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Organization of Sanmina" sheetId="9" state="visible" r:id="rId9"/>
    <sheet xmlns:r="http://schemas.openxmlformats.org/officeDocument/2006/relationships" name="Restatement of Consolidated Fin" sheetId="10" state="visible" r:id="rId10"/>
    <sheet xmlns:r="http://schemas.openxmlformats.org/officeDocument/2006/relationships" name="Summary of Significant Accounti" sheetId="11" state="visible" r:id="rId11"/>
    <sheet xmlns:r="http://schemas.openxmlformats.org/officeDocument/2006/relationships" name="Balance Sheet and Income Statem" sheetId="12" state="visible" r:id="rId12"/>
    <sheet xmlns:r="http://schemas.openxmlformats.org/officeDocument/2006/relationships" name="Revenue Recognition" sheetId="13" state="visible" r:id="rId13"/>
    <sheet xmlns:r="http://schemas.openxmlformats.org/officeDocument/2006/relationships" name="Financial Instruments" sheetId="14" state="visible" r:id="rId14"/>
    <sheet xmlns:r="http://schemas.openxmlformats.org/officeDocument/2006/relationships" name="Financial Instruments and Conce" sheetId="15" state="visible" r:id="rId15"/>
    <sheet xmlns:r="http://schemas.openxmlformats.org/officeDocument/2006/relationships" name="Debt" sheetId="16" state="visible" r:id="rId16"/>
    <sheet xmlns:r="http://schemas.openxmlformats.org/officeDocument/2006/relationships" name="Leases" sheetId="17" state="visible" r:id="rId17"/>
    <sheet xmlns:r="http://schemas.openxmlformats.org/officeDocument/2006/relationships" name="Accounts Receivable Sale Progra" sheetId="18" state="visible" r:id="rId18"/>
    <sheet xmlns:r="http://schemas.openxmlformats.org/officeDocument/2006/relationships" name="Contingencies" sheetId="19" state="visible" r:id="rId19"/>
    <sheet xmlns:r="http://schemas.openxmlformats.org/officeDocument/2006/relationships" name="Restructuring" sheetId="20" state="visible" r:id="rId20"/>
    <sheet xmlns:r="http://schemas.openxmlformats.org/officeDocument/2006/relationships" name="Income Taxes" sheetId="21" state="visible" r:id="rId21"/>
    <sheet xmlns:r="http://schemas.openxmlformats.org/officeDocument/2006/relationships" name="Earnings Per Share" sheetId="22" state="visible" r:id="rId22"/>
    <sheet xmlns:r="http://schemas.openxmlformats.org/officeDocument/2006/relationships" name="Stockholders' Equity" sheetId="23" state="visible" r:id="rId23"/>
    <sheet xmlns:r="http://schemas.openxmlformats.org/officeDocument/2006/relationships" name="Business Segment, Geographic an" sheetId="24" state="visible" r:id="rId24"/>
    <sheet xmlns:r="http://schemas.openxmlformats.org/officeDocument/2006/relationships" name="Stock-Based Compensation" sheetId="25" state="visible" r:id="rId25"/>
    <sheet xmlns:r="http://schemas.openxmlformats.org/officeDocument/2006/relationships" name="Employee Benefit Plans" sheetId="26" state="visible" r:id="rId26"/>
    <sheet xmlns:r="http://schemas.openxmlformats.org/officeDocument/2006/relationships" name="Strategic Transactions" sheetId="27" state="visible" r:id="rId27"/>
    <sheet xmlns:r="http://schemas.openxmlformats.org/officeDocument/2006/relationships" name="Quarterly Financial Data - Unau" sheetId="28" state="visible" r:id="rId28"/>
    <sheet xmlns:r="http://schemas.openxmlformats.org/officeDocument/2006/relationships" name="SCHEDULE II-VALUATION AND QUALI" sheetId="29" state="visible" r:id="rId29"/>
    <sheet xmlns:r="http://schemas.openxmlformats.org/officeDocument/2006/relationships" name="Organization of Sanmina (Polici" sheetId="30" state="visible" r:id="rId30"/>
    <sheet xmlns:r="http://schemas.openxmlformats.org/officeDocument/2006/relationships" name="Summary of Significant Accoun_2" sheetId="31" state="visible" r:id="rId31"/>
    <sheet xmlns:r="http://schemas.openxmlformats.org/officeDocument/2006/relationships" name="Restatement of Consolidated F_2" sheetId="32" state="visible" r:id="rId32"/>
    <sheet xmlns:r="http://schemas.openxmlformats.org/officeDocument/2006/relationships" name="Balance Sheet and Income Stat_2" sheetId="33" state="visible" r:id="rId33"/>
    <sheet xmlns:r="http://schemas.openxmlformats.org/officeDocument/2006/relationships" name="Revenue Recognition (Tables)" sheetId="34" state="visible" r:id="rId34"/>
    <sheet xmlns:r="http://schemas.openxmlformats.org/officeDocument/2006/relationships" name="Financial Instruments (Tables)" sheetId="35" state="visible" r:id="rId35"/>
    <sheet xmlns:r="http://schemas.openxmlformats.org/officeDocument/2006/relationships" name="Debt (Tables)" sheetId="36" state="visible" r:id="rId36"/>
    <sheet xmlns:r="http://schemas.openxmlformats.org/officeDocument/2006/relationships" name="Leases (Tables)" sheetId="37" state="visible" r:id="rId37"/>
    <sheet xmlns:r="http://schemas.openxmlformats.org/officeDocument/2006/relationships" name="Restructuring (Tables)" sheetId="38" state="visible" r:id="rId38"/>
    <sheet xmlns:r="http://schemas.openxmlformats.org/officeDocument/2006/relationships" name="Income Tax (Tables)" sheetId="39" state="visible" r:id="rId39"/>
    <sheet xmlns:r="http://schemas.openxmlformats.org/officeDocument/2006/relationships" name="Earnings Per Share (Tables)" sheetId="40" state="visible" r:id="rId40"/>
    <sheet xmlns:r="http://schemas.openxmlformats.org/officeDocument/2006/relationships" name="Stockholders' Equity (Tables)" sheetId="41" state="visible" r:id="rId41"/>
    <sheet xmlns:r="http://schemas.openxmlformats.org/officeDocument/2006/relationships" name="Business Segment, Geographic _2" sheetId="42" state="visible" r:id="rId42"/>
    <sheet xmlns:r="http://schemas.openxmlformats.org/officeDocument/2006/relationships" name="Stock-Based Compensation (Table" sheetId="43" state="visible" r:id="rId43"/>
    <sheet xmlns:r="http://schemas.openxmlformats.org/officeDocument/2006/relationships" name="Employee Benefit Plans (Tables)" sheetId="44" state="visible" r:id="rId44"/>
    <sheet xmlns:r="http://schemas.openxmlformats.org/officeDocument/2006/relationships" name="Strategic Transactions (Tables)" sheetId="45" state="visible" r:id="rId45"/>
    <sheet xmlns:r="http://schemas.openxmlformats.org/officeDocument/2006/relationships" name="Quarterly Financial Data - Un_2" sheetId="46" state="visible" r:id="rId46"/>
    <sheet xmlns:r="http://schemas.openxmlformats.org/officeDocument/2006/relationships" name="Organization of Sanmina (Detail" sheetId="47" state="visible" r:id="rId47"/>
    <sheet xmlns:r="http://schemas.openxmlformats.org/officeDocument/2006/relationships" name="Restatement of Consolidated F_3" sheetId="48" state="visible" r:id="rId48"/>
    <sheet xmlns:r="http://schemas.openxmlformats.org/officeDocument/2006/relationships" name="Restatement of Consolidated F_4" sheetId="49" state="visible" r:id="rId49"/>
    <sheet xmlns:r="http://schemas.openxmlformats.org/officeDocument/2006/relationships" name="Restatement of Consolidated F_5" sheetId="50" state="visible" r:id="rId50"/>
    <sheet xmlns:r="http://schemas.openxmlformats.org/officeDocument/2006/relationships" name="Restatement of Consolidated F_6" sheetId="51" state="visible" r:id="rId51"/>
    <sheet xmlns:r="http://schemas.openxmlformats.org/officeDocument/2006/relationships" name="Restatement of Consolidated F_7" sheetId="52" state="visible" r:id="rId52"/>
    <sheet xmlns:r="http://schemas.openxmlformats.org/officeDocument/2006/relationships" name="Restatement of Consolidated F_8" sheetId="53" state="visible" r:id="rId53"/>
    <sheet xmlns:r="http://schemas.openxmlformats.org/officeDocument/2006/relationships" name="Restatement of Consolidated F_9" sheetId="54" state="visible" r:id="rId54"/>
    <sheet xmlns:r="http://schemas.openxmlformats.org/officeDocument/2006/relationships" name="Restatement of Consolidated _10" sheetId="55" state="visible" r:id="rId55"/>
    <sheet xmlns:r="http://schemas.openxmlformats.org/officeDocument/2006/relationships" name="Restatement of Consolidated _11" sheetId="56" state="visible" r:id="rId56"/>
    <sheet xmlns:r="http://schemas.openxmlformats.org/officeDocument/2006/relationships" name="Restatement of Consolidated _12" sheetId="57" state="visible" r:id="rId57"/>
    <sheet xmlns:r="http://schemas.openxmlformats.org/officeDocument/2006/relationships" name="Summary of Significant Accoun_3" sheetId="58" state="visible" r:id="rId58"/>
    <sheet xmlns:r="http://schemas.openxmlformats.org/officeDocument/2006/relationships" name="Summary of Significant Accoun_4" sheetId="59" state="visible" r:id="rId59"/>
    <sheet xmlns:r="http://schemas.openxmlformats.org/officeDocument/2006/relationships" name="Summary of Significant Accoun_5" sheetId="60" state="visible" r:id="rId60"/>
    <sheet xmlns:r="http://schemas.openxmlformats.org/officeDocument/2006/relationships" name="Summary of Significant Accoun_6" sheetId="61" state="visible" r:id="rId61"/>
    <sheet xmlns:r="http://schemas.openxmlformats.org/officeDocument/2006/relationships" name="Summary of Significant Accoun_7" sheetId="62" state="visible" r:id="rId62"/>
    <sheet xmlns:r="http://schemas.openxmlformats.org/officeDocument/2006/relationships" name="Balance Sheet and Income Stat_3" sheetId="63" state="visible" r:id="rId63"/>
    <sheet xmlns:r="http://schemas.openxmlformats.org/officeDocument/2006/relationships" name="Balance Sheet and Income Stat_4" sheetId="64" state="visible" r:id="rId64"/>
    <sheet xmlns:r="http://schemas.openxmlformats.org/officeDocument/2006/relationships" name="Revenue Recognition (Details)" sheetId="65" state="visible" r:id="rId65"/>
    <sheet xmlns:r="http://schemas.openxmlformats.org/officeDocument/2006/relationships" name="Financial Instruments (Details)" sheetId="66" state="visible" r:id="rId66"/>
    <sheet xmlns:r="http://schemas.openxmlformats.org/officeDocument/2006/relationships" name="Financial Instruments and Con_2" sheetId="67" state="visible" r:id="rId67"/>
    <sheet xmlns:r="http://schemas.openxmlformats.org/officeDocument/2006/relationships" name="Debt - Long term debt (Details)" sheetId="68" state="visible" r:id="rId68"/>
    <sheet xmlns:r="http://schemas.openxmlformats.org/officeDocument/2006/relationships" name="Debt - Additional information (" sheetId="69" state="visible" r:id="rId69"/>
    <sheet xmlns:r="http://schemas.openxmlformats.org/officeDocument/2006/relationships" name="Leases (Details)" sheetId="70" state="visible" r:id="rId70"/>
    <sheet xmlns:r="http://schemas.openxmlformats.org/officeDocument/2006/relationships" name="Leases - Lease cost (Details)" sheetId="71" state="visible" r:id="rId71"/>
    <sheet xmlns:r="http://schemas.openxmlformats.org/officeDocument/2006/relationships" name="Leases - Future lease liability" sheetId="72" state="visible" r:id="rId72"/>
    <sheet xmlns:r="http://schemas.openxmlformats.org/officeDocument/2006/relationships" name="Accounts Receivable Sale Prog_2" sheetId="73" state="visible" r:id="rId73"/>
    <sheet xmlns:r="http://schemas.openxmlformats.org/officeDocument/2006/relationships" name="Contingencies (Details)" sheetId="74" state="visible" r:id="rId74"/>
    <sheet xmlns:r="http://schemas.openxmlformats.org/officeDocument/2006/relationships" name="Restructuring (Details)" sheetId="75" state="visible" r:id="rId75"/>
    <sheet xmlns:r="http://schemas.openxmlformats.org/officeDocument/2006/relationships" name="Income Taxes - Domestic and For" sheetId="76" state="visible" r:id="rId76"/>
    <sheet xmlns:r="http://schemas.openxmlformats.org/officeDocument/2006/relationships" name="Income Taxes (Details)" sheetId="77" state="visible" r:id="rId77"/>
    <sheet xmlns:r="http://schemas.openxmlformats.org/officeDocument/2006/relationships" name="Income Taxes - Tax Effects of T" sheetId="78" state="visible" r:id="rId78"/>
    <sheet xmlns:r="http://schemas.openxmlformats.org/officeDocument/2006/relationships" name="Income Taxes - Additional Infor" sheetId="79" state="visible" r:id="rId79"/>
    <sheet xmlns:r="http://schemas.openxmlformats.org/officeDocument/2006/relationships" name="Income Taxes - Reconciliation o" sheetId="80" state="visible" r:id="rId80"/>
    <sheet xmlns:r="http://schemas.openxmlformats.org/officeDocument/2006/relationships" name="Income Taxes - Unrecognized Tax" sheetId="81" state="visible" r:id="rId81"/>
    <sheet xmlns:r="http://schemas.openxmlformats.org/officeDocument/2006/relationships" name="Earnings Per Share (Details)" sheetId="82" state="visible" r:id="rId82"/>
    <sheet xmlns:r="http://schemas.openxmlformats.org/officeDocument/2006/relationships" name="Stockholders' Equity (Details)" sheetId="83" state="visible" r:id="rId83"/>
    <sheet xmlns:r="http://schemas.openxmlformats.org/officeDocument/2006/relationships" name="Stockholders, Equity - Accumula" sheetId="84" state="visible" r:id="rId84"/>
    <sheet xmlns:r="http://schemas.openxmlformats.org/officeDocument/2006/relationships" name="Stockholders' Equity - Derivati" sheetId="85" state="visible" r:id="rId85"/>
    <sheet xmlns:r="http://schemas.openxmlformats.org/officeDocument/2006/relationships" name="Business Segment, Geographic _3" sheetId="86" state="visible" r:id="rId86"/>
    <sheet xmlns:r="http://schemas.openxmlformats.org/officeDocument/2006/relationships" name="Business Segment, Geographic _4" sheetId="87" state="visible" r:id="rId87"/>
    <sheet xmlns:r="http://schemas.openxmlformats.org/officeDocument/2006/relationships" name="Business Segment, Geographic _5" sheetId="88" state="visible" r:id="rId88"/>
    <sheet xmlns:r="http://schemas.openxmlformats.org/officeDocument/2006/relationships" name="Stock-Based Compensation (Detai" sheetId="89" state="visible" r:id="rId89"/>
    <sheet xmlns:r="http://schemas.openxmlformats.org/officeDocument/2006/relationships" name="Stock-Based Compensation - Acti" sheetId="90" state="visible" r:id="rId90"/>
    <sheet xmlns:r="http://schemas.openxmlformats.org/officeDocument/2006/relationships" name="Stock-Based Compensation - Addi" sheetId="91" state="visible" r:id="rId91"/>
    <sheet xmlns:r="http://schemas.openxmlformats.org/officeDocument/2006/relationships" name="Employee Benefit Plans (Details" sheetId="92" state="visible" r:id="rId92"/>
    <sheet xmlns:r="http://schemas.openxmlformats.org/officeDocument/2006/relationships" name="Strategic Transactions (Details" sheetId="93" state="visible" r:id="rId93"/>
    <sheet xmlns:r="http://schemas.openxmlformats.org/officeDocument/2006/relationships" name="Quarterly Financial Data (Detai" sheetId="94" state="visible" r:id="rId94"/>
    <sheet xmlns:r="http://schemas.openxmlformats.org/officeDocument/2006/relationships" name="Quarterly Financial Data - Un_3" sheetId="95" state="visible" r:id="rId95"/>
    <sheet xmlns:r="http://schemas.openxmlformats.org/officeDocument/2006/relationships" name="Quarterly Financial Data - Un_4" sheetId="96" state="visible" r:id="rId96"/>
    <sheet xmlns:r="http://schemas.openxmlformats.org/officeDocument/2006/relationships" name="Quarterly Financial Data - Un_5" sheetId="97" state="visible" r:id="rId97"/>
    <sheet xmlns:r="http://schemas.openxmlformats.org/officeDocument/2006/relationships" name="SCHEDULE II-VALUATION AND QUA_2" sheetId="98" state="visible" r:id="rId9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styles" Target="styles.xml" Id="rId99"/><Relationship Type="http://schemas.openxmlformats.org/officeDocument/2006/relationships/theme" Target="theme/theme1.xml" Id="rId10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1" customWidth="1" min="1" max="1"/>
    <col width="24" customWidth="1" min="2" max="2"/>
    <col width="13" customWidth="1" min="3" max="3"/>
    <col width="15" customWidth="1" min="4" max="4"/>
  </cols>
  <sheetData>
    <row r="1">
      <c r="A1" s="1" t="inlineStr">
        <is>
          <t>Document and entity information Document - USD ($)</t>
        </is>
      </c>
      <c r="B1" s="2" t="inlineStr">
        <is>
          <t>12 Months Ended</t>
        </is>
      </c>
    </row>
    <row r="2">
      <c r="B2" s="2" t="inlineStr">
        <is>
          <t>Oct. 01, 2022</t>
        </is>
      </c>
      <c r="C2" s="2" t="inlineStr">
        <is>
          <t>May 03, 2023</t>
        </is>
      </c>
      <c r="D2" s="2" t="inlineStr">
        <is>
          <t>Apr. 02, 2022</t>
        </is>
      </c>
    </row>
    <row r="3">
      <c r="A3" s="3" t="inlineStr">
        <is>
          <t>Document and entity information Document</t>
        </is>
      </c>
      <c r="B3" s="4" t="inlineStr">
        <is>
          <t xml:space="preserve"> </t>
        </is>
      </c>
      <c r="C3" s="4" t="inlineStr">
        <is>
          <t xml:space="preserve"> </t>
        </is>
      </c>
      <c r="D3" s="4" t="inlineStr">
        <is>
          <t xml:space="preserve"> </t>
        </is>
      </c>
    </row>
    <row r="4">
      <c r="A4" s="4" t="inlineStr">
        <is>
          <t>Document Type</t>
        </is>
      </c>
      <c r="B4" s="4" t="inlineStr">
        <is>
          <t>10-K/A</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Oct.  01,  2022</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21272</t>
        </is>
      </c>
      <c r="C8" s="4" t="inlineStr">
        <is>
          <t xml:space="preserve"> </t>
        </is>
      </c>
      <c r="D8" s="4" t="inlineStr">
        <is>
          <t xml:space="preserve"> </t>
        </is>
      </c>
    </row>
    <row r="9">
      <c r="A9" s="4" t="inlineStr">
        <is>
          <t>Entity Registrant Name</t>
        </is>
      </c>
      <c r="B9" s="4" t="inlineStr">
        <is>
          <t>Sanmina Corporation</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77-0228183</t>
        </is>
      </c>
      <c r="C11" s="4" t="inlineStr">
        <is>
          <t xml:space="preserve"> </t>
        </is>
      </c>
      <c r="D11" s="4" t="inlineStr">
        <is>
          <t xml:space="preserve"> </t>
        </is>
      </c>
    </row>
    <row r="12">
      <c r="A12" s="4" t="inlineStr">
        <is>
          <t>Entity Address, Address Line One</t>
        </is>
      </c>
      <c r="B12" s="4" t="inlineStr">
        <is>
          <t>2700 N. First St.,</t>
        </is>
      </c>
      <c r="C12" s="4" t="inlineStr">
        <is>
          <t xml:space="preserve"> </t>
        </is>
      </c>
      <c r="D12" s="4" t="inlineStr">
        <is>
          <t xml:space="preserve"> </t>
        </is>
      </c>
    </row>
    <row r="13">
      <c r="A13" s="4" t="inlineStr">
        <is>
          <t>Entity Address, City or Town</t>
        </is>
      </c>
      <c r="B13" s="4" t="inlineStr">
        <is>
          <t>San Jose</t>
        </is>
      </c>
      <c r="C13" s="4" t="inlineStr">
        <is>
          <t xml:space="preserve"> </t>
        </is>
      </c>
      <c r="D13" s="4" t="inlineStr">
        <is>
          <t xml:space="preserve"> </t>
        </is>
      </c>
    </row>
    <row r="14">
      <c r="A14" s="4" t="inlineStr">
        <is>
          <t>Entity Address, State or Province</t>
        </is>
      </c>
      <c r="B14" s="4" t="inlineStr">
        <is>
          <t>CA</t>
        </is>
      </c>
      <c r="C14" s="4" t="inlineStr">
        <is>
          <t xml:space="preserve"> </t>
        </is>
      </c>
      <c r="D14" s="4" t="inlineStr">
        <is>
          <t xml:space="preserve"> </t>
        </is>
      </c>
    </row>
    <row r="15">
      <c r="A15" s="4" t="inlineStr">
        <is>
          <t>Entity Address, Postal Zip Code</t>
        </is>
      </c>
      <c r="B15" s="4" t="inlineStr">
        <is>
          <t>95134</t>
        </is>
      </c>
      <c r="C15" s="4" t="inlineStr">
        <is>
          <t xml:space="preserve"> </t>
        </is>
      </c>
      <c r="D15" s="4" t="inlineStr">
        <is>
          <t xml:space="preserve"> </t>
        </is>
      </c>
    </row>
    <row r="16">
      <c r="A16" s="4" t="inlineStr">
        <is>
          <t>City Area Code</t>
        </is>
      </c>
      <c r="B16" s="4" t="inlineStr">
        <is>
          <t xml:space="preserve">408 </t>
        </is>
      </c>
      <c r="C16" s="4" t="inlineStr">
        <is>
          <t xml:space="preserve"> </t>
        </is>
      </c>
      <c r="D16" s="4" t="inlineStr">
        <is>
          <t xml:space="preserve"> </t>
        </is>
      </c>
    </row>
    <row r="17">
      <c r="A17" s="4" t="inlineStr">
        <is>
          <t>Local Phone Number</t>
        </is>
      </c>
      <c r="B17" s="4" t="inlineStr">
        <is>
          <t>964-3500</t>
        </is>
      </c>
      <c r="C17" s="4" t="inlineStr">
        <is>
          <t xml:space="preserve"> </t>
        </is>
      </c>
      <c r="D17" s="4" t="inlineStr">
        <is>
          <t xml:space="preserve"> </t>
        </is>
      </c>
    </row>
    <row r="18">
      <c r="A18" s="4" t="inlineStr">
        <is>
          <t>Title of 12(b) Security</t>
        </is>
      </c>
      <c r="B18" s="4" t="inlineStr">
        <is>
          <t>Common Stock</t>
        </is>
      </c>
      <c r="C18" s="4" t="inlineStr">
        <is>
          <t xml:space="preserve"> </t>
        </is>
      </c>
      <c r="D18" s="4" t="inlineStr">
        <is>
          <t xml:space="preserve"> </t>
        </is>
      </c>
    </row>
    <row r="19">
      <c r="A19" s="4" t="inlineStr">
        <is>
          <t>Trading Symbol</t>
        </is>
      </c>
      <c r="B19" s="4" t="inlineStr">
        <is>
          <t>SANM</t>
        </is>
      </c>
      <c r="C19" s="4" t="inlineStr">
        <is>
          <t xml:space="preserve"> </t>
        </is>
      </c>
      <c r="D19" s="4" t="inlineStr">
        <is>
          <t xml:space="preserve"> </t>
        </is>
      </c>
    </row>
    <row r="20">
      <c r="A20" s="4" t="inlineStr">
        <is>
          <t>Security Exchange Name</t>
        </is>
      </c>
      <c r="B20" s="4" t="inlineStr">
        <is>
          <t>NASDAQ</t>
        </is>
      </c>
      <c r="C20" s="4" t="inlineStr">
        <is>
          <t xml:space="preserve"> </t>
        </is>
      </c>
      <c r="D20" s="4" t="inlineStr">
        <is>
          <t xml:space="preserve"> </t>
        </is>
      </c>
    </row>
    <row r="21">
      <c r="A21" s="4" t="inlineStr">
        <is>
          <t>Entity Well-known Seasoned Issuer</t>
        </is>
      </c>
      <c r="B21" s="4" t="inlineStr">
        <is>
          <t>Yes</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No</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Large Accelerated Filer</t>
        </is>
      </c>
      <c r="C25" s="4" t="inlineStr">
        <is>
          <t xml:space="preserve"> </t>
        </is>
      </c>
      <c r="D25" s="4" t="inlineStr">
        <is>
          <t xml:space="preserve"> </t>
        </is>
      </c>
    </row>
    <row r="26">
      <c r="A26" s="4" t="inlineStr">
        <is>
          <t>Entity Small Business</t>
        </is>
      </c>
      <c r="B26" s="4" t="inlineStr">
        <is>
          <t>fals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ICFR Auditor Attestation Flag</t>
        </is>
      </c>
      <c r="B28" s="4" t="inlineStr">
        <is>
          <t>true</t>
        </is>
      </c>
      <c r="C28" s="4" t="inlineStr">
        <is>
          <t xml:space="preserve"> </t>
        </is>
      </c>
      <c r="D28" s="4" t="inlineStr">
        <is>
          <t xml:space="preserve"> </t>
        </is>
      </c>
    </row>
    <row r="29">
      <c r="A29" s="4" t="inlineStr">
        <is>
          <t>Entity Shell Company</t>
        </is>
      </c>
      <c r="B29" s="4" t="inlineStr">
        <is>
          <t>false</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1453429173</v>
      </c>
    </row>
    <row r="31">
      <c r="A31" s="4" t="inlineStr">
        <is>
          <t>Entity Common Stock, Shares Outstanding</t>
        </is>
      </c>
      <c r="B31" s="4" t="inlineStr">
        <is>
          <t xml:space="preserve"> </t>
        </is>
      </c>
      <c r="C31" s="6" t="n">
        <v>58168859</v>
      </c>
      <c r="D31" s="4" t="inlineStr">
        <is>
          <t xml:space="preserve"> </t>
        </is>
      </c>
    </row>
    <row r="32">
      <c r="A32" s="4" t="inlineStr">
        <is>
          <t>Entity Central Index Key</t>
        </is>
      </c>
      <c r="B32" s="4" t="inlineStr">
        <is>
          <t>0000897723</t>
        </is>
      </c>
      <c r="C32" s="4" t="inlineStr">
        <is>
          <t xml:space="preserve"> </t>
        </is>
      </c>
      <c r="D32" s="4" t="inlineStr">
        <is>
          <t xml:space="preserve"> </t>
        </is>
      </c>
    </row>
    <row r="33">
      <c r="A33" s="4" t="inlineStr">
        <is>
          <t>Amendment Flag</t>
        </is>
      </c>
      <c r="B33" s="4" t="inlineStr">
        <is>
          <t>true</t>
        </is>
      </c>
      <c r="C33" s="4" t="inlineStr">
        <is>
          <t xml:space="preserve"> </t>
        </is>
      </c>
      <c r="D33" s="4" t="inlineStr">
        <is>
          <t xml:space="preserve"> </t>
        </is>
      </c>
    </row>
    <row r="34">
      <c r="A34" s="4" t="inlineStr">
        <is>
          <t>Amendment Description</t>
        </is>
      </c>
      <c r="B34" s="4" t="inlineStr">
        <is>
          <t>Amendment No. 1</t>
        </is>
      </c>
      <c r="C34" s="4" t="inlineStr">
        <is>
          <t xml:space="preserve"> </t>
        </is>
      </c>
      <c r="D34" s="4" t="inlineStr">
        <is>
          <t xml:space="preserve"> </t>
        </is>
      </c>
    </row>
    <row r="35">
      <c r="A35" s="4" t="inlineStr">
        <is>
          <t>Document Fiscal Year Focus</t>
        </is>
      </c>
      <c r="B35" s="4" t="inlineStr">
        <is>
          <t>2022</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Current Fiscal Year End Date</t>
        </is>
      </c>
      <c r="B37" s="4" t="inlineStr">
        <is>
          <t>--10-01</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statement of Consolidated Financial Statements</t>
        </is>
      </c>
      <c r="B1" s="2" t="inlineStr">
        <is>
          <t>12 Months Ended</t>
        </is>
      </c>
    </row>
    <row r="2">
      <c r="B2" s="2" t="inlineStr">
        <is>
          <t>Oct. 01, 2022</t>
        </is>
      </c>
    </row>
    <row r="3">
      <c r="A3" s="3" t="inlineStr">
        <is>
          <t>Restatement of Consolidated Financial Statements</t>
        </is>
      </c>
      <c r="B3" s="4" t="inlineStr">
        <is>
          <t xml:space="preserve"> </t>
        </is>
      </c>
    </row>
    <row r="4">
      <c r="A4" s="4" t="inlineStr">
        <is>
          <t>Restatement of Consolidated Financial Statements</t>
        </is>
      </c>
      <c r="B4" s="4" t="inlineStr">
        <is>
          <t>Note 2. Restatement of Consolidated Financial Statements ​ During the preparation of its unaudited consolidated financial statements for the fiscal quarter ended April 1, 2023, the Company determined that certain personnel in one of its divisions had failed to properly substantiate and update cost estimates for materials and other costs over the life of certain contracts. As a result, the Company conducted an independent investigation (the “Investigation”) under the direction of the Audit Committee of the Company’s Board of Directors (the “Audit Committee”). The division, like other Company divisions, has a stand-alone finance organization, which reports directly to the Company finance organization and indirectly to the management of the division. References in the findings below refer solely to this division unless otherwise noted. The Investigation found that: ● In connection with the preparation and review of quarterly contract cost and other estimates, an internal control in the Company’s accounting process for the division’s contracts with customers, certain division personnel made inappropriate and unsupported adjustments to reduce certain cost estimates and failed to appropriately evaluate and increase other cost estimates to reflect cost overruns and other costs associated with delays in completing certain contracts. ● The division had a culture that did not recognize or emphasize the importance of rigor in the division’s quarterly contract estimate review process or its significance to the Company’s internal control over financial reporting and accounting and financial reporting determinations with respect to the division’s contracts with customers. Instead, the division’s tone at the top and other control weaknesses enabled participants in the quarterly contract estimate review process to tolerate, place undue reliance on or otherwise fail to challenge unsupported adjustments and assumptions to contract cost estimates that had been made based on unsubstantiated optimism and/or a desire to avoid adverse outcomes. ● The division had an ineffective finance function that did not provide sufficient oversight on financial accounting and reporting matters or effectively challenge adjustments or other improper practices in the quarterly contract estimate review process. ● Certain division personnel lacked sufficient understanding of the division’s policies and procedures for the quarterly contract estimate review process as well as the relevant cost and contract accounting practices and requirements. ● Certain division personnel provided materially inaccurate and incomplete information to, including in response to inquiries from, Company management and the Company’s internal and independent auditors concerning contract cost estimates and related items. The following tables present the impact of the financial statement adjustments on the Company’s previously reported consolidated financial statements for the fiscal year ended October 1, 2022, October 2, 2021 and October 3, 2020. The “Previously Reported” amounts in the following tables are amounts derived from the Original Form 10-K for the fiscal year ended October 1, 2022. The amounts in columns labeled “Investigation Adjustments” represent the effect of adjustments resulting from the Investigation and the amounts in columns labeled “Other Adjustments” represent the effect of other adjustments that relate primarily to uncorrected balance sheet misstatements in previously filed financial statements and were not material, individually or in the aggregate, to those previously filed financial statements. The effects of the restatement, including the related income tax impacts, have been corrected in all impacted tables and footnotes throughout these consolidated financial statements. The only impact to the Consolidated Statements of Comprehensive Income and Consolidated Statements of Stockholders’ Equity was to net income. Investigation Adjustments correct misstatements that resulted primarily from 1) increases to estimated costs at completion of a contract that previously did not properly reflect estimated costs remaining to be incurred to complete a contract, 2) reductions in the amount of transaction consideration expected to be received under a contract, and 3) segmentation of contracts that had previously been combined. The adjustments primarily affected net sales, cost of sales, contract assets and inventory. Other Adjustments primarily correct balance sheet misstatements related to inventory cut-off, advance payments from customers and long-term leases of land. The following table presents the impact of the financial statement adjustments on the Company’s previously reported Consolidated Balance Sheets for the fiscal year ended October 1, 2022 and October 2, 2021. ​ ​ ​ ​ ​ ​ ​ ​ ​ ​ ​ ​ ​ ​ ​ ​ ​ ​ ​ ​ ​ ​ ​ ​ ​ ​ ​ ​ As of ​ As of ​ ​ October 1, 2022 ​ October 2, 2021 ​ ​ Previously ​ Investigation ​ Other ​ ​ ​ Previously ​ Investigation ​ Other ​ ​ ​ ​ Reported ​ Adjustments ​ Adjustments ​ As Restated ​ Reported ​ Adjustments ​ Adjustments ​ As Restated ​ ​ (In thousands) ASSETS ​ ​ ​ ​ ​ ​ ​ ​ ​ ​ ​ ​ ​ ​ ​ Current assets: ​ ​ ​ ​ ​ ​ ​ ​ ​ ​ ​ ​ ​ ​ ​ ​ ​ ​ ​ ​ ​ ​ Cash and cash equivalents ​ $ 529,857 ​ $ — ​ $ — ​ $ 529,857 ​ $ 650,026 ​ $ — ​ $ — ​ $ 650,026 Accounts receivable, net of allowances ​ 1,138,894 ​ — ​ — ​ 1,138,894 ​ 1,192,434 ​ — ​ 1,003 ​ 1,193,437 Contract assets ​ 503,674 ​ (27,953) ​ — ​ 475,721 ​ 348,741 ​ (28,708) ​ 12,157 ​ 332,190 Inventories ​ 1,691,081 ​ (21,705) ​ 14,723 ​ 1,684,099 ​ 1,036,511 ​ (2,285) ​ 7,564 ​ 1,041,790 Prepaid expenses and other current assets ​ 62,044 ​ — ​ — ​ 62,044 ​ 53,952 ​ — ​ — ​ 53,952 Total current assets ​ 3,925,550 ​ (49,658) ​ 14,723 ​ 3,890,615 ​ 3,281,664 ​ (30,993) ​ 20,724 ​ 3,271,395 Property, plant and equipment, net ​ 575,170 ​ — ​ — ​ 575,170 ​ 532,985 ​ — ​ — ​ 532,985 Deferred tax assets ​ 198,588 ​ 10,966 ​ — ​ 209,554 ​ 235,117 ​ 7,144 ​ — ​ 242,261 Other ​ 160,192 ​ — ​ — ​ 160,192 ​ 156,953 ​ — ​ — ​ 156,953 Total assets ​ $ 4,859,500 ​ (38,692) ​ 14,723 ​ $ 4,835,531 ​ $ 4,206,719 ​ $ (23,849) ​ $ 20,724 ​ $ 4,203,594 LIABILITIES AND STOCKHOLDERS’ EQUITY ​ ​ ​ ​ ​ ​ ​ ​ ​ ​ ​ ​ ​ ​ ​ ​ Current liabilities: ​ ​ ​ ​ ​ ​ ​ ​ ​ ​ ​ ​ ​ ​ ​ ​ Accounts payable ​ $ 2,029,534 ​ $ — ​ $ 11,900 ​ $ 2,041,434 ​ $ 1,464,693 ​ $ — ​ $ 7,564 ​ $ 1,472,257 Accrued liabilities ​ 275,735 ​ 1,441 ​ 4,423 ​ 281,599 ​ 161,896 ​ 2,147 ​ 13,160 ​ 177,203 Accrued payroll and related benefits ​ 130,892 ​ — ​ — ​ 130,892 ​ 117,648 ​ — ​ — ​ 117,648 Short-term debt, including current portion of long-term debt ​ 17,500 ​ — ​ — ​ 17,500 ​ 18,750 ​ — ​ — ​ 18,750 Total current liabilities ​ 2,453,661 ​ 1,441 ​ 16,323 ​ 2,471,425 ​ 1,762,987 ​ 2,147 ​ 20,724 ​ 1,785,858 Long-term liabilities: ​ ​ ​ ​ ​ ​ ​ ​ ​ ​ ​ ​ ​ ​ ​ ​ Long-term debt ​ 329,237 ​ — ​ — ​ 329,237 ​ 311,572 ​ — ​ — ​ 311,572 Other ​ 215,333 ​ — ​ — ​ 215,333 ​ 253,532 ​ — ​ — ​ 253,532 Total long-term liabilities ​ $ 544,570 ​ $ — ​ $ — ​ $ 544,570 ​ $ 565,104 ​ $ — ​ $ — ​ $ 565,104 Commitments and Contingencies (Note 11) ​ ​ ​ ​ ​ ​ ​ ​ ​ ​ ​ ​ ​ ​ ​ ​ Stockholders' equity: ​ ​ ​ ​ ​ ​ ​ ​ ​ ​ ​ ​ ​ ​ ​ ​ Preferred stock, $0.01 par value, authorized 5,000 shares, none issued and outstanding ​ — ​ — ​ — ​ — ​ — ​ — ​ — ​ — Common stock, $0.01 par value, authorized 166,667 shares; 110,160 and 108,734 shares issued and 57,394 and 64,307 shares outstanding as of October 1, 2022 and October 2, 2021, respectively ​ 574 ​ — ​ — ​ 574 ​ 643 ​ — ​ — ​ 643 Treasury stock, 52,766 and 44,427 shares as of October 1, 2022 and October 2, 2021, respectively, at cost ​ (1,378,159) ​ — ​ — ​ (1,378,159) ​ (1,047,202) ​ — ​ — ​ (1,047,202) Additional paid-in capital ​ 6,380,774 ​ — ​ — ​ 6,380,774 ​ 6,338,863 ​ — ​ — ​ 6,338,863 Accumulated other comprehensive income ​ 56,325 ​ — ​ — ​ 56,325 ​ 40,690 ​ — ​ — ​ 40,690 Accumulated deficit ​ (3,198,245) ​ (40,133) ​ (1,600) ​ (3,239,978) ​ (3,454,366) ​ (25,996) ​ — ​ (3,480,362) Total stockholders’ equity ​ 1,861,269 ​ (40,133) ​ (1,600) ​ 1,819,536 ​ 1,878,628 ​ (25,996) ​ — ​ 1,852,632 Total liabilities and stockholders’ equity ​ $ 4,859,500 ​ $ (38,692) ​ $ 14,723 ​ $ 4,835,531 ​ $ 4,206,719 ​ $ (23,849) ​ $ 20,724 ​ $ 4,203,594 ​ The following table presents the impact of the financial statement adjustments on the Company’s previously reported Consolidated Statements of Income for the fiscal year ended October 1, 2022, October 2, 2021 and October 3, 2020. ​ ​ ​ ​ ​ ​ ​ ​ ​ ​ ​ ​ ​ ​ ​ ​ ​ ​ ​ ​ ​ ​ ​ ​ ​ ​ ​ ​ Year Ended ​ Year Ended ​ ​ October 1, 2022 ​ October 2, 2021 ​ Previously Investigation Other ​ Previously Investigation Other ​ ​ ​ Reported ​ Adjustments ​ Adjustments ​ As Restated ​ Reported ​ Adjustments ​ Adjustments ​ As Restated ​ ​ (In thousands, except per share amounts) ​ ​ ​ ​ ​ ​ ​ ​ ​ ​ ​ ​ ​ ​ ​ ​ ​ ​ ​ ​ ​ ​ ​ ​ ​ Net sales ​ $ 7,890,475 ​ $ 23,265 ​ $ 5,882 ​ $ 7,919,622 ​ $ 6,756,643 $ (18,287) $ — ​ $ 6,738,356 Cost of sales ​ 7,249,961 ​ 41,573 ​ 5,882 ​ 7,297,416 ​ 6,204,838 ​ 7,077 — ​ ​ 6,211,915 Gross profit ​ 640,514 ​ (18,308) ​ — ​ 622,206 ​ 551,805 ​ (25,364) — ​ ​ 526,441 Operating expenses: ​ ​ ​ ​ ​ ​ ​ ​ ​ ​ Selling, general and administrative ​ 244,569 ​ — ​ — ​ 244,569 ​ 234,537 ​ — — ​ ​ 234,537 Research and development ​ 21,343 ​ — ​ — ​ 21,343 ​ 20,911 ​ — — ​ ​ 20,911 Restructuring and other ​ 11,425 ​ — ​ — ​ 11,425 ​ 15,057 ​ — — ​ ​ 15,057 Gain on sale of long-lived assets ​ (4,610) ​ — ​ — ​ (4,610) ​ — ​ — — ​ ​ — Total operating expenses ​ 272,727 ​ — ​ — ​ 272,727 ​ 270,505 ​ — — ​ ​ 270,505 ​ ​ ​ ​ ​ ​ ​ ​ ​ ​ ​ ​ ​ ​ ​ ​ ​ ​ ​ ​ ​ ​ ​ ​ ​ Operating income ​ 367,787 ​ (18,308) ​ — ​ 349,479 ​ 281,300 ​ (25,364) — ​ ​ 255,936 ​ ​ ​ ​ ​ ​ ​ ​ ​ ​ ​ ​ ​ ​ ​ ​ ​ ​ ​ ​ ​ ​ ​ ​ ​ Interest income ​ 1,628 ​ — ​ — ​ 1,628 ​ 925 ​ — — ​ ​ 925 Interest expense ​ (22,473) ​ — ​ — ​ (22,473) ​ (19,551) ​ — — ​ ​ (19,551) Other income (expense), net ​ (26,314) ​ — ​ — ​ (26,314) ​ 44,331 ​ — — ​ ​ 44,331 Interest and other, net ​ (47,159) ​ — ​ — ​ (47,159) ​ 25,705 ​ — — ​ ​ 25,705 Income before income taxes ​ 320,628 ​ (18,308) ​ — ​ 302,320 ​ 307,005 ​ (25,364) — ​ ​ 281,641 Provision for income taxes ​ 64,507 ​ (4,171) ​ 1,600 ​ 61,936 ​ 38,007 ​ (5,912) — ​ ​ 32,095 Net income ​ $ 256,121 ​ $ (14,137) ​ $ (1,600) ​ $ 240,384 ​ $ 268,998 ​ $ (19,452) ​ $ — ​ $ 249,546 ​ ​ ​ ​ ​ ​ ​ ​ ​ ​ ​ ​ ​ ​ ​ ​ ​ ​ ​ ​ ​ ​ ​ ​ ​ Net income per share: ​ ​ ​ ​ ​ ​ ​ ​ ​ ​ ​ ​ ​ ​ ​ ​ Basic ​ $ 4.18 ​ $ (0.23) ​ $ (0.03) ​ $ 3.92 ​ $ 4.12 ​ $ (0.30) ​ $ — ​ $ 3.82 Diluted ​ $ 4.06 ​ $ (0.23) ​ $ (0.03) ​ $ 3.81 ​ $ 4.01 ​ $ (0.29) ​ $ — ​ $ 3.72 ​ ​ ​ ​ ​ ​ ​ ​ ​ ​ ​ ​ ​ ​ ​ ​ ​ ​ ​ ​ ​ ​ ​ ​ ​ Weighted-average shares used in computing per share amounts: ​ ​ ​ ​ ​ ​ ​ ​ ​ ​ Basic ​ 61,310 ​ — ​ — ​ 61,310 ​ 65,318 ​ — ​ — ​ 65,318 Diluted ​ 63,117 ​ — ​ — ​ 63,117 ​ 67,084 ​ — ​ — ​ 67,084 ​ ​ ​ ​ ​ ​ ​ ​ ​ ​ ​ ​ ​ ​ ​ ​ Year Ended ​ ​ October 3, 2020 ​ ​ Previously ​ Investigation ​ ​ ​ ​ ​ ​ ​ Reported Adjustments Other Adjustments As Restated ​ ​ (In thousands, except per share amounts) ​ ​ ​ ​ ​ ​ ​ ​ ​ ​ ​ ​ ​ Net sales ​ $ 6,960,370 $ (10,162) $ — $ 6,950,208 Cost of sales ​ 6,434,663 ​ (1,619) ​ — ​ 6,433,044 Gross profit ​ 525,707 ​ (8,543) ​ — ​ 517,164 Operating expenses: ​ ​ ​ ​ Selling, general and administrative ​ 240,931 ​ — ​ — ​ 240,931 Research and development ​ 22,564 ​ — ​ — ​ 22,564 Restructuring and other ​ 27,916 ​ — ​ — ​ 27,916 Goodwill impairment ​ 6,609 ​ — ​ — ​ 6,609 Total operating expenses ​ 298,020 ​ — ​ — ​ 298,020 ​ ​ ​ ​ ​ ​ ​ ​ ​ ​ ​ ​ ​ Operating income ​ 227,687 ​ (8,543) ​ — ​ 219,144 ​ ​ ​ ​ ​ ​ ​ ​ ​ ​ ​ ​ ​ Interest income ​ 2,322 ​ — ​ — ​ 2,322 Interest expense ​ (28,903) ​ — ​ — ​ (28,903) Other expense, net ​ (348) ​ — ​ — ​ (348) Interest and other, net ​ (26,929) ​ — ​ — ​ (26,929) Income before income taxes ​ 200,758 ​ (8,543) ​ — ​ 192,215 Provision for income taxes ​ 61,045 ​ (1,999) ​ ​ 59,046 Net income ​ $ 139,713 $ (6,544) $ — $ 133,169 ​ ​ ​ ​ ​ ​ ​ ​ ​ ​ ​ ​ ​ Net income per share: ​ ​ ​ ​ Basic ​ $ 2.02 ​ $ (0.09) ​ $ — $ 1.93 Diluted ​ $ 1.97 ​ $ (0.09) ​ $ — $ 1.88 ​ ​ ​ ​ ​ ​ ​ ​ ​ ​ ​ ​ ​ Weighted-average shares used in computing per share amounts: ​ ​ ​ ​ Basic ​ 69,041 ​ — ​ — ​ 69,041 Diluted ​ 70,793 ​ — ​ — ​ 70,793 ​ ​ The following table presents the impact of the financial statement adjustments on the Company’s previously reported Consolidated Statements of Cash Flows for the fiscal year ended October 1, 2022, October 2, 2021 and October 3, 2020. There were no adjustments to cash flows provided by (used in) investing or financing activities for the fiscal year ended October 1, 2022, October 2, 2021 and October 3, 2020. ​ ​ ​ ​ ​ ​ ​ ​ ​ ​ ​ ​ ​ ​ ​ ​ ​ ​ ​ ​ ​ ​ ​ ​ ​ ​ ​ ​ Year Ended ​ Year Ended ​ ​ October 1, 2022 ​ October 2, 2021 ​ ​ Previously ​ Investigation ​ Other ​ ​ ​ Previously ​ Investigation ​ Other ​ ​ ​ ​ Reported ​ Adjustments ​ Adjustments ​ As Restated ​ Reported ​ Adjustments ​ Adjustments ​ As Restated ​ ​ (In thousands) CASH FLOWS PROVIDED BY (USED IN) OPERATING ACTIVITIES: ​ ​ ​ ​ ​ ​ ​ ​ ​ ​ Net income ​ $ 256,121 ​ $ (14,137) ​ $ (1,600) ​ $ 240,384 ​ $ 268,998 ​ $ (19,452) ​ $ — ​ $ 249,546 Adjustments to reconcile net income to cash provided by operating activities: ​ ​ ​ ​ ​ ​ ​ ​ ​ ​ ​ ​ Depreciation and amortization ​ 108,783 ​ — ​ ​ — ​ 108,783 ​ 109,656 ​ — ​ ​ — ​ 109,656 Stock-based compensation expense ​ 39,608 ​ — ​ ​ — ​ 39,608 ​ 34,976 ​ — ​ ​ — ​ 34,976 Deferred income taxes ​ 31,733 ​ (3,823) ​ ​ — ​ 27,910 ​ 33,724 ​ (5,349) ​ ​ — ​ 28,375 Gain on sale of intellectual property ​ ​ — ​ ​ — ​ ​ — ​ ​ — ​ ​ (15,000) ​ ​ — ​ ​ — ​ ​ (15,000) Gain on liquidation of foreign entity ​ — ​ — ​ ​ — ​ — ​ (8,263) ​ — ​ ​ — ​ (8,263) Impairment of goodwill and other assets ​ ​ 1,848 ​ ​ — ​ ​ — ​ ​ 1,848 ​ ​ — ​ ​ — ​ ​ — ​ ​ — Loss on sale of intellectual property ​ ​ 7,000 ​ ​ — ​ ​ — ​ ​ 7,000 ​ ​ — ​ ​ — ​ ​ — ​ ​ — Other, net ​ 1,260 ​ — ​ ​ — ​ 1,260 ​ (1,371) ​ — ​ ​ — ​ (1,371) Changes in operating assets and liabilities, net of amounts acquired: ​ ​ ​ ​ ​ ​ ​ ​ ​ ​ ​ ​ ​ ​ ​ ​ ​ ​ ​ ​ ​ ​ ​ Accounts receivable ​ 46,480 ​ — ​ ​ 1,003 ​ 47,483 ​ (146,516) ​ — ​ ​ 706 ​ (145,810) Contract assets ​ (154,933) ​ (755) ​ ​ 12,157 ​ (143,531) ​ 47,842 ​ 4,272 ​ ​ 2,365 ​ 54,479 Inventories ​ (663,379) ​ 19,420 ​ ​ (7,159) ​ (651,118) ​ (167,186) ​ 17,472 ​ ​ (7,564) ​ (157,278) Prepaid expenses and other assets ​ (31,700) ​ — ​ ​ — ​ (31,700) ​ (6,486) ​ 706 ​ ​ — ​ (5,780) Accounts payable ​ 554,492 ​ — ​ ​ 4,336 ​ 558,828 ​ 236,270 ​ — ​ ​ 7,564 ​ 243,834 Accrued liabilities ​ 133,541 ​ (705) ​ ​ (8,737) ​ 124,099 ​ (48,302) ​ 2,351 ​ ​ (3,071) ​ (49,022) Cash provided by operating activities ​ $ 330,854 ​ $ — ​ $ — ​ $ 330,854 ​ $ 338,342 ​ $ — ​ $ — ​ $ 338,342 ​ ​ ​ ​ ​ ​ ​ ​ ​ ​ ​ ​ ​ ​ ​ Year Ended ​ ​ October 3, 2020 ​ ​ Previously ​ Investigation ​ Other ​ ​ ​ ​ Reported Adjustments Adjustments As Restated ​ ​ (In thousands) CASH FLOWS PROVIDED BY (USED IN) OPERATING ACTIVITIES: ​ ​ ​ ​ ​ ​ Net income ​ $ 139,713 ​ $ (6,544) ​ $ — ​ $ 133,169 Adjustments to reconcile net income to cash provided by operating activities: ​ ​ ​ ​ ​ ​ Depreciation and amortization ​ 114,218 ​ — ​ ​ — ​ 114,218 Stock-based compensation expense ​ 26,235 ​ — ​ ​ — ​ 26,235 Deferred income taxes ​ 13,567 ​ (1,795) ​ ​ — ​ 11,772 Gain on sale of intellectual property ​ ​ — ​ ​ — ​ ​ — ​ ​ — Gain on liquidation of foreign entity ​ ​ — ​ ​ — ​ ​ — ​ ​ — Impairment of goodwill and other assets ​ 8,409 ​ — ​ ​ — ​ 8,409 Loss on sale of intellectual property ​ ​ — ​ ​ — ​ ​ — ​ ​ — Other, net ​ (239) ​ — ​ ​ — ​ (239) Changes in operating assets and liabilities, net of amounts acquired: ​ ​ ​ ​ ​ ​ Accounts receivable ​ 83,623 ​ — ​ ​ (1,709) ​ 81,914 Contract assets ​ (283) ​ 24,436 ​ ​ (14,522) ​ 9,631 Inventories ​ 39,564 ​ (15,187) ​ ​ — ​ 24,377 Prepaid expenses and other assets ​ 17,798 ​ (706) ​ ​ — ​ 17,092 Accounts payable ​ (106,640) ​ — ​ ​ — ​ (106,640) Accrued liabilities ​ (35,410) ​ (204) ​ ​ 16,231 ​ (19,383) Cash provided by operating activities ​ $ 300,555 ​ $ — ​ $ — ​ $ 300,55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Oct. 01, 2022</t>
        </is>
      </c>
    </row>
    <row r="3">
      <c r="A3" s="3" t="inlineStr">
        <is>
          <t>Significant Accounting Policies</t>
        </is>
      </c>
      <c r="B3" s="4" t="inlineStr">
        <is>
          <t xml:space="preserve"> </t>
        </is>
      </c>
    </row>
    <row r="4">
      <c r="A4" s="4" t="inlineStr">
        <is>
          <t>Significant Accounting Policies</t>
        </is>
      </c>
      <c r="B4" s="4" t="inlineStr">
        <is>
          <t>Note 3. Summary of Significant Accounting Policies Management Estimates and Uncertainties. Financial Instruments and Concentration of Credit Risk. Cash and Cash Equivalents. Accounts Receivable and Other Related Allowances. Accounts Receivable Sales. In addition to the RPA, the Company has the option to participate in trade receivables sales programs that have been implemented by certain of the Company’s customers, as in effect from time to time. The Company does not service trade receivables sold under these other programs. Under each of the programs noted above, the Company sells its entire interest in a trade receivable for 100% of face value, less a discount. Accounts receivable balances sold are removed from the consolidated balance sheets and the related proceeds are reported as cash provided by operating activities in the consolidated statements of cash flows. Inventories. Provisions are made to reduce excess and obsolete inventories to their estimated net realizable values. The ultimate realization of inventory carrying amounts is primarily affected by changes in customer demand. Inventory provisions are established based on forecasted demand, past experience with specific customers, the age and nature of the inventory, the ability to redistribute inventory to other programs or back to suppliers, and whether customers are contractually obligated and have the ability to pay for the related inventory. Certain payments received from customers for inventory held by the Company are recorded as a reduction of inventory. Long-lived Assets. buildings and 3 to 15 years for machinery, equipment, furniture and fixtures. Leasehold improvements are amortized on a straight-line basis over the shorter of the lease term or useful life of the asset. The Company reviews property, plant and equipment for impairment whenever events or changes in circumstances indicate that the carrying amount of an asset or asset group may not be recoverable. An asset group is the unit of accounting which represents the lowest level for which identifiable cash flows are largely independent of the cash flows of other groups of assets. An asset or asset group is considered impaired if its carrying amount exceeds the undiscounted future net cash flows the asset or asset group is expected to generate. If an asset or asset group is considered to be impaired, the impairment to be recognized is measured as the amount by which the carrying amount of the asset or asset group exceeds its fair value. For asset groups for which the primary asset is a building, the Company estimates fair value based on data provided by commercial real estate brokers. For other asset groups, the Company estimates fair value based on projected discounted future net cash flows. Foreign Currency Translation. Derivative Instruments and Hedging Activities. The Company accounts for derivative instruments and hedging activities in accordance with ASC Topic 815, Derivatives and Hedging, which requires each derivative instrument to be recorded on the consolidated balance sheets at its fair value as either an asset or a liability. If a derivative is designated as a cash flow hedge, the Company excludes time value from its assessment of hedge effectiveness and recognizes the amount of time value in earnings over the life of the derivative. Gains or losses on the derivative not caused by changes in time value are recorded in Accumulated Other Comprehensive Income (“AOCI”), a component of equity, and reclassified into earnings in the same period or periods during which the hedged transaction affects earnings. If a derivative is designated as a fair value hedge, changes in the fair value of the derivative and of the item being hedged are recognized in earnings in the current period. Derivative instruments are entered into for periods of time consistent with the related underlying exposures and are not entered into for speculative purposes. At the inception of a hedge, the Company documents all relationships between derivative instruments and related hedged items, as well as its risk-management objectives and strategies for the hedging transaction. The Company’s foreign currency forward contracts and interest rate swaps potentially expose the Company to credit risk to the extent the counterparties may be unable to meet the terms of the agreement. The Company minimizes such risk by seeking high quality counterparties. Leases. The Company’s lease liability and ROU assets represent the present value of future lease payments which are a combination of lease components and non-lease components such as maintenance and utilities. Operating lease expense is recognized on a straight line basis over the term of the lease. Certain of the Company’s lease payments are variable because such payments adjust periodically based on changes in consumer price and other indexes. Variable payments are expensed as incurred and not included in the measurement of lease liabilities and ROU assets. Since the Company’s leases generally do not provide an implicit rate, the Company uses an incremental borrowing rate based on information available at the lease commencement date for purposes of determining the present value of lease payments. The Company’s incremental borrowing rate is based on the term of the lease, the economic environment of the lease and the effect of collateralization, if any. Revenue Recognition. For purposes of determining when to recognize revenue, and in what amount, the Company applies a 5-step model: (1) identify the contract with a customer; (2) identify the performance obligations in the contract; (3) determine the transaction price; (4) allocate the transaction price to the performance obligations in the contract; and (5) recognize revenue when (or as) the Company satisfies a performance obligation. Each of these steps may involve the use of significant judgments. The Company recognizes revenue for the majority of its contracts on an over time basis. This is due to the fact that 1) the Company does not have an alternative use for the end products it manufactures for its customers and has an enforceable right to payment, including a reasonable profit, for work-in-progress upon a customer’s cancellation of a contract for convenience or 2) the Company’s customer simultaneously receives and consumes the benefits provided by the Company’s services. For these contracts, revenue is recognized on an over time basis using the cost-to-cost method (ratio of costs incurred to date to total estimated costs at completion) which the Company believes best depicts the transfer of control to the customer. Revenue streams for which revenue is recognized on an over time basis include sales of vertically integrated manufacturing solutions (integrated manufacturing solutions and components); global services (logistics and repair); design, development and engineering services; and defense and aerospace programs. Application of the cost-to-cost method for government contracts in the Company’s Defense and Aerospace division requires the use of significant judgments with respect to estimated materials, labor and subcontractor costs included in the total estimated costs at completion. Additionally, the Company evaluates whether contract modifications for claims have been approved and, if so, estimates the amount, if any, of variable consideration that can be included in the transaction price of the contract. This division is an operating segment whose results are combined with eleven other operating segments and reported under Components, Products and Services (“CPS”) for segment reporting purposes. In 2022, CPS revenue and gross profit were $1.5 billion and $176 million, respectively. Estimates of materials, labor and subcontractor costs expected to be incurred to satisfy a performance obligation are updated on a quarterly basis. These estimates consider costs incurred to date and estimated costs to be incurred over the remaining expected period of performance to satisfy a performance obligation. Such estimates are reviewed each quarter by a group of employees that includes representatives from numerous functions such as engineering, materials, contracts, manufacturing, program management, finance and senior management. If a change in estimate is deemed necessary, the impact of the change is recognized in the period of change. Additionally, contract modifications for claims are assessed each quarter to determine whether the claims have been approved. If it is determined that a claim has been approved, the amount of the claim, if any, that can be included in transaction price is estimated considering a number of factors such as the length of time expected to lapse until uncertainty about the claim has been resolved and the extent to which our experience with claims for similar contracts has predictive value. For contracts for which revenue is required to be recognized at a point-in-time, the Company recognizes revenue when it has transferred control of the related goods, which generally occurs upon shipment or delivery of the goods to the customer. Revenue streams for which revenue is recognized at a point-in-time include Company-proprietary products and sales of raw materials. Refer to Note 5 for further discussion. Income taxes. . The Company’s tax rate is dependent upon the geographic distribution of its worldwide income or losses, the tax regulations and tax holidays in each geographic region, the availability of tax credits and carryforwards, including net operating losses, and the effectiveness of its tax planning strategies. The Company makes an assessment of whether each income tax position is “more likely than not” of being sustained on audit, including resolution of related appeals or litigation, if any. For each income tax position that meets the “more likely than not” recognition threshold, the Company then assesses the largest amount of tax benefit that is greater than 50% likely of being realized upon effective settlement with the tax authority. Interest and penalties related to unrecognized tax benefits are recognized as a component of income tax expense. Recent Accounting Pronouncement Adopted In March 2020, the FASB issued ASU 2020-04, “Reference Rate Reform (Topic 848)”, which provides optional expedients and exceptions for applying U.S. GAAP to contracts, hedging relationships and other transactions affected by reference rate reform. The amendments are effective for all entities as of March 12, 2020 through December 31, 2022. The Company adopted this ASU during the fourth quarter of 2022. The impact of adoption was not material.</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Balance Sheet and Income Statement Details</t>
        </is>
      </c>
      <c r="B1" s="2" t="inlineStr">
        <is>
          <t>12 Months Ended</t>
        </is>
      </c>
    </row>
    <row r="2">
      <c r="B2" s="2" t="inlineStr">
        <is>
          <t>Oct. 01, 2022</t>
        </is>
      </c>
    </row>
    <row r="3">
      <c r="A3" s="3" t="inlineStr">
        <is>
          <t>Balance Sheet and Income Statement Details</t>
        </is>
      </c>
      <c r="B3" s="4" t="inlineStr">
        <is>
          <t xml:space="preserve"> </t>
        </is>
      </c>
    </row>
    <row r="4">
      <c r="A4" s="4" t="inlineStr">
        <is>
          <t>Balance Sheet and Income Statement Details</t>
        </is>
      </c>
      <c r="B4" s="4" t="inlineStr">
        <is>
          <t>Note 4. Balance Sheet and Income Statement Details Property, Plant and Equipment, net Property, plant and equipment consisted of the following: ​ ​ ​ ​ ​ ​ ​ ​ ​ ​ As of ​ ​ October 1, ​ October 2, ​ 2022 2021 ​ ​ (In thousands) Machinery and equipment ​ $ 1,523,598 ​ $ 1,491,156 Land and buildings ​ 656,839 ​ 645,639 Leasehold improvements ​ 42,793 ​ 44,899 Furniture and fixtures ​ 24,805 ​ 25,394 Construction in progress ​ 91,928 ​ 40,524 ​ ​ 2,339,963 ​ 2,247,612 Less: Accumulated depreciation and amortization ​ (1,764,793) ​ (1,714,627) Property, plant and equipment, net ​ $ 575,170 ​ $ 532,985 ​ Depreciation expense was $108 million, $109 million and $113 million for 2022, 2021 and 2020, respectively. Other Income (Expense), net The Company terminated its frozen U.S. defined benefit plan (the “Plan”) effective July 3, 2022 and recorded a pension settlement charge of $2 million during the fourth quarter of 2022 which includes the reclassification of unrecognized pension losses from accumulated other comprehensive income to other income (expense), net on the consolidated statements of income. Refer to Note 17 for discussion. The Company recorded a loss on extinguishment of debt of $1 million during the fourth quarter of 2022, consisting of a write-off of unamortized debt issuance costs arising from the amendment and restatement of the Fourth Amended and Restated Loan Agreement, dated as of November 30, 2018. Refer to Note 7 for discussion. In 2021, the Company sold intellectual property for $15 million, of which $8 million has been received in cash. The sale of intellectual property was included in other income (expense), net on the consolidated statements of income. During the fourth quarter of 2022, the Company concluded it expected to incur credit losses with the counterparty for the remaining $7 million due under the arrangement. A foreign entity of the Company was substantially liquidated in 2021 and the Company reclassified $8 million of cumulative translation adjustments associated with this entity from accumulated other comprehensive income to other income (expense), net on the consolidated statements of income in 2021. The Company received $16 million of cash in 2021 in connection with settlements of certain anti-trust class action matter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Recognition</t>
        </is>
      </c>
      <c r="B1" s="2" t="inlineStr">
        <is>
          <t>12 Months Ended</t>
        </is>
      </c>
    </row>
    <row r="2">
      <c r="B2" s="2" t="inlineStr">
        <is>
          <t>Oct. 01, 2022</t>
        </is>
      </c>
    </row>
    <row r="3">
      <c r="A3" s="3" t="inlineStr">
        <is>
          <t>Revenue Recognition</t>
        </is>
      </c>
      <c r="B3" s="4" t="inlineStr">
        <is>
          <t xml:space="preserve"> </t>
        </is>
      </c>
    </row>
    <row r="4">
      <c r="A4" s="4" t="inlineStr">
        <is>
          <t>Revenue Recognition</t>
        </is>
      </c>
      <c r="B4" s="4" t="inlineStr">
        <is>
          <t>Note 5. Revenue Recognition The Company is a leading global provider of integrated manufacturing solutions, components, products and repair, logistics and after-market services. For purposes of determining when to recognize revenue, and in what amount, the Company applies a 5-step model: (1) identify the contract with a customer; (2) identify the performance obligations in the contract; (3) determine the transaction price; (4) allocate the transaction price to the performance obligations in the contract; and (5) recognize revenue when (or as) the Company satisfies a performance obligation. Each of these steps may involve the use of significant judgments, as discussed below. Step 1 - Identify the contract with a customer A contract is defined as an agreement between two parties that creates enforceable rights and obligations. The Company generally enters into a master supply agreement (“MSA”) with its customers that provides the framework under which business will be conducted, and pursuant to which a customer will issue purchase orders or other binding documents to specify the quantity, price and delivery requirements for products or services the customer wishes to purchase. The Company generally considers its contract with a customer to be a firm commitment, consisting of the combination of an MSA and a purchase order or any other similar binding document. Step 2 - Identify the performance obligations in the contract A performance obligation is a promised good or service that is material in the context of the contract and is both capable of being distinct (customer can benefit from the good or service on its own or together with other readily available resources) and distinct within the context of the contract (separately identifiable from other promises). The Company reviews its contracts to identify promised goods or services and then evaluates such items to determine which of those items are performance obligations. The majority of the Company’s contracts have a single performance obligation since the promise to transfer an individual good or service is not separately identifiable from other promises in the contract. The Company’s performance obligations generally have an expected duration of one year or less. Step 3 - Determine the transaction price The Company’s contracts with its customers may include certain forms of variable consideration such as early payment discounts, volume discounts and shared cost savings. The Company includes an estimate of variable consideration when determining the transaction price and the appropriate amount of revenue to be recognized. This estimate is limited to an amount which will not result in a significant reversal of revenue in a future period. Factors considered in the Company’s estimate of variable consideration are the potential amount subject to these contract provisions, historical experience and other relevant facts and circumstances. Step 4 - Allocate the transaction price to the performance obligations in the contract A contract’s transaction price is allocated to each distinct performance obligation and recognized as revenue when, or as, the performance obligation is satisfied. In the event that more than one performance obligation is identified in a contract, the Company is required to allocate a portion of the transaction price to each performance obligation. This allocation would generally be based on the relative standalone price of each performance obligation, which most often would represent the price at which the Company would sell similar goods or services separately. Step 5 - Recognize revenue when (or as) a performance obligation is satisfied The Company is required to assess whether control of a product or services promised under a contract is transferred to the customer at a point-in-time or over time as the product is being manufactured or the services are being provided. If the criteria in ASC 606 for recognizing revenue on an over time basis are not met, revenue must be recognized at the point-in-time determined by the Company at which its customer obtains control of a product or service. The Company has determined that revenue for the majority of its contracts is required to be recognized on an over time basis. This determination is based on the fact that 1) the Company does not have an alternative use for the end products it manufactures for its customers and has an enforceable right to payment, including a reasonable profit, for work-in-progress upon a customer’s cancellation of a contract for convenience or 2) the Company’s customer simultaneously receives and consumes the benefits provided by the Company’s services. For these contracts, revenue is recognized on an over time basis using the cost-to-cost method (ratio of costs incurred to date to total estimated costs at completion) which the Company believes best depicts the transfer of control to the customer. At least 95% of the Company’s revenue is recognized on an over time basis, which is as products are manufactured or services are performed. Because of this, and the fact that there is no work-in-process or finished goods inventory associated with contracts for which revenue is recognized on an over-time basis, 99% or more of the Company’s inventory at the end of a given period is in the form of raw materials. For contracts for which revenue is required to be recognized at a point-in-time, the Company recognizes revenue when it has transferred control of the related goods, which generally occurs upon shipment or delivery of the goods to the customer. Application of the cost-to-cost method for government contracts in the Company’s Defense and Aerospace division requires the use of significant judgments with respect to estimated materials, labor and subcontractor costs included in the total estimated costs at completion. Additionally, the Company evaluates whether contract modifications for claims have been approved and, if so, estimates the amount, if any, of variable consideration that can be included in the transaction price of the contract. This division is an operating segment whose results are combined with eleven other operating segments and reported under Components, Products and Services (“CPS”) for segment reporting purposes. In 2022, CPS revenue and gross profit were $1.5 billion and $176 million, respectively. Estimates of materials, labor and subcontractor costs expected to be incurred to satisfy a performance obligation are updated on a quarterly basis. These estimates consider costs incurred to date and estimated costs to be incurred over the remaining expected period of performance to satisfy a performance obligation. Such estimates are reviewed each quarter by a group of employees that includes representatives from numerous functions such as engineering, materials, contracts, manufacturing, program management, finance and senior management. If a change in estimate is deemed necessary, the impact of the change is recognized in the period of change. Additionally, contract modifications for claims are assessed each quarter to determine whether the claims have been approved. If it is determined that a claim has been approved, the amount of the claim, if any, that can be included in transaction price is estimated considering a number of factors such as the length of time expected to lapse until uncertainty about the claim has been resolved and the extent to which our experience with claims for similar contracts has predictive value. Contract Assets A contract asset is recognized when the Company has recognized revenue, but has not issued an invoice to its customer for payment. Contract assets are classified separately on the consolidated balance sheets and transferred to accounts receivable when rights to payment become unconditional. Because of the Company’s short manufacturing cycle times, the transfer from contract assets to accounts receivable generally occurs within the next fiscal quarter. Other Taxes assessed by governmental authorities that are both imposed on and concurrent with a specific revenue-producing transaction, and are collected by the Company from a customer, are excluded from revenue. Shipping and handling costs associated with outbound freight after control of a product has transferred to a customer are accounted for as fulfillment costs and are included in cost of sales. The Company applies the following practical expedients or policy elections under ASC 606: ● The promised amount of consideration under a contract is not adjusted for the effects of a significant financing component because, at inception of a contract, the Company expects the period between when a good or service is transferred to a customer and when the customer pays for that good or service will generally be one year or less. ● The Company has elected to not disclose information about remaining performance obligations that have original expected durations of one year or less, which is substantially all of the Company’s remaining performance obligations. ● Incremental costs of obtaining a contract are not capitalized if the period over which such costs would be amortized to expense is less than one year. Disaggregation of revenue In the following table, revenue is disaggregated by segment, market sector and geography. ​ ​ ​ ​ ​ ​ ​ ​ ​ ​ ​ ​ ​ Year Ended ​ ​ October 1, ​ October 2, ​ October 3, ​ 2022 2021 2020 ​ ​ (Restated) ​ ​ (In thousands) Segments: ​ ​ ​ IMS ​ $ 6,378,324 ​ $ 5,454,269 ​ $ 5,685,751 CPS ​ 1,541,298 ​ 1,284,087 ​ 1,264,457 Total ​ $ 7,919,622 ​ $ 6,738,356 ​ $ 6,950,208 ​ ​ ​ ​ ​ ​ ​ ​ ​ ​ End Markets: ​ ​ ​ Communications Networks and Cloud Infrastructure ​ $ 3,175,534 ​ $ 2,866,602 ​ $ 2,832,650 Industrial, Defense, Medical and Automotive ​ 4,744,088 ​ 3,871,754 ​ 4,117,558 Total ​ $ 7,919,622 ​ $ 6,738,356 ​ $ 6,950,208 ​ ​ ​ ​ ​ ​ ​ ​ ​ ​ Geography: ​ ​ ​ Americas (1) ​ $ 3,748,643 ​ $ 3,164,562 ​ $ 3,440,365 APAC ​ 3,007,904 ​ 2,517,963 ​ 2,514,005 EMEA ​ 1,163,075 ​ 1,055,831 ​ 995,838 Total ​ $ 7,919,622 ​ $ 6,738,356 ​ $ 6,950,208 (1) Mexico represents approximately 60% of the Americas revenue and the U.S. represents approximately 3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Instruments</t>
        </is>
      </c>
      <c r="B1" s="2" t="inlineStr">
        <is>
          <t>12 Months Ended</t>
        </is>
      </c>
    </row>
    <row r="2">
      <c r="B2" s="2" t="inlineStr">
        <is>
          <t>Oct. 01, 2022</t>
        </is>
      </c>
    </row>
    <row r="3">
      <c r="A3" s="3" t="inlineStr">
        <is>
          <t>Financial Instruments [Abstract]</t>
        </is>
      </c>
      <c r="B3" s="4" t="inlineStr">
        <is>
          <t xml:space="preserve"> </t>
        </is>
      </c>
    </row>
    <row r="4">
      <c r="A4" s="4" t="inlineStr">
        <is>
          <t>Financial Instruments</t>
        </is>
      </c>
      <c r="B4" s="4" t="inlineStr">
        <is>
          <t>Note 6. Financial Instruments Fair Value Measurements Fair Value of Financial Instruments The fair values of cash equivalents (generally 10% or less of cash and cash equivalents), accounts receivable, accounts payable and short-term debt approximate carrying value due to the short-term duration of these instruments. Additionally, the fair value of variable rate long-term debt approximates carrying value as of October 1, 2022. Assets and Liabilities Measured at Fair Value on a Recurring Basis The Company’s primary financial assets and financial liabilities measured at fair value on a recurring basis are deferred compensation plan assets and defined benefit plan assets, which are both measured using Level 1 inputs. Deferred compensation plan assets were $37 million and $46 million as of October 1, 2022 and October 2, 2021, respectively. Defined benefit plan assets were $17 million and $40 million as of October 1, 2022 and October 2, 2021, respectively. Other financial assets and financial liabilities measured at fair value on a recurring basis include foreign exchange contracts and interest rate swaps, which are both measured using Level 2 inputs. Foreign exchange contracts were not material as of October 1, 2022 or October 2, 2021 . Offsetting Derivative Assets and Liabilities The Company has entered into master netting arrangements with each of its derivative counterparties that allows net settlement of derivative assets and liabilities under certain conditions, such as multiple transactions with the same currency maturing on the same date. The Company presents its derivative assets and derivative liabilities on a gross basis on the consolidated balance sheets. The amount that the Company had the right to offset under these netting arrangements was not material as of October 1, 2022 or October 2, 2021 . Non-Financial Assets Measured at Fair Value on a Nonrecurring Basis Other non-financial assets, such as intangible assets, goodwill and other long-lived assets, are measured at fair value as of the date such assets are acquired or in the period an impairment is recorded. During 2020, commodity prices in the oil and gas market experienced a sharp decline due to a combination of an oversaturated supply and a decrease in demand caused by the COVID-19 pandemic. This commodity price decline resulted in a negative impact to the projected cash flows of the Company’s oil and gas reporting unit that is part of the Company’s Components, Products and Services (“CPS”) operating segment and, therefore, the Company performed a goodwill impairment test for this particular reporting unit. The Company concluded that the fair value of the reporting unit was below its carrying value, resulting in a goodwill impairment charge of $7 million. The fair value of the reporting unit was estimated based on the present value of future discounted cash flows. The Company also recorded an impairment charge of $2 million in 2022 and 2020 for certain long-lived assets. Derivative Instruments Foreign Exchange Rate Risk The Company is exposed to certain risks related to its ongoing business operations. The primary risk managed by using derivative instruments is foreign currency exchange risk. Forward contracts on various foreign currencies are used to manage foreign currency risk associated with forecasted foreign currency transactions and certain monetary assets and liabilities denominated in non-functional currencies. The Company’s primary foreign currency cash flows are in certain Asian and European countries, Brazil, Israel and Mexico. The Company had the following outstanding foreign currency forward contracts that were entered into to hedge foreign currency exposures: ​ ​ ​ ​ ​ ​ ​ ​ ​ ​ As of ​ ​ October 1, ​ October 2, ​ 2022 2021 Derivatives Designated as Accounting Hedges: ​ ​ Notional amount (in thousands) ​ $ 123,172 ​ $ 110,098 Number of contracts ​ 50 ​ 48 Derivatives Not Designated as Accounting Hedges: ​ ​ Notional amount (in thousands) ​ $ 531,558 ​ $ 353,108 Number of contracts ​ 43 ​ 46 ​ The Company utilizes foreign currency forward contracts to hedge certain operational (“cash flow”) exposures resulting from changes in foreign currency exchange rates. Such exposures generally result from (1) forecasted non-functional currency sales and (2) forecasted non-functional currency materials, labor, overhead and other expenses. These contracts are designated as cash flow hedges for accounting purposes and are generally one to two months in duration but, by policy, may be up to twelve months in duration. For derivative instruments that are designated and qualify as cash flow hedges, the Company excludes time value from its assessment of hedge effectiveness and recognizes the amount of time value in earnings over the life of the derivative instrument. Gains or losses on the derivative not caused by changes in time value are recorded in Accumulated Other Comprehensive Income (“AOCI”), a component of equity, and reclassified into earnings in the same period or periods during which the hedged transaction affects earnings. The amount of gain or loss recognized in Other Comprehensive Income on derivative instruments and the amount of gain or loss reclassified from AOCI into income were not material for any period presented herein. The Company enters into short-term foreign currency forward contracts to hedge currency exposures associated with certain monetary assets and liabilities denominated in non-functional currencies. These contracts have maturities of up to two months and are not designated as accounting hedges. Accordingly, these contracts are marked-to-market at the end of each period with unrealized gains and losses recorded in other income (expense), net, in the consolidated statements of income. The amount of gains or losses associated with these forward contracts was not material for any period presented herein. From an economic perspective, the objective of the Company’s hedging program is for gains and losses on forward contracts to substantially offset gains and losses on the underlying hedged items. In addition to the contracts disclosed in the table above, the Company has numerous contracts that have been closed from an economic and financial accounting perspective and will settle early in the first month of the following quarter. Since these offsetting contracts do not expose the Company to risk of fluctuations in exchange rates, these contracts have been excluded from the above table. Interest Rate Risk The Company enters into forward interest rate swap agreements with independent counterparties to partially hedge the variability in cash flows due to changes in Secured Overnight Financing Rate benchmark interest rate (“SOFR”) associated with anticipated variable rate borrowings. These interest rate swaps have a maturity date of December 1, 2023, and effectively convert the Company’s variable interest rate obligations to fixed interest rate obligations. These swaps are accounted for as cash flow hedges under ASC Topic 815, Derivatives and Hedging. Interest rate swaps with an aggregate notional amount of $350 million were outstanding as of October 1, 2022 and October 2, 2021. The aggregate effective interest rate of these swaps as of October 1, 2022 was approximately 4.1%. Given the recent rise in interest rates and the likelihood of additional rate increases, these interest rate swaps had a positive value of $6 million as of October 1, 2022, of which the majority is included in prepaid expenses and other current assets and the remaining amount is included in other assets on the consolidated balance shee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Financial Instruments and Concentration of Credit Risk</t>
        </is>
      </c>
      <c r="B1" s="2" t="inlineStr">
        <is>
          <t>12 Months Ended</t>
        </is>
      </c>
    </row>
    <row r="2">
      <c r="B2" s="2" t="inlineStr">
        <is>
          <t>Oct. 01, 2022</t>
        </is>
      </c>
    </row>
    <row r="3">
      <c r="A3" s="3" t="inlineStr">
        <is>
          <t>Financial Instruments and Concentration of Credit Risk</t>
        </is>
      </c>
      <c r="B3" s="4" t="inlineStr">
        <is>
          <t xml:space="preserve"> </t>
        </is>
      </c>
    </row>
    <row r="4">
      <c r="A4" s="4" t="inlineStr">
        <is>
          <t>Financial Instruments and Concentration of Credit Risk</t>
        </is>
      </c>
      <c r="B4" s="4" t="inlineStr">
        <is>
          <t>Note 7. Financial Instruments and Concentration of Credit Risk Financial instruments that potentially subject the Company to credit risk consist primarily of cash, cash equivalents, trade accounts receivable, foreign currency forward contracts and interest rate swap agreements. The carrying value of assets such as cash, cash equivalents and accounts receivable is expected to approximate fair value due to the short duration of the assets. The Company maintains its cash and cash equivalents with recognized financial institutions that management believes to be of high credit quality. One of the Company’s most significant credit risks is the ultimate realization of accounts receivable. This risk is mitigated by ongoing credit evaluations of, and frequent contact with, the Company’s customers, especially its most significant customers, thus enabling it to monitor changes in business operations and respond accordingly. The Company generally does not require collateral for sales on credit. The Company considers these concentrations of credit risks when estimating its allowance for doubtful accounts. Foreign currency forward contracts and interest rate swaps are maintained with high quality counterparties to reduce the Company’s credit risk and are recorded on the Company’s balance sheets at fair value. Nokia and Motorola each represented more than 10% of the Company’s net sales in 2022. Nokia represented more than 10% of the Company’s net sales in 2021 and 2020. Motorola represented 10% or more of the Company’s gross accounts receivable as of October 1, 2022 and Nokia represented 10% or more of the Company’s gross accounts receivable as of October 2,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12 Months Ended</t>
        </is>
      </c>
    </row>
    <row r="2">
      <c r="B2" s="2" t="inlineStr">
        <is>
          <t>Oct. 01, 2022</t>
        </is>
      </c>
    </row>
    <row r="3">
      <c r="A3" s="3" t="inlineStr">
        <is>
          <t>Debt</t>
        </is>
      </c>
      <c r="B3" s="4" t="inlineStr">
        <is>
          <t xml:space="preserve"> </t>
        </is>
      </c>
    </row>
    <row r="4">
      <c r="A4" s="4" t="inlineStr">
        <is>
          <t>Debt</t>
        </is>
      </c>
      <c r="B4" s="4" t="inlineStr">
        <is>
          <t>Note 8. Debt Long-term debt consisted of the following: ​ ​ ​ ​ ​ ​ ​ ​ ​ ​ As of ​ ​ October 1, ​ October 2, ​ 2022 2021 ​ ​ (In thousands) Term loan due 2023, net of issuance costs ​ $ — ​ $ 330,322 Term loan due 2027, net of issuance costs ​ 346,737 ​ — Less: Current portion of long-term debt ​ 17,500 ​ 18,750 Long-term debt ​ $ 329,237 ​ $ 311,572 ​ Revolving Credit Facility. On September 27, 2022 (the “Closing Date”), the Company entered into a Fifth Amended and Restated Credit Agreement (the “Credit Agreement”) that amended and restated the Company’s existing Fourth Amended and Restated Loan Agreement, dated as of November 30, 2018 (the “Existing Credit Agreement”) by, among other things: (i) increasing the revolving commitments amount, (ii) providing for a term loan facility and (iii) replacing LIBOR with SOFR for purposes of determining the interest rate payable for borrowings under the Credit Agreement. The Credit Agreement provides for an $800 million revolving credit facility and a $350 million secured term loan (“Term Loan Due 2027”). Subject to the satisfaction of certain conditions, including obtaining additional commitments from existing and/or new lenders, the Company may increase the revolving commitment up to an additional $200 million. Costs incurred in connection with the amendment of the Existing Credit Agreement of $3 million are classified as long-term debt and are being amortized to interest expense over the life of the Term Loan Due 2027 using the effective interest method. The Term Loan Due 2027 was fully drawn on the Closing Date and the proceeds were used to repay the term loan outstanding under the Existing Credit Agreement. Upon repayment, the Company recorded a loss on extinguishment of debt of $1 million consisting of a write-off of unamortized debt issuance costs of the Existing Credit Agreement. Loans under the Credit Agreement bear interest, at the Company’s option, at either the SOFR or a base rate, in each case plus a spread determined based on the Company’s credit rating. Interest on the loans is payable quarterly in arrears with respect to base rate loans and at the end of an interest period (and at three month intervals if the interest period exceeds three months) in the case of SOFR loans. The outstanding principal amount of all loans under the Credit Agreement, including, the Term Loan Due 2027, together with accrued and unpaid interest, is due on September 27, 2027. The Company is required to repay a portion of the principal amount of the Term Loan Due 2027 equal to 1.25% of the principal in quarterly installments. Maturities of the Term Loan Due 2027 as of October 1, 2022 by fiscal year are as follows: ​ ​ ​ ​ ​ ​ (In Thousands) 2023 ​ $ 17,500 2024 ​ 13,125 2025 ​ 17,500 2026 ​ 21,875 2027 ​ 280,000 ​ ​ $ 350,000 ​ Certain of the Company’s domestic subsidiaries are guarantors in respect of the Credit Agreement. The Company and the subsidiary guarantors’ obligations under the Credit Agreement are secured by a lien on substantially all of their respective assets (excluding real property), including cash, accounts receivable and the shares of certain Company subsidiaries, subject to certain exceptions. As of October 1, 2022, no borrowings and $9 million of letters of credit were outstanding under the Credit Agreement, under which $791 million was available to borrow. There were no borrowings outstanding under the Credit Agreement as of October 2, 2021. Foreign Short-term Borrowing Facilities Debt Covenants The Company’s Credit Agreement requires the Company to comply with certain financial covenants, namely a maximum consolidated leverage ratio and a minimum interest coverage ratio, in both cases measured on the basis of a trailing 12 month look-back period. In addition, the Company’s debt agreements contain a number of restrictive covenants, including restrictions on incurring additional debt, making investments and other restricted payments, selling assets and paying dividends, subject to certain exceptions. The Company was in compliance with these covenants as of October 1, 202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Oct. 01, 2022</t>
        </is>
      </c>
    </row>
    <row r="3">
      <c r="A3" s="3" t="inlineStr">
        <is>
          <t>Leases</t>
        </is>
      </c>
      <c r="B3" s="4" t="inlineStr">
        <is>
          <t xml:space="preserve"> </t>
        </is>
      </c>
    </row>
    <row r="4">
      <c r="A4" s="4" t="inlineStr">
        <is>
          <t>Leases</t>
        </is>
      </c>
      <c r="B4" s="4" t="inlineStr">
        <is>
          <t>Note 9. Leases ROU assets and lease liabilities recorded in the consolidated balance sheet are as follows: ​ ​ ​ ​ ​ ​ ​ ​ ​ ​ ​ As of ​ ​ October 1, ​ October 2, ​ 2022 2021 ​ ​ (In thousands) Other assets ​ $ 79,495 ​ $ 68,012 ​ ​ ​ ​ ​ ​ ​ ​ ​ Accrued liabilities ​ $ 16,695 ​ $ 17,219 ​ Other long-term liabilities ​ 48,566 ​ 38,587 ​ Total lease liabilities ​ $ 65,261 ​ $ 55,806 ​ ​ ​ ​ ​ ​ ​ ​ ​ Weighted average remaining lease term (in years) ​ 15.74 ​ 14.46 ​ Weighted average discount rate ​ 2.4 % 2.72 % ​ Lease expense and supplemental cash flow information related to operating leases are as follows: ​ ​ ​ ​ ​ ​ ​ ​ ​ ​ ​ ​ ​ Year Ended ​ ​ October 1, ​ October 2, ​ October 3, ​ 2022 2021 2020 Operating lease expense (1) ​ $ 23,978 ​ $ 21,455 ​ $ 20,670 ​ ​ ​ ​ ​ ​ ​ ​ ​ ​ As of ​ ​ October 1, ​ October 2, ​ 2022 2021 ​ ​ (In thousands) Cash paid for operating lease liabilities ​ $ 19,249 ​ $ 19,531 (1) Includes immaterial amounts of short term leases, variable lease costs and sublease income. Future lease payments under non-cancelable operating leases as of October 1, 2022, by fiscal year, are as follows: ​ ​ ​ ​ ​ ​ Operating Leases ​ ​ (In thousands) 2023 ​ $ 18,109 2024 ​ 15,350 2025 ​ 12,450 2026 ​ 8,907 2027 ​ 5,724 Thereafter ​ 10,412 Total lease payments ​ 70,952 Less: imputed interest ​ 5,691 Total ​ $ 65,26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ounts Receivable Sale Program</t>
        </is>
      </c>
      <c r="B1" s="2" t="inlineStr">
        <is>
          <t>12 Months Ended</t>
        </is>
      </c>
    </row>
    <row r="2">
      <c r="B2" s="2" t="inlineStr">
        <is>
          <t>Oct. 01, 2022</t>
        </is>
      </c>
    </row>
    <row r="3">
      <c r="A3" s="3" t="inlineStr">
        <is>
          <t>Accounts Receivable Sale Program</t>
        </is>
      </c>
      <c r="B3" s="4" t="inlineStr">
        <is>
          <t xml:space="preserve"> </t>
        </is>
      </c>
    </row>
    <row r="4">
      <c r="A4" s="4" t="inlineStr">
        <is>
          <t>Accounts Receivable Sale Program</t>
        </is>
      </c>
      <c r="B4" s="4" t="inlineStr">
        <is>
          <t>Note 10. Accounts Receivable Sale Program The Company is a party to a Receivable Purchase Agreement (the “RPA”) with certain third-party banking institutions for the sale of trade receivables generated from sales to certain customers, subject to acceptance by, and a funding commitment from, the banks that are party to the RPA. Trade receivables sold pursuant to the RPA are serviced by the Company. In addition to the RPA, the Company has the option to participate in trade receivables sales programs that have been implemented by certain of the Company’s customers, as in effect from time to time. The Company does not service trade receivables sold under these other programs. Under each of the programs noted above, the Company sells its entire interest in a trade receivable for 100% of face value, less a discount. For the years ended October 1, 2022 and October 2, 2021, the Company sold approximately $1.9 billion and approximately $0.5 billion, respectively, of accounts receivable under these programs. Upon sale, these receivables are removed from the consolidated balance sheets and cash received is presented as cash provided by operating activities in the consolidated statements of cash flows. Discounts on sold receivables were not material for any period presented. As of October 1, 2022 and October 2, 2021, $194 million and $7 million, respectively, of accounts receivable sold under the RPA and subject to servicing by the Company remained outstanding and had not yet been collected. The Company’s sole risk with respect to receivables it services is with respect to commercial disputes regarding such receivables. Commercial disputes include billing errors, returns and similar matters. To date, the Company has not been required to repurchase any receivable it has sold due to a commercial dispute. Additionally, the Company is required to remit amounts collected as servicer under the RPA on a weekly basis to the financial institutions that purchased the receivables. As of October 1, 2022 and October 2, 2021, $49 million and $18 million, respectively, had been collected but not yet remitted. This amount is classified in accrued liabilities on the consolidated balance shee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ontingencies</t>
        </is>
      </c>
      <c r="B1" s="2" t="inlineStr">
        <is>
          <t>12 Months Ended</t>
        </is>
      </c>
    </row>
    <row r="2">
      <c r="B2" s="2" t="inlineStr">
        <is>
          <t>Oct. 01, 2022</t>
        </is>
      </c>
    </row>
    <row r="3">
      <c r="A3" s="3" t="inlineStr">
        <is>
          <t>Contingencies</t>
        </is>
      </c>
      <c r="B3" s="4" t="inlineStr">
        <is>
          <t xml:space="preserve"> </t>
        </is>
      </c>
    </row>
    <row r="4">
      <c r="A4" s="4" t="inlineStr">
        <is>
          <t>Contingencies</t>
        </is>
      </c>
      <c r="B4" s="4" t="inlineStr">
        <is>
          <t>Note 11. Contingencies From time to time, the Company is a party to litigation, claims and other contingencies, including environmental, regulatory and employee matters and examinations and investigations by governmental agencies, which arise in the ordinary course of business. The Company records a contingent liability when it is probable that a loss has been incurred and the amount of loss is reasonably estimable in accordance with ASC Topic 450, Contingencies, Legal Proceedings Environmental Matters The Company is subject to various federal, state, local and foreign laws and regulations and administrative orders concerning environmental protection, including those addressing the discharge of pollutants into the environment, the management and disposal of hazardous substances, the cleanup of contaminated sites, the materials used in products, and the recycling, treatment and disposal of hazardous waste. As of October 1, 2022, the Company had been named in a lawsuit and several administrative orders alleging certain of its current and former sites contributed to groundwater contamination. One such order demands that the Company and other alleged defendants remediate groundwater contamination at four landfills located in Northern California to which the Company may have sent wastewater in the past. The Company is participating in a working group of other alleged defendants to better understand its potential exposure in this action and has reserved its estimated exposure for this matter as of October 1, 2022. However, there can be no assurance that the Company’s reserve will ultimately be sufficient. In June 2008, the Company was named by the Orange County Water District in a suit alleging that a predecessor company’s actions at a plant the Company sold in 1998 contributed to polluted groundwater managed by the plaintiff. The complaint seeks recovery of compensatory and other damages, as well as declaratory relief, for the payment of costs necessary to investigate, monitor, remediate, abate and contain contamination of groundwater. In April 2013, all claims against the Company were dismissed. The plaintiff appealed this dismissal and the Court of Appeal reversed the judgment in August 2017, remanding the case back to the Superior Court of California for trial. The first phase of a multi-phase trial against the Company and several other defendants commenced in April 2021 and the submission of evidence concluded in May 2022. On June 28, 2022, the Court issued a tentative ruling finding Sanmina and the other defendants liable for certain past investigation costs incurred by the plaintiff. A final statement of decision in this phase of the trial is expected on or about the middle of calendar year 2023. Based upon the Court’s tentative ruling, the Company believes a loss in this matter is probable and has recorded an estimated loss. Subsequent trial phases to assess the Company’s and certain other defendants’ liability for the plaintiff’s future remediation and other costs, and the allocation of damages among the liable defendants, are anticipated to occur in 2024 and beyond. It is probable that the Company will record additional losses in connection with this matter, and it is reasonably possible that the amount of such additional losses will be material. However, at the current time, the Company is unable to estimate the amount of such additional losses or a range of losses. The Company intends to continue defending the case vigorously and to seek appellate review of any adverse liability rulings or judgment at the appropriate time. Other Matters In October 2018, a contractor who had been retained by the Company through a third party temporary staffing agency filed a lawsuit against the Company in the Santa Clara County Superior Court on behalf of himself and all other similarly situated Company contractors and employees in California, alleging violations of California Labor Code provisions governing overtime, meal and rest periods, wages, wage statements and reimbursement of business expenses. The complaint sought certification of a class of all non-exempt employees. Although the Company continued to deny any wrongdoing, on November 19, 2020, the Company reached an agreement to resolve all claims, including claims under California’s Private Attorneys General Act of 2004 (the “Settlement”), which also resulted in the dismissal of a suit alleging substantially similar claims filed in the Santa Clara County Superior Court in June 2021. The final amount of the judicially approved Settlement was approximately $4 million, and was paid during the first quarter of fiscal 2022. In December 2019, the Company sued a former customer, Dialight plc (“Dialight”), in the United States District Court for the Southern District of New York to collect approximately $10 million in unpaid accounts receivable and net obsolete inventory obligations. Later the same day, Dialight commenced its own action in the same court. Dialight’s complaint, which asserts claims for fraudulent inducement, breach of contract, and gross negligence/willful misconduct, alleges that the Company fraudulently misrepresented its capabilities to induce Dialight to enter into a Manufacturing Services Agreement (the “Dialight MSA”), and then breached its obligations contained in the Dialight MSA relating to quality, on-time delivery and supply chain management. Dialight seeks compensatory and punitive damages that it contends exceed $200 million, but which the Company believes are vastly overstated and are subject to a contractual limitation of liability that limits any Dialight recovery to less than $2 million. The Company continues to vigorously prosecute its claims against Dialight. Further, the Company strongly disagrees with Dialight’s allegations and is defending against them vigorously. No trial date has been set in this matter. For each of the pending matters noted above, the Company is unable to reasonably estimate a range of possible loss at this tim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Oct. 01, 2022</t>
        </is>
      </c>
    </row>
    <row r="3">
      <c r="A3" s="3" t="inlineStr">
        <is>
          <t>Audit Information [Abstract]</t>
        </is>
      </c>
      <c r="B3" s="4" t="inlineStr">
        <is>
          <t xml:space="preserve"> </t>
        </is>
      </c>
    </row>
    <row r="4">
      <c r="A4" s="4" t="inlineStr">
        <is>
          <t>Auditor Name</t>
        </is>
      </c>
      <c r="B4" s="4" t="inlineStr">
        <is>
          <t>PricewaterhouseCoopers LLP</t>
        </is>
      </c>
    </row>
    <row r="5">
      <c r="A5" s="4" t="inlineStr">
        <is>
          <t>Auditor Location</t>
        </is>
      </c>
      <c r="B5" s="4" t="inlineStr">
        <is>
          <t>San Jose, California</t>
        </is>
      </c>
    </row>
    <row r="6">
      <c r="A6" s="4" t="inlineStr">
        <is>
          <t>Auditor Firm ID</t>
        </is>
      </c>
      <c r="B6" s="4" t="inlineStr">
        <is>
          <t>238</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Restructuring</t>
        </is>
      </c>
      <c r="B1" s="2" t="inlineStr">
        <is>
          <t>12 Months Ended</t>
        </is>
      </c>
    </row>
    <row r="2">
      <c r="B2" s="2" t="inlineStr">
        <is>
          <t>Oct. 01, 2022</t>
        </is>
      </c>
    </row>
    <row r="3">
      <c r="A3" s="3" t="inlineStr">
        <is>
          <t>Restructuring</t>
        </is>
      </c>
      <c r="B3" s="4" t="inlineStr">
        <is>
          <t xml:space="preserve"> </t>
        </is>
      </c>
    </row>
    <row r="4">
      <c r="A4" s="4" t="inlineStr">
        <is>
          <t>Restructuring</t>
        </is>
      </c>
      <c r="B4" s="4" t="inlineStr">
        <is>
          <t>Note 12. Restructuring Restructuring costs were $11 million, $15 million, and $27 million in 2022, 2021, and 2020, respectively. The following table is a summary of restructuring costs: ​ ​ ​ ​ ​ ​ ​ ​ ​ ​ ​ ​ ​ Year Ended ​ ​ October 1, ​ October 2, ​ October 3, ​ 2022 2021 2020 ​ ​ (In thousands) Severance costs ​ $ 319 ​ $ 9,405 ​ $ 17,919 Other exit costs (recognized as incurred) ​ 1,500 ​ 1,834 ​ 71 Total - Q1 FY20 Plan ​ 1,819 ​ 11,239 ​ 17,990 Costs incurred for other plans ​ 9,606 ​ 3,818 ​ 8,793 Total - all plans ​ $ 11,425 ​ $ 15,057 ​ $ 26,783 ​ Q1 FY20 Plan On October 28, 2019, the Company adopted a Company-wide restructuring plan (“Q1 FY20 Plan”) under which the Company has incurred restructuring costs of approximately $31 million as of October 1, 2022. These charges consist primarily of severance. Substantially all cash payments have occurred and actions under this plan are complete. Other plans Other plans include a number of plans for which costs are not expected to be material individually or in the aggregate. All Plans The Company’s Integrated Manufacturing Solutions (“IMS”) segment incurred costs of $1 million and $9 million for the years ended October 1, 2022 and October 2, 2021, respectively. The Company’s CPS segment incurred costs of $10 million and $5 million for the years ended October 1, 2022 and October 2, 2021, respectively. In addition, the Company incurred costs of $1 million for the year ended October 2, 2021 for Corporate headcount reductions that were not allocated to the Company’s IMS and CPS segments. The Company had accrued liabilities of $6 million as of October 1, 2022 and October 2, 2021, for restructuring costs (exclusive of long-term environmental remediation liabilities). The Company expects to incur restructuring costs, which could be material, in future periods primarily relating to vacant facilities and former sites for which the Company is or may be responsible for environmental remedia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Oct. 01, 2022</t>
        </is>
      </c>
    </row>
    <row r="3">
      <c r="A3" s="3" t="inlineStr">
        <is>
          <t>Income Taxes</t>
        </is>
      </c>
      <c r="B3" s="4" t="inlineStr">
        <is>
          <t xml:space="preserve"> </t>
        </is>
      </c>
    </row>
    <row r="4">
      <c r="A4" s="4" t="inlineStr">
        <is>
          <t>Income Taxes</t>
        </is>
      </c>
      <c r="B4" s="4" t="inlineStr">
        <is>
          <t xml:space="preserve"> Domestic and foreign components of income before income taxes were as follows: ​ ​ ​ ​ ​ ​ ​ ​ ​ ​ ​ ​ ​ Year Ended ​ ​ October 1, ​ October 2, ​ October 3, ​ 2022 2021 2020 ​ ​ (Restated) ​ ​ (In thousands) Domestic ​ $ 145,671 ​ $ 174,936 ​ $ 88,450 Foreign ​ 156,649 ​ 106,705 ​ 103,765 Total ​ $ 302,320 ​ $ 281,641 ​ $ 192,215 ​ The provision for income taxes consists of the following: ​ ​ ​ ​ ​ ​ ​ ​ ​ ​ ​ ​ ​ Year Ended ​ ​ October 1, ​ October 2, ​ October 3, ​ 2022 2021 2020 ​ ​ (Restated) ​ ​ (In thousands) Federal: ​ ​ ​ Current ​ $ 1,070 ​ $ 705 ​ $ (917) Deferred ​ 25,399 ​ 28,809 ​ 7,666 State: ​ ​ ​ Current ​ 1,711 ​ 3,677 ​ 1,500 Deferred ​ 3,081 ​ (302) ​ 2,579 Foreign: ​ ​ ​ Current ​ 31,241 ​ (906) ​ 46,376 Deferred ​ (566) ​ 112 ​ 1,842 Total provision for income taxes ​ $ 61,936 ​ $ 32,095 ​ $ 59,046 ​ The Company’s provision for income taxes for 2022, 2021 and 2020 was $62 million (20% of income before taxes), $32 million (11% of income before taxes) and $59 million (31% of income before taxes), respectively. The effective tax rates for 2022 and 2021 were lower than the expected U.S. statutory rate of 21% primarily due to a $16 million and $43 million tax benefit, respectively, resulting from the release of a foreign tax reserves due to lapse of time and expiration of statutes of limitations. The effective tax rate for 2020 is higher than the expected U.S. statutory rate of 21% primarily due to foreign operations that are taxed at rates higher than the U.S. statutory rate. The tax effects of temporary differences that give rise to significant portions of deferred tax assets and liabilities are as follows: ​ ​ ​ ​ ​ ​ ​ ​ ​ ​ As of ​ ​ October 1, ​ October 2, ​ 2022 2021 ​ ​ (Restated) ​ ​ (In thousands) Deferred tax assets: ​ ​ U.S. net operating loss carryforwards ​ $ 92,882 ​ $ 134,385 Foreign net operating loss carryforwards ​ 109,416 ​ 112,516 Intangibles ​ 25,099 ​ 24,219 Accruals not currently deductible ​ 44,963 ​ 43,932 Property, plant and equipment ​ 27,514 ​ 25,494 Tax credit carryforwards ​ 18,465 ​ 17,250 Reserves not currently deductible ​ 14,939 ​ 11,534 Stock compensation expense ​ 6,365 ​ 7,677 Federal benefit of foreign operations ​ 21,312 ​ 18,336 Derivatives and other impacts of OCI ​ 838 ​ 7,637 Lease deferred tax asset ​ 15,018 ​ 11,563 Other ​ 1,915 ​ — Valuation allowance ​ (118,210) ​ (115,258) Total deferred tax assets ​ 260,516 ​ 299,285 Deferred tax liabilities on undistributed earnings ​ (14,775) ​ (14,775) Deferred tax liabilities on branch operations ​ (24,182) ​ (30,000) Revenue recognition ​ (1,572) ​ (1,702) Lease deferred tax liability ​ (14,808) ​ (11,349) Other ​ — ​ (2,495) Net deferred tax assets ​ $ 205,179 ​ $ 238,964 Recorded as: ​ ​ ​ Deferred tax assets ​ $ 209,554 ​ $ 242,261 Deferred tax liabilities ​ (4,375) ​ (3,297) Net deferred tax assets ​ $ 205,179 ​ $ 238,964 ​ A valuation allowance is established or maintained when, based on currently available information and other factors, it is more likely than not that all or a portion of the deferred tax assets will not be realized. The Company regularly assesses its valuation allowance against deferred tax assets on a jurisdiction by jurisdiction basis. The Company considers all available positive and negative evidence, including future reversals of temporary differences, projected future taxable income, tax planning strategies and recent financial results. Significant judgment is required in assessing the Company’s ability to generate revenue, gross profit, operating income and jurisdictional taxable income in future periods. The Company’s valuation allowance as of October 1, 2022 relates primarily to foreign net operating losses, with the exception of $14 million related to U.S. state net operating losses. The Company provides deferred tax liabilities for the tax consequences associated with the undistributed earnings that are expected to be repatriated to subsidiaries’ parent unless the subsidiaries’ earnings are considered indefinitely reinvested. As of October 1, 2022, income taxes and foreign withholding taxes have not been provided for approximately $439 million of cumulative undistributed earnings of several non-U.S. subsidiaries. The Company intends to reinvest these earnings indefinitely in operations outside of the U.S. Determination of the amount of unrecognized deferred tax liabilities on these undistributed earnings is not practicable. As of October 1, 2022, the Company has cumulative net operating loss carryforwards for federal, state and foreign tax purposes of $344 million, $357 million and $465 million, respectively. The federal and state net operating loss carryforwards begin expiring in fiscal years 2028 and 2023, respectively, and expire at various dates through September 29, 2035. Certain foreign net operating losses start expiring in 2023. However, the majority of foreign net operating losses carryforward indefinitely. As of October 1, 2022, the Company has federal tax credits of $21 million that expire between 2031 and 2042. There are certain restrictions on the utilization of net operating loss and tax credit carryforwards in the event of an “ownership change” as defined in the Internal Revenue Code. The utilization of certain net operating losses may be restricted due to changes in ownership and business operations. Following is a reconciliation of the statutory federal tax rate to the Company’s effective tax rate: ​ ​ ​ ​ ​ ​ ​ ​ ​ ​ ​ Year Ended ​ ​ October 1, ​ October 2, ​ October 3, ​ 2022 2021 2020 ​ ​ (Restated) ​ Federal tax at statutory tax rate 21.00 % 21.00 % 21.00 % Effect of foreign operations 3.52 7.99 13.60 ​ Permanent items 0.08 (2.03) (0.62) ​ Federal credits (0.73) (0.54) (1.37) ​ Other 0.59 (0.20) (0.06) ​ State income taxes, net of federal benefit 1.60 0.91 1.94 ​ Release of foreign tax reserves (5.57) (15.73) (3.77) ​ Effective tax rate 20.49 % 11.40 % 30.72 % ​ A reconciliation of the beginning and ending amount of total liabilities for unrecognized tax benefits, excluding accrued penalties and interest, is as follows: ​ ​ ​ ​ ​ ​ ​ ​ ​ ​ ​ ​ ​ Year Ended ​ ​ October 1, ​ October 2, ​ October 3, ​ 2022 2021 2020 ​ ​ (In thousands) Balance, beginning of year ​ $ 67,781 ​ $ 74,612 ​ $ 66,677 Increase (decrease) related to prior year tax positions ​ (4,456) ​ 6,063 ​ 1,327 Increase related to current year tax positions ​ 7,154 ​ 7,349 ​ 9,907 Settlements ​ (7,596) ​ — ​ — Decrease related to lapse of time and expiration of statutes of limitations ​ (9,331) ​ (20,243) ​ (3,299) Balance, end of year ​ $ 53,552 ​ $ 67,781 ​ $ 74,612 ​ The Company had reserves of $11 million and $17 million as of October 1, 2022 and October 2, 2021, respectively, for the payment of interest and penalties relating to unrecognized tax benefits. During 2022, the Company recognized an income tax benefit for interest and penalties of $3 million due to lapse of time and expiration of statutes of limitations compared to an income tax benefit of $23 million in 2021. The Company recognizes interest and penalties related to liabilities for unrecognized tax benefits as a component of income tax expense. Should the Company be able to ultimately recognize all of these uncertain tax positions, it would result in a benefit to net income of $44 million in 2022. The Company conducts business globally and, as a result, files income tax returns in the United States federal jurisdiction and various state and foreign jurisdictions. In the normal course of business, the Company is subject to examination by taxing authorities throughout the world. The Company is currently being audited by the Internal Revenue Service for tax years 2008 through 2010. To the extent the final tax liabilities are different from the amounts accrued, this would result in an increase or decrease in net operating loss carryforwards which could materially impact tax expense. Additionally, the Company is being audited by various state tax agencies and certain foreign countries. To the extent the final tax liabilities are different from the amounts accrued, the increases or decreases would be recorded as income tax expense or benefit in the consolidated statements of income. Although the Company believes that the resolution of these audits will not have a material adverse impact on the Company’s results of operations, the outcome is subject to uncertainty. In general, the Company is no longer subject to United States federal or state income tax examinations for years before 2003, and to foreign examinations for years prior to 2006 in its major foreign jurisdictions. It is reasonably possible that the balance of gross unrecognized tax benefits could decrease in the next 12 months by approximately $9 million related to payments, the resolution of audits and expiration of statutes of limitations. In addition, there could be a corresponding decrease in accrued interest and penalties of approximately $4 mill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12 Months Ended</t>
        </is>
      </c>
    </row>
    <row r="2">
      <c r="B2" s="2" t="inlineStr">
        <is>
          <t>Oct. 01, 2022</t>
        </is>
      </c>
    </row>
    <row r="3">
      <c r="A3" s="3" t="inlineStr">
        <is>
          <t>Earnings Per Share</t>
        </is>
      </c>
      <c r="B3" s="4" t="inlineStr">
        <is>
          <t xml:space="preserve"> </t>
        </is>
      </c>
    </row>
    <row r="4">
      <c r="A4" s="4" t="inlineStr">
        <is>
          <t>Earnings Per Share</t>
        </is>
      </c>
      <c r="B4" s="4" t="inlineStr">
        <is>
          <t>Note 14. Earnings Per Share Basic and diluted earnings per share amounts are calculated by dividing net income by the weighted average number of shares of common stock outstanding during the period, as follows: ​ ​ ​ ​ ​ ​ ​ ​ ​ ​ ​ ​ ​ Year Ended ​ ​ October 1, ​ October 2, ​ October 3, ​ ​ 2022 ​ 2021 ​ 2020 ​ ​ (Restated) ​ ​ (In thousands, except per share amounts) Numerator: ​ ​ ​ Net income ​ $ 240,384 ​ $ 249,546 ​ $ 133,169 ​ ​ ​ ​ ​ ​ ​ ​ ​ ​ Denominator: ​ ​ ​ Weighted average common shares outstanding ​ 61,310 ​ 65,318 ​ 69,041 Effect of dilutive stock options and restricted stock units ​ 1,807 ​ 1,766 ​ 1,752 Denominator for diluted earnings per share ​ 63,117 ​ 67,084 ​ 70,793 Net income per share: ​ ​ ​ Basic ​ $ 3.92 ​ $ 3.82 ​ ​ 1.93 Diluted ​ $ 3.81 ​ $ 3.72 ​ ​ 1.88 ​ Weighted-average dilutive securities that were excluded from the above calculation because their inclusion would have had an anti-dilutive effect under ASC Topic 260, Earnings per Shar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Oct. 01, 2022</t>
        </is>
      </c>
    </row>
    <row r="3">
      <c r="A3" s="3" t="inlineStr">
        <is>
          <t>Stockholders' Equity</t>
        </is>
      </c>
      <c r="B3" s="4" t="inlineStr">
        <is>
          <t xml:space="preserve"> </t>
        </is>
      </c>
    </row>
    <row r="4">
      <c r="A4" s="4" t="inlineStr">
        <is>
          <t>Stockholders' Equity</t>
        </is>
      </c>
      <c r="B4" s="4" t="inlineStr">
        <is>
          <t>Note 15. Stockholders’ Equity The Company’s 2009 Stock Plan (“2009 Plan”) expired as to future grants on January 26, 2019. Although the 2009 Plan expired, it will continue to govern all awards granted under it prior to its expiration date. On March 11, 2019, the Company’s stockholders approved the Company’s 2019 Equity Incentive Plan (“2019 Plan”) and the reservation of 4 million shares of common stock for issuance thereunder, plus any shares subject to stock options or similar awards granted under the 2009 Plan that expire or otherwise terminate without having been exercised in full and shares issued pursuant to awards granted that are forfeited by the Company. As of October 1, 2022, an aggregate of 7 million shares were authorized for future issuance under the Company’s stock plans, of which 4 million of such shares were issuable upon exercise of outstanding options and delivery of shares upon vesting of restricted stock units and 3 million shares of common stock were available for future grant. Awards other than stock options reduce common stock available for grant by 1.36 shares for every share of common stock subject to such an award. Awards under the 2019 Plan and 2009 Plan that expire or are cancelled without delivery of shares generally become available for issuance under the 2019 Plan. The 2019 Plan will expire as to future grants in December 2028. Stock Repurchase Program During 2022, 2021 and 2020, the Company repurchased 8.0 million shares, 1.5 million shares and 6.4 million shares of its common stock for $317 million, $54 million and $166 million (including commissions), respectively, under stock repurchase programs authorized by the Board of Directors. These programs have no expiration dates and the timing of repurchases will depend upon capital needs to support the growth of the Company’s business, market conditions and other factors. Although stock repurchases are intended to increase stockholder value, purchases of shares reduce the Company’s liquidity. As of October 1, 2022, an aggregate of $164 million remains available under these programs. In addition to the repurchases discussed above, the Company repurchased 369,000, 286,000 and 398,000 shares of its common stock during 2022, 2021, and 2020, respectively, in settlement of employee tax withholding obligations due upon the vesting of restricted stock units. The Company paid $14 million, $10 million and $13 million, respectively, to applicable tax authorities in connection with these repurchases. Accumulated Other Comprehensive Income Accumulated other comprehensive income, net of tax as applicable, consisted of the following: ​ ​ ​ ​ ​ ​ ​ ​ ​ ​ As of ​ ​ October 1, ​ October 2, ​ ​ 2022 ​ 2021 ​ ​ (In thousands) Foreign currency translation adjustments $ 63,929 $ 76,120 Unrealized holding gain (loss) on derivative financial instruments ​ 4,112 ​ (14,305) Unrecognized net actuarial loss and unrecognized transition cost for benefit plans ​ (11,716) ​ (21,125) Total ​ $ 56,325 ​ $ 40,690 ​ During the third quarter of 2021, a foreign entity of the Company was substantially liquidated and the Company reclassified $8 million of cumulative translation adjustments associated with this entity from accumulated other comprehensive income to other income (expense), net in the consolidated statements of income. During the fourth quarter of 2022, the Company reclassified $2 million of unrecognized pension losses from accumulated other comprehensive income to other income (expense), net in the consolidated statements of income. There were no other significant reclassifications from accumulated other comprehensive income to the consolidated statements of income for any period presented. Unrealized holding gain (loss) on derivative financial instruments includes losses from interest rate swap agreements with independent counterparties to partially hedge the variability in cash flows due to changes in the benchmark interest rate (SOFR) associated with anticipated variable rate borrowings. These swaps are accounted for as cash flow hedges under ASC Topic 815, Derivatives and Hedging. Interest rate swaps with an aggregate notional amount of $350 million were outstanding as of October 1, 2022 and October 2, 2021. The aggregate effective interest rate of these swaps as of October 1, 2022 was approximately 4.1% and was approximately 4.3% as of October 2, 2021. These interest rate swaps had a negative value of $19 million as of October 2, 2021, of which $9 million is included in accrued liabilities and the remaining amount is included in other long-term liabilities on the consolidated balance sheets. Given the recent rise in interest rates and the likelihood of additional rate increases, these interest rate swaps had a positive value of $6 million as of October 1, 2022, of which the majority is included in prepaid expenses and other current assets and the remaining amount is included in other assets on the consolidated balance shee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Segment, Geographic and Customer Information</t>
        </is>
      </c>
      <c r="B1" s="2" t="inlineStr">
        <is>
          <t>12 Months Ended</t>
        </is>
      </c>
    </row>
    <row r="2">
      <c r="B2" s="2" t="inlineStr">
        <is>
          <t>Oct. 01, 2022</t>
        </is>
      </c>
    </row>
    <row r="3">
      <c r="A3" s="3" t="inlineStr">
        <is>
          <t>Business Segment, Geographic and Customer Information</t>
        </is>
      </c>
      <c r="B3" s="4" t="inlineStr">
        <is>
          <t xml:space="preserve"> </t>
        </is>
      </c>
    </row>
    <row r="4">
      <c r="A4" s="4" t="inlineStr">
        <is>
          <t>Business Segment, Geographic and Customer Information</t>
        </is>
      </c>
      <c r="B4" s="4" t="inlineStr">
        <is>
          <t>Note 16. Business Segment, Geographic and Customer Information ASC Topic 280, Segment Reporting The Company’s operations are managed as two businesses: 1) Integrated Manufacturing Solutions (IMS). IMS is a reportable segment consisting of printed circuit board assembly and test, high-level assembly and test and direct order fulfillment. 2) Components, Products and Services (CPS). Components include printed circuit boards, backplanes and backplane assemblies, cable assemblies fabricated metal parts, precision machined parts, and plastic injected molded parts. Products include memory solutions from our Viking Technology division; high-performance storage platforms for hyperscale and enterprise solutions from our Viking Enterprise Solutions (VES) division; optical, radio frequency (RF) and microelectronics (microE) design and manufacturing services from Advanced Microsystems Technologies; defense and aerospace products from SCI Technology; and cloud-based manufacturing execution software from the Company’s 42Q division. Services include design, engineering and logistics and repair. The Company determined that it has only one reportable segment - IMS, which generated approximately 80% of the Company’s total revenue in 2022. CPS consists of multiple operating segments which do not meet the quantitative threshold for being presented individually as reportable segments. Therefore, financial information for these operating segments is combined and presented in a single category entitled “Components, Products and Services”. The accounting policies for each segment are the same as those disclosed by the Company for its consolidated financial statements. Intersegment sales consist primarily of sales of components from CPS to IMS. The Company’s chief operating decision making group is the Chief Executive Officer who allocates resources and assesses performance of operating segments based on a measure of revenue and gross profit that excludes items not directly related to the Company’s ongoing business operations. These items are typically either non-recurring or non-cash in nature. Segment information is as follows: ​ ​ ​ ​ ​ ​ ​ ​ ​ ​ ​ ​ ​ Year Ended ​ ​ October 1, 2022 ​ October 2, 2021 ​ October 3, 2020 ​ ​ (In thousands) Gross sales (As restated): ​ ​ ​ IMS ​ $ 6,413,606 ​ $ 5,485,612 ​ $ 5,719,180 CPS ​ 1,655,183 ​ 1,379,455 ​ 1,369,550 Intersegment revenue ​ (149,167) ​ (126,711) ​ (138,522) Net Sales ​ $ 7,919,622 ​ $ 6,738,356 ​ $ 6,950,208 Gross Profit (As restated): ​ ​ ​ IMS ​ $ 462,606 ​ $ 391,339 ​ $ 381,638 CPS ​ 175,509 ​ 151,884 ​ 148,301 Total ​ 638,115 ​ 543,223 ​ 529,939 Unallocated items (1) ​ (15,909) ​ (16,782) ​ (12,775) Total ​ $ 622,206 ​ $ 526,441 ​ $ 517,164 ​ ​ ​ ​ ​ ​ ​ ​ ​ ​ Depreciation and amortization: ​ ​ ​ IMS ​ $ 73,914 ​ $ 77,076 ​ $ 81,169 CPS ​ 30,061 ​ 27,770 ​ 26,718 Total ​ 103,975 ​ 104,846 ​ 107,887 Unallocated corporate items (2) ​ 4,808 ​ 4,810 ​ 6,331 Total ​ $ 108,783 ​ $ 109,656 ​ $ 114,218 Capital expenditures (receipt basis): ​ ​ ​ IMS ​ $ 94,636 ​ $ 44,672 ​ $ 23,933 CPS ​ 55,993 ​ 33,839 ​ 23,915 Total ​ 150,629 ​ 78,511 ​ 47,848 Unallocated corporate items (2) ​ 5,650 ​ 3,343 ​ 3,227 Total ​ $ 156,279 ​ $ 81,854 ​ $ 51,075 (1) For purposes of evaluating segment performance, management excludes certain items from its measures of gross profit. These items consist of stock-based compensation expense, amortization of intangible assets, charges or credits resulting from distressed customers and litigation settlements. (2) Primarily related to selling, general and administration functions. Segment assets, consisting of accounts receivable, inventories and fixed assets, are substantially proportional to segment sales. ​ Net sales by geographic segment, determined based on the country in which a product is manufactured were as follows: ​ ​ ​ ​ ​ ​ ​ ​ ​ ​ ​ ​ ​ Year Ended ​ ​ October 1, ​ October 2, ​ October 3, ​ ​ 2022 ​ 2021 ​ 2020 ​ ​ (Restated) ​ ​ (In thousands) Net sales: ​ ​ ​ ​ ​ ​ ​ ​ ​ Americas (1) $ 3,748,643 $ 3,164,562 $ 3,440,365 APAC ​ 3,007,904 ​ 2,517,963 ​ 2,514,005 EMEA ​ 1,163,075 ​ 1,055,831 ​ 995,838 Total ​ $ 7,919,622 ​ $ 6,738,356 ​ $ 6,950,208 (1) Mexico represents approximately 60% of the Americas revenue and the U.S. represents approximately 35% . ​ ​ ​ ​ ​ ​ ​ ​ ​ Percentage of net sales represented by ten largest customers 48.7 % 52.7 % 55.5 % Number of customers representing 10% or more of net sales 2 1 1 ​ ​ ​ ​ ​ ​ ​ ​ ​ ​ ​ ​ As of ​ ​ October 1, ​ October 2, ​ ​ 2022 ​ 2021 ​ ​ (In thousands) Property, plant and equipment, net: ​ ​ ​ ​ ​ ​ Americas $ 367,172 $ 322,545 APAC ​ 151,254 ​ 143,111 EMEA ​ 56,744 ​ 67,329 Total ​ $ 575,170 ​ $ 532,985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Stock-Based Compensation</t>
        </is>
      </c>
      <c r="B1" s="2" t="inlineStr">
        <is>
          <t>12 Months Ended</t>
        </is>
      </c>
    </row>
    <row r="2">
      <c r="B2" s="2" t="inlineStr">
        <is>
          <t>Oct. 01, 2022</t>
        </is>
      </c>
    </row>
    <row r="3">
      <c r="A3" s="3" t="inlineStr">
        <is>
          <t>Stock-Based Compensation.</t>
        </is>
      </c>
      <c r="B3" s="4" t="inlineStr">
        <is>
          <t xml:space="preserve"> </t>
        </is>
      </c>
    </row>
    <row r="4">
      <c r="A4" s="4" t="inlineStr">
        <is>
          <t>Stock-Based Compensation</t>
        </is>
      </c>
      <c r="B4" s="4" t="inlineStr">
        <is>
          <t>Note 17. Stock-Based Compensation Stock-based compensation expense was recognized as follows: ​ ​ ​ ​ ​ ​ ​ ​ ​ ​ ​ ​ ​ Year Ended ​ ​ October 1, ​ October 2, ​ October 3, ​ ​ 2022 ​ 2021 ​ 2020 ​ ​ (In thousands) Cost of sales $ 14,065 $ 14,472 $ 10,099 Selling, general and administrative ​ 25,037 ​ 20,118 ​ 15,897 Research and development ​ 506 ​ 386 ​ 239 Total ​ $ 39,608 ​ $ 34,976 ​ $ 26,235 ​ The Company grants restricted stock units and restricted stock units with performance conditions (“PSUs”) to executive officers, directors and certain other employees. These units vest over periods ranging from one year to four years and/or upon achievement of specified performance criteria, with associated compensation expense recognized ratably over the vesting period. The Company grants shares for which vesting is contingent on cumulative non-GAAP earnings per share measured over three fiscal years. If a minimum threshold is not achieved during the measurement period, the shares will be cancelled. If a minimum threshold is achieved or exceeded, the number of shares of common stock that will be issued will range from 80% to 120% of the number of PSUs granted, depending on the extent of performance. Additionally, the number of shares that vest may be adjusted up or down by up to 15% based on the Company’s total shareholder return relative to that of its peer group over this same period. Activity with respect to the Company’s restricted stock units and PSUs was as follows: ​ ​ ​ ​ ​ ​ ​ ​ ​ ​ ​ ​ ​ ​ Weighted Average ​ Weighted-Average ​ ​ ​ ​ ​ ​ Grant-Date ​ Remaining ​ Aggregate ​ ​ Number of ​ Fair Value ​ Contractual Term ​ Intrinsic Value ​ ​ Shares ​ ($) ​ (Years) ​ ($) ​ ​ (In thousands) ​ ​ ​ ​ ​ (In thousands) Outstanding as of September 28, 2019 3,153 27.82 1.30 102,720 Granted 1,340 32.51 Vested/Forfeited/Cancelled (1,925) 28.62 Outstanding as of October 3, 2020 2,568 29.67 1.23 71,571 Granted 1,529 34.26 Vested/Forfeited/Cancelled (1,143) 29.27 Outstanding as of October 2, 2021 2,954 32.21 1.23 113,591 Granted 1,644 40.54 Vested/Forfeited/Cancelled (1,318) 30.42 Outstanding as of October 1, 2022 3,280 37.11 1.35 155,049 Expected to vest as of October 1, 2022 2,909 36.93 1.28 137,524 ​ The fair value of restricted stock units that vested during the year was $44 million for 2022, $32 million for 2021 and $43 million for 2020. As of October 1, 2022, unrecognized compensation expense of $68 million is expected to be recognized over a weighted average period of 1.3 year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Employee Benefit Plans</t>
        </is>
      </c>
      <c r="B1" s="2" t="inlineStr">
        <is>
          <t>12 Months Ended</t>
        </is>
      </c>
    </row>
    <row r="2">
      <c r="B2" s="2" t="inlineStr">
        <is>
          <t>Oct. 01, 2022</t>
        </is>
      </c>
    </row>
    <row r="3">
      <c r="A3" s="3" t="inlineStr">
        <is>
          <t>Employee Benefit Plans</t>
        </is>
      </c>
      <c r="B3" s="4" t="inlineStr">
        <is>
          <t xml:space="preserve"> </t>
        </is>
      </c>
    </row>
    <row r="4">
      <c r="A4" s="4" t="inlineStr">
        <is>
          <t>Employee Benefit Plans</t>
        </is>
      </c>
      <c r="B4" s="4" t="inlineStr">
        <is>
          <t>Note 18. Employee Benefit Plans The Company has various defined contribution retirement plans that cover the majority of its domestic employees. These retirement plans permit participants to elect to have contributions made to the retirement plans in the form of salary deferrals. Under these retirement plans, the Company may match a portion of employee contributions. Amounts contributed by the Company were not material for any period presented herein. The Company sponsors a deferred compensation plan for eligible employees that allows participants to defer payment of all or part of their compensation. Deferrals under this plan were immaterial. Assets associated with these plans were $37 million and $46 million as of October 1, 2022 and October 2, 2021, respectively. Liabilities associated with these plans were $37 million and $46 million as of October 1, 2022 and October 2, 2021, respectively. These amounts are recorded in other non-current assets and other long-term liabilities on the consolidated balance sheets. Defined benefit plans covering certain employees in the United States and Canada were frozen in 2001. Employees who had not yet vested will continue to be credited with service until vesting occurs, but no additional benefits will accrue. During the third quarter of 2022, the Board of Directors approved the termination of the Company’s frozen U.S. defined benefit plan (the “Plan”) effective July 3, 2022. In connection with this termination, the Company purchased a group annuity contract for $6 million during the fourth quarter of 2022 that provides for the administration of future payments to eligible plan participants. In addition, the Company recorded a pension settlement charge of $2 million during the fourth quarter of 2022, which includes the reclassification of unrecognized pension losses from accumulated other comprehensive income to other income (expense), net on the consolidated statements of income. The Company also provides defined benefit pension plans in certain other countries. The assumptions used for calculating the pension benefit obligations for non-U.S. plans depend on the local economic environment and regulations. The measurement date for the Company’s defined benefit plans is October 1, 2022. The funded status and plan assets for the defined benefit plans and amount reported on the consolidated balance sheets were as follows: ​ ​ ​ ​ ​ ​ ​ ​ ​ ​ ​ ​ ​ ​ ​ ​ ​ ​ ​ As of ​ ​ October 1, 2022 ​ October 2, 2021 ​ October 3, 2020 ​ ​ Non-U.S. ​ U.S. ​ Non-U.S. ​ U.S. ​ Non-U.S. ​ ​ (In thousands) Plan Assets $ 17,290 $ 16,435 $ 23,575 $ 15,430 $ 23,575 Projected Benefit Obligation ​ 50,871 ​ 22,943 ​ 63,217 ​ 25,704 ​ 64,453 Underfunded Status ​ $ 33,581 ​ $ 6,508 ​ $ 39,642 ​ $ 10,274 ​ $ 40,878 ​ ​ ​ ​ ​ ​ ​ ​ ​ ​ ​ ​ ​ ​ ​ ​ Current Liabilities ​ $ 3,038 ​ $ — ​ $ 2,674 ​ $ — ​ $ 2,054 Non-current liabilities ​ 30,543 ​ 6,508 ​ 36,968 ​ 10,274 ​ 38,824 Total liabilities ​ $ 33,581 ​ $ 6,508 ​ $ 39,642 ​ $ 10,274 ​ $ 40,878 ​ The Company’s investment strategy is designed to help ensure that sufficient pension assets are available to pay benefits as they become due. Plan assets are invested in mutual funds that are valued using the NAV that is quoted in active markets (Level 1 input). These plans are managed consistent with regulations or market practices of the country in which the assets are invested. As of October 1, 2022 there were no significant concentrations of credit risk related to pension plan assets. All other amounts and assumptions were not material for any period presented herei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rategic Transactions</t>
        </is>
      </c>
      <c r="B1" s="2" t="inlineStr">
        <is>
          <t>12 Months Ended</t>
        </is>
      </c>
    </row>
    <row r="2">
      <c r="B2" s="2" t="inlineStr">
        <is>
          <t>Oct. 01, 2022</t>
        </is>
      </c>
    </row>
    <row r="3">
      <c r="A3" s="3" t="inlineStr">
        <is>
          <t>Strategic Transactions</t>
        </is>
      </c>
      <c r="B3" s="4" t="inlineStr">
        <is>
          <t xml:space="preserve"> </t>
        </is>
      </c>
    </row>
    <row r="4">
      <c r="A4" s="4" t="inlineStr">
        <is>
          <t>Business Combination Disclosure</t>
        </is>
      </c>
      <c r="B4" s="4" t="inlineStr">
        <is>
          <t>Note 19. Strategic Transactions India Joint Venture On October 3, 2022, subsequent to the end of the fourth quarter of 2022, the Company completed a joint venture transaction in which the Company entered into a Share Subscription and Purchase Agreement (the “SSPA”) and a Joint Venture and Shareholders’ Agreement (the “Shareholders’ Agreement”) with Reliance Strategic Business Ventures Limited (“RSBVL”), a wholly owned subsidiary of Reliance Industries Limited. Pursuant to the SSPA and the Shareholder’ Agreement, the parties established Sanmina SCI India Private Limited (“SIPL”), the Company’s existing Indian manufacturing entity, as a joint venture to engage in manufacturing in India of telecommunications equipment, data center and internet equipment, medical equipment, clean technology equipment and other high-tech equipment. As a result of the transaction, RSBVL acquired shares of SIPL for approximately $215 million of cash such that immediately after the closing of the transaction, RSBVL holds 50.1% of the outstanding shares of SIPL and Sanmina holds the remaining 49.9% of the outstanding shares of SIPL. The amount received from RSBVL was based on preliminary calculations and is subject to adjustment based on final calculations. Given the terms of the agreements entered into by the parties concerning management of the joint venture, the Company expects to continue to consolidate SIPL in future periods. Acquisition On April 6, 2021, the Company purchased all of the outstanding stock of a European subsidiary of a multinational company in the industrial end market. This acquisition increased the Company’s IMS capabilities in Europe. The Company also entered into a master supply agreement with the seller in connection with this acquisition. Total consideration paid in this acquisition was $38 million of cash, of which $29 million was paid upon closing and $9 million is due in April 2023. The acquiree had $8 million of cash as of the acquisition date, resulting in a net cash outlay upon closing of $21 million. The pro-forma effect of the acquisition, as if it had occurred at the beginning of the year, was not material to the consolidated financial statements. The acquisition is reported in the Company’s IMS reportable segment. The Company’s allocation of the purchase price was based on management’s estimate of the acquisition-date fair values of the tangible and identifiable intangible assets acquired and liabilities assumed. The following represents the allocation of the purchase price to the acquired assets and liabilities assumed. ​ ​ ​ ​ ​ ​ ​ (In thousands) Current assets, including cash acquired of $8.1 million $ 18,696 Noncurrent assets, including identifiable intangible assets of $4.4 million and goodwill of $8.5 million ​ 30,711 Current liabilities ​ (10,671) Noncurrent liabilities ​ (152) Total net assets acquired ​ $ 38,584 ​ Goodwill reflects the expectation that the acquisition enables the Company to increase its IMS capabilities in Europe. Goodwill and identifiable intangible assets are recorded in other non-current assets on the consolidated balance sheets. Identifiable intangible assets are being amortized over four year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Quarterly Financial Data - Unaudited</t>
        </is>
      </c>
      <c r="B1" s="2" t="inlineStr">
        <is>
          <t>12 Months Ended</t>
        </is>
      </c>
    </row>
    <row r="2">
      <c r="B2" s="2" t="inlineStr">
        <is>
          <t>Oct. 01, 2022</t>
        </is>
      </c>
    </row>
    <row r="3">
      <c r="A3" s="3" t="inlineStr">
        <is>
          <t>Quarterly Financial Data - Unaudited</t>
        </is>
      </c>
      <c r="B3" s="4" t="inlineStr">
        <is>
          <t xml:space="preserve"> </t>
        </is>
      </c>
    </row>
    <row r="4">
      <c r="A4" s="4" t="inlineStr">
        <is>
          <t>Quarterly Financial Data - Unaudited</t>
        </is>
      </c>
      <c r="B4" s="4" t="inlineStr">
        <is>
          <t>Note 20. Quarterly Financial Data – Unaudited The following tables set forth selected unaudited quarterly financial information for the years ended October 1, 2022 and October 2, 2021. As described in Note 2, the Company has restated its unaudited quarterly financial information for each of the interim periods in the years ended October 1, 2022 and October 2, 2021. This information has been prepared on the same basis as the unaudited consolidated financial statements. The adjustments to the unaudited quarterly financial information below are the same as the Investigation Adjustments and Other Adjustments discussed in Note 2. ​ ​ ​ ​ ​ ​ ​ ​ ​ ​ ​ ​ ​ ​ ​ ​ As Restated ​ ​ Year ended October 1, 2022 ​ First Quarter Second Quarter Third Quarter Fourth Quarter ​ ​ (In thousands, except per share data) Net sales ​ $ 1,756,326 ​ $ 1,915,070 ​ $ 2,023,361 ​ $ 2,224,865 ​ Gross profit ​ $ 141,297 ​ $ 146,495 ​ $ 162,185 ​ $ 172,229 ​ Gross margin ​ 8.0 % 7.6 % 8.0 % 7.7 % Operating income ​ $ 78,241 ​ $ 76,274 ​ $ 91,614 ​ $ 103,350 ​ Operating margin ​ 4.5 % 4.0 % 4.5 % 4.6 % Net income ​ $ 56,177 ​ $ 48,621 ​ $ 77,222 ​ $ 58,364 ​ Basic net income per share ​ $ 0.87 ​ $ 0.77 ​ $ 1.29 ​ $ 1.01 ​ Diluted net income per share ​ $ 0.85 ​ $ 0.76 ​ $ 1.25 ​ $ 0.98 ​ ​ ​ ​ ​ ​ ​ ​ ​ ​ ​ ​ ​ ​ ​ ​ ​ ​ ​ As Restated ​ ​ Year ended October 2, 2021 ​ First Quarter Second Quarter Third Quarter Fourth Quarter ​ ​ (In thousands, except per share data) Net sales ​ $ 1,755,984 ​ $ 1,678,497 ​ $ 1,653,266 ​ $ 1,650,609 ​ Gross profit ​ $ 140,351 ​ $ 120,985 ​ $ 135,066 ​ $ 130,039 ​ Gross margin ​ 8.0 % 7.2 % 8.2 % 7.9 % Operating income ​ $ 74,675 ​ $ 42,610 ​ $ 72,741 ​ $ 65,910 ​ Operating margin ​ 4.3 % 2.5 % 4.4 % 4.0 % Net income ​ $ 49,558 ​ $ 27,868 ​ $ 116,195 ​ $ 55,925 ​ Basic net income per share ​ $ 0.76 ​ $ 0.43 ​ $ 1.78 ​ $ 0.86 ​ Diluted net income per share ​ $ 0.74 ​ $ 0.42 ​ $ 1.73 ​ $ 0.83 ​ ​ ​ ​ Consolidated Balance Sheets The following table presents the impact of the financial statement adjustments on the Company’s previously reported Consolidated Balance Sheets as of January 1, 2022, April 2, 2022 and July 2, 2022. ​ ​ ​ ​ ​ ​ ​ ​ ​ ​ ​ ​ ​ ​ ​ ​ ​ ​ ​ ​ ​ ​ ​ ​ ​ ​ ​ ​ ​ ​ ​ ​ ​ ​ ​ ​ ​ ​ ​ ​ As of ​ ​ January 1, 2022 ​ April 2, 2022 ​ July 2, 2022 ​ ​ Previously ​ Investigation ​ Other ​ ​ ​ ​ Previously ​ Investigation ​ Other ​ ​ ​ ​ Previously ​ Investigation ​ Other ​ ​ ​ ​ Reported Adjustments Adjustments As Restated Reported Adjustments Adjustments As Restated Reported Adjustments Adjustments As Restated ​ ​ (Unaudited) (In thousands) ASSETS ​ ​ ​ ​ ​ ​ ​ ​ ​ ​ ​ ​ ​ ​ ​ ​ ​ ​ Current assets: ​ ​ ​ ​ ​ ​ ​ ​ ​ ​ ​ ​ ​ ​ ​ ​ ​ ​ Cash and cash equivalents ​ $ 627,717 ​ $ — ​ $ — ​ $ 627,717 ​ $ 559,893 ​ $ — ​ $ — ​ $ 559,893 ​ $ 493,305 ​ $ — ​ $ — ​ $ 493,305 Accounts receivable, net of allowances ​ 1,298,327 ​ — ​ 687 ​ 1,299,014 ​ 1,270,494 ​ — ​ 606 ​ 1,271,100 ​ 1,228,435 ​ — ​ 1,429 ​ 1,229,864 Contract assets ​ 364,407 ​ (31,772) ​ 14,948 ​ 347,583 ​ 417,286 ​ (33,512) ​ 15,508 ​ 399,282 ​ 459,306 ​ (34,918) ​ 20,408 ​ 444,796 Inventories ​ 1,242,440 ​ (2,373) ​ 13,630 ​ 1,253,697 ​ 1,437,955 ​ (6,913) ​ 12,579 ​ 1,443,621 ​ 1,591,111 ​ (8,829) ​ 7,841 ​ 1,590,123 Prepaid expenses and other current assets ​ 59,188 ​ — ​ — ​ 59,188 ​ 61,525 ​ — ​ — ​ 61,525 ​ 63,827 ​ — ​ — ​ 63,827 Total current assets ​ 3,592,079 ​ (34,145) ​ 29,265 ​ 3,587,199 ​ 3,747,153 ​ (40,425) ​ 28,693 ​ 3,735,421 ​ 3,835,984 ​ (43,747) ​ 29,678 ​ 3,821,915 Property, plant and equipment, net ​ 525,159 ​ — ​ — ​ 525,159 ​ 525,362 ​ — ​ — ​ 525,362 ​ 545,673 ​ — ​ — ​ 545,673 Deferred tax assets ​ 227,239 ​ 7,792 ​ — ​ 235,031 ​ 220,532 ​ 9,042 ​ — ​ 229,574 ​ 212,407 ​ 9,673 ​ — ​ 222,080 Other ​ 157,533 ​ — ​ — ​ 157,533 ​ 156,867 ​ — ​ — ​ 156,867 ​ 149,608 ​ — ​ — ​ 149,608 Total assets ​ $ 4,502,010 ​ $ (26,353) ​ $ 29,265 ​ $ 4,504,922 ​ $ 4,649,914 ​ $ (31,383) ​ $ 28,693 ​ $ 4,647,224 ​ $ 4,743,672 ​ $ (34,074) ​ $ 29,678 ​ $ 4,739,276 LIABILITIES AND STOCKHOLDERS’ EQUITY ​ ​ ​ ​ ​ ​ ​ ​ ​ ​ ​ ​ ​ ​ ​ ​ ​ ​ ​ ​ ​ ​ ​ ​ Current liabilities: ​ ​ ​ ​ ​ ​ ​ ​ ​ ​ ​ ​ ​ ​ ​ ​ ​ ​ ​ ​ ​ ​ ​ ​ Accounts payable ​ $ 1,694,592 ​ $ — ​ $ 13,630 ​ $ 1,708,222 ​ $ 1,817,465 ​ $ — ​ $ 12,579 ​ $ 1,830,044 ​ $ 1,976,533 ​ $ — ​ $ 7,841 ​ $ 1,984,374 Accrued liabilities ​ 236,227 ​ 2,100 ​ 15,635 ​ 253,962 ​ 314,648 ​ 1,669 ​ 16,114 ​ 332,431 ​ 303,076 ​ 1,299 ​ 21,837 ​ 326,212 Accrued payroll and related benefits ​ 115,738 ​ — ​ — ​ 115,738 ​ 116,794 ​ — ​ — ​ 116,794 ​ 133,319 ​ — ​ — ​ 133,319 Short-term debt, including current portion of long-term debt ​ 18,750 ​ — ​ — ​ 18,750 ​ 18,750 ​ — ​ — ​ 18,750 ​ 18,750 ​ — ​ — ​ 18,750 Total current liabilities ​ 2,065,307 ​ 2,100 ​ 29,265 ​ 2,096,672 ​ 2,267,657 ​ 1,669 ​ 28,693 ​ 2,298,019 ​ 2,431,678 ​ 1,299 ​ 29,678 ​ 2,462,655 Long-term liabilities: ​ ​ ​ ​ ​ ​ ​ ​ ​ ​ ​ ​ ​ ​ ​ ​ ​ ​ ​ ​ ​ ​ ​ ​ Long-term debt ​ 307,160 ​ — ​ — ​ 307,160 ​ 302,751 ​ — ​ — ​ 302,751 ​ 298,345 ​ — ​ — ​ 298,345 Other ​ 248,326 ​ — ​ — ​ 248,326 ​ 241,416 ​ — ​ — ​ 241,416 ​ 209,716 ​ — ​ — ​ 209,716 Total long-term liabilities ​ 555,486 ​ — ​ — ​ 555,486 ​ 544,167 ​ — ​ — ​ 544,167 ​ 508,061 ​ — ​ — ​ 508,061 Contingencies (Note 11) ​ ​ ​ ​ ​ ​ ​ ​ ​ ​ ​ ​ ​ ​ ​ ​ ​ ​ ​ ​ ​ ​ ​ ​ Stockholders’ equity ​ 1,881,217 ​ (28,453) ​ — ​ 1,852,764 ​ 1,838,090 ​ (33,052) ​ — ​ 1,805,038 ​ 1,803,933 ​ (35,373) ​ — ​ 1,768,560 Total liabilities and stockholders’ equity ​ $ 4,502,010 ​ $ (26,353) ​ $ 29,265 ​ $ 4,504,922 ​ $ 4,649,914 ​ $ (31,383) ​ $ 28,693 ​ $ 4,647,224 ​ $ 4,743,672 ​ $ (34,074) ​ $ 29,678 ​ $ 4,739,276 ​ Consolidated Statements of Income The following table presents the impact of the financial statement adjustments on the Company’s previously reported Consolidated Statements of Income for the three months ended January 1, 2022, April 2, 2022 and July 2, 2022. ​ ​ ​ ​ ​ ​ ​ ​ ​ ​ ​ ​ ​ ​ ​ ​ ​ ​ ​ ​ ​ ​ ​ ​ ​ ​ ​ ​ ​ ​ ​ ​ ​ ​ ​ ​ ​ ​ ​ ​ Three Months Ended ​ ​ January 1, 2022 ​ April 2, 2022 ​ July 2, 2022 ​ Previously ​ Investigation ​ Other ​ ​ ​ ​ Previously ​ Investigation ​ Other ​ ​ ​ ​ Previously ​ Investigation ​ Other ​ ​ ​ ​ Reported Adjustments Adjustments As Restated Reported Adjustments Adjustments As Restated Reported Adjustments Adjustments As Restated ​ ​ (Unaudited) (In thousands) Net sales ​ $ 1,757,325 ​ $ (999) ​ $ — ​ $ 1,756,326 ​ $ 1,911,530 ​ $ 3,540 ​ $ — ​ $ 1,915,070 ​ $ 2,019,059 ​ $ 4,302 ​ $ — ​ $ 2,023,361 Cost of sales ​ 1,612,836 ​ 2,193 ​ — ​ 1,615,029 ​ 1,759,083 ​ 9,492 ​ — ​ 1,768,575 ​ 1,853,870 ​ 7,306 ​ — ​ 1,861,176 Gross profit ​ 144,489 ​ (3,192) ​ — ​ 141,297 ​ 152,447 ​ (5,952) ​ — ​ 146,495 ​ 165,189 ​ (3,004) ​ — ​ 162,185 Operating expenses: ​ ​ ​ ​ ​ ​ ​ ​ ​ ​ ​ ​ ​ ​ ​ ​ ​ ​ ​ ​ ​ ​ ​ ​ Selling, general and administrative ​ 61,475 ​ — ​ — ​ 61,475 ​ 61,817 ​ — ​ — ​ 61,817 ​ 61,506 ​ — ​ — ​ 61,506 Research and development ​ 4,777 ​ — ​ — ​ 4,777 ​ 5,472 ​ — ​ — ​ 5,472 ​ 5,071 ​ — ​ — ​ 5,071 Restructuring and other ​ 1,414 ​ — ​ — ​ 1,414 ​ 2,932 ​ — ​ — ​ 2,932 ​ 3,994 ​ — ​ — ​ 3,994 Gain on sale of long-lived assets ​ (4,610) ​ — ​ — ​ (4,610) ​ ​ ​ — ​ — ​ — ​ ​ ​ — ​ — ​ — Total operating expenses ​ 63,056 ​ — ​ — ​ 63,056 ​ 70,221 ​ — ​ — ​ 70,221 ​ 70,571 ​ — ​ — ​ 70,571 ​ ​ ​ ​ ​ ​ ​ ​ ​ ​ ​ ​ ​ ​ ​ ​ ​ ​ ​ ​ ​ ​ ​ ​ ​ ​ ​ ​ ​ ​ ​ ​ ​ ​ ​ ​ ​ Operating income ​ 81,433 ​ (3,192) ​ — ​ 78,241 ​ 82,226 ​ (5,952) ​ — ​ 76,274 ​ 94,618 ​ (3,004) ​ — ​ 91,614 ​ ​ ​ ​ ​ ​ ​ ​ ​ ​ ​ ​ ​ ​ ​ ​ ​ ​ ​ ​ ​ ​ ​ ​ ​ ​ ​ ​ ​ ​ ​ ​ ​ ​ ​ — Interest income ​ 309 ​ — ​ — ​ 309 ​ 349 ​ — ​ — ​ 349 ​ 540 ​ — ​ — ​ 540 Interest expense ​ (4,877) ​ — ​ — ​ (4,877) ​ (4,870) ​ — ​ — ​ (4,870) ​ (5,615) ​ — ​ — ​ (5,615) Other income (expense), net ​ 2,072 ​ — ​ — ​ 2,072 ​ (1,408) ​ — ​ — ​ (1,408) ​ (7,774) ​ — ​ — ​ (7,774) Interest and other, net ​ (2,496) ​ — ​ — ​ (2,496) ​ (5,929) ​ — ​ — ​ (5,929) ​ (12,849) ​ — ​ — ​ (12,849) ​ ​ ​ ​ ​ ​ ​ ​ ​ ​ ​ ​ ​ ​ ​ ​ ​ ​ ​ ​ ​ ​ ​ ​ ​ ​ ​ ​ ​ ​ ​ ​ ​ ​ ​ ​ ​ Income before income taxes ​ 78,937 ​ (3,192) ​ — ​ 75,745 ​ 76,297 ​ (5,952) ​ — ​ 70,345 ​ 81,769 ​ (3,004) ​ — ​ 78,765 Provision for income taxes ​ 20,303 ​ (735) ​ — ​ 19,568 ​ 23,077 ​ (1,353) ​ — ​ 21,724 ​ 2,226 ​ (683) ​ — ​ 1,543 Net income ​ $ 58,634 ​ $ (2,457) ​ $ — ​ $ 56,177 ​ $ 53,220 ​ $ (4,599) ​ $ — ​ $ 48,621 ​ $ 79,543 ​ $ (2,321) ​ $ — ​ $ 77,222 ​ ​ ​ ​ ​ ​ ​ ​ ​ ​ ​ ​ ​ ​ ​ ​ ​ ​ ​ ​ ​ ​ ​ ​ ​ ​ ​ ​ ​ ​ ​ ​ ​ ​ ​ ​ ​ Net income per share: ​ ​ ​ ​ ​ ​ ​ ​ ​ ​ ​ ​ Basic ​ $ 0.91 ​ $ (0.04) ​ $ — ​ $ 0.87 ​ $ 0.85 ​ $ (0.08) ​ $ — ​ $ 0.77 ​ $ 1.33 ​ $ (0.04) ​ $ — ​ $ 1.29 Diluted ​ $ 0.89 ​ $ (0.04) ​ $ — ​ $ 0.85 ​ $ 0.83 ​ $ (0.07) ​ $ — ​ $ 0.76 ​ $ 1.29 ​ $ (0.04) ​ $ — ​ $ 1.25 ​ The following table presents the impact of the financial statement adjustments on the Company’s previously reported Consolidated Statements of Income for the six and nine months ended April 2, 2022 and July 2, 2022, respectively. ​ ​ ​ ​ ​ ​ ​ ​ ​ ​ ​ ​ ​ ​ ​ ​ ​ ​ ​ ​ ​ ​ ​ ​ ​ ​ ​ ​ Six Months Ended ​ Nine Months Ended ​ ​ April 2, 2022 ​ July 2, 2022 ​ Previously Investigation Other ​ ​ Previously Investigation Other ​ ​ ​ ​ Reported ​ Adjustments ​ Adjustments ​ As Restated ​ Reported ​ Adjustments ​ Adjustments ​ As Restated ​ ​ (Unaudited) (In thousands) Net sales ​ $ 3,668,855 ​ $ 2,541 ​ $ — ​ $ 3,671,396 ​ $ 5,687,914 ​ $ 6,843 ​ $ — ​ $ 5,694,757 Cost of sales ​ 3,371,919 ​ 11,685 ​ — ​ 3,383,604 ​ 5,225,789 ​ 18,991 ​ — ​ 5,244,780 Gross profit ​ 296,936 ​ (9,144) ​ — ​ 287,792 ​ 462,125 ​ (12,148) ​ — ​ 449,977 Operating expenses: ​ ​ ​ ​ ​ ​ ​ ​ Selling, general and administrative ​ 123,292 ​ — ​ — ​ 123,292 ​ 184,798 ​ — ​ — ​ 184,798 Research and development ​ 10,249 ​ — ​ — ​ 10,249 ​ 15,320 ​ — ​ — ​ 15,320 Restructuring and other ​ 4,346 ​ — ​ — ​ 4,346 ​ 8,340 ​ — ​ — ​ 8,340 Gain on sale of long-lived assets ​ (4,610) ​ — ​ — ​ (4,610) ​ (4,610) ​ — ​ — ​ (4,610) Total operating expenses ​ 133,277 ​ — ​ — ​ 133,277 ​ 203,848 ​ — ​ — ​ 203,848 ​ ​ ​ ​ ​ ​ ​ ​ ​ ​ ​ ​ ​ ​ ​ ​ ​ ​ ​ ​ ​ ​ ​ ​ ​ Operating income ​ 163,659 ​ (9,144) ​ — ​ 154,515 ​ 258,277 ​ (12,148) ​ — ​ 246,129 ​ ​ ​ ​ ​ ​ ​ ​ ​ ​ ​ ​ ​ ​ ​ ​ ​ ​ ​ ​ ​ ​ ​ ​ ​ Interest income ​ 658 ​ — ​ — ​ 658 ​ 1,198 ​ — ​ — ​ 1,198 Interest expense ​ (9,747) ​ — ​ — ​ (9,747) ​ (15,362) ​ — ​ — ​ (15,362) Other income (expense), net ​ 664 ​ — ​ — ​ 664 ​ (7,110) ​ — ​ — ​ (7,110) Interest and other, net ​ (8,425) ​ — ​ — ​ (8,425) ​ (21,274) ​ — ​ — ​ (21,274) ​ ​ ​ ​ ​ ​ ​ ​ ​ ​ ​ ​ ​ ​ ​ ​ ​ ​ ​ ​ ​ ​ ​ ​ ​ Income before income taxes ​ 155,234 ​ (9,144) ​ — ​ 146,090 ​ 237,003 ​ (12,148) ​ — ​ 224,855 Provision for income taxes ​ 43,380 ​ (2,088) ​ — ​ 41,292 ​ 45,606 ​ (2,771) ​ — ​ 42,835 Net income ​ $ 111,854 ​ $ (7,056) ​ $ — ​ $ 104,798 ​ $ 191,397 ​ $ (9,377) ​ $ — ​ $ 182,020 ​ ​ ​ ​ ​ ​ ​ ​ ​ ​ ​ ​ ​ ​ ​ ​ ​ ​ ​ ​ ​ ​ ​ ​ ​ Net income per share: ​ ​ ​ ​ ​ ​ ​ ​ Basic ​ $ 1.76 ​ $ (0.11) ​ $ — ​ $ 1.65 ​ $ 3.07 ​ $ (0.15) ​ $ — ​ $ 2.92 Diluted ​ $ 1.71 ​ $ (0.11) ​ $ — ​ $ 1.60 ​ $ 2.98 ​ $ (0.15) ​ $ — ​ $ 2.83 ​ ​ Consolidated Statements of Cash Flows ​ The following table presents the impact of the financial statement adjustments on the Company’s previously reported Consolidated Statements of Cash Flows for the periods indicated below. ​ ​ ​ ​ ​ ​ ​ ​ ​ ​ ​ ​ ​ ​ ​ ​ ​ ​ ​ ​ ​ ​ ​ ​ ​ ​ ​ ​ ​ ​ ​ ​ ​ ​ ​ ​ ​ ​ ​ ​ Three Months Ended ​ Six Months Ended ​ Nine Months Ended ​ ​ January 1, 2022 ​ April 2, 2022 ​ July 2, 2022 ​ ​ Previously ​ Investigation ​ Other ​ ​ ​ ​ Previously ​ Investigation ​ Other ​ ​ ​ ​ Previously ​ Investigation ​ Other ​ ​ ​ ​ Reported Adjustments Adjustments As Restated Reported Adjustments Adjustments As Restated Reported Adjustments Adjustments As Restated ​ ​ (Unaudited) (In thousands) CASH FLOWS PROVIDED BY (USED IN) OPERATING ACTIVITIES: ​ ​ ​ ​ ​ ​ ​ ​ ​ ​ ​ ​ ​ ​ ​ ​ ​ ​ Net income ​ $ 58,634 ​ $ (2,457) ​ $ — ​ $ 56,177 ​ $ 111,854 ​ $ (7,056) ​ $ — ​ $ 104,798 ​ $ 191,397 ​ $ (9,377) ​ $ — ​ $ 182,020 Adjustments to reconcile net income to cash provided by operating activities: ​ ​ ​ ​ ​ ​ ​ ​ ​ ​ ​ ​ ​ ​ ​ ​ ​ ​ ​ ​ ​ ​ ​ ​ Depreciation and amortization ​ 27,465 ​ — ​ — ​ 27,465 ​ 55,032 ​ — ​ — ​ 55,032 ​ 82,097 ​ — ​ — ​ 82,097 Stock-based compensation expense ​ 9,032 ​ — ​ — ​ 9,032 ​ 18,362 ​ — ​ — ​ 18,362 ​ 29,045 ​ — ​ — ​ 29,045 Deferred income taxes ​ 6,707 ​ (648) ​ — ​ 6,059 ​ 11,071 ​ (1,898) ​ — ​ 9,173 ​ 18,522 ​ (2,529) ​ — ​ 15,993 Impairment of goodwill and other assets ​ — ​ — ​ — ​ — ​ — ​ — ​ — ​ — ​ 1,848 ​ — ​ — ​ 1,848 Loss on sale of intellectual property ​ ​ ​ ​ ​ ​ ​ ​ ​ ​ ​ ​ ​ ​ ​ ​ ​ ​ ​ ​ ​ ​ ​ ​ ​ ​ ​ ​ ​ ​ ​ ​ ​ ​ ​ ​ Other, net ​ (3,638) ​ — ​ — ​ (3,638) ​ (1,903) ​ — ​ — ​ (1,903) ​ (3,146) ​ — ​ — ​ (3,146) Changes in operating assets and liabilities, net of amounts acquired: ​ ​ ​ ​ ​ ​ ​ ​ ​ ​ ​ ​ ​ ​ ​ ​ ​ ​ ​ ​ ​ ​ ​ ​ Accounts receivable ​ (106,972) ​ — ​ 316 ​ (106,656) ​ (79,705) ​ — ​ 397 ​ (79,308) ​ (39,850) ​ — ​ (426) ​ (40,276) Contract assets ​ (15,666) ​ 3,064 ​ (2,791) ​ (15,393) ​ (68,545) ​ 4,804 ​ (3,351) ​ (67,092) ​ (110,565) ​ 6,210 ​ (8,251) ​ (112,606) Inventories ​ (207,300) ​ 88 ​ (6,066) ​ (213,278) ​ (403,396) ​ 4,628 ​ (5,015) ​ (403,783) ​ (559,118) ​ 6,544 ​ (277) ​ (552,851) Prepaid expenses and other assets ​ (2,939) ​ — ​ — ​ (2,939) ​ (11,334) ​ — ​ — ​ (11,334) ​ (13,269) ​ — ​ — ​ (13,269) Accounts payable ​ 234,525 ​ — ​ 6,066 ​ 240,591 ​ 357,176 ​ — ​ 5,015 ​ 362,191 ​ 507,632 ​ — ​ 277 ​ 507,909 Accrued liabilities ​ 68,452 ​ (47) ​ 2,475 ​ 70,880 ​ 158,661 ​ (478) ​ 2,954 ​ 161,137 ​ 144,363 ​ (848) ​ 8,677 ​ 152,192 Cash provided by operating activities ​ $ 68,300 ​ $ — ​ $ — ​ $ 68,300 ​ $ 147,273 ​ $ — ​ $ — ​ $ 147,273 ​ $ 248,956 ​ $ — ​ $ — ​ $ 248,956 ​ ​ Consolidated Balance Sheets ​ The following table presents the impact of the financial statement adjustments on the Company’s previously reported Consolidated Balance Sheets as of January 2, 2021, April 3, 2021 and July 3, 2021. ​ ​ ​ ​ ​ ​ ​ ​ ​ ​ ​ ​ ​ ​ ​ ​ ​ ​ ​ ​ ​ ​ ​ ​ ​ ​ ​ ​ ​ ​ ​ ​ ​ ​ ​ ​ ​ ​ ​ ​ As of ​ ​ January 2, 2021 ​ April 3, 2021 ​ July 3, 2021 ​ ​ Previously ​ Investigation ​ Other ​ ​ ​ ​ Previously ​ Investigation ​ Other ​ ​ ​ ​ Previously ​ Investigation ​ Other ​ ​ ​ ​ Reported Adjustments Adjustments As Restated Reported Adjustments Adjustments As Restated Reported Adjustments Adjustments As Restated ​ ​ (Unaudited) (In thousands) ASSETS ​ ​ ​ ​ ​ ​ ​ ​ ​ ​ ​ ​ ​ ​ ​ ​ ​ ​ Current assets: ​ ​ ​ ​ ​ ​ ​ ​ ​ ​ ​ ​ ​ ​ ​ ​ ​ ​ Cash and cash equivalents ​ $ 516,030 ​ $ — ​ $ — ​ $ 516,030 ​ $ 575,176 ​ $ — ​ ​ ​ ​ $ 575,176 ​ $ 623,844 ​ $ — ​ $ — ​ $ 623,844 Accounts receivable, net of allowances ​ 1,108,472 ​ - ​ 4,453 ​ 1,112,925 ​ 1,122,962 ​ - ​ 1,876 ​ 1,124,838 ​ 1,153,813 ​ — ​ 1,440 ​ 1,155,253 Contract assets ​ 350,049 ​ (9,427) ​ 17,367 ​ 357,989 ​ 334,957 ​ (27,204) ​ 14,194 ​ 321,947 ​ 345,096 ​ (29,357) ​ 17,699 ​ 333,438 Inventories ​ 819,474 ​ — ​ — ​ 819,474 ​ 785,406 ​ — ​ ​ ​ 785,406 ​ 892,633 ​ — ​ — ​ 892,633 Prepaid expenses and other current assets ​ 48,851 ​ — ​ — ​ 48,851 ​ 38,584 ​ — ​ ​ ​ 38,584 ​ 50,446 ​ — ​ — ​ 50,446 Total current assets ​ 2,842,876 ​ (9,427) ​ 21,820 ​ 2,855,269 ​ 2,857,085 ​ (27,204) ​ 16,070 ​ 2,845,951 ​ 3,065,832 ​ (29,357) ​ 19,139 ​ 3,055,614 Property, plant and equipment, net ​ 541,188 ​ - ​ (14,543) ​ 526,645 ​ 529,651 ​ - ​ (14,448) ​ 515,203 ​ 550,038 ​ — ​ (14,353) ​ 535,685 Deferred tax assets ​ 269,803 ​ 2,074 ​ (690) ​ 271,187 ​ 259,943 ​ 6,649 ​ — ​ 266,592 ​ 241,069 ​ 6,991 ​ — ​ 248,060 Other ​ 125,867 ​ - ​ 14,543 ​ 140,410 ​ 123,550 ​ - ​ 14,448 ​ 137,998 ​ 145,651 ​ — ​ 14,353 ​ 160,004 Total assets ​ $ 3,779,734 ​ $ (7,353) ​ $ 21,130 ​ $ 3,793,511 ​ $ 3,770,229 ​ $ (20,555) ​ $ 16,070 ​ $ 3,765,744 ​ $ 4,002,590 ​ $ (22,366) ​ $ 19,139 ​ $ 3,999,363 LIABILITIES AND STOCKHOLDERS’ EQUITY ​ ​ ​ ​ ​ ​ ​ ​ ​ ​ ​ ​ ​ ​ ​ ​ ​ ​ ​ ​ ​ Current liabilities: ​ ​ ​ ​ ​ ​ ​ ​ ​ ​ ​ ​ ​ ​ ​ ​ ​ ​ ​ ​ ​ Accounts payable ​ $ 1,143,431 ​ $ — ​ $ — ​ $ 1,143,431 ​ $ 1,108,994 ​ $ — ​ $ — ​ $ 1,108,994 ​ $ 1,296,005 ​ $ — ​ $ — ​ $ 1,296,005 Accrued liabilities ​ 190,797 ​ (136) ​ 18,920 ​ 209,581 ​ 176,148 ​ 3,621 ​ 16,070 ​ 195,839 ​ 149,236 ​ 2,990 ​ 19,139 ​ 171,365 Accrued payroll and related benefits ​ 120,469 ​ — ​ — ​ 120,469 ​ 114,704 ​ — ​ — ​ 114,704 ​ 123,365 ​ — ​ — ​ 123,365 Short-term debt, including current portion of long-term debt ​ 18,750 ​ — ​ — ​ 18,750 ​ 18,750 ​ — ​ — ​ 18,750 ​ 18,750 ​ — ​ — ​ 18,750 Total current liabilities ​ 1,473,447 ​ (136) ​ 18,920 ​ 1,492,231 ​ 1,418,596 ​ 3,621 ​ 16,070 ​ 1,438,287 ​ 1,587,356 ​ 2,990 ​ 19,139 ​ 1,609,485 Long-term liabilities: ​ ​ ​ ​ ​ ​ ​ ​ ​ ​ ​ ​ ​ ​ ​ ​ ​ ​ ​ ​ ​ Long-term debt ​ 324,825 ​ — ​ — ​ 324,825 ​ 320,405 ​ — ​ — ​ 320,405 ​ 315,987 ​ — ​ — ​ 315,987 Other ​ 303,514 ​ — ​ — ​ 303,514 ​ 296,121 ​ — ​ — ​ 296,121 ​ 260,132 ​ — ​ — ​ 260,132 Total long-term liabilities ​ 628,339 ​ — ​ — ​ 628,339 ​ 616,526 ​ — ​ — ​ 616,526 ​ 576,119 ​ — ​ — ​ 576,119 Contingencies (Note 11) ​ ​ ​ ​ ​ ​ ​ ​ ​ ​ ​ ​ ​ ​ ​ ​ ​ ​ ​ ​ ​ Stockholders’ equity ​ 1,677,948 ​ (7,217) ​ 2,210 ​ 1,672,941 ​ 1,735,107 ​ (24,176) ​ — ​ 1,710,931 ​ 1,839,115 ​ (25,356) ​ — ​ 1,813,759 Total liabilities and stockholders’ equity ​ $ 3,779,734 ​ $ (7,353) ​ $ 21,130 ​ $ 3,793,511 ​ $ 3,770,229 ​ $ (20,555) ​ $ 16,070 ​ $ 3,765,744 ​ $ 4,002,590 ​ $ (22,366) ​ $ 19,139 ​ $ 3,999,363 ​ ​ Consolidated Statements of Income ​ The following table presents the impact of the financial statement adjustments on the Company’s previously reported Consolidated Statements of Income for the periods indicated below. ​ ​ ​ ​ ​ ​ ​ ​ ​ ​ ​ ​ ​ ​ ​ ​ ​ ​ ​ ​ ​ ​ ​ ​ ​ ​ ​ ​ ​ ​ ​ ​ ​ ​ ​ ​ ​ ​ ​ ​ January 2, 2021 ​ April 3, 2021 ​ July 3, 2021 ​ ​ Previously ​ Investigation ​ Other ​ ​ ​ ​ Previously ​ Investigation ​ Other ​ ​ ​ ​ Previously ​ Investigation ​ Other ​ ​ ​ ​ Reported ​ Adjustments ​ Adjustments As Restated Reported Adjustments Adjustments As Restated Reported Adjustments Adjustments As Restated ​ ​ (Unaudited) (In thousands) Net sales $ 1,755,249 $ 735 ​ $ — $ 1,755,984 $ 1,699,677 $ (21,180) ​ $ — $ 1,678,497 $ 1,657,741 $ (4,475) ​ $ — $ 1,653,266 Cost of sales ​ 1,614,014 ​ 1,619 ​ — ​ 1,615,633 ​ 1,556,579 ​ 933 ​ — ​ 1,557,512 ​ 1,521,151 ​ (2,951) ​ — ​ 1,518,200 Gross profit ​ 141,235 ​ (884) ​ — ​ 140,351 ​ 143,098 ​ (22,113) ​ — ​ 120,985 ​ 136,590 ​ (1,524) ​ — ​ 135,066 Operating expenses: ​ ​ ​ ​ ​ ​ ​ ​ ​ ​ ​ ​ ​ Selling, general and administrative ​ 58,967 ​ — ​ — ​ 58,967 ​ 61,142 ​ — ​ — ​ 61,142 ​ 57,438 ​ — ​ — ​ 57,438 Research and development ​ 4,805 ​ — ​ — ​ 4,805 ​ 5,353 ​ — ​ — ​ 5,353 ​ 5,269 ​ — ​ — ​ 5,269 Restructuring and other ​ 1,904 ​ — ​ — ​ 1,904 ​ 11,880 ​ — ​ — ​ 11,880 ​ (382) ​ — ​ — ​ (382) Total operating expenses ​ 65,676 ​ — ​ — ​ 65,676 ​ 78,375 ​ — ​ — ​ 78,375 ​ 62,325 ​ — ​ — ​ 62,325 ​ ​ ​ ​ ​ ​ ​ ​ ​ ​ ​ ​ ​ ​ ​ ​ ​ ​ ​ ​ ​ ​ ​ ​ ​ ​ ​ ​ ​ ​ ​ ​ ​ ​ ​ ​ ​ Operating income ​ 75,559 ​ (884) ​ — ​ 74,675 ​ 64,723 ​ (22,113) ​ — ​ 42,610 ​ 74,265 ​ (1,524) ​ — ​ 72,741 ​ ​ ​ ​ ​ ​ ​ ​ ​ ​ ​ ​ ​ ​ ​ ​ ​ ​ ​ ​ ​ ​ ​ ​ ​ ​ ​ ​ ​ ​ ​ ​ ​ ​ ​ ​ ​ Interest income ​ 230 ​ — ​ — ​ 230 ​ 244 ​ — ​ — ​ 244 ​ 217 ​ — ​ — ​ 217 Interest expense ​ (4,954) ​ — ​ — ​ (4,954) ​ (4,880) ​ — ​ — ​ (4,880) ​ (4,823) ​ — ​ — ​ (4,823) Other income (expense), net ​ 1,867 ​ — ​ 2,900 ​ 4,767 ​ 6,143 ​ — ​ (2,900) ​ 3,243 ​ 29,258 ​ — ​ — ​ 29,258 Interest and other, net ​ (2,857) ​ — ​ 2,900 ​ 43 ​ 1,507 ​ — ​ (2,900) ​ (1,393) ​ 24,652 ​ — ​ — ​ 24,652 ​ ​ ​ ​ ​ ​ ​ ​ ​ ​ ​ ​ ​ ​ ​ ​ ​ ​ ​ ​ ​ ​ ​ ​ ​ ​ ​ ​ ​ ​ ​ ​ ​ ​ ​ ​ ​ Income before income taxes ​ 72,702 ​ (884) ​ 2,900 ​ 74,718 ​ 66,230 ​ (22,113) ​ (2,900) ​ 41,217 ​ 98,917 ​ (1,524) ​ — ​ 97,393 Provision for income taxes ​ 24,681 ​ (211) ​ 690 ​ 25,160 ​ 19,193 ​ (5,154) ​ (690) ​ 13,349 ​ (18,458) ​ (344) ​ — ​ (18,802) Net income ​ $ 48,021 ​ $ (673) ​ $ 2,210 ​ $ 49,558 ​ $ 47,037 ​ $ (16,959) ​ $ (2,210) ​ $ 27,868 ​ $ 117,375 ​ $ (1,180) ​ $ — ​ $ 116,195 ​ ​ ​ ​ ​ ​ ​ ​ ​ ​ ​ ​ ​ ​ ​ ​ ​ ​ ​ ​ ​ ​ ​ ​ ​ ​ ​ ​ ​ ​ ​ ​ ​ ​ ​ ​ ​ Net income per share: ​ ​ ​ ​ ​ ​ ​ ​ ​ ​ ​ ​ Basic ​ $ 0.74 ​ $ (0.01) ​ $ 0.03 ​ $ 0.76 ​ $ 0.72 ​ $ (0.26) ​ $ (0.03) ​ $ 0.43 ​ $ 1.79 ​ $ (0.01) ​ $ — ​ $ 1.78 Diluted ​ $ 0.72 ​ $ (0.01) ​ $ 0.03 ​ $ 0.74 ​ $ 0.70 ​ $ (0.26) ​ $ (0.03) ​ $ 0.42 ​ $ 1.74 ​ $ (0.01) ​ $ — ​ $ 1.73 ​ ​ ​ ​ ​ ​ ​ ​ ​ ​ ​ ​ ​ ​ ​ ​ ​ ​ ​ ​ ​ ​ ​ ​ ​ ​ ​ ​ Six Months Ended ​ Nine Months Ended ​ ​ April 3, 2021 ​ July 3, 2021 ​ ​ Previously ​ Investigation ​ Other ​ As ​ Previously ​ Investigation ​ Other ​ As ​ ​ Reported ​ Adjustments ​ Adjustments ​ Restated ​ Reported ​ Adjustments ​ Adjustments ​ Restated ​ ​ (Unaudited) (In thousands) Net sales $ 3,454,926 $ (20,445) $ — $ 3,434,481 $ 5,112,667 $ (24,920) $ — $ 5,087,747 Cost of sales ​ 3,170,593 ​ 2,552 ​ — ​ 3,173,145 ​ 4,691,744 ​ (399) ​ — 4,691,345 Gross profit ​ 284,333 ​ (22,997) ​ — ​ 261,336 ​ 420,923 ​ (24,521) ​ — 396,402 Operating expenses: ​ ​ ​ ​ ​ ​ ​ ​ ​ Selling, general and administrative ​ 120,109 ​ — ​ — ​ 120,109 ​ 177,547 ​ — ​ — 177,547 Research and development ​ 10,158 ​ — ​ — ​ 10,158 ​ 15,427 ​ — ​ — 15,427 Restructuring and other ​ 13,784 ​ — ​ — ​ 13,784 ​ 13,402 ​ — ​ — 13,402 Total operating expenses ​ 144,051 ​ — ​ — ​ 144,051 ​ 206,376 ​ — ​ — 206,376 ​ ​ ​ ​ ​ ​ ​ ​ ​ ​ ​ ​ ​ ​ ​ ​ ​ ​ ​ ​ ​ ​ ​ ​ ​ Operating income ​ 140,282 ​ (22,997) ​ — ​ 117,285 ​ 214,547 ​ (24,521) ​ — 190,026 ​ ​ ​ ​ ​ ​ ​ ​ ​ ​ ​ ​ ​ ​ ​ ​ ​ ​ ​ ​ ​ ​ ​ ​ ​ Interest income ​ 474 ​ — ​ — ​ 474 ​ 691 ​ — ​ — 691 Interest expense ​ (9,834) ​ — ​ — ​ (9,834) ​ (14,657) ​ — ​ — (14,657) Other income (expense), net ​ 8,010 ​ — ​ — ​ 8,010 ​ 37,268 ​ — ​ — 37,268 Interest and other, net ​ (1,350) ​ — ​ — ​ (1,350) ​ 23,302 ​ — ​ — 23,302 ​ ​ ​ ​ ​ ​ ​ ​ ​ ​ ​ ​ ​ ​ ​ ​ ​ ​ ​ ​ ​ ​ ​ ​ ​ Income before income taxes ​ 138,932 ​ (22,997) ​ — ​ 115,935 ​ 237,849 ​ (24,521) ​ — 213,328 Provision for income taxes ​ 43,874 ​ (5,365) ​ — ​ 38,509 ​ 25,416 ​ (5,709) ​ — 19,707 Net income ​ $ 95,058 ​ $ (17,632) ​ $ — ​ $ 77,426 ​ $ 212,433 ​ $ (18,812) ​ $ — $ 193,621 ​ ​ ​ ​ ​ ​ ​ ​ ​ ​ ​ ​ ​ ​ ​ ​ ​ ​ ​ ​ ​ ​ ​ ​ ​ Net income per share: ​ ​ ​ ​ ​ ​ ​ ​ ​ Basic ​ $ 1.46 ​ $ (0.27) ​ $ — ​ $ 1.19 ​ $ 3.25 ​ $ (0.29) ​ $ — $ 2.96 Diluted ​ $ 1.42 ​ $ (0.26) ​ $ — ​ $ 1.16 ​ $ 3.17 ​ $ (0.28) ​ $ — $ 2.89 ​ ​ Consolidated Statements of Cash Flows ​ The following table presents the impact of the financial statement adjustments on the Company’s previously reported Consolidated Statements of Cash Flows for the periods indicated below. ​ ​ ​ ​ ​ ​ ​ ​ ​ ​ ​ ​ ​ ​ ​ ​ ​ ​ ​ ​ ​ ​ ​ ​ ​ ​ ​ ​ ​ ​ ​ ​ ​ ​ ​ ​ ​ ​ ​ ​ Three Months Ended ​ Six Months Ended ​ Nine Months Ended ​ ​ January 2, 2021 ​ April 3, 2021 ​ July 3, 2021 ​ ​ Previously ​ Investigation ​ Other ​ ​ ​ ​ Previously ​ Investigation ​ Other ​ ​ ​ ​ Previously ​ Investigation ​ Other ​ ​ ​ ​ Reported Adjustments Adjustments As Restated Reported Adjustments Adjustments As Restated Reported Adjustments Adjustments As Restated ​ ​ (Unaudited) (In thousands) CASH FLOWS PROVIDED BY (USED IN) OPERATING ACTIVITIES: ​ ​ ​ ​ ​ ​ ​ ​ ​ ​ ​ ​ ​ ​ ​ ​ ​ ​ Net income ​ $ 48,021 ​ $ (673) ​ $ 2,210 ​ $ 49,558 ​ $ 95,058 ​ $ (17,632) ​ $ — ​ $ 77,426 ​ $ 212,433 ​ $ (18,812) ​ $ — ​ $ 193,621 Adjustments to reconcile net income to cash provided by operating activities: ​ ​ ​ ​ ​ ​ ​ ​ ​ ​ ​ ​ ​ ​ ​ ​ ​ ​ ​ ​ ​ ​ ​ ​ ​ ​ ​ ​ ​ ​ ​ ​ ​ Depreciation and amortization ​ 27,635 ​ — ​ — ​ 27,635 ​ 54,831 ​ — ​ — ​ 54,831 ​ 82,204 ​ — ​ — ​ 82,204 Stock-based compensation expense ​ 8,208 ​ — ​ — ​ 8,208 ​ 17,432 ​ — ​ — ​ 17,432 ​ 26,147 ​ — ​ — ​ 26,147 Deferred income taxes ​ 3,447 ​ (279) ​ 690 ​ 3,858 ​ 13,641 ​ (4,854) ​ — ​ 8,787 ​ 32,142 ​ (5,196) ​ — ​ 26,946 Gain on sale of intellectual property ​ — ​ — ​ — ​ — ​ — ​ — ​ — ​ — ​ (15,000) ​ — ​ — ​ (15,000) Gain on liquidation of foreign entity ​ — ​ — ​ — ​ — ​ — ​ — ​ — ​ — ​ (8,263) ​ — ​ — ​ (8,263) Impairment of goodwill and other asset ​ ​ — ​ — ​ — ​ — ​ — ​ — ​ — ​ — ​ — ​ — ​ — ​ — Other, net ​ (99) ​ — ​ — ​ (99) ​ (19) ​ — ​ — ​ (19) ​ (633) ​ — ​ — ​ (633) Changes in operating assets and liabilities, net of amounts acquired: ​ ​ ​ ​ ​ ​ ​ ​ ​ ​ ​ ​ ​ ​ ​ ​ ​ ​ ​ ​ ​ ​ ​ ​ ​ ​ ​ ​ ​ ​ ​ ​ ​ ​ ​ Accounts receivable ​ (64,217) ​ — ​ (2,744) ​ (66,961) ​ (79,166) ​ — ​ (167) ​ (79,333) ​ (108,277) ​ — ​ 269 ​ (108,008) Contract assets ​ 46,534 ​ (15,009) ​ (2,845) ​ 28,680 ​ 61,626 ​ 2,768 ​ 328 ​ 64,722 ​ 51,487 ​ 4,921 ​ (3,177) ​ 53,231 Inventories ​ 42,282 ​ 15,187 ​ — ​ 57,469 ​ 75,303 ​ 15,187 ​ — ​ 90,490 ​ (22,606) ​ 15,187 ​ — ​ (7,419) Prepaid expenses and other assets ​ (9,400) ​ 706 ​ — ​ (8,694) ​ 1,359 ​ 706 ​ — ​ 2,065 ​ (3,574) ​ 706 ​ — ​ (2,868) Accounts payable ​ (66,657) ​ — ​ — ​ (66,657) ​ (99,525) ​ — ​ — ​ (99,525) ​ 61,524 ​ — ​ — ​ 61,524 Accrued liabilities ​ 26,057 ​ 68 ​ 2,689 ​ 28,814 ​ 2,360 ​ 3,825 ​ (161) ​ 6,024 ​ (60,963) ​ 3,194 ​ 2,908 ​ (54,861) Cash provided by operating activities ​ $ 61,811 ​ $ — ​ $ — ​ $ 61,811 ​ $ 142,900 ​ $ — ​ $ — ​ $ 142,900 ​ $ 246,621 ​ $ — ​ $ — ​ $ 246,62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CHEDULE II-VALUATION AND QUALIFYING ACCOUNTS</t>
        </is>
      </c>
      <c r="B1" s="2" t="inlineStr">
        <is>
          <t>12 Months Ended</t>
        </is>
      </c>
    </row>
    <row r="2">
      <c r="B2" s="2" t="inlineStr">
        <is>
          <t>Oct. 01, 2022</t>
        </is>
      </c>
    </row>
    <row r="3">
      <c r="A3" s="3" t="inlineStr">
        <is>
          <t>SCHEDULE II-VALUATION AND QUALIFYING ACCOUNTS</t>
        </is>
      </c>
      <c r="B3" s="4" t="inlineStr">
        <is>
          <t xml:space="preserve"> </t>
        </is>
      </c>
    </row>
    <row r="4">
      <c r="A4" s="4" t="inlineStr">
        <is>
          <t>SCHEDULE II-VALUATION AND QUALIFYING ACCOUNTS</t>
        </is>
      </c>
      <c r="B4" s="4" t="inlineStr">
        <is>
          <t>The financial statement Schedule II-VALUATION AND QUALIFYING ACCOUNTS is filed as part of this Form 10-K. SANMINA CORPORATION SCHEDULE II-VALUATION AND QUALIFYING ACCOUNTS ​ ​ ​ ​ ​ ​ ​ ​ ​ ​ ​ ​ ​ ​ ​ ​ Balance at ​ ​ ​ ​ ​ ​ ​ Balance at ​ ​ Beginning of ​ Charged to ​ Charges ​ End of ​ Period Operations Utilized Period ​ (In thousands) Allowances for Doubtful Accounts, Product Returns and Other Net Sales Adjustments ​ ​ ​ ​ ​ ​ ​ ​ ​ ​ ​ ​ Fiscal year ended October 3, 2020 ​ $ 12,481 ​ $ (3,911) ​ $ — ​ $ 8,570 Fiscal year ended October 2, 2021 ​ $ 8,570 ​ $ (1,635) ​ $ — ​ $ 6,935 Fiscal year ended October 1, 2022 ​ $ 6,935 ​ $ 7,978 ​ $ — ​ $ 14,91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K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CONSOLIDATED BALANCE SHEETS - USD ($) $ in Thousands</t>
        </is>
      </c>
      <c r="B1" s="2" t="inlineStr">
        <is>
          <t>Oct. 01, 2022</t>
        </is>
      </c>
      <c r="C1" s="2" t="inlineStr">
        <is>
          <t>Jul. 02, 2022</t>
        </is>
      </c>
      <c r="D1" s="2" t="inlineStr">
        <is>
          <t>Apr. 02, 2022</t>
        </is>
      </c>
      <c r="E1" s="2" t="inlineStr">
        <is>
          <t>Jan. 01, 2022</t>
        </is>
      </c>
      <c r="F1" s="2" t="inlineStr">
        <is>
          <t>Oct. 02, 2021</t>
        </is>
      </c>
      <c r="G1" s="2" t="inlineStr">
        <is>
          <t>Jul. 03, 2021</t>
        </is>
      </c>
      <c r="H1" s="2" t="inlineStr">
        <is>
          <t>Apr. 03, 2021</t>
        </is>
      </c>
      <c r="I1" s="2" t="inlineStr">
        <is>
          <t>Jan. 02, 2021</t>
        </is>
      </c>
      <c r="J1" s="2" t="inlineStr">
        <is>
          <t>Oct. 03, 2020</t>
        </is>
      </c>
      <c r="K1" s="2" t="inlineStr">
        <is>
          <t>Sep. 28, 2019</t>
        </is>
      </c>
    </row>
    <row r="2">
      <c r="A2" s="3" t="inlineStr">
        <is>
          <t>Current 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Cash and cash equivalents</t>
        </is>
      </c>
      <c r="B3" s="5" t="n">
        <v>529857</v>
      </c>
      <c r="C3" s="5" t="n">
        <v>493305</v>
      </c>
      <c r="D3" s="5" t="n">
        <v>559893</v>
      </c>
      <c r="E3" s="5" t="n">
        <v>627717</v>
      </c>
      <c r="F3" s="5" t="n">
        <v>650026</v>
      </c>
      <c r="G3" s="5" t="n">
        <v>623844</v>
      </c>
      <c r="H3" s="5" t="n">
        <v>575176</v>
      </c>
      <c r="I3" s="5" t="n">
        <v>516030</v>
      </c>
      <c r="J3" s="4" t="inlineStr">
        <is>
          <t xml:space="preserve"> </t>
        </is>
      </c>
      <c r="K3" s="4" t="inlineStr">
        <is>
          <t xml:space="preserve"> </t>
        </is>
      </c>
    </row>
    <row r="4">
      <c r="A4" s="4" t="inlineStr">
        <is>
          <t>Accounts receivable, net of allowances of approximately $8 million and $7 million as of October 1, 2022 and October 2, 2021, respectively</t>
        </is>
      </c>
      <c r="B4" s="6" t="n">
        <v>1138894</v>
      </c>
      <c r="C4" s="6" t="n">
        <v>1229864</v>
      </c>
      <c r="D4" s="6" t="n">
        <v>1271100</v>
      </c>
      <c r="E4" s="6" t="n">
        <v>1299014</v>
      </c>
      <c r="F4" s="6" t="n">
        <v>1193437</v>
      </c>
      <c r="G4" s="6" t="n">
        <v>1155253</v>
      </c>
      <c r="H4" s="6" t="n">
        <v>1124838</v>
      </c>
      <c r="I4" s="6" t="n">
        <v>1112925</v>
      </c>
      <c r="J4" s="4" t="inlineStr">
        <is>
          <t xml:space="preserve"> </t>
        </is>
      </c>
      <c r="K4" s="4" t="inlineStr">
        <is>
          <t xml:space="preserve"> </t>
        </is>
      </c>
    </row>
    <row r="5">
      <c r="A5" s="4" t="inlineStr">
        <is>
          <t>Contract assets</t>
        </is>
      </c>
      <c r="B5" s="6" t="n">
        <v>475721</v>
      </c>
      <c r="C5" s="6" t="n">
        <v>444796</v>
      </c>
      <c r="D5" s="6" t="n">
        <v>399282</v>
      </c>
      <c r="E5" s="6" t="n">
        <v>347583</v>
      </c>
      <c r="F5" s="6" t="n">
        <v>332190</v>
      </c>
      <c r="G5" s="6" t="n">
        <v>333438</v>
      </c>
      <c r="H5" s="6" t="n">
        <v>321947</v>
      </c>
      <c r="I5" s="6" t="n">
        <v>357989</v>
      </c>
      <c r="J5" s="4" t="inlineStr">
        <is>
          <t xml:space="preserve"> </t>
        </is>
      </c>
      <c r="K5" s="4" t="inlineStr">
        <is>
          <t xml:space="preserve"> </t>
        </is>
      </c>
    </row>
    <row r="6">
      <c r="A6" s="4" t="inlineStr">
        <is>
          <t>Inventories</t>
        </is>
      </c>
      <c r="B6" s="6" t="n">
        <v>1684099</v>
      </c>
      <c r="C6" s="6" t="n">
        <v>1590123</v>
      </c>
      <c r="D6" s="6" t="n">
        <v>1443621</v>
      </c>
      <c r="E6" s="6" t="n">
        <v>1253697</v>
      </c>
      <c r="F6" s="6" t="n">
        <v>1041790</v>
      </c>
      <c r="G6" s="6" t="n">
        <v>892633</v>
      </c>
      <c r="H6" s="6" t="n">
        <v>785406</v>
      </c>
      <c r="I6" s="6" t="n">
        <v>819474</v>
      </c>
      <c r="J6" s="4" t="inlineStr">
        <is>
          <t xml:space="preserve"> </t>
        </is>
      </c>
      <c r="K6" s="4" t="inlineStr">
        <is>
          <t xml:space="preserve"> </t>
        </is>
      </c>
    </row>
    <row r="7">
      <c r="A7" s="4" t="inlineStr">
        <is>
          <t>Prepaid expenses and other current assets</t>
        </is>
      </c>
      <c r="B7" s="6" t="n">
        <v>62044</v>
      </c>
      <c r="C7" s="6" t="n">
        <v>63827</v>
      </c>
      <c r="D7" s="6" t="n">
        <v>61525</v>
      </c>
      <c r="E7" s="6" t="n">
        <v>59188</v>
      </c>
      <c r="F7" s="6" t="n">
        <v>53952</v>
      </c>
      <c r="G7" s="6" t="n">
        <v>50446</v>
      </c>
      <c r="H7" s="6" t="n">
        <v>38584</v>
      </c>
      <c r="I7" s="6" t="n">
        <v>48851</v>
      </c>
      <c r="J7" s="4" t="inlineStr">
        <is>
          <t xml:space="preserve"> </t>
        </is>
      </c>
      <c r="K7" s="4" t="inlineStr">
        <is>
          <t xml:space="preserve"> </t>
        </is>
      </c>
    </row>
    <row r="8">
      <c r="A8" s="4" t="inlineStr">
        <is>
          <t>Total current assets</t>
        </is>
      </c>
      <c r="B8" s="6" t="n">
        <v>3890615</v>
      </c>
      <c r="C8" s="6" t="n">
        <v>3821915</v>
      </c>
      <c r="D8" s="6" t="n">
        <v>3735421</v>
      </c>
      <c r="E8" s="6" t="n">
        <v>3587199</v>
      </c>
      <c r="F8" s="6" t="n">
        <v>3271395</v>
      </c>
      <c r="G8" s="6" t="n">
        <v>3055614</v>
      </c>
      <c r="H8" s="6" t="n">
        <v>2845951</v>
      </c>
      <c r="I8" s="6" t="n">
        <v>2855269</v>
      </c>
      <c r="J8" s="4" t="inlineStr">
        <is>
          <t xml:space="preserve"> </t>
        </is>
      </c>
      <c r="K8" s="4" t="inlineStr">
        <is>
          <t xml:space="preserve"> </t>
        </is>
      </c>
    </row>
    <row r="9">
      <c r="A9" s="4" t="inlineStr">
        <is>
          <t>Property, plant and equipment, net</t>
        </is>
      </c>
      <c r="B9" s="6" t="n">
        <v>575170</v>
      </c>
      <c r="C9" s="6" t="n">
        <v>545673</v>
      </c>
      <c r="D9" s="6" t="n">
        <v>525362</v>
      </c>
      <c r="E9" s="6" t="n">
        <v>525159</v>
      </c>
      <c r="F9" s="6" t="n">
        <v>532985</v>
      </c>
      <c r="G9" s="6" t="n">
        <v>535685</v>
      </c>
      <c r="H9" s="6" t="n">
        <v>515203</v>
      </c>
      <c r="I9" s="6" t="n">
        <v>526645</v>
      </c>
      <c r="J9" s="4" t="inlineStr">
        <is>
          <t xml:space="preserve"> </t>
        </is>
      </c>
      <c r="K9" s="4" t="inlineStr">
        <is>
          <t xml:space="preserve"> </t>
        </is>
      </c>
    </row>
    <row r="10">
      <c r="A10" s="4" t="inlineStr">
        <is>
          <t>Deferred income tax assets, net</t>
        </is>
      </c>
      <c r="B10" s="6" t="n">
        <v>209554</v>
      </c>
      <c r="C10" s="6" t="n">
        <v>222080</v>
      </c>
      <c r="D10" s="6" t="n">
        <v>229574</v>
      </c>
      <c r="E10" s="6" t="n">
        <v>235031</v>
      </c>
      <c r="F10" s="6" t="n">
        <v>242261</v>
      </c>
      <c r="G10" s="6" t="n">
        <v>248060</v>
      </c>
      <c r="H10" s="6" t="n">
        <v>266592</v>
      </c>
      <c r="I10" s="6" t="n">
        <v>271187</v>
      </c>
      <c r="J10" s="4" t="inlineStr">
        <is>
          <t xml:space="preserve"> </t>
        </is>
      </c>
      <c r="K10" s="4" t="inlineStr">
        <is>
          <t xml:space="preserve"> </t>
        </is>
      </c>
    </row>
    <row r="11">
      <c r="A11" s="4" t="inlineStr">
        <is>
          <t>Other</t>
        </is>
      </c>
      <c r="B11" s="6" t="n">
        <v>160192</v>
      </c>
      <c r="C11" s="6" t="n">
        <v>149608</v>
      </c>
      <c r="D11" s="6" t="n">
        <v>156867</v>
      </c>
      <c r="E11" s="6" t="n">
        <v>157533</v>
      </c>
      <c r="F11" s="6" t="n">
        <v>156953</v>
      </c>
      <c r="G11" s="6" t="n">
        <v>160004</v>
      </c>
      <c r="H11" s="6" t="n">
        <v>137998</v>
      </c>
      <c r="I11" s="6" t="n">
        <v>140410</v>
      </c>
      <c r="J11" s="4" t="inlineStr">
        <is>
          <t xml:space="preserve"> </t>
        </is>
      </c>
      <c r="K11" s="4" t="inlineStr">
        <is>
          <t xml:space="preserve"> </t>
        </is>
      </c>
    </row>
    <row r="12">
      <c r="A12" s="4" t="inlineStr">
        <is>
          <t>Total assets</t>
        </is>
      </c>
      <c r="B12" s="6" t="n">
        <v>4835531</v>
      </c>
      <c r="C12" s="6" t="n">
        <v>4739276</v>
      </c>
      <c r="D12" s="6" t="n">
        <v>4647224</v>
      </c>
      <c r="E12" s="6" t="n">
        <v>4504922</v>
      </c>
      <c r="F12" s="6" t="n">
        <v>4203594</v>
      </c>
      <c r="G12" s="6" t="n">
        <v>3999363</v>
      </c>
      <c r="H12" s="6" t="n">
        <v>3765744</v>
      </c>
      <c r="I12" s="6" t="n">
        <v>3793511</v>
      </c>
      <c r="J12" s="4" t="inlineStr">
        <is>
          <t xml:space="preserve"> </t>
        </is>
      </c>
      <c r="K12" s="4" t="inlineStr">
        <is>
          <t xml:space="preserve"> </t>
        </is>
      </c>
    </row>
    <row r="13">
      <c r="A13" s="3" t="inlineStr">
        <is>
          <t>Current liabilit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Accounts payable</t>
        </is>
      </c>
      <c r="B14" s="6" t="n">
        <v>2041434</v>
      </c>
      <c r="C14" s="6" t="n">
        <v>1984374</v>
      </c>
      <c r="D14" s="6" t="n">
        <v>1830044</v>
      </c>
      <c r="E14" s="6" t="n">
        <v>1708222</v>
      </c>
      <c r="F14" s="6" t="n">
        <v>1472257</v>
      </c>
      <c r="G14" s="6" t="n">
        <v>1296005</v>
      </c>
      <c r="H14" s="6" t="n">
        <v>1108994</v>
      </c>
      <c r="I14" s="6" t="n">
        <v>1143431</v>
      </c>
      <c r="J14" s="4" t="inlineStr">
        <is>
          <t xml:space="preserve"> </t>
        </is>
      </c>
      <c r="K14" s="4" t="inlineStr">
        <is>
          <t xml:space="preserve"> </t>
        </is>
      </c>
    </row>
    <row r="15">
      <c r="A15" s="4" t="inlineStr">
        <is>
          <t>Accrued liabilities</t>
        </is>
      </c>
      <c r="B15" s="6" t="n">
        <v>281599</v>
      </c>
      <c r="C15" s="6" t="n">
        <v>326212</v>
      </c>
      <c r="D15" s="6" t="n">
        <v>332431</v>
      </c>
      <c r="E15" s="6" t="n">
        <v>253962</v>
      </c>
      <c r="F15" s="6" t="n">
        <v>177203</v>
      </c>
      <c r="G15" s="6" t="n">
        <v>171365</v>
      </c>
      <c r="H15" s="6" t="n">
        <v>195839</v>
      </c>
      <c r="I15" s="6" t="n">
        <v>209581</v>
      </c>
      <c r="J15" s="4" t="inlineStr">
        <is>
          <t xml:space="preserve"> </t>
        </is>
      </c>
      <c r="K15" s="4" t="inlineStr">
        <is>
          <t xml:space="preserve"> </t>
        </is>
      </c>
    </row>
    <row r="16">
      <c r="A16" s="4" t="inlineStr">
        <is>
          <t>Accrued payroll and related benefits</t>
        </is>
      </c>
      <c r="B16" s="6" t="n">
        <v>130892</v>
      </c>
      <c r="C16" s="6" t="n">
        <v>133319</v>
      </c>
      <c r="D16" s="6" t="n">
        <v>116794</v>
      </c>
      <c r="E16" s="6" t="n">
        <v>115738</v>
      </c>
      <c r="F16" s="6" t="n">
        <v>117648</v>
      </c>
      <c r="G16" s="6" t="n">
        <v>123365</v>
      </c>
      <c r="H16" s="6" t="n">
        <v>114704</v>
      </c>
      <c r="I16" s="6" t="n">
        <v>120469</v>
      </c>
      <c r="J16" s="4" t="inlineStr">
        <is>
          <t xml:space="preserve"> </t>
        </is>
      </c>
      <c r="K16" s="4" t="inlineStr">
        <is>
          <t xml:space="preserve"> </t>
        </is>
      </c>
    </row>
    <row r="17">
      <c r="A17" s="4" t="inlineStr">
        <is>
          <t>Short-term debt, including current portion of long-term debt</t>
        </is>
      </c>
      <c r="B17" s="6" t="n">
        <v>17500</v>
      </c>
      <c r="C17" s="6" t="n">
        <v>18750</v>
      </c>
      <c r="D17" s="6" t="n">
        <v>18750</v>
      </c>
      <c r="E17" s="6" t="n">
        <v>18750</v>
      </c>
      <c r="F17" s="6" t="n">
        <v>18750</v>
      </c>
      <c r="G17" s="6" t="n">
        <v>18750</v>
      </c>
      <c r="H17" s="6" t="n">
        <v>18750</v>
      </c>
      <c r="I17" s="6" t="n">
        <v>18750</v>
      </c>
      <c r="J17" s="4" t="inlineStr">
        <is>
          <t xml:space="preserve"> </t>
        </is>
      </c>
      <c r="K17" s="4" t="inlineStr">
        <is>
          <t xml:space="preserve"> </t>
        </is>
      </c>
    </row>
    <row r="18">
      <c r="A18" s="4" t="inlineStr">
        <is>
          <t>Total current liabilities</t>
        </is>
      </c>
      <c r="B18" s="6" t="n">
        <v>2471425</v>
      </c>
      <c r="C18" s="6" t="n">
        <v>2462655</v>
      </c>
      <c r="D18" s="6" t="n">
        <v>2298019</v>
      </c>
      <c r="E18" s="6" t="n">
        <v>2096672</v>
      </c>
      <c r="F18" s="6" t="n">
        <v>1785858</v>
      </c>
      <c r="G18" s="6" t="n">
        <v>1609485</v>
      </c>
      <c r="H18" s="6" t="n">
        <v>1438287</v>
      </c>
      <c r="I18" s="6" t="n">
        <v>1492231</v>
      </c>
      <c r="J18" s="4" t="inlineStr">
        <is>
          <t xml:space="preserve"> </t>
        </is>
      </c>
      <c r="K18" s="4" t="inlineStr">
        <is>
          <t xml:space="preserve"> </t>
        </is>
      </c>
    </row>
    <row r="19">
      <c r="A19" s="3" t="inlineStr">
        <is>
          <t>Long-term liabilit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Long-term debt</t>
        </is>
      </c>
      <c r="B20" s="6" t="n">
        <v>329237</v>
      </c>
      <c r="C20" s="6" t="n">
        <v>298345</v>
      </c>
      <c r="D20" s="6" t="n">
        <v>302751</v>
      </c>
      <c r="E20" s="6" t="n">
        <v>307160</v>
      </c>
      <c r="F20" s="6" t="n">
        <v>311572</v>
      </c>
      <c r="G20" s="6" t="n">
        <v>315987</v>
      </c>
      <c r="H20" s="6" t="n">
        <v>320405</v>
      </c>
      <c r="I20" s="6" t="n">
        <v>324825</v>
      </c>
      <c r="J20" s="4" t="inlineStr">
        <is>
          <t xml:space="preserve"> </t>
        </is>
      </c>
      <c r="K20" s="4" t="inlineStr">
        <is>
          <t xml:space="preserve"> </t>
        </is>
      </c>
    </row>
    <row r="21">
      <c r="A21" s="4" t="inlineStr">
        <is>
          <t>Other</t>
        </is>
      </c>
      <c r="B21" s="6" t="n">
        <v>215333</v>
      </c>
      <c r="C21" s="6" t="n">
        <v>209716</v>
      </c>
      <c r="D21" s="6" t="n">
        <v>241416</v>
      </c>
      <c r="E21" s="6" t="n">
        <v>248326</v>
      </c>
      <c r="F21" s="6" t="n">
        <v>253532</v>
      </c>
      <c r="G21" s="6" t="n">
        <v>260132</v>
      </c>
      <c r="H21" s="6" t="n">
        <v>296121</v>
      </c>
      <c r="I21" s="6" t="n">
        <v>303514</v>
      </c>
      <c r="J21" s="4" t="inlineStr">
        <is>
          <t xml:space="preserve"> </t>
        </is>
      </c>
      <c r="K21" s="4" t="inlineStr">
        <is>
          <t xml:space="preserve"> </t>
        </is>
      </c>
    </row>
    <row r="22">
      <c r="A22" s="4" t="inlineStr">
        <is>
          <t>Total long-term liabilities</t>
        </is>
      </c>
      <c r="B22" s="6" t="n">
        <v>544570</v>
      </c>
      <c r="C22" s="6" t="n">
        <v>508061</v>
      </c>
      <c r="D22" s="6" t="n">
        <v>544167</v>
      </c>
      <c r="E22" s="6" t="n">
        <v>555486</v>
      </c>
      <c r="F22" s="6" t="n">
        <v>565104</v>
      </c>
      <c r="G22" s="6" t="n">
        <v>576119</v>
      </c>
      <c r="H22" s="6" t="n">
        <v>616526</v>
      </c>
      <c r="I22" s="6" t="n">
        <v>628339</v>
      </c>
      <c r="J22" s="4" t="inlineStr">
        <is>
          <t xml:space="preserve"> </t>
        </is>
      </c>
      <c r="K22" s="4" t="inlineStr">
        <is>
          <t xml:space="preserve"> </t>
        </is>
      </c>
    </row>
    <row r="23">
      <c r="A23" s="4" t="inlineStr">
        <is>
          <t>Commitments and Contingenc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Stockholders' equ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Preferred stock, $0.01 par value, authorized 5,000 shares, none issued and outstanding</t>
        </is>
      </c>
      <c r="B25" s="6" t="n">
        <v>0</v>
      </c>
      <c r="C25" s="4" t="inlineStr">
        <is>
          <t xml:space="preserve"> </t>
        </is>
      </c>
      <c r="D25" s="4" t="inlineStr">
        <is>
          <t xml:space="preserve"> </t>
        </is>
      </c>
      <c r="E25" s="4" t="inlineStr">
        <is>
          <t xml:space="preserve"> </t>
        </is>
      </c>
      <c r="F25" s="6" t="n">
        <v>0</v>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Common stock, $0.01 par value, authorized 166,667 shares; 110,160 and 108,734 shares issued and 57,394 and 64,307 shares outstanding as of October 1, 2022 and October 2, 2021, respectively</t>
        </is>
      </c>
      <c r="B26" s="6" t="n">
        <v>574</v>
      </c>
      <c r="C26" s="4" t="inlineStr">
        <is>
          <t xml:space="preserve"> </t>
        </is>
      </c>
      <c r="D26" s="4" t="inlineStr">
        <is>
          <t xml:space="preserve"> </t>
        </is>
      </c>
      <c r="E26" s="4" t="inlineStr">
        <is>
          <t xml:space="preserve"> </t>
        </is>
      </c>
      <c r="F26" s="6" t="n">
        <v>643</v>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Treasury stock, 52,766 and 44,427 shares as of October 1, 2022 and October 2, 2021, respectively, at cost</t>
        </is>
      </c>
      <c r="B27" s="6" t="n">
        <v>-1378159</v>
      </c>
      <c r="C27" s="4" t="inlineStr">
        <is>
          <t xml:space="preserve"> </t>
        </is>
      </c>
      <c r="D27" s="4" t="inlineStr">
        <is>
          <t xml:space="preserve"> </t>
        </is>
      </c>
      <c r="E27" s="4" t="inlineStr">
        <is>
          <t xml:space="preserve"> </t>
        </is>
      </c>
      <c r="F27" s="6" t="n">
        <v>-1047202</v>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Additional paid-in capital</t>
        </is>
      </c>
      <c r="B28" s="6" t="n">
        <v>6380774</v>
      </c>
      <c r="C28" s="4" t="inlineStr">
        <is>
          <t xml:space="preserve"> </t>
        </is>
      </c>
      <c r="D28" s="4" t="inlineStr">
        <is>
          <t xml:space="preserve"> </t>
        </is>
      </c>
      <c r="E28" s="4" t="inlineStr">
        <is>
          <t xml:space="preserve"> </t>
        </is>
      </c>
      <c r="F28" s="6" t="n">
        <v>6338863</v>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Accumulated other comprehensive income</t>
        </is>
      </c>
      <c r="B29" s="6" t="n">
        <v>56325</v>
      </c>
      <c r="C29" s="4" t="inlineStr">
        <is>
          <t xml:space="preserve"> </t>
        </is>
      </c>
      <c r="D29" s="4" t="inlineStr">
        <is>
          <t xml:space="preserve"> </t>
        </is>
      </c>
      <c r="E29" s="4" t="inlineStr">
        <is>
          <t xml:space="preserve"> </t>
        </is>
      </c>
      <c r="F29" s="6" t="n">
        <v>40690</v>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Accumulated deficit</t>
        </is>
      </c>
      <c r="B30" s="6" t="n">
        <v>-3239978</v>
      </c>
      <c r="C30" s="4" t="inlineStr">
        <is>
          <t xml:space="preserve"> </t>
        </is>
      </c>
      <c r="D30" s="4" t="inlineStr">
        <is>
          <t xml:space="preserve"> </t>
        </is>
      </c>
      <c r="E30" s="4" t="inlineStr">
        <is>
          <t xml:space="preserve"> </t>
        </is>
      </c>
      <c r="F30" s="6" t="n">
        <v>-3480362</v>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Total stockholders' equity</t>
        </is>
      </c>
      <c r="B31" s="6" t="n">
        <v>1819536</v>
      </c>
      <c r="C31" s="6" t="n">
        <v>1768560</v>
      </c>
      <c r="D31" s="6" t="n">
        <v>1805038</v>
      </c>
      <c r="E31" s="6" t="n">
        <v>1852764</v>
      </c>
      <c r="F31" s="6" t="n">
        <v>1852632</v>
      </c>
      <c r="G31" s="6" t="n">
        <v>1813759</v>
      </c>
      <c r="H31" s="6" t="n">
        <v>1710931</v>
      </c>
      <c r="I31" s="6" t="n">
        <v>1672941</v>
      </c>
      <c r="J31" s="5" t="n">
        <v>1623372</v>
      </c>
      <c r="K31" s="5" t="n">
        <v>1647073</v>
      </c>
    </row>
    <row r="32">
      <c r="A32" s="4" t="inlineStr">
        <is>
          <t>Total liabilities and stockholders' equity</t>
        </is>
      </c>
      <c r="B32" s="5" t="n">
        <v>4835531</v>
      </c>
      <c r="C32" s="5" t="n">
        <v>4739276</v>
      </c>
      <c r="D32" s="5" t="n">
        <v>4647224</v>
      </c>
      <c r="E32" s="5" t="n">
        <v>4504922</v>
      </c>
      <c r="F32" s="5" t="n">
        <v>4203594</v>
      </c>
      <c r="G32" s="5" t="n">
        <v>3999363</v>
      </c>
      <c r="H32" s="5" t="n">
        <v>3765744</v>
      </c>
      <c r="I32" s="5" t="n">
        <v>3793511</v>
      </c>
      <c r="J32" s="4" t="inlineStr">
        <is>
          <t xml:space="preserve"> </t>
        </is>
      </c>
      <c r="K32"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9" customWidth="1" min="2" max="2"/>
  </cols>
  <sheetData>
    <row r="1">
      <c r="A1" s="1" t="inlineStr">
        <is>
          <t>Organization of Sanmina (Policies)</t>
        </is>
      </c>
      <c r="B1" s="2" t="inlineStr">
        <is>
          <t>12 Months Ended</t>
        </is>
      </c>
    </row>
    <row r="2">
      <c r="B2" s="2" t="inlineStr">
        <is>
          <t>Oct. 01, 2022</t>
        </is>
      </c>
    </row>
    <row r="3">
      <c r="A3" s="3" t="inlineStr">
        <is>
          <t>Organization of Sanmina</t>
        </is>
      </c>
      <c r="B3" s="4" t="inlineStr">
        <is>
          <t xml:space="preserve"> </t>
        </is>
      </c>
    </row>
    <row r="4">
      <c r="A4" s="4" t="inlineStr">
        <is>
          <t>Fiscal Period, Policy [Policy Text Block]</t>
        </is>
      </c>
      <c r="B4" s="4" t="inlineStr">
        <is>
          <t>Fiscal Year.</t>
        </is>
      </c>
    </row>
    <row r="5">
      <c r="A5" s="4" t="inlineStr">
        <is>
          <t>Consolidation, Subsidiaries or Other Investments, Consolidated Entities, Policy [Policy Text Block]</t>
        </is>
      </c>
      <c r="B5" s="4" t="inlineStr">
        <is>
          <t>Principles of Consolidatio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Policies)</t>
        </is>
      </c>
      <c r="B1" s="2" t="inlineStr">
        <is>
          <t>12 Months Ended</t>
        </is>
      </c>
    </row>
    <row r="2">
      <c r="B2" s="2" t="inlineStr">
        <is>
          <t>Oct. 01, 2022</t>
        </is>
      </c>
    </row>
    <row r="3">
      <c r="A3" s="3" t="inlineStr">
        <is>
          <t>Significant Accounting Policies</t>
        </is>
      </c>
      <c r="B3" s="4" t="inlineStr">
        <is>
          <t xml:space="preserve"> </t>
        </is>
      </c>
    </row>
    <row r="4">
      <c r="A4" s="4" t="inlineStr">
        <is>
          <t>Management Estimates and Uncertainties</t>
        </is>
      </c>
      <c r="B4" s="4" t="inlineStr">
        <is>
          <t>Management Estimates and Uncertainties.</t>
        </is>
      </c>
    </row>
    <row r="5">
      <c r="A5" s="4" t="inlineStr">
        <is>
          <t>Financial Instruments and Concentration of Credit Risk</t>
        </is>
      </c>
      <c r="B5" s="4" t="inlineStr">
        <is>
          <t>Financial Instruments and Concentration of Credit Risk.</t>
        </is>
      </c>
    </row>
    <row r="6">
      <c r="A6" s="4" t="inlineStr">
        <is>
          <t>Cash and Cash Equivalents</t>
        </is>
      </c>
      <c r="B6" s="4" t="inlineStr">
        <is>
          <t xml:space="preserve">Cash and Cash Equivalents. </t>
        </is>
      </c>
    </row>
    <row r="7">
      <c r="A7" s="4" t="inlineStr">
        <is>
          <t>Accounts Receivable and Other Related Allowances</t>
        </is>
      </c>
      <c r="B7" s="4" t="inlineStr">
        <is>
          <t>Accounts Receivable and Other Related Allowances.</t>
        </is>
      </c>
    </row>
    <row r="8">
      <c r="A8" s="4" t="inlineStr">
        <is>
          <t>Accounts Receivable Sales</t>
        </is>
      </c>
      <c r="B8" s="4" t="inlineStr">
        <is>
          <t>Accounts Receivable Sales. In addition to the RPA, the Company has the option to participate in trade receivables sales programs that have been implemented by certain of the Company’s customers, as in effect from time to time. The Company does not service trade receivables sold under these other programs. Under each of the programs noted above, the Company sells its entire interest in a trade receivable for 100% of face value, less a discount. Accounts receivable balances sold are removed from the consolidated balance sheets and the related proceeds are reported as cash provided by operating activities in the consolidated statements of cash flows.</t>
        </is>
      </c>
    </row>
    <row r="9">
      <c r="A9" s="4" t="inlineStr">
        <is>
          <t>Inventories</t>
        </is>
      </c>
      <c r="B9" s="4" t="inlineStr">
        <is>
          <t>Inventories. Provisions are made to reduce excess and obsolete inventories to their estimated net realizable values. The ultimate realization of inventory carrying amounts is primarily affected by changes in customer demand. Inventory provisions are established based on forecasted demand, past experience with specific customers, the age and nature of the inventory, the ability to redistribute inventory to other programs or back to suppliers, and whether customers are contractually obligated and have the ability to pay for the related inventory. Certain payments received from customers for inventory held by the Company are recorded as a reduction of inventory.</t>
        </is>
      </c>
    </row>
    <row r="10">
      <c r="A10" s="4" t="inlineStr">
        <is>
          <t>Long-lived Assets</t>
        </is>
      </c>
      <c r="B10" s="4" t="inlineStr">
        <is>
          <t>Long-lived Assets. buildings and 3 to 15 years for machinery, equipment, furniture and fixtures. Leasehold improvements are amortized on a straight-line basis over the shorter of the lease term or useful life of the asset. The Company reviews property, plant and equipment for impairment whenever events or changes in circumstances indicate that the carrying amount of an asset or asset group may not be recoverable. An asset group is the unit of accounting which represents the lowest level for which identifiable cash flows are largely independent of the cash flows of other groups of assets. An asset or asset group is considered impaired if its carrying amount exceeds the undiscounted future net cash flows the asset or asset group is expected to generate. If an asset or asset group is considered to be impaired, the impairment to be recognized is measured as the amount by which the carrying amount of the asset or asset group exceeds its fair value. For asset groups for which the primary asset is a building, the Company estimates fair value based on data provided by commercial real estate brokers. For other asset groups, the Company estimates fair value based on projected discounted future net cash flows.</t>
        </is>
      </c>
    </row>
    <row r="11">
      <c r="A11" s="4" t="inlineStr">
        <is>
          <t>Foreign Currency Translation</t>
        </is>
      </c>
      <c r="B11" s="4" t="inlineStr">
        <is>
          <t>Foreign Currency Translation.</t>
        </is>
      </c>
    </row>
    <row r="12">
      <c r="A12" s="4" t="inlineStr">
        <is>
          <t>Derivative Instruments and Hedging Activities</t>
        </is>
      </c>
      <c r="B12" s="4" t="inlineStr">
        <is>
          <t>Derivative Instruments and Hedging Activities. The Company accounts for derivative instruments and hedging activities in accordance with ASC Topic 815, Derivatives and Hedging, which requires each derivative instrument to be recorded on the consolidated balance sheets at its fair value as either an asset or a liability. If a derivative is designated as a cash flow hedge, the Company excludes time value from its assessment of hedge effectiveness and recognizes the amount of time value in earnings over the life of the derivative. Gains or losses on the derivative not caused by changes in time value are recorded in Accumulated Other Comprehensive Income (“AOCI”), a component of equity, and reclassified into earnings in the same period or periods during which the hedged transaction affects earnings. If a derivative is designated as a fair value hedge, changes in the fair value of the derivative and of the item being hedged are recognized in earnings in the current period. Derivative instruments are entered into for periods of time consistent with the related underlying exposures and are not entered into for speculative purposes. At the inception of a hedge, the Company documents all relationships between derivative instruments and related hedged items, as well as its risk-management objectives and strategies for the hedging transaction. The Company’s foreign currency forward contracts and interest rate swaps potentially expose the Company to credit risk to the extent the counterparties may be unable to meet the terms of the agreement. The Company minimizes such risk by seeking high quality counterparties.</t>
        </is>
      </c>
    </row>
    <row r="13">
      <c r="A13" s="4" t="inlineStr">
        <is>
          <t>Leases</t>
        </is>
      </c>
      <c r="B13" s="4" t="inlineStr">
        <is>
          <t>Leases. The Company’s lease liability and ROU assets represent the present value of future lease payments which are a combination of lease components and non-lease components such as maintenance and utilities. Operating lease expense is recognized on a straight line basis over the term of the lease. Certain of the Company’s lease payments are variable because such payments adjust periodically based on changes in consumer price and other indexes. Variable payments are expensed as incurred and not included in the measurement of lease liabilities and ROU assets. Since the Company’s leases generally do not provide an implicit rate, the Company uses an incremental borrowing rate based on information available at the lease commencement date for purposes of determining the present value of lease payments. The Company’s incremental borrowing rate is based on the term of the lease, the economic environment of the lease and the effect of collateralization, if any.</t>
        </is>
      </c>
    </row>
    <row r="14">
      <c r="A14" s="4" t="inlineStr">
        <is>
          <t>Revenue Recognition</t>
        </is>
      </c>
      <c r="B14" s="4" t="inlineStr">
        <is>
          <t>Revenue Recognition. For purposes of determining when to recognize revenue, and in what amount, the Company applies a 5-step model: (1) identify the contract with a customer; (2) identify the performance obligations in the contract; (3) determine the transaction price; (4) allocate the transaction price to the performance obligations in the contract; and (5) recognize revenue when (or as) the Company satisfies a performance obligation. Each of these steps may involve the use of significant judgments. The Company recognizes revenue for the majority of its contracts on an over time basis. This is due to the fact that 1) the Company does not have an alternative use for the end products it manufactures for its customers and has an enforceable right to payment, including a reasonable profit, for work-in-progress upon a customer’s cancellation of a contract for convenience or 2) the Company’s customer simultaneously receives and consumes the benefits provided by the Company’s services. For these contracts, revenue is recognized on an over time basis using the cost-to-cost method (ratio of costs incurred to date to total estimated costs at completion) which the Company believes best depicts the transfer of control to the customer. Revenue streams for which revenue is recognized on an over time basis include sales of vertically integrated manufacturing solutions (integrated manufacturing solutions and components); global services (logistics and repair); design, development and engineering services; and defense and aerospace programs. Application of the cost-to-cost method for government contracts in the Company’s Defense and Aerospace division requires the use of significant judgments with respect to estimated materials, labor and subcontractor costs included in the total estimated costs at completion. Additionally, the Company evaluates whether contract modifications for claims have been approved and, if so, estimates the amount, if any, of variable consideration that can be included in the transaction price of the contract. This division is an operating segment whose results are combined with eleven other operating segments and reported under Components, Products and Services (“CPS”) for segment reporting purposes. In 2022, CPS revenue and gross profit were $1.5 billion and $176 million, respectively. Estimates of materials, labor and subcontractor costs expected to be incurred to satisfy a performance obligation are updated on a quarterly basis. These estimates consider costs incurred to date and estimated costs to be incurred over the remaining expected period of performance to satisfy a performance obligation. Such estimates are reviewed each quarter by a group of employees that includes representatives from numerous functions such as engineering, materials, contracts, manufacturing, program management, finance and senior management. If a change in estimate is deemed necessary, the impact of the change is recognized in the period of change. Additionally, contract modifications for claims are assessed each quarter to determine whether the claims have been approved. If it is determined that a claim has been approved, the amount of the claim, if any, that can be included in transaction price is estimated considering a number of factors such as the length of time expected to lapse until uncertainty about the claim has been resolved and the extent to which our experience with claims for similar contracts has predictive value. For contracts for which revenue is required to be recognized at a point-in-time, the Company recognizes revenue when it has transferred control of the related goods, which generally occurs upon shipment or delivery of the goods to the customer. Revenue streams for which revenue is recognized at a point-in-time include Company-proprietary products and sales of raw materials. Refer to Note 5 for further discussion.</t>
        </is>
      </c>
    </row>
    <row r="15">
      <c r="A15" s="4" t="inlineStr">
        <is>
          <t>Income taxes</t>
        </is>
      </c>
      <c r="B15" s="4" t="inlineStr">
        <is>
          <t>Income taxes. . The Company’s tax rate is dependent upon the geographic distribution of its worldwide income or losses, the tax regulations and tax holidays in each geographic region, the availability of tax credits and carryforwards, including net operating losses, and the effectiveness of its tax planning strategies. The Company makes an assessment of whether each income tax position is “more likely than not” of being sustained on audit, including resolution of related appeals or litigation, if any. For each income tax position that meets the “more likely than not” recognition threshold, the Company then assesses the largest amount of tax benefit that is greater than 50% likely of being realized upon effective settlement with the tax authority. Interest and penalties related to unrecognized tax benefits are recognized as a component of income tax expense.</t>
        </is>
      </c>
    </row>
    <row r="16">
      <c r="A16" s="4" t="inlineStr">
        <is>
          <t>Recent Accounting Pronouncement Adopted</t>
        </is>
      </c>
      <c r="B16" s="4" t="inlineStr">
        <is>
          <t>Recent Accounting Pronouncement Adopted In March 2020, the FASB issued ASU 2020-04, “Reference Rate Reform (Topic 848)”, which provides optional expedients and exceptions for applying U.S. GAAP to contracts, hedging relationships and other transactions affected by reference rate reform. The amendments are effective for all entities as of March 12, 2020 through December 31, 2022. The Company adopted this ASU during the fourth quarter of 2022. The impact of adoption was not material.</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Restatement of Consolidated Financial Statements (Tables)</t>
        </is>
      </c>
      <c r="B1" s="2" t="inlineStr">
        <is>
          <t>12 Months Ended</t>
        </is>
      </c>
    </row>
    <row r="2">
      <c r="B2" s="2" t="inlineStr">
        <is>
          <t>Oct. 01, 2022</t>
        </is>
      </c>
    </row>
    <row r="3">
      <c r="A3" s="3" t="inlineStr">
        <is>
          <t>Restatement of Consolidated Financial Statements</t>
        </is>
      </c>
      <c r="B3" s="4" t="inlineStr">
        <is>
          <t xml:space="preserve"> </t>
        </is>
      </c>
    </row>
    <row r="4">
      <c r="A4" s="4" t="inlineStr">
        <is>
          <t>Schedule of error corrections and prior period adjustments</t>
        </is>
      </c>
      <c r="B4" s="4" t="inlineStr">
        <is>
          <t>​ ​ ​ ​ ​ ​ ​ ​ ​ ​ ​ ​ ​ ​ ​ ​ ​ ​ ​ ​ ​ ​ ​ ​ ​ ​ ​ ​ As of ​ As of ​ ​ October 1, 2022 ​ October 2, 2021 ​ ​ Previously ​ Investigation ​ Other ​ ​ ​ Previously ​ Investigation ​ Other ​ ​ ​ ​ Reported ​ Adjustments ​ Adjustments ​ As Restated ​ Reported ​ Adjustments ​ Adjustments ​ As Restated ​ ​ (In thousands) ASSETS ​ ​ ​ ​ ​ ​ ​ ​ ​ ​ ​ ​ ​ ​ ​ Current assets: ​ ​ ​ ​ ​ ​ ​ ​ ​ ​ ​ ​ ​ ​ ​ ​ ​ ​ ​ ​ ​ ​ Cash and cash equivalents ​ $ 529,857 ​ $ — ​ $ — ​ $ 529,857 ​ $ 650,026 ​ $ — ​ $ — ​ $ 650,026 Accounts receivable, net of allowances ​ 1,138,894 ​ — ​ — ​ 1,138,894 ​ 1,192,434 ​ — ​ 1,003 ​ 1,193,437 Contract assets ​ 503,674 ​ (27,953) ​ — ​ 475,721 ​ 348,741 ​ (28,708) ​ 12,157 ​ 332,190 Inventories ​ 1,691,081 ​ (21,705) ​ 14,723 ​ 1,684,099 ​ 1,036,511 ​ (2,285) ​ 7,564 ​ 1,041,790 Prepaid expenses and other current assets ​ 62,044 ​ — ​ — ​ 62,044 ​ 53,952 ​ — ​ — ​ 53,952 Total current assets ​ 3,925,550 ​ (49,658) ​ 14,723 ​ 3,890,615 ​ 3,281,664 ​ (30,993) ​ 20,724 ​ 3,271,395 Property, plant and equipment, net ​ 575,170 ​ — ​ — ​ 575,170 ​ 532,985 ​ — ​ — ​ 532,985 Deferred tax assets ​ 198,588 ​ 10,966 ​ — ​ 209,554 ​ 235,117 ​ 7,144 ​ — ​ 242,261 Other ​ 160,192 ​ — ​ — ​ 160,192 ​ 156,953 ​ — ​ — ​ 156,953 Total assets ​ $ 4,859,500 ​ (38,692) ​ 14,723 ​ $ 4,835,531 ​ $ 4,206,719 ​ $ (23,849) ​ $ 20,724 ​ $ 4,203,594 LIABILITIES AND STOCKHOLDERS’ EQUITY ​ ​ ​ ​ ​ ​ ​ ​ ​ ​ ​ ​ ​ ​ ​ ​ Current liabilities: ​ ​ ​ ​ ​ ​ ​ ​ ​ ​ ​ ​ ​ ​ ​ ​ Accounts payable ​ $ 2,029,534 ​ $ — ​ $ 11,900 ​ $ 2,041,434 ​ $ 1,464,693 ​ $ — ​ $ 7,564 ​ $ 1,472,257 Accrued liabilities ​ 275,735 ​ 1,441 ​ 4,423 ​ 281,599 ​ 161,896 ​ 2,147 ​ 13,160 ​ 177,203 Accrued payroll and related benefits ​ 130,892 ​ — ​ — ​ 130,892 ​ 117,648 ​ — ​ — ​ 117,648 Short-term debt, including current portion of long-term debt ​ 17,500 ​ — ​ — ​ 17,500 ​ 18,750 ​ — ​ — ​ 18,750 Total current liabilities ​ 2,453,661 ​ 1,441 ​ 16,323 ​ 2,471,425 ​ 1,762,987 ​ 2,147 ​ 20,724 ​ 1,785,858 Long-term liabilities: ​ ​ ​ ​ ​ ​ ​ ​ ​ ​ ​ ​ ​ ​ ​ ​ Long-term debt ​ 329,237 ​ — ​ — ​ 329,237 ​ 311,572 ​ — ​ — ​ 311,572 Other ​ 215,333 ​ — ​ — ​ 215,333 ​ 253,532 ​ — ​ — ​ 253,532 Total long-term liabilities ​ $ 544,570 ​ $ — ​ $ — ​ $ 544,570 ​ $ 565,104 ​ $ — ​ $ — ​ $ 565,104 Commitments and Contingencies (Note 11) ​ ​ ​ ​ ​ ​ ​ ​ ​ ​ ​ ​ ​ ​ ​ ​ Stockholders' equity: ​ ​ ​ ​ ​ ​ ​ ​ ​ ​ ​ ​ ​ ​ ​ ​ Preferred stock, $0.01 par value, authorized 5,000 shares, none issued and outstanding ​ — ​ — ​ — ​ — ​ — ​ — ​ — ​ — Common stock, $0.01 par value, authorized 166,667 shares; 110,160 and 108,734 shares issued and 57,394 and 64,307 shares outstanding as of October 1, 2022 and October 2, 2021, respectively ​ 574 ​ — ​ — ​ 574 ​ 643 ​ — ​ — ​ 643 Treasury stock, 52,766 and 44,427 shares as of October 1, 2022 and October 2, 2021, respectively, at cost ​ (1,378,159) ​ — ​ — ​ (1,378,159) ​ (1,047,202) ​ — ​ — ​ (1,047,202) Additional paid-in capital ​ 6,380,774 ​ — ​ — ​ 6,380,774 ​ 6,338,863 ​ — ​ — ​ 6,338,863 Accumulated other comprehensive income ​ 56,325 ​ — ​ — ​ 56,325 ​ 40,690 ​ — ​ — ​ 40,690 Accumulated deficit ​ (3,198,245) ​ (40,133) ​ (1,600) ​ (3,239,978) ​ (3,454,366) ​ (25,996) ​ — ​ (3,480,362) Total stockholders’ equity ​ 1,861,269 ​ (40,133) ​ (1,600) ​ 1,819,536 ​ 1,878,628 ​ (25,996) ​ — ​ 1,852,632 Total liabilities and stockholders’ equity ​ $ 4,859,500 ​ $ (38,692) ​ $ 14,723 ​ $ 4,835,531 ​ $ 4,206,719 ​ $ (23,849) ​ $ 20,724 ​ $ 4,203,594 ​ ​ ​ ​ ​ ​ ​ ​ ​ ​ ​ ​ ​ ​ ​ ​ ​ ​ ​ ​ ​ ​ ​ ​ ​ ​ ​ ​ ​ Year Ended ​ Year Ended ​ ​ October 1, 2022 ​ October 2, 2021 ​ Previously Investigation Other ​ Previously Investigation Other ​ ​ ​ Reported ​ Adjustments ​ Adjustments ​ As Restated ​ Reported ​ Adjustments ​ Adjustments ​ As Restated ​ ​ (In thousands, except per share amounts) ​ ​ ​ ​ ​ ​ ​ ​ ​ ​ ​ ​ ​ ​ ​ ​ ​ ​ ​ ​ ​ ​ ​ ​ ​ Net sales ​ $ 7,890,475 ​ $ 23,265 ​ $ 5,882 ​ $ 7,919,622 ​ $ 6,756,643 $ (18,287) $ — ​ $ 6,738,356 Cost of sales ​ 7,249,961 ​ 41,573 ​ 5,882 ​ 7,297,416 ​ 6,204,838 ​ 7,077 — ​ ​ 6,211,915 Gross profit ​ 640,514 ​ (18,308) ​ — ​ 622,206 ​ 551,805 ​ (25,364) — ​ ​ 526,441 Operating expenses: ​ ​ ​ ​ ​ ​ ​ ​ ​ ​ Selling, general and administrative ​ 244,569 ​ — ​ — ​ 244,569 ​ 234,537 ​ — — ​ ​ 234,537 Research and development ​ 21,343 ​ — ​ — ​ 21,343 ​ 20,911 ​ — — ​ ​ 20,911 Restructuring and other ​ 11,425 ​ — ​ — ​ 11,425 ​ 15,057 ​ — — ​ ​ 15,057 Gain on sale of long-lived assets ​ (4,610) ​ — ​ — ​ (4,610) ​ — ​ — — ​ ​ — Total operating expenses ​ 272,727 ​ — ​ — ​ 272,727 ​ 270,505 ​ — — ​ ​ 270,505 ​ ​ ​ ​ ​ ​ ​ ​ ​ ​ ​ ​ ​ ​ ​ ​ ​ ​ ​ ​ ​ ​ ​ ​ ​ Operating income ​ 367,787 ​ (18,308) ​ — ​ 349,479 ​ 281,300 ​ (25,364) — ​ ​ 255,936 ​ ​ ​ ​ ​ ​ ​ ​ ​ ​ ​ ​ ​ ​ ​ ​ ​ ​ ​ ​ ​ ​ ​ ​ ​ Interest income ​ 1,628 ​ — ​ — ​ 1,628 ​ 925 ​ — — ​ ​ 925 Interest expense ​ (22,473) ​ — ​ — ​ (22,473) ​ (19,551) ​ — — ​ ​ (19,551) Other income (expense), net ​ (26,314) ​ — ​ — ​ (26,314) ​ 44,331 ​ — — ​ ​ 44,331 Interest and other, net ​ (47,159) ​ — ​ — ​ (47,159) ​ 25,705 ​ — — ​ ​ 25,705 Income before income taxes ​ 320,628 ​ (18,308) ​ — ​ 302,320 ​ 307,005 ​ (25,364) — ​ ​ 281,641 Provision for income taxes ​ 64,507 ​ (4,171) ​ 1,600 ​ 61,936 ​ 38,007 ​ (5,912) — ​ ​ 32,095 Net income ​ $ 256,121 ​ $ (14,137) ​ $ (1,600) ​ $ 240,384 ​ $ 268,998 ​ $ (19,452) ​ $ — ​ $ 249,546 ​ ​ ​ ​ ​ ​ ​ ​ ​ ​ ​ ​ ​ ​ ​ ​ ​ ​ ​ ​ ​ ​ ​ ​ ​ Net income per share: ​ ​ ​ ​ ​ ​ ​ ​ ​ ​ ​ ​ ​ ​ ​ ​ Basic ​ $ 4.18 ​ $ (0.23) ​ $ (0.03) ​ $ 3.92 ​ $ 4.12 ​ $ (0.30) ​ $ — ​ $ 3.82 Diluted ​ $ 4.06 ​ $ (0.23) ​ $ (0.03) ​ $ 3.81 ​ $ 4.01 ​ $ (0.29) ​ $ — ​ $ 3.72 ​ ​ ​ ​ ​ ​ ​ ​ ​ ​ ​ ​ ​ ​ ​ ​ ​ ​ ​ ​ ​ ​ ​ ​ ​ Weighted-average shares used in computing per share amounts: ​ ​ ​ ​ ​ ​ ​ ​ ​ ​ Basic ​ 61,310 ​ — ​ — ​ 61,310 ​ 65,318 ​ — ​ — ​ 65,318 Diluted ​ 63,117 ​ — ​ — ​ 63,117 ​ 67,084 ​ — ​ — ​ 67,084 ​ ​ ​ ​ ​ ​ ​ ​ ​ ​ ​ ​ ​ ​ ​ ​ Year Ended ​ ​ October 3, 2020 ​ ​ Previously ​ Investigation ​ ​ ​ ​ ​ ​ ​ Reported Adjustments Other Adjustments As Restated ​ ​ (In thousands, except per share amounts) ​ ​ ​ ​ ​ ​ ​ ​ ​ ​ ​ ​ ​ Net sales ​ $ 6,960,370 $ (10,162) $ — $ 6,950,208 Cost of sales ​ 6,434,663 ​ (1,619) ​ — ​ 6,433,044 Gross profit ​ 525,707 ​ (8,543) ​ — ​ 517,164 Operating expenses: ​ ​ ​ ​ Selling, general and administrative ​ 240,931 ​ — ​ — ​ 240,931 Research and development ​ 22,564 ​ — ​ — ​ 22,564 Restructuring and other ​ 27,916 ​ — ​ — ​ 27,916 Goodwill impairment ​ 6,609 ​ — ​ — ​ 6,609 Total operating expenses ​ 298,020 ​ — ​ — ​ 298,020 ​ ​ ​ ​ ​ ​ ​ ​ ​ ​ ​ ​ ​ Operating income ​ 227,687 ​ (8,543) ​ — ​ 219,144 ​ ​ ​ ​ ​ ​ ​ ​ ​ ​ ​ ​ ​ Interest income ​ 2,322 ​ — ​ — ​ 2,322 Interest expense ​ (28,903) ​ — ​ — ​ (28,903) Other expense, net ​ (348) ​ — ​ — ​ (348) Interest and other, net ​ (26,929) ​ — ​ — ​ (26,929) Income before income taxes ​ 200,758 ​ (8,543) ​ — ​ 192,215 Provision for income taxes ​ 61,045 ​ (1,999) ​ ​ 59,046 Net income ​ $ 139,713 $ (6,544) $ — $ 133,169 ​ ​ ​ ​ ​ ​ ​ ​ ​ ​ ​ ​ ​ Net income per share: ​ ​ ​ ​ Basic ​ $ 2.02 ​ $ (0.09) ​ $ — $ 1.93 Diluted ​ $ 1.97 ​ $ (0.09) ​ $ — $ 1.88 ​ ​ ​ ​ ​ ​ ​ ​ ​ ​ ​ ​ ​ Weighted-average shares used in computing per share amounts: ​ ​ ​ ​ Basic ​ 69,041 ​ — ​ — ​ 69,041 Diluted ​ 70,793 ​ — ​ — ​ 70,793 ​ ​ ​ ​ ​ ​ ​ ​ ​ ​ ​ ​ ​ ​ ​ ​ ​ ​ ​ ​ ​ ​ ​ ​ ​ ​ ​ ​ ​ Year Ended ​ Year Ended ​ ​ October 1, 2022 ​ October 2, 2021 ​ ​ Previously ​ Investigation ​ Other ​ ​ ​ Previously ​ Investigation ​ Other ​ ​ ​ ​ Reported ​ Adjustments ​ Adjustments ​ As Restated ​ Reported ​ Adjustments ​ Adjustments ​ As Restated ​ ​ (In thousands) CASH FLOWS PROVIDED BY (USED IN) OPERATING ACTIVITIES: ​ ​ ​ ​ ​ ​ ​ ​ ​ ​ Net income ​ $ 256,121 ​ $ (14,137) ​ $ (1,600) ​ $ 240,384 ​ $ 268,998 ​ $ (19,452) ​ $ — ​ $ 249,546 Adjustments to reconcile net income to cash provided by operating activities: ​ ​ ​ ​ ​ ​ ​ ​ ​ ​ ​ ​ Depreciation and amortization ​ 108,783 ​ — ​ ​ — ​ 108,783 ​ 109,656 ​ — ​ ​ — ​ 109,656 Stock-based compensation expense ​ 39,608 ​ — ​ ​ — ​ 39,608 ​ 34,976 ​ — ​ ​ — ​ 34,976 Deferred income taxes ​ 31,733 ​ (3,823) ​ ​ — ​ 27,910 ​ 33,724 ​ (5,349) ​ ​ — ​ 28,375 Gain on sale of intellectual property ​ ​ — ​ ​ — ​ ​ — ​ ​ — ​ ​ (15,000) ​ ​ — ​ ​ — ​ ​ (15,000) Gain on liquidation of foreign entity ​ — ​ — ​ ​ — ​ — ​ (8,263) ​ — ​ ​ — ​ (8,263) Impairment of goodwill and other assets ​ ​ 1,848 ​ ​ — ​ ​ — ​ ​ 1,848 ​ ​ — ​ ​ — ​ ​ — ​ ​ — Loss on sale of intellectual property ​ ​ 7,000 ​ ​ — ​ ​ — ​ ​ 7,000 ​ ​ — ​ ​ — ​ ​ — ​ ​ — Other, net ​ 1,260 ​ — ​ ​ — ​ 1,260 ​ (1,371) ​ — ​ ​ — ​ (1,371) Changes in operating assets and liabilities, net of amounts acquired: ​ ​ ​ ​ ​ ​ ​ ​ ​ ​ ​ ​ ​ ​ ​ ​ ​ ​ ​ ​ ​ ​ ​ Accounts receivable ​ 46,480 ​ — ​ ​ 1,003 ​ 47,483 ​ (146,516) ​ — ​ ​ 706 ​ (145,810) Contract assets ​ (154,933) ​ (755) ​ ​ 12,157 ​ (143,531) ​ 47,842 ​ 4,272 ​ ​ 2,365 ​ 54,479 Inventories ​ (663,379) ​ 19,420 ​ ​ (7,159) ​ (651,118) ​ (167,186) ​ 17,472 ​ ​ (7,564) ​ (157,278) Prepaid expenses and other assets ​ (31,700) ​ — ​ ​ — ​ (31,700) ​ (6,486) ​ 706 ​ ​ — ​ (5,780) Accounts payable ​ 554,492 ​ — ​ ​ 4,336 ​ 558,828 ​ 236,270 ​ — ​ ​ 7,564 ​ 243,834 Accrued liabilities ​ 133,541 ​ (705) ​ ​ (8,737) ​ 124,099 ​ (48,302) ​ 2,351 ​ ​ (3,071) ​ (49,022) Cash provided by operating activities ​ $ 330,854 ​ $ — ​ $ — ​ $ 330,854 ​ $ 338,342 ​ $ — ​ $ — ​ $ 338,342 ​ ​ ​ ​ ​ ​ ​ ​ ​ ​ ​ ​ ​ ​ ​ Year Ended ​ ​ October 3, 2020 ​ ​ Previously ​ Investigation ​ Other ​ ​ ​ ​ Reported Adjustments Adjustments As Restated ​ ​ (In thousands) CASH FLOWS PROVIDED BY (USED IN) OPERATING ACTIVITIES: ​ ​ ​ ​ ​ ​ Net income ​ $ 139,713 ​ $ (6,544) ​ $ — ​ $ 133,169 Adjustments to reconcile net income to cash provided by operating activities: ​ ​ ​ ​ ​ ​ Depreciation and amortization ​ 114,218 ​ — ​ ​ — ​ 114,218 Stock-based compensation expense ​ 26,235 ​ — ​ ​ — ​ 26,235 Deferred income taxes ​ 13,567 ​ (1,795) ​ ​ — ​ 11,772 Gain on sale of intellectual property ​ ​ — ​ ​ — ​ ​ — ​ ​ — Gain on liquidation of foreign entity ​ ​ — ​ ​ — ​ ​ — ​ ​ — Impairment of goodwill and other assets ​ 8,409 ​ — ​ ​ — ​ 8,409 Loss on sale of intellectual property ​ ​ — ​ ​ — ​ ​ — ​ ​ — Other, net ​ (239) ​ — ​ ​ — ​ (239) Changes in operating assets and liabilities, net of amounts acquired: ​ ​ ​ ​ ​ ​ Accounts receivable ​ 83,623 ​ — ​ ​ (1,709) ​ 81,914 Contract assets ​ (283) ​ 24,436 ​ ​ (14,522) ​ 9,631 Inventories ​ 39,564 ​ (15,187) ​ ​ — ​ 24,377 Prepaid expenses and other assets ​ 17,798 ​ (706) ​ ​ — ​ 17,092 Accounts payable ​ (106,640) ​ — ​ ​ — ​ (106,640) Accrued liabilities ​ (35,410) ​ (204) ​ ​ 16,231 ​ (19,383) Cash provided by operating activities ​ $ 300,555 ​ $ — ​ $ — ​ $ 300,555</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Balance Sheet and Income Statement Details (Tables)</t>
        </is>
      </c>
      <c r="B1" s="2" t="inlineStr">
        <is>
          <t>12 Months Ended</t>
        </is>
      </c>
    </row>
    <row r="2">
      <c r="B2" s="2" t="inlineStr">
        <is>
          <t>Oct. 01, 2022</t>
        </is>
      </c>
    </row>
    <row r="3">
      <c r="A3" s="3" t="inlineStr">
        <is>
          <t>Balance Sheet and Income Statement Details</t>
        </is>
      </c>
      <c r="B3" s="4" t="inlineStr">
        <is>
          <t xml:space="preserve"> </t>
        </is>
      </c>
    </row>
    <row r="4">
      <c r="A4" s="4" t="inlineStr">
        <is>
          <t>Balance Sheet and Income Statement Details</t>
        </is>
      </c>
      <c r="B4" s="4" t="inlineStr">
        <is>
          <t>​ ​ ​ ​ ​ ​ ​ ​ ​ ​ As of ​ ​ October 1, ​ October 2, ​ 2022 2021 ​ ​ (In thousands) Machinery and equipment ​ $ 1,523,598 ​ $ 1,491,156 Land and buildings ​ 656,839 ​ 645,639 Leasehold improvements ​ 42,793 ​ 44,899 Furniture and fixtures ​ 24,805 ​ 25,394 Construction in progress ​ 91,928 ​ 40,524 ​ ​ 2,339,963 ​ 2,247,612 Less: Accumulated depreciation and amortization ​ (1,764,793) ​ (1,714,627) Property, plant and equipment, net ​ $ 575,170 ​ $ 532,98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venue Recognition (Tables)</t>
        </is>
      </c>
      <c r="B1" s="2" t="inlineStr">
        <is>
          <t>12 Months Ended</t>
        </is>
      </c>
    </row>
    <row r="2">
      <c r="B2" s="2" t="inlineStr">
        <is>
          <t>Oct. 01, 2022</t>
        </is>
      </c>
    </row>
    <row r="3">
      <c r="A3" s="3" t="inlineStr">
        <is>
          <t>Revenue Recognition</t>
        </is>
      </c>
      <c r="B3" s="4" t="inlineStr">
        <is>
          <t xml:space="preserve"> </t>
        </is>
      </c>
    </row>
    <row r="4">
      <c r="A4" s="4" t="inlineStr">
        <is>
          <t>Revenue Recognition</t>
        </is>
      </c>
      <c r="B4" s="4" t="inlineStr">
        <is>
          <t>​ ​ ​ ​ ​ ​ ​ ​ ​ ​ ​ ​ ​ Year Ended ​ ​ October 1, ​ October 2, ​ October 3, ​ 2022 2021 2020 ​ ​ (Restated) ​ ​ (In thousands) Segments: ​ ​ ​ IMS ​ $ 6,378,324 ​ $ 5,454,269 ​ $ 5,685,751 CPS ​ 1,541,298 ​ 1,284,087 ​ 1,264,457 Total ​ $ 7,919,622 ​ $ 6,738,356 ​ $ 6,950,208 ​ ​ ​ ​ ​ ​ ​ ​ ​ ​ End Markets: ​ ​ ​ Communications Networks and Cloud Infrastructure ​ $ 3,175,534 ​ $ 2,866,602 ​ $ 2,832,650 Industrial, Defense, Medical and Automotive ​ 4,744,088 ​ 3,871,754 ​ 4,117,558 Total ​ $ 7,919,622 ​ $ 6,738,356 ​ $ 6,950,208 ​ ​ ​ ​ ​ ​ ​ ​ ​ ​ Geography: ​ ​ ​ Americas (1) ​ $ 3,748,643 ​ $ 3,164,562 ​ $ 3,440,365 APAC ​ 3,007,904 ​ 2,517,963 ​ 2,514,005 EMEA ​ 1,163,075 ​ 1,055,831 ​ 995,838 Total ​ $ 7,919,622 ​ $ 6,738,356 ​ $ 6,950,208 (1) Mexico represents approximately 60% of the Americas revenue and the U.S. represents approximately 3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Financial Instruments (Tables)</t>
        </is>
      </c>
      <c r="B1" s="2" t="inlineStr">
        <is>
          <t>12 Months Ended</t>
        </is>
      </c>
    </row>
    <row r="2">
      <c r="B2" s="2" t="inlineStr">
        <is>
          <t>Oct. 01, 2022</t>
        </is>
      </c>
    </row>
    <row r="3">
      <c r="A3" s="3" t="inlineStr">
        <is>
          <t>Financial Instruments [Abstract]</t>
        </is>
      </c>
      <c r="B3" s="4" t="inlineStr">
        <is>
          <t xml:space="preserve"> </t>
        </is>
      </c>
    </row>
    <row r="4">
      <c r="A4" s="4" t="inlineStr">
        <is>
          <t>Schedule of hedge foreign currency exposures</t>
        </is>
      </c>
      <c r="B4" s="4" t="inlineStr">
        <is>
          <t>​ ​ ​ ​ ​ ​ ​ ​ ​ ​ As of ​ ​ October 1, ​ October 2, ​ 2022 2021 Derivatives Designated as Accounting Hedges: ​ ​ Notional amount (in thousands) ​ $ 123,172 ​ $ 110,098 Number of contracts ​ 50 ​ 48 Derivatives Not Designated as Accounting Hedges: ​ ​ Notional amount (in thousands) ​ $ 531,558 ​ $ 353,108 Number of contracts ​ 43 ​ 4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Debt (Tables)</t>
        </is>
      </c>
      <c r="B1" s="2" t="inlineStr">
        <is>
          <t>12 Months Ended</t>
        </is>
      </c>
    </row>
    <row r="2">
      <c r="B2" s="2" t="inlineStr">
        <is>
          <t>Oct. 01, 2022</t>
        </is>
      </c>
    </row>
    <row r="3">
      <c r="A3" s="3" t="inlineStr">
        <is>
          <t>Debt</t>
        </is>
      </c>
      <c r="B3" s="4" t="inlineStr">
        <is>
          <t xml:space="preserve"> </t>
        </is>
      </c>
    </row>
    <row r="4">
      <c r="A4" s="4" t="inlineStr">
        <is>
          <t>Schedule of Long-term Debt Instruments [Table Text Block]</t>
        </is>
      </c>
      <c r="B4" s="4" t="inlineStr">
        <is>
          <t>​ ​ ​ ​ ​ ​ ​ ​ ​ ​ As of ​ ​ October 1, ​ October 2, ​ 2022 2021 ​ ​ (In thousands) Term loan due 2023, net of issuance costs ​ $ — ​ $ 330,322 Term loan due 2027, net of issuance costs ​ 346,737 ​ — Less: Current portion of long-term debt ​ 17,500 ​ 18,750 Long-term debt ​ $ 329,237 ​ $ 311,572 ​</t>
        </is>
      </c>
    </row>
    <row r="5">
      <c r="A5" s="4" t="inlineStr">
        <is>
          <t>Schedule of Maturities of Long-term Debt [Table Text Block]</t>
        </is>
      </c>
      <c r="B5" s="4" t="inlineStr">
        <is>
          <t>​ ​ ​ ​ ​ ​ (In Thousands) 2023 ​ $ 17,500 2024 ​ 13,125 2025 ​ 17,500 2026 ​ 21,875 2027 ​ 280,000 ​ ​ $ 350,0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12 Months Ended</t>
        </is>
      </c>
    </row>
    <row r="2">
      <c r="B2" s="2" t="inlineStr">
        <is>
          <t>Oct. 01, 2022</t>
        </is>
      </c>
    </row>
    <row r="3">
      <c r="A3" s="3" t="inlineStr">
        <is>
          <t>Leases</t>
        </is>
      </c>
      <c r="B3" s="4" t="inlineStr">
        <is>
          <t xml:space="preserve"> </t>
        </is>
      </c>
    </row>
    <row r="4">
      <c r="A4" s="4" t="inlineStr">
        <is>
          <t>Schedule of asset and liabilities, lessee</t>
        </is>
      </c>
      <c r="B4" s="4" t="inlineStr">
        <is>
          <t>​ ​ ​ ​ ​ ​ ​ ​ ​ ​ ​ As of ​ ​ October 1, ​ October 2, ​ 2022 2021 ​ ​ (In thousands) Other assets ​ $ 79,495 ​ $ 68,012 ​ ​ ​ ​ ​ ​ ​ ​ ​ Accrued liabilities ​ $ 16,695 ​ $ 17,219 ​ Other long-term liabilities ​ 48,566 ​ 38,587 ​ Total lease liabilities ​ $ 65,261 ​ $ 55,806 ​ ​ ​ ​ ​ ​ ​ ​ ​ Weighted average remaining lease term (in years) ​ 15.74 ​ 14.46 ​ Weighted average discount rate ​ 2.4 % 2.72 % ​</t>
        </is>
      </c>
    </row>
    <row r="5">
      <c r="A5" s="4" t="inlineStr">
        <is>
          <t>Schedule of lease, cost</t>
        </is>
      </c>
      <c r="B5" s="4" t="inlineStr">
        <is>
          <t>​ ​ ​ ​ ​ ​ ​ ​ ​ ​ ​ ​ ​ Year Ended ​ ​ October 1, ​ October 2, ​ October 3, ​ 2022 2021 2020 Operating lease expense (1) ​ $ 23,978 ​ $ 21,455 ​ $ 20,670 ​ ​ ​ ​ ​ ​ ​ ​ ​ ​ As of ​ ​ October 1, ​ October 2, ​ 2022 2021 ​ ​ (In thousands) Cash paid for operating lease liabilities ​ $ 19,249 ​ $ 19,531 (1) Includes immaterial amounts of short term leases, variable lease costs and sublease income.</t>
        </is>
      </c>
    </row>
    <row r="6">
      <c r="A6" s="4" t="inlineStr">
        <is>
          <t>Schedule of lessee, operating lease, liability, maturity</t>
        </is>
      </c>
      <c r="B6" s="4" t="inlineStr">
        <is>
          <t>​ ​ ​ ​ ​ ​ Operating Leases ​ ​ (In thousands) 2023 ​ $ 18,109 2024 ​ 15,350 2025 ​ 12,450 2026 ​ 8,907 2027 ​ 5,724 Thereafter ​ 10,412 Total lease payments ​ 70,952 Less: imputed interest ​ 5,691 Total ​ $ 65,261</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structuring (Tables)</t>
        </is>
      </c>
      <c r="B1" s="2" t="inlineStr">
        <is>
          <t>12 Months Ended</t>
        </is>
      </c>
    </row>
    <row r="2">
      <c r="B2" s="2" t="inlineStr">
        <is>
          <t>Oct. 01, 2022</t>
        </is>
      </c>
    </row>
    <row r="3">
      <c r="A3" s="3" t="inlineStr">
        <is>
          <t>Restructuring</t>
        </is>
      </c>
      <c r="B3" s="4" t="inlineStr">
        <is>
          <t xml:space="preserve"> </t>
        </is>
      </c>
    </row>
    <row r="4">
      <c r="A4" s="4" t="inlineStr">
        <is>
          <t>Schedule of restructuring costs</t>
        </is>
      </c>
      <c r="B4" s="4" t="inlineStr">
        <is>
          <t>​ ​ ​ ​ ​ ​ ​ ​ ​ ​ ​ ​ ​ Year Ended ​ ​ October 1, ​ October 2, ​ October 3, ​ 2022 2021 2020 ​ ​ (In thousands) Severance costs ​ $ 319 ​ $ 9,405 ​ $ 17,919 Other exit costs (recognized as incurred) ​ 1,500 ​ 1,834 ​ 71 Total - Q1 FY20 Plan ​ 1,819 ​ 11,239 ​ 17,990 Costs incurred for other plans ​ 9,606 ​ 3,818 ​ 8,793 Total - all plans ​ $ 11,425 ​ $ 15,057 ​ $ 26,78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0" customWidth="1" min="1" max="1"/>
    <col width="80" customWidth="1" min="2" max="2"/>
  </cols>
  <sheetData>
    <row r="1">
      <c r="A1" s="1" t="inlineStr">
        <is>
          <t>Income Tax (Tables)</t>
        </is>
      </c>
      <c r="B1" s="2" t="inlineStr">
        <is>
          <t>12 Months Ended</t>
        </is>
      </c>
    </row>
    <row r="2">
      <c r="B2" s="2" t="inlineStr">
        <is>
          <t>Oct. 01, 2022</t>
        </is>
      </c>
    </row>
    <row r="3">
      <c r="A3" s="3" t="inlineStr">
        <is>
          <t>Income Taxes</t>
        </is>
      </c>
      <c r="B3" s="4" t="inlineStr">
        <is>
          <t xml:space="preserve"> </t>
        </is>
      </c>
    </row>
    <row r="4">
      <c r="A4" s="4" t="inlineStr">
        <is>
          <t>Schedule of Income before income tax, domestic and foreign</t>
        </is>
      </c>
      <c r="B4" s="4" t="inlineStr">
        <is>
          <t>​ ​ ​ ​ ​ ​ ​ ​ ​ ​ ​ ​ ​ Year Ended ​ ​ October 1, ​ October 2, ​ October 3, ​ 2022 2021 2020 ​ ​ (Restated) ​ ​ (In thousands) Domestic ​ $ 145,671 ​ $ 174,936 ​ $ 88,450 Foreign ​ 156,649 ​ 106,705 ​ 103,765 Total ​ $ 302,320 ​ $ 281,641 ​ $ 192,215 ​</t>
        </is>
      </c>
    </row>
    <row r="5">
      <c r="A5" s="4" t="inlineStr">
        <is>
          <t>Schedule of provision for income taxes</t>
        </is>
      </c>
      <c r="B5" s="4" t="inlineStr">
        <is>
          <t>​ ​ ​ ​ ​ ​ ​ ​ ​ ​ ​ ​ ​ Year Ended ​ ​ October 1, ​ October 2, ​ October 3, ​ 2022 2021 2020 ​ ​ (Restated) ​ ​ (In thousands) Federal: ​ ​ ​ Current ​ $ 1,070 ​ $ 705 ​ $ (917) Deferred ​ 25,399 ​ 28,809 ​ 7,666 State: ​ ​ ​ Current ​ 1,711 ​ 3,677 ​ 1,500 Deferred ​ 3,081 ​ (302) ​ 2,579 Foreign: ​ ​ ​ Current ​ 31,241 ​ (906) ​ 46,376 Deferred ​ (566) ​ 112 ​ 1,842 Total provision for income taxes ​ $ 61,936 ​ $ 32,095 ​ $ 59,046 ​</t>
        </is>
      </c>
    </row>
    <row r="6">
      <c r="A6" s="4" t="inlineStr">
        <is>
          <t>Schedule of deferred tax assets and liabilities</t>
        </is>
      </c>
      <c r="B6" s="4" t="inlineStr">
        <is>
          <t>​ ​ ​ ​ ​ ​ ​ ​ ​ ​ As of ​ ​ October 1, ​ October 2, ​ 2022 2021 ​ ​ (Restated) ​ ​ (In thousands) Deferred tax assets: ​ ​ U.S. net operating loss carryforwards ​ $ 92,882 ​ $ 134,385 Foreign net operating loss carryforwards ​ 109,416 ​ 112,516 Intangibles ​ 25,099 ​ 24,219 Accruals not currently deductible ​ 44,963 ​ 43,932 Property, plant and equipment ​ 27,514 ​ 25,494 Tax credit carryforwards ​ 18,465 ​ 17,250 Reserves not currently deductible ​ 14,939 ​ 11,534 Stock compensation expense ​ 6,365 ​ 7,677 Federal benefit of foreign operations ​ 21,312 ​ 18,336 Derivatives and other impacts of OCI ​ 838 ​ 7,637 Lease deferred tax asset ​ 15,018 ​ 11,563 Other ​ 1,915 ​ — Valuation allowance ​ (118,210) ​ (115,258) Total deferred tax assets ​ 260,516 ​ 299,285 Deferred tax liabilities on undistributed earnings ​ (14,775) ​ (14,775) Deferred tax liabilities on branch operations ​ (24,182) ​ (30,000) Revenue recognition ​ (1,572) ​ (1,702) Lease deferred tax liability ​ (14,808) ​ (11,349) Other ​ — ​ (2,495) Net deferred tax assets ​ $ 205,179 ​ $ 238,964 Recorded as: ​ ​ ​ Deferred tax assets ​ $ 209,554 ​ $ 242,261 Deferred tax liabilities ​ (4,375) ​ (3,297) Net deferred tax assets ​ $ 205,179 ​ $ 238,964 ​</t>
        </is>
      </c>
    </row>
    <row r="7">
      <c r="A7" s="4" t="inlineStr">
        <is>
          <t>Schedule of effective income tax rate reconciliation</t>
        </is>
      </c>
      <c r="B7" s="4" t="inlineStr">
        <is>
          <t>​ ​ ​ ​ ​ ​ ​ ​ ​ ​ ​ Year Ended ​ ​ October 1, ​ October 2, ​ October 3, ​ 2022 2021 2020 ​ ​ (Restated) ​ Federal tax at statutory tax rate 21.00 % 21.00 % 21.00 % Effect of foreign operations 3.52 7.99 13.60 ​ Permanent items 0.08 (2.03) (0.62) ​ Federal credits (0.73) (0.54) (1.37) ​ Other 0.59 (0.20) (0.06) ​ State income taxes, net of federal benefit 1.60 0.91 1.94 ​ Release of foreign tax reserves (5.57) (15.73) (3.77) ​ Effective tax rate 20.49 % 11.40 % 30.72 % ​</t>
        </is>
      </c>
    </row>
    <row r="8">
      <c r="A8" s="4" t="inlineStr">
        <is>
          <t>Schedule of total liabilities for unrecognized tax benefits</t>
        </is>
      </c>
      <c r="B8" s="4" t="inlineStr">
        <is>
          <t>​ ​ ​ ​ ​ ​ ​ ​ ​ ​ ​ ​ ​ Year Ended ​ ​ October 1, ​ October 2, ​ October 3, ​ 2022 2021 2020 ​ ​ (In thousands) Balance, beginning of year ​ $ 67,781 ​ $ 74,612 ​ $ 66,677 Increase (decrease) related to prior year tax positions ​ (4,456) ​ 6,063 ​ 1,327 Increase related to current year tax positions ​ 7,154 ​ 7,349 ​ 9,907 Settlements ​ (7,596) ​ — ​ — Decrease related to lapse of time and expiration of statutes of limitations ​ (9,331) ​ (20,243) ​ (3,299) Balance, end of year ​ $ 53,552 ​ $ 67,781 ​ $ 74,61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s) - USD ($) $ in Millions</t>
        </is>
      </c>
      <c r="B1" s="2" t="inlineStr">
        <is>
          <t>Oct. 01, 2022</t>
        </is>
      </c>
      <c r="C1" s="2" t="inlineStr">
        <is>
          <t>Oct. 02, 2021</t>
        </is>
      </c>
    </row>
    <row r="2">
      <c r="A2" s="3" t="inlineStr">
        <is>
          <t>CONSOLIDATED BALANCE SHEETS</t>
        </is>
      </c>
      <c r="B2" s="4" t="inlineStr">
        <is>
          <t xml:space="preserve"> </t>
        </is>
      </c>
      <c r="C2" s="4" t="inlineStr">
        <is>
          <t xml:space="preserve"> </t>
        </is>
      </c>
    </row>
    <row r="3">
      <c r="A3" s="4" t="inlineStr">
        <is>
          <t>Accounts receivable allowances</t>
        </is>
      </c>
      <c r="B3" s="5" t="n">
        <v>8</v>
      </c>
      <c r="C3" s="5" t="n">
        <v>7</v>
      </c>
    </row>
    <row r="4">
      <c r="A4" s="4" t="inlineStr">
        <is>
          <t>Preferred Stock, Par or Stated Value Per Share</t>
        </is>
      </c>
      <c r="B4" s="7" t="n">
        <v>0.01</v>
      </c>
      <c r="C4" s="7" t="n">
        <v>0.01</v>
      </c>
    </row>
    <row r="5">
      <c r="A5" s="4" t="inlineStr">
        <is>
          <t>Preferred Stock, Shares Authorized</t>
        </is>
      </c>
      <c r="B5" s="6" t="n">
        <v>5000000</v>
      </c>
      <c r="C5" s="6" t="n">
        <v>5000000</v>
      </c>
    </row>
    <row r="6">
      <c r="A6" s="4" t="inlineStr">
        <is>
          <t>Preferred Stock, Shares Issued</t>
        </is>
      </c>
      <c r="B6" s="6" t="n">
        <v>0</v>
      </c>
      <c r="C6" s="6" t="n">
        <v>0</v>
      </c>
    </row>
    <row r="7">
      <c r="A7" s="4" t="inlineStr">
        <is>
          <t>Preferred Stock, Shares Outstanding</t>
        </is>
      </c>
      <c r="B7" s="6" t="n">
        <v>0</v>
      </c>
      <c r="C7" s="6" t="n">
        <v>0</v>
      </c>
    </row>
    <row r="8">
      <c r="A8" s="4" t="inlineStr">
        <is>
          <t>Common Stock, Par or Stated Value Per Share</t>
        </is>
      </c>
      <c r="B8" s="7" t="n">
        <v>0.01</v>
      </c>
      <c r="C8" s="7" t="n">
        <v>0.01</v>
      </c>
    </row>
    <row r="9">
      <c r="A9" s="4" t="inlineStr">
        <is>
          <t>Common Stock, Shares Authorized</t>
        </is>
      </c>
      <c r="B9" s="6" t="n">
        <v>166667000</v>
      </c>
      <c r="C9" s="6" t="n">
        <v>166667000</v>
      </c>
    </row>
    <row r="10">
      <c r="A10" s="4" t="inlineStr">
        <is>
          <t>Common Stock, Shares, Issued</t>
        </is>
      </c>
      <c r="B10" s="6" t="n">
        <v>110160000</v>
      </c>
      <c r="C10" s="6" t="n">
        <v>108734000</v>
      </c>
    </row>
    <row r="11">
      <c r="A11" s="4" t="inlineStr">
        <is>
          <t>Common Stock, Shares, Outstanding</t>
        </is>
      </c>
      <c r="B11" s="6" t="n">
        <v>57394000</v>
      </c>
      <c r="C11" s="6" t="n">
        <v>64307000</v>
      </c>
    </row>
    <row r="12">
      <c r="A12" s="4" t="inlineStr">
        <is>
          <t>Treasury Stock, Shares</t>
        </is>
      </c>
      <c r="B12" s="6" t="n">
        <v>52766000</v>
      </c>
      <c r="C12" s="6" t="n">
        <v>44427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12 Months Ended</t>
        </is>
      </c>
    </row>
    <row r="2">
      <c r="B2" s="2" t="inlineStr">
        <is>
          <t>Oct. 01, 2022</t>
        </is>
      </c>
    </row>
    <row r="3">
      <c r="A3" s="3" t="inlineStr">
        <is>
          <t>Earnings Per Share</t>
        </is>
      </c>
      <c r="B3" s="4" t="inlineStr">
        <is>
          <t xml:space="preserve"> </t>
        </is>
      </c>
    </row>
    <row r="4">
      <c r="A4" s="4" t="inlineStr">
        <is>
          <t>Schedule of earnings per share, basic and diluted</t>
        </is>
      </c>
      <c r="B4" s="4" t="inlineStr">
        <is>
          <t>​ ​ ​ ​ ​ ​ ​ ​ ​ ​ ​ ​ ​ Year Ended ​ ​ October 1, ​ October 2, ​ October 3, ​ ​ 2022 ​ 2021 ​ 2020 ​ ​ (Restated) ​ ​ (In thousands, except per share amounts) Numerator: ​ ​ ​ Net income ​ $ 240,384 ​ $ 249,546 ​ $ 133,169 ​ ​ ​ ​ ​ ​ ​ ​ ​ ​ Denominator: ​ ​ ​ Weighted average common shares outstanding ​ 61,310 ​ 65,318 ​ 69,041 Effect of dilutive stock options and restricted stock units ​ 1,807 ​ 1,766 ​ 1,752 Denominator for diluted earnings per share ​ 63,117 ​ 67,084 ​ 70,793 Net income per share: ​ ​ ​ Basic ​ $ 3.92 ​ $ 3.82 ​ ​ 1.93 Diluted ​ $ 3.81 ​ $ 3.72 ​ ​ 1.8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tockholders' Equity (Tables)</t>
        </is>
      </c>
      <c r="B1" s="2" t="inlineStr">
        <is>
          <t>12 Months Ended</t>
        </is>
      </c>
    </row>
    <row r="2">
      <c r="B2" s="2" t="inlineStr">
        <is>
          <t>Oct. 01, 2022</t>
        </is>
      </c>
    </row>
    <row r="3">
      <c r="A3" s="3" t="inlineStr">
        <is>
          <t>Stockholders' Equity</t>
        </is>
      </c>
      <c r="B3" s="4" t="inlineStr">
        <is>
          <t xml:space="preserve"> </t>
        </is>
      </c>
    </row>
    <row r="4">
      <c r="A4" s="4" t="inlineStr">
        <is>
          <t>Schedule of Accumulated Other Comprehensive Income (Loss)</t>
        </is>
      </c>
      <c r="B4" s="4" t="inlineStr">
        <is>
          <t>​ ​ ​ ​ ​ ​ ​ ​ ​ ​ As of ​ ​ October 1, ​ October 2, ​ ​ 2022 ​ 2021 ​ ​ (In thousands) Foreign currency translation adjustments $ 63,929 $ 76,120 Unrealized holding gain (loss) on derivative financial instruments ​ 4,112 ​ (14,305) Unrecognized net actuarial loss and unrecognized transition cost for benefit plans ​ (11,716) ​ (21,125) Total ​ $ 56,325 ​ $ 40,69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Business Segment, Geographic and Customer Information (Tables)</t>
        </is>
      </c>
      <c r="B1" s="2" t="inlineStr">
        <is>
          <t>12 Months Ended</t>
        </is>
      </c>
    </row>
    <row r="2">
      <c r="B2" s="2" t="inlineStr">
        <is>
          <t>Oct. 01, 2022</t>
        </is>
      </c>
    </row>
    <row r="3">
      <c r="A3" s="3" t="inlineStr">
        <is>
          <t>Business Segment, Geographic and Customer Information</t>
        </is>
      </c>
      <c r="B3" s="4" t="inlineStr">
        <is>
          <t xml:space="preserve"> </t>
        </is>
      </c>
    </row>
    <row r="4">
      <c r="A4" s="4" t="inlineStr">
        <is>
          <t>Schedule of segment information</t>
        </is>
      </c>
      <c r="B4" s="4" t="inlineStr">
        <is>
          <t>​ ​ ​ ​ ​ ​ ​ ​ ​ ​ ​ ​ ​ Year Ended ​ ​ October 1, 2022 ​ October 2, 2021 ​ October 3, 2020 ​ ​ (In thousands) Gross sales (As restated): ​ ​ ​ IMS ​ $ 6,413,606 ​ $ 5,485,612 ​ $ 5,719,180 CPS ​ 1,655,183 ​ 1,379,455 ​ 1,369,550 Intersegment revenue ​ (149,167) ​ (126,711) ​ (138,522) Net Sales ​ $ 7,919,622 ​ $ 6,738,356 ​ $ 6,950,208 Gross Profit (As restated): ​ ​ ​ IMS ​ $ 462,606 ​ $ 391,339 ​ $ 381,638 CPS ​ 175,509 ​ 151,884 ​ 148,301 Total ​ 638,115 ​ 543,223 ​ 529,939 Unallocated items (1) ​ (15,909) ​ (16,782) ​ (12,775) Total ​ $ 622,206 ​ $ 526,441 ​ $ 517,164 ​ ​ ​ ​ ​ ​ ​ ​ ​ ​ Depreciation and amortization: ​ ​ ​ IMS ​ $ 73,914 ​ $ 77,076 ​ $ 81,169 CPS ​ 30,061 ​ 27,770 ​ 26,718 Total ​ 103,975 ​ 104,846 ​ 107,887 Unallocated corporate items (2) ​ 4,808 ​ 4,810 ​ 6,331 Total ​ $ 108,783 ​ $ 109,656 ​ $ 114,218 Capital expenditures (receipt basis): ​ ​ ​ IMS ​ $ 94,636 ​ $ 44,672 ​ $ 23,933 CPS ​ 55,993 ​ 33,839 ​ 23,915 Total ​ 150,629 ​ 78,511 ​ 47,848 Unallocated corporate items (2) ​ 5,650 ​ 3,343 ​ 3,227 Total ​ $ 156,279 ​ $ 81,854 ​ $ 51,075 (1) For purposes of evaluating segment performance, management excludes certain items from its measures of gross profit. These items consist of stock-based compensation expense, amortization of intangible assets, charges or credits resulting from distressed customers and litigation settlements. (2) Primarily related to selling, general and administration functions.</t>
        </is>
      </c>
    </row>
    <row r="5">
      <c r="A5" s="4" t="inlineStr">
        <is>
          <t>Schedule of net sales by geographic segment</t>
        </is>
      </c>
      <c r="B5" s="4" t="inlineStr">
        <is>
          <t>​ ​ ​ ​ ​ ​ ​ ​ ​ ​ ​ ​ ​ Year Ended ​ ​ October 1, ​ October 2, ​ October 3, ​ ​ 2022 ​ 2021 ​ 2020 ​ ​ (Restated) ​ ​ (In thousands) Net sales: ​ ​ ​ ​ ​ ​ ​ ​ ​ Americas (1) $ 3,748,643 $ 3,164,562 $ 3,440,365 APAC ​ 3,007,904 ​ 2,517,963 ​ 2,514,005 EMEA ​ 1,163,075 ​ 1,055,831 ​ 995,838 Total ​ $ 7,919,622 ​ $ 6,738,356 ​ $ 6,950,208 (1) Mexico represents approximately 60% of the Americas revenue and the U.S. represents approximately 35% . ​ ​ ​ ​ ​ ​ ​ ​ ​ Percentage of net sales represented by ten largest customers 48.7 % 52.7 % 55.5 % Number of customers representing 10% or more of net sales 2 1 1 ​ ​</t>
        </is>
      </c>
    </row>
    <row r="6">
      <c r="A6" s="4" t="inlineStr">
        <is>
          <t>Schedule of long-lived assets by geographic areas</t>
        </is>
      </c>
      <c r="B6" s="4" t="inlineStr">
        <is>
          <t>​ ​ ​ ​ ​ ​ ​ ​ ​ ​ As of ​ ​ October 1, ​ October 2, ​ ​ 2022 ​ 2021 ​ ​ (In thousands) Property, plant and equipment, net: ​ ​ ​ ​ ​ ​ Americas $ 367,172 $ 322,545 APAC ​ 151,254 ​ 143,111 EMEA ​ 56,744 ​ 67,329 Total ​ $ 575,170 ​ $ 532,98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Oct. 01, 2022</t>
        </is>
      </c>
    </row>
    <row r="3">
      <c r="A3" s="3" t="inlineStr">
        <is>
          <t>Stock-Based Compensation.</t>
        </is>
      </c>
      <c r="B3" s="4" t="inlineStr">
        <is>
          <t xml:space="preserve"> </t>
        </is>
      </c>
    </row>
    <row r="4">
      <c r="A4" s="4" t="inlineStr">
        <is>
          <t>Schedule of stock-based compensation expense</t>
        </is>
      </c>
      <c r="B4" s="4" t="inlineStr">
        <is>
          <t>​ ​ ​ ​ ​ ​ ​ ​ ​ ​ ​ ​ ​ Year Ended ​ ​ October 1, ​ October 2, ​ October 3, ​ ​ 2022 ​ 2021 ​ 2020 ​ ​ (In thousands) Cost of sales $ 14,065 $ 14,472 $ 10,099 Selling, general and administrative ​ 25,037 ​ 20,118 ​ 15,897 Research and development ​ 506 ​ 386 ​ 239 Total ​ $ 39,608 ​ $ 34,976 ​ $ 26,235 ​</t>
        </is>
      </c>
    </row>
    <row r="5">
      <c r="A5" s="4" t="inlineStr">
        <is>
          <t>Schedule of activity with respect to the company's restricted stock units and psu</t>
        </is>
      </c>
      <c r="B5" s="4" t="inlineStr">
        <is>
          <t>​ ​ ​ ​ ​ ​ ​ ​ ​ ​ ​ ​ ​ ​ Weighted Average ​ Weighted-Average ​ ​ ​ ​ ​ ​ Grant-Date ​ Remaining ​ Aggregate ​ ​ Number of ​ Fair Value ​ Contractual Term ​ Intrinsic Value ​ ​ Shares ​ ($) ​ (Years) ​ ($) ​ ​ (In thousands) ​ ​ ​ ​ ​ (In thousands) Outstanding as of September 28, 2019 3,153 27.82 1.30 102,720 Granted 1,340 32.51 Vested/Forfeited/Cancelled (1,925) 28.62 Outstanding as of October 3, 2020 2,568 29.67 1.23 71,571 Granted 1,529 34.26 Vested/Forfeited/Cancelled (1,143) 29.27 Outstanding as of October 2, 2021 2,954 32.21 1.23 113,591 Granted 1,644 40.54 Vested/Forfeited/Cancelled (1,318) 30.42 Outstanding as of October 1, 2022 3,280 37.11 1.35 155,049 Expected to vest as of October 1, 2022 2,909 36.93 1.28 137,52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mployee Benefit Plans (Tables)</t>
        </is>
      </c>
      <c r="B1" s="2" t="inlineStr">
        <is>
          <t>12 Months Ended</t>
        </is>
      </c>
    </row>
    <row r="2">
      <c r="B2" s="2" t="inlineStr">
        <is>
          <t>Oct. 01, 2022</t>
        </is>
      </c>
    </row>
    <row r="3">
      <c r="A3" s="3" t="inlineStr">
        <is>
          <t>Employee Benefit Plans</t>
        </is>
      </c>
      <c r="B3" s="4" t="inlineStr">
        <is>
          <t xml:space="preserve"> </t>
        </is>
      </c>
    </row>
    <row r="4">
      <c r="A4" s="4" t="inlineStr">
        <is>
          <t>Schedule of defined benefit plans</t>
        </is>
      </c>
      <c r="B4" s="4" t="inlineStr">
        <is>
          <t>​ ​ ​ ​ ​ ​ ​ ​ ​ ​ ​ ​ ​ ​ ​ ​ ​ ​ ​ As of ​ ​ October 1, 2022 ​ October 2, 2021 ​ October 3, 2020 ​ ​ Non-U.S. ​ U.S. ​ Non-U.S. ​ U.S. ​ Non-U.S. ​ ​ (In thousands) Plan Assets $ 17,290 $ 16,435 $ 23,575 $ 15,430 $ 23,575 Projected Benefit Obligation ​ 50,871 ​ 22,943 ​ 63,217 ​ 25,704 ​ 64,453 Underfunded Status ​ $ 33,581 ​ $ 6,508 ​ $ 39,642 ​ $ 10,274 ​ $ 40,878 ​ ​ ​ ​ ​ ​ ​ ​ ​ ​ ​ ​ ​ ​ ​ ​ Current Liabilities ​ $ 3,038 ​ $ — ​ $ 2,674 ​ $ — ​ $ 2,054 Non-current liabilities ​ 30,543 ​ 6,508 ​ 36,968 ​ 10,274 ​ 38,824 Total liabilities ​ $ 33,581 ​ $ 6,508 ​ $ 39,642 ​ $ 10,274 ​ $ 40,878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rategic Transactions (Tables)</t>
        </is>
      </c>
      <c r="B1" s="2" t="inlineStr">
        <is>
          <t>12 Months Ended</t>
        </is>
      </c>
    </row>
    <row r="2">
      <c r="B2" s="2" t="inlineStr">
        <is>
          <t>Oct. 01, 2022</t>
        </is>
      </c>
    </row>
    <row r="3">
      <c r="A3" s="3" t="inlineStr">
        <is>
          <t>Strategic Transactions</t>
        </is>
      </c>
      <c r="B3" s="4" t="inlineStr">
        <is>
          <t xml:space="preserve"> </t>
        </is>
      </c>
    </row>
    <row r="4">
      <c r="A4" s="4" t="inlineStr">
        <is>
          <t>Schedule of allocation of the purchase price to the acquired assets and liabilities assumed</t>
        </is>
      </c>
      <c r="B4" s="4" t="inlineStr">
        <is>
          <t>​ ​ ​ ​ ​ ​ ​ (In thousands) Current assets, including cash acquired of $8.1 million $ 18,696 Noncurrent assets, including identifiable intangible assets of $4.4 million and goodwill of $8.5 million ​ 30,711 Current liabilities ​ (10,671) Noncurrent liabilities ​ (152) Total net assets acquired ​ $ 38,584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Quarterly Financial Data - Unaudited (Tables)</t>
        </is>
      </c>
      <c r="B1" s="2" t="inlineStr">
        <is>
          <t>12 Months Ended</t>
        </is>
      </c>
    </row>
    <row r="2">
      <c r="B2" s="2" t="inlineStr">
        <is>
          <t>Oct. 01, 2022</t>
        </is>
      </c>
    </row>
    <row r="3">
      <c r="A3" s="3" t="inlineStr">
        <is>
          <t>Quarterly Financial Data - Unaudited</t>
        </is>
      </c>
      <c r="B3" s="4" t="inlineStr">
        <is>
          <t xml:space="preserve"> </t>
        </is>
      </c>
    </row>
    <row r="4">
      <c r="A4" s="4" t="inlineStr">
        <is>
          <t>Schedule of Financial data</t>
        </is>
      </c>
      <c r="B4" s="4" t="inlineStr">
        <is>
          <t>​ ​ ​ ​ ​ ​ ​ ​ ​ ​ ​ ​ ​ ​ ​ ​ As Restated ​ ​ Year ended October 1, 2022 ​ First Quarter Second Quarter Third Quarter Fourth Quarter ​ ​ (In thousands, except per share data) Net sales ​ $ 1,756,326 ​ $ 1,915,070 ​ $ 2,023,361 ​ $ 2,224,865 ​ Gross profit ​ $ 141,297 ​ $ 146,495 ​ $ 162,185 ​ $ 172,229 ​ Gross margin ​ 8.0 % 7.6 % 8.0 % 7.7 % Operating income ​ $ 78,241 ​ $ 76,274 ​ $ 91,614 ​ $ 103,350 ​ Operating margin ​ 4.5 % 4.0 % 4.5 % 4.6 % Net income ​ $ 56,177 ​ $ 48,621 ​ $ 77,222 ​ $ 58,364 ​ Basic net income per share ​ $ 0.87 ​ $ 0.77 ​ $ 1.29 ​ $ 1.01 ​ Diluted net income per share ​ $ 0.85 ​ $ 0.76 ​ $ 1.25 ​ $ 0.98 ​ ​ ​ ​ ​ ​ ​ ​ ​ ​ ​ ​ ​ ​ ​ ​ ​ ​ ​ As Restated ​ ​ Year ended October 2, 2021 ​ First Quarter Second Quarter Third Quarter Fourth Quarter ​ ​ (In thousands, except per share data) Net sales ​ $ 1,755,984 ​ $ 1,678,497 ​ $ 1,653,266 ​ $ 1,650,609 ​ Gross profit ​ $ 140,351 ​ $ 120,985 ​ $ 135,066 ​ $ 130,039 ​ Gross margin ​ 8.0 % 7.2 % 8.2 % 7.9 % Operating income ​ $ 74,675 ​ $ 42,610 ​ $ 72,741 ​ $ 65,910 ​ Operating margin ​ 4.3 % 2.5 % 4.4 % 4.0 % Net income ​ $ 49,558 ​ $ 27,868 ​ $ 116,195 ​ $ 55,925 ​ Basic net income per share ​ $ 0.76 ​ $ 0.43 ​ $ 1.78 ​ $ 0.86 ​ Diluted net income per share ​ $ 0.74 ​ $ 0.42 ​ $ 1.73 ​ $ 0.83 ​ ​ ​ ​ ​ ​ ​ ​ ​ ​ ​ ​ ​ ​ ​ ​ ​ ​ ​ ​ ​ ​ ​ ​ ​ ​ ​ ​ ​ ​ ​ ​ ​ ​ ​ ​ ​ ​ ​ ​ ​ ​ ​ As of ​ ​ January 1, 2022 ​ April 2, 2022 ​ July 2, 2022 ​ ​ Previously ​ Investigation ​ Other ​ ​ ​ ​ Previously ​ Investigation ​ Other ​ ​ ​ ​ Previously ​ Investigation ​ Other ​ ​ ​ ​ Reported Adjustments Adjustments As Restated Reported Adjustments Adjustments As Restated Reported Adjustments Adjustments As Restated ​ ​ (Unaudited) (In thousands) ASSETS ​ ​ ​ ​ ​ ​ ​ ​ ​ ​ ​ ​ ​ ​ ​ ​ ​ ​ Current assets: ​ ​ ​ ​ ​ ​ ​ ​ ​ ​ ​ ​ ​ ​ ​ ​ ​ ​ Cash and cash equivalents ​ $ 627,717 ​ $ — ​ $ — ​ $ 627,717 ​ $ 559,893 ​ $ — ​ $ — ​ $ 559,893 ​ $ 493,305 ​ $ — ​ $ — ​ $ 493,305 Accounts receivable, net of allowances ​ 1,298,327 ​ — ​ 687 ​ 1,299,014 ​ 1,270,494 ​ — ​ 606 ​ 1,271,100 ​ 1,228,435 ​ — ​ 1,429 ​ 1,229,864 Contract assets ​ 364,407 ​ (31,772) ​ 14,948 ​ 347,583 ​ 417,286 ​ (33,512) ​ 15,508 ​ 399,282 ​ 459,306 ​ (34,918) ​ 20,408 ​ 444,796 Inventories ​ 1,242,440 ​ (2,373) ​ 13,630 ​ 1,253,697 ​ 1,437,955 ​ (6,913) ​ 12,579 ​ 1,443,621 ​ 1,591,111 ​ (8,829) ​ 7,841 ​ 1,590,123 Prepaid expenses and other current assets ​ 59,188 ​ — ​ — ​ 59,188 ​ 61,525 ​ — ​ — ​ 61,525 ​ 63,827 ​ — ​ — ​ 63,827 Total current assets ​ 3,592,079 ​ (34,145) ​ 29,265 ​ 3,587,199 ​ 3,747,153 ​ (40,425) ​ 28,693 ​ 3,735,421 ​ 3,835,984 ​ (43,747) ​ 29,678 ​ 3,821,915 Property, plant and equipment, net ​ 525,159 ​ — ​ — ​ 525,159 ​ 525,362 ​ — ​ — ​ 525,362 ​ 545,673 ​ — ​ — ​ 545,673 Deferred tax assets ​ 227,239 ​ 7,792 ​ — ​ 235,031 ​ 220,532 ​ 9,042 ​ — ​ 229,574 ​ 212,407 ​ 9,673 ​ — ​ 222,080 Other ​ 157,533 ​ — ​ — ​ 157,533 ​ 156,867 ​ — ​ — ​ 156,867 ​ 149,608 ​ — ​ — ​ 149,608 Total assets ​ $ 4,502,010 ​ $ (26,353) ​ $ 29,265 ​ $ 4,504,922 ​ $ 4,649,914 ​ $ (31,383) ​ $ 28,693 ​ $ 4,647,224 ​ $ 4,743,672 ​ $ (34,074) ​ $ 29,678 ​ $ 4,739,276 LIABILITIES AND STOCKHOLDERS’ EQUITY ​ ​ ​ ​ ​ ​ ​ ​ ​ ​ ​ ​ ​ ​ ​ ​ ​ ​ ​ ​ ​ ​ ​ ​ Current liabilities: ​ ​ ​ ​ ​ ​ ​ ​ ​ ​ ​ ​ ​ ​ ​ ​ ​ ​ ​ ​ ​ ​ ​ ​ Accounts payable ​ $ 1,694,592 ​ $ — ​ $ 13,630 ​ $ 1,708,222 ​ $ 1,817,465 ​ $ — ​ $ 12,579 ​ $ 1,830,044 ​ $ 1,976,533 ​ $ — ​ $ 7,841 ​ $ 1,984,374 Accrued liabilities ​ 236,227 ​ 2,100 ​ 15,635 ​ 253,962 ​ 314,648 ​ 1,669 ​ 16,114 ​ 332,431 ​ 303,076 ​ 1,299 ​ 21,837 ​ 326,212 Accrued payroll and related benefits ​ 115,738 ​ — ​ — ​ 115,738 ​ 116,794 ​ — ​ — ​ 116,794 ​ 133,319 ​ — ​ — ​ 133,319 Short-term debt, including current portion of long-term debt ​ 18,750 ​ — ​ — ​ 18,750 ​ 18,750 ​ — ​ — ​ 18,750 ​ 18,750 ​ — ​ — ​ 18,750 Total current liabilities ​ 2,065,307 ​ 2,100 ​ 29,265 ​ 2,096,672 ​ 2,267,657 ​ 1,669 ​ 28,693 ​ 2,298,019 ​ 2,431,678 ​ 1,299 ​ 29,678 ​ 2,462,655 Long-term liabilities: ​ ​ ​ ​ ​ ​ ​ ​ ​ ​ ​ ​ ​ ​ ​ ​ ​ ​ ​ ​ ​ ​ ​ ​ Long-term debt ​ 307,160 ​ — ​ — ​ 307,160 ​ 302,751 ​ — ​ — ​ 302,751 ​ 298,345 ​ — ​ — ​ 298,345 Other ​ 248,326 ​ — ​ — ​ 248,326 ​ 241,416 ​ — ​ — ​ 241,416 ​ 209,716 ​ — ​ — ​ 209,716 Total long-term liabilities ​ 555,486 ​ — ​ — ​ 555,486 ​ 544,167 ​ — ​ — ​ 544,167 ​ 508,061 ​ — ​ — ​ 508,061 Contingencies (Note 11) ​ ​ ​ ​ ​ ​ ​ ​ ​ ​ ​ ​ ​ ​ ​ ​ ​ ​ ​ ​ ​ ​ ​ ​ Stockholders’ equity ​ 1,881,217 ​ (28,453) ​ — ​ 1,852,764 ​ 1,838,090 ​ (33,052) ​ — ​ 1,805,038 ​ 1,803,933 ​ (35,373) ​ — ​ 1,768,560 Total liabilities and stockholders’ equity ​ $ 4,502,010 ​ $ (26,353) ​ $ 29,265 ​ $ 4,504,922 ​ $ 4,649,914 ​ $ (31,383) ​ $ 28,693 ​ $ 4,647,224 ​ $ 4,743,672 ​ $ (34,074) ​ $ 29,678 ​ $ 4,739,276 ​ ​ ​ ​ ​ ​ ​ ​ ​ ​ ​ ​ ​ ​ ​ ​ ​ ​ ​ ​ ​ ​ ​ ​ ​ ​ ​ ​ ​ ​ ​ ​ ​ ​ ​ ​ ​ ​ ​ ​ ​ Three Months Ended ​ ​ January 1, 2022 ​ April 2, 2022 ​ July 2, 2022 ​ Previously ​ Investigation ​ Other ​ ​ ​ ​ Previously ​ Investigation ​ Other ​ ​ ​ ​ Previously ​ Investigation ​ Other ​ ​ ​ ​ Reported Adjustments Adjustments As Restated Reported Adjustments Adjustments As Restated Reported Adjustments Adjustments As Restated ​ ​ (Unaudited) (In thousands) Net sales ​ $ 1,757,325 ​ $ (999) ​ $ — ​ $ 1,756,326 ​ $ 1,911,530 ​ $ 3,540 ​ $ — ​ $ 1,915,070 ​ $ 2,019,059 ​ $ 4,302 ​ $ — ​ $ 2,023,361 Cost of sales ​ 1,612,836 ​ 2,193 ​ — ​ 1,615,029 ​ 1,759,083 ​ 9,492 ​ — ​ 1,768,575 ​ 1,853,870 ​ 7,306 ​ — ​ 1,861,176 Gross profit ​ 144,489 ​ (3,192) ​ — ​ 141,297 ​ 152,447 ​ (5,952) ​ — ​ 146,495 ​ 165,189 ​ (3,004) ​ — ​ 162,185 Operating expenses: ​ ​ ​ ​ ​ ​ ​ ​ ​ ​ ​ ​ ​ ​ ​ ​ ​ ​ ​ ​ ​ ​ ​ ​ Selling, general and administrative ​ 61,475 ​ — ​ — ​ 61,475 ​ 61,817 ​ — ​ — ​ 61,817 ​ 61,506 ​ — ​ — ​ 61,506 Research and development ​ 4,777 ​ — ​ — ​ 4,777 ​ 5,472 ​ — ​ — ​ 5,472 ​ 5,071 ​ — ​ — ​ 5,071 Restructuring and other ​ 1,414 ​ — ​ — ​ 1,414 ​ 2,932 ​ — ​ — ​ 2,932 ​ 3,994 ​ — ​ — ​ 3,994 Gain on sale of long-lived assets ​ (4,610) ​ — ​ — ​ (4,610) ​ ​ ​ — ​ — ​ — ​ ​ ​ — ​ — ​ — Total operating expenses ​ 63,056 ​ — ​ — ​ 63,056 ​ 70,221 ​ — ​ — ​ 70,221 ​ 70,571 ​ — ​ — ​ 70,571 ​ ​ ​ ​ ​ ​ ​ ​ ​ ​ ​ ​ ​ ​ ​ ​ ​ ​ ​ ​ ​ ​ ​ ​ ​ ​ ​ ​ ​ ​ ​ ​ ​ ​ ​ ​ ​ Operating income ​ 81,433 ​ (3,192) ​ — ​ 78,241 ​ 82,226 ​ (5,952) ​ — ​ 76,274 ​ 94,618 ​ (3,004) ​ — ​ 91,614 ​ ​ ​ ​ ​ ​ ​ ​ ​ ​ ​ ​ ​ ​ ​ ​ ​ ​ ​ ​ ​ ​ ​ ​ ​ ​ ​ ​ ​ ​ ​ ​ ​ ​ ​ — Interest income ​ 309 ​ — ​ — ​ 309 ​ 349 ​ — ​ — ​ 349 ​ 540 ​ — ​ — ​ 540 Interest expense ​ (4,877) ​ — ​ — ​ (4,877) ​ (4,870) ​ — ​ — ​ (4,870) ​ (5,615) ​ — ​ — ​ (5,615) Other income (expense), net ​ 2,072 ​ — ​ — ​ 2,072 ​ (1,408) ​ — ​ — ​ (1,408) ​ (7,774) ​ — ​ — ​ (7,774) Interest and other, net ​ (2,496) ​ — ​ — ​ (2,496) ​ (5,929) ​ — ​ — ​ (5,929) ​ (12,849) ​ — ​ — ​ (12,849) ​ ​ ​ ​ ​ ​ ​ ​ ​ ​ ​ ​ ​ ​ ​ ​ ​ ​ ​ ​ ​ ​ ​ ​ ​ ​ ​ ​ ​ ​ ​ ​ ​ ​ ​ ​ ​ Income before income taxes ​ 78,937 ​ (3,192) ​ — ​ 75,745 ​ 76,297 ​ (5,952) ​ — ​ 70,345 ​ 81,769 ​ (3,004) ​ — ​ 78,765 Provision for income taxes ​ 20,303 ​ (735) ​ — ​ 19,568 ​ 23,077 ​ (1,353) ​ — ​ 21,724 ​ 2,226 ​ (683) ​ — ​ 1,543 Net income ​ $ 58,634 ​ $ (2,457) ​ $ — ​ $ 56,177 ​ $ 53,220 ​ $ (4,599) ​ $ — ​ $ 48,621 ​ $ 79,543 ​ $ (2,321) ​ $ — ​ $ 77,222 ​ ​ ​ ​ ​ ​ ​ ​ ​ ​ ​ ​ ​ ​ ​ ​ ​ ​ ​ ​ ​ ​ ​ ​ ​ ​ ​ ​ ​ ​ ​ ​ ​ ​ ​ ​ ​ Net income per share: ​ ​ ​ ​ ​ ​ ​ ​ ​ ​ ​ ​ Basic ​ $ 0.91 ​ $ (0.04) ​ $ — ​ $ 0.87 ​ $ 0.85 ​ $ (0.08) ​ $ — ​ $ 0.77 ​ $ 1.33 ​ $ (0.04) ​ $ — ​ $ 1.29 Diluted ​ $ 0.89 ​ $ (0.04) ​ $ — ​ $ 0.85 ​ $ 0.83 ​ $ (0.07) ​ $ — ​ $ 0.76 ​ $ 1.29 ​ $ (0.04) ​ $ — ​ $ 1.25 ​ ​ ​ ​ ​ ​ ​ ​ ​ ​ ​ ​ ​ ​ ​ ​ ​ ​ ​ ​ ​ ​ ​ ​ ​ ​ ​ ​ ​ Six Months Ended ​ Nine Months Ended ​ ​ April 2, 2022 ​ July 2, 2022 ​ Previously Investigation Other ​ ​ Previously Investigation Other ​ ​ ​ ​ Reported ​ Adjustments ​ Adjustments ​ As Restated ​ Reported ​ Adjustments ​ Adjustments ​ As Restated ​ ​ (Unaudited) (In thousands) Net sales ​ $ 3,668,855 ​ $ 2,541 ​ $ — ​ $ 3,671,396 ​ $ 5,687,914 ​ $ 6,843 ​ $ — ​ $ 5,694,757 Cost of sales ​ 3,371,919 ​ 11,685 ​ — ​ 3,383,604 ​ 5,225,789 ​ 18,991 ​ — ​ 5,244,780 Gross profit ​ 296,936 ​ (9,144) ​ — ​ 287,792 ​ 462,125 ​ (12,148) ​ — ​ 449,977 Operating expenses: ​ ​ ​ ​ ​ ​ ​ ​ Selling, general and administrative ​ 123,292 ​ — ​ — ​ 123,292 ​ 184,798 ​ — ​ — ​ 184,798 Research and development ​ 10,249 ​ — ​ — ​ 10,249 ​ 15,320 ​ — ​ — ​ 15,320 Restructuring and other ​ 4,346 ​ — ​ — ​ 4,346 ​ 8,340 ​ — ​ — ​ 8,340 Gain on sale of long-lived assets ​ (4,610) ​ — ​ — ​ (4,610) ​ (4,610) ​ — ​ — ​ (4,610) Total operating expenses ​ 133,277 ​ — ​ — ​ 133,277 ​ 203,848 ​ — ​ — ​ 203,848 ​ ​ ​ ​ ​ ​ ​ ​ ​ ​ ​ ​ ​ ​ ​ ​ ​ ​ ​ ​ ​ ​ ​ ​ ​ Operating income ​ 163,659 ​ (9,144) ​ — ​ 154,515 ​ 258,277 ​ (12,148) ​ — ​ 246,129 ​ ​ ​ ​ ​ ​ ​ ​ ​ ​ ​ ​ ​ ​ ​ ​ ​ ​ ​ ​ ​ ​ ​ ​ ​ Interest income ​ 658 ​ — ​ — ​ 658 ​ 1,198 ​ — ​ — ​ 1,198 Interest expense ​ (9,747) ​ — ​ — ​ (9,747) ​ (15,362) ​ — ​ — ​ (15,362) Other income (expense), net ​ 664 ​ — ​ — ​ 664 ​ (7,110) ​ — ​ — ​ (7,110) Interest and other, net ​ (8,425) ​ — ​ — ​ (8,425) ​ (21,274) ​ — ​ — ​ (21,274) ​ ​ ​ ​ ​ ​ ​ ​ ​ ​ ​ ​ ​ ​ ​ ​ ​ ​ ​ ​ ​ ​ ​ ​ ​ Income before income taxes ​ 155,234 ​ (9,144) ​ — ​ 146,090 ​ 237,003 ​ (12,148) ​ — ​ 224,855 Provision for income taxes ​ 43,380 ​ (2,088) ​ — ​ 41,292 ​ 45,606 ​ (2,771) ​ — ​ 42,835 Net income ​ $ 111,854 ​ $ (7,056) ​ $ — ​ $ 104,798 ​ $ 191,397 ​ $ (9,377) ​ $ — ​ $ 182,020 ​ ​ ​ ​ ​ ​ ​ ​ ​ ​ ​ ​ ​ ​ ​ ​ ​ ​ ​ ​ ​ ​ ​ ​ ​ Net income per share: ​ ​ ​ ​ ​ ​ ​ ​ Basic ​ $ 1.76 ​ $ (0.11) ​ $ — ​ $ 1.65 ​ $ 3.07 ​ $ (0.15) ​ $ — ​ $ 2.92 Diluted ​ $ 1.71 ​ $ (0.11) ​ $ — ​ $ 1.60 ​ $ 2.98 ​ $ (0.15) ​ $ — ​ $ 2.83 ​ ​ ​ ​ ​ ​ ​ ​ ​ ​ ​ ​ ​ ​ ​ ​ ​ ​ ​ ​ ​ ​ ​ ​ ​ ​ ​ ​ ​ ​ ​ ​ ​ ​ ​ ​ ​ ​ ​ ​ ​ Three Months Ended ​ Six Months Ended ​ Nine Months Ended ​ ​ January 1, 2022 ​ April 2, 2022 ​ July 2, 2022 ​ ​ Previously ​ Investigation ​ Other ​ ​ ​ ​ Previously ​ Investigation ​ Other ​ ​ ​ ​ Previously ​ Investigation ​ Other ​ ​ ​ ​ Reported Adjustments Adjustments As Restated Reported Adjustments Adjustments As Restated Reported Adjustments Adjustments As Restated ​ ​ (Unaudited) (In thousands) CASH FLOWS PROVIDED BY (USED IN) OPERATING ACTIVITIES: ​ ​ ​ ​ ​ ​ ​ ​ ​ ​ ​ ​ ​ ​ ​ ​ ​ ​ Net income ​ $ 58,634 ​ $ (2,457) ​ $ — ​ $ 56,177 ​ $ 111,854 ​ $ (7,056) ​ $ — ​ $ 104,798 ​ $ 191,397 ​ $ (9,377) ​ $ — ​ $ 182,020 Adjustments to reconcile net income to cash provided by operating activities: ​ ​ ​ ​ ​ ​ ​ ​ ​ ​ ​ ​ ​ ​ ​ ​ ​ ​ ​ ​ ​ ​ ​ ​ Depreciation and amortization ​ 27,465 ​ — ​ — ​ 27,465 ​ 55,032 ​ — ​ — ​ 55,032 ​ 82,097 ​ — ​ — ​ 82,097 Stock-based compensation expense ​ 9,032 ​ — ​ — ​ 9,032 ​ 18,362 ​ — ​ — ​ 18,362 ​ 29,045 ​ — ​ — ​ 29,045 Deferred income taxes ​ 6,707 ​ (648) ​ — ​ 6,059 ​ 11,071 ​ (1,898) ​ — ​ 9,173 ​ 18,522 ​ (2,529) ​ — ​ 15,993 Impairment of goodwill and other assets ​ — ​ — ​ — ​ — ​ — ​ — ​ — ​ — ​ 1,848 ​ — ​ — ​ 1,848 Loss on sale of intellectual property ​ ​ ​ ​ ​ ​ ​ ​ ​ ​ ​ ​ ​ ​ ​ ​ ​ ​ ​ ​ ​ ​ ​ ​ ​ ​ ​ ​ ​ ​ ​ ​ ​ ​ ​ ​ Other, net ​ (3,638) ​ — ​ — ​ (3,638) ​ (1,903) ​ — ​ — ​ (1,903) ​ (3,146) ​ — ​ — ​ (3,146) Changes in operating assets and liabilities, net of amounts acquired: ​ ​ ​ ​ ​ ​ ​ ​ ​ ​ ​ ​ ​ ​ ​ ​ ​ ​ ​ ​ ​ ​ ​ ​ Accounts receivable ​ (106,972) ​ — ​ 316 ​ (106,656) ​ (79,705) ​ — ​ 397 ​ (79,308) ​ (39,850) ​ — ​ (426) ​ (40,276) Contract assets ​ (15,666) ​ 3,064 ​ (2,791) ​ (15,393) ​ (68,545) ​ 4,804 ​ (3,351) ​ (67,092) ​ (110,565) ​ 6,210 ​ (8,251) ​ (112,606) Inventories ​ (207,300) ​ 88 ​ (6,066) ​ (213,278) ​ (403,396) ​ 4,628 ​ (5,015) ​ (403,783) ​ (559,118) ​ 6,544 ​ (277) ​ (552,851) Prepaid expenses and other assets ​ (2,939) ​ — ​ — ​ (2,939) ​ (11,334) ​ — ​ — ​ (11,334) ​ (13,269) ​ — ​ — ​ (13,269) Accounts payable ​ 234,525 ​ — ​ 6,066 ​ 240,591 ​ 357,176 ​ — ​ 5,015 ​ 362,191 ​ 507,632 ​ — ​ 277 ​ 507,909 Accrued liabilities ​ 68,452 ​ (47) ​ 2,475 ​ 70,880 ​ 158,661 ​ (478) ​ 2,954 ​ 161,137 ​ 144,363 ​ (848) ​ 8,677 ​ 152,192 Cash provided by operating activities ​ $ 68,300 ​ $ — ​ $ — ​ $ 68,300 ​ $ 147,273 ​ $ — ​ $ — ​ $ 147,273 ​ $ 248,956 ​ $ — ​ $ — ​ $ 248,956 ​ ​ ​ ​ ​ ​ ​ ​ ​ ​ ​ ​ ​ ​ ​ ​ ​ ​ ​ ​ ​ ​ ​ ​ ​ ​ ​ ​ ​ ​ ​ ​ ​ ​ ​ ​ ​ ​ ​ ​ ​ As of ​ ​ January 2, 2021 ​ April 3, 2021 ​ July 3, 2021 ​ ​ Previously ​ Investigation ​ Other ​ ​ ​ ​ Previously ​ Investigation ​ Other ​ ​ ​ ​ Previously ​ Investigation ​ Other ​ ​ ​ ​ Reported Adjustments Adjustments As Restated Reported Adjustments Adjustments As Restated Reported Adjustments Adjustments As Restated ​ ​ (Unaudited) (In thousands) ASSETS ​ ​ ​ ​ ​ ​ ​ ​ ​ ​ ​ ​ ​ ​ ​ ​ ​ ​ Current assets: ​ ​ ​ ​ ​ ​ ​ ​ ​ ​ ​ ​ ​ ​ ​ ​ ​ ​ Cash and cash equivalents ​ $ 516,030 ​ $ — ​ $ — ​ $ 516,030 ​ $ 575,176 ​ $ — ​ ​ ​ ​ $ 575,176 ​ $ 623,844 ​ $ — ​ $ — ​ $ 623,844 Accounts receivable, net of allowances ​ 1,108,472 ​ - ​ 4,453 ​ 1,112,925 ​ 1,122,962 ​ - ​ 1,876 ​ 1,124,838 ​ 1,153,813 ​ — ​ 1,440 ​ 1,155,253 Contract assets ​ 350,049 ​ (9,427) ​ 17,367 ​ 357,989 ​ 334,957 ​ (27,204) ​ 14,194 ​ 321,947 ​ 345,096 ​ (29,357) ​ 17,699 ​ 333,438 Inventories ​ 819,474 ​ — ​ — ​ 819,474 ​ 785,406 ​ — ​ ​ ​ 785,406 ​ 892,633 ​ — ​ — ​ 892,633 Prepaid expenses and other current assets ​ 48,851 ​ — ​ — ​ 48,851 ​ 38,584 ​ — ​ ​ ​ 38,584 ​ 50,446 ​ — ​ — ​ 50,446 Total current assets ​ 2,842,876 ​ (9,427) ​ 21,820 ​ 2,855,269 ​ 2,857,085 ​ (27,204) ​ 16,070 ​ 2,845,951 ​ 3,065,832 ​ (29,357) ​ 19,139 ​ 3,055,614 Property, plant and equipment, net ​ 541,188 ​ - ​ (14,543) ​ 526,645 ​ 529,651 ​ - ​ (14,448) ​ 515,203 ​ 550,038 ​ — ​ (14,353) ​ 535,685 Deferred tax assets ​ 269,803 ​ 2,074 ​ (690) ​ 271,187 ​ 259,943 ​ 6,649 ​ — ​ 266,592 ​ 241,069 ​ 6,991 ​ — ​ 248,060 Other ​ 125,867 ​ - ​ 14,543 ​ 140,410 ​ 123,550 ​ - ​ 14,448 ​ 137,998 ​ 145,651 ​ — ​ 14,353 ​ 160,004 Total assets ​ $ 3,779,734 ​ $ (7,353) ​ $ 21,130 ​ $ 3,793,511 ​ $ 3,770,229 ​ $ (20,555) ​ $ 16,070 ​ $ 3,765,744 ​ $ 4,002,590 ​ $ (22,366) ​ $ 19,139 ​ $ 3,999,363 LIABILITIES AND STOCKHOLDERS’ EQUITY ​ ​ ​ ​ ​ ​ ​ ​ ​ ​ ​ ​ ​ ​ ​ ​ ​ ​ ​ ​ ​ Current liabilities: ​ ​ ​ ​ ​ ​ ​ ​ ​ ​ ​ ​ ​ ​ ​ ​ ​ ​ ​ ​ ​ Accounts payable ​ $ 1,143,431 ​ $ — ​ $ — ​ $ 1,143,431 ​ $ 1,108,994 ​ $ — ​ $ — ​ $ 1,108,994 ​ $ 1,296,005 ​ $ — ​ $ — ​ $ 1,296,005 Accrued liabilities ​ 190,797 ​ (136) ​ 18,920 ​ 209,581 ​ 176,148 ​ 3,621 ​ 16,070 ​ 195,839 ​ 149,236 ​ 2,990 ​ 19,139 ​ 171,365 Accrued payroll and related benefits ​ 120,469 ​ — ​ — ​ 120,469 ​ 114,704 ​ — ​ — ​ 114,704 ​ 123,365 ​ — ​ — ​ 123,365 Short-term debt, including current portion of long-term debt ​ 18,750 ​ — ​ — ​ 18,750 ​ 18,750 ​ — ​ — ​ 18,750 ​ 18,750 ​ — ​ — ​ 18,750 Total current liabilities ​ 1,473,447 ​ (136) ​ 18,920 ​ 1,492,231 ​ 1,418,596 ​ 3,621 ​ 16,070 ​ 1,438,287 ​ 1,587,356 ​ 2,990 ​ 19,139 ​ 1,609,485 Long-term liabilities: ​ ​ ​ ​ ​ ​ ​ ​ ​ ​ ​ ​ ​ ​ ​ ​ ​ ​ ​ ​ ​ Long-term debt ​ 324,825 ​ — ​ — ​ 324,825 ​ 320,405 ​ — ​ — ​ 320,405 ​ 315,987 ​ — ​ — ​ 315,987 Other ​ 303,514 ​ — ​ — ​ 303,514 ​ 296,121 ​ — ​ — ​ 296,121 ​ 260,132 ​ — ​ — ​ 260,132 Total long-term liabilities ​ 628,339 ​ — ​ — ​ 628,339 ​ 616,526 ​ — ​ — ​ 616,526 ​ 576,119 ​ — ​ — ​ 576,119 Contingencies (Note 11) ​ ​ ​ ​ ​ ​ ​ ​ ​ ​ ​ ​ ​ ​ ​ ​ ​ ​ ​ ​ ​ Stockholders’ equity ​ 1,677,948 ​ (7,217) ​ 2,210 ​ 1,672,941 ​ 1,735,107 ​ (24,176) ​ — ​ 1,710,931 ​ 1,839,115 ​ (25,356) ​ — ​ 1,813,759 Total liabilities and stockholders’ equity ​ $ 3,779,734 ​ $ (7,353) ​ $ 21,130 ​ $ 3,793,511 ​ $ 3,770,229 ​ $ (20,555) ​ $ 16,070 ​ $ 3,765,744 ​ $ 4,002,590 ​ $ (22,366) ​ $ 19,139 ​ $ 3,999,363 ​ ​ ​ ​ ​ ​ ​ ​ ​ ​ ​ ​ ​ ​ ​ ​ ​ ​ ​ ​ ​ ​ ​ ​ ​ ​ ​ ​ ​ ​ ​ ​ ​ ​ ​ ​ ​ ​ ​ ​ ​ January 2, 2021 ​ April 3, 2021 ​ July 3, 2021 ​ ​ Previously ​ Investigation ​ Other ​ ​ ​ ​ Previously ​ Investigation ​ Other ​ ​ ​ ​ Previously ​ Investigation ​ Other ​ ​ ​ ​ Reported ​ Adjustments ​ Adjustments As Restated Reported Adjustments Adjustments As Restated Reported Adjustments Adjustments As Restated ​ ​ (Unaudited) (In thousands) Net sales $ 1,755,249 $ 735 ​ $ — $ 1,755,984 $ 1,699,677 $ (21,180) ​ $ — $ 1,678,497 $ 1,657,741 $ (4,475) ​ $ — $ 1,653,266 Cost of sales ​ 1,614,014 ​ 1,619 ​ — ​ 1,615,633 ​ 1,556,579 ​ 933 ​ — ​ 1,557,512 ​ 1,521,151 ​ (2,951) ​ — ​ 1,518,200 Gross profit ​ 141,235 ​ (884) ​ — ​ 140,351 ​ 143,098 ​ (22,113) ​ — ​ 120,985 ​ 136,590 ​ (1,524) ​ — ​ 135,066 Operating expenses: ​ ​ ​ ​ ​ ​ ​ ​ ​ ​ ​ ​ ​ Selling, general and administrative ​ 58,967 ​ — ​ — ​ 58,967 ​ 61,142 ​ — ​ — ​ 61,142 ​ 57,438 ​ — ​ — ​ 57,438 Research and development ​ 4,805 ​ — ​ — ​ 4,805 ​ 5,353 ​ — ​ — ​ 5,353 ​ 5,269 ​ — ​ — ​ 5,269 Restructuring and other ​ 1,904 ​ — ​ — ​ 1,904 ​ 11,880 ​ — ​ — ​ 11,880 ​ (382) ​ — ​ — ​ (382) Total operating expenses ​ 65,676 ​ — ​ — ​ 65,676 ​ 78,375 ​ — ​ — ​ 78,375 ​ 62,325 ​ — ​ — ​ 62,325 ​ ​ ​ ​ ​ ​ ​ ​ ​ ​ ​ ​ ​ ​ ​ ​ ​ ​ ​ ​ ​ ​ ​ ​ ​ ​ ​ ​ ​ ​ ​ ​ ​ ​ ​ ​ ​ Operating income ​ 75,559 ​ (884) ​ — ​ 74,675 ​ 64,723 ​ (22,113) ​ — ​ 42,610 ​ 74,265 ​ (1,524) ​ — ​ 72,741 ​ ​ ​ ​ ​ ​ ​ ​ ​ ​ ​ ​ ​ ​ ​ ​ ​ ​ ​ ​ ​ ​ ​ ​ ​ ​ ​ ​ ​ ​ ​ ​ ​ ​ ​ ​ ​ Interest income ​ 230 ​ — ​ — ​ 230 ​ 244 ​ — ​ — ​ 244 ​ 217 ​ — ​ — ​ 217 Interest expense ​ (4,954) ​ — ​ — ​ (4,954) ​ (4,880) ​ — ​ — ​ (4,880) ​ (4,823) ​ — ​ — ​ (4,823) Other income (expense), net ​ 1,867 ​ — ​ 2,900 ​ 4,767 ​ 6,143 ​ — ​ (2,900) ​ 3,243 ​ 29,258 ​ — ​ — ​ 29,258 Interest and other, net ​ (2,857) ​ — ​ 2,900 ​ 43 ​ 1,507 ​ — ​ (2,900) ​ (1,393) ​ 24,652 ​ — ​ — ​ 24,652 ​ ​ ​ ​ ​ ​ ​ ​ ​ ​ ​ ​ ​ ​ ​ ​ ​ ​ ​ ​ ​ ​ ​ ​ ​ ​ ​ ​ ​ ​ ​ ​ ​ ​ ​ ​ ​ Income before income taxes ​ 72,702 ​ (884) ​ 2,900 ​ 74,718 ​ 66,230 ​ (22,113) ​ (2,900) ​ 41,217 ​ 98,917 ​ (1,524) ​ — ​ 97,393 Provision for income taxes ​ 24,681 ​ (211) ​ 690 ​ 25,160 ​ 19,193 ​ (5,154) ​ (690) ​ 13,349 ​ (18,458) ​ (344) ​ — ​ (18,802) Net income ​ $ 48,021 ​ $ (673) ​ $ 2,210 ​ $ 49,558 ​ $ 47,037 ​ $ (16,959) ​ $ (2,210) ​ $ 27,868 ​ $ 117,375 ​ $ (1,180) ​ $ — ​ $ 116,195 ​ ​ ​ ​ ​ ​ ​ ​ ​ ​ ​ ​ ​ ​ ​ ​ ​ ​ ​ ​ ​ ​ ​ ​ ​ ​ ​ ​ ​ ​ ​ ​ ​ ​ ​ ​ ​ Net income per share: ​ ​ ​ ​ ​ ​ ​ ​ ​ ​ ​ ​ Basic ​ $ 0.74 ​ $ (0.01) ​ $ 0.03 ​ $ 0.76 ​ $ 0.72 ​ $ (0.26) ​ $ (0.03) ​ $ 0.43 ​ $ 1.79 ​ $ (0.01) ​ $ — ​ $ 1.78 Diluted ​ $ 0.72 ​ $ (0.01) ​ $ 0.03 ​ $ 0.74 ​ $ 0.70 ​ $ (0.26) ​ $ (0.03) ​ $ 0.42 ​ $ 1.74 ​ $ (0.01) ​ $ — ​ $ 1.73 ​ ​ ​ ​ ​ ​ ​ ​ ​ ​ ​ ​ ​ ​ ​ ​ ​ ​ ​ ​ ​ ​ ​ ​ ​ ​ ​ ​ Six Months Ended ​ Nine Months Ended ​ ​ April 3, 2021 ​ July 3, 2021 ​ ​ Previously ​ Investigation ​ Other ​ As ​ Previously ​ Investigation ​ Other ​ As ​ ​ Reported ​ Adjustments ​ Adjustments ​ Restated ​ Reported ​ Adjustments ​ Adjustments ​ Restated ​ ​ (Unaudited) (In thousands) Net sales $ 3,454,926 $ (20,445) $ — $ 3,434,481 $ 5,112,667 $ (24,920) $ — $ 5,087,747 Cost of sales ​ 3,170,593 ​ 2,552 ​ — ​ 3,173,145 ​ 4,691,744 ​ (399) ​ — 4,691,345 Gross profit ​ 284,333 ​ (22,997) ​ — ​ 261,336 ​ 420,923 ​ (24,521) ​ — 396,402 Operating expenses: ​ ​ ​ ​ ​ ​ ​ ​ ​ Selling, general and administrative ​ 120,109 ​ — ​ — ​ 120,109 ​ 177,547 ​ — ​ — 177,547 Research and development ​ 10,158 ​ — ​ — ​ 10,158 ​ 15,427 ​ — ​ — 15,427 Restructuring and other ​ 13,784 ​ — ​ — ​ 13,784 ​ 13,402 ​ — ​ — 13,402 Total operating expenses ​ 144,051 ​ — ​ — ​ 144,051 ​ 206,376 ​ — ​ — 206,376 ​ ​ ​ ​ ​ ​ ​ ​ ​ ​ ​ ​ ​ ​ ​ ​ ​ ​ ​ ​ ​ ​ ​ ​ ​ Operating income ​ 140,282 ​ (22,997) ​ — ​ 117,285 ​ 214,547 ​ (24,521) ​ — 190,026 ​ ​ ​ ​ ​ ​ ​ ​ ​ ​ ​ ​ ​ ​ ​ ​ ​ ​ ​ ​ ​ ​ ​ ​ ​ Interest income ​ 474 ​ — ​ — ​ 474 ​ 691 ​ — ​ — 691 Interest expense ​ (9,834) ​ — ​ — ​ (9,834) ​ (14,657) ​ — ​ — (14,657) Other income (expense), net ​ 8,010 ​ — ​ — ​ 8,010 ​ 37,268 ​ — ​ — 37,268 Interest and other, net ​ (1,350) ​ — ​ — ​ (1,350) ​ 23,302 ​ — ​ — 23,302 ​ ​ ​ ​ ​ ​ ​ ​ ​ ​ ​ ​ ​ ​ ​ ​ ​ ​ ​ ​ ​ ​ ​ ​ ​ Income before income taxes ​ 138,932 ​ (22,997) ​ — ​ 115,935 ​ 237,849 ​ (24,521) ​ — 213,328 Provision for income taxes ​ 43,874 ​ (5,365) ​ — ​ 38,509 ​ 25,416 ​ (5,709) ​ — 19,707 Net income ​ $ 95,058 ​ $ (17,632) ​ $ — ​ $ 77,426 ​ $ 212,433 ​ $ (18,812) ​ $ — $ 193,621 ​ ​ ​ ​ ​ ​ ​ ​ ​ ​ ​ ​ ​ ​ ​ ​ ​ ​ ​ ​ ​ ​ ​ ​ ​ Net income per share: ​ ​ ​ ​ ​ ​ ​ ​ ​ Basic ​ $ 1.46 ​ $ (0.27) ​ $ — ​ $ 1.19 ​ $ 3.25 ​ $ (0.29) ​ $ — $ 2.96 Diluted ​ $ 1.42 ​ $ (0.26) ​ $ — ​ $ 1.16 ​ $ 3.17 ​ $ (0.28) ​ $ — $ 2.89 ​ ​ ​ ​ ​ ​ ​ ​ ​ ​ ​ ​ ​ ​ ​ ​ ​ ​ ​ ​ ​ ​ ​ ​ ​ ​ ​ ​ ​ ​ ​ ​ ​ ​ ​ ​ ​ ​ ​ ​ ​ Three Months Ended ​ Six Months Ended ​ Nine Months Ended ​ ​ January 2, 2021 ​ April 3, 2021 ​ July 3, 2021 ​ ​ Previously ​ Investigation ​ Other ​ ​ ​ ​ Previously ​ Investigation ​ Other ​ ​ ​ ​ Previously ​ Investigation ​ Other ​ ​ ​ ​ Reported Adjustments Adjustments As Restated Reported Adjustments Adjustments As Restated Reported Adjustments Adjustments As Restated ​ ​ (Unaudited) (In thousands) CASH FLOWS PROVIDED BY (USED IN) OPERATING ACTIVITIES: ​ ​ ​ ​ ​ ​ ​ ​ ​ ​ ​ ​ ​ ​ ​ ​ ​ ​ Net income ​ $ 48,021 ​ $ (673) ​ $ 2,210 ​ $ 49,558 ​ $ 95,058 ​ $ (17,632) ​ $ — ​ $ 77,426 ​ $ 212,433 ​ $ (18,812) ​ $ — ​ $ 193,621 Adjustments to reconcile net income to cash provided by operating activities: ​ ​ ​ ​ ​ ​ ​ ​ ​ ​ ​ ​ ​ ​ ​ ​ ​ ​ ​ ​ ​ ​ ​ ​ ​ ​ ​ ​ ​ ​ ​ ​ ​ Depreciation and amortization ​ 27,635 ​ — ​ — ​ 27,635 ​ 54,831 ​ — ​ — ​ 54,831 ​ 82,204 ​ — ​ — ​ 82,204 Stock-based compensation expense ​ 8,208 ​ — ​ — ​ 8,208 ​ 17,432 ​ — ​ — ​ 17,432 ​ 26,147 ​ — ​ — ​ 26,147 Deferred income taxes ​ 3,447 ​ (279) ​ 690 ​ 3,858 ​ 13,641 ​ (4,854) ​ — ​ 8,787 ​ 32,142 ​ (5,196) ​ — ​ 26,946 Gain on sale of intellectual property ​ — ​ — ​ — ​ — ​ — ​ — ​ — ​ — ​ (15,000) ​ — ​ — ​ (15,000) Gain on liquidation of foreign entity ​ — ​ — ​ — ​ — ​ — ​ — ​ — ​ — ​ (8,263) ​ — ​ — ​ (8,263) Impairment of goodwill and other asset ​ ​ — ​ — ​ — ​ — ​ — ​ — ​ — ​ — ​ — ​ — ​ — ​ — Other, net ​ (99) ​ — ​ — ​ (99) ​ (19) ​ — ​ — ​ (19) ​ (633) ​ — ​ — ​ (633) Changes in operating assets and liabilities, net of amounts acquired: ​ ​ ​ ​ ​ ​ ​ ​ ​ ​ ​ ​ ​ ​ ​ ​ ​ ​ ​ ​ ​ ​ ​ ​ ​ ​ ​ ​ ​ ​ ​ ​ ​ ​ ​ Accounts receivable ​ (64,217) ​ — ​ (2,744) ​ (66,961) ​ (79,166) ​ — ​ (167) ​ (79,333) ​ (108,277) ​ — ​ 269 ​ (108,008) Contract assets ​ 46,534 ​ (15,009) ​ (2,845) ​ 28,680 ​ 61,626 ​ 2,768 ​ 328 ​ 64,722 ​ 51,487 ​ 4,921 ​ (3,177) ​ 53,231 Inventories ​ 42,282 ​ 15,187 ​ — ​ 57,469 ​ 75,303 ​ 15,187 ​ — ​ 90,490 ​ (22,606) ​ 15,187 ​ — ​ (7,419) Prepaid expenses and other assets ​ (9,400) ​ 706 ​ — ​ (8,694) ​ 1,359 ​ 706 ​ — ​ 2,065 ​ (3,574) ​ 706 ​ — ​ (2,868) Accounts payable ​ (66,657) ​ — ​ — ​ (66,657) ​ (99,525) ​ — ​ — ​ (99,525) ​ 61,524 ​ — ​ — ​ 61,524 Accrued liabilities ​ 26,057 ​ 68 ​ 2,689 ​ 28,814 ​ 2,360 ​ 3,825 ​ (161) ​ 6,024 ​ (60,963) ​ 3,194 ​ 2,908 ​ (54,861) Cash provided by operating activities ​ $ 61,811 ​ $ — ​ $ — ​ $ 61,811 ​ $ 142,900 ​ $ — ​ $ — ​ $ 142,900 ​ $ 246,621 ​ $ — ​ $ — ​ $ 246,621</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16" customWidth="1" min="2" max="2"/>
  </cols>
  <sheetData>
    <row r="1">
      <c r="A1" s="1" t="inlineStr">
        <is>
          <t>Organization of Sanmina (Details)</t>
        </is>
      </c>
      <c r="B1" s="2" t="inlineStr">
        <is>
          <t>12 Months Ended</t>
        </is>
      </c>
    </row>
    <row r="2">
      <c r="B2" s="2" t="inlineStr">
        <is>
          <t>Oct. 01, 2022</t>
        </is>
      </c>
    </row>
    <row r="3">
      <c r="A3" s="4" t="inlineStr">
        <is>
          <t>IMS</t>
        </is>
      </c>
      <c r="B3" s="4" t="inlineStr">
        <is>
          <t xml:space="preserve"> </t>
        </is>
      </c>
    </row>
    <row r="4">
      <c r="A4" s="3" t="inlineStr">
        <is>
          <t>Summary of Significant Accounting Policies</t>
        </is>
      </c>
      <c r="B4" s="4" t="inlineStr">
        <is>
          <t xml:space="preserve"> </t>
        </is>
      </c>
    </row>
    <row r="5">
      <c r="A5" s="4" t="inlineStr">
        <is>
          <t>Revenue percentage generated by reportable segment</t>
        </is>
      </c>
      <c r="B5" s="8" t="n">
        <v>0.8</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K10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Restatement of Consolidated Financial Statements (CONSOLIDATED BALANCE SHEETS) (Details) - USD ($) $ in Thousands</t>
        </is>
      </c>
      <c r="B1" s="2" t="inlineStr">
        <is>
          <t>Oct. 01, 2022</t>
        </is>
      </c>
      <c r="C1" s="2" t="inlineStr">
        <is>
          <t>Jul. 02, 2022</t>
        </is>
      </c>
      <c r="D1" s="2" t="inlineStr">
        <is>
          <t>Apr. 02, 2022</t>
        </is>
      </c>
      <c r="E1" s="2" t="inlineStr">
        <is>
          <t>Jan. 01, 2022</t>
        </is>
      </c>
      <c r="F1" s="2" t="inlineStr">
        <is>
          <t>Oct. 02, 2021</t>
        </is>
      </c>
      <c r="G1" s="2" t="inlineStr">
        <is>
          <t>Jul. 03, 2021</t>
        </is>
      </c>
      <c r="H1" s="2" t="inlineStr">
        <is>
          <t>Apr. 03, 2021</t>
        </is>
      </c>
      <c r="I1" s="2" t="inlineStr">
        <is>
          <t>Jan. 02, 2021</t>
        </is>
      </c>
      <c r="J1" s="2" t="inlineStr">
        <is>
          <t>Oct. 03, 2020</t>
        </is>
      </c>
      <c r="K1" s="2" t="inlineStr">
        <is>
          <t>Sep. 28, 2019</t>
        </is>
      </c>
    </row>
    <row r="2">
      <c r="A2" s="3" t="inlineStr">
        <is>
          <t>Current 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Cash and cash equivalents</t>
        </is>
      </c>
      <c r="B3" s="5" t="n">
        <v>529857</v>
      </c>
      <c r="C3" s="5" t="n">
        <v>493305</v>
      </c>
      <c r="D3" s="5" t="n">
        <v>559893</v>
      </c>
      <c r="E3" s="5" t="n">
        <v>627717</v>
      </c>
      <c r="F3" s="5" t="n">
        <v>650026</v>
      </c>
      <c r="G3" s="5" t="n">
        <v>623844</v>
      </c>
      <c r="H3" s="5" t="n">
        <v>575176</v>
      </c>
      <c r="I3" s="5" t="n">
        <v>516030</v>
      </c>
      <c r="J3" s="4" t="inlineStr">
        <is>
          <t xml:space="preserve"> </t>
        </is>
      </c>
      <c r="K3" s="4" t="inlineStr">
        <is>
          <t xml:space="preserve"> </t>
        </is>
      </c>
    </row>
    <row r="4">
      <c r="A4" s="4" t="inlineStr">
        <is>
          <t>Accounts receivable, net of allowances</t>
        </is>
      </c>
      <c r="B4" s="6" t="n">
        <v>1138894</v>
      </c>
      <c r="C4" s="6" t="n">
        <v>1229864</v>
      </c>
      <c r="D4" s="6" t="n">
        <v>1271100</v>
      </c>
      <c r="E4" s="6" t="n">
        <v>1299014</v>
      </c>
      <c r="F4" s="6" t="n">
        <v>1193437</v>
      </c>
      <c r="G4" s="6" t="n">
        <v>1155253</v>
      </c>
      <c r="H4" s="6" t="n">
        <v>1124838</v>
      </c>
      <c r="I4" s="6" t="n">
        <v>1112925</v>
      </c>
      <c r="J4" s="4" t="inlineStr">
        <is>
          <t xml:space="preserve"> </t>
        </is>
      </c>
      <c r="K4" s="4" t="inlineStr">
        <is>
          <t xml:space="preserve"> </t>
        </is>
      </c>
    </row>
    <row r="5">
      <c r="A5" s="4" t="inlineStr">
        <is>
          <t>Contract assets</t>
        </is>
      </c>
      <c r="B5" s="6" t="n">
        <v>475721</v>
      </c>
      <c r="C5" s="6" t="n">
        <v>444796</v>
      </c>
      <c r="D5" s="6" t="n">
        <v>399282</v>
      </c>
      <c r="E5" s="6" t="n">
        <v>347583</v>
      </c>
      <c r="F5" s="6" t="n">
        <v>332190</v>
      </c>
      <c r="G5" s="6" t="n">
        <v>333438</v>
      </c>
      <c r="H5" s="6" t="n">
        <v>321947</v>
      </c>
      <c r="I5" s="6" t="n">
        <v>357989</v>
      </c>
      <c r="J5" s="4" t="inlineStr">
        <is>
          <t xml:space="preserve"> </t>
        </is>
      </c>
      <c r="K5" s="4" t="inlineStr">
        <is>
          <t xml:space="preserve"> </t>
        </is>
      </c>
    </row>
    <row r="6">
      <c r="A6" s="4" t="inlineStr">
        <is>
          <t>Inventories</t>
        </is>
      </c>
      <c r="B6" s="6" t="n">
        <v>1684099</v>
      </c>
      <c r="C6" s="6" t="n">
        <v>1590123</v>
      </c>
      <c r="D6" s="6" t="n">
        <v>1443621</v>
      </c>
      <c r="E6" s="6" t="n">
        <v>1253697</v>
      </c>
      <c r="F6" s="6" t="n">
        <v>1041790</v>
      </c>
      <c r="G6" s="6" t="n">
        <v>892633</v>
      </c>
      <c r="H6" s="6" t="n">
        <v>785406</v>
      </c>
      <c r="I6" s="6" t="n">
        <v>819474</v>
      </c>
      <c r="J6" s="4" t="inlineStr">
        <is>
          <t xml:space="preserve"> </t>
        </is>
      </c>
      <c r="K6" s="4" t="inlineStr">
        <is>
          <t xml:space="preserve"> </t>
        </is>
      </c>
    </row>
    <row r="7">
      <c r="A7" s="4" t="inlineStr">
        <is>
          <t>Prepaid expenses and other current assets</t>
        </is>
      </c>
      <c r="B7" s="6" t="n">
        <v>62044</v>
      </c>
      <c r="C7" s="6" t="n">
        <v>63827</v>
      </c>
      <c r="D7" s="6" t="n">
        <v>61525</v>
      </c>
      <c r="E7" s="6" t="n">
        <v>59188</v>
      </c>
      <c r="F7" s="6" t="n">
        <v>53952</v>
      </c>
      <c r="G7" s="6" t="n">
        <v>50446</v>
      </c>
      <c r="H7" s="6" t="n">
        <v>38584</v>
      </c>
      <c r="I7" s="6" t="n">
        <v>48851</v>
      </c>
      <c r="J7" s="4" t="inlineStr">
        <is>
          <t xml:space="preserve"> </t>
        </is>
      </c>
      <c r="K7" s="4" t="inlineStr">
        <is>
          <t xml:space="preserve"> </t>
        </is>
      </c>
    </row>
    <row r="8">
      <c r="A8" s="4" t="inlineStr">
        <is>
          <t>Total current assets</t>
        </is>
      </c>
      <c r="B8" s="6" t="n">
        <v>3890615</v>
      </c>
      <c r="C8" s="6" t="n">
        <v>3821915</v>
      </c>
      <c r="D8" s="6" t="n">
        <v>3735421</v>
      </c>
      <c r="E8" s="6" t="n">
        <v>3587199</v>
      </c>
      <c r="F8" s="6" t="n">
        <v>3271395</v>
      </c>
      <c r="G8" s="6" t="n">
        <v>3055614</v>
      </c>
      <c r="H8" s="6" t="n">
        <v>2845951</v>
      </c>
      <c r="I8" s="6" t="n">
        <v>2855269</v>
      </c>
      <c r="J8" s="4" t="inlineStr">
        <is>
          <t xml:space="preserve"> </t>
        </is>
      </c>
      <c r="K8" s="4" t="inlineStr">
        <is>
          <t xml:space="preserve"> </t>
        </is>
      </c>
    </row>
    <row r="9">
      <c r="A9" s="4" t="inlineStr">
        <is>
          <t>Property, plant and equipment, net</t>
        </is>
      </c>
      <c r="B9" s="6" t="n">
        <v>575170</v>
      </c>
      <c r="C9" s="6" t="n">
        <v>545673</v>
      </c>
      <c r="D9" s="6" t="n">
        <v>525362</v>
      </c>
      <c r="E9" s="6" t="n">
        <v>525159</v>
      </c>
      <c r="F9" s="6" t="n">
        <v>532985</v>
      </c>
      <c r="G9" s="6" t="n">
        <v>535685</v>
      </c>
      <c r="H9" s="6" t="n">
        <v>515203</v>
      </c>
      <c r="I9" s="6" t="n">
        <v>526645</v>
      </c>
      <c r="J9" s="4" t="inlineStr">
        <is>
          <t xml:space="preserve"> </t>
        </is>
      </c>
      <c r="K9" s="4" t="inlineStr">
        <is>
          <t xml:space="preserve"> </t>
        </is>
      </c>
    </row>
    <row r="10">
      <c r="A10" s="4" t="inlineStr">
        <is>
          <t>Deferred tax assets</t>
        </is>
      </c>
      <c r="B10" s="6" t="n">
        <v>209554</v>
      </c>
      <c r="C10" s="6" t="n">
        <v>222080</v>
      </c>
      <c r="D10" s="6" t="n">
        <v>229574</v>
      </c>
      <c r="E10" s="6" t="n">
        <v>235031</v>
      </c>
      <c r="F10" s="6" t="n">
        <v>242261</v>
      </c>
      <c r="G10" s="6" t="n">
        <v>248060</v>
      </c>
      <c r="H10" s="6" t="n">
        <v>266592</v>
      </c>
      <c r="I10" s="6" t="n">
        <v>271187</v>
      </c>
      <c r="J10" s="4" t="inlineStr">
        <is>
          <t xml:space="preserve"> </t>
        </is>
      </c>
      <c r="K10" s="4" t="inlineStr">
        <is>
          <t xml:space="preserve"> </t>
        </is>
      </c>
    </row>
    <row r="11">
      <c r="A11" s="4" t="inlineStr">
        <is>
          <t>Other</t>
        </is>
      </c>
      <c r="B11" s="6" t="n">
        <v>160192</v>
      </c>
      <c r="C11" s="6" t="n">
        <v>149608</v>
      </c>
      <c r="D11" s="6" t="n">
        <v>156867</v>
      </c>
      <c r="E11" s="6" t="n">
        <v>157533</v>
      </c>
      <c r="F11" s="6" t="n">
        <v>156953</v>
      </c>
      <c r="G11" s="6" t="n">
        <v>160004</v>
      </c>
      <c r="H11" s="6" t="n">
        <v>137998</v>
      </c>
      <c r="I11" s="6" t="n">
        <v>140410</v>
      </c>
      <c r="J11" s="4" t="inlineStr">
        <is>
          <t xml:space="preserve"> </t>
        </is>
      </c>
      <c r="K11" s="4" t="inlineStr">
        <is>
          <t xml:space="preserve"> </t>
        </is>
      </c>
    </row>
    <row r="12">
      <c r="A12" s="4" t="inlineStr">
        <is>
          <t>Total assets</t>
        </is>
      </c>
      <c r="B12" s="6" t="n">
        <v>4835531</v>
      </c>
      <c r="C12" s="6" t="n">
        <v>4739276</v>
      </c>
      <c r="D12" s="6" t="n">
        <v>4647224</v>
      </c>
      <c r="E12" s="6" t="n">
        <v>4504922</v>
      </c>
      <c r="F12" s="6" t="n">
        <v>4203594</v>
      </c>
      <c r="G12" s="6" t="n">
        <v>3999363</v>
      </c>
      <c r="H12" s="6" t="n">
        <v>3765744</v>
      </c>
      <c r="I12" s="6" t="n">
        <v>3793511</v>
      </c>
      <c r="J12" s="4" t="inlineStr">
        <is>
          <t xml:space="preserve"> </t>
        </is>
      </c>
      <c r="K12" s="4" t="inlineStr">
        <is>
          <t xml:space="preserve"> </t>
        </is>
      </c>
    </row>
    <row r="13">
      <c r="A13" s="3" t="inlineStr">
        <is>
          <t>Current liabilit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Accounts payable</t>
        </is>
      </c>
      <c r="B14" s="6" t="n">
        <v>2041434</v>
      </c>
      <c r="C14" s="6" t="n">
        <v>1984374</v>
      </c>
      <c r="D14" s="6" t="n">
        <v>1830044</v>
      </c>
      <c r="E14" s="6" t="n">
        <v>1708222</v>
      </c>
      <c r="F14" s="6" t="n">
        <v>1472257</v>
      </c>
      <c r="G14" s="6" t="n">
        <v>1296005</v>
      </c>
      <c r="H14" s="6" t="n">
        <v>1108994</v>
      </c>
      <c r="I14" s="6" t="n">
        <v>1143431</v>
      </c>
      <c r="J14" s="4" t="inlineStr">
        <is>
          <t xml:space="preserve"> </t>
        </is>
      </c>
      <c r="K14" s="4" t="inlineStr">
        <is>
          <t xml:space="preserve"> </t>
        </is>
      </c>
    </row>
    <row r="15">
      <c r="A15" s="4" t="inlineStr">
        <is>
          <t>Accrued liabilities</t>
        </is>
      </c>
      <c r="B15" s="6" t="n">
        <v>281599</v>
      </c>
      <c r="C15" s="6" t="n">
        <v>326212</v>
      </c>
      <c r="D15" s="6" t="n">
        <v>332431</v>
      </c>
      <c r="E15" s="6" t="n">
        <v>253962</v>
      </c>
      <c r="F15" s="6" t="n">
        <v>177203</v>
      </c>
      <c r="G15" s="6" t="n">
        <v>171365</v>
      </c>
      <c r="H15" s="6" t="n">
        <v>195839</v>
      </c>
      <c r="I15" s="6" t="n">
        <v>209581</v>
      </c>
      <c r="J15" s="4" t="inlineStr">
        <is>
          <t xml:space="preserve"> </t>
        </is>
      </c>
      <c r="K15" s="4" t="inlineStr">
        <is>
          <t xml:space="preserve"> </t>
        </is>
      </c>
    </row>
    <row r="16">
      <c r="A16" s="4" t="inlineStr">
        <is>
          <t>Accrued payroll and related benefits</t>
        </is>
      </c>
      <c r="B16" s="6" t="n">
        <v>130892</v>
      </c>
      <c r="C16" s="6" t="n">
        <v>133319</v>
      </c>
      <c r="D16" s="6" t="n">
        <v>116794</v>
      </c>
      <c r="E16" s="6" t="n">
        <v>115738</v>
      </c>
      <c r="F16" s="6" t="n">
        <v>117648</v>
      </c>
      <c r="G16" s="6" t="n">
        <v>123365</v>
      </c>
      <c r="H16" s="6" t="n">
        <v>114704</v>
      </c>
      <c r="I16" s="6" t="n">
        <v>120469</v>
      </c>
      <c r="J16" s="4" t="inlineStr">
        <is>
          <t xml:space="preserve"> </t>
        </is>
      </c>
      <c r="K16" s="4" t="inlineStr">
        <is>
          <t xml:space="preserve"> </t>
        </is>
      </c>
    </row>
    <row r="17">
      <c r="A17" s="4" t="inlineStr">
        <is>
          <t>Short-term debt, including current portion of long-term debt</t>
        </is>
      </c>
      <c r="B17" s="6" t="n">
        <v>17500</v>
      </c>
      <c r="C17" s="6" t="n">
        <v>18750</v>
      </c>
      <c r="D17" s="6" t="n">
        <v>18750</v>
      </c>
      <c r="E17" s="6" t="n">
        <v>18750</v>
      </c>
      <c r="F17" s="6" t="n">
        <v>18750</v>
      </c>
      <c r="G17" s="6" t="n">
        <v>18750</v>
      </c>
      <c r="H17" s="6" t="n">
        <v>18750</v>
      </c>
      <c r="I17" s="6" t="n">
        <v>18750</v>
      </c>
      <c r="J17" s="4" t="inlineStr">
        <is>
          <t xml:space="preserve"> </t>
        </is>
      </c>
      <c r="K17" s="4" t="inlineStr">
        <is>
          <t xml:space="preserve"> </t>
        </is>
      </c>
    </row>
    <row r="18">
      <c r="A18" s="4" t="inlineStr">
        <is>
          <t>Total current liabilities</t>
        </is>
      </c>
      <c r="B18" s="6" t="n">
        <v>2471425</v>
      </c>
      <c r="C18" s="6" t="n">
        <v>2462655</v>
      </c>
      <c r="D18" s="6" t="n">
        <v>2298019</v>
      </c>
      <c r="E18" s="6" t="n">
        <v>2096672</v>
      </c>
      <c r="F18" s="6" t="n">
        <v>1785858</v>
      </c>
      <c r="G18" s="6" t="n">
        <v>1609485</v>
      </c>
      <c r="H18" s="6" t="n">
        <v>1438287</v>
      </c>
      <c r="I18" s="6" t="n">
        <v>1492231</v>
      </c>
      <c r="J18" s="4" t="inlineStr">
        <is>
          <t xml:space="preserve"> </t>
        </is>
      </c>
      <c r="K18" s="4" t="inlineStr">
        <is>
          <t xml:space="preserve"> </t>
        </is>
      </c>
    </row>
    <row r="19">
      <c r="A19" s="4" t="inlineStr">
        <is>
          <t>Long-term debt</t>
        </is>
      </c>
      <c r="B19" s="6" t="n">
        <v>329237</v>
      </c>
      <c r="C19" s="6" t="n">
        <v>298345</v>
      </c>
      <c r="D19" s="6" t="n">
        <v>302751</v>
      </c>
      <c r="E19" s="6" t="n">
        <v>307160</v>
      </c>
      <c r="F19" s="6" t="n">
        <v>311572</v>
      </c>
      <c r="G19" s="6" t="n">
        <v>315987</v>
      </c>
      <c r="H19" s="6" t="n">
        <v>320405</v>
      </c>
      <c r="I19" s="6" t="n">
        <v>324825</v>
      </c>
      <c r="J19" s="4" t="inlineStr">
        <is>
          <t xml:space="preserve"> </t>
        </is>
      </c>
      <c r="K19" s="4" t="inlineStr">
        <is>
          <t xml:space="preserve"> </t>
        </is>
      </c>
    </row>
    <row r="20">
      <c r="A20" s="4" t="inlineStr">
        <is>
          <t>Other</t>
        </is>
      </c>
      <c r="B20" s="6" t="n">
        <v>215333</v>
      </c>
      <c r="C20" s="6" t="n">
        <v>209716</v>
      </c>
      <c r="D20" s="6" t="n">
        <v>241416</v>
      </c>
      <c r="E20" s="6" t="n">
        <v>248326</v>
      </c>
      <c r="F20" s="6" t="n">
        <v>253532</v>
      </c>
      <c r="G20" s="6" t="n">
        <v>260132</v>
      </c>
      <c r="H20" s="6" t="n">
        <v>296121</v>
      </c>
      <c r="I20" s="6" t="n">
        <v>303514</v>
      </c>
      <c r="J20" s="4" t="inlineStr">
        <is>
          <t xml:space="preserve"> </t>
        </is>
      </c>
      <c r="K20" s="4" t="inlineStr">
        <is>
          <t xml:space="preserve"> </t>
        </is>
      </c>
    </row>
    <row r="21">
      <c r="A21" s="4" t="inlineStr">
        <is>
          <t>Total long-term liabilities</t>
        </is>
      </c>
      <c r="B21" s="6" t="n">
        <v>544570</v>
      </c>
      <c r="C21" s="6" t="n">
        <v>508061</v>
      </c>
      <c r="D21" s="6" t="n">
        <v>544167</v>
      </c>
      <c r="E21" s="6" t="n">
        <v>555486</v>
      </c>
      <c r="F21" s="6" t="n">
        <v>565104</v>
      </c>
      <c r="G21" s="6" t="n">
        <v>576119</v>
      </c>
      <c r="H21" s="6" t="n">
        <v>616526</v>
      </c>
      <c r="I21" s="6" t="n">
        <v>628339</v>
      </c>
      <c r="J21" s="4" t="inlineStr">
        <is>
          <t xml:space="preserve"> </t>
        </is>
      </c>
      <c r="K21" s="4" t="inlineStr">
        <is>
          <t xml:space="preserve"> </t>
        </is>
      </c>
    </row>
    <row r="22">
      <c r="A22" s="4" t="inlineStr">
        <is>
          <t>Commitments and Contingenc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Preferred stock, $0.01 par value, authorized 5,000 shares, none issued and outstanding</t>
        </is>
      </c>
      <c r="B23" s="6" t="n">
        <v>0</v>
      </c>
      <c r="C23" s="4" t="inlineStr">
        <is>
          <t xml:space="preserve"> </t>
        </is>
      </c>
      <c r="D23" s="4" t="inlineStr">
        <is>
          <t xml:space="preserve"> </t>
        </is>
      </c>
      <c r="E23" s="4" t="inlineStr">
        <is>
          <t xml:space="preserve"> </t>
        </is>
      </c>
      <c r="F23" s="6" t="n">
        <v>0</v>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Common stock, $0.01 par value, authorized 166,667 shares; 110,160 and 108,734 shares issued and 57,394 and 64,307 shares outstanding as of October 1, 2022 and October 2, 2021, respectively</t>
        </is>
      </c>
      <c r="B24" s="6" t="n">
        <v>574</v>
      </c>
      <c r="C24" s="4" t="inlineStr">
        <is>
          <t xml:space="preserve"> </t>
        </is>
      </c>
      <c r="D24" s="4" t="inlineStr">
        <is>
          <t xml:space="preserve"> </t>
        </is>
      </c>
      <c r="E24" s="4" t="inlineStr">
        <is>
          <t xml:space="preserve"> </t>
        </is>
      </c>
      <c r="F24" s="6" t="n">
        <v>643</v>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Treasury stock, 52,766 and 44,427 shares as of October 1, 2022 and October 2, 2021, respectively, at cost</t>
        </is>
      </c>
      <c r="B25" s="6" t="n">
        <v>-1378159</v>
      </c>
      <c r="C25" s="4" t="inlineStr">
        <is>
          <t xml:space="preserve"> </t>
        </is>
      </c>
      <c r="D25" s="4" t="inlineStr">
        <is>
          <t xml:space="preserve"> </t>
        </is>
      </c>
      <c r="E25" s="4" t="inlineStr">
        <is>
          <t xml:space="preserve"> </t>
        </is>
      </c>
      <c r="F25" s="6" t="n">
        <v>-1047202</v>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Additional paid-in capital</t>
        </is>
      </c>
      <c r="B26" s="6" t="n">
        <v>6380774</v>
      </c>
      <c r="C26" s="4" t="inlineStr">
        <is>
          <t xml:space="preserve"> </t>
        </is>
      </c>
      <c r="D26" s="4" t="inlineStr">
        <is>
          <t xml:space="preserve"> </t>
        </is>
      </c>
      <c r="E26" s="4" t="inlineStr">
        <is>
          <t xml:space="preserve"> </t>
        </is>
      </c>
      <c r="F26" s="6" t="n">
        <v>6338863</v>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Accumulated other comprehensive income</t>
        </is>
      </c>
      <c r="B27" s="6" t="n">
        <v>56325</v>
      </c>
      <c r="C27" s="4" t="inlineStr">
        <is>
          <t xml:space="preserve"> </t>
        </is>
      </c>
      <c r="D27" s="4" t="inlineStr">
        <is>
          <t xml:space="preserve"> </t>
        </is>
      </c>
      <c r="E27" s="4" t="inlineStr">
        <is>
          <t xml:space="preserve"> </t>
        </is>
      </c>
      <c r="F27" s="6" t="n">
        <v>40690</v>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Accumulated deficit</t>
        </is>
      </c>
      <c r="B28" s="6" t="n">
        <v>-3239978</v>
      </c>
      <c r="C28" s="4" t="inlineStr">
        <is>
          <t xml:space="preserve"> </t>
        </is>
      </c>
      <c r="D28" s="4" t="inlineStr">
        <is>
          <t xml:space="preserve"> </t>
        </is>
      </c>
      <c r="E28" s="4" t="inlineStr">
        <is>
          <t xml:space="preserve"> </t>
        </is>
      </c>
      <c r="F28" s="6" t="n">
        <v>-3480362</v>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Total stockholders' equity</t>
        </is>
      </c>
      <c r="B29" s="6" t="n">
        <v>1819536</v>
      </c>
      <c r="C29" s="6" t="n">
        <v>1768560</v>
      </c>
      <c r="D29" s="6" t="n">
        <v>1805038</v>
      </c>
      <c r="E29" s="6" t="n">
        <v>1852764</v>
      </c>
      <c r="F29" s="6" t="n">
        <v>1852632</v>
      </c>
      <c r="G29" s="6" t="n">
        <v>1813759</v>
      </c>
      <c r="H29" s="6" t="n">
        <v>1710931</v>
      </c>
      <c r="I29" s="6" t="n">
        <v>1672941</v>
      </c>
      <c r="J29" s="5" t="n">
        <v>1623372</v>
      </c>
      <c r="K29" s="5" t="n">
        <v>1647073</v>
      </c>
    </row>
    <row r="30">
      <c r="A30" s="4" t="inlineStr">
        <is>
          <t>Total liabilities and stockholders' equity</t>
        </is>
      </c>
      <c r="B30" s="6" t="n">
        <v>4835531</v>
      </c>
      <c r="C30" s="6" t="n">
        <v>4739276</v>
      </c>
      <c r="D30" s="6" t="n">
        <v>4647224</v>
      </c>
      <c r="E30" s="6" t="n">
        <v>4504922</v>
      </c>
      <c r="F30" s="6" t="n">
        <v>4203594</v>
      </c>
      <c r="G30" s="6" t="n">
        <v>3999363</v>
      </c>
      <c r="H30" s="6" t="n">
        <v>3765744</v>
      </c>
      <c r="I30" s="6" t="n">
        <v>3793511</v>
      </c>
      <c r="J30" s="4" t="inlineStr">
        <is>
          <t xml:space="preserve"> </t>
        </is>
      </c>
      <c r="K30" s="4" t="inlineStr">
        <is>
          <t xml:space="preserve"> </t>
        </is>
      </c>
    </row>
    <row r="31">
      <c r="A31" s="3" t="inlineStr">
        <is>
          <t>Long-term liabiliti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Commitments and Contingenci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Stockholders' equi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Total liabilities and stockholders' equity</t>
        </is>
      </c>
      <c r="B34" s="6" t="n">
        <v>4835531</v>
      </c>
      <c r="C34" s="6" t="n">
        <v>4739276</v>
      </c>
      <c r="D34" s="6" t="n">
        <v>4647224</v>
      </c>
      <c r="E34" s="6" t="n">
        <v>4504922</v>
      </c>
      <c r="F34" s="6" t="n">
        <v>4203594</v>
      </c>
      <c r="G34" s="6" t="n">
        <v>3999363</v>
      </c>
      <c r="H34" s="6" t="n">
        <v>3765744</v>
      </c>
      <c r="I34" s="6" t="n">
        <v>3793511</v>
      </c>
      <c r="J34" s="4" t="inlineStr">
        <is>
          <t xml:space="preserve"> </t>
        </is>
      </c>
      <c r="K34" s="4" t="inlineStr">
        <is>
          <t xml:space="preserve"> </t>
        </is>
      </c>
    </row>
    <row r="35">
      <c r="A35" s="4" t="inlineStr">
        <is>
          <t>Previously Reporte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Current asse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Cash and cash equivalents</t>
        </is>
      </c>
      <c r="B37" s="6" t="n">
        <v>529857</v>
      </c>
      <c r="C37" s="6" t="n">
        <v>493305</v>
      </c>
      <c r="D37" s="6" t="n">
        <v>559893</v>
      </c>
      <c r="E37" s="6" t="n">
        <v>627717</v>
      </c>
      <c r="F37" s="6" t="n">
        <v>650026</v>
      </c>
      <c r="G37" s="6" t="n">
        <v>623844</v>
      </c>
      <c r="H37" s="6" t="n">
        <v>575176</v>
      </c>
      <c r="I37" s="6" t="n">
        <v>516030</v>
      </c>
      <c r="J37" s="4" t="inlineStr">
        <is>
          <t xml:space="preserve"> </t>
        </is>
      </c>
      <c r="K37" s="4" t="inlineStr">
        <is>
          <t xml:space="preserve"> </t>
        </is>
      </c>
    </row>
    <row r="38">
      <c r="A38" s="4" t="inlineStr">
        <is>
          <t>Accounts receivable, net of allowances</t>
        </is>
      </c>
      <c r="B38" s="6" t="n">
        <v>1138894</v>
      </c>
      <c r="C38" s="6" t="n">
        <v>1228435</v>
      </c>
      <c r="D38" s="6" t="n">
        <v>1270494</v>
      </c>
      <c r="E38" s="6" t="n">
        <v>1298327</v>
      </c>
      <c r="F38" s="6" t="n">
        <v>1192434</v>
      </c>
      <c r="G38" s="6" t="n">
        <v>1153813</v>
      </c>
      <c r="H38" s="6" t="n">
        <v>1122962</v>
      </c>
      <c r="I38" s="6" t="n">
        <v>1108472</v>
      </c>
      <c r="J38" s="4" t="inlineStr">
        <is>
          <t xml:space="preserve"> </t>
        </is>
      </c>
      <c r="K38" s="4" t="inlineStr">
        <is>
          <t xml:space="preserve"> </t>
        </is>
      </c>
    </row>
    <row r="39">
      <c r="A39" s="4" t="inlineStr">
        <is>
          <t>Contract assets</t>
        </is>
      </c>
      <c r="B39" s="6" t="n">
        <v>503674</v>
      </c>
      <c r="C39" s="6" t="n">
        <v>459306</v>
      </c>
      <c r="D39" s="6" t="n">
        <v>417286</v>
      </c>
      <c r="E39" s="6" t="n">
        <v>364407</v>
      </c>
      <c r="F39" s="6" t="n">
        <v>348741</v>
      </c>
      <c r="G39" s="6" t="n">
        <v>345096</v>
      </c>
      <c r="H39" s="6" t="n">
        <v>334957</v>
      </c>
      <c r="I39" s="6" t="n">
        <v>350049</v>
      </c>
      <c r="J39" s="4" t="inlineStr">
        <is>
          <t xml:space="preserve"> </t>
        </is>
      </c>
      <c r="K39" s="4" t="inlineStr">
        <is>
          <t xml:space="preserve"> </t>
        </is>
      </c>
    </row>
    <row r="40">
      <c r="A40" s="4" t="inlineStr">
        <is>
          <t>Inventories</t>
        </is>
      </c>
      <c r="B40" s="6" t="n">
        <v>1691081</v>
      </c>
      <c r="C40" s="6" t="n">
        <v>1591111</v>
      </c>
      <c r="D40" s="6" t="n">
        <v>1437955</v>
      </c>
      <c r="E40" s="6" t="n">
        <v>1242440</v>
      </c>
      <c r="F40" s="6" t="n">
        <v>1036511</v>
      </c>
      <c r="G40" s="6" t="n">
        <v>892633</v>
      </c>
      <c r="H40" s="6" t="n">
        <v>785406</v>
      </c>
      <c r="I40" s="6" t="n">
        <v>819474</v>
      </c>
      <c r="J40" s="4" t="inlineStr">
        <is>
          <t xml:space="preserve"> </t>
        </is>
      </c>
      <c r="K40" s="4" t="inlineStr">
        <is>
          <t xml:space="preserve"> </t>
        </is>
      </c>
    </row>
    <row r="41">
      <c r="A41" s="4" t="inlineStr">
        <is>
          <t>Prepaid expenses and other current assets</t>
        </is>
      </c>
      <c r="B41" s="6" t="n">
        <v>62044</v>
      </c>
      <c r="C41" s="6" t="n">
        <v>63827</v>
      </c>
      <c r="D41" s="6" t="n">
        <v>61525</v>
      </c>
      <c r="E41" s="6" t="n">
        <v>59188</v>
      </c>
      <c r="F41" s="6" t="n">
        <v>53952</v>
      </c>
      <c r="G41" s="6" t="n">
        <v>50446</v>
      </c>
      <c r="H41" s="6" t="n">
        <v>38584</v>
      </c>
      <c r="I41" s="6" t="n">
        <v>48851</v>
      </c>
      <c r="J41" s="4" t="inlineStr">
        <is>
          <t xml:space="preserve"> </t>
        </is>
      </c>
      <c r="K41" s="4" t="inlineStr">
        <is>
          <t xml:space="preserve"> </t>
        </is>
      </c>
    </row>
    <row r="42">
      <c r="A42" s="4" t="inlineStr">
        <is>
          <t>Total current assets</t>
        </is>
      </c>
      <c r="B42" s="6" t="n">
        <v>3925550</v>
      </c>
      <c r="C42" s="6" t="n">
        <v>3835984</v>
      </c>
      <c r="D42" s="6" t="n">
        <v>3747153</v>
      </c>
      <c r="E42" s="6" t="n">
        <v>3592079</v>
      </c>
      <c r="F42" s="6" t="n">
        <v>3281664</v>
      </c>
      <c r="G42" s="6" t="n">
        <v>3065832</v>
      </c>
      <c r="H42" s="6" t="n">
        <v>2857085</v>
      </c>
      <c r="I42" s="6" t="n">
        <v>2842876</v>
      </c>
      <c r="J42" s="4" t="inlineStr">
        <is>
          <t xml:space="preserve"> </t>
        </is>
      </c>
      <c r="K42" s="4" t="inlineStr">
        <is>
          <t xml:space="preserve"> </t>
        </is>
      </c>
    </row>
    <row r="43">
      <c r="A43" s="4" t="inlineStr">
        <is>
          <t>Property, plant and equipment, net</t>
        </is>
      </c>
      <c r="B43" s="6" t="n">
        <v>575170</v>
      </c>
      <c r="C43" s="6" t="n">
        <v>545673</v>
      </c>
      <c r="D43" s="6" t="n">
        <v>525362</v>
      </c>
      <c r="E43" s="6" t="n">
        <v>525159</v>
      </c>
      <c r="F43" s="6" t="n">
        <v>532985</v>
      </c>
      <c r="G43" s="6" t="n">
        <v>550038</v>
      </c>
      <c r="H43" s="6" t="n">
        <v>529651</v>
      </c>
      <c r="I43" s="6" t="n">
        <v>541188</v>
      </c>
      <c r="J43" s="4" t="inlineStr">
        <is>
          <t xml:space="preserve"> </t>
        </is>
      </c>
      <c r="K43" s="4" t="inlineStr">
        <is>
          <t xml:space="preserve"> </t>
        </is>
      </c>
    </row>
    <row r="44">
      <c r="A44" s="4" t="inlineStr">
        <is>
          <t>Deferred tax assets</t>
        </is>
      </c>
      <c r="B44" s="6" t="n">
        <v>198588</v>
      </c>
      <c r="C44" s="6" t="n">
        <v>212407</v>
      </c>
      <c r="D44" s="6" t="n">
        <v>220532</v>
      </c>
      <c r="E44" s="6" t="n">
        <v>227239</v>
      </c>
      <c r="F44" s="6" t="n">
        <v>235117</v>
      </c>
      <c r="G44" s="6" t="n">
        <v>241069</v>
      </c>
      <c r="H44" s="6" t="n">
        <v>259943</v>
      </c>
      <c r="I44" s="6" t="n">
        <v>269803</v>
      </c>
      <c r="J44" s="4" t="inlineStr">
        <is>
          <t xml:space="preserve"> </t>
        </is>
      </c>
      <c r="K44" s="4" t="inlineStr">
        <is>
          <t xml:space="preserve"> </t>
        </is>
      </c>
    </row>
    <row r="45">
      <c r="A45" s="4" t="inlineStr">
        <is>
          <t>Other</t>
        </is>
      </c>
      <c r="B45" s="6" t="n">
        <v>160192</v>
      </c>
      <c r="C45" s="6" t="n">
        <v>149608</v>
      </c>
      <c r="D45" s="6" t="n">
        <v>156867</v>
      </c>
      <c r="E45" s="6" t="n">
        <v>157533</v>
      </c>
      <c r="F45" s="6" t="n">
        <v>156953</v>
      </c>
      <c r="G45" s="6" t="n">
        <v>145651</v>
      </c>
      <c r="H45" s="6" t="n">
        <v>123550</v>
      </c>
      <c r="I45" s="6" t="n">
        <v>125867</v>
      </c>
      <c r="J45" s="4" t="inlineStr">
        <is>
          <t xml:space="preserve"> </t>
        </is>
      </c>
      <c r="K45" s="4" t="inlineStr">
        <is>
          <t xml:space="preserve"> </t>
        </is>
      </c>
    </row>
    <row r="46">
      <c r="A46" s="4" t="inlineStr">
        <is>
          <t>Total assets</t>
        </is>
      </c>
      <c r="B46" s="6" t="n">
        <v>4859500</v>
      </c>
      <c r="C46" s="6" t="n">
        <v>4743672</v>
      </c>
      <c r="D46" s="6" t="n">
        <v>4649914</v>
      </c>
      <c r="E46" s="6" t="n">
        <v>4502010</v>
      </c>
      <c r="F46" s="6" t="n">
        <v>4206719</v>
      </c>
      <c r="G46" s="6" t="n">
        <v>4002590</v>
      </c>
      <c r="H46" s="6" t="n">
        <v>3770229</v>
      </c>
      <c r="I46" s="6" t="n">
        <v>3779734</v>
      </c>
      <c r="J46" s="4" t="inlineStr">
        <is>
          <t xml:space="preserve"> </t>
        </is>
      </c>
      <c r="K46" s="4" t="inlineStr">
        <is>
          <t xml:space="preserve"> </t>
        </is>
      </c>
    </row>
    <row r="47">
      <c r="A47" s="3" t="inlineStr">
        <is>
          <t>Current liabiliti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Accounts payable</t>
        </is>
      </c>
      <c r="B48" s="6" t="n">
        <v>2029534</v>
      </c>
      <c r="C48" s="6" t="n">
        <v>1976533</v>
      </c>
      <c r="D48" s="6" t="n">
        <v>1817465</v>
      </c>
      <c r="E48" s="6" t="n">
        <v>1694592</v>
      </c>
      <c r="F48" s="6" t="n">
        <v>1464693</v>
      </c>
      <c r="G48" s="6" t="n">
        <v>1296005</v>
      </c>
      <c r="H48" s="6" t="n">
        <v>1108994</v>
      </c>
      <c r="I48" s="6" t="n">
        <v>1143431</v>
      </c>
      <c r="J48" s="4" t="inlineStr">
        <is>
          <t xml:space="preserve"> </t>
        </is>
      </c>
      <c r="K48" s="4" t="inlineStr">
        <is>
          <t xml:space="preserve"> </t>
        </is>
      </c>
    </row>
    <row r="49">
      <c r="A49" s="4" t="inlineStr">
        <is>
          <t>Accrued liabilities</t>
        </is>
      </c>
      <c r="B49" s="6" t="n">
        <v>275735</v>
      </c>
      <c r="C49" s="6" t="n">
        <v>303076</v>
      </c>
      <c r="D49" s="6" t="n">
        <v>314648</v>
      </c>
      <c r="E49" s="6" t="n">
        <v>236227</v>
      </c>
      <c r="F49" s="6" t="n">
        <v>161896</v>
      </c>
      <c r="G49" s="6" t="n">
        <v>149236</v>
      </c>
      <c r="H49" s="6" t="n">
        <v>176148</v>
      </c>
      <c r="I49" s="6" t="n">
        <v>190797</v>
      </c>
      <c r="J49" s="4" t="inlineStr">
        <is>
          <t xml:space="preserve"> </t>
        </is>
      </c>
      <c r="K49" s="4" t="inlineStr">
        <is>
          <t xml:space="preserve"> </t>
        </is>
      </c>
    </row>
    <row r="50">
      <c r="A50" s="4" t="inlineStr">
        <is>
          <t>Accrued payroll and related benefits</t>
        </is>
      </c>
      <c r="B50" s="6" t="n">
        <v>130892</v>
      </c>
      <c r="C50" s="6" t="n">
        <v>133319</v>
      </c>
      <c r="D50" s="6" t="n">
        <v>116794</v>
      </c>
      <c r="E50" s="6" t="n">
        <v>115738</v>
      </c>
      <c r="F50" s="6" t="n">
        <v>117648</v>
      </c>
      <c r="G50" s="6" t="n">
        <v>123365</v>
      </c>
      <c r="H50" s="6" t="n">
        <v>114704</v>
      </c>
      <c r="I50" s="6" t="n">
        <v>120469</v>
      </c>
      <c r="J50" s="4" t="inlineStr">
        <is>
          <t xml:space="preserve"> </t>
        </is>
      </c>
      <c r="K50" s="4" t="inlineStr">
        <is>
          <t xml:space="preserve"> </t>
        </is>
      </c>
    </row>
    <row r="51">
      <c r="A51" s="4" t="inlineStr">
        <is>
          <t>Short-term debt, including current portion of long-term debt</t>
        </is>
      </c>
      <c r="B51" s="6" t="n">
        <v>17500</v>
      </c>
      <c r="C51" s="6" t="n">
        <v>18750</v>
      </c>
      <c r="D51" s="6" t="n">
        <v>18750</v>
      </c>
      <c r="E51" s="6" t="n">
        <v>18750</v>
      </c>
      <c r="F51" s="6" t="n">
        <v>18750</v>
      </c>
      <c r="G51" s="6" t="n">
        <v>18750</v>
      </c>
      <c r="H51" s="6" t="n">
        <v>18750</v>
      </c>
      <c r="I51" s="6" t="n">
        <v>18750</v>
      </c>
      <c r="J51" s="4" t="inlineStr">
        <is>
          <t xml:space="preserve"> </t>
        </is>
      </c>
      <c r="K51" s="4" t="inlineStr">
        <is>
          <t xml:space="preserve"> </t>
        </is>
      </c>
    </row>
    <row r="52">
      <c r="A52" s="4" t="inlineStr">
        <is>
          <t>Total current liabilities</t>
        </is>
      </c>
      <c r="B52" s="6" t="n">
        <v>2453661</v>
      </c>
      <c r="C52" s="6" t="n">
        <v>2431678</v>
      </c>
      <c r="D52" s="6" t="n">
        <v>2267657</v>
      </c>
      <c r="E52" s="6" t="n">
        <v>2065307</v>
      </c>
      <c r="F52" s="6" t="n">
        <v>1762987</v>
      </c>
      <c r="G52" s="6" t="n">
        <v>1587356</v>
      </c>
      <c r="H52" s="6" t="n">
        <v>1418596</v>
      </c>
      <c r="I52" s="6" t="n">
        <v>1473447</v>
      </c>
      <c r="J52" s="4" t="inlineStr">
        <is>
          <t xml:space="preserve"> </t>
        </is>
      </c>
      <c r="K52" s="4" t="inlineStr">
        <is>
          <t xml:space="preserve"> </t>
        </is>
      </c>
    </row>
    <row r="53">
      <c r="A53" s="4" t="inlineStr">
        <is>
          <t>Long-term debt</t>
        </is>
      </c>
      <c r="B53" s="6" t="n">
        <v>329237</v>
      </c>
      <c r="C53" s="6" t="n">
        <v>298345</v>
      </c>
      <c r="D53" s="6" t="n">
        <v>302751</v>
      </c>
      <c r="E53" s="6" t="n">
        <v>307160</v>
      </c>
      <c r="F53" s="6" t="n">
        <v>311572</v>
      </c>
      <c r="G53" s="6" t="n">
        <v>315987</v>
      </c>
      <c r="H53" s="6" t="n">
        <v>320405</v>
      </c>
      <c r="I53" s="6" t="n">
        <v>324825</v>
      </c>
      <c r="J53" s="4" t="inlineStr">
        <is>
          <t xml:space="preserve"> </t>
        </is>
      </c>
      <c r="K53" s="4" t="inlineStr">
        <is>
          <t xml:space="preserve"> </t>
        </is>
      </c>
    </row>
    <row r="54">
      <c r="A54" s="4" t="inlineStr">
        <is>
          <t>Other</t>
        </is>
      </c>
      <c r="B54" s="6" t="n">
        <v>215333</v>
      </c>
      <c r="C54" s="6" t="n">
        <v>209716</v>
      </c>
      <c r="D54" s="6" t="n">
        <v>241416</v>
      </c>
      <c r="E54" s="6" t="n">
        <v>248326</v>
      </c>
      <c r="F54" s="6" t="n">
        <v>253532</v>
      </c>
      <c r="G54" s="6" t="n">
        <v>260132</v>
      </c>
      <c r="H54" s="6" t="n">
        <v>296121</v>
      </c>
      <c r="I54" s="6" t="n">
        <v>303514</v>
      </c>
      <c r="J54" s="4" t="inlineStr">
        <is>
          <t xml:space="preserve"> </t>
        </is>
      </c>
      <c r="K54" s="4" t="inlineStr">
        <is>
          <t xml:space="preserve"> </t>
        </is>
      </c>
    </row>
    <row r="55">
      <c r="A55" s="4" t="inlineStr">
        <is>
          <t>Total long-term liabilities</t>
        </is>
      </c>
      <c r="B55" s="6" t="n">
        <v>544570</v>
      </c>
      <c r="C55" s="6" t="n">
        <v>508061</v>
      </c>
      <c r="D55" s="6" t="n">
        <v>544167</v>
      </c>
      <c r="E55" s="6" t="n">
        <v>555486</v>
      </c>
      <c r="F55" s="6" t="n">
        <v>565104</v>
      </c>
      <c r="G55" s="6" t="n">
        <v>576119</v>
      </c>
      <c r="H55" s="6" t="n">
        <v>616526</v>
      </c>
      <c r="I55" s="6" t="n">
        <v>628339</v>
      </c>
      <c r="J55" s="4" t="inlineStr">
        <is>
          <t xml:space="preserve"> </t>
        </is>
      </c>
      <c r="K55" s="4" t="inlineStr">
        <is>
          <t xml:space="preserve"> </t>
        </is>
      </c>
    </row>
    <row r="56">
      <c r="A56" s="4" t="inlineStr">
        <is>
          <t>Commitments and Contingenci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Common stock, $0.01 par value, authorized 166,667 shares; 110,160 and 108,734 shares issued and 57,394 and 64,307 shares outstanding as of October 1, 2022 and October 2, 2021, respectively</t>
        </is>
      </c>
      <c r="B57" s="6" t="n">
        <v>574</v>
      </c>
      <c r="C57" s="4" t="inlineStr">
        <is>
          <t xml:space="preserve"> </t>
        </is>
      </c>
      <c r="D57" s="4" t="inlineStr">
        <is>
          <t xml:space="preserve"> </t>
        </is>
      </c>
      <c r="E57" s="4" t="inlineStr">
        <is>
          <t xml:space="preserve"> </t>
        </is>
      </c>
      <c r="F57" s="6" t="n">
        <v>643</v>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Treasury stock, 52,766 and 44,427 shares as of October 1, 2022 and October 2, 2021, respectively, at cost</t>
        </is>
      </c>
      <c r="B58" s="6" t="n">
        <v>-1378159</v>
      </c>
      <c r="C58" s="4" t="inlineStr">
        <is>
          <t xml:space="preserve"> </t>
        </is>
      </c>
      <c r="D58" s="4" t="inlineStr">
        <is>
          <t xml:space="preserve"> </t>
        </is>
      </c>
      <c r="E58" s="4" t="inlineStr">
        <is>
          <t xml:space="preserve"> </t>
        </is>
      </c>
      <c r="F58" s="6" t="n">
        <v>-1047202</v>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Additional paid-in capital</t>
        </is>
      </c>
      <c r="B59" s="6" t="n">
        <v>6380774</v>
      </c>
      <c r="C59" s="4" t="inlineStr">
        <is>
          <t xml:space="preserve"> </t>
        </is>
      </c>
      <c r="D59" s="4" t="inlineStr">
        <is>
          <t xml:space="preserve"> </t>
        </is>
      </c>
      <c r="E59" s="4" t="inlineStr">
        <is>
          <t xml:space="preserve"> </t>
        </is>
      </c>
      <c r="F59" s="6" t="n">
        <v>6338863</v>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Accumulated other comprehensive income</t>
        </is>
      </c>
      <c r="B60" s="6" t="n">
        <v>56325</v>
      </c>
      <c r="C60" s="4" t="inlineStr">
        <is>
          <t xml:space="preserve"> </t>
        </is>
      </c>
      <c r="D60" s="4" t="inlineStr">
        <is>
          <t xml:space="preserve"> </t>
        </is>
      </c>
      <c r="E60" s="4" t="inlineStr">
        <is>
          <t xml:space="preserve"> </t>
        </is>
      </c>
      <c r="F60" s="6" t="n">
        <v>40690</v>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Accumulated deficit</t>
        </is>
      </c>
      <c r="B61" s="6" t="n">
        <v>-3198245</v>
      </c>
      <c r="C61" s="4" t="inlineStr">
        <is>
          <t xml:space="preserve"> </t>
        </is>
      </c>
      <c r="D61" s="4" t="inlineStr">
        <is>
          <t xml:space="preserve"> </t>
        </is>
      </c>
      <c r="E61" s="4" t="inlineStr">
        <is>
          <t xml:space="preserve"> </t>
        </is>
      </c>
      <c r="F61" s="6" t="n">
        <v>-3454366</v>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Total stockholders' equity</t>
        </is>
      </c>
      <c r="B62" s="6" t="n">
        <v>1861269</v>
      </c>
      <c r="C62" s="6" t="n">
        <v>1803933</v>
      </c>
      <c r="D62" s="6" t="n">
        <v>1838090</v>
      </c>
      <c r="E62" s="6" t="n">
        <v>1881217</v>
      </c>
      <c r="F62" s="6" t="n">
        <v>1878628</v>
      </c>
      <c r="G62" s="6" t="n">
        <v>1839115</v>
      </c>
      <c r="H62" s="6" t="n">
        <v>1735107</v>
      </c>
      <c r="I62" s="6" t="n">
        <v>1677948</v>
      </c>
      <c r="J62" s="4" t="inlineStr">
        <is>
          <t xml:space="preserve"> </t>
        </is>
      </c>
      <c r="K62" s="4" t="inlineStr">
        <is>
          <t xml:space="preserve"> </t>
        </is>
      </c>
    </row>
    <row r="63">
      <c r="A63" s="4" t="inlineStr">
        <is>
          <t>Total liabilities and stockholders' equity</t>
        </is>
      </c>
      <c r="B63" s="6" t="n">
        <v>4859500</v>
      </c>
      <c r="C63" s="6" t="n">
        <v>4743672</v>
      </c>
      <c r="D63" s="6" t="n">
        <v>4649914</v>
      </c>
      <c r="E63" s="6" t="n">
        <v>4502010</v>
      </c>
      <c r="F63" s="6" t="n">
        <v>4206719</v>
      </c>
      <c r="G63" s="6" t="n">
        <v>4002590</v>
      </c>
      <c r="H63" s="6" t="n">
        <v>3770229</v>
      </c>
      <c r="I63" s="6" t="n">
        <v>3779734</v>
      </c>
      <c r="J63" s="4" t="inlineStr">
        <is>
          <t xml:space="preserve"> </t>
        </is>
      </c>
      <c r="K63" s="4" t="inlineStr">
        <is>
          <t xml:space="preserve"> </t>
        </is>
      </c>
    </row>
    <row r="64">
      <c r="A64" s="3" t="inlineStr">
        <is>
          <t>Long-term liabiliti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Commitments and Contingenci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3" t="inlineStr">
        <is>
          <t>Stockholders' equity:</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Total liabilities and stockholders' equity</t>
        </is>
      </c>
      <c r="B67" s="6" t="n">
        <v>4859500</v>
      </c>
      <c r="C67" s="6" t="n">
        <v>4743672</v>
      </c>
      <c r="D67" s="6" t="n">
        <v>4649914</v>
      </c>
      <c r="E67" s="6" t="n">
        <v>4502010</v>
      </c>
      <c r="F67" s="6" t="n">
        <v>4206719</v>
      </c>
      <c r="G67" s="6" t="n">
        <v>4002590</v>
      </c>
      <c r="H67" s="6" t="n">
        <v>3770229</v>
      </c>
      <c r="I67" s="6" t="n">
        <v>3779734</v>
      </c>
      <c r="J67" s="4" t="inlineStr">
        <is>
          <t xml:space="preserve"> </t>
        </is>
      </c>
      <c r="K67" s="4" t="inlineStr">
        <is>
          <t xml:space="preserve"> </t>
        </is>
      </c>
    </row>
    <row r="68">
      <c r="A68" s="4" t="inlineStr">
        <is>
          <t>Investigative Adjustment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3" t="inlineStr">
        <is>
          <t>Current asset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Contract assets</t>
        </is>
      </c>
      <c r="B70" s="6" t="n">
        <v>-27953</v>
      </c>
      <c r="C70" s="6" t="n">
        <v>-34918</v>
      </c>
      <c r="D70" s="6" t="n">
        <v>-33512</v>
      </c>
      <c r="E70" s="6" t="n">
        <v>-31772</v>
      </c>
      <c r="F70" s="6" t="n">
        <v>-28708</v>
      </c>
      <c r="G70" s="6" t="n">
        <v>-29357</v>
      </c>
      <c r="H70" s="6" t="n">
        <v>-27204</v>
      </c>
      <c r="I70" s="6" t="n">
        <v>-9427</v>
      </c>
      <c r="J70" s="4" t="inlineStr">
        <is>
          <t xml:space="preserve"> </t>
        </is>
      </c>
      <c r="K70" s="4" t="inlineStr">
        <is>
          <t xml:space="preserve"> </t>
        </is>
      </c>
    </row>
    <row r="71">
      <c r="A71" s="4" t="inlineStr">
        <is>
          <t>Inventories</t>
        </is>
      </c>
      <c r="B71" s="6" t="n">
        <v>-21705</v>
      </c>
      <c r="C71" s="6" t="n">
        <v>-8829</v>
      </c>
      <c r="D71" s="6" t="n">
        <v>-6913</v>
      </c>
      <c r="E71" s="6" t="n">
        <v>-2373</v>
      </c>
      <c r="F71" s="6" t="n">
        <v>-2285</v>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Total current assets</t>
        </is>
      </c>
      <c r="B72" s="6" t="n">
        <v>-49658</v>
      </c>
      <c r="C72" s="6" t="n">
        <v>-43747</v>
      </c>
      <c r="D72" s="6" t="n">
        <v>-40425</v>
      </c>
      <c r="E72" s="6" t="n">
        <v>-34145</v>
      </c>
      <c r="F72" s="6" t="n">
        <v>-30993</v>
      </c>
      <c r="G72" s="6" t="n">
        <v>-29357</v>
      </c>
      <c r="H72" s="6" t="n">
        <v>-27204</v>
      </c>
      <c r="I72" s="6" t="n">
        <v>-9427</v>
      </c>
      <c r="J72" s="4" t="inlineStr">
        <is>
          <t xml:space="preserve"> </t>
        </is>
      </c>
      <c r="K72" s="4" t="inlineStr">
        <is>
          <t xml:space="preserve"> </t>
        </is>
      </c>
    </row>
    <row r="73">
      <c r="A73" s="4" t="inlineStr">
        <is>
          <t>Deferred tax assets</t>
        </is>
      </c>
      <c r="B73" s="6" t="n">
        <v>10966</v>
      </c>
      <c r="C73" s="6" t="n">
        <v>9673</v>
      </c>
      <c r="D73" s="6" t="n">
        <v>9042</v>
      </c>
      <c r="E73" s="6" t="n">
        <v>7792</v>
      </c>
      <c r="F73" s="6" t="n">
        <v>7144</v>
      </c>
      <c r="G73" s="6" t="n">
        <v>6991</v>
      </c>
      <c r="H73" s="6" t="n">
        <v>6649</v>
      </c>
      <c r="I73" s="6" t="n">
        <v>2074</v>
      </c>
      <c r="J73" s="4" t="inlineStr">
        <is>
          <t xml:space="preserve"> </t>
        </is>
      </c>
      <c r="K73" s="4" t="inlineStr">
        <is>
          <t xml:space="preserve"> </t>
        </is>
      </c>
    </row>
    <row r="74">
      <c r="A74" s="4" t="inlineStr">
        <is>
          <t>Total assets</t>
        </is>
      </c>
      <c r="B74" s="6" t="n">
        <v>-38692</v>
      </c>
      <c r="C74" s="6" t="n">
        <v>-34074</v>
      </c>
      <c r="D74" s="6" t="n">
        <v>-31383</v>
      </c>
      <c r="E74" s="6" t="n">
        <v>-26353</v>
      </c>
      <c r="F74" s="6" t="n">
        <v>-23849</v>
      </c>
      <c r="G74" s="6" t="n">
        <v>-22366</v>
      </c>
      <c r="H74" s="6" t="n">
        <v>-20555</v>
      </c>
      <c r="I74" s="6" t="n">
        <v>-7353</v>
      </c>
      <c r="J74" s="4" t="inlineStr">
        <is>
          <t xml:space="preserve"> </t>
        </is>
      </c>
      <c r="K74" s="4" t="inlineStr">
        <is>
          <t xml:space="preserve"> </t>
        </is>
      </c>
    </row>
    <row r="75">
      <c r="A75" s="3" t="inlineStr">
        <is>
          <t>Current liabiliti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Accrued liabilities</t>
        </is>
      </c>
      <c r="B76" s="6" t="n">
        <v>1441</v>
      </c>
      <c r="C76" s="6" t="n">
        <v>1299</v>
      </c>
      <c r="D76" s="6" t="n">
        <v>1669</v>
      </c>
      <c r="E76" s="6" t="n">
        <v>2100</v>
      </c>
      <c r="F76" s="6" t="n">
        <v>2147</v>
      </c>
      <c r="G76" s="6" t="n">
        <v>2990</v>
      </c>
      <c r="H76" s="6" t="n">
        <v>3621</v>
      </c>
      <c r="I76" s="6" t="n">
        <v>-136</v>
      </c>
      <c r="J76" s="4" t="inlineStr">
        <is>
          <t xml:space="preserve"> </t>
        </is>
      </c>
      <c r="K76" s="4" t="inlineStr">
        <is>
          <t xml:space="preserve"> </t>
        </is>
      </c>
    </row>
    <row r="77">
      <c r="A77" s="4" t="inlineStr">
        <is>
          <t>Total current liabilities</t>
        </is>
      </c>
      <c r="B77" s="6" t="n">
        <v>1441</v>
      </c>
      <c r="C77" s="6" t="n">
        <v>1299</v>
      </c>
      <c r="D77" s="6" t="n">
        <v>1669</v>
      </c>
      <c r="E77" s="6" t="n">
        <v>2100</v>
      </c>
      <c r="F77" s="6" t="n">
        <v>2147</v>
      </c>
      <c r="G77" s="6" t="n">
        <v>2990</v>
      </c>
      <c r="H77" s="6" t="n">
        <v>3621</v>
      </c>
      <c r="I77" s="6" t="n">
        <v>-136</v>
      </c>
      <c r="J77" s="4" t="inlineStr">
        <is>
          <t xml:space="preserve"> </t>
        </is>
      </c>
      <c r="K77" s="4" t="inlineStr">
        <is>
          <t xml:space="preserve"> </t>
        </is>
      </c>
    </row>
    <row r="78">
      <c r="A78" s="4" t="inlineStr">
        <is>
          <t>Commitments and Contingenci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Accumulated deficit</t>
        </is>
      </c>
      <c r="B79" s="6" t="n">
        <v>-40133</v>
      </c>
      <c r="C79" s="4" t="inlineStr">
        <is>
          <t xml:space="preserve"> </t>
        </is>
      </c>
      <c r="D79" s="4" t="inlineStr">
        <is>
          <t xml:space="preserve"> </t>
        </is>
      </c>
      <c r="E79" s="4" t="inlineStr">
        <is>
          <t xml:space="preserve"> </t>
        </is>
      </c>
      <c r="F79" s="6" t="n">
        <v>-25996</v>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Total stockholders' equity</t>
        </is>
      </c>
      <c r="B80" s="6" t="n">
        <v>-40133</v>
      </c>
      <c r="C80" s="6" t="n">
        <v>-35373</v>
      </c>
      <c r="D80" s="6" t="n">
        <v>-33052</v>
      </c>
      <c r="E80" s="6" t="n">
        <v>-28453</v>
      </c>
      <c r="F80" s="6" t="n">
        <v>-25996</v>
      </c>
      <c r="G80" s="6" t="n">
        <v>-25356</v>
      </c>
      <c r="H80" s="6" t="n">
        <v>-24176</v>
      </c>
      <c r="I80" s="6" t="n">
        <v>-7217</v>
      </c>
      <c r="J80" s="4" t="inlineStr">
        <is>
          <t xml:space="preserve"> </t>
        </is>
      </c>
      <c r="K80" s="4" t="inlineStr">
        <is>
          <t xml:space="preserve"> </t>
        </is>
      </c>
    </row>
    <row r="81">
      <c r="A81" s="4" t="inlineStr">
        <is>
          <t>Total liabilities and stockholders' equity</t>
        </is>
      </c>
      <c r="B81" s="6" t="n">
        <v>-38692</v>
      </c>
      <c r="C81" s="6" t="n">
        <v>-34074</v>
      </c>
      <c r="D81" s="6" t="n">
        <v>-31383</v>
      </c>
      <c r="E81" s="6" t="n">
        <v>-26353</v>
      </c>
      <c r="F81" s="6" t="n">
        <v>-23849</v>
      </c>
      <c r="G81" s="6" t="n">
        <v>-22366</v>
      </c>
      <c r="H81" s="6" t="n">
        <v>-20555</v>
      </c>
      <c r="I81" s="6" t="n">
        <v>-7353</v>
      </c>
      <c r="J81" s="4" t="inlineStr">
        <is>
          <t xml:space="preserve"> </t>
        </is>
      </c>
      <c r="K81" s="4" t="inlineStr">
        <is>
          <t xml:space="preserve"> </t>
        </is>
      </c>
    </row>
    <row r="82">
      <c r="A82" s="3" t="inlineStr">
        <is>
          <t>Long-term liabiliti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4" t="inlineStr">
        <is>
          <t>Commitments and Contingenci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3" t="inlineStr">
        <is>
          <t>Stockholders' equity:</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4" t="inlineStr">
        <is>
          <t>Total liabilities and stockholders' equity</t>
        </is>
      </c>
      <c r="B85" s="6" t="n">
        <v>-38692</v>
      </c>
      <c r="C85" s="5" t="n">
        <v>-34074</v>
      </c>
      <c r="D85" s="5" t="n">
        <v>-31383</v>
      </c>
      <c r="E85" s="5" t="n">
        <v>-26353</v>
      </c>
      <c r="F85" s="6" t="n">
        <v>-23849</v>
      </c>
      <c r="G85" s="5" t="n">
        <v>-22366</v>
      </c>
      <c r="H85" s="5" t="n">
        <v>-20555</v>
      </c>
      <c r="I85" s="5" t="n">
        <v>-7353</v>
      </c>
      <c r="J85" s="4" t="inlineStr">
        <is>
          <t xml:space="preserve"> </t>
        </is>
      </c>
      <c r="K85" s="4" t="inlineStr">
        <is>
          <t xml:space="preserve"> </t>
        </is>
      </c>
    </row>
    <row r="86">
      <c r="A86" s="4" t="inlineStr">
        <is>
          <t>Other Adjustment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3" t="inlineStr">
        <is>
          <t>Current asset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4" t="inlineStr">
        <is>
          <t>Accounts receivable, net of allowances</t>
        </is>
      </c>
      <c r="B88" s="4" t="inlineStr">
        <is>
          <t xml:space="preserve"> </t>
        </is>
      </c>
      <c r="C88" s="4" t="inlineStr">
        <is>
          <t xml:space="preserve"> </t>
        </is>
      </c>
      <c r="D88" s="4" t="inlineStr">
        <is>
          <t xml:space="preserve"> </t>
        </is>
      </c>
      <c r="E88" s="4" t="inlineStr">
        <is>
          <t xml:space="preserve"> </t>
        </is>
      </c>
      <c r="F88" s="6" t="n">
        <v>1003</v>
      </c>
      <c r="G88" s="4" t="inlineStr">
        <is>
          <t xml:space="preserve"> </t>
        </is>
      </c>
      <c r="H88" s="4" t="inlineStr">
        <is>
          <t xml:space="preserve"> </t>
        </is>
      </c>
      <c r="I88" s="4" t="inlineStr">
        <is>
          <t xml:space="preserve"> </t>
        </is>
      </c>
      <c r="J88" s="4" t="inlineStr">
        <is>
          <t xml:space="preserve"> </t>
        </is>
      </c>
      <c r="K88" s="4" t="inlineStr">
        <is>
          <t xml:space="preserve"> </t>
        </is>
      </c>
    </row>
    <row r="89">
      <c r="A89" s="4" t="inlineStr">
        <is>
          <t>Contract assets</t>
        </is>
      </c>
      <c r="B89" s="4" t="inlineStr">
        <is>
          <t xml:space="preserve"> </t>
        </is>
      </c>
      <c r="C89" s="4" t="inlineStr">
        <is>
          <t xml:space="preserve"> </t>
        </is>
      </c>
      <c r="D89" s="4" t="inlineStr">
        <is>
          <t xml:space="preserve"> </t>
        </is>
      </c>
      <c r="E89" s="4" t="inlineStr">
        <is>
          <t xml:space="preserve"> </t>
        </is>
      </c>
      <c r="F89" s="6" t="n">
        <v>12157</v>
      </c>
      <c r="G89" s="4" t="inlineStr">
        <is>
          <t xml:space="preserve"> </t>
        </is>
      </c>
      <c r="H89" s="4" t="inlineStr">
        <is>
          <t xml:space="preserve"> </t>
        </is>
      </c>
      <c r="I89" s="4" t="inlineStr">
        <is>
          <t xml:space="preserve"> </t>
        </is>
      </c>
      <c r="J89" s="4" t="inlineStr">
        <is>
          <t xml:space="preserve"> </t>
        </is>
      </c>
      <c r="K89" s="4" t="inlineStr">
        <is>
          <t xml:space="preserve"> </t>
        </is>
      </c>
    </row>
    <row r="90">
      <c r="A90" s="4" t="inlineStr">
        <is>
          <t>Inventories</t>
        </is>
      </c>
      <c r="B90" s="6" t="n">
        <v>14723</v>
      </c>
      <c r="C90" s="4" t="inlineStr">
        <is>
          <t xml:space="preserve"> </t>
        </is>
      </c>
      <c r="D90" s="4" t="inlineStr">
        <is>
          <t xml:space="preserve"> </t>
        </is>
      </c>
      <c r="E90" s="4" t="inlineStr">
        <is>
          <t xml:space="preserve"> </t>
        </is>
      </c>
      <c r="F90" s="6" t="n">
        <v>7564</v>
      </c>
      <c r="G90" s="4" t="inlineStr">
        <is>
          <t xml:space="preserve"> </t>
        </is>
      </c>
      <c r="H90" s="4" t="inlineStr">
        <is>
          <t xml:space="preserve"> </t>
        </is>
      </c>
      <c r="I90" s="4" t="inlineStr">
        <is>
          <t xml:space="preserve"> </t>
        </is>
      </c>
      <c r="J90" s="4" t="inlineStr">
        <is>
          <t xml:space="preserve"> </t>
        </is>
      </c>
      <c r="K90" s="4" t="inlineStr">
        <is>
          <t xml:space="preserve"> </t>
        </is>
      </c>
    </row>
    <row r="91">
      <c r="A91" s="4" t="inlineStr">
        <is>
          <t>Total current assets</t>
        </is>
      </c>
      <c r="B91" s="6" t="n">
        <v>14723</v>
      </c>
      <c r="C91" s="4" t="inlineStr">
        <is>
          <t xml:space="preserve"> </t>
        </is>
      </c>
      <c r="D91" s="4" t="inlineStr">
        <is>
          <t xml:space="preserve"> </t>
        </is>
      </c>
      <c r="E91" s="4" t="inlineStr">
        <is>
          <t xml:space="preserve"> </t>
        </is>
      </c>
      <c r="F91" s="6" t="n">
        <v>20724</v>
      </c>
      <c r="G91" s="4" t="inlineStr">
        <is>
          <t xml:space="preserve"> </t>
        </is>
      </c>
      <c r="H91" s="4" t="inlineStr">
        <is>
          <t xml:space="preserve"> </t>
        </is>
      </c>
      <c r="I91" s="4" t="inlineStr">
        <is>
          <t xml:space="preserve"> </t>
        </is>
      </c>
      <c r="J91" s="4" t="inlineStr">
        <is>
          <t xml:space="preserve"> </t>
        </is>
      </c>
      <c r="K91" s="4" t="inlineStr">
        <is>
          <t xml:space="preserve"> </t>
        </is>
      </c>
    </row>
    <row r="92">
      <c r="A92" s="4" t="inlineStr">
        <is>
          <t>Total assets</t>
        </is>
      </c>
      <c r="B92" s="6" t="n">
        <v>14723</v>
      </c>
      <c r="C92" s="4" t="inlineStr">
        <is>
          <t xml:space="preserve"> </t>
        </is>
      </c>
      <c r="D92" s="4" t="inlineStr">
        <is>
          <t xml:space="preserve"> </t>
        </is>
      </c>
      <c r="E92" s="4" t="inlineStr">
        <is>
          <t xml:space="preserve"> </t>
        </is>
      </c>
      <c r="F92" s="6" t="n">
        <v>20724</v>
      </c>
      <c r="G92" s="4" t="inlineStr">
        <is>
          <t xml:space="preserve"> </t>
        </is>
      </c>
      <c r="H92" s="4" t="inlineStr">
        <is>
          <t xml:space="preserve"> </t>
        </is>
      </c>
      <c r="I92" s="4" t="inlineStr">
        <is>
          <t xml:space="preserve"> </t>
        </is>
      </c>
      <c r="J92" s="4" t="inlineStr">
        <is>
          <t xml:space="preserve"> </t>
        </is>
      </c>
      <c r="K92" s="4" t="inlineStr">
        <is>
          <t xml:space="preserve"> </t>
        </is>
      </c>
    </row>
    <row r="93">
      <c r="A93" s="3" t="inlineStr">
        <is>
          <t>Current liabiliti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row>
    <row r="94">
      <c r="A94" s="4" t="inlineStr">
        <is>
          <t>Accounts payable</t>
        </is>
      </c>
      <c r="B94" s="6" t="n">
        <v>11900</v>
      </c>
      <c r="C94" s="4" t="inlineStr">
        <is>
          <t xml:space="preserve"> </t>
        </is>
      </c>
      <c r="D94" s="4" t="inlineStr">
        <is>
          <t xml:space="preserve"> </t>
        </is>
      </c>
      <c r="E94" s="4" t="inlineStr">
        <is>
          <t xml:space="preserve"> </t>
        </is>
      </c>
      <c r="F94" s="6" t="n">
        <v>7564</v>
      </c>
      <c r="G94" s="4" t="inlineStr">
        <is>
          <t xml:space="preserve"> </t>
        </is>
      </c>
      <c r="H94" s="4" t="inlineStr">
        <is>
          <t xml:space="preserve"> </t>
        </is>
      </c>
      <c r="I94" s="4" t="inlineStr">
        <is>
          <t xml:space="preserve"> </t>
        </is>
      </c>
      <c r="J94" s="4" t="inlineStr">
        <is>
          <t xml:space="preserve"> </t>
        </is>
      </c>
      <c r="K94" s="4" t="inlineStr">
        <is>
          <t xml:space="preserve"> </t>
        </is>
      </c>
    </row>
    <row r="95">
      <c r="A95" s="4" t="inlineStr">
        <is>
          <t>Accrued liabilities</t>
        </is>
      </c>
      <c r="B95" s="6" t="n">
        <v>4423</v>
      </c>
      <c r="C95" s="4" t="inlineStr">
        <is>
          <t xml:space="preserve"> </t>
        </is>
      </c>
      <c r="D95" s="4" t="inlineStr">
        <is>
          <t xml:space="preserve"> </t>
        </is>
      </c>
      <c r="E95" s="4" t="inlineStr">
        <is>
          <t xml:space="preserve"> </t>
        </is>
      </c>
      <c r="F95" s="6" t="n">
        <v>13160</v>
      </c>
      <c r="G95" s="4" t="inlineStr">
        <is>
          <t xml:space="preserve"> </t>
        </is>
      </c>
      <c r="H95" s="4" t="inlineStr">
        <is>
          <t xml:space="preserve"> </t>
        </is>
      </c>
      <c r="I95" s="4" t="inlineStr">
        <is>
          <t xml:space="preserve"> </t>
        </is>
      </c>
      <c r="J95" s="4" t="inlineStr">
        <is>
          <t xml:space="preserve"> </t>
        </is>
      </c>
      <c r="K95" s="4" t="inlineStr">
        <is>
          <t xml:space="preserve"> </t>
        </is>
      </c>
    </row>
    <row r="96">
      <c r="A96" s="4" t="inlineStr">
        <is>
          <t>Total current liabilities</t>
        </is>
      </c>
      <c r="B96" s="6" t="n">
        <v>16323</v>
      </c>
      <c r="C96" s="4" t="inlineStr">
        <is>
          <t xml:space="preserve"> </t>
        </is>
      </c>
      <c r="D96" s="4" t="inlineStr">
        <is>
          <t xml:space="preserve"> </t>
        </is>
      </c>
      <c r="E96" s="4" t="inlineStr">
        <is>
          <t xml:space="preserve"> </t>
        </is>
      </c>
      <c r="F96" s="6" t="n">
        <v>20724</v>
      </c>
      <c r="G96" s="4" t="inlineStr">
        <is>
          <t xml:space="preserve"> </t>
        </is>
      </c>
      <c r="H96" s="4" t="inlineStr">
        <is>
          <t xml:space="preserve"> </t>
        </is>
      </c>
      <c r="I96" s="4" t="inlineStr">
        <is>
          <t xml:space="preserve"> </t>
        </is>
      </c>
      <c r="J96" s="4" t="inlineStr">
        <is>
          <t xml:space="preserve"> </t>
        </is>
      </c>
      <c r="K96" s="4" t="inlineStr">
        <is>
          <t xml:space="preserve"> </t>
        </is>
      </c>
    </row>
    <row r="97">
      <c r="A97" s="4" t="inlineStr">
        <is>
          <t>Accumulated deficit</t>
        </is>
      </c>
      <c r="B97" s="6" t="n">
        <v>-1600</v>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row>
    <row r="98">
      <c r="A98" s="4" t="inlineStr">
        <is>
          <t>Total stockholders' equity</t>
        </is>
      </c>
      <c r="B98" s="6" t="n">
        <v>-1600</v>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row>
    <row r="99">
      <c r="A99" s="4" t="inlineStr">
        <is>
          <t>Total liabilities and stockholders' equity</t>
        </is>
      </c>
      <c r="B99" s="6" t="n">
        <v>14723</v>
      </c>
      <c r="C99" s="4" t="inlineStr">
        <is>
          <t xml:space="preserve"> </t>
        </is>
      </c>
      <c r="D99" s="4" t="inlineStr">
        <is>
          <t xml:space="preserve"> </t>
        </is>
      </c>
      <c r="E99" s="4" t="inlineStr">
        <is>
          <t xml:space="preserve"> </t>
        </is>
      </c>
      <c r="F99" s="6" t="n">
        <v>20724</v>
      </c>
      <c r="G99" s="4" t="inlineStr">
        <is>
          <t xml:space="preserve"> </t>
        </is>
      </c>
      <c r="H99" s="4" t="inlineStr">
        <is>
          <t xml:space="preserve"> </t>
        </is>
      </c>
      <c r="I99" s="4" t="inlineStr">
        <is>
          <t xml:space="preserve"> </t>
        </is>
      </c>
      <c r="J99" s="4" t="inlineStr">
        <is>
          <t xml:space="preserve"> </t>
        </is>
      </c>
      <c r="K99" s="4" t="inlineStr">
        <is>
          <t xml:space="preserve"> </t>
        </is>
      </c>
    </row>
    <row r="100">
      <c r="A100" s="3" t="inlineStr">
        <is>
          <t>Stockholders' equity:</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row>
    <row r="101">
      <c r="A101" s="4" t="inlineStr">
        <is>
          <t>Total liabilities and stockholders' equity</t>
        </is>
      </c>
      <c r="B101" s="5" t="n">
        <v>14723</v>
      </c>
      <c r="C101" s="4" t="inlineStr">
        <is>
          <t xml:space="preserve"> </t>
        </is>
      </c>
      <c r="D101" s="4" t="inlineStr">
        <is>
          <t xml:space="preserve"> </t>
        </is>
      </c>
      <c r="E101" s="4" t="inlineStr">
        <is>
          <t xml:space="preserve"> </t>
        </is>
      </c>
      <c r="F101" s="5" t="n">
        <v>20724</v>
      </c>
      <c r="G101" s="4" t="inlineStr">
        <is>
          <t xml:space="preserve"> </t>
        </is>
      </c>
      <c r="H101" s="4" t="inlineStr">
        <is>
          <t xml:space="preserve"> </t>
        </is>
      </c>
      <c r="I101" s="4" t="inlineStr">
        <is>
          <t xml:space="preserve"> </t>
        </is>
      </c>
      <c r="J101" s="4" t="inlineStr">
        <is>
          <t xml:space="preserve"> </t>
        </is>
      </c>
      <c r="K101"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tatement of Consolidated Financial Statements (Parenthetical) (Details) - $ / shares</t>
        </is>
      </c>
      <c r="B1" s="2" t="inlineStr">
        <is>
          <t>Oct. 01, 2022</t>
        </is>
      </c>
      <c r="C1" s="2" t="inlineStr">
        <is>
          <t>Oct. 02, 2021</t>
        </is>
      </c>
    </row>
    <row r="2">
      <c r="A2" s="3" t="inlineStr">
        <is>
          <t>Restatement of Consolidated Financial Statements</t>
        </is>
      </c>
      <c r="B2" s="4" t="inlineStr">
        <is>
          <t xml:space="preserve"> </t>
        </is>
      </c>
      <c r="C2" s="4" t="inlineStr">
        <is>
          <t xml:space="preserve"> </t>
        </is>
      </c>
    </row>
    <row r="3">
      <c r="A3" s="4" t="inlineStr">
        <is>
          <t>Preferred Stock, Par or Stated Value Per Share</t>
        </is>
      </c>
      <c r="B3" s="7" t="n">
        <v>0.01</v>
      </c>
      <c r="C3" s="7" t="n">
        <v>0.01</v>
      </c>
    </row>
    <row r="4">
      <c r="A4" s="4" t="inlineStr">
        <is>
          <t>Preferred Stock, Shares Authorized</t>
        </is>
      </c>
      <c r="B4" s="6" t="n">
        <v>5000000</v>
      </c>
      <c r="C4" s="6" t="n">
        <v>5000000</v>
      </c>
    </row>
    <row r="5">
      <c r="A5" s="4" t="inlineStr">
        <is>
          <t>Preferred Stock, Shares Issued</t>
        </is>
      </c>
      <c r="B5" s="6" t="n">
        <v>0</v>
      </c>
      <c r="C5" s="6" t="n">
        <v>0</v>
      </c>
    </row>
    <row r="6">
      <c r="A6" s="4" t="inlineStr">
        <is>
          <t>Preferred Stock, Shares Outstanding</t>
        </is>
      </c>
      <c r="B6" s="6" t="n">
        <v>0</v>
      </c>
      <c r="C6" s="6" t="n">
        <v>0</v>
      </c>
    </row>
    <row r="7">
      <c r="A7" s="4" t="inlineStr">
        <is>
          <t>Common Stock, Par or Stated Value Per Share</t>
        </is>
      </c>
      <c r="B7" s="7" t="n">
        <v>0.01</v>
      </c>
      <c r="C7" s="7" t="n">
        <v>0.01</v>
      </c>
    </row>
    <row r="8">
      <c r="A8" s="4" t="inlineStr">
        <is>
          <t>Common Stock, Shares Authorized</t>
        </is>
      </c>
      <c r="B8" s="6" t="n">
        <v>166667000</v>
      </c>
      <c r="C8" s="6" t="n">
        <v>166667000</v>
      </c>
    </row>
    <row r="9">
      <c r="A9" s="4" t="inlineStr">
        <is>
          <t>Common Stock, Shares, Issued</t>
        </is>
      </c>
      <c r="B9" s="6" t="n">
        <v>110160000</v>
      </c>
      <c r="C9" s="6" t="n">
        <v>108734000</v>
      </c>
    </row>
    <row r="10">
      <c r="A10" s="4" t="inlineStr">
        <is>
          <t>Common Stock, Shares, Outstanding</t>
        </is>
      </c>
      <c r="B10" s="6" t="n">
        <v>57394000</v>
      </c>
      <c r="C10" s="6" t="n">
        <v>64307000</v>
      </c>
    </row>
    <row r="11">
      <c r="A11" s="4" t="inlineStr">
        <is>
          <t>Treasury Stock, Shares</t>
        </is>
      </c>
      <c r="B11" s="6" t="n">
        <v>52766000</v>
      </c>
      <c r="C11" s="6" t="n">
        <v>44427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P2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4" customWidth="1" min="11" max="11"/>
    <col width="15" customWidth="1" min="12" max="12"/>
    <col width="14" customWidth="1" min="13" max="13"/>
    <col width="16" customWidth="1" min="14" max="14"/>
    <col width="14" customWidth="1" min="15" max="15"/>
    <col width="14" customWidth="1" min="16" max="16"/>
  </cols>
  <sheetData>
    <row r="1">
      <c r="A1" s="1" t="inlineStr">
        <is>
          <t>CONSOLIDATED STATEMENTS OF INCOME - USD ($) shares in Thousands, $ in Thousands</t>
        </is>
      </c>
      <c r="B1" s="2" t="inlineStr">
        <is>
          <t>3 Months Ended</t>
        </is>
      </c>
      <c r="J1" s="2" t="inlineStr">
        <is>
          <t>6 Months Ended</t>
        </is>
      </c>
      <c r="L1" s="2" t="inlineStr">
        <is>
          <t>9 Months Ended</t>
        </is>
      </c>
      <c r="N1" s="2" t="inlineStr">
        <is>
          <t>12 Months Ended</t>
        </is>
      </c>
    </row>
    <row r="2">
      <c r="B2" s="2" t="inlineStr">
        <is>
          <t>Oct. 01, 2022</t>
        </is>
      </c>
      <c r="C2" s="2" t="inlineStr">
        <is>
          <t>Jul. 02, 2022</t>
        </is>
      </c>
      <c r="D2" s="2" t="inlineStr">
        <is>
          <t>Apr. 02, 2022</t>
        </is>
      </c>
      <c r="E2" s="2" t="inlineStr">
        <is>
          <t>Jan. 01, 2022</t>
        </is>
      </c>
      <c r="F2" s="2" t="inlineStr">
        <is>
          <t>Oct. 02, 2021</t>
        </is>
      </c>
      <c r="G2" s="2" t="inlineStr">
        <is>
          <t>Jul. 03, 2021</t>
        </is>
      </c>
      <c r="H2" s="2" t="inlineStr">
        <is>
          <t>Apr. 03, 2021</t>
        </is>
      </c>
      <c r="I2" s="2" t="inlineStr">
        <is>
          <t>Jan. 02, 2021</t>
        </is>
      </c>
      <c r="J2" s="2" t="inlineStr">
        <is>
          <t>Apr. 02, 2022</t>
        </is>
      </c>
      <c r="K2" s="2" t="inlineStr">
        <is>
          <t>Apr. 03, 2021</t>
        </is>
      </c>
      <c r="L2" s="2" t="inlineStr">
        <is>
          <t>Jul. 02, 2022</t>
        </is>
      </c>
      <c r="M2" s="2" t="inlineStr">
        <is>
          <t>Jul. 03, 2021</t>
        </is>
      </c>
      <c r="N2" s="2" t="inlineStr">
        <is>
          <t>Oct. 01, 2022</t>
        </is>
      </c>
      <c r="O2" s="2" t="inlineStr">
        <is>
          <t>Oct. 02, 2021</t>
        </is>
      </c>
      <c r="P2" s="2" t="inlineStr">
        <is>
          <t>Oct. 03, 2020</t>
        </is>
      </c>
    </row>
    <row r="3">
      <c r="A3" s="3" t="inlineStr">
        <is>
          <t>CONSOLIDATED STATEMENTS OF INCOM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Net sales</t>
        </is>
      </c>
      <c r="B4" s="5" t="n">
        <v>2224865</v>
      </c>
      <c r="C4" s="5" t="n">
        <v>2023361</v>
      </c>
      <c r="D4" s="5" t="n">
        <v>1915070</v>
      </c>
      <c r="E4" s="5" t="n">
        <v>1756326</v>
      </c>
      <c r="F4" s="5" t="n">
        <v>1650609</v>
      </c>
      <c r="G4" s="5" t="n">
        <v>1653266</v>
      </c>
      <c r="H4" s="5" t="n">
        <v>1678497</v>
      </c>
      <c r="I4" s="5" t="n">
        <v>1755984</v>
      </c>
      <c r="J4" s="5" t="n">
        <v>3671396</v>
      </c>
      <c r="K4" s="4" t="inlineStr">
        <is>
          <t xml:space="preserve"> </t>
        </is>
      </c>
      <c r="L4" s="5" t="n">
        <v>5694757</v>
      </c>
      <c r="M4" s="4" t="inlineStr">
        <is>
          <t xml:space="preserve"> </t>
        </is>
      </c>
      <c r="N4" s="5" t="n">
        <v>7919622</v>
      </c>
      <c r="O4" s="5" t="n">
        <v>6738356</v>
      </c>
      <c r="P4" s="5" t="n">
        <v>6950208</v>
      </c>
    </row>
    <row r="5">
      <c r="A5" s="4" t="inlineStr">
        <is>
          <t>Cost of sales</t>
        </is>
      </c>
      <c r="B5" s="4" t="inlineStr">
        <is>
          <t xml:space="preserve"> </t>
        </is>
      </c>
      <c r="C5" s="6" t="n">
        <v>1861176</v>
      </c>
      <c r="D5" s="6" t="n">
        <v>1768575</v>
      </c>
      <c r="E5" s="6" t="n">
        <v>1615029</v>
      </c>
      <c r="F5" s="4" t="inlineStr">
        <is>
          <t xml:space="preserve"> </t>
        </is>
      </c>
      <c r="G5" s="4" t="inlineStr">
        <is>
          <t xml:space="preserve"> </t>
        </is>
      </c>
      <c r="H5" s="4" t="inlineStr">
        <is>
          <t xml:space="preserve"> </t>
        </is>
      </c>
      <c r="I5" s="4" t="inlineStr">
        <is>
          <t xml:space="preserve"> </t>
        </is>
      </c>
      <c r="J5" s="6" t="n">
        <v>3383604</v>
      </c>
      <c r="K5" s="4" t="inlineStr">
        <is>
          <t xml:space="preserve"> </t>
        </is>
      </c>
      <c r="L5" s="6" t="n">
        <v>5244780</v>
      </c>
      <c r="M5" s="4" t="inlineStr">
        <is>
          <t xml:space="preserve"> </t>
        </is>
      </c>
      <c r="N5" s="6" t="n">
        <v>7297416</v>
      </c>
      <c r="O5" s="6" t="n">
        <v>6211915</v>
      </c>
      <c r="P5" s="6" t="n">
        <v>6433044</v>
      </c>
    </row>
    <row r="6">
      <c r="A6" s="4" t="inlineStr">
        <is>
          <t>Gross profit</t>
        </is>
      </c>
      <c r="B6" s="6" t="n">
        <v>172229</v>
      </c>
      <c r="C6" s="6" t="n">
        <v>162185</v>
      </c>
      <c r="D6" s="6" t="n">
        <v>146495</v>
      </c>
      <c r="E6" s="6" t="n">
        <v>141297</v>
      </c>
      <c r="F6" s="6" t="n">
        <v>130039</v>
      </c>
      <c r="G6" s="6" t="n">
        <v>135066</v>
      </c>
      <c r="H6" s="6" t="n">
        <v>120985</v>
      </c>
      <c r="I6" s="6" t="n">
        <v>140351</v>
      </c>
      <c r="J6" s="6" t="n">
        <v>287792</v>
      </c>
      <c r="K6" s="4" t="inlineStr">
        <is>
          <t xml:space="preserve"> </t>
        </is>
      </c>
      <c r="L6" s="6" t="n">
        <v>449977</v>
      </c>
      <c r="M6" s="4" t="inlineStr">
        <is>
          <t xml:space="preserve"> </t>
        </is>
      </c>
      <c r="N6" s="6" t="n">
        <v>622206</v>
      </c>
      <c r="O6" s="6" t="n">
        <v>526441</v>
      </c>
      <c r="P6" s="6" t="n">
        <v>517164</v>
      </c>
    </row>
    <row r="7">
      <c r="A7" s="3" t="inlineStr">
        <is>
          <t>Operating expens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Selling, general and administrative</t>
        </is>
      </c>
      <c r="B8" s="4" t="inlineStr">
        <is>
          <t xml:space="preserve"> </t>
        </is>
      </c>
      <c r="C8" s="6" t="n">
        <v>61506</v>
      </c>
      <c r="D8" s="6" t="n">
        <v>61817</v>
      </c>
      <c r="E8" s="6" t="n">
        <v>61475</v>
      </c>
      <c r="F8" s="4" t="inlineStr">
        <is>
          <t xml:space="preserve"> </t>
        </is>
      </c>
      <c r="G8" s="4" t="inlineStr">
        <is>
          <t xml:space="preserve"> </t>
        </is>
      </c>
      <c r="H8" s="4" t="inlineStr">
        <is>
          <t xml:space="preserve"> </t>
        </is>
      </c>
      <c r="I8" s="4" t="inlineStr">
        <is>
          <t xml:space="preserve"> </t>
        </is>
      </c>
      <c r="J8" s="6" t="n">
        <v>123292</v>
      </c>
      <c r="K8" s="4" t="inlineStr">
        <is>
          <t xml:space="preserve"> </t>
        </is>
      </c>
      <c r="L8" s="6" t="n">
        <v>184798</v>
      </c>
      <c r="M8" s="4" t="inlineStr">
        <is>
          <t xml:space="preserve"> </t>
        </is>
      </c>
      <c r="N8" s="6" t="n">
        <v>244569</v>
      </c>
      <c r="O8" s="6" t="n">
        <v>234537</v>
      </c>
      <c r="P8" s="6" t="n">
        <v>240931</v>
      </c>
    </row>
    <row r="9">
      <c r="A9" s="4" t="inlineStr">
        <is>
          <t>Research and development</t>
        </is>
      </c>
      <c r="B9" s="4" t="inlineStr">
        <is>
          <t xml:space="preserve"> </t>
        </is>
      </c>
      <c r="C9" s="6" t="n">
        <v>5071</v>
      </c>
      <c r="D9" s="6" t="n">
        <v>5472</v>
      </c>
      <c r="E9" s="6" t="n">
        <v>4777</v>
      </c>
      <c r="F9" s="4" t="inlineStr">
        <is>
          <t xml:space="preserve"> </t>
        </is>
      </c>
      <c r="G9" s="4" t="inlineStr">
        <is>
          <t xml:space="preserve"> </t>
        </is>
      </c>
      <c r="H9" s="4" t="inlineStr">
        <is>
          <t xml:space="preserve"> </t>
        </is>
      </c>
      <c r="I9" s="4" t="inlineStr">
        <is>
          <t xml:space="preserve"> </t>
        </is>
      </c>
      <c r="J9" s="6" t="n">
        <v>10249</v>
      </c>
      <c r="K9" s="4" t="inlineStr">
        <is>
          <t xml:space="preserve"> </t>
        </is>
      </c>
      <c r="L9" s="6" t="n">
        <v>15320</v>
      </c>
      <c r="M9" s="4" t="inlineStr">
        <is>
          <t xml:space="preserve"> </t>
        </is>
      </c>
      <c r="N9" s="6" t="n">
        <v>21343</v>
      </c>
      <c r="O9" s="6" t="n">
        <v>20911</v>
      </c>
      <c r="P9" s="6" t="n">
        <v>22564</v>
      </c>
    </row>
    <row r="10">
      <c r="A10" s="4" t="inlineStr">
        <is>
          <t>Restructuring and other</t>
        </is>
      </c>
      <c r="B10" s="4" t="inlineStr">
        <is>
          <t xml:space="preserve"> </t>
        </is>
      </c>
      <c r="C10" s="6" t="n">
        <v>3994</v>
      </c>
      <c r="D10" s="6" t="n">
        <v>2932</v>
      </c>
      <c r="E10" s="6" t="n">
        <v>1414</v>
      </c>
      <c r="F10" s="4" t="inlineStr">
        <is>
          <t xml:space="preserve"> </t>
        </is>
      </c>
      <c r="G10" s="4" t="inlineStr">
        <is>
          <t xml:space="preserve"> </t>
        </is>
      </c>
      <c r="H10" s="4" t="inlineStr">
        <is>
          <t xml:space="preserve"> </t>
        </is>
      </c>
      <c r="I10" s="4" t="inlineStr">
        <is>
          <t xml:space="preserve"> </t>
        </is>
      </c>
      <c r="J10" s="6" t="n">
        <v>4346</v>
      </c>
      <c r="K10" s="4" t="inlineStr">
        <is>
          <t xml:space="preserve"> </t>
        </is>
      </c>
      <c r="L10" s="6" t="n">
        <v>8340</v>
      </c>
      <c r="M10" s="4" t="inlineStr">
        <is>
          <t xml:space="preserve"> </t>
        </is>
      </c>
      <c r="N10" s="6" t="n">
        <v>11425</v>
      </c>
      <c r="O10" s="6" t="n">
        <v>15057</v>
      </c>
      <c r="P10" s="6" t="n">
        <v>27916</v>
      </c>
    </row>
    <row r="11">
      <c r="A11" s="4" t="inlineStr">
        <is>
          <t>Goodwill impair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6" t="n">
        <v>6609</v>
      </c>
    </row>
    <row r="12">
      <c r="A12" s="4" t="inlineStr">
        <is>
          <t>Gain on sale of long-lived assets</t>
        </is>
      </c>
      <c r="B12" s="4" t="inlineStr">
        <is>
          <t xml:space="preserve"> </t>
        </is>
      </c>
      <c r="C12" s="4" t="inlineStr">
        <is>
          <t xml:space="preserve"> </t>
        </is>
      </c>
      <c r="D12" s="4" t="inlineStr">
        <is>
          <t xml:space="preserve"> </t>
        </is>
      </c>
      <c r="E12" s="6" t="n">
        <v>-4610</v>
      </c>
      <c r="F12" s="4" t="inlineStr">
        <is>
          <t xml:space="preserve"> </t>
        </is>
      </c>
      <c r="G12" s="4" t="inlineStr">
        <is>
          <t xml:space="preserve"> </t>
        </is>
      </c>
      <c r="H12" s="4" t="inlineStr">
        <is>
          <t xml:space="preserve"> </t>
        </is>
      </c>
      <c r="I12" s="4" t="inlineStr">
        <is>
          <t xml:space="preserve"> </t>
        </is>
      </c>
      <c r="J12" s="6" t="n">
        <v>-4610</v>
      </c>
      <c r="K12" s="4" t="inlineStr">
        <is>
          <t xml:space="preserve"> </t>
        </is>
      </c>
      <c r="L12" s="6" t="n">
        <v>-4610</v>
      </c>
      <c r="M12" s="4" t="inlineStr">
        <is>
          <t xml:space="preserve"> </t>
        </is>
      </c>
      <c r="N12" s="6" t="n">
        <v>-4610</v>
      </c>
      <c r="O12" s="4" t="inlineStr">
        <is>
          <t xml:space="preserve"> </t>
        </is>
      </c>
      <c r="P12" s="4" t="inlineStr">
        <is>
          <t xml:space="preserve"> </t>
        </is>
      </c>
    </row>
    <row r="13">
      <c r="A13" s="4" t="inlineStr">
        <is>
          <t>Total operating expenses</t>
        </is>
      </c>
      <c r="B13" s="4" t="inlineStr">
        <is>
          <t xml:space="preserve"> </t>
        </is>
      </c>
      <c r="C13" s="6" t="n">
        <v>70571</v>
      </c>
      <c r="D13" s="6" t="n">
        <v>70221</v>
      </c>
      <c r="E13" s="6" t="n">
        <v>63056</v>
      </c>
      <c r="F13" s="4" t="inlineStr">
        <is>
          <t xml:space="preserve"> </t>
        </is>
      </c>
      <c r="G13" s="4" t="inlineStr">
        <is>
          <t xml:space="preserve"> </t>
        </is>
      </c>
      <c r="H13" s="4" t="inlineStr">
        <is>
          <t xml:space="preserve"> </t>
        </is>
      </c>
      <c r="I13" s="4" t="inlineStr">
        <is>
          <t xml:space="preserve"> </t>
        </is>
      </c>
      <c r="J13" s="6" t="n">
        <v>133277</v>
      </c>
      <c r="K13" s="4" t="inlineStr">
        <is>
          <t xml:space="preserve"> </t>
        </is>
      </c>
      <c r="L13" s="6" t="n">
        <v>203848</v>
      </c>
      <c r="M13" s="4" t="inlineStr">
        <is>
          <t xml:space="preserve"> </t>
        </is>
      </c>
      <c r="N13" s="6" t="n">
        <v>272727</v>
      </c>
      <c r="O13" s="6" t="n">
        <v>270505</v>
      </c>
      <c r="P13" s="6" t="n">
        <v>298020</v>
      </c>
    </row>
    <row r="14">
      <c r="A14" s="4" t="inlineStr">
        <is>
          <t>Operating income</t>
        </is>
      </c>
      <c r="B14" s="6" t="n">
        <v>103350</v>
      </c>
      <c r="C14" s="6" t="n">
        <v>91614</v>
      </c>
      <c r="D14" s="6" t="n">
        <v>76274</v>
      </c>
      <c r="E14" s="6" t="n">
        <v>78241</v>
      </c>
      <c r="F14" s="6" t="n">
        <v>65910</v>
      </c>
      <c r="G14" s="6" t="n">
        <v>72741</v>
      </c>
      <c r="H14" s="6" t="n">
        <v>42610</v>
      </c>
      <c r="I14" s="6" t="n">
        <v>74675</v>
      </c>
      <c r="J14" s="6" t="n">
        <v>154515</v>
      </c>
      <c r="K14" s="4" t="inlineStr">
        <is>
          <t xml:space="preserve"> </t>
        </is>
      </c>
      <c r="L14" s="6" t="n">
        <v>246129</v>
      </c>
      <c r="M14" s="4" t="inlineStr">
        <is>
          <t xml:space="preserve"> </t>
        </is>
      </c>
      <c r="N14" s="6" t="n">
        <v>349479</v>
      </c>
      <c r="O14" s="6" t="n">
        <v>255936</v>
      </c>
      <c r="P14" s="6" t="n">
        <v>219144</v>
      </c>
    </row>
    <row r="15">
      <c r="A15" s="4" t="inlineStr">
        <is>
          <t>Interest income</t>
        </is>
      </c>
      <c r="B15" s="4" t="inlineStr">
        <is>
          <t xml:space="preserve"> </t>
        </is>
      </c>
      <c r="C15" s="6" t="n">
        <v>540</v>
      </c>
      <c r="D15" s="6" t="n">
        <v>349</v>
      </c>
      <c r="E15" s="6" t="n">
        <v>309</v>
      </c>
      <c r="F15" s="4" t="inlineStr">
        <is>
          <t xml:space="preserve"> </t>
        </is>
      </c>
      <c r="G15" s="4" t="inlineStr">
        <is>
          <t xml:space="preserve"> </t>
        </is>
      </c>
      <c r="H15" s="4" t="inlineStr">
        <is>
          <t xml:space="preserve"> </t>
        </is>
      </c>
      <c r="I15" s="4" t="inlineStr">
        <is>
          <t xml:space="preserve"> </t>
        </is>
      </c>
      <c r="J15" s="6" t="n">
        <v>658</v>
      </c>
      <c r="K15" s="4" t="inlineStr">
        <is>
          <t xml:space="preserve"> </t>
        </is>
      </c>
      <c r="L15" s="6" t="n">
        <v>1198</v>
      </c>
      <c r="M15" s="4" t="inlineStr">
        <is>
          <t xml:space="preserve"> </t>
        </is>
      </c>
      <c r="N15" s="6" t="n">
        <v>1628</v>
      </c>
      <c r="O15" s="6" t="n">
        <v>925</v>
      </c>
      <c r="P15" s="6" t="n">
        <v>2322</v>
      </c>
    </row>
    <row r="16">
      <c r="A16" s="4" t="inlineStr">
        <is>
          <t>Interest expense</t>
        </is>
      </c>
      <c r="B16" s="4" t="inlineStr">
        <is>
          <t xml:space="preserve"> </t>
        </is>
      </c>
      <c r="C16" s="6" t="n">
        <v>-5615</v>
      </c>
      <c r="D16" s="6" t="n">
        <v>-4870</v>
      </c>
      <c r="E16" s="6" t="n">
        <v>-4877</v>
      </c>
      <c r="F16" s="4" t="inlineStr">
        <is>
          <t xml:space="preserve"> </t>
        </is>
      </c>
      <c r="G16" s="4" t="inlineStr">
        <is>
          <t xml:space="preserve"> </t>
        </is>
      </c>
      <c r="H16" s="4" t="inlineStr">
        <is>
          <t xml:space="preserve"> </t>
        </is>
      </c>
      <c r="I16" s="4" t="inlineStr">
        <is>
          <t xml:space="preserve"> </t>
        </is>
      </c>
      <c r="J16" s="6" t="n">
        <v>-9747</v>
      </c>
      <c r="K16" s="4" t="inlineStr">
        <is>
          <t xml:space="preserve"> </t>
        </is>
      </c>
      <c r="L16" s="6" t="n">
        <v>-15362</v>
      </c>
      <c r="M16" s="4" t="inlineStr">
        <is>
          <t xml:space="preserve"> </t>
        </is>
      </c>
      <c r="N16" s="6" t="n">
        <v>-22473</v>
      </c>
      <c r="O16" s="6" t="n">
        <v>-19551</v>
      </c>
      <c r="P16" s="6" t="n">
        <v>-28903</v>
      </c>
    </row>
    <row r="17">
      <c r="A17" s="4" t="inlineStr">
        <is>
          <t>Other income (expense), net</t>
        </is>
      </c>
      <c r="B17" s="4" t="inlineStr">
        <is>
          <t xml:space="preserve"> </t>
        </is>
      </c>
      <c r="C17" s="6" t="n">
        <v>-7774</v>
      </c>
      <c r="D17" s="6" t="n">
        <v>-1408</v>
      </c>
      <c r="E17" s="6" t="n">
        <v>2072</v>
      </c>
      <c r="F17" s="4" t="inlineStr">
        <is>
          <t xml:space="preserve"> </t>
        </is>
      </c>
      <c r="G17" s="4" t="inlineStr">
        <is>
          <t xml:space="preserve"> </t>
        </is>
      </c>
      <c r="H17" s="4" t="inlineStr">
        <is>
          <t xml:space="preserve"> </t>
        </is>
      </c>
      <c r="I17" s="4" t="inlineStr">
        <is>
          <t xml:space="preserve"> </t>
        </is>
      </c>
      <c r="J17" s="6" t="n">
        <v>664</v>
      </c>
      <c r="K17" s="4" t="inlineStr">
        <is>
          <t xml:space="preserve"> </t>
        </is>
      </c>
      <c r="L17" s="6" t="n">
        <v>-7110</v>
      </c>
      <c r="M17" s="4" t="inlineStr">
        <is>
          <t xml:space="preserve"> </t>
        </is>
      </c>
      <c r="N17" s="6" t="n">
        <v>-26314</v>
      </c>
      <c r="O17" s="6" t="n">
        <v>44331</v>
      </c>
      <c r="P17" s="6" t="n">
        <v>-348</v>
      </c>
    </row>
    <row r="18">
      <c r="A18" s="4" t="inlineStr">
        <is>
          <t>Interest and other, net</t>
        </is>
      </c>
      <c r="B18" s="4" t="inlineStr">
        <is>
          <t xml:space="preserve"> </t>
        </is>
      </c>
      <c r="C18" s="6" t="n">
        <v>-12849</v>
      </c>
      <c r="D18" s="6" t="n">
        <v>-5929</v>
      </c>
      <c r="E18" s="6" t="n">
        <v>-2496</v>
      </c>
      <c r="F18" s="4" t="inlineStr">
        <is>
          <t xml:space="preserve"> </t>
        </is>
      </c>
      <c r="G18" s="4" t="inlineStr">
        <is>
          <t xml:space="preserve"> </t>
        </is>
      </c>
      <c r="H18" s="4" t="inlineStr">
        <is>
          <t xml:space="preserve"> </t>
        </is>
      </c>
      <c r="I18" s="4" t="inlineStr">
        <is>
          <t xml:space="preserve"> </t>
        </is>
      </c>
      <c r="J18" s="6" t="n">
        <v>-8425</v>
      </c>
      <c r="K18" s="4" t="inlineStr">
        <is>
          <t xml:space="preserve"> </t>
        </is>
      </c>
      <c r="L18" s="6" t="n">
        <v>-21274</v>
      </c>
      <c r="M18" s="4" t="inlineStr">
        <is>
          <t xml:space="preserve"> </t>
        </is>
      </c>
      <c r="N18" s="6" t="n">
        <v>-47159</v>
      </c>
      <c r="O18" s="6" t="n">
        <v>25705</v>
      </c>
      <c r="P18" s="6" t="n">
        <v>-26929</v>
      </c>
    </row>
    <row r="19">
      <c r="A19" s="4" t="inlineStr">
        <is>
          <t>Income before income taxes</t>
        </is>
      </c>
      <c r="B19" s="4" t="inlineStr">
        <is>
          <t xml:space="preserve"> </t>
        </is>
      </c>
      <c r="C19" s="6" t="n">
        <v>78765</v>
      </c>
      <c r="D19" s="6" t="n">
        <v>70345</v>
      </c>
      <c r="E19" s="6" t="n">
        <v>75745</v>
      </c>
      <c r="F19" s="4" t="inlineStr">
        <is>
          <t xml:space="preserve"> </t>
        </is>
      </c>
      <c r="G19" s="4" t="inlineStr">
        <is>
          <t xml:space="preserve"> </t>
        </is>
      </c>
      <c r="H19" s="4" t="inlineStr">
        <is>
          <t xml:space="preserve"> </t>
        </is>
      </c>
      <c r="I19" s="4" t="inlineStr">
        <is>
          <t xml:space="preserve"> </t>
        </is>
      </c>
      <c r="J19" s="6" t="n">
        <v>146090</v>
      </c>
      <c r="K19" s="4" t="inlineStr">
        <is>
          <t xml:space="preserve"> </t>
        </is>
      </c>
      <c r="L19" s="6" t="n">
        <v>224855</v>
      </c>
      <c r="M19" s="4" t="inlineStr">
        <is>
          <t xml:space="preserve"> </t>
        </is>
      </c>
      <c r="N19" s="6" t="n">
        <v>302320</v>
      </c>
      <c r="O19" s="6" t="n">
        <v>281641</v>
      </c>
      <c r="P19" s="6" t="n">
        <v>192215</v>
      </c>
    </row>
    <row r="20">
      <c r="A20" s="4" t="inlineStr">
        <is>
          <t>Provision for income taxes</t>
        </is>
      </c>
      <c r="B20" s="4" t="inlineStr">
        <is>
          <t xml:space="preserve"> </t>
        </is>
      </c>
      <c r="C20" s="6" t="n">
        <v>1543</v>
      </c>
      <c r="D20" s="6" t="n">
        <v>21724</v>
      </c>
      <c r="E20" s="6" t="n">
        <v>19568</v>
      </c>
      <c r="F20" s="4" t="inlineStr">
        <is>
          <t xml:space="preserve"> </t>
        </is>
      </c>
      <c r="G20" s="4" t="inlineStr">
        <is>
          <t xml:space="preserve"> </t>
        </is>
      </c>
      <c r="H20" s="4" t="inlineStr">
        <is>
          <t xml:space="preserve"> </t>
        </is>
      </c>
      <c r="I20" s="4" t="inlineStr">
        <is>
          <t xml:space="preserve"> </t>
        </is>
      </c>
      <c r="J20" s="6" t="n">
        <v>41292</v>
      </c>
      <c r="K20" s="4" t="inlineStr">
        <is>
          <t xml:space="preserve"> </t>
        </is>
      </c>
      <c r="L20" s="6" t="n">
        <v>42835</v>
      </c>
      <c r="M20" s="4" t="inlineStr">
        <is>
          <t xml:space="preserve"> </t>
        </is>
      </c>
      <c r="N20" s="6" t="n">
        <v>61936</v>
      </c>
      <c r="O20" s="6" t="n">
        <v>32095</v>
      </c>
      <c r="P20" s="6" t="n">
        <v>59046</v>
      </c>
    </row>
    <row r="21">
      <c r="A21" s="4" t="inlineStr">
        <is>
          <t>Net income</t>
        </is>
      </c>
      <c r="B21" s="5" t="n">
        <v>58364</v>
      </c>
      <c r="C21" s="5" t="n">
        <v>77222</v>
      </c>
      <c r="D21" s="5" t="n">
        <v>48621</v>
      </c>
      <c r="E21" s="5" t="n">
        <v>56177</v>
      </c>
      <c r="F21" s="5" t="n">
        <v>55925</v>
      </c>
      <c r="G21" s="5" t="n">
        <v>116195</v>
      </c>
      <c r="H21" s="5" t="n">
        <v>27868</v>
      </c>
      <c r="I21" s="5" t="n">
        <v>49558</v>
      </c>
      <c r="J21" s="5" t="n">
        <v>104798</v>
      </c>
      <c r="K21" s="5" t="n">
        <v>77426</v>
      </c>
      <c r="L21" s="5" t="n">
        <v>182020</v>
      </c>
      <c r="M21" s="5" t="n">
        <v>193621</v>
      </c>
      <c r="N21" s="5" t="n">
        <v>240384</v>
      </c>
      <c r="O21" s="5" t="n">
        <v>249546</v>
      </c>
      <c r="P21" s="5" t="n">
        <v>133169</v>
      </c>
    </row>
    <row r="22">
      <c r="A22" s="3" t="inlineStr">
        <is>
          <t>Net income per shar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Basic</t>
        </is>
      </c>
      <c r="B23" s="7" t="n">
        <v>1.01</v>
      </c>
      <c r="C23" s="7" t="n">
        <v>1.29</v>
      </c>
      <c r="D23" s="7" t="n">
        <v>0.77</v>
      </c>
      <c r="E23" s="7" t="n">
        <v>0.87</v>
      </c>
      <c r="F23" s="7" t="n">
        <v>0.86</v>
      </c>
      <c r="G23" s="7" t="n">
        <v>1.78</v>
      </c>
      <c r="H23" s="7" t="n">
        <v>0.43</v>
      </c>
      <c r="I23" s="7" t="n">
        <v>0.76</v>
      </c>
      <c r="J23" s="7" t="n">
        <v>1.65</v>
      </c>
      <c r="K23" s="4" t="inlineStr">
        <is>
          <t xml:space="preserve"> </t>
        </is>
      </c>
      <c r="L23" s="7" t="n">
        <v>2.92</v>
      </c>
      <c r="M23" s="4" t="inlineStr">
        <is>
          <t xml:space="preserve"> </t>
        </is>
      </c>
      <c r="N23" s="7" t="n">
        <v>3.92</v>
      </c>
      <c r="O23" s="7" t="n">
        <v>3.82</v>
      </c>
      <c r="P23" s="7" t="n">
        <v>1.93</v>
      </c>
    </row>
    <row r="24">
      <c r="A24" s="4" t="inlineStr">
        <is>
          <t>Diluted</t>
        </is>
      </c>
      <c r="B24" s="7" t="n">
        <v>0.98</v>
      </c>
      <c r="C24" s="7" t="n">
        <v>1.25</v>
      </c>
      <c r="D24" s="7" t="n">
        <v>0.76</v>
      </c>
      <c r="E24" s="7" t="n">
        <v>0.85</v>
      </c>
      <c r="F24" s="7" t="n">
        <v>0.83</v>
      </c>
      <c r="G24" s="7" t="n">
        <v>1.73</v>
      </c>
      <c r="H24" s="7" t="n">
        <v>0.42</v>
      </c>
      <c r="I24" s="7" t="n">
        <v>0.74</v>
      </c>
      <c r="J24" s="7" t="n">
        <v>1.6</v>
      </c>
      <c r="K24" s="4" t="inlineStr">
        <is>
          <t xml:space="preserve"> </t>
        </is>
      </c>
      <c r="L24" s="7" t="n">
        <v>2.83</v>
      </c>
      <c r="M24" s="4" t="inlineStr">
        <is>
          <t xml:space="preserve"> </t>
        </is>
      </c>
      <c r="N24" s="7" t="n">
        <v>3.81</v>
      </c>
      <c r="O24" s="7" t="n">
        <v>3.72</v>
      </c>
      <c r="P24" s="7" t="n">
        <v>1.88</v>
      </c>
    </row>
    <row r="25">
      <c r="A25" s="3" t="inlineStr">
        <is>
          <t>Weighted-average shares used in computing per share amou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Basic</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6" t="n">
        <v>61310</v>
      </c>
      <c r="O26" s="6" t="n">
        <v>65318</v>
      </c>
      <c r="P26" s="6" t="n">
        <v>69041</v>
      </c>
    </row>
    <row r="27">
      <c r="A27" s="4" t="inlineStr">
        <is>
          <t>Dilut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6" t="n">
        <v>63117</v>
      </c>
      <c r="O27" s="6" t="n">
        <v>67084</v>
      </c>
      <c r="P27" s="6" t="n">
        <v>70793</v>
      </c>
    </row>
  </sheetData>
  <mergeCells count="5">
    <mergeCell ref="A1:A2"/>
    <mergeCell ref="B1:I1"/>
    <mergeCell ref="J1:K1"/>
    <mergeCell ref="L1:M1"/>
    <mergeCell ref="N1:P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P7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4" customWidth="1" min="11" max="11"/>
    <col width="15" customWidth="1" min="12" max="12"/>
    <col width="14" customWidth="1" min="13" max="13"/>
    <col width="16" customWidth="1" min="14" max="14"/>
    <col width="14" customWidth="1" min="15" max="15"/>
    <col width="14" customWidth="1" min="16" max="16"/>
  </cols>
  <sheetData>
    <row r="1">
      <c r="A1" s="1" t="inlineStr">
        <is>
          <t>Restatement of Consolidated Financial Statements (CONSOLIDATED STATEMENTS OF INCOME) (Details) - USD ($) $ / shares in Units, shares in Thousands, $ in Thousands</t>
        </is>
      </c>
      <c r="B1" s="2" t="inlineStr">
        <is>
          <t>3 Months Ended</t>
        </is>
      </c>
      <c r="J1" s="2" t="inlineStr">
        <is>
          <t>6 Months Ended</t>
        </is>
      </c>
      <c r="L1" s="2" t="inlineStr">
        <is>
          <t>9 Months Ended</t>
        </is>
      </c>
      <c r="N1" s="2" t="inlineStr">
        <is>
          <t>12 Months Ended</t>
        </is>
      </c>
    </row>
    <row r="2">
      <c r="B2" s="2" t="inlineStr">
        <is>
          <t>Oct. 01, 2022</t>
        </is>
      </c>
      <c r="C2" s="2" t="inlineStr">
        <is>
          <t>Jul. 02, 2022</t>
        </is>
      </c>
      <c r="D2" s="2" t="inlineStr">
        <is>
          <t>Apr. 02, 2022</t>
        </is>
      </c>
      <c r="E2" s="2" t="inlineStr">
        <is>
          <t>Jan. 01, 2022</t>
        </is>
      </c>
      <c r="F2" s="2" t="inlineStr">
        <is>
          <t>Oct. 02, 2021</t>
        </is>
      </c>
      <c r="G2" s="2" t="inlineStr">
        <is>
          <t>Jul. 03, 2021</t>
        </is>
      </c>
      <c r="H2" s="2" t="inlineStr">
        <is>
          <t>Apr. 03, 2021</t>
        </is>
      </c>
      <c r="I2" s="2" t="inlineStr">
        <is>
          <t>Jan. 02, 2021</t>
        </is>
      </c>
      <c r="J2" s="2" t="inlineStr">
        <is>
          <t>Apr. 02, 2022</t>
        </is>
      </c>
      <c r="K2" s="2" t="inlineStr">
        <is>
          <t>Apr. 03, 2021</t>
        </is>
      </c>
      <c r="L2" s="2" t="inlineStr">
        <is>
          <t>Jul. 02, 2022</t>
        </is>
      </c>
      <c r="M2" s="2" t="inlineStr">
        <is>
          <t>Jul. 03, 2021</t>
        </is>
      </c>
      <c r="N2" s="2" t="inlineStr">
        <is>
          <t>Oct. 01, 2022</t>
        </is>
      </c>
      <c r="O2" s="2" t="inlineStr">
        <is>
          <t>Oct. 02, 2021</t>
        </is>
      </c>
      <c r="P2" s="2" t="inlineStr">
        <is>
          <t>Oct. 03, 2020</t>
        </is>
      </c>
    </row>
    <row r="3">
      <c r="A3" s="3" t="inlineStr">
        <is>
          <t>Restatement of Consolidated Financial State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Net sales</t>
        </is>
      </c>
      <c r="B4" s="5" t="n">
        <v>2224865</v>
      </c>
      <c r="C4" s="5" t="n">
        <v>2023361</v>
      </c>
      <c r="D4" s="5" t="n">
        <v>1915070</v>
      </c>
      <c r="E4" s="5" t="n">
        <v>1756326</v>
      </c>
      <c r="F4" s="5" t="n">
        <v>1650609</v>
      </c>
      <c r="G4" s="5" t="n">
        <v>1653266</v>
      </c>
      <c r="H4" s="5" t="n">
        <v>1678497</v>
      </c>
      <c r="I4" s="5" t="n">
        <v>1755984</v>
      </c>
      <c r="J4" s="5" t="n">
        <v>3671396</v>
      </c>
      <c r="K4" s="4" t="inlineStr">
        <is>
          <t xml:space="preserve"> </t>
        </is>
      </c>
      <c r="L4" s="5" t="n">
        <v>5694757</v>
      </c>
      <c r="M4" s="4" t="inlineStr">
        <is>
          <t xml:space="preserve"> </t>
        </is>
      </c>
      <c r="N4" s="5" t="n">
        <v>7919622</v>
      </c>
      <c r="O4" s="5" t="n">
        <v>6738356</v>
      </c>
      <c r="P4" s="5" t="n">
        <v>6950208</v>
      </c>
    </row>
    <row r="5">
      <c r="A5" s="4" t="inlineStr">
        <is>
          <t>Cost of sales</t>
        </is>
      </c>
      <c r="B5" s="4" t="inlineStr">
        <is>
          <t xml:space="preserve"> </t>
        </is>
      </c>
      <c r="C5" s="6" t="n">
        <v>1861176</v>
      </c>
      <c r="D5" s="6" t="n">
        <v>1768575</v>
      </c>
      <c r="E5" s="6" t="n">
        <v>1615029</v>
      </c>
      <c r="F5" s="4" t="inlineStr">
        <is>
          <t xml:space="preserve"> </t>
        </is>
      </c>
      <c r="G5" s="4" t="inlineStr">
        <is>
          <t xml:space="preserve"> </t>
        </is>
      </c>
      <c r="H5" s="4" t="inlineStr">
        <is>
          <t xml:space="preserve"> </t>
        </is>
      </c>
      <c r="I5" s="4" t="inlineStr">
        <is>
          <t xml:space="preserve"> </t>
        </is>
      </c>
      <c r="J5" s="6" t="n">
        <v>3383604</v>
      </c>
      <c r="K5" s="4" t="inlineStr">
        <is>
          <t xml:space="preserve"> </t>
        </is>
      </c>
      <c r="L5" s="6" t="n">
        <v>5244780</v>
      </c>
      <c r="M5" s="4" t="inlineStr">
        <is>
          <t xml:space="preserve"> </t>
        </is>
      </c>
      <c r="N5" s="6" t="n">
        <v>7297416</v>
      </c>
      <c r="O5" s="6" t="n">
        <v>6211915</v>
      </c>
      <c r="P5" s="6" t="n">
        <v>6433044</v>
      </c>
    </row>
    <row r="6">
      <c r="A6" s="4" t="inlineStr">
        <is>
          <t>Gross profit</t>
        </is>
      </c>
      <c r="B6" s="6" t="n">
        <v>172229</v>
      </c>
      <c r="C6" s="6" t="n">
        <v>162185</v>
      </c>
      <c r="D6" s="6" t="n">
        <v>146495</v>
      </c>
      <c r="E6" s="6" t="n">
        <v>141297</v>
      </c>
      <c r="F6" s="6" t="n">
        <v>130039</v>
      </c>
      <c r="G6" s="6" t="n">
        <v>135066</v>
      </c>
      <c r="H6" s="6" t="n">
        <v>120985</v>
      </c>
      <c r="I6" s="6" t="n">
        <v>140351</v>
      </c>
      <c r="J6" s="6" t="n">
        <v>287792</v>
      </c>
      <c r="K6" s="4" t="inlineStr">
        <is>
          <t xml:space="preserve"> </t>
        </is>
      </c>
      <c r="L6" s="6" t="n">
        <v>449977</v>
      </c>
      <c r="M6" s="4" t="inlineStr">
        <is>
          <t xml:space="preserve"> </t>
        </is>
      </c>
      <c r="N6" s="6" t="n">
        <v>622206</v>
      </c>
      <c r="O6" s="6" t="n">
        <v>526441</v>
      </c>
      <c r="P6" s="6" t="n">
        <v>517164</v>
      </c>
    </row>
    <row r="7">
      <c r="A7" s="3" t="inlineStr">
        <is>
          <t>Operating expens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Selling, general and administrative</t>
        </is>
      </c>
      <c r="B8" s="4" t="inlineStr">
        <is>
          <t xml:space="preserve"> </t>
        </is>
      </c>
      <c r="C8" s="6" t="n">
        <v>61506</v>
      </c>
      <c r="D8" s="6" t="n">
        <v>61817</v>
      </c>
      <c r="E8" s="6" t="n">
        <v>61475</v>
      </c>
      <c r="F8" s="4" t="inlineStr">
        <is>
          <t xml:space="preserve"> </t>
        </is>
      </c>
      <c r="G8" s="4" t="inlineStr">
        <is>
          <t xml:space="preserve"> </t>
        </is>
      </c>
      <c r="H8" s="4" t="inlineStr">
        <is>
          <t xml:space="preserve"> </t>
        </is>
      </c>
      <c r="I8" s="4" t="inlineStr">
        <is>
          <t xml:space="preserve"> </t>
        </is>
      </c>
      <c r="J8" s="6" t="n">
        <v>123292</v>
      </c>
      <c r="K8" s="4" t="inlineStr">
        <is>
          <t xml:space="preserve"> </t>
        </is>
      </c>
      <c r="L8" s="6" t="n">
        <v>184798</v>
      </c>
      <c r="M8" s="4" t="inlineStr">
        <is>
          <t xml:space="preserve"> </t>
        </is>
      </c>
      <c r="N8" s="6" t="n">
        <v>244569</v>
      </c>
      <c r="O8" s="6" t="n">
        <v>234537</v>
      </c>
      <c r="P8" s="6" t="n">
        <v>240931</v>
      </c>
    </row>
    <row r="9">
      <c r="A9" s="4" t="inlineStr">
        <is>
          <t>Research and development</t>
        </is>
      </c>
      <c r="B9" s="4" t="inlineStr">
        <is>
          <t xml:space="preserve"> </t>
        </is>
      </c>
      <c r="C9" s="6" t="n">
        <v>5071</v>
      </c>
      <c r="D9" s="6" t="n">
        <v>5472</v>
      </c>
      <c r="E9" s="6" t="n">
        <v>4777</v>
      </c>
      <c r="F9" s="4" t="inlineStr">
        <is>
          <t xml:space="preserve"> </t>
        </is>
      </c>
      <c r="G9" s="4" t="inlineStr">
        <is>
          <t xml:space="preserve"> </t>
        </is>
      </c>
      <c r="H9" s="4" t="inlineStr">
        <is>
          <t xml:space="preserve"> </t>
        </is>
      </c>
      <c r="I9" s="4" t="inlineStr">
        <is>
          <t xml:space="preserve"> </t>
        </is>
      </c>
      <c r="J9" s="6" t="n">
        <v>10249</v>
      </c>
      <c r="K9" s="4" t="inlineStr">
        <is>
          <t xml:space="preserve"> </t>
        </is>
      </c>
      <c r="L9" s="6" t="n">
        <v>15320</v>
      </c>
      <c r="M9" s="4" t="inlineStr">
        <is>
          <t xml:space="preserve"> </t>
        </is>
      </c>
      <c r="N9" s="6" t="n">
        <v>21343</v>
      </c>
      <c r="O9" s="6" t="n">
        <v>20911</v>
      </c>
      <c r="P9" s="6" t="n">
        <v>22564</v>
      </c>
    </row>
    <row r="10">
      <c r="A10" s="4" t="inlineStr">
        <is>
          <t>Restructuring and other</t>
        </is>
      </c>
      <c r="B10" s="4" t="inlineStr">
        <is>
          <t xml:space="preserve"> </t>
        </is>
      </c>
      <c r="C10" s="6" t="n">
        <v>3994</v>
      </c>
      <c r="D10" s="6" t="n">
        <v>2932</v>
      </c>
      <c r="E10" s="6" t="n">
        <v>1414</v>
      </c>
      <c r="F10" s="4" t="inlineStr">
        <is>
          <t xml:space="preserve"> </t>
        </is>
      </c>
      <c r="G10" s="4" t="inlineStr">
        <is>
          <t xml:space="preserve"> </t>
        </is>
      </c>
      <c r="H10" s="4" t="inlineStr">
        <is>
          <t xml:space="preserve"> </t>
        </is>
      </c>
      <c r="I10" s="4" t="inlineStr">
        <is>
          <t xml:space="preserve"> </t>
        </is>
      </c>
      <c r="J10" s="6" t="n">
        <v>4346</v>
      </c>
      <c r="K10" s="4" t="inlineStr">
        <is>
          <t xml:space="preserve"> </t>
        </is>
      </c>
      <c r="L10" s="6" t="n">
        <v>8340</v>
      </c>
      <c r="M10" s="4" t="inlineStr">
        <is>
          <t xml:space="preserve"> </t>
        </is>
      </c>
      <c r="N10" s="6" t="n">
        <v>11425</v>
      </c>
      <c r="O10" s="6" t="n">
        <v>15057</v>
      </c>
      <c r="P10" s="6" t="n">
        <v>27916</v>
      </c>
    </row>
    <row r="11">
      <c r="A11" s="4" t="inlineStr">
        <is>
          <t>Goodwill impair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6" t="n">
        <v>6609</v>
      </c>
    </row>
    <row r="12">
      <c r="A12" s="4" t="inlineStr">
        <is>
          <t>Gain on sale of long-lived assets</t>
        </is>
      </c>
      <c r="B12" s="4" t="inlineStr">
        <is>
          <t xml:space="preserve"> </t>
        </is>
      </c>
      <c r="C12" s="4" t="inlineStr">
        <is>
          <t xml:space="preserve"> </t>
        </is>
      </c>
      <c r="D12" s="4" t="inlineStr">
        <is>
          <t xml:space="preserve"> </t>
        </is>
      </c>
      <c r="E12" s="6" t="n">
        <v>-4610</v>
      </c>
      <c r="F12" s="4" t="inlineStr">
        <is>
          <t xml:space="preserve"> </t>
        </is>
      </c>
      <c r="G12" s="4" t="inlineStr">
        <is>
          <t xml:space="preserve"> </t>
        </is>
      </c>
      <c r="H12" s="4" t="inlineStr">
        <is>
          <t xml:space="preserve"> </t>
        </is>
      </c>
      <c r="I12" s="4" t="inlineStr">
        <is>
          <t xml:space="preserve"> </t>
        </is>
      </c>
      <c r="J12" s="6" t="n">
        <v>-4610</v>
      </c>
      <c r="K12" s="4" t="inlineStr">
        <is>
          <t xml:space="preserve"> </t>
        </is>
      </c>
      <c r="L12" s="6" t="n">
        <v>-4610</v>
      </c>
      <c r="M12" s="4" t="inlineStr">
        <is>
          <t xml:space="preserve"> </t>
        </is>
      </c>
      <c r="N12" s="6" t="n">
        <v>-4610</v>
      </c>
      <c r="O12" s="4" t="inlineStr">
        <is>
          <t xml:space="preserve"> </t>
        </is>
      </c>
      <c r="P12" s="4" t="inlineStr">
        <is>
          <t xml:space="preserve"> </t>
        </is>
      </c>
    </row>
    <row r="13">
      <c r="A13" s="4" t="inlineStr">
        <is>
          <t>Total operating expenses</t>
        </is>
      </c>
      <c r="B13" s="4" t="inlineStr">
        <is>
          <t xml:space="preserve"> </t>
        </is>
      </c>
      <c r="C13" s="6" t="n">
        <v>70571</v>
      </c>
      <c r="D13" s="6" t="n">
        <v>70221</v>
      </c>
      <c r="E13" s="6" t="n">
        <v>63056</v>
      </c>
      <c r="F13" s="4" t="inlineStr">
        <is>
          <t xml:space="preserve"> </t>
        </is>
      </c>
      <c r="G13" s="4" t="inlineStr">
        <is>
          <t xml:space="preserve"> </t>
        </is>
      </c>
      <c r="H13" s="4" t="inlineStr">
        <is>
          <t xml:space="preserve"> </t>
        </is>
      </c>
      <c r="I13" s="4" t="inlineStr">
        <is>
          <t xml:space="preserve"> </t>
        </is>
      </c>
      <c r="J13" s="6" t="n">
        <v>133277</v>
      </c>
      <c r="K13" s="4" t="inlineStr">
        <is>
          <t xml:space="preserve"> </t>
        </is>
      </c>
      <c r="L13" s="6" t="n">
        <v>203848</v>
      </c>
      <c r="M13" s="4" t="inlineStr">
        <is>
          <t xml:space="preserve"> </t>
        </is>
      </c>
      <c r="N13" s="6" t="n">
        <v>272727</v>
      </c>
      <c r="O13" s="6" t="n">
        <v>270505</v>
      </c>
      <c r="P13" s="6" t="n">
        <v>298020</v>
      </c>
    </row>
    <row r="14">
      <c r="A14" s="4" t="inlineStr">
        <is>
          <t>Operating income</t>
        </is>
      </c>
      <c r="B14" s="6" t="n">
        <v>103350</v>
      </c>
      <c r="C14" s="6" t="n">
        <v>91614</v>
      </c>
      <c r="D14" s="6" t="n">
        <v>76274</v>
      </c>
      <c r="E14" s="6" t="n">
        <v>78241</v>
      </c>
      <c r="F14" s="6" t="n">
        <v>65910</v>
      </c>
      <c r="G14" s="6" t="n">
        <v>72741</v>
      </c>
      <c r="H14" s="6" t="n">
        <v>42610</v>
      </c>
      <c r="I14" s="6" t="n">
        <v>74675</v>
      </c>
      <c r="J14" s="6" t="n">
        <v>154515</v>
      </c>
      <c r="K14" s="4" t="inlineStr">
        <is>
          <t xml:space="preserve"> </t>
        </is>
      </c>
      <c r="L14" s="6" t="n">
        <v>246129</v>
      </c>
      <c r="M14" s="4" t="inlineStr">
        <is>
          <t xml:space="preserve"> </t>
        </is>
      </c>
      <c r="N14" s="6" t="n">
        <v>349479</v>
      </c>
      <c r="O14" s="6" t="n">
        <v>255936</v>
      </c>
      <c r="P14" s="6" t="n">
        <v>219144</v>
      </c>
    </row>
    <row r="15">
      <c r="A15" s="4" t="inlineStr">
        <is>
          <t>Interest income</t>
        </is>
      </c>
      <c r="B15" s="4" t="inlineStr">
        <is>
          <t xml:space="preserve"> </t>
        </is>
      </c>
      <c r="C15" s="6" t="n">
        <v>540</v>
      </c>
      <c r="D15" s="6" t="n">
        <v>349</v>
      </c>
      <c r="E15" s="6" t="n">
        <v>309</v>
      </c>
      <c r="F15" s="4" t="inlineStr">
        <is>
          <t xml:space="preserve"> </t>
        </is>
      </c>
      <c r="G15" s="4" t="inlineStr">
        <is>
          <t xml:space="preserve"> </t>
        </is>
      </c>
      <c r="H15" s="4" t="inlineStr">
        <is>
          <t xml:space="preserve"> </t>
        </is>
      </c>
      <c r="I15" s="4" t="inlineStr">
        <is>
          <t xml:space="preserve"> </t>
        </is>
      </c>
      <c r="J15" s="6" t="n">
        <v>658</v>
      </c>
      <c r="K15" s="4" t="inlineStr">
        <is>
          <t xml:space="preserve"> </t>
        </is>
      </c>
      <c r="L15" s="6" t="n">
        <v>1198</v>
      </c>
      <c r="M15" s="4" t="inlineStr">
        <is>
          <t xml:space="preserve"> </t>
        </is>
      </c>
      <c r="N15" s="6" t="n">
        <v>1628</v>
      </c>
      <c r="O15" s="6" t="n">
        <v>925</v>
      </c>
      <c r="P15" s="6" t="n">
        <v>2322</v>
      </c>
    </row>
    <row r="16">
      <c r="A16" s="4" t="inlineStr">
        <is>
          <t>Interest expense</t>
        </is>
      </c>
      <c r="B16" s="4" t="inlineStr">
        <is>
          <t xml:space="preserve"> </t>
        </is>
      </c>
      <c r="C16" s="6" t="n">
        <v>-5615</v>
      </c>
      <c r="D16" s="6" t="n">
        <v>-4870</v>
      </c>
      <c r="E16" s="6" t="n">
        <v>-4877</v>
      </c>
      <c r="F16" s="4" t="inlineStr">
        <is>
          <t xml:space="preserve"> </t>
        </is>
      </c>
      <c r="G16" s="4" t="inlineStr">
        <is>
          <t xml:space="preserve"> </t>
        </is>
      </c>
      <c r="H16" s="4" t="inlineStr">
        <is>
          <t xml:space="preserve"> </t>
        </is>
      </c>
      <c r="I16" s="4" t="inlineStr">
        <is>
          <t xml:space="preserve"> </t>
        </is>
      </c>
      <c r="J16" s="6" t="n">
        <v>-9747</v>
      </c>
      <c r="K16" s="4" t="inlineStr">
        <is>
          <t xml:space="preserve"> </t>
        </is>
      </c>
      <c r="L16" s="6" t="n">
        <v>-15362</v>
      </c>
      <c r="M16" s="4" t="inlineStr">
        <is>
          <t xml:space="preserve"> </t>
        </is>
      </c>
      <c r="N16" s="6" t="n">
        <v>-22473</v>
      </c>
      <c r="O16" s="6" t="n">
        <v>-19551</v>
      </c>
      <c r="P16" s="6" t="n">
        <v>-28903</v>
      </c>
    </row>
    <row r="17">
      <c r="A17" s="4" t="inlineStr">
        <is>
          <t>Other income (expense), net</t>
        </is>
      </c>
      <c r="B17" s="4" t="inlineStr">
        <is>
          <t xml:space="preserve"> </t>
        </is>
      </c>
      <c r="C17" s="6" t="n">
        <v>-7774</v>
      </c>
      <c r="D17" s="6" t="n">
        <v>-1408</v>
      </c>
      <c r="E17" s="6" t="n">
        <v>2072</v>
      </c>
      <c r="F17" s="4" t="inlineStr">
        <is>
          <t xml:space="preserve"> </t>
        </is>
      </c>
      <c r="G17" s="4" t="inlineStr">
        <is>
          <t xml:space="preserve"> </t>
        </is>
      </c>
      <c r="H17" s="4" t="inlineStr">
        <is>
          <t xml:space="preserve"> </t>
        </is>
      </c>
      <c r="I17" s="4" t="inlineStr">
        <is>
          <t xml:space="preserve"> </t>
        </is>
      </c>
      <c r="J17" s="6" t="n">
        <v>664</v>
      </c>
      <c r="K17" s="4" t="inlineStr">
        <is>
          <t xml:space="preserve"> </t>
        </is>
      </c>
      <c r="L17" s="6" t="n">
        <v>-7110</v>
      </c>
      <c r="M17" s="4" t="inlineStr">
        <is>
          <t xml:space="preserve"> </t>
        </is>
      </c>
      <c r="N17" s="6" t="n">
        <v>-26314</v>
      </c>
      <c r="O17" s="6" t="n">
        <v>44331</v>
      </c>
      <c r="P17" s="6" t="n">
        <v>-348</v>
      </c>
    </row>
    <row r="18">
      <c r="A18" s="4" t="inlineStr">
        <is>
          <t>Interest and other, net</t>
        </is>
      </c>
      <c r="B18" s="4" t="inlineStr">
        <is>
          <t xml:space="preserve"> </t>
        </is>
      </c>
      <c r="C18" s="6" t="n">
        <v>-12849</v>
      </c>
      <c r="D18" s="6" t="n">
        <v>-5929</v>
      </c>
      <c r="E18" s="6" t="n">
        <v>-2496</v>
      </c>
      <c r="F18" s="4" t="inlineStr">
        <is>
          <t xml:space="preserve"> </t>
        </is>
      </c>
      <c r="G18" s="4" t="inlineStr">
        <is>
          <t xml:space="preserve"> </t>
        </is>
      </c>
      <c r="H18" s="4" t="inlineStr">
        <is>
          <t xml:space="preserve"> </t>
        </is>
      </c>
      <c r="I18" s="4" t="inlineStr">
        <is>
          <t xml:space="preserve"> </t>
        </is>
      </c>
      <c r="J18" s="6" t="n">
        <v>-8425</v>
      </c>
      <c r="K18" s="4" t="inlineStr">
        <is>
          <t xml:space="preserve"> </t>
        </is>
      </c>
      <c r="L18" s="6" t="n">
        <v>-21274</v>
      </c>
      <c r="M18" s="4" t="inlineStr">
        <is>
          <t xml:space="preserve"> </t>
        </is>
      </c>
      <c r="N18" s="6" t="n">
        <v>-47159</v>
      </c>
      <c r="O18" s="6" t="n">
        <v>25705</v>
      </c>
      <c r="P18" s="6" t="n">
        <v>-26929</v>
      </c>
    </row>
    <row r="19">
      <c r="A19" s="4" t="inlineStr">
        <is>
          <t>Income before income taxes</t>
        </is>
      </c>
      <c r="B19" s="4" t="inlineStr">
        <is>
          <t xml:space="preserve"> </t>
        </is>
      </c>
      <c r="C19" s="6" t="n">
        <v>78765</v>
      </c>
      <c r="D19" s="6" t="n">
        <v>70345</v>
      </c>
      <c r="E19" s="6" t="n">
        <v>75745</v>
      </c>
      <c r="F19" s="4" t="inlineStr">
        <is>
          <t xml:space="preserve"> </t>
        </is>
      </c>
      <c r="G19" s="4" t="inlineStr">
        <is>
          <t xml:space="preserve"> </t>
        </is>
      </c>
      <c r="H19" s="4" t="inlineStr">
        <is>
          <t xml:space="preserve"> </t>
        </is>
      </c>
      <c r="I19" s="4" t="inlineStr">
        <is>
          <t xml:space="preserve"> </t>
        </is>
      </c>
      <c r="J19" s="6" t="n">
        <v>146090</v>
      </c>
      <c r="K19" s="4" t="inlineStr">
        <is>
          <t xml:space="preserve"> </t>
        </is>
      </c>
      <c r="L19" s="6" t="n">
        <v>224855</v>
      </c>
      <c r="M19" s="4" t="inlineStr">
        <is>
          <t xml:space="preserve"> </t>
        </is>
      </c>
      <c r="N19" s="6" t="n">
        <v>302320</v>
      </c>
      <c r="O19" s="6" t="n">
        <v>281641</v>
      </c>
      <c r="P19" s="6" t="n">
        <v>192215</v>
      </c>
    </row>
    <row r="20">
      <c r="A20" s="4" t="inlineStr">
        <is>
          <t>Provision for income taxes</t>
        </is>
      </c>
      <c r="B20" s="4" t="inlineStr">
        <is>
          <t xml:space="preserve"> </t>
        </is>
      </c>
      <c r="C20" s="6" t="n">
        <v>1543</v>
      </c>
      <c r="D20" s="6" t="n">
        <v>21724</v>
      </c>
      <c r="E20" s="6" t="n">
        <v>19568</v>
      </c>
      <c r="F20" s="4" t="inlineStr">
        <is>
          <t xml:space="preserve"> </t>
        </is>
      </c>
      <c r="G20" s="4" t="inlineStr">
        <is>
          <t xml:space="preserve"> </t>
        </is>
      </c>
      <c r="H20" s="4" t="inlineStr">
        <is>
          <t xml:space="preserve"> </t>
        </is>
      </c>
      <c r="I20" s="4" t="inlineStr">
        <is>
          <t xml:space="preserve"> </t>
        </is>
      </c>
      <c r="J20" s="6" t="n">
        <v>41292</v>
      </c>
      <c r="K20" s="4" t="inlineStr">
        <is>
          <t xml:space="preserve"> </t>
        </is>
      </c>
      <c r="L20" s="6" t="n">
        <v>42835</v>
      </c>
      <c r="M20" s="4" t="inlineStr">
        <is>
          <t xml:space="preserve"> </t>
        </is>
      </c>
      <c r="N20" s="6" t="n">
        <v>61936</v>
      </c>
      <c r="O20" s="6" t="n">
        <v>32095</v>
      </c>
      <c r="P20" s="6" t="n">
        <v>59046</v>
      </c>
    </row>
    <row r="21">
      <c r="A21" s="4" t="inlineStr">
        <is>
          <t>Net income</t>
        </is>
      </c>
      <c r="B21" s="5" t="n">
        <v>58364</v>
      </c>
      <c r="C21" s="5" t="n">
        <v>77222</v>
      </c>
      <c r="D21" s="5" t="n">
        <v>48621</v>
      </c>
      <c r="E21" s="5" t="n">
        <v>56177</v>
      </c>
      <c r="F21" s="5" t="n">
        <v>55925</v>
      </c>
      <c r="G21" s="5" t="n">
        <v>116195</v>
      </c>
      <c r="H21" s="5" t="n">
        <v>27868</v>
      </c>
      <c r="I21" s="5" t="n">
        <v>49558</v>
      </c>
      <c r="J21" s="5" t="n">
        <v>104798</v>
      </c>
      <c r="K21" s="5" t="n">
        <v>77426</v>
      </c>
      <c r="L21" s="5" t="n">
        <v>182020</v>
      </c>
      <c r="M21" s="5" t="n">
        <v>193621</v>
      </c>
      <c r="N21" s="5" t="n">
        <v>240384</v>
      </c>
      <c r="O21" s="5" t="n">
        <v>249546</v>
      </c>
      <c r="P21" s="5" t="n">
        <v>133169</v>
      </c>
    </row>
    <row r="22">
      <c r="A22" s="3" t="inlineStr">
        <is>
          <t>Net income per shar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Basic</t>
        </is>
      </c>
      <c r="B23" s="7" t="n">
        <v>1.01</v>
      </c>
      <c r="C23" s="7" t="n">
        <v>1.29</v>
      </c>
      <c r="D23" s="7" t="n">
        <v>0.77</v>
      </c>
      <c r="E23" s="7" t="n">
        <v>0.87</v>
      </c>
      <c r="F23" s="7" t="n">
        <v>0.86</v>
      </c>
      <c r="G23" s="7" t="n">
        <v>1.78</v>
      </c>
      <c r="H23" s="7" t="n">
        <v>0.43</v>
      </c>
      <c r="I23" s="7" t="n">
        <v>0.76</v>
      </c>
      <c r="J23" s="7" t="n">
        <v>1.65</v>
      </c>
      <c r="K23" s="4" t="inlineStr">
        <is>
          <t xml:space="preserve"> </t>
        </is>
      </c>
      <c r="L23" s="7" t="n">
        <v>2.92</v>
      </c>
      <c r="M23" s="4" t="inlineStr">
        <is>
          <t xml:space="preserve"> </t>
        </is>
      </c>
      <c r="N23" s="7" t="n">
        <v>3.92</v>
      </c>
      <c r="O23" s="7" t="n">
        <v>3.82</v>
      </c>
      <c r="P23" s="7" t="n">
        <v>1.93</v>
      </c>
    </row>
    <row r="24">
      <c r="A24" s="4" t="inlineStr">
        <is>
          <t>Diluted</t>
        </is>
      </c>
      <c r="B24" s="7" t="n">
        <v>0.98</v>
      </c>
      <c r="C24" s="7" t="n">
        <v>1.25</v>
      </c>
      <c r="D24" s="7" t="n">
        <v>0.76</v>
      </c>
      <c r="E24" s="7" t="n">
        <v>0.85</v>
      </c>
      <c r="F24" s="7" t="n">
        <v>0.83</v>
      </c>
      <c r="G24" s="7" t="n">
        <v>1.73</v>
      </c>
      <c r="H24" s="7" t="n">
        <v>0.42</v>
      </c>
      <c r="I24" s="7" t="n">
        <v>0.74</v>
      </c>
      <c r="J24" s="7" t="n">
        <v>1.6</v>
      </c>
      <c r="K24" s="4" t="inlineStr">
        <is>
          <t xml:space="preserve"> </t>
        </is>
      </c>
      <c r="L24" s="7" t="n">
        <v>2.83</v>
      </c>
      <c r="M24" s="4" t="inlineStr">
        <is>
          <t xml:space="preserve"> </t>
        </is>
      </c>
      <c r="N24" s="7" t="n">
        <v>3.81</v>
      </c>
      <c r="O24" s="7" t="n">
        <v>3.72</v>
      </c>
      <c r="P24" s="7" t="n">
        <v>1.88</v>
      </c>
    </row>
    <row r="25">
      <c r="A25" s="3" t="inlineStr">
        <is>
          <t>Weighted-average shares used in computing per share amou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Basic</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6" t="n">
        <v>61310</v>
      </c>
      <c r="O26" s="6" t="n">
        <v>65318</v>
      </c>
      <c r="P26" s="6" t="n">
        <v>69041</v>
      </c>
    </row>
    <row r="27">
      <c r="A27" s="4" t="inlineStr">
        <is>
          <t>Dilut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6" t="n">
        <v>63117</v>
      </c>
      <c r="O27" s="6" t="n">
        <v>67084</v>
      </c>
      <c r="P27" s="6" t="n">
        <v>70793</v>
      </c>
    </row>
    <row r="28">
      <c r="A28" s="4" t="inlineStr">
        <is>
          <t>Previously Report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3" t="inlineStr">
        <is>
          <t>Restatement of Consolidated Financial Stateme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Net sales</t>
        </is>
      </c>
      <c r="B30" s="4" t="inlineStr">
        <is>
          <t xml:space="preserve"> </t>
        </is>
      </c>
      <c r="C30" s="5" t="n">
        <v>2019059</v>
      </c>
      <c r="D30" s="5" t="n">
        <v>1911530</v>
      </c>
      <c r="E30" s="5" t="n">
        <v>1757325</v>
      </c>
      <c r="F30" s="4" t="inlineStr">
        <is>
          <t xml:space="preserve"> </t>
        </is>
      </c>
      <c r="G30" s="5" t="n">
        <v>1657741</v>
      </c>
      <c r="H30" s="5" t="n">
        <v>1699677</v>
      </c>
      <c r="I30" s="5" t="n">
        <v>1755249</v>
      </c>
      <c r="J30" s="5" t="n">
        <v>3668855</v>
      </c>
      <c r="K30" s="6" t="n">
        <v>3454926</v>
      </c>
      <c r="L30" s="5" t="n">
        <v>5687914</v>
      </c>
      <c r="M30" s="6" t="n">
        <v>5112667</v>
      </c>
      <c r="N30" s="5" t="n">
        <v>7890475</v>
      </c>
      <c r="O30" s="5" t="n">
        <v>6756643</v>
      </c>
      <c r="P30" s="5" t="n">
        <v>6960370</v>
      </c>
    </row>
    <row r="31">
      <c r="A31" s="4" t="inlineStr">
        <is>
          <t>Cost of sales</t>
        </is>
      </c>
      <c r="B31" s="4" t="inlineStr">
        <is>
          <t xml:space="preserve"> </t>
        </is>
      </c>
      <c r="C31" s="6" t="n">
        <v>1853870</v>
      </c>
      <c r="D31" s="6" t="n">
        <v>1759083</v>
      </c>
      <c r="E31" s="6" t="n">
        <v>1612836</v>
      </c>
      <c r="F31" s="4" t="inlineStr">
        <is>
          <t xml:space="preserve"> </t>
        </is>
      </c>
      <c r="G31" s="6" t="n">
        <v>1521151</v>
      </c>
      <c r="H31" s="6" t="n">
        <v>1556579</v>
      </c>
      <c r="I31" s="6" t="n">
        <v>1614014</v>
      </c>
      <c r="J31" s="6" t="n">
        <v>3371919</v>
      </c>
      <c r="K31" s="6" t="n">
        <v>3170593</v>
      </c>
      <c r="L31" s="6" t="n">
        <v>5225789</v>
      </c>
      <c r="M31" s="6" t="n">
        <v>4691744</v>
      </c>
      <c r="N31" s="6" t="n">
        <v>7249961</v>
      </c>
      <c r="O31" s="6" t="n">
        <v>6204838</v>
      </c>
      <c r="P31" s="6" t="n">
        <v>6434663</v>
      </c>
    </row>
    <row r="32">
      <c r="A32" s="4" t="inlineStr">
        <is>
          <t>Gross profit</t>
        </is>
      </c>
      <c r="B32" s="4" t="inlineStr">
        <is>
          <t xml:space="preserve"> </t>
        </is>
      </c>
      <c r="C32" s="6" t="n">
        <v>165189</v>
      </c>
      <c r="D32" s="6" t="n">
        <v>152447</v>
      </c>
      <c r="E32" s="6" t="n">
        <v>144489</v>
      </c>
      <c r="F32" s="4" t="inlineStr">
        <is>
          <t xml:space="preserve"> </t>
        </is>
      </c>
      <c r="G32" s="6" t="n">
        <v>136590</v>
      </c>
      <c r="H32" s="6" t="n">
        <v>143098</v>
      </c>
      <c r="I32" s="6" t="n">
        <v>141235</v>
      </c>
      <c r="J32" s="6" t="n">
        <v>296936</v>
      </c>
      <c r="K32" s="6" t="n">
        <v>284333</v>
      </c>
      <c r="L32" s="6" t="n">
        <v>462125</v>
      </c>
      <c r="M32" s="6" t="n">
        <v>420923</v>
      </c>
      <c r="N32" s="6" t="n">
        <v>640514</v>
      </c>
      <c r="O32" s="6" t="n">
        <v>551805</v>
      </c>
      <c r="P32" s="6" t="n">
        <v>525707</v>
      </c>
    </row>
    <row r="33">
      <c r="A33" s="3" t="inlineStr">
        <is>
          <t>Operating expens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Selling, general and administrative</t>
        </is>
      </c>
      <c r="B34" s="4" t="inlineStr">
        <is>
          <t xml:space="preserve"> </t>
        </is>
      </c>
      <c r="C34" s="6" t="n">
        <v>61506</v>
      </c>
      <c r="D34" s="6" t="n">
        <v>61817</v>
      </c>
      <c r="E34" s="6" t="n">
        <v>61475</v>
      </c>
      <c r="F34" s="4" t="inlineStr">
        <is>
          <t xml:space="preserve"> </t>
        </is>
      </c>
      <c r="G34" s="6" t="n">
        <v>57438</v>
      </c>
      <c r="H34" s="6" t="n">
        <v>61142</v>
      </c>
      <c r="I34" s="6" t="n">
        <v>58967</v>
      </c>
      <c r="J34" s="6" t="n">
        <v>123292</v>
      </c>
      <c r="K34" s="6" t="n">
        <v>120109</v>
      </c>
      <c r="L34" s="6" t="n">
        <v>184798</v>
      </c>
      <c r="M34" s="6" t="n">
        <v>177547</v>
      </c>
      <c r="N34" s="6" t="n">
        <v>244569</v>
      </c>
      <c r="O34" s="6" t="n">
        <v>234537</v>
      </c>
      <c r="P34" s="6" t="n">
        <v>240931</v>
      </c>
    </row>
    <row r="35">
      <c r="A35" s="4" t="inlineStr">
        <is>
          <t>Research and development</t>
        </is>
      </c>
      <c r="B35" s="4" t="inlineStr">
        <is>
          <t xml:space="preserve"> </t>
        </is>
      </c>
      <c r="C35" s="6" t="n">
        <v>5071</v>
      </c>
      <c r="D35" s="6" t="n">
        <v>5472</v>
      </c>
      <c r="E35" s="6" t="n">
        <v>4777</v>
      </c>
      <c r="F35" s="4" t="inlineStr">
        <is>
          <t xml:space="preserve"> </t>
        </is>
      </c>
      <c r="G35" s="6" t="n">
        <v>5269</v>
      </c>
      <c r="H35" s="6" t="n">
        <v>5353</v>
      </c>
      <c r="I35" s="6" t="n">
        <v>4805</v>
      </c>
      <c r="J35" s="6" t="n">
        <v>10249</v>
      </c>
      <c r="K35" s="6" t="n">
        <v>10158</v>
      </c>
      <c r="L35" s="6" t="n">
        <v>15320</v>
      </c>
      <c r="M35" s="6" t="n">
        <v>15427</v>
      </c>
      <c r="N35" s="6" t="n">
        <v>21343</v>
      </c>
      <c r="O35" s="6" t="n">
        <v>20911</v>
      </c>
      <c r="P35" s="6" t="n">
        <v>22564</v>
      </c>
    </row>
    <row r="36">
      <c r="A36" s="4" t="inlineStr">
        <is>
          <t>Restructuring and other</t>
        </is>
      </c>
      <c r="B36" s="4" t="inlineStr">
        <is>
          <t xml:space="preserve"> </t>
        </is>
      </c>
      <c r="C36" s="6" t="n">
        <v>3994</v>
      </c>
      <c r="D36" s="6" t="n">
        <v>2932</v>
      </c>
      <c r="E36" s="6" t="n">
        <v>1414</v>
      </c>
      <c r="F36" s="4" t="inlineStr">
        <is>
          <t xml:space="preserve"> </t>
        </is>
      </c>
      <c r="G36" s="6" t="n">
        <v>-382</v>
      </c>
      <c r="H36" s="6" t="n">
        <v>11880</v>
      </c>
      <c r="I36" s="6" t="n">
        <v>1904</v>
      </c>
      <c r="J36" s="6" t="n">
        <v>4346</v>
      </c>
      <c r="K36" s="6" t="n">
        <v>13784</v>
      </c>
      <c r="L36" s="6" t="n">
        <v>8340</v>
      </c>
      <c r="M36" s="6" t="n">
        <v>13402</v>
      </c>
      <c r="N36" s="6" t="n">
        <v>11425</v>
      </c>
      <c r="O36" s="6" t="n">
        <v>15057</v>
      </c>
      <c r="P36" s="6" t="n">
        <v>27916</v>
      </c>
    </row>
    <row r="37">
      <c r="A37" s="4" t="inlineStr">
        <is>
          <t>Goodwill impairm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6" t="n">
        <v>6609</v>
      </c>
    </row>
    <row r="38">
      <c r="A38" s="4" t="inlineStr">
        <is>
          <t>Gain on sale of long-lived assets</t>
        </is>
      </c>
      <c r="B38" s="4" t="inlineStr">
        <is>
          <t xml:space="preserve"> </t>
        </is>
      </c>
      <c r="C38" s="4" t="inlineStr">
        <is>
          <t xml:space="preserve"> </t>
        </is>
      </c>
      <c r="D38" s="4" t="inlineStr">
        <is>
          <t xml:space="preserve"> </t>
        </is>
      </c>
      <c r="E38" s="6" t="n">
        <v>-4610</v>
      </c>
      <c r="F38" s="4" t="inlineStr">
        <is>
          <t xml:space="preserve"> </t>
        </is>
      </c>
      <c r="G38" s="4" t="inlineStr">
        <is>
          <t xml:space="preserve"> </t>
        </is>
      </c>
      <c r="H38" s="4" t="inlineStr">
        <is>
          <t xml:space="preserve"> </t>
        </is>
      </c>
      <c r="I38" s="4" t="inlineStr">
        <is>
          <t xml:space="preserve"> </t>
        </is>
      </c>
      <c r="J38" s="6" t="n">
        <v>-4610</v>
      </c>
      <c r="K38" s="4" t="inlineStr">
        <is>
          <t xml:space="preserve"> </t>
        </is>
      </c>
      <c r="L38" s="6" t="n">
        <v>-4610</v>
      </c>
      <c r="M38" s="4" t="inlineStr">
        <is>
          <t xml:space="preserve"> </t>
        </is>
      </c>
      <c r="N38" s="6" t="n">
        <v>-4610</v>
      </c>
      <c r="O38" s="4" t="inlineStr">
        <is>
          <t xml:space="preserve"> </t>
        </is>
      </c>
      <c r="P38" s="4" t="inlineStr">
        <is>
          <t xml:space="preserve"> </t>
        </is>
      </c>
    </row>
    <row r="39">
      <c r="A39" s="4" t="inlineStr">
        <is>
          <t>Total operating expenses</t>
        </is>
      </c>
      <c r="B39" s="4" t="inlineStr">
        <is>
          <t xml:space="preserve"> </t>
        </is>
      </c>
      <c r="C39" s="6" t="n">
        <v>70571</v>
      </c>
      <c r="D39" s="6" t="n">
        <v>70221</v>
      </c>
      <c r="E39" s="6" t="n">
        <v>63056</v>
      </c>
      <c r="F39" s="4" t="inlineStr">
        <is>
          <t xml:space="preserve"> </t>
        </is>
      </c>
      <c r="G39" s="6" t="n">
        <v>62325</v>
      </c>
      <c r="H39" s="6" t="n">
        <v>78375</v>
      </c>
      <c r="I39" s="6" t="n">
        <v>65676</v>
      </c>
      <c r="J39" s="6" t="n">
        <v>133277</v>
      </c>
      <c r="K39" s="6" t="n">
        <v>144051</v>
      </c>
      <c r="L39" s="6" t="n">
        <v>203848</v>
      </c>
      <c r="M39" s="6" t="n">
        <v>206376</v>
      </c>
      <c r="N39" s="6" t="n">
        <v>272727</v>
      </c>
      <c r="O39" s="6" t="n">
        <v>270505</v>
      </c>
      <c r="P39" s="6" t="n">
        <v>298020</v>
      </c>
    </row>
    <row r="40">
      <c r="A40" s="4" t="inlineStr">
        <is>
          <t>Operating income</t>
        </is>
      </c>
      <c r="B40" s="4" t="inlineStr">
        <is>
          <t xml:space="preserve"> </t>
        </is>
      </c>
      <c r="C40" s="6" t="n">
        <v>94618</v>
      </c>
      <c r="D40" s="6" t="n">
        <v>82226</v>
      </c>
      <c r="E40" s="6" t="n">
        <v>81433</v>
      </c>
      <c r="F40" s="4" t="inlineStr">
        <is>
          <t xml:space="preserve"> </t>
        </is>
      </c>
      <c r="G40" s="6" t="n">
        <v>74265</v>
      </c>
      <c r="H40" s="6" t="n">
        <v>64723</v>
      </c>
      <c r="I40" s="6" t="n">
        <v>75559</v>
      </c>
      <c r="J40" s="6" t="n">
        <v>163659</v>
      </c>
      <c r="K40" s="6" t="n">
        <v>140282</v>
      </c>
      <c r="L40" s="6" t="n">
        <v>258277</v>
      </c>
      <c r="M40" s="6" t="n">
        <v>214547</v>
      </c>
      <c r="N40" s="6" t="n">
        <v>367787</v>
      </c>
      <c r="O40" s="6" t="n">
        <v>281300</v>
      </c>
      <c r="P40" s="6" t="n">
        <v>227687</v>
      </c>
    </row>
    <row r="41">
      <c r="A41" s="4" t="inlineStr">
        <is>
          <t>Interest income</t>
        </is>
      </c>
      <c r="B41" s="4" t="inlineStr">
        <is>
          <t xml:space="preserve"> </t>
        </is>
      </c>
      <c r="C41" s="6" t="n">
        <v>540</v>
      </c>
      <c r="D41" s="6" t="n">
        <v>349</v>
      </c>
      <c r="E41" s="6" t="n">
        <v>309</v>
      </c>
      <c r="F41" s="4" t="inlineStr">
        <is>
          <t xml:space="preserve"> </t>
        </is>
      </c>
      <c r="G41" s="6" t="n">
        <v>217</v>
      </c>
      <c r="H41" s="6" t="n">
        <v>244</v>
      </c>
      <c r="I41" s="6" t="n">
        <v>230</v>
      </c>
      <c r="J41" s="6" t="n">
        <v>658</v>
      </c>
      <c r="K41" s="6" t="n">
        <v>474</v>
      </c>
      <c r="L41" s="6" t="n">
        <v>1198</v>
      </c>
      <c r="M41" s="6" t="n">
        <v>691</v>
      </c>
      <c r="N41" s="6" t="n">
        <v>1628</v>
      </c>
      <c r="O41" s="6" t="n">
        <v>925</v>
      </c>
      <c r="P41" s="6" t="n">
        <v>2322</v>
      </c>
    </row>
    <row r="42">
      <c r="A42" s="4" t="inlineStr">
        <is>
          <t>Interest expense</t>
        </is>
      </c>
      <c r="B42" s="4" t="inlineStr">
        <is>
          <t xml:space="preserve"> </t>
        </is>
      </c>
      <c r="C42" s="6" t="n">
        <v>-5615</v>
      </c>
      <c r="D42" s="6" t="n">
        <v>-4870</v>
      </c>
      <c r="E42" s="6" t="n">
        <v>-4877</v>
      </c>
      <c r="F42" s="4" t="inlineStr">
        <is>
          <t xml:space="preserve"> </t>
        </is>
      </c>
      <c r="G42" s="6" t="n">
        <v>-4823</v>
      </c>
      <c r="H42" s="6" t="n">
        <v>-4880</v>
      </c>
      <c r="I42" s="6" t="n">
        <v>-4954</v>
      </c>
      <c r="J42" s="6" t="n">
        <v>-9747</v>
      </c>
      <c r="K42" s="6" t="n">
        <v>-9834</v>
      </c>
      <c r="L42" s="6" t="n">
        <v>-15362</v>
      </c>
      <c r="M42" s="6" t="n">
        <v>-14657</v>
      </c>
      <c r="N42" s="6" t="n">
        <v>-22473</v>
      </c>
      <c r="O42" s="6" t="n">
        <v>-19551</v>
      </c>
      <c r="P42" s="6" t="n">
        <v>-28903</v>
      </c>
    </row>
    <row r="43">
      <c r="A43" s="4" t="inlineStr">
        <is>
          <t>Other income (expense), net</t>
        </is>
      </c>
      <c r="B43" s="4" t="inlineStr">
        <is>
          <t xml:space="preserve"> </t>
        </is>
      </c>
      <c r="C43" s="6" t="n">
        <v>-7774</v>
      </c>
      <c r="D43" s="6" t="n">
        <v>-1408</v>
      </c>
      <c r="E43" s="6" t="n">
        <v>2072</v>
      </c>
      <c r="F43" s="4" t="inlineStr">
        <is>
          <t xml:space="preserve"> </t>
        </is>
      </c>
      <c r="G43" s="6" t="n">
        <v>29258</v>
      </c>
      <c r="H43" s="6" t="n">
        <v>6143</v>
      </c>
      <c r="I43" s="6" t="n">
        <v>1867</v>
      </c>
      <c r="J43" s="6" t="n">
        <v>664</v>
      </c>
      <c r="K43" s="6" t="n">
        <v>8010</v>
      </c>
      <c r="L43" s="6" t="n">
        <v>-7110</v>
      </c>
      <c r="M43" s="6" t="n">
        <v>37268</v>
      </c>
      <c r="N43" s="6" t="n">
        <v>-26314</v>
      </c>
      <c r="O43" s="6" t="n">
        <v>44331</v>
      </c>
      <c r="P43" s="6" t="n">
        <v>-348</v>
      </c>
    </row>
    <row r="44">
      <c r="A44" s="4" t="inlineStr">
        <is>
          <t>Interest and other, net</t>
        </is>
      </c>
      <c r="B44" s="4" t="inlineStr">
        <is>
          <t xml:space="preserve"> </t>
        </is>
      </c>
      <c r="C44" s="6" t="n">
        <v>-12849</v>
      </c>
      <c r="D44" s="6" t="n">
        <v>-5929</v>
      </c>
      <c r="E44" s="6" t="n">
        <v>-2496</v>
      </c>
      <c r="F44" s="4" t="inlineStr">
        <is>
          <t xml:space="preserve"> </t>
        </is>
      </c>
      <c r="G44" s="6" t="n">
        <v>24652</v>
      </c>
      <c r="H44" s="6" t="n">
        <v>1507</v>
      </c>
      <c r="I44" s="6" t="n">
        <v>-2857</v>
      </c>
      <c r="J44" s="6" t="n">
        <v>-8425</v>
      </c>
      <c r="K44" s="6" t="n">
        <v>-1350</v>
      </c>
      <c r="L44" s="6" t="n">
        <v>-21274</v>
      </c>
      <c r="M44" s="6" t="n">
        <v>23302</v>
      </c>
      <c r="N44" s="6" t="n">
        <v>-47159</v>
      </c>
      <c r="O44" s="6" t="n">
        <v>25705</v>
      </c>
      <c r="P44" s="6" t="n">
        <v>-26929</v>
      </c>
    </row>
    <row r="45">
      <c r="A45" s="4" t="inlineStr">
        <is>
          <t>Income before income taxes</t>
        </is>
      </c>
      <c r="B45" s="4" t="inlineStr">
        <is>
          <t xml:space="preserve"> </t>
        </is>
      </c>
      <c r="C45" s="6" t="n">
        <v>81769</v>
      </c>
      <c r="D45" s="6" t="n">
        <v>76297</v>
      </c>
      <c r="E45" s="6" t="n">
        <v>78937</v>
      </c>
      <c r="F45" s="4" t="inlineStr">
        <is>
          <t xml:space="preserve"> </t>
        </is>
      </c>
      <c r="G45" s="6" t="n">
        <v>98917</v>
      </c>
      <c r="H45" s="6" t="n">
        <v>66230</v>
      </c>
      <c r="I45" s="6" t="n">
        <v>72702</v>
      </c>
      <c r="J45" s="6" t="n">
        <v>155234</v>
      </c>
      <c r="K45" s="6" t="n">
        <v>138932</v>
      </c>
      <c r="L45" s="6" t="n">
        <v>237003</v>
      </c>
      <c r="M45" s="6" t="n">
        <v>237849</v>
      </c>
      <c r="N45" s="6" t="n">
        <v>320628</v>
      </c>
      <c r="O45" s="6" t="n">
        <v>307005</v>
      </c>
      <c r="P45" s="6" t="n">
        <v>200758</v>
      </c>
    </row>
    <row r="46">
      <c r="A46" s="4" t="inlineStr">
        <is>
          <t>Provision for income taxes</t>
        </is>
      </c>
      <c r="B46" s="4" t="inlineStr">
        <is>
          <t xml:space="preserve"> </t>
        </is>
      </c>
      <c r="C46" s="6" t="n">
        <v>2226</v>
      </c>
      <c r="D46" s="6" t="n">
        <v>23077</v>
      </c>
      <c r="E46" s="6" t="n">
        <v>20303</v>
      </c>
      <c r="F46" s="4" t="inlineStr">
        <is>
          <t xml:space="preserve"> </t>
        </is>
      </c>
      <c r="G46" s="5" t="n">
        <v>-18458</v>
      </c>
      <c r="H46" s="5" t="n">
        <v>19193</v>
      </c>
      <c r="I46" s="6" t="n">
        <v>24681</v>
      </c>
      <c r="J46" s="6" t="n">
        <v>43380</v>
      </c>
      <c r="K46" s="6" t="n">
        <v>43874</v>
      </c>
      <c r="L46" s="6" t="n">
        <v>45606</v>
      </c>
      <c r="M46" s="6" t="n">
        <v>25416</v>
      </c>
      <c r="N46" s="6" t="n">
        <v>64507</v>
      </c>
      <c r="O46" s="6" t="n">
        <v>38007</v>
      </c>
      <c r="P46" s="6" t="n">
        <v>61045</v>
      </c>
    </row>
    <row r="47">
      <c r="A47" s="4" t="inlineStr">
        <is>
          <t>Net income</t>
        </is>
      </c>
      <c r="B47" s="4" t="inlineStr">
        <is>
          <t xml:space="preserve"> </t>
        </is>
      </c>
      <c r="C47" s="5" t="n">
        <v>79543</v>
      </c>
      <c r="D47" s="5" t="n">
        <v>53220</v>
      </c>
      <c r="E47" s="5" t="n">
        <v>58634</v>
      </c>
      <c r="F47" s="4" t="inlineStr">
        <is>
          <t xml:space="preserve"> </t>
        </is>
      </c>
      <c r="G47" s="4" t="inlineStr">
        <is>
          <t xml:space="preserve"> </t>
        </is>
      </c>
      <c r="H47" s="4" t="inlineStr">
        <is>
          <t xml:space="preserve"> </t>
        </is>
      </c>
      <c r="I47" s="5" t="n">
        <v>48021</v>
      </c>
      <c r="J47" s="5" t="n">
        <v>111854</v>
      </c>
      <c r="K47" s="5" t="n">
        <v>95058</v>
      </c>
      <c r="L47" s="5" t="n">
        <v>191397</v>
      </c>
      <c r="M47" s="5" t="n">
        <v>212433</v>
      </c>
      <c r="N47" s="5" t="n">
        <v>256121</v>
      </c>
      <c r="O47" s="5" t="n">
        <v>268998</v>
      </c>
      <c r="P47" s="5" t="n">
        <v>139713</v>
      </c>
    </row>
    <row r="48">
      <c r="A48" s="3" t="inlineStr">
        <is>
          <t>Net income per shar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Basic</t>
        </is>
      </c>
      <c r="B49" s="4" t="inlineStr">
        <is>
          <t xml:space="preserve"> </t>
        </is>
      </c>
      <c r="C49" s="7" t="n">
        <v>1.33</v>
      </c>
      <c r="D49" s="7" t="n">
        <v>0.85</v>
      </c>
      <c r="E49" s="7" t="n">
        <v>0.91</v>
      </c>
      <c r="F49" s="4" t="inlineStr">
        <is>
          <t xml:space="preserve"> </t>
        </is>
      </c>
      <c r="G49" s="7" t="n">
        <v>1.79</v>
      </c>
      <c r="H49" s="7" t="n">
        <v>0.72</v>
      </c>
      <c r="I49" s="7" t="n">
        <v>0.74</v>
      </c>
      <c r="J49" s="7" t="n">
        <v>1.76</v>
      </c>
      <c r="K49" s="7" t="n">
        <v>1.46</v>
      </c>
      <c r="L49" s="7" t="n">
        <v>3.07</v>
      </c>
      <c r="M49" s="7" t="n">
        <v>3.25</v>
      </c>
      <c r="N49" s="7" t="n">
        <v>4.18</v>
      </c>
      <c r="O49" s="7" t="n">
        <v>4.12</v>
      </c>
      <c r="P49" s="7" t="n">
        <v>2.02</v>
      </c>
    </row>
    <row r="50">
      <c r="A50" s="4" t="inlineStr">
        <is>
          <t>Diluted</t>
        </is>
      </c>
      <c r="B50" s="4" t="inlineStr">
        <is>
          <t xml:space="preserve"> </t>
        </is>
      </c>
      <c r="C50" s="7" t="n">
        <v>1.29</v>
      </c>
      <c r="D50" s="7" t="n">
        <v>0.83</v>
      </c>
      <c r="E50" s="7" t="n">
        <v>0.89</v>
      </c>
      <c r="F50" s="4" t="inlineStr">
        <is>
          <t xml:space="preserve"> </t>
        </is>
      </c>
      <c r="G50" s="7" t="n">
        <v>1.74</v>
      </c>
      <c r="H50" s="7" t="n">
        <v>0.7</v>
      </c>
      <c r="I50" s="7" t="n">
        <v>0.72</v>
      </c>
      <c r="J50" s="7" t="n">
        <v>1.71</v>
      </c>
      <c r="K50" s="7" t="n">
        <v>1.42</v>
      </c>
      <c r="L50" s="7" t="n">
        <v>2.98</v>
      </c>
      <c r="M50" s="7" t="n">
        <v>3.17</v>
      </c>
      <c r="N50" s="7" t="n">
        <v>4.06</v>
      </c>
      <c r="O50" s="7" t="n">
        <v>4.01</v>
      </c>
      <c r="P50" s="7" t="n">
        <v>1.97</v>
      </c>
    </row>
    <row r="51">
      <c r="A51" s="3" t="inlineStr">
        <is>
          <t>Weighted-average shares used in computing per share amoun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Basic</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6" t="n">
        <v>61310</v>
      </c>
      <c r="O52" s="6" t="n">
        <v>65318</v>
      </c>
      <c r="P52" s="6" t="n">
        <v>69041</v>
      </c>
    </row>
    <row r="53">
      <c r="A53" s="4" t="inlineStr">
        <is>
          <t>Dilute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6" t="n">
        <v>63117</v>
      </c>
      <c r="O53" s="6" t="n">
        <v>67084</v>
      </c>
      <c r="P53" s="6" t="n">
        <v>70793</v>
      </c>
    </row>
    <row r="54">
      <c r="A54" s="4" t="inlineStr">
        <is>
          <t>Investigative Adjustmen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3" t="inlineStr">
        <is>
          <t>Restatement of Consolidated Financial Statemen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Net sales</t>
        </is>
      </c>
      <c r="B56" s="4" t="inlineStr">
        <is>
          <t xml:space="preserve"> </t>
        </is>
      </c>
      <c r="C56" s="5" t="n">
        <v>4302</v>
      </c>
      <c r="D56" s="5" t="n">
        <v>3540</v>
      </c>
      <c r="E56" s="5" t="n">
        <v>-999</v>
      </c>
      <c r="F56" s="4" t="inlineStr">
        <is>
          <t xml:space="preserve"> </t>
        </is>
      </c>
      <c r="G56" s="5" t="n">
        <v>-4475</v>
      </c>
      <c r="H56" s="5" t="n">
        <v>-21180</v>
      </c>
      <c r="I56" s="5" t="n">
        <v>735</v>
      </c>
      <c r="J56" s="5" t="n">
        <v>2541</v>
      </c>
      <c r="K56" s="5" t="n">
        <v>-20445</v>
      </c>
      <c r="L56" s="5" t="n">
        <v>6843</v>
      </c>
      <c r="M56" s="5" t="n">
        <v>-24920</v>
      </c>
      <c r="N56" s="5" t="n">
        <v>23265</v>
      </c>
      <c r="O56" s="5" t="n">
        <v>-18287</v>
      </c>
      <c r="P56" s="5" t="n">
        <v>-10162</v>
      </c>
    </row>
    <row r="57">
      <c r="A57" s="4" t="inlineStr">
        <is>
          <t>Cost of sales</t>
        </is>
      </c>
      <c r="B57" s="4" t="inlineStr">
        <is>
          <t xml:space="preserve"> </t>
        </is>
      </c>
      <c r="C57" s="6" t="n">
        <v>7306</v>
      </c>
      <c r="D57" s="6" t="n">
        <v>9492</v>
      </c>
      <c r="E57" s="6" t="n">
        <v>2193</v>
      </c>
      <c r="F57" s="4" t="inlineStr">
        <is>
          <t xml:space="preserve"> </t>
        </is>
      </c>
      <c r="G57" s="6" t="n">
        <v>-2951</v>
      </c>
      <c r="H57" s="6" t="n">
        <v>933</v>
      </c>
      <c r="I57" s="6" t="n">
        <v>1619</v>
      </c>
      <c r="J57" s="6" t="n">
        <v>11685</v>
      </c>
      <c r="K57" s="6" t="n">
        <v>2552</v>
      </c>
      <c r="L57" s="6" t="n">
        <v>18991</v>
      </c>
      <c r="M57" s="6" t="n">
        <v>-399</v>
      </c>
      <c r="N57" s="6" t="n">
        <v>41573</v>
      </c>
      <c r="O57" s="6" t="n">
        <v>7077</v>
      </c>
      <c r="P57" s="6" t="n">
        <v>-1619</v>
      </c>
    </row>
    <row r="58">
      <c r="A58" s="4" t="inlineStr">
        <is>
          <t>Gross profit</t>
        </is>
      </c>
      <c r="B58" s="4" t="inlineStr">
        <is>
          <t xml:space="preserve"> </t>
        </is>
      </c>
      <c r="C58" s="6" t="n">
        <v>-3004</v>
      </c>
      <c r="D58" s="6" t="n">
        <v>-5952</v>
      </c>
      <c r="E58" s="6" t="n">
        <v>-3192</v>
      </c>
      <c r="F58" s="4" t="inlineStr">
        <is>
          <t xml:space="preserve"> </t>
        </is>
      </c>
      <c r="G58" s="6" t="n">
        <v>-1524</v>
      </c>
      <c r="H58" s="6" t="n">
        <v>-22113</v>
      </c>
      <c r="I58" s="6" t="n">
        <v>-884</v>
      </c>
      <c r="J58" s="6" t="n">
        <v>-9144</v>
      </c>
      <c r="K58" s="6" t="n">
        <v>-22997</v>
      </c>
      <c r="L58" s="6" t="n">
        <v>-12148</v>
      </c>
      <c r="M58" s="6" t="n">
        <v>-24521</v>
      </c>
      <c r="N58" s="6" t="n">
        <v>-18308</v>
      </c>
      <c r="O58" s="6" t="n">
        <v>-25364</v>
      </c>
      <c r="P58" s="6" t="n">
        <v>-8543</v>
      </c>
    </row>
    <row r="59">
      <c r="A59" s="3" t="inlineStr">
        <is>
          <t>Operating expens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Operating income</t>
        </is>
      </c>
      <c r="B60" s="4" t="inlineStr">
        <is>
          <t xml:space="preserve"> </t>
        </is>
      </c>
      <c r="C60" s="6" t="n">
        <v>-3004</v>
      </c>
      <c r="D60" s="6" t="n">
        <v>-5952</v>
      </c>
      <c r="E60" s="6" t="n">
        <v>-3192</v>
      </c>
      <c r="F60" s="4" t="inlineStr">
        <is>
          <t xml:space="preserve"> </t>
        </is>
      </c>
      <c r="G60" s="6" t="n">
        <v>-1524</v>
      </c>
      <c r="H60" s="6" t="n">
        <v>-22113</v>
      </c>
      <c r="I60" s="6" t="n">
        <v>-884</v>
      </c>
      <c r="J60" s="6" t="n">
        <v>-9144</v>
      </c>
      <c r="K60" s="6" t="n">
        <v>-22997</v>
      </c>
      <c r="L60" s="6" t="n">
        <v>-12148</v>
      </c>
      <c r="M60" s="6" t="n">
        <v>-24521</v>
      </c>
      <c r="N60" s="6" t="n">
        <v>-18308</v>
      </c>
      <c r="O60" s="6" t="n">
        <v>-25364</v>
      </c>
      <c r="P60" s="6" t="n">
        <v>-8543</v>
      </c>
    </row>
    <row r="61">
      <c r="A61" s="4" t="inlineStr">
        <is>
          <t>Income before income taxes</t>
        </is>
      </c>
      <c r="B61" s="4" t="inlineStr">
        <is>
          <t xml:space="preserve"> </t>
        </is>
      </c>
      <c r="C61" s="6" t="n">
        <v>-3004</v>
      </c>
      <c r="D61" s="6" t="n">
        <v>-5952</v>
      </c>
      <c r="E61" s="6" t="n">
        <v>-3192</v>
      </c>
      <c r="F61" s="4" t="inlineStr">
        <is>
          <t xml:space="preserve"> </t>
        </is>
      </c>
      <c r="G61" s="6" t="n">
        <v>-1524</v>
      </c>
      <c r="H61" s="6" t="n">
        <v>-22113</v>
      </c>
      <c r="I61" s="6" t="n">
        <v>-884</v>
      </c>
      <c r="J61" s="6" t="n">
        <v>-9144</v>
      </c>
      <c r="K61" s="6" t="n">
        <v>-22997</v>
      </c>
      <c r="L61" s="6" t="n">
        <v>-12148</v>
      </c>
      <c r="M61" s="6" t="n">
        <v>-24521</v>
      </c>
      <c r="N61" s="6" t="n">
        <v>-18308</v>
      </c>
      <c r="O61" s="6" t="n">
        <v>-25364</v>
      </c>
      <c r="P61" s="6" t="n">
        <v>-8543</v>
      </c>
    </row>
    <row r="62">
      <c r="A62" s="4" t="inlineStr">
        <is>
          <t>Provision for income taxes</t>
        </is>
      </c>
      <c r="B62" s="4" t="inlineStr">
        <is>
          <t xml:space="preserve"> </t>
        </is>
      </c>
      <c r="C62" s="6" t="n">
        <v>-683</v>
      </c>
      <c r="D62" s="6" t="n">
        <v>-1353</v>
      </c>
      <c r="E62" s="6" t="n">
        <v>-735</v>
      </c>
      <c r="F62" s="4" t="inlineStr">
        <is>
          <t xml:space="preserve"> </t>
        </is>
      </c>
      <c r="G62" s="6" t="n">
        <v>-344</v>
      </c>
      <c r="H62" s="5" t="n">
        <v>-5154</v>
      </c>
      <c r="I62" s="6" t="n">
        <v>-211</v>
      </c>
      <c r="J62" s="6" t="n">
        <v>-2088</v>
      </c>
      <c r="K62" s="6" t="n">
        <v>-5365</v>
      </c>
      <c r="L62" s="6" t="n">
        <v>-2771</v>
      </c>
      <c r="M62" s="5" t="n">
        <v>-5709</v>
      </c>
      <c r="N62" s="6" t="n">
        <v>-4171</v>
      </c>
      <c r="O62" s="6" t="n">
        <v>-5912</v>
      </c>
      <c r="P62" s="6" t="n">
        <v>-1999</v>
      </c>
    </row>
    <row r="63">
      <c r="A63" s="4" t="inlineStr">
        <is>
          <t>Net income</t>
        </is>
      </c>
      <c r="B63" s="4" t="inlineStr">
        <is>
          <t xml:space="preserve"> </t>
        </is>
      </c>
      <c r="C63" s="5" t="n">
        <v>-2321</v>
      </c>
      <c r="D63" s="5" t="n">
        <v>-4599</v>
      </c>
      <c r="E63" s="5" t="n">
        <v>-2457</v>
      </c>
      <c r="F63" s="4" t="inlineStr">
        <is>
          <t xml:space="preserve"> </t>
        </is>
      </c>
      <c r="G63" s="5" t="n">
        <v>-18812</v>
      </c>
      <c r="H63" s="4" t="inlineStr">
        <is>
          <t xml:space="preserve"> </t>
        </is>
      </c>
      <c r="I63" s="5" t="n">
        <v>-673</v>
      </c>
      <c r="J63" s="5" t="n">
        <v>-7056</v>
      </c>
      <c r="K63" s="5" t="n">
        <v>-17632</v>
      </c>
      <c r="L63" s="5" t="n">
        <v>-9377</v>
      </c>
      <c r="M63" s="4" t="inlineStr">
        <is>
          <t xml:space="preserve"> </t>
        </is>
      </c>
      <c r="N63" s="5" t="n">
        <v>-14137</v>
      </c>
      <c r="O63" s="5" t="n">
        <v>-19452</v>
      </c>
      <c r="P63" s="5" t="n">
        <v>-6544</v>
      </c>
    </row>
    <row r="64">
      <c r="A64" s="3" t="inlineStr">
        <is>
          <t>Net income per shar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Basic</t>
        </is>
      </c>
      <c r="B65" s="4" t="inlineStr">
        <is>
          <t xml:space="preserve"> </t>
        </is>
      </c>
      <c r="C65" s="7" t="n">
        <v>-0.04</v>
      </c>
      <c r="D65" s="7" t="n">
        <v>-0.08</v>
      </c>
      <c r="E65" s="7" t="n">
        <v>-0.04</v>
      </c>
      <c r="F65" s="4" t="inlineStr">
        <is>
          <t xml:space="preserve"> </t>
        </is>
      </c>
      <c r="G65" s="7" t="n">
        <v>-0.01</v>
      </c>
      <c r="H65" s="7" t="n">
        <v>-0.26</v>
      </c>
      <c r="I65" s="7" t="n">
        <v>-0.01</v>
      </c>
      <c r="J65" s="7" t="n">
        <v>-0.11</v>
      </c>
      <c r="K65" s="7" t="n">
        <v>-0.27</v>
      </c>
      <c r="L65" s="7" t="n">
        <v>-0.15</v>
      </c>
      <c r="M65" s="7" t="n">
        <v>-0.29</v>
      </c>
      <c r="N65" s="7" t="n">
        <v>-0.23</v>
      </c>
      <c r="O65" s="7" t="n">
        <v>-0.3</v>
      </c>
      <c r="P65" s="7" t="n">
        <v>-0.09</v>
      </c>
    </row>
    <row r="66">
      <c r="A66" s="4" t="inlineStr">
        <is>
          <t>Diluted</t>
        </is>
      </c>
      <c r="B66" s="4" t="inlineStr">
        <is>
          <t xml:space="preserve"> </t>
        </is>
      </c>
      <c r="C66" s="7" t="n">
        <v>-0.04</v>
      </c>
      <c r="D66" s="7" t="n">
        <v>-0.07000000000000001</v>
      </c>
      <c r="E66" s="7" t="n">
        <v>-0.04</v>
      </c>
      <c r="F66" s="4" t="inlineStr">
        <is>
          <t xml:space="preserve"> </t>
        </is>
      </c>
      <c r="G66" s="7" t="n">
        <v>-0.01</v>
      </c>
      <c r="H66" s="7" t="n">
        <v>-0.26</v>
      </c>
      <c r="I66" s="7" t="n">
        <v>-0.01</v>
      </c>
      <c r="J66" s="7" t="n">
        <v>-0.11</v>
      </c>
      <c r="K66" s="7" t="n">
        <v>-0.26</v>
      </c>
      <c r="L66" s="7" t="n">
        <v>-0.15</v>
      </c>
      <c r="M66" s="7" t="n">
        <v>-0.28</v>
      </c>
      <c r="N66" s="7" t="n">
        <v>-0.23</v>
      </c>
      <c r="O66" s="7" t="n">
        <v>-0.29</v>
      </c>
      <c r="P66" s="7" t="n">
        <v>-0.09</v>
      </c>
    </row>
    <row r="67">
      <c r="A67" s="4" t="inlineStr">
        <is>
          <t>Other Adjustment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3" t="inlineStr">
        <is>
          <t>Restatement of Consolidated Financial Statement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4" t="inlineStr">
        <is>
          <t>Net sal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5" t="n">
        <v>5882</v>
      </c>
      <c r="O69" s="4" t="inlineStr">
        <is>
          <t xml:space="preserve"> </t>
        </is>
      </c>
      <c r="P69" s="4" t="inlineStr">
        <is>
          <t xml:space="preserve"> </t>
        </is>
      </c>
    </row>
    <row r="70">
      <c r="A70" s="4" t="inlineStr">
        <is>
          <t>Cost of sal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6" t="n">
        <v>5882</v>
      </c>
      <c r="O70" s="4" t="inlineStr">
        <is>
          <t xml:space="preserve"> </t>
        </is>
      </c>
      <c r="P70" s="4" t="inlineStr">
        <is>
          <t xml:space="preserve"> </t>
        </is>
      </c>
    </row>
    <row r="71">
      <c r="A71" s="3" t="inlineStr">
        <is>
          <t>Operating expens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4" t="inlineStr">
        <is>
          <t>Provision for income tax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6" t="n">
        <v>1600</v>
      </c>
      <c r="O72" s="4" t="inlineStr">
        <is>
          <t xml:space="preserve"> </t>
        </is>
      </c>
      <c r="P72" s="4" t="inlineStr">
        <is>
          <t xml:space="preserve"> </t>
        </is>
      </c>
    </row>
    <row r="73">
      <c r="A73" s="4" t="inlineStr">
        <is>
          <t>Net incom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5" t="n">
        <v>-1600</v>
      </c>
      <c r="O73" s="4" t="inlineStr">
        <is>
          <t xml:space="preserve"> </t>
        </is>
      </c>
      <c r="P73" s="4" t="inlineStr">
        <is>
          <t xml:space="preserve"> </t>
        </is>
      </c>
    </row>
    <row r="74">
      <c r="A74" s="3" t="inlineStr">
        <is>
          <t>Net income per shar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4" t="inlineStr">
        <is>
          <t>Basic</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7" t="n">
        <v>-0.03</v>
      </c>
      <c r="O75" s="4" t="inlineStr">
        <is>
          <t xml:space="preserve"> </t>
        </is>
      </c>
      <c r="P75" s="4" t="inlineStr">
        <is>
          <t xml:space="preserve"> </t>
        </is>
      </c>
    </row>
    <row r="76">
      <c r="A76" s="4" t="inlineStr">
        <is>
          <t>Diluted</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7" t="n">
        <v>-0.03</v>
      </c>
      <c r="O76" s="4" t="inlineStr">
        <is>
          <t xml:space="preserve"> </t>
        </is>
      </c>
      <c r="P76" s="4" t="inlineStr">
        <is>
          <t xml:space="preserve"> </t>
        </is>
      </c>
    </row>
  </sheetData>
  <mergeCells count="5">
    <mergeCell ref="A1:A2"/>
    <mergeCell ref="B1:I1"/>
    <mergeCell ref="J1:K1"/>
    <mergeCell ref="L1:M1"/>
    <mergeCell ref="N1:P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P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4" customWidth="1" min="11" max="11"/>
    <col width="15" customWidth="1" min="12" max="12"/>
    <col width="14" customWidth="1" min="13" max="13"/>
    <col width="16" customWidth="1" min="14" max="14"/>
    <col width="14" customWidth="1" min="15" max="15"/>
    <col width="14" customWidth="1" min="16" max="16"/>
  </cols>
  <sheetData>
    <row r="1">
      <c r="A1" s="1" t="inlineStr">
        <is>
          <t>Restatement of Consolidated Financial Statements (CONSOLIDATED STATEMENTS OF COMPREHENSIVE INCOME) (Details) - USD ($) $ in Thousands</t>
        </is>
      </c>
      <c r="B1" s="2" t="inlineStr">
        <is>
          <t>3 Months Ended</t>
        </is>
      </c>
      <c r="J1" s="2" t="inlineStr">
        <is>
          <t>6 Months Ended</t>
        </is>
      </c>
      <c r="L1" s="2" t="inlineStr">
        <is>
          <t>9 Months Ended</t>
        </is>
      </c>
      <c r="N1" s="2" t="inlineStr">
        <is>
          <t>12 Months Ended</t>
        </is>
      </c>
    </row>
    <row r="2">
      <c r="B2" s="2" t="inlineStr">
        <is>
          <t>Oct. 01, 2022</t>
        </is>
      </c>
      <c r="C2" s="2" t="inlineStr">
        <is>
          <t>Jul. 02, 2022</t>
        </is>
      </c>
      <c r="D2" s="2" t="inlineStr">
        <is>
          <t>Apr. 02, 2022</t>
        </is>
      </c>
      <c r="E2" s="2" t="inlineStr">
        <is>
          <t>Jan. 01, 2022</t>
        </is>
      </c>
      <c r="F2" s="2" t="inlineStr">
        <is>
          <t>Oct. 02, 2021</t>
        </is>
      </c>
      <c r="G2" s="2" t="inlineStr">
        <is>
          <t>Jul. 03, 2021</t>
        </is>
      </c>
      <c r="H2" s="2" t="inlineStr">
        <is>
          <t>Apr. 03, 2021</t>
        </is>
      </c>
      <c r="I2" s="2" t="inlineStr">
        <is>
          <t>Jan. 02, 2021</t>
        </is>
      </c>
      <c r="J2" s="2" t="inlineStr">
        <is>
          <t>Apr. 02, 2022</t>
        </is>
      </c>
      <c r="K2" s="2" t="inlineStr">
        <is>
          <t>Apr. 03, 2021</t>
        </is>
      </c>
      <c r="L2" s="2" t="inlineStr">
        <is>
          <t>Jul. 02, 2022</t>
        </is>
      </c>
      <c r="M2" s="2" t="inlineStr">
        <is>
          <t>Jul. 03, 2021</t>
        </is>
      </c>
      <c r="N2" s="2" t="inlineStr">
        <is>
          <t>Oct. 01, 2022</t>
        </is>
      </c>
      <c r="O2" s="2" t="inlineStr">
        <is>
          <t>Oct. 02, 2021</t>
        </is>
      </c>
      <c r="P2" s="2" t="inlineStr">
        <is>
          <t>Oct. 03, 2020</t>
        </is>
      </c>
    </row>
    <row r="3">
      <c r="A3" s="3" t="inlineStr">
        <is>
          <t>Restatement of Consolidated Financial State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Net income</t>
        </is>
      </c>
      <c r="B4" s="5" t="n">
        <v>58364</v>
      </c>
      <c r="C4" s="5" t="n">
        <v>77222</v>
      </c>
      <c r="D4" s="5" t="n">
        <v>48621</v>
      </c>
      <c r="E4" s="5" t="n">
        <v>56177</v>
      </c>
      <c r="F4" s="5" t="n">
        <v>55925</v>
      </c>
      <c r="G4" s="5" t="n">
        <v>116195</v>
      </c>
      <c r="H4" s="5" t="n">
        <v>27868</v>
      </c>
      <c r="I4" s="5" t="n">
        <v>49558</v>
      </c>
      <c r="J4" s="5" t="n">
        <v>104798</v>
      </c>
      <c r="K4" s="5" t="n">
        <v>77426</v>
      </c>
      <c r="L4" s="5" t="n">
        <v>182020</v>
      </c>
      <c r="M4" s="5" t="n">
        <v>193621</v>
      </c>
      <c r="N4" s="5" t="n">
        <v>240384</v>
      </c>
      <c r="O4" s="5" t="n">
        <v>249546</v>
      </c>
      <c r="P4" s="5" t="n">
        <v>133169</v>
      </c>
    </row>
    <row r="5">
      <c r="A5" s="3" t="inlineStr">
        <is>
          <t>Other comprehensive income (loss), net of tax:</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Change in foreign currency translation adjustm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6" t="n">
        <v>-12191</v>
      </c>
      <c r="O6" s="6" t="n">
        <v>-9223</v>
      </c>
      <c r="P6" s="6" t="n">
        <v>-925</v>
      </c>
    </row>
    <row r="7">
      <c r="A7" s="3" t="inlineStr">
        <is>
          <t>Derivative financial instrum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Change in net unrealized am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6" t="n">
        <v>8414</v>
      </c>
      <c r="O8" s="6" t="n">
        <v>3034</v>
      </c>
      <c r="P8" s="6" t="n">
        <v>-8146</v>
      </c>
    </row>
    <row r="9">
      <c r="A9" s="4" t="inlineStr">
        <is>
          <t>Amount reclassified into net incom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6" t="n">
        <v>10003</v>
      </c>
      <c r="O9" s="6" t="n">
        <v>4863</v>
      </c>
      <c r="P9" s="6" t="n">
        <v>1332</v>
      </c>
    </row>
    <row r="10">
      <c r="A10" s="3" t="inlineStr">
        <is>
          <t>Defined benefit pla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Changes in unrecognized net actuarial losses and unrecognized transition cos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6" t="n">
        <v>5884</v>
      </c>
      <c r="O11" s="6" t="n">
        <v>4713</v>
      </c>
      <c r="P11" s="6" t="n">
        <v>-6240</v>
      </c>
    </row>
    <row r="12">
      <c r="A12" s="4" t="inlineStr">
        <is>
          <t>Amortization of actuarial losses and transition cos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6" t="n">
        <v>3525</v>
      </c>
      <c r="O12" s="6" t="n">
        <v>2417</v>
      </c>
      <c r="P12" s="6" t="n">
        <v>2106</v>
      </c>
    </row>
    <row r="13">
      <c r="A13" s="4" t="inlineStr">
        <is>
          <t>Total other comprehensive income (los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6" t="n">
        <v>15635</v>
      </c>
      <c r="O13" s="6" t="n">
        <v>5804</v>
      </c>
      <c r="P13" s="6" t="n">
        <v>-11873</v>
      </c>
    </row>
    <row r="14">
      <c r="A14" s="4" t="inlineStr">
        <is>
          <t>Comprehensive incom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6" t="n">
        <v>256019</v>
      </c>
      <c r="O14" s="6" t="n">
        <v>255350</v>
      </c>
      <c r="P14" s="6" t="n">
        <v>121296</v>
      </c>
    </row>
    <row r="15">
      <c r="A15" s="4" t="inlineStr">
        <is>
          <t>Previously Report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3" t="inlineStr">
        <is>
          <t>Restatement of Consolidated Financial Stateme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Net income</t>
        </is>
      </c>
      <c r="B17" s="4" t="inlineStr">
        <is>
          <t xml:space="preserve"> </t>
        </is>
      </c>
      <c r="C17" s="6" t="n">
        <v>79543</v>
      </c>
      <c r="D17" s="6" t="n">
        <v>53220</v>
      </c>
      <c r="E17" s="6" t="n">
        <v>58634</v>
      </c>
      <c r="F17" s="4" t="inlineStr">
        <is>
          <t xml:space="preserve"> </t>
        </is>
      </c>
      <c r="G17" s="4" t="inlineStr">
        <is>
          <t xml:space="preserve"> </t>
        </is>
      </c>
      <c r="H17" s="4" t="inlineStr">
        <is>
          <t xml:space="preserve"> </t>
        </is>
      </c>
      <c r="I17" s="6" t="n">
        <v>48021</v>
      </c>
      <c r="J17" s="6" t="n">
        <v>111854</v>
      </c>
      <c r="K17" s="6" t="n">
        <v>95058</v>
      </c>
      <c r="L17" s="6" t="n">
        <v>191397</v>
      </c>
      <c r="M17" s="5" t="n">
        <v>212433</v>
      </c>
      <c r="N17" s="6" t="n">
        <v>256121</v>
      </c>
      <c r="O17" s="6" t="n">
        <v>268998</v>
      </c>
      <c r="P17" s="6" t="n">
        <v>139713</v>
      </c>
    </row>
    <row r="18">
      <c r="A18" s="4" t="inlineStr">
        <is>
          <t>Investigative Adjustme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3" t="inlineStr">
        <is>
          <t>Restatement of Consolidated Financial Stateme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Net income</t>
        </is>
      </c>
      <c r="B20" s="4" t="inlineStr">
        <is>
          <t xml:space="preserve"> </t>
        </is>
      </c>
      <c r="C20" s="5" t="n">
        <v>-2321</v>
      </c>
      <c r="D20" s="5" t="n">
        <v>-4599</v>
      </c>
      <c r="E20" s="5" t="n">
        <v>-2457</v>
      </c>
      <c r="F20" s="4" t="inlineStr">
        <is>
          <t xml:space="preserve"> </t>
        </is>
      </c>
      <c r="G20" s="5" t="n">
        <v>-18812</v>
      </c>
      <c r="H20" s="4" t="inlineStr">
        <is>
          <t xml:space="preserve"> </t>
        </is>
      </c>
      <c r="I20" s="5" t="n">
        <v>-673</v>
      </c>
      <c r="J20" s="5" t="n">
        <v>-7056</v>
      </c>
      <c r="K20" s="5" t="n">
        <v>-17632</v>
      </c>
      <c r="L20" s="5" t="n">
        <v>-9377</v>
      </c>
      <c r="M20" s="4" t="inlineStr">
        <is>
          <t xml:space="preserve"> </t>
        </is>
      </c>
      <c r="N20" s="6" t="n">
        <v>-14137</v>
      </c>
      <c r="O20" s="5" t="n">
        <v>-19452</v>
      </c>
      <c r="P20" s="5" t="n">
        <v>-6544</v>
      </c>
    </row>
    <row r="21">
      <c r="A21" s="4" t="inlineStr">
        <is>
          <t>Other Adjustme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3" t="inlineStr">
        <is>
          <t>Restatement of Consolidated Financial Stateme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Net incom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5" t="n">
        <v>-1600</v>
      </c>
      <c r="O23" s="4" t="inlineStr">
        <is>
          <t xml:space="preserve"> </t>
        </is>
      </c>
      <c r="P23" s="4" t="inlineStr">
        <is>
          <t xml:space="preserve"> </t>
        </is>
      </c>
    </row>
  </sheetData>
  <mergeCells count="5">
    <mergeCell ref="A1:A2"/>
    <mergeCell ref="B1:I1"/>
    <mergeCell ref="J1:K1"/>
    <mergeCell ref="L1:M1"/>
    <mergeCell ref="N1:P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K8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5" customWidth="1" min="7" max="7"/>
    <col width="14" customWidth="1" min="8" max="8"/>
    <col width="16" customWidth="1" min="9" max="9"/>
    <col width="14" customWidth="1" min="10" max="10"/>
    <col width="14" customWidth="1" min="11" max="11"/>
  </cols>
  <sheetData>
    <row r="1">
      <c r="A1" s="1" t="inlineStr">
        <is>
          <t>Restatement of Consolidated Financial Statements (CONSOLIDATED STATEMENTS OF CASH FLOWS) (Details) - USD ($) $ in Thousands</t>
        </is>
      </c>
      <c r="B1" s="2" t="inlineStr">
        <is>
          <t>3 Months Ended</t>
        </is>
      </c>
      <c r="E1" s="2" t="inlineStr">
        <is>
          <t>6 Months Ended</t>
        </is>
      </c>
      <c r="G1" s="2" t="inlineStr">
        <is>
          <t>9 Months Ended</t>
        </is>
      </c>
      <c r="I1" s="2" t="inlineStr">
        <is>
          <t>12 Months Ended</t>
        </is>
      </c>
    </row>
    <row r="2">
      <c r="B2" s="2" t="inlineStr">
        <is>
          <t>Jan. 01, 2022</t>
        </is>
      </c>
      <c r="C2" s="2" t="inlineStr">
        <is>
          <t>Jul. 03, 2021</t>
        </is>
      </c>
      <c r="D2" s="2" t="inlineStr">
        <is>
          <t>Jan. 02, 2021</t>
        </is>
      </c>
      <c r="E2" s="2" t="inlineStr">
        <is>
          <t>Apr. 02, 2022</t>
        </is>
      </c>
      <c r="F2" s="2" t="inlineStr">
        <is>
          <t>Apr. 03, 2021</t>
        </is>
      </c>
      <c r="G2" s="2" t="inlineStr">
        <is>
          <t>Jul. 02, 2022</t>
        </is>
      </c>
      <c r="H2" s="2" t="inlineStr">
        <is>
          <t>Jul. 03, 2021</t>
        </is>
      </c>
      <c r="I2" s="2" t="inlineStr">
        <is>
          <t>Oct. 01, 2022</t>
        </is>
      </c>
      <c r="J2" s="2" t="inlineStr">
        <is>
          <t>Oct. 02, 2021</t>
        </is>
      </c>
      <c r="K2" s="2" t="inlineStr">
        <is>
          <t>Oct. 03, 2020</t>
        </is>
      </c>
    </row>
    <row r="3">
      <c r="A3" s="3" t="inlineStr">
        <is>
          <t>CASH FLOWS PROVIDED BY (USED IN)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et incom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133169</v>
      </c>
    </row>
    <row r="5">
      <c r="A5" s="3" t="inlineStr">
        <is>
          <t>Adjustments to reconcile net income to cash provided by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Depreciation and amortization</t>
        </is>
      </c>
      <c r="B6" s="5" t="n">
        <v>27465</v>
      </c>
      <c r="C6" s="4" t="inlineStr">
        <is>
          <t xml:space="preserve"> </t>
        </is>
      </c>
      <c r="D6" s="5" t="n">
        <v>27635</v>
      </c>
      <c r="E6" s="5" t="n">
        <v>55032</v>
      </c>
      <c r="F6" s="5" t="n">
        <v>54831</v>
      </c>
      <c r="G6" s="5" t="n">
        <v>82097</v>
      </c>
      <c r="H6" s="5" t="n">
        <v>82204</v>
      </c>
      <c r="I6" s="5" t="n">
        <v>108783</v>
      </c>
      <c r="J6" s="5" t="n">
        <v>109656</v>
      </c>
      <c r="K6" s="6" t="n">
        <v>114218</v>
      </c>
    </row>
    <row r="7">
      <c r="A7" s="4" t="inlineStr">
        <is>
          <t>Stock-based compensation expense</t>
        </is>
      </c>
      <c r="B7" s="6" t="n">
        <v>9032</v>
      </c>
      <c r="C7" s="4" t="inlineStr">
        <is>
          <t xml:space="preserve"> </t>
        </is>
      </c>
      <c r="D7" s="6" t="n">
        <v>8208</v>
      </c>
      <c r="E7" s="6" t="n">
        <v>18362</v>
      </c>
      <c r="F7" s="6" t="n">
        <v>17432</v>
      </c>
      <c r="G7" s="6" t="n">
        <v>29045</v>
      </c>
      <c r="H7" s="6" t="n">
        <v>26147</v>
      </c>
      <c r="I7" s="6" t="n">
        <v>39608</v>
      </c>
      <c r="J7" s="6" t="n">
        <v>34976</v>
      </c>
      <c r="K7" s="6" t="n">
        <v>26235</v>
      </c>
    </row>
    <row r="8">
      <c r="A8" s="4" t="inlineStr">
        <is>
          <t>Deferred income taxes</t>
        </is>
      </c>
      <c r="B8" s="6" t="n">
        <v>6059</v>
      </c>
      <c r="C8" s="4" t="inlineStr">
        <is>
          <t xml:space="preserve"> </t>
        </is>
      </c>
      <c r="D8" s="6" t="n">
        <v>3858</v>
      </c>
      <c r="E8" s="6" t="n">
        <v>9173</v>
      </c>
      <c r="F8" s="6" t="n">
        <v>8787</v>
      </c>
      <c r="G8" s="6" t="n">
        <v>15993</v>
      </c>
      <c r="H8" s="6" t="n">
        <v>26946</v>
      </c>
      <c r="I8" s="6" t="n">
        <v>27910</v>
      </c>
      <c r="J8" s="6" t="n">
        <v>28375</v>
      </c>
      <c r="K8" s="6" t="n">
        <v>11772</v>
      </c>
    </row>
    <row r="9">
      <c r="A9" s="4" t="inlineStr">
        <is>
          <t>Gain on sale of intellectual proper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15000</v>
      </c>
      <c r="K9" s="4" t="inlineStr">
        <is>
          <t xml:space="preserve"> </t>
        </is>
      </c>
    </row>
    <row r="10">
      <c r="A10" s="4" t="inlineStr">
        <is>
          <t>Gain on liquidation of foreign ent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8263</v>
      </c>
      <c r="I10" s="4" t="inlineStr">
        <is>
          <t xml:space="preserve"> </t>
        </is>
      </c>
      <c r="J10" s="6" t="n">
        <v>-8263</v>
      </c>
      <c r="K10" s="4" t="inlineStr">
        <is>
          <t xml:space="preserve"> </t>
        </is>
      </c>
    </row>
    <row r="11">
      <c r="A11" s="4" t="inlineStr">
        <is>
          <t>Impairment of goodwill and other assets</t>
        </is>
      </c>
      <c r="B11" s="4" t="inlineStr">
        <is>
          <t xml:space="preserve"> </t>
        </is>
      </c>
      <c r="C11" s="4" t="inlineStr">
        <is>
          <t xml:space="preserve"> </t>
        </is>
      </c>
      <c r="D11" s="4" t="inlineStr">
        <is>
          <t xml:space="preserve"> </t>
        </is>
      </c>
      <c r="E11" s="4" t="inlineStr">
        <is>
          <t xml:space="preserve"> </t>
        </is>
      </c>
      <c r="F11" s="4" t="inlineStr">
        <is>
          <t xml:space="preserve"> </t>
        </is>
      </c>
      <c r="G11" s="6" t="n">
        <v>1848</v>
      </c>
      <c r="H11" s="4" t="inlineStr">
        <is>
          <t xml:space="preserve"> </t>
        </is>
      </c>
      <c r="I11" s="6" t="n">
        <v>1848</v>
      </c>
      <c r="J11" s="4" t="inlineStr">
        <is>
          <t xml:space="preserve"> </t>
        </is>
      </c>
      <c r="K11" s="6" t="n">
        <v>8409</v>
      </c>
    </row>
    <row r="12">
      <c r="A12" s="4" t="inlineStr">
        <is>
          <t>Loss on sale of intellectual proper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7000</v>
      </c>
      <c r="J12" s="4" t="inlineStr">
        <is>
          <t xml:space="preserve"> </t>
        </is>
      </c>
      <c r="K12" s="4" t="inlineStr">
        <is>
          <t xml:space="preserve"> </t>
        </is>
      </c>
    </row>
    <row r="13">
      <c r="A13" s="4" t="inlineStr">
        <is>
          <t>Other, net</t>
        </is>
      </c>
      <c r="B13" s="6" t="n">
        <v>-3638</v>
      </c>
      <c r="C13" s="4" t="inlineStr">
        <is>
          <t xml:space="preserve"> </t>
        </is>
      </c>
      <c r="D13" s="6" t="n">
        <v>-99</v>
      </c>
      <c r="E13" s="6" t="n">
        <v>-1903</v>
      </c>
      <c r="F13" s="6" t="n">
        <v>-19</v>
      </c>
      <c r="G13" s="6" t="n">
        <v>-3146</v>
      </c>
      <c r="H13" s="6" t="n">
        <v>-633</v>
      </c>
      <c r="I13" s="6" t="n">
        <v>1260</v>
      </c>
      <c r="J13" s="6" t="n">
        <v>-1371</v>
      </c>
      <c r="K13" s="6" t="n">
        <v>-239</v>
      </c>
    </row>
    <row r="14">
      <c r="A14" s="3" t="inlineStr">
        <is>
          <t>Changes in operating assets and liabilities, net of amounts acquir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Accounts receivable</t>
        </is>
      </c>
      <c r="B15" s="6" t="n">
        <v>-106656</v>
      </c>
      <c r="C15" s="4" t="inlineStr">
        <is>
          <t xml:space="preserve"> </t>
        </is>
      </c>
      <c r="D15" s="6" t="n">
        <v>-66961</v>
      </c>
      <c r="E15" s="6" t="n">
        <v>-79308</v>
      </c>
      <c r="F15" s="6" t="n">
        <v>-79333</v>
      </c>
      <c r="G15" s="6" t="n">
        <v>-40276</v>
      </c>
      <c r="H15" s="6" t="n">
        <v>-108008</v>
      </c>
      <c r="I15" s="6" t="n">
        <v>47483</v>
      </c>
      <c r="J15" s="6" t="n">
        <v>-145810</v>
      </c>
      <c r="K15" s="6" t="n">
        <v>81914</v>
      </c>
    </row>
    <row r="16">
      <c r="A16" s="4" t="inlineStr">
        <is>
          <t>Contract assets</t>
        </is>
      </c>
      <c r="B16" s="6" t="n">
        <v>-15393</v>
      </c>
      <c r="C16" s="4" t="inlineStr">
        <is>
          <t xml:space="preserve"> </t>
        </is>
      </c>
      <c r="D16" s="6" t="n">
        <v>28680</v>
      </c>
      <c r="E16" s="6" t="n">
        <v>-67092</v>
      </c>
      <c r="F16" s="6" t="n">
        <v>64722</v>
      </c>
      <c r="G16" s="6" t="n">
        <v>-112606</v>
      </c>
      <c r="H16" s="6" t="n">
        <v>53231</v>
      </c>
      <c r="I16" s="6" t="n">
        <v>-143531</v>
      </c>
      <c r="J16" s="6" t="n">
        <v>54479</v>
      </c>
      <c r="K16" s="6" t="n">
        <v>9631</v>
      </c>
    </row>
    <row r="17">
      <c r="A17" s="4" t="inlineStr">
        <is>
          <t>Inventories</t>
        </is>
      </c>
      <c r="B17" s="6" t="n">
        <v>-213278</v>
      </c>
      <c r="C17" s="4" t="inlineStr">
        <is>
          <t xml:space="preserve"> </t>
        </is>
      </c>
      <c r="D17" s="6" t="n">
        <v>57469</v>
      </c>
      <c r="E17" s="6" t="n">
        <v>-403783</v>
      </c>
      <c r="F17" s="6" t="n">
        <v>90490</v>
      </c>
      <c r="G17" s="6" t="n">
        <v>-552851</v>
      </c>
      <c r="H17" s="6" t="n">
        <v>-7419</v>
      </c>
      <c r="I17" s="6" t="n">
        <v>-651118</v>
      </c>
      <c r="J17" s="6" t="n">
        <v>-157278</v>
      </c>
      <c r="K17" s="6" t="n">
        <v>24377</v>
      </c>
    </row>
    <row r="18">
      <c r="A18" s="4" t="inlineStr">
        <is>
          <t>Prepaid expenses and other assets</t>
        </is>
      </c>
      <c r="B18" s="6" t="n">
        <v>-2939</v>
      </c>
      <c r="C18" s="4" t="inlineStr">
        <is>
          <t xml:space="preserve"> </t>
        </is>
      </c>
      <c r="D18" s="6" t="n">
        <v>-8694</v>
      </c>
      <c r="E18" s="6" t="n">
        <v>-11334</v>
      </c>
      <c r="F18" s="6" t="n">
        <v>2065</v>
      </c>
      <c r="G18" s="6" t="n">
        <v>-13269</v>
      </c>
      <c r="H18" s="6" t="n">
        <v>-2868</v>
      </c>
      <c r="I18" s="6" t="n">
        <v>-31700</v>
      </c>
      <c r="J18" s="6" t="n">
        <v>-5780</v>
      </c>
      <c r="K18" s="6" t="n">
        <v>17092</v>
      </c>
    </row>
    <row r="19">
      <c r="A19" s="4" t="inlineStr">
        <is>
          <t>Accounts payable</t>
        </is>
      </c>
      <c r="B19" s="6" t="n">
        <v>240591</v>
      </c>
      <c r="C19" s="4" t="inlineStr">
        <is>
          <t xml:space="preserve"> </t>
        </is>
      </c>
      <c r="D19" s="6" t="n">
        <v>-66657</v>
      </c>
      <c r="E19" s="6" t="n">
        <v>362191</v>
      </c>
      <c r="F19" s="6" t="n">
        <v>-99525</v>
      </c>
      <c r="G19" s="6" t="n">
        <v>507909</v>
      </c>
      <c r="H19" s="6" t="n">
        <v>61524</v>
      </c>
      <c r="I19" s="6" t="n">
        <v>558828</v>
      </c>
      <c r="J19" s="6" t="n">
        <v>243834</v>
      </c>
      <c r="K19" s="6" t="n">
        <v>-106640</v>
      </c>
    </row>
    <row r="20">
      <c r="A20" s="4" t="inlineStr">
        <is>
          <t>Accrued liabilities</t>
        </is>
      </c>
      <c r="B20" s="6" t="n">
        <v>70880</v>
      </c>
      <c r="C20" s="4" t="inlineStr">
        <is>
          <t xml:space="preserve"> </t>
        </is>
      </c>
      <c r="D20" s="6" t="n">
        <v>28814</v>
      </c>
      <c r="E20" s="6" t="n">
        <v>161137</v>
      </c>
      <c r="F20" s="6" t="n">
        <v>6024</v>
      </c>
      <c r="G20" s="6" t="n">
        <v>152192</v>
      </c>
      <c r="H20" s="6" t="n">
        <v>-54861</v>
      </c>
      <c r="I20" s="6" t="n">
        <v>124099</v>
      </c>
      <c r="J20" s="6" t="n">
        <v>-49022</v>
      </c>
      <c r="K20" s="6" t="n">
        <v>-19383</v>
      </c>
    </row>
    <row r="21">
      <c r="A21" s="4" t="inlineStr">
        <is>
          <t>Cash provided by operating activities</t>
        </is>
      </c>
      <c r="B21" s="6" t="n">
        <v>68300</v>
      </c>
      <c r="C21" s="4" t="inlineStr">
        <is>
          <t xml:space="preserve"> </t>
        </is>
      </c>
      <c r="D21" s="6" t="n">
        <v>61811</v>
      </c>
      <c r="E21" s="6" t="n">
        <v>147273</v>
      </c>
      <c r="F21" s="6" t="n">
        <v>142900</v>
      </c>
      <c r="G21" s="6" t="n">
        <v>248956</v>
      </c>
      <c r="H21" s="6" t="n">
        <v>246621</v>
      </c>
      <c r="I21" s="6" t="n">
        <v>330854</v>
      </c>
      <c r="J21" s="6" t="n">
        <v>338342</v>
      </c>
      <c r="K21" s="6" t="n">
        <v>300555</v>
      </c>
    </row>
    <row r="22">
      <c r="A22" s="3" t="inlineStr">
        <is>
          <t>CASH FLOWS PROVIDED BY (USED IN) INVESTING ACTIVIT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Purchases of property, plant and equip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138639</v>
      </c>
      <c r="J23" s="6" t="n">
        <v>-73296</v>
      </c>
      <c r="K23" s="6" t="n">
        <v>-65982</v>
      </c>
    </row>
    <row r="24">
      <c r="A24" s="4" t="inlineStr">
        <is>
          <t>Proceeds from sales of property, plant and equip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8425</v>
      </c>
      <c r="J24" s="6" t="n">
        <v>1084</v>
      </c>
      <c r="K24" s="6" t="n">
        <v>1573</v>
      </c>
    </row>
    <row r="25">
      <c r="A25" s="4" t="inlineStr">
        <is>
          <t>Purchases of investme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2000</v>
      </c>
      <c r="J25" s="6" t="n">
        <v>-2705</v>
      </c>
      <c r="K25" s="6" t="n">
        <v>-30000</v>
      </c>
    </row>
    <row r="26">
      <c r="A26" s="4" t="inlineStr">
        <is>
          <t>Sale of investme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6" t="n">
        <v>30000</v>
      </c>
    </row>
    <row r="27">
      <c r="A27" s="4" t="inlineStr">
        <is>
          <t>Cash paid for business acquisition, net of cash acquir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21408</v>
      </c>
      <c r="K27" s="4" t="inlineStr">
        <is>
          <t xml:space="preserve"> </t>
        </is>
      </c>
    </row>
    <row r="28">
      <c r="A28" s="4" t="inlineStr">
        <is>
          <t>Proceeds from sale of intellectual proper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5000</v>
      </c>
      <c r="K28" s="4" t="inlineStr">
        <is>
          <t xml:space="preserve"> </t>
        </is>
      </c>
    </row>
    <row r="29">
      <c r="A29" s="4" t="inlineStr">
        <is>
          <t>Cash used in investing activiti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6" t="n">
        <v>-132214</v>
      </c>
      <c r="J29" s="6" t="n">
        <v>-91325</v>
      </c>
      <c r="K29" s="6" t="n">
        <v>-64409</v>
      </c>
    </row>
    <row r="30">
      <c r="A30" s="3" t="inlineStr">
        <is>
          <t>CASH FLOWS PROVIDED BY (USED IN) FINANCING ACTIVITI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Proceeds from revolving credit facility borrowing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6" t="n">
        <v>1874000</v>
      </c>
      <c r="J31" s="6" t="n">
        <v>399600</v>
      </c>
      <c r="K31" s="6" t="n">
        <v>1909000</v>
      </c>
    </row>
    <row r="32">
      <c r="A32" s="4" t="inlineStr">
        <is>
          <t>Repayments of revolving credit facility borrowing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6" t="n">
        <v>-1874000</v>
      </c>
      <c r="J32" s="6" t="n">
        <v>-399600</v>
      </c>
      <c r="K32" s="6" t="n">
        <v>-1909000</v>
      </c>
    </row>
    <row r="33">
      <c r="A33" s="4" t="inlineStr">
        <is>
          <t>Repayments of long-term deb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6" t="n">
        <v>-332814</v>
      </c>
      <c r="J33" s="6" t="n">
        <v>-18752</v>
      </c>
      <c r="K33" s="6" t="n">
        <v>-39048</v>
      </c>
    </row>
    <row r="34">
      <c r="A34" s="4" t="inlineStr">
        <is>
          <t>Proceeds from issuance of long-term deb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6" t="n">
        <v>350000</v>
      </c>
      <c r="J34" s="4" t="inlineStr">
        <is>
          <t xml:space="preserve"> </t>
        </is>
      </c>
      <c r="K34" s="4" t="inlineStr">
        <is>
          <t xml:space="preserve"> </t>
        </is>
      </c>
    </row>
    <row r="35">
      <c r="A35" s="4" t="inlineStr">
        <is>
          <t>Debt issuance cos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6" t="n">
        <v>-3263</v>
      </c>
      <c r="J35" s="4" t="inlineStr">
        <is>
          <t xml:space="preserve"> </t>
        </is>
      </c>
      <c r="K35" s="4" t="inlineStr">
        <is>
          <t xml:space="preserve"> </t>
        </is>
      </c>
    </row>
    <row r="36">
      <c r="A36" s="4" t="inlineStr">
        <is>
          <t>Net proceeds from stock issuanc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6" t="n">
        <v>2379</v>
      </c>
      <c r="J36" s="6" t="n">
        <v>2993</v>
      </c>
      <c r="K36" s="6" t="n">
        <v>7793</v>
      </c>
    </row>
    <row r="37">
      <c r="A37" s="4" t="inlineStr">
        <is>
          <t>Repurchases of common stock</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6" t="n">
        <v>-331101</v>
      </c>
      <c r="J37" s="6" t="n">
        <v>-64059</v>
      </c>
      <c r="K37" s="6" t="n">
        <v>-179025</v>
      </c>
    </row>
    <row r="38">
      <c r="A38" s="4" t="inlineStr">
        <is>
          <t>Proceeds from collection of notes receivabl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6" t="n">
        <v>500</v>
      </c>
      <c r="J38" s="6" t="n">
        <v>2500</v>
      </c>
      <c r="K38" s="4" t="inlineStr">
        <is>
          <t xml:space="preserve"> </t>
        </is>
      </c>
    </row>
    <row r="39">
      <c r="A39" s="4" t="inlineStr">
        <is>
          <t>Cash used in financing activiti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6" t="n">
        <v>-314299</v>
      </c>
      <c r="J39" s="6" t="n">
        <v>-77318</v>
      </c>
      <c r="K39" s="6" t="n">
        <v>-210280</v>
      </c>
    </row>
    <row r="40">
      <c r="A40" s="4" t="inlineStr">
        <is>
          <t>Effect of exchange rate chang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6" t="n">
        <v>-4510</v>
      </c>
      <c r="J40" s="6" t="n">
        <v>-199</v>
      </c>
      <c r="K40" s="6" t="n">
        <v>-81</v>
      </c>
    </row>
    <row r="41">
      <c r="A41" s="4" t="inlineStr">
        <is>
          <t>Increase (decrease) in cash and cash equivalen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6" t="n">
        <v>-120169</v>
      </c>
      <c r="J41" s="6" t="n">
        <v>169500</v>
      </c>
      <c r="K41" s="6" t="n">
        <v>25785</v>
      </c>
    </row>
    <row r="42">
      <c r="A42" s="4" t="inlineStr">
        <is>
          <t>Cash and cash equivalents at beginning of year</t>
        </is>
      </c>
      <c r="B42" s="6" t="n">
        <v>650026</v>
      </c>
      <c r="C42" s="4" t="inlineStr">
        <is>
          <t xml:space="preserve"> </t>
        </is>
      </c>
      <c r="D42" s="6" t="n">
        <v>480526</v>
      </c>
      <c r="E42" s="6" t="n">
        <v>650026</v>
      </c>
      <c r="F42" s="6" t="n">
        <v>480526</v>
      </c>
      <c r="G42" s="6" t="n">
        <v>650026</v>
      </c>
      <c r="H42" s="6" t="n">
        <v>480526</v>
      </c>
      <c r="I42" s="6" t="n">
        <v>650026</v>
      </c>
      <c r="J42" s="6" t="n">
        <v>480526</v>
      </c>
      <c r="K42" s="6" t="n">
        <v>454741</v>
      </c>
    </row>
    <row r="43">
      <c r="A43" s="4" t="inlineStr">
        <is>
          <t>Cash and cash equivalents at end of yea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6" t="n">
        <v>529857</v>
      </c>
      <c r="J43" s="6" t="n">
        <v>650026</v>
      </c>
      <c r="K43" s="6" t="n">
        <v>480526</v>
      </c>
    </row>
    <row r="44">
      <c r="A44" s="4" t="inlineStr">
        <is>
          <t>Previously Reporte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CASH FLOWS PROVIDED BY (USED IN) OPERATING ACTIVITI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Net incom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6" t="n">
        <v>139713</v>
      </c>
    </row>
    <row r="47">
      <c r="A47" s="3" t="inlineStr">
        <is>
          <t>Adjustments to reconcile net income to cash provided by operating activiti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Depreciation and amortization</t>
        </is>
      </c>
      <c r="B48" s="6" t="n">
        <v>27465</v>
      </c>
      <c r="C48" s="4" t="inlineStr">
        <is>
          <t xml:space="preserve"> </t>
        </is>
      </c>
      <c r="D48" s="6" t="n">
        <v>27635</v>
      </c>
      <c r="E48" s="6" t="n">
        <v>55032</v>
      </c>
      <c r="F48" s="6" t="n">
        <v>54831</v>
      </c>
      <c r="G48" s="6" t="n">
        <v>82097</v>
      </c>
      <c r="H48" s="6" t="n">
        <v>82204</v>
      </c>
      <c r="I48" s="6" t="n">
        <v>108783</v>
      </c>
      <c r="J48" s="6" t="n">
        <v>109656</v>
      </c>
      <c r="K48" s="6" t="n">
        <v>114218</v>
      </c>
    </row>
    <row r="49">
      <c r="A49" s="4" t="inlineStr">
        <is>
          <t>Stock-based compensation expense</t>
        </is>
      </c>
      <c r="B49" s="6" t="n">
        <v>9032</v>
      </c>
      <c r="C49" s="4" t="inlineStr">
        <is>
          <t xml:space="preserve"> </t>
        </is>
      </c>
      <c r="D49" s="6" t="n">
        <v>8208</v>
      </c>
      <c r="E49" s="6" t="n">
        <v>18362</v>
      </c>
      <c r="F49" s="6" t="n">
        <v>17432</v>
      </c>
      <c r="G49" s="6" t="n">
        <v>29045</v>
      </c>
      <c r="H49" s="6" t="n">
        <v>26147</v>
      </c>
      <c r="I49" s="6" t="n">
        <v>39608</v>
      </c>
      <c r="J49" s="6" t="n">
        <v>34976</v>
      </c>
      <c r="K49" s="6" t="n">
        <v>26235</v>
      </c>
    </row>
    <row r="50">
      <c r="A50" s="4" t="inlineStr">
        <is>
          <t>Deferred income taxes</t>
        </is>
      </c>
      <c r="B50" s="6" t="n">
        <v>6707</v>
      </c>
      <c r="C50" s="4" t="inlineStr">
        <is>
          <t xml:space="preserve"> </t>
        </is>
      </c>
      <c r="D50" s="6" t="n">
        <v>3447</v>
      </c>
      <c r="E50" s="6" t="n">
        <v>11071</v>
      </c>
      <c r="F50" s="6" t="n">
        <v>13641</v>
      </c>
      <c r="G50" s="6" t="n">
        <v>18522</v>
      </c>
      <c r="H50" s="6" t="n">
        <v>32142</v>
      </c>
      <c r="I50" s="6" t="n">
        <v>31733</v>
      </c>
      <c r="J50" s="6" t="n">
        <v>33724</v>
      </c>
      <c r="K50" s="6" t="n">
        <v>13567</v>
      </c>
    </row>
    <row r="51">
      <c r="A51" s="4" t="inlineStr">
        <is>
          <t>Gain on sale of intellectual property</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6" t="n">
        <v>-15000</v>
      </c>
      <c r="K51" s="4" t="inlineStr">
        <is>
          <t xml:space="preserve"> </t>
        </is>
      </c>
    </row>
    <row r="52">
      <c r="A52" s="4" t="inlineStr">
        <is>
          <t>Gain on liquidation of foreign entity</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6" t="n">
        <v>-8263</v>
      </c>
      <c r="I52" s="4" t="inlineStr">
        <is>
          <t xml:space="preserve"> </t>
        </is>
      </c>
      <c r="J52" s="6" t="n">
        <v>-8263</v>
      </c>
      <c r="K52" s="4" t="inlineStr">
        <is>
          <t xml:space="preserve"> </t>
        </is>
      </c>
    </row>
    <row r="53">
      <c r="A53" s="4" t="inlineStr">
        <is>
          <t>Impairment of goodwill and other assets</t>
        </is>
      </c>
      <c r="B53" s="4" t="inlineStr">
        <is>
          <t xml:space="preserve"> </t>
        </is>
      </c>
      <c r="C53" s="4" t="inlineStr">
        <is>
          <t xml:space="preserve"> </t>
        </is>
      </c>
      <c r="D53" s="4" t="inlineStr">
        <is>
          <t xml:space="preserve"> </t>
        </is>
      </c>
      <c r="E53" s="4" t="inlineStr">
        <is>
          <t xml:space="preserve"> </t>
        </is>
      </c>
      <c r="F53" s="4" t="inlineStr">
        <is>
          <t xml:space="preserve"> </t>
        </is>
      </c>
      <c r="G53" s="6" t="n">
        <v>1848</v>
      </c>
      <c r="H53" s="4" t="inlineStr">
        <is>
          <t xml:space="preserve"> </t>
        </is>
      </c>
      <c r="I53" s="6" t="n">
        <v>1848</v>
      </c>
      <c r="J53" s="4" t="inlineStr">
        <is>
          <t xml:space="preserve"> </t>
        </is>
      </c>
      <c r="K53" s="6" t="n">
        <v>8409</v>
      </c>
    </row>
    <row r="54">
      <c r="A54" s="4" t="inlineStr">
        <is>
          <t>Loss on sale of intellectual property</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6" t="n">
        <v>7000</v>
      </c>
      <c r="J54" s="4" t="inlineStr">
        <is>
          <t xml:space="preserve"> </t>
        </is>
      </c>
      <c r="K54" s="4" t="inlineStr">
        <is>
          <t xml:space="preserve"> </t>
        </is>
      </c>
    </row>
    <row r="55">
      <c r="A55" s="4" t="inlineStr">
        <is>
          <t>Other, net</t>
        </is>
      </c>
      <c r="B55" s="6" t="n">
        <v>-3638</v>
      </c>
      <c r="C55" s="4" t="inlineStr">
        <is>
          <t xml:space="preserve"> </t>
        </is>
      </c>
      <c r="D55" s="6" t="n">
        <v>-99</v>
      </c>
      <c r="E55" s="6" t="n">
        <v>-1903</v>
      </c>
      <c r="F55" s="6" t="n">
        <v>-19</v>
      </c>
      <c r="G55" s="6" t="n">
        <v>-3146</v>
      </c>
      <c r="H55" s="6" t="n">
        <v>-633</v>
      </c>
      <c r="I55" s="6" t="n">
        <v>1260</v>
      </c>
      <c r="J55" s="6" t="n">
        <v>-1371</v>
      </c>
      <c r="K55" s="6" t="n">
        <v>-239</v>
      </c>
    </row>
    <row r="56">
      <c r="A56" s="3" t="inlineStr">
        <is>
          <t>Changes in operating assets and liabilities, net of amounts acquire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Accounts receivable</t>
        </is>
      </c>
      <c r="B57" s="6" t="n">
        <v>-106972</v>
      </c>
      <c r="C57" s="4" t="inlineStr">
        <is>
          <t xml:space="preserve"> </t>
        </is>
      </c>
      <c r="D57" s="6" t="n">
        <v>-64217</v>
      </c>
      <c r="E57" s="6" t="n">
        <v>-79705</v>
      </c>
      <c r="F57" s="6" t="n">
        <v>-79166</v>
      </c>
      <c r="G57" s="6" t="n">
        <v>-39850</v>
      </c>
      <c r="H57" s="6" t="n">
        <v>-108277</v>
      </c>
      <c r="I57" s="6" t="n">
        <v>46480</v>
      </c>
      <c r="J57" s="6" t="n">
        <v>-146516</v>
      </c>
      <c r="K57" s="6" t="n">
        <v>83623</v>
      </c>
    </row>
    <row r="58">
      <c r="A58" s="4" t="inlineStr">
        <is>
          <t>Contract assets</t>
        </is>
      </c>
      <c r="B58" s="6" t="n">
        <v>-15666</v>
      </c>
      <c r="C58" s="4" t="inlineStr">
        <is>
          <t xml:space="preserve"> </t>
        </is>
      </c>
      <c r="D58" s="6" t="n">
        <v>46534</v>
      </c>
      <c r="E58" s="6" t="n">
        <v>-68545</v>
      </c>
      <c r="F58" s="6" t="n">
        <v>61626</v>
      </c>
      <c r="G58" s="6" t="n">
        <v>-110565</v>
      </c>
      <c r="H58" s="6" t="n">
        <v>51487</v>
      </c>
      <c r="I58" s="6" t="n">
        <v>-154933</v>
      </c>
      <c r="J58" s="6" t="n">
        <v>47842</v>
      </c>
      <c r="K58" s="6" t="n">
        <v>-283</v>
      </c>
    </row>
    <row r="59">
      <c r="A59" s="4" t="inlineStr">
        <is>
          <t>Inventories</t>
        </is>
      </c>
      <c r="B59" s="6" t="n">
        <v>-207300</v>
      </c>
      <c r="C59" s="4" t="inlineStr">
        <is>
          <t xml:space="preserve"> </t>
        </is>
      </c>
      <c r="D59" s="6" t="n">
        <v>42282</v>
      </c>
      <c r="E59" s="6" t="n">
        <v>-403396</v>
      </c>
      <c r="F59" s="6" t="n">
        <v>75303</v>
      </c>
      <c r="G59" s="6" t="n">
        <v>-559118</v>
      </c>
      <c r="H59" s="6" t="n">
        <v>-22606</v>
      </c>
      <c r="I59" s="6" t="n">
        <v>-663379</v>
      </c>
      <c r="J59" s="6" t="n">
        <v>-167186</v>
      </c>
      <c r="K59" s="6" t="n">
        <v>39564</v>
      </c>
    </row>
    <row r="60">
      <c r="A60" s="4" t="inlineStr">
        <is>
          <t>Prepaid expenses and other assets</t>
        </is>
      </c>
      <c r="B60" s="6" t="n">
        <v>-2939</v>
      </c>
      <c r="C60" s="4" t="inlineStr">
        <is>
          <t xml:space="preserve"> </t>
        </is>
      </c>
      <c r="D60" s="6" t="n">
        <v>-9400</v>
      </c>
      <c r="E60" s="6" t="n">
        <v>-11334</v>
      </c>
      <c r="F60" s="6" t="n">
        <v>1359</v>
      </c>
      <c r="G60" s="6" t="n">
        <v>-13269</v>
      </c>
      <c r="H60" s="6" t="n">
        <v>-3574</v>
      </c>
      <c r="I60" s="6" t="n">
        <v>-31700</v>
      </c>
      <c r="J60" s="6" t="n">
        <v>-6486</v>
      </c>
      <c r="K60" s="6" t="n">
        <v>17798</v>
      </c>
    </row>
    <row r="61">
      <c r="A61" s="4" t="inlineStr">
        <is>
          <t>Accounts payable</t>
        </is>
      </c>
      <c r="B61" s="6" t="n">
        <v>234525</v>
      </c>
      <c r="C61" s="4" t="inlineStr">
        <is>
          <t xml:space="preserve"> </t>
        </is>
      </c>
      <c r="D61" s="6" t="n">
        <v>-66657</v>
      </c>
      <c r="E61" s="6" t="n">
        <v>357176</v>
      </c>
      <c r="F61" s="6" t="n">
        <v>-99525</v>
      </c>
      <c r="G61" s="6" t="n">
        <v>507632</v>
      </c>
      <c r="H61" s="6" t="n">
        <v>61524</v>
      </c>
      <c r="I61" s="6" t="n">
        <v>554492</v>
      </c>
      <c r="J61" s="6" t="n">
        <v>236270</v>
      </c>
      <c r="K61" s="6" t="n">
        <v>-106640</v>
      </c>
    </row>
    <row r="62">
      <c r="A62" s="4" t="inlineStr">
        <is>
          <t>Accrued liabilities</t>
        </is>
      </c>
      <c r="B62" s="6" t="n">
        <v>68452</v>
      </c>
      <c r="C62" s="4" t="inlineStr">
        <is>
          <t xml:space="preserve"> </t>
        </is>
      </c>
      <c r="D62" s="6" t="n">
        <v>26057</v>
      </c>
      <c r="E62" s="6" t="n">
        <v>158661</v>
      </c>
      <c r="F62" s="6" t="n">
        <v>2360</v>
      </c>
      <c r="G62" s="6" t="n">
        <v>144363</v>
      </c>
      <c r="H62" s="6" t="n">
        <v>-60963</v>
      </c>
      <c r="I62" s="6" t="n">
        <v>133541</v>
      </c>
      <c r="J62" s="6" t="n">
        <v>-48302</v>
      </c>
      <c r="K62" s="6" t="n">
        <v>-35410</v>
      </c>
    </row>
    <row r="63">
      <c r="A63" s="4" t="inlineStr">
        <is>
          <t>Cash provided by operating activities</t>
        </is>
      </c>
      <c r="B63" s="6" t="n">
        <v>68300</v>
      </c>
      <c r="C63" s="4" t="inlineStr">
        <is>
          <t xml:space="preserve"> </t>
        </is>
      </c>
      <c r="D63" s="6" t="n">
        <v>61811</v>
      </c>
      <c r="E63" s="6" t="n">
        <v>147273</v>
      </c>
      <c r="F63" s="6" t="n">
        <v>142900</v>
      </c>
      <c r="G63" s="6" t="n">
        <v>248956</v>
      </c>
      <c r="H63" s="5" t="n">
        <v>246621</v>
      </c>
      <c r="I63" s="6" t="n">
        <v>330854</v>
      </c>
      <c r="J63" s="6" t="n">
        <v>338342</v>
      </c>
      <c r="K63" s="6" t="n">
        <v>300555</v>
      </c>
    </row>
    <row r="64">
      <c r="A64" s="4" t="inlineStr">
        <is>
          <t>Investigative Adjustment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3" t="inlineStr">
        <is>
          <t>CASH FLOWS PROVIDED BY (USED IN) OPERATING ACTIVITI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Net incom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6" t="n">
        <v>-6544</v>
      </c>
    </row>
    <row r="67">
      <c r="A67" s="3" t="inlineStr">
        <is>
          <t>Adjustments to reconcile net income to cash provided by operating activiti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Deferred income taxes</t>
        </is>
      </c>
      <c r="B68" s="6" t="n">
        <v>-648</v>
      </c>
      <c r="C68" s="5" t="n">
        <v>-5196</v>
      </c>
      <c r="D68" s="6" t="n">
        <v>-279</v>
      </c>
      <c r="E68" s="6" t="n">
        <v>-1898</v>
      </c>
      <c r="F68" s="6" t="n">
        <v>-4854</v>
      </c>
      <c r="G68" s="6" t="n">
        <v>-2529</v>
      </c>
      <c r="H68" s="4" t="inlineStr">
        <is>
          <t xml:space="preserve"> </t>
        </is>
      </c>
      <c r="I68" s="6" t="n">
        <v>-3823</v>
      </c>
      <c r="J68" s="6" t="n">
        <v>-5349</v>
      </c>
      <c r="K68" s="6" t="n">
        <v>-1795</v>
      </c>
    </row>
    <row r="69">
      <c r="A69" s="3" t="inlineStr">
        <is>
          <t>Changes in operating assets and liabilities, net of amounts acquired:</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Contract assets</t>
        </is>
      </c>
      <c r="B70" s="6" t="n">
        <v>3064</v>
      </c>
      <c r="C70" s="6" t="n">
        <v>4921</v>
      </c>
      <c r="D70" s="6" t="n">
        <v>-15009</v>
      </c>
      <c r="E70" s="6" t="n">
        <v>4804</v>
      </c>
      <c r="F70" s="6" t="n">
        <v>2768</v>
      </c>
      <c r="G70" s="6" t="n">
        <v>6210</v>
      </c>
      <c r="H70" s="4" t="inlineStr">
        <is>
          <t xml:space="preserve"> </t>
        </is>
      </c>
      <c r="I70" s="6" t="n">
        <v>-755</v>
      </c>
      <c r="J70" s="6" t="n">
        <v>4272</v>
      </c>
      <c r="K70" s="6" t="n">
        <v>24436</v>
      </c>
    </row>
    <row r="71">
      <c r="A71" s="4" t="inlineStr">
        <is>
          <t>Inventories</t>
        </is>
      </c>
      <c r="B71" s="6" t="n">
        <v>88</v>
      </c>
      <c r="C71" s="6" t="n">
        <v>15187</v>
      </c>
      <c r="D71" s="6" t="n">
        <v>15187</v>
      </c>
      <c r="E71" s="6" t="n">
        <v>4628</v>
      </c>
      <c r="F71" s="6" t="n">
        <v>15187</v>
      </c>
      <c r="G71" s="6" t="n">
        <v>6544</v>
      </c>
      <c r="H71" s="4" t="inlineStr">
        <is>
          <t xml:space="preserve"> </t>
        </is>
      </c>
      <c r="I71" s="6" t="n">
        <v>19420</v>
      </c>
      <c r="J71" s="6" t="n">
        <v>17472</v>
      </c>
      <c r="K71" s="6" t="n">
        <v>-15187</v>
      </c>
    </row>
    <row r="72">
      <c r="A72" s="4" t="inlineStr">
        <is>
          <t>Prepaid expenses and other assets</t>
        </is>
      </c>
      <c r="B72" s="4" t="inlineStr">
        <is>
          <t xml:space="preserve"> </t>
        </is>
      </c>
      <c r="C72" s="6" t="n">
        <v>706</v>
      </c>
      <c r="D72" s="6" t="n">
        <v>706</v>
      </c>
      <c r="E72" s="4" t="inlineStr">
        <is>
          <t xml:space="preserve"> </t>
        </is>
      </c>
      <c r="F72" s="6" t="n">
        <v>706</v>
      </c>
      <c r="G72" s="4" t="inlineStr">
        <is>
          <t xml:space="preserve"> </t>
        </is>
      </c>
      <c r="H72" s="4" t="inlineStr">
        <is>
          <t xml:space="preserve"> </t>
        </is>
      </c>
      <c r="I72" s="4" t="inlineStr">
        <is>
          <t xml:space="preserve"> </t>
        </is>
      </c>
      <c r="J72" s="6" t="n">
        <v>706</v>
      </c>
      <c r="K72" s="6" t="n">
        <v>-706</v>
      </c>
    </row>
    <row r="73">
      <c r="A73" s="4" t="inlineStr">
        <is>
          <t>Accrued liabilities</t>
        </is>
      </c>
      <c r="B73" s="5" t="n">
        <v>-47</v>
      </c>
      <c r="C73" s="5" t="n">
        <v>3194</v>
      </c>
      <c r="D73" s="5" t="n">
        <v>68</v>
      </c>
      <c r="E73" s="5" t="n">
        <v>-478</v>
      </c>
      <c r="F73" s="5" t="n">
        <v>3825</v>
      </c>
      <c r="G73" s="5" t="n">
        <v>-848</v>
      </c>
      <c r="H73" s="4" t="inlineStr">
        <is>
          <t xml:space="preserve"> </t>
        </is>
      </c>
      <c r="I73" s="6" t="n">
        <v>-705</v>
      </c>
      <c r="J73" s="6" t="n">
        <v>2351</v>
      </c>
      <c r="K73" s="6" t="n">
        <v>-204</v>
      </c>
    </row>
    <row r="74">
      <c r="A74" s="4" t="inlineStr">
        <is>
          <t>Other Adjustment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3" t="inlineStr">
        <is>
          <t>Changes in operating assets and liabilities, net of amounts acquired:</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Accounts receivabl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6" t="n">
        <v>1003</v>
      </c>
      <c r="J76" s="6" t="n">
        <v>706</v>
      </c>
      <c r="K76" s="6" t="n">
        <v>-1709</v>
      </c>
    </row>
    <row r="77">
      <c r="A77" s="4" t="inlineStr">
        <is>
          <t>Contract asset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6" t="n">
        <v>12157</v>
      </c>
      <c r="J77" s="6" t="n">
        <v>2365</v>
      </c>
      <c r="K77" s="6" t="n">
        <v>-14522</v>
      </c>
    </row>
    <row r="78">
      <c r="A78" s="4" t="inlineStr">
        <is>
          <t>Inventori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6" t="n">
        <v>-7159</v>
      </c>
      <c r="J78" s="6" t="n">
        <v>-7564</v>
      </c>
      <c r="K78" s="4" t="inlineStr">
        <is>
          <t xml:space="preserve"> </t>
        </is>
      </c>
    </row>
    <row r="79">
      <c r="A79" s="4" t="inlineStr">
        <is>
          <t>Accounts payabl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6" t="n">
        <v>4336</v>
      </c>
      <c r="J79" s="6" t="n">
        <v>7564</v>
      </c>
      <c r="K79" s="4" t="inlineStr">
        <is>
          <t xml:space="preserve"> </t>
        </is>
      </c>
    </row>
    <row r="80">
      <c r="A80" s="4" t="inlineStr">
        <is>
          <t>Accrued liabiliti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5" t="n">
        <v>-8737</v>
      </c>
      <c r="J80" s="5" t="n">
        <v>-3071</v>
      </c>
      <c r="K80" s="5" t="n">
        <v>16231</v>
      </c>
    </row>
  </sheetData>
  <mergeCells count="5">
    <mergeCell ref="A1:A2"/>
    <mergeCell ref="B1:D1"/>
    <mergeCell ref="E1:F1"/>
    <mergeCell ref="G1:H1"/>
    <mergeCell ref="I1:K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P3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4" customWidth="1" min="11" max="11"/>
    <col width="15" customWidth="1" min="12" max="12"/>
    <col width="14" customWidth="1" min="13" max="13"/>
    <col width="16" customWidth="1" min="14" max="14"/>
    <col width="14" customWidth="1" min="15" max="15"/>
    <col width="14" customWidth="1" min="16" max="16"/>
  </cols>
  <sheetData>
    <row r="1">
      <c r="A1" s="1" t="inlineStr">
        <is>
          <t>Restatement of Consolidated Financial Statements - Previously reported revenue disaggregated by segment, geography and market sector (Details) - USD ($) $ in Thousands</t>
        </is>
      </c>
      <c r="B1" s="2" t="inlineStr">
        <is>
          <t>3 Months Ended</t>
        </is>
      </c>
      <c r="J1" s="2" t="inlineStr">
        <is>
          <t>6 Months Ended</t>
        </is>
      </c>
      <c r="L1" s="2" t="inlineStr">
        <is>
          <t>9 Months Ended</t>
        </is>
      </c>
      <c r="N1" s="2" t="inlineStr">
        <is>
          <t>12 Months Ended</t>
        </is>
      </c>
    </row>
    <row r="2">
      <c r="B2" s="2" t="inlineStr">
        <is>
          <t>Oct. 01, 2022</t>
        </is>
      </c>
      <c r="C2" s="2" t="inlineStr">
        <is>
          <t>Jul. 02, 2022</t>
        </is>
      </c>
      <c r="D2" s="2" t="inlineStr">
        <is>
          <t>Apr. 02, 2022</t>
        </is>
      </c>
      <c r="E2" s="2" t="inlineStr">
        <is>
          <t>Jan. 01, 2022</t>
        </is>
      </c>
      <c r="F2" s="2" t="inlineStr">
        <is>
          <t>Oct. 02, 2021</t>
        </is>
      </c>
      <c r="G2" s="2" t="inlineStr">
        <is>
          <t>Jul. 03, 2021</t>
        </is>
      </c>
      <c r="H2" s="2" t="inlineStr">
        <is>
          <t>Apr. 03, 2021</t>
        </is>
      </c>
      <c r="I2" s="2" t="inlineStr">
        <is>
          <t>Jan. 02, 2021</t>
        </is>
      </c>
      <c r="J2" s="2" t="inlineStr">
        <is>
          <t>Apr. 02, 2022</t>
        </is>
      </c>
      <c r="K2" s="2" t="inlineStr">
        <is>
          <t>Apr. 03, 2021</t>
        </is>
      </c>
      <c r="L2" s="2" t="inlineStr">
        <is>
          <t>Jul. 02, 2022</t>
        </is>
      </c>
      <c r="M2" s="2" t="inlineStr">
        <is>
          <t>Jul. 03, 2021</t>
        </is>
      </c>
      <c r="N2" s="2" t="inlineStr">
        <is>
          <t>Oct. 01, 2022</t>
        </is>
      </c>
      <c r="O2" s="2" t="inlineStr">
        <is>
          <t>Oct. 02, 2021</t>
        </is>
      </c>
      <c r="P2" s="2" t="inlineStr">
        <is>
          <t>Oct. 03, 2020</t>
        </is>
      </c>
    </row>
    <row r="3">
      <c r="A3" s="3" t="inlineStr">
        <is>
          <t>Error Corrections and Prior Period Adjustments Restat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Net sales</t>
        </is>
      </c>
      <c r="B4" s="5" t="n">
        <v>2224865</v>
      </c>
      <c r="C4" s="5" t="n">
        <v>2023361</v>
      </c>
      <c r="D4" s="5" t="n">
        <v>1915070</v>
      </c>
      <c r="E4" s="5" t="n">
        <v>1756326</v>
      </c>
      <c r="F4" s="5" t="n">
        <v>1650609</v>
      </c>
      <c r="G4" s="5" t="n">
        <v>1653266</v>
      </c>
      <c r="H4" s="5" t="n">
        <v>1678497</v>
      </c>
      <c r="I4" s="5" t="n">
        <v>1755984</v>
      </c>
      <c r="J4" s="5" t="n">
        <v>3671396</v>
      </c>
      <c r="K4" s="4" t="inlineStr">
        <is>
          <t xml:space="preserve"> </t>
        </is>
      </c>
      <c r="L4" s="5" t="n">
        <v>5694757</v>
      </c>
      <c r="M4" s="4" t="inlineStr">
        <is>
          <t xml:space="preserve"> </t>
        </is>
      </c>
      <c r="N4" s="5" t="n">
        <v>7919622</v>
      </c>
      <c r="O4" s="5" t="n">
        <v>6738356</v>
      </c>
      <c r="P4" s="5" t="n">
        <v>6950208</v>
      </c>
    </row>
    <row r="5">
      <c r="A5" s="4" t="inlineStr">
        <is>
          <t>Gross profit</t>
        </is>
      </c>
      <c r="B5" s="5" t="n">
        <v>172229</v>
      </c>
      <c r="C5" s="6" t="n">
        <v>162185</v>
      </c>
      <c r="D5" s="6" t="n">
        <v>146495</v>
      </c>
      <c r="E5" s="6" t="n">
        <v>141297</v>
      </c>
      <c r="F5" s="5" t="n">
        <v>130039</v>
      </c>
      <c r="G5" s="6" t="n">
        <v>135066</v>
      </c>
      <c r="H5" s="6" t="n">
        <v>120985</v>
      </c>
      <c r="I5" s="6" t="n">
        <v>140351</v>
      </c>
      <c r="J5" s="6" t="n">
        <v>287792</v>
      </c>
      <c r="K5" s="4" t="inlineStr">
        <is>
          <t xml:space="preserve"> </t>
        </is>
      </c>
      <c r="L5" s="6" t="n">
        <v>449977</v>
      </c>
      <c r="M5" s="4" t="inlineStr">
        <is>
          <t xml:space="preserve"> </t>
        </is>
      </c>
      <c r="N5" s="6" t="n">
        <v>622206</v>
      </c>
      <c r="O5" s="6" t="n">
        <v>526441</v>
      </c>
      <c r="P5" s="6" t="n">
        <v>517164</v>
      </c>
    </row>
    <row r="6">
      <c r="A6" s="4" t="inlineStr">
        <is>
          <t>Operating segm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3" t="inlineStr">
        <is>
          <t>Error Corrections and Prior Period Adjustments Restate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Gross profi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6" t="n">
        <v>638115</v>
      </c>
      <c r="O8" s="6" t="n">
        <v>543223</v>
      </c>
      <c r="P8" s="6" t="n">
        <v>529939</v>
      </c>
    </row>
    <row r="9">
      <c r="A9" s="4" t="inlineStr">
        <is>
          <t>Segment reconciling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3" t="inlineStr">
        <is>
          <t>Error Corrections and Prior Period Adjustments Restate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Gross profi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6" t="n">
        <v>-15909</v>
      </c>
      <c r="O11" s="6" t="n">
        <v>-16782</v>
      </c>
      <c r="P11" s="6" t="n">
        <v>-12775</v>
      </c>
    </row>
    <row r="12">
      <c r="A12" s="4" t="inlineStr">
        <is>
          <t>Intersegment eliminat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3" t="inlineStr">
        <is>
          <t>Error Corrections and Prior Period Adjustments Restate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Net sal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6" t="n">
        <v>-149167</v>
      </c>
      <c r="O14" s="6" t="n">
        <v>-126711</v>
      </c>
      <c r="P14" s="6" t="n">
        <v>-138522</v>
      </c>
    </row>
    <row r="15">
      <c r="A15" s="4" t="inlineStr">
        <is>
          <t>Previously Report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3" t="inlineStr">
        <is>
          <t>Error Corrections and Prior Period Adjustments Restate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Net sales</t>
        </is>
      </c>
      <c r="B17" s="4" t="inlineStr">
        <is>
          <t xml:space="preserve"> </t>
        </is>
      </c>
      <c r="C17" s="6" t="n">
        <v>2019059</v>
      </c>
      <c r="D17" s="6" t="n">
        <v>1911530</v>
      </c>
      <c r="E17" s="6" t="n">
        <v>1757325</v>
      </c>
      <c r="F17" s="4" t="inlineStr">
        <is>
          <t xml:space="preserve"> </t>
        </is>
      </c>
      <c r="G17" s="6" t="n">
        <v>1657741</v>
      </c>
      <c r="H17" s="6" t="n">
        <v>1699677</v>
      </c>
      <c r="I17" s="6" t="n">
        <v>1755249</v>
      </c>
      <c r="J17" s="6" t="n">
        <v>3668855</v>
      </c>
      <c r="K17" s="5" t="n">
        <v>3454926</v>
      </c>
      <c r="L17" s="6" t="n">
        <v>5687914</v>
      </c>
      <c r="M17" s="5" t="n">
        <v>5112667</v>
      </c>
      <c r="N17" s="6" t="n">
        <v>7890475</v>
      </c>
      <c r="O17" s="6" t="n">
        <v>6756643</v>
      </c>
      <c r="P17" s="6" t="n">
        <v>6960370</v>
      </c>
    </row>
    <row r="18">
      <c r="A18" s="4" t="inlineStr">
        <is>
          <t>Gross profit</t>
        </is>
      </c>
      <c r="B18" s="4" t="inlineStr">
        <is>
          <t xml:space="preserve"> </t>
        </is>
      </c>
      <c r="C18" s="6" t="n">
        <v>165189</v>
      </c>
      <c r="D18" s="6" t="n">
        <v>152447</v>
      </c>
      <c r="E18" s="6" t="n">
        <v>144489</v>
      </c>
      <c r="F18" s="4" t="inlineStr">
        <is>
          <t xml:space="preserve"> </t>
        </is>
      </c>
      <c r="G18" s="6" t="n">
        <v>136590</v>
      </c>
      <c r="H18" s="6" t="n">
        <v>143098</v>
      </c>
      <c r="I18" s="6" t="n">
        <v>141235</v>
      </c>
      <c r="J18" s="6" t="n">
        <v>296936</v>
      </c>
      <c r="K18" s="6" t="n">
        <v>284333</v>
      </c>
      <c r="L18" s="6" t="n">
        <v>462125</v>
      </c>
      <c r="M18" s="6" t="n">
        <v>420923</v>
      </c>
      <c r="N18" s="6" t="n">
        <v>640514</v>
      </c>
      <c r="O18" s="6" t="n">
        <v>551805</v>
      </c>
      <c r="P18" s="6" t="n">
        <v>525707</v>
      </c>
    </row>
    <row r="19">
      <c r="A19" s="4" t="inlineStr">
        <is>
          <t>Investigative Adjustme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3" t="inlineStr">
        <is>
          <t>Error Corrections and Prior Period Adjustments Restate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Net sales</t>
        </is>
      </c>
      <c r="B21" s="4" t="inlineStr">
        <is>
          <t xml:space="preserve"> </t>
        </is>
      </c>
      <c r="C21" s="6" t="n">
        <v>4302</v>
      </c>
      <c r="D21" s="6" t="n">
        <v>3540</v>
      </c>
      <c r="E21" s="6" t="n">
        <v>-999</v>
      </c>
      <c r="F21" s="4" t="inlineStr">
        <is>
          <t xml:space="preserve"> </t>
        </is>
      </c>
      <c r="G21" s="6" t="n">
        <v>-4475</v>
      </c>
      <c r="H21" s="6" t="n">
        <v>-21180</v>
      </c>
      <c r="I21" s="6" t="n">
        <v>735</v>
      </c>
      <c r="J21" s="6" t="n">
        <v>2541</v>
      </c>
      <c r="K21" s="6" t="n">
        <v>-20445</v>
      </c>
      <c r="L21" s="6" t="n">
        <v>6843</v>
      </c>
      <c r="M21" s="6" t="n">
        <v>-24920</v>
      </c>
      <c r="N21" s="6" t="n">
        <v>23265</v>
      </c>
      <c r="O21" s="6" t="n">
        <v>-18287</v>
      </c>
      <c r="P21" s="6" t="n">
        <v>-10162</v>
      </c>
    </row>
    <row r="22">
      <c r="A22" s="4" t="inlineStr">
        <is>
          <t>Gross profit</t>
        </is>
      </c>
      <c r="B22" s="4" t="inlineStr">
        <is>
          <t xml:space="preserve"> </t>
        </is>
      </c>
      <c r="C22" s="5" t="n">
        <v>-3004</v>
      </c>
      <c r="D22" s="5" t="n">
        <v>-5952</v>
      </c>
      <c r="E22" s="5" t="n">
        <v>-3192</v>
      </c>
      <c r="F22" s="4" t="inlineStr">
        <is>
          <t xml:space="preserve"> </t>
        </is>
      </c>
      <c r="G22" s="5" t="n">
        <v>-1524</v>
      </c>
      <c r="H22" s="5" t="n">
        <v>-22113</v>
      </c>
      <c r="I22" s="5" t="n">
        <v>-884</v>
      </c>
      <c r="J22" s="5" t="n">
        <v>-9144</v>
      </c>
      <c r="K22" s="5" t="n">
        <v>-22997</v>
      </c>
      <c r="L22" s="5" t="n">
        <v>-12148</v>
      </c>
      <c r="M22" s="5" t="n">
        <v>-24521</v>
      </c>
      <c r="N22" s="6" t="n">
        <v>-18308</v>
      </c>
      <c r="O22" s="6" t="n">
        <v>-25364</v>
      </c>
      <c r="P22" s="6" t="n">
        <v>-8543</v>
      </c>
    </row>
    <row r="23">
      <c r="A23" s="4" t="inlineStr">
        <is>
          <t>Other Adjustme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3" t="inlineStr">
        <is>
          <t>Error Corrections and Prior Period Adjustments Restate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Net sal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6" t="n">
        <v>5882</v>
      </c>
      <c r="O25" s="4" t="inlineStr">
        <is>
          <t xml:space="preserve"> </t>
        </is>
      </c>
      <c r="P25" s="4" t="inlineStr">
        <is>
          <t xml:space="preserve"> </t>
        </is>
      </c>
    </row>
    <row r="26">
      <c r="A26" s="4" t="inlineStr">
        <is>
          <t>IMS | Operating segme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3" t="inlineStr">
        <is>
          <t>Error Corrections and Prior Period Adjustments Restate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Net sal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6" t="n">
        <v>6413606</v>
      </c>
      <c r="O28" s="6" t="n">
        <v>5485612</v>
      </c>
      <c r="P28" s="6" t="n">
        <v>5719180</v>
      </c>
    </row>
    <row r="29">
      <c r="A29" s="4" t="inlineStr">
        <is>
          <t>Gross profi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6" t="n">
        <v>462606</v>
      </c>
      <c r="O29" s="6" t="n">
        <v>391339</v>
      </c>
      <c r="P29" s="6" t="n">
        <v>381638</v>
      </c>
    </row>
    <row r="30">
      <c r="A30" s="4" t="inlineStr">
        <is>
          <t>Other Segments | Operating segme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3" t="inlineStr">
        <is>
          <t>Error Corrections and Prior Period Adjustments Restate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Net sal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6" t="n">
        <v>1655183</v>
      </c>
      <c r="O32" s="6" t="n">
        <v>1379455</v>
      </c>
      <c r="P32" s="6" t="n">
        <v>1369550</v>
      </c>
    </row>
    <row r="33">
      <c r="A33" s="4" t="inlineStr">
        <is>
          <t>Gross profi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5" t="n">
        <v>175509</v>
      </c>
      <c r="O33" s="5" t="n">
        <v>151884</v>
      </c>
      <c r="P33" s="5" t="n">
        <v>148301</v>
      </c>
    </row>
  </sheetData>
  <mergeCells count="5">
    <mergeCell ref="A1:A2"/>
    <mergeCell ref="B1:I1"/>
    <mergeCell ref="J1:K1"/>
    <mergeCell ref="L1:M1"/>
    <mergeCell ref="N1:P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P3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4" customWidth="1" min="11" max="11"/>
    <col width="15" customWidth="1" min="12" max="12"/>
    <col width="14" customWidth="1" min="13" max="13"/>
    <col width="16" customWidth="1" min="14" max="14"/>
    <col width="14" customWidth="1" min="15" max="15"/>
    <col width="14" customWidth="1" min="16" max="16"/>
  </cols>
  <sheetData>
    <row r="1">
      <c r="A1" s="1" t="inlineStr">
        <is>
          <t>Restatement of Consolidated Financial Statements - Net sales by geographic segment, determined based on the country (Details) - USD ($) $ in Thousands</t>
        </is>
      </c>
      <c r="B1" s="2" t="inlineStr">
        <is>
          <t>3 Months Ended</t>
        </is>
      </c>
      <c r="J1" s="2" t="inlineStr">
        <is>
          <t>6 Months Ended</t>
        </is>
      </c>
      <c r="L1" s="2" t="inlineStr">
        <is>
          <t>9 Months Ended</t>
        </is>
      </c>
      <c r="N1" s="2" t="inlineStr">
        <is>
          <t>12 Months Ended</t>
        </is>
      </c>
    </row>
    <row r="2">
      <c r="B2" s="2" t="inlineStr">
        <is>
          <t>Oct. 01, 2022</t>
        </is>
      </c>
      <c r="C2" s="2" t="inlineStr">
        <is>
          <t>Jul. 02, 2022</t>
        </is>
      </c>
      <c r="D2" s="2" t="inlineStr">
        <is>
          <t>Apr. 02, 2022</t>
        </is>
      </c>
      <c r="E2" s="2" t="inlineStr">
        <is>
          <t>Jan. 01, 2022</t>
        </is>
      </c>
      <c r="F2" s="2" t="inlineStr">
        <is>
          <t>Oct. 02, 2021</t>
        </is>
      </c>
      <c r="G2" s="2" t="inlineStr">
        <is>
          <t>Jul. 03, 2021</t>
        </is>
      </c>
      <c r="H2" s="2" t="inlineStr">
        <is>
          <t>Apr. 03, 2021</t>
        </is>
      </c>
      <c r="I2" s="2" t="inlineStr">
        <is>
          <t>Jan. 02, 2021</t>
        </is>
      </c>
      <c r="J2" s="2" t="inlineStr">
        <is>
          <t>Apr. 02, 2022</t>
        </is>
      </c>
      <c r="K2" s="2" t="inlineStr">
        <is>
          <t>Apr. 03, 2021</t>
        </is>
      </c>
      <c r="L2" s="2" t="inlineStr">
        <is>
          <t>Jul. 02, 2022</t>
        </is>
      </c>
      <c r="M2" s="2" t="inlineStr">
        <is>
          <t>Jul. 03, 2021</t>
        </is>
      </c>
      <c r="N2" s="2" t="inlineStr">
        <is>
          <t>Oct. 01, 2022</t>
        </is>
      </c>
      <c r="O2" s="2" t="inlineStr">
        <is>
          <t>Oct. 02, 2021</t>
        </is>
      </c>
      <c r="P2" s="2" t="inlineStr">
        <is>
          <t>Oct. 03, 2020</t>
        </is>
      </c>
    </row>
    <row r="3">
      <c r="A3" s="3" t="inlineStr">
        <is>
          <t>Error Corrections and Prior Period Adjustments Restat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Net sales</t>
        </is>
      </c>
      <c r="B4" s="5" t="n">
        <v>2224865</v>
      </c>
      <c r="C4" s="5" t="n">
        <v>2023361</v>
      </c>
      <c r="D4" s="5" t="n">
        <v>1915070</v>
      </c>
      <c r="E4" s="5" t="n">
        <v>1756326</v>
      </c>
      <c r="F4" s="5" t="n">
        <v>1650609</v>
      </c>
      <c r="G4" s="5" t="n">
        <v>1653266</v>
      </c>
      <c r="H4" s="5" t="n">
        <v>1678497</v>
      </c>
      <c r="I4" s="5" t="n">
        <v>1755984</v>
      </c>
      <c r="J4" s="5" t="n">
        <v>3671396</v>
      </c>
      <c r="K4" s="4" t="inlineStr">
        <is>
          <t xml:space="preserve"> </t>
        </is>
      </c>
      <c r="L4" s="5" t="n">
        <v>5694757</v>
      </c>
      <c r="M4" s="4" t="inlineStr">
        <is>
          <t xml:space="preserve"> </t>
        </is>
      </c>
      <c r="N4" s="5" t="n">
        <v>7919622</v>
      </c>
      <c r="O4" s="5" t="n">
        <v>6738356</v>
      </c>
      <c r="P4" s="5" t="n">
        <v>6950208</v>
      </c>
    </row>
    <row r="5">
      <c r="A5" s="4" t="inlineStr">
        <is>
          <t>Industrial, Defense, Medical and Automotiv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3" t="inlineStr">
        <is>
          <t>Error Corrections and Prior Period Adjustments Restate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Net sal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6" t="n">
        <v>4744088</v>
      </c>
      <c r="O7" s="6" t="n">
        <v>3871754</v>
      </c>
      <c r="P7" s="6" t="n">
        <v>4117558</v>
      </c>
    </row>
    <row r="8">
      <c r="A8" s="4" t="inlineStr">
        <is>
          <t>Communications Networks and Cloud Infrastructu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3" t="inlineStr">
        <is>
          <t>Error Corrections and Prior Period Adjustments Restate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Net sal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6" t="n">
        <v>3175534</v>
      </c>
      <c r="O10" s="6" t="n">
        <v>2866602</v>
      </c>
      <c r="P10" s="6" t="n">
        <v>2832650</v>
      </c>
    </row>
    <row r="11">
      <c r="A11" s="4" t="inlineStr">
        <is>
          <t>America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3" t="inlineStr">
        <is>
          <t>Error Corrections and Prior Period Adjustments Restate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Net sal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6" t="n">
        <v>3748643</v>
      </c>
      <c r="O13" s="6" t="n">
        <v>3164562</v>
      </c>
      <c r="P13" s="6" t="n">
        <v>3440365</v>
      </c>
    </row>
    <row r="14">
      <c r="A14" s="4" t="inlineStr">
        <is>
          <t>APAC</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3" t="inlineStr">
        <is>
          <t>Error Corrections and Prior Period Adjustments Restate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Net sal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6" t="n">
        <v>3007904</v>
      </c>
      <c r="O16" s="6" t="n">
        <v>2517963</v>
      </c>
      <c r="P16" s="6" t="n">
        <v>2514005</v>
      </c>
    </row>
    <row r="17">
      <c r="A17" s="4" t="inlineStr">
        <is>
          <t>EMEA</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3" t="inlineStr">
        <is>
          <t>Error Corrections and Prior Period Adjustments Restate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Net sal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6" t="n">
        <v>1163075</v>
      </c>
      <c r="O19" s="6" t="n">
        <v>1055831</v>
      </c>
      <c r="P19" s="6" t="n">
        <v>995838</v>
      </c>
    </row>
    <row r="20">
      <c r="A20" s="4" t="inlineStr">
        <is>
          <t>Intersegment elimination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3" t="inlineStr">
        <is>
          <t>Error Corrections and Prior Period Adjustments Restate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Net sal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6" t="n">
        <v>-149167</v>
      </c>
      <c r="O22" s="6" t="n">
        <v>-126711</v>
      </c>
      <c r="P22" s="6" t="n">
        <v>-138522</v>
      </c>
    </row>
    <row r="23">
      <c r="A23" s="4" t="inlineStr">
        <is>
          <t>Previously Report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3" t="inlineStr">
        <is>
          <t>Error Corrections and Prior Period Adjustments Restate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Net sales</t>
        </is>
      </c>
      <c r="B25" s="4" t="inlineStr">
        <is>
          <t xml:space="preserve"> </t>
        </is>
      </c>
      <c r="C25" s="6" t="n">
        <v>2019059</v>
      </c>
      <c r="D25" s="6" t="n">
        <v>1911530</v>
      </c>
      <c r="E25" s="6" t="n">
        <v>1757325</v>
      </c>
      <c r="F25" s="4" t="inlineStr">
        <is>
          <t xml:space="preserve"> </t>
        </is>
      </c>
      <c r="G25" s="6" t="n">
        <v>1657741</v>
      </c>
      <c r="H25" s="6" t="n">
        <v>1699677</v>
      </c>
      <c r="I25" s="6" t="n">
        <v>1755249</v>
      </c>
      <c r="J25" s="6" t="n">
        <v>3668855</v>
      </c>
      <c r="K25" s="5" t="n">
        <v>3454926</v>
      </c>
      <c r="L25" s="6" t="n">
        <v>5687914</v>
      </c>
      <c r="M25" s="5" t="n">
        <v>5112667</v>
      </c>
      <c r="N25" s="6" t="n">
        <v>7890475</v>
      </c>
      <c r="O25" s="6" t="n">
        <v>6756643</v>
      </c>
      <c r="P25" s="6" t="n">
        <v>6960370</v>
      </c>
    </row>
    <row r="26">
      <c r="A26" s="4" t="inlineStr">
        <is>
          <t>Investigative Adjustme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3" t="inlineStr">
        <is>
          <t>Error Corrections and Prior Period Adjustments Restate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Net sales</t>
        </is>
      </c>
      <c r="B28" s="4" t="inlineStr">
        <is>
          <t xml:space="preserve"> </t>
        </is>
      </c>
      <c r="C28" s="5" t="n">
        <v>4302</v>
      </c>
      <c r="D28" s="5" t="n">
        <v>3540</v>
      </c>
      <c r="E28" s="5" t="n">
        <v>-999</v>
      </c>
      <c r="F28" s="4" t="inlineStr">
        <is>
          <t xml:space="preserve"> </t>
        </is>
      </c>
      <c r="G28" s="5" t="n">
        <v>-4475</v>
      </c>
      <c r="H28" s="5" t="n">
        <v>-21180</v>
      </c>
      <c r="I28" s="5" t="n">
        <v>735</v>
      </c>
      <c r="J28" s="5" t="n">
        <v>2541</v>
      </c>
      <c r="K28" s="5" t="n">
        <v>-20445</v>
      </c>
      <c r="L28" s="5" t="n">
        <v>6843</v>
      </c>
      <c r="M28" s="5" t="n">
        <v>-24920</v>
      </c>
      <c r="N28" s="6" t="n">
        <v>23265</v>
      </c>
      <c r="O28" s="5" t="n">
        <v>-18287</v>
      </c>
      <c r="P28" s="5" t="n">
        <v>-10162</v>
      </c>
    </row>
    <row r="29">
      <c r="A29" s="4" t="inlineStr">
        <is>
          <t>Other Adjustme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3" t="inlineStr">
        <is>
          <t>Error Corrections and Prior Period Adjustments Restate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Net sal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5" t="n">
        <v>5882</v>
      </c>
      <c r="O31" s="4" t="inlineStr">
        <is>
          <t xml:space="preserve"> </t>
        </is>
      </c>
      <c r="P31" s="4" t="inlineStr">
        <is>
          <t xml:space="preserve"> </t>
        </is>
      </c>
    </row>
  </sheetData>
  <mergeCells count="5">
    <mergeCell ref="A1:A2"/>
    <mergeCell ref="B1:I1"/>
    <mergeCell ref="J1:K1"/>
    <mergeCell ref="L1:M1"/>
    <mergeCell ref="N1:P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N2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5" customWidth="1" min="10" max="10"/>
    <col width="14" customWidth="1" min="11" max="11"/>
    <col width="16" customWidth="1" min="12" max="12"/>
    <col width="14" customWidth="1" min="13" max="13"/>
    <col width="14" customWidth="1" min="14" max="14"/>
  </cols>
  <sheetData>
    <row r="1">
      <c r="A1" s="1" t="inlineStr">
        <is>
          <t>Restatement of Consolidated Financial Statements - Previously reported domestic and foreign components of income before income taxes (Details) - USD ($) $ in Thousands</t>
        </is>
      </c>
      <c r="B1" s="2" t="inlineStr">
        <is>
          <t>3 Months Ended</t>
        </is>
      </c>
      <c r="H1" s="2" t="inlineStr">
        <is>
          <t>6 Months Ended</t>
        </is>
      </c>
      <c r="J1" s="2" t="inlineStr">
        <is>
          <t>9 Months Ended</t>
        </is>
      </c>
      <c r="L1" s="2" t="inlineStr">
        <is>
          <t>12 Months Ended</t>
        </is>
      </c>
    </row>
    <row r="2">
      <c r="B2" s="2" t="inlineStr">
        <is>
          <t>Jul. 02, 2022</t>
        </is>
      </c>
      <c r="C2" s="2" t="inlineStr">
        <is>
          <t>Apr. 02, 2022</t>
        </is>
      </c>
      <c r="D2" s="2" t="inlineStr">
        <is>
          <t>Jan. 01, 2022</t>
        </is>
      </c>
      <c r="E2" s="2" t="inlineStr">
        <is>
          <t>Jul. 03, 2021</t>
        </is>
      </c>
      <c r="F2" s="2" t="inlineStr">
        <is>
          <t>Apr. 03, 2021</t>
        </is>
      </c>
      <c r="G2" s="2" t="inlineStr">
        <is>
          <t>Jan. 02, 2021</t>
        </is>
      </c>
      <c r="H2" s="2" t="inlineStr">
        <is>
          <t>Apr. 02, 2022</t>
        </is>
      </c>
      <c r="I2" s="2" t="inlineStr">
        <is>
          <t>Apr. 03, 2021</t>
        </is>
      </c>
      <c r="J2" s="2" t="inlineStr">
        <is>
          <t>Jul. 02, 2022</t>
        </is>
      </c>
      <c r="K2" s="2" t="inlineStr">
        <is>
          <t>Jul. 03, 2021</t>
        </is>
      </c>
      <c r="L2" s="2" t="inlineStr">
        <is>
          <t>Oct. 01, 2022</t>
        </is>
      </c>
      <c r="M2" s="2" t="inlineStr">
        <is>
          <t>Oct. 02, 2021</t>
        </is>
      </c>
      <c r="N2" s="2" t="inlineStr">
        <is>
          <t>Oct. 03, 2020</t>
        </is>
      </c>
    </row>
    <row r="3">
      <c r="A3" s="3" t="inlineStr">
        <is>
          <t>Income Tax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Domestic</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5" t="n">
        <v>145671</v>
      </c>
      <c r="M4" s="5" t="n">
        <v>174936</v>
      </c>
      <c r="N4" s="5" t="n">
        <v>88450</v>
      </c>
    </row>
    <row r="5">
      <c r="A5" s="4" t="inlineStr">
        <is>
          <t>Foreig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6" t="n">
        <v>156649</v>
      </c>
      <c r="M5" s="6" t="n">
        <v>106705</v>
      </c>
      <c r="N5" s="6" t="n">
        <v>103765</v>
      </c>
    </row>
    <row r="6">
      <c r="A6" s="4" t="inlineStr">
        <is>
          <t>Income before income taxes</t>
        </is>
      </c>
      <c r="B6" s="5" t="n">
        <v>78765</v>
      </c>
      <c r="C6" s="5" t="n">
        <v>70345</v>
      </c>
      <c r="D6" s="5" t="n">
        <v>75745</v>
      </c>
      <c r="E6" s="4" t="inlineStr">
        <is>
          <t xml:space="preserve"> </t>
        </is>
      </c>
      <c r="F6" s="4" t="inlineStr">
        <is>
          <t xml:space="preserve"> </t>
        </is>
      </c>
      <c r="G6" s="4" t="inlineStr">
        <is>
          <t xml:space="preserve"> </t>
        </is>
      </c>
      <c r="H6" s="5" t="n">
        <v>146090</v>
      </c>
      <c r="I6" s="4" t="inlineStr">
        <is>
          <t xml:space="preserve"> </t>
        </is>
      </c>
      <c r="J6" s="5" t="n">
        <v>224855</v>
      </c>
      <c r="K6" s="4" t="inlineStr">
        <is>
          <t xml:space="preserve"> </t>
        </is>
      </c>
      <c r="L6" s="6" t="n">
        <v>302320</v>
      </c>
      <c r="M6" s="6" t="n">
        <v>281641</v>
      </c>
      <c r="N6" s="6" t="n">
        <v>192215</v>
      </c>
    </row>
    <row r="7">
      <c r="A7" s="3" t="inlineStr">
        <is>
          <t>Federal:</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Curr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6" t="n">
        <v>1070</v>
      </c>
      <c r="M8" s="6" t="n">
        <v>705</v>
      </c>
      <c r="N8" s="6" t="n">
        <v>-917</v>
      </c>
    </row>
    <row r="9">
      <c r="A9" s="4" t="inlineStr">
        <is>
          <t>Deferr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6" t="n">
        <v>25399</v>
      </c>
      <c r="M9" s="6" t="n">
        <v>28809</v>
      </c>
      <c r="N9" s="6" t="n">
        <v>7666</v>
      </c>
    </row>
    <row r="10">
      <c r="A10" s="3" t="inlineStr">
        <is>
          <t>Sta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Curr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6" t="n">
        <v>1711</v>
      </c>
      <c r="M11" s="6" t="n">
        <v>3677</v>
      </c>
      <c r="N11" s="6" t="n">
        <v>1500</v>
      </c>
    </row>
    <row r="12">
      <c r="A12" s="4" t="inlineStr">
        <is>
          <t>Deferr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6" t="n">
        <v>3081</v>
      </c>
      <c r="M12" s="6" t="n">
        <v>-302</v>
      </c>
      <c r="N12" s="6" t="n">
        <v>2579</v>
      </c>
    </row>
    <row r="13">
      <c r="A13" s="3" t="inlineStr">
        <is>
          <t>Foreig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Curr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6" t="n">
        <v>31241</v>
      </c>
      <c r="M14" s="6" t="n">
        <v>-906</v>
      </c>
      <c r="N14" s="6" t="n">
        <v>46376</v>
      </c>
    </row>
    <row r="15">
      <c r="A15" s="4" t="inlineStr">
        <is>
          <t>Deferr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6" t="n">
        <v>-566</v>
      </c>
      <c r="M15" s="6" t="n">
        <v>112</v>
      </c>
      <c r="N15" s="6" t="n">
        <v>1842</v>
      </c>
    </row>
    <row r="16">
      <c r="A16" s="4" t="inlineStr">
        <is>
          <t>Total provision for income taxes</t>
        </is>
      </c>
      <c r="B16" s="6" t="n">
        <v>1543</v>
      </c>
      <c r="C16" s="6" t="n">
        <v>21724</v>
      </c>
      <c r="D16" s="6" t="n">
        <v>19568</v>
      </c>
      <c r="E16" s="4" t="inlineStr">
        <is>
          <t xml:space="preserve"> </t>
        </is>
      </c>
      <c r="F16" s="4" t="inlineStr">
        <is>
          <t xml:space="preserve"> </t>
        </is>
      </c>
      <c r="G16" s="4" t="inlineStr">
        <is>
          <t xml:space="preserve"> </t>
        </is>
      </c>
      <c r="H16" s="6" t="n">
        <v>41292</v>
      </c>
      <c r="I16" s="4" t="inlineStr">
        <is>
          <t xml:space="preserve"> </t>
        </is>
      </c>
      <c r="J16" s="6" t="n">
        <v>42835</v>
      </c>
      <c r="K16" s="4" t="inlineStr">
        <is>
          <t xml:space="preserve"> </t>
        </is>
      </c>
      <c r="L16" s="6" t="n">
        <v>61936</v>
      </c>
      <c r="M16" s="6" t="n">
        <v>32095</v>
      </c>
      <c r="N16" s="6" t="n">
        <v>59046</v>
      </c>
    </row>
    <row r="17">
      <c r="A17" s="4" t="inlineStr">
        <is>
          <t>Previously Report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3" t="inlineStr">
        <is>
          <t>Income Tax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Income before income taxes</t>
        </is>
      </c>
      <c r="B19" s="6" t="n">
        <v>81769</v>
      </c>
      <c r="C19" s="6" t="n">
        <v>76297</v>
      </c>
      <c r="D19" s="6" t="n">
        <v>78937</v>
      </c>
      <c r="E19" s="5" t="n">
        <v>98917</v>
      </c>
      <c r="F19" s="5" t="n">
        <v>66230</v>
      </c>
      <c r="G19" s="5" t="n">
        <v>72702</v>
      </c>
      <c r="H19" s="6" t="n">
        <v>155234</v>
      </c>
      <c r="I19" s="5" t="n">
        <v>138932</v>
      </c>
      <c r="J19" s="6" t="n">
        <v>237003</v>
      </c>
      <c r="K19" s="5" t="n">
        <v>237849</v>
      </c>
      <c r="L19" s="6" t="n">
        <v>320628</v>
      </c>
      <c r="M19" s="6" t="n">
        <v>307005</v>
      </c>
      <c r="N19" s="6" t="n">
        <v>200758</v>
      </c>
    </row>
    <row r="20">
      <c r="A20" s="3" t="inlineStr">
        <is>
          <t>Foreig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Total provision for income taxes</t>
        </is>
      </c>
      <c r="B21" s="6" t="n">
        <v>2226</v>
      </c>
      <c r="C21" s="6" t="n">
        <v>23077</v>
      </c>
      <c r="D21" s="6" t="n">
        <v>20303</v>
      </c>
      <c r="E21" s="6" t="n">
        <v>-18458</v>
      </c>
      <c r="F21" s="6" t="n">
        <v>19193</v>
      </c>
      <c r="G21" s="6" t="n">
        <v>24681</v>
      </c>
      <c r="H21" s="6" t="n">
        <v>43380</v>
      </c>
      <c r="I21" s="6" t="n">
        <v>43874</v>
      </c>
      <c r="J21" s="6" t="n">
        <v>45606</v>
      </c>
      <c r="K21" s="6" t="n">
        <v>25416</v>
      </c>
      <c r="L21" s="6" t="n">
        <v>64507</v>
      </c>
      <c r="M21" s="6" t="n">
        <v>38007</v>
      </c>
      <c r="N21" s="6" t="n">
        <v>61045</v>
      </c>
    </row>
    <row r="22">
      <c r="A22" s="4" t="inlineStr">
        <is>
          <t>Investigative Adjustme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3" t="inlineStr">
        <is>
          <t>Income Tax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Income before income taxes</t>
        </is>
      </c>
      <c r="B24" s="6" t="n">
        <v>-3004</v>
      </c>
      <c r="C24" s="6" t="n">
        <v>-5952</v>
      </c>
      <c r="D24" s="6" t="n">
        <v>-3192</v>
      </c>
      <c r="E24" s="6" t="n">
        <v>-1524</v>
      </c>
      <c r="F24" s="6" t="n">
        <v>-22113</v>
      </c>
      <c r="G24" s="6" t="n">
        <v>-884</v>
      </c>
      <c r="H24" s="6" t="n">
        <v>-9144</v>
      </c>
      <c r="I24" s="6" t="n">
        <v>-22997</v>
      </c>
      <c r="J24" s="6" t="n">
        <v>-12148</v>
      </c>
      <c r="K24" s="6" t="n">
        <v>-24521</v>
      </c>
      <c r="L24" s="6" t="n">
        <v>-18308</v>
      </c>
      <c r="M24" s="6" t="n">
        <v>-25364</v>
      </c>
      <c r="N24" s="6" t="n">
        <v>-8543</v>
      </c>
    </row>
    <row r="25">
      <c r="A25" s="3" t="inlineStr">
        <is>
          <t>Foreig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Total provision for income taxes</t>
        </is>
      </c>
      <c r="B26" s="5" t="n">
        <v>-683</v>
      </c>
      <c r="C26" s="5" t="n">
        <v>-1353</v>
      </c>
      <c r="D26" s="5" t="n">
        <v>-735</v>
      </c>
      <c r="E26" s="5" t="n">
        <v>-344</v>
      </c>
      <c r="F26" s="5" t="n">
        <v>-5154</v>
      </c>
      <c r="G26" s="5" t="n">
        <v>-211</v>
      </c>
      <c r="H26" s="5" t="n">
        <v>-2088</v>
      </c>
      <c r="I26" s="5" t="n">
        <v>-5365</v>
      </c>
      <c r="J26" s="5" t="n">
        <v>-2771</v>
      </c>
      <c r="K26" s="5" t="n">
        <v>-5709</v>
      </c>
      <c r="L26" s="6" t="n">
        <v>-4171</v>
      </c>
      <c r="M26" s="5" t="n">
        <v>-5912</v>
      </c>
      <c r="N26" s="5" t="n">
        <v>-1999</v>
      </c>
    </row>
    <row r="27">
      <c r="A27" s="4" t="inlineStr">
        <is>
          <t>Other Adjustme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3" t="inlineStr">
        <is>
          <t>Foreig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Total provision for income tax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5" t="n">
        <v>1600</v>
      </c>
      <c r="M29" s="4" t="inlineStr">
        <is>
          <t xml:space="preserve"> </t>
        </is>
      </c>
      <c r="N29" s="4" t="inlineStr">
        <is>
          <t xml:space="preserve"> </t>
        </is>
      </c>
    </row>
  </sheetData>
  <mergeCells count="5">
    <mergeCell ref="A1:A2"/>
    <mergeCell ref="B1:G1"/>
    <mergeCell ref="H1:I1"/>
    <mergeCell ref="J1:K1"/>
    <mergeCell ref="L1:N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Restatement of Consolidated Financial Statements - Previously reported tax effects of temporary differences that give rise to significant portions of deferred tax assets and liabilities (Details) - USD ($) $ in Thousands</t>
        </is>
      </c>
      <c r="B1" s="2" t="inlineStr">
        <is>
          <t>Oct. 01, 2022</t>
        </is>
      </c>
      <c r="C1" s="2" t="inlineStr">
        <is>
          <t>Jul. 02, 2022</t>
        </is>
      </c>
      <c r="D1" s="2" t="inlineStr">
        <is>
          <t>Apr. 02, 2022</t>
        </is>
      </c>
      <c r="E1" s="2" t="inlineStr">
        <is>
          <t>Jan. 01, 2022</t>
        </is>
      </c>
      <c r="F1" s="2" t="inlineStr">
        <is>
          <t>Oct. 02, 2021</t>
        </is>
      </c>
      <c r="G1" s="2" t="inlineStr">
        <is>
          <t>Jul. 03, 2021</t>
        </is>
      </c>
      <c r="H1" s="2" t="inlineStr">
        <is>
          <t>Apr. 03, 2021</t>
        </is>
      </c>
      <c r="I1" s="2" t="inlineStr">
        <is>
          <t>Jan. 02, 2021</t>
        </is>
      </c>
    </row>
    <row r="2">
      <c r="A2" s="3" t="inlineStr">
        <is>
          <t>Deferred tax 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U.S. net operating loss carryforwards</t>
        </is>
      </c>
      <c r="B3" s="5" t="n">
        <v>92882</v>
      </c>
      <c r="C3" s="4" t="inlineStr">
        <is>
          <t xml:space="preserve"> </t>
        </is>
      </c>
      <c r="D3" s="4" t="inlineStr">
        <is>
          <t xml:space="preserve"> </t>
        </is>
      </c>
      <c r="E3" s="4" t="inlineStr">
        <is>
          <t xml:space="preserve"> </t>
        </is>
      </c>
      <c r="F3" s="5" t="n">
        <v>134385</v>
      </c>
      <c r="G3" s="4" t="inlineStr">
        <is>
          <t xml:space="preserve"> </t>
        </is>
      </c>
      <c r="H3" s="4" t="inlineStr">
        <is>
          <t xml:space="preserve"> </t>
        </is>
      </c>
      <c r="I3" s="4" t="inlineStr">
        <is>
          <t xml:space="preserve"> </t>
        </is>
      </c>
    </row>
    <row r="4">
      <c r="A4" s="4" t="inlineStr">
        <is>
          <t>Foreign net operating loss carryforwards</t>
        </is>
      </c>
      <c r="B4" s="6" t="n">
        <v>109416</v>
      </c>
      <c r="C4" s="4" t="inlineStr">
        <is>
          <t xml:space="preserve"> </t>
        </is>
      </c>
      <c r="D4" s="4" t="inlineStr">
        <is>
          <t xml:space="preserve"> </t>
        </is>
      </c>
      <c r="E4" s="4" t="inlineStr">
        <is>
          <t xml:space="preserve"> </t>
        </is>
      </c>
      <c r="F4" s="6" t="n">
        <v>112516</v>
      </c>
      <c r="G4" s="4" t="inlineStr">
        <is>
          <t xml:space="preserve"> </t>
        </is>
      </c>
      <c r="H4" s="4" t="inlineStr">
        <is>
          <t xml:space="preserve"> </t>
        </is>
      </c>
      <c r="I4" s="4" t="inlineStr">
        <is>
          <t xml:space="preserve"> </t>
        </is>
      </c>
    </row>
    <row r="5">
      <c r="A5" s="4" t="inlineStr">
        <is>
          <t>Intangibles</t>
        </is>
      </c>
      <c r="B5" s="6" t="n">
        <v>25099</v>
      </c>
      <c r="C5" s="4" t="inlineStr">
        <is>
          <t xml:space="preserve"> </t>
        </is>
      </c>
      <c r="D5" s="4" t="inlineStr">
        <is>
          <t xml:space="preserve"> </t>
        </is>
      </c>
      <c r="E5" s="4" t="inlineStr">
        <is>
          <t xml:space="preserve"> </t>
        </is>
      </c>
      <c r="F5" s="6" t="n">
        <v>24219</v>
      </c>
      <c r="G5" s="4" t="inlineStr">
        <is>
          <t xml:space="preserve"> </t>
        </is>
      </c>
      <c r="H5" s="4" t="inlineStr">
        <is>
          <t xml:space="preserve"> </t>
        </is>
      </c>
      <c r="I5" s="4" t="inlineStr">
        <is>
          <t xml:space="preserve"> </t>
        </is>
      </c>
    </row>
    <row r="6">
      <c r="A6" s="4" t="inlineStr">
        <is>
          <t>Accruals not currently deductible</t>
        </is>
      </c>
      <c r="B6" s="6" t="n">
        <v>44963</v>
      </c>
      <c r="C6" s="4" t="inlineStr">
        <is>
          <t xml:space="preserve"> </t>
        </is>
      </c>
      <c r="D6" s="4" t="inlineStr">
        <is>
          <t xml:space="preserve"> </t>
        </is>
      </c>
      <c r="E6" s="4" t="inlineStr">
        <is>
          <t xml:space="preserve"> </t>
        </is>
      </c>
      <c r="F6" s="6" t="n">
        <v>43932</v>
      </c>
      <c r="G6" s="4" t="inlineStr">
        <is>
          <t xml:space="preserve"> </t>
        </is>
      </c>
      <c r="H6" s="4" t="inlineStr">
        <is>
          <t xml:space="preserve"> </t>
        </is>
      </c>
      <c r="I6" s="4" t="inlineStr">
        <is>
          <t xml:space="preserve"> </t>
        </is>
      </c>
    </row>
    <row r="7">
      <c r="A7" s="4" t="inlineStr">
        <is>
          <t>Property, plant and equipment</t>
        </is>
      </c>
      <c r="B7" s="6" t="n">
        <v>27514</v>
      </c>
      <c r="C7" s="4" t="inlineStr">
        <is>
          <t xml:space="preserve"> </t>
        </is>
      </c>
      <c r="D7" s="4" t="inlineStr">
        <is>
          <t xml:space="preserve"> </t>
        </is>
      </c>
      <c r="E7" s="4" t="inlineStr">
        <is>
          <t xml:space="preserve"> </t>
        </is>
      </c>
      <c r="F7" s="6" t="n">
        <v>25494</v>
      </c>
      <c r="G7" s="4" t="inlineStr">
        <is>
          <t xml:space="preserve"> </t>
        </is>
      </c>
      <c r="H7" s="4" t="inlineStr">
        <is>
          <t xml:space="preserve"> </t>
        </is>
      </c>
      <c r="I7" s="4" t="inlineStr">
        <is>
          <t xml:space="preserve"> </t>
        </is>
      </c>
    </row>
    <row r="8">
      <c r="A8" s="4" t="inlineStr">
        <is>
          <t>Tax credit carryforwards</t>
        </is>
      </c>
      <c r="B8" s="6" t="n">
        <v>18465</v>
      </c>
      <c r="C8" s="4" t="inlineStr">
        <is>
          <t xml:space="preserve"> </t>
        </is>
      </c>
      <c r="D8" s="4" t="inlineStr">
        <is>
          <t xml:space="preserve"> </t>
        </is>
      </c>
      <c r="E8" s="4" t="inlineStr">
        <is>
          <t xml:space="preserve"> </t>
        </is>
      </c>
      <c r="F8" s="6" t="n">
        <v>17250</v>
      </c>
      <c r="G8" s="4" t="inlineStr">
        <is>
          <t xml:space="preserve"> </t>
        </is>
      </c>
      <c r="H8" s="4" t="inlineStr">
        <is>
          <t xml:space="preserve"> </t>
        </is>
      </c>
      <c r="I8" s="4" t="inlineStr">
        <is>
          <t xml:space="preserve"> </t>
        </is>
      </c>
    </row>
    <row r="9">
      <c r="A9" s="4" t="inlineStr">
        <is>
          <t>Reserves not currently deductible</t>
        </is>
      </c>
      <c r="B9" s="6" t="n">
        <v>14939</v>
      </c>
      <c r="C9" s="4" t="inlineStr">
        <is>
          <t xml:space="preserve"> </t>
        </is>
      </c>
      <c r="D9" s="4" t="inlineStr">
        <is>
          <t xml:space="preserve"> </t>
        </is>
      </c>
      <c r="E9" s="4" t="inlineStr">
        <is>
          <t xml:space="preserve"> </t>
        </is>
      </c>
      <c r="F9" s="6" t="n">
        <v>11534</v>
      </c>
      <c r="G9" s="4" t="inlineStr">
        <is>
          <t xml:space="preserve"> </t>
        </is>
      </c>
      <c r="H9" s="4" t="inlineStr">
        <is>
          <t xml:space="preserve"> </t>
        </is>
      </c>
      <c r="I9" s="4" t="inlineStr">
        <is>
          <t xml:space="preserve"> </t>
        </is>
      </c>
    </row>
    <row r="10">
      <c r="A10" s="4" t="inlineStr">
        <is>
          <t>Stock compensation expense</t>
        </is>
      </c>
      <c r="B10" s="6" t="n">
        <v>6365</v>
      </c>
      <c r="C10" s="4" t="inlineStr">
        <is>
          <t xml:space="preserve"> </t>
        </is>
      </c>
      <c r="D10" s="4" t="inlineStr">
        <is>
          <t xml:space="preserve"> </t>
        </is>
      </c>
      <c r="E10" s="4" t="inlineStr">
        <is>
          <t xml:space="preserve"> </t>
        </is>
      </c>
      <c r="F10" s="6" t="n">
        <v>7677</v>
      </c>
      <c r="G10" s="4" t="inlineStr">
        <is>
          <t xml:space="preserve"> </t>
        </is>
      </c>
      <c r="H10" s="4" t="inlineStr">
        <is>
          <t xml:space="preserve"> </t>
        </is>
      </c>
      <c r="I10" s="4" t="inlineStr">
        <is>
          <t xml:space="preserve"> </t>
        </is>
      </c>
    </row>
    <row r="11">
      <c r="A11" s="4" t="inlineStr">
        <is>
          <t>Federal benefit of foreign operations</t>
        </is>
      </c>
      <c r="B11" s="6" t="n">
        <v>21312</v>
      </c>
      <c r="C11" s="4" t="inlineStr">
        <is>
          <t xml:space="preserve"> </t>
        </is>
      </c>
      <c r="D11" s="4" t="inlineStr">
        <is>
          <t xml:space="preserve"> </t>
        </is>
      </c>
      <c r="E11" s="4" t="inlineStr">
        <is>
          <t xml:space="preserve"> </t>
        </is>
      </c>
      <c r="F11" s="6" t="n">
        <v>18336</v>
      </c>
      <c r="G11" s="4" t="inlineStr">
        <is>
          <t xml:space="preserve"> </t>
        </is>
      </c>
      <c r="H11" s="4" t="inlineStr">
        <is>
          <t xml:space="preserve"> </t>
        </is>
      </c>
      <c r="I11" s="4" t="inlineStr">
        <is>
          <t xml:space="preserve"> </t>
        </is>
      </c>
    </row>
    <row r="12">
      <c r="A12" s="4" t="inlineStr">
        <is>
          <t>Derivatives and other impacts of OCI</t>
        </is>
      </c>
      <c r="B12" s="6" t="n">
        <v>838</v>
      </c>
      <c r="C12" s="4" t="inlineStr">
        <is>
          <t xml:space="preserve"> </t>
        </is>
      </c>
      <c r="D12" s="4" t="inlineStr">
        <is>
          <t xml:space="preserve"> </t>
        </is>
      </c>
      <c r="E12" s="4" t="inlineStr">
        <is>
          <t xml:space="preserve"> </t>
        </is>
      </c>
      <c r="F12" s="6" t="n">
        <v>7637</v>
      </c>
      <c r="G12" s="4" t="inlineStr">
        <is>
          <t xml:space="preserve"> </t>
        </is>
      </c>
      <c r="H12" s="4" t="inlineStr">
        <is>
          <t xml:space="preserve"> </t>
        </is>
      </c>
      <c r="I12" s="4" t="inlineStr">
        <is>
          <t xml:space="preserve"> </t>
        </is>
      </c>
    </row>
    <row r="13">
      <c r="A13" s="4" t="inlineStr">
        <is>
          <t>Lease deferred tax asset</t>
        </is>
      </c>
      <c r="B13" s="6" t="n">
        <v>15018</v>
      </c>
      <c r="C13" s="4" t="inlineStr">
        <is>
          <t xml:space="preserve"> </t>
        </is>
      </c>
      <c r="D13" s="4" t="inlineStr">
        <is>
          <t xml:space="preserve"> </t>
        </is>
      </c>
      <c r="E13" s="4" t="inlineStr">
        <is>
          <t xml:space="preserve"> </t>
        </is>
      </c>
      <c r="F13" s="6" t="n">
        <v>11563</v>
      </c>
      <c r="G13" s="4" t="inlineStr">
        <is>
          <t xml:space="preserve"> </t>
        </is>
      </c>
      <c r="H13" s="4" t="inlineStr">
        <is>
          <t xml:space="preserve"> </t>
        </is>
      </c>
      <c r="I13" s="4" t="inlineStr">
        <is>
          <t xml:space="preserve"> </t>
        </is>
      </c>
    </row>
    <row r="14">
      <c r="A14" s="4" t="inlineStr">
        <is>
          <t>Other</t>
        </is>
      </c>
      <c r="B14" s="6" t="n">
        <v>1915</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Valuation allowance</t>
        </is>
      </c>
      <c r="B15" s="6" t="n">
        <v>-118210</v>
      </c>
      <c r="C15" s="4" t="inlineStr">
        <is>
          <t xml:space="preserve"> </t>
        </is>
      </c>
      <c r="D15" s="4" t="inlineStr">
        <is>
          <t xml:space="preserve"> </t>
        </is>
      </c>
      <c r="E15" s="4" t="inlineStr">
        <is>
          <t xml:space="preserve"> </t>
        </is>
      </c>
      <c r="F15" s="6" t="n">
        <v>-115258</v>
      </c>
      <c r="G15" s="4" t="inlineStr">
        <is>
          <t xml:space="preserve"> </t>
        </is>
      </c>
      <c r="H15" s="4" t="inlineStr">
        <is>
          <t xml:space="preserve"> </t>
        </is>
      </c>
      <c r="I15" s="4" t="inlineStr">
        <is>
          <t xml:space="preserve"> </t>
        </is>
      </c>
    </row>
    <row r="16">
      <c r="A16" s="4" t="inlineStr">
        <is>
          <t>Total deferred tax assets</t>
        </is>
      </c>
      <c r="B16" s="6" t="n">
        <v>260516</v>
      </c>
      <c r="C16" s="4" t="inlineStr">
        <is>
          <t xml:space="preserve"> </t>
        </is>
      </c>
      <c r="D16" s="4" t="inlineStr">
        <is>
          <t xml:space="preserve"> </t>
        </is>
      </c>
      <c r="E16" s="4" t="inlineStr">
        <is>
          <t xml:space="preserve"> </t>
        </is>
      </c>
      <c r="F16" s="6" t="n">
        <v>299285</v>
      </c>
      <c r="G16" s="4" t="inlineStr">
        <is>
          <t xml:space="preserve"> </t>
        </is>
      </c>
      <c r="H16" s="4" t="inlineStr">
        <is>
          <t xml:space="preserve"> </t>
        </is>
      </c>
      <c r="I16" s="4" t="inlineStr">
        <is>
          <t xml:space="preserve"> </t>
        </is>
      </c>
    </row>
    <row r="17">
      <c r="A17" s="4" t="inlineStr">
        <is>
          <t>Deferred tax liabilities on undistributed earnings</t>
        </is>
      </c>
      <c r="B17" s="6" t="n">
        <v>-14775</v>
      </c>
      <c r="C17" s="4" t="inlineStr">
        <is>
          <t xml:space="preserve"> </t>
        </is>
      </c>
      <c r="D17" s="4" t="inlineStr">
        <is>
          <t xml:space="preserve"> </t>
        </is>
      </c>
      <c r="E17" s="4" t="inlineStr">
        <is>
          <t xml:space="preserve"> </t>
        </is>
      </c>
      <c r="F17" s="6" t="n">
        <v>-14775</v>
      </c>
      <c r="G17" s="4" t="inlineStr">
        <is>
          <t xml:space="preserve"> </t>
        </is>
      </c>
      <c r="H17" s="4" t="inlineStr">
        <is>
          <t xml:space="preserve"> </t>
        </is>
      </c>
      <c r="I17" s="4" t="inlineStr">
        <is>
          <t xml:space="preserve"> </t>
        </is>
      </c>
    </row>
    <row r="18">
      <c r="A18" s="4" t="inlineStr">
        <is>
          <t>Deferred tax liabilities on branch operations</t>
        </is>
      </c>
      <c r="B18" s="6" t="n">
        <v>-24182</v>
      </c>
      <c r="C18" s="4" t="inlineStr">
        <is>
          <t xml:space="preserve"> </t>
        </is>
      </c>
      <c r="D18" s="4" t="inlineStr">
        <is>
          <t xml:space="preserve"> </t>
        </is>
      </c>
      <c r="E18" s="4" t="inlineStr">
        <is>
          <t xml:space="preserve"> </t>
        </is>
      </c>
      <c r="F18" s="6" t="n">
        <v>-30000</v>
      </c>
      <c r="G18" s="4" t="inlineStr">
        <is>
          <t xml:space="preserve"> </t>
        </is>
      </c>
      <c r="H18" s="4" t="inlineStr">
        <is>
          <t xml:space="preserve"> </t>
        </is>
      </c>
      <c r="I18" s="4" t="inlineStr">
        <is>
          <t xml:space="preserve"> </t>
        </is>
      </c>
    </row>
    <row r="19">
      <c r="A19" s="4" t="inlineStr">
        <is>
          <t>Revenue recognition</t>
        </is>
      </c>
      <c r="B19" s="6" t="n">
        <v>-1572</v>
      </c>
      <c r="C19" s="4" t="inlineStr">
        <is>
          <t xml:space="preserve"> </t>
        </is>
      </c>
      <c r="D19" s="4" t="inlineStr">
        <is>
          <t xml:space="preserve"> </t>
        </is>
      </c>
      <c r="E19" s="4" t="inlineStr">
        <is>
          <t xml:space="preserve"> </t>
        </is>
      </c>
      <c r="F19" s="6" t="n">
        <v>-1702</v>
      </c>
      <c r="G19" s="4" t="inlineStr">
        <is>
          <t xml:space="preserve"> </t>
        </is>
      </c>
      <c r="H19" s="4" t="inlineStr">
        <is>
          <t xml:space="preserve"> </t>
        </is>
      </c>
      <c r="I19" s="4" t="inlineStr">
        <is>
          <t xml:space="preserve"> </t>
        </is>
      </c>
    </row>
    <row r="20">
      <c r="A20" s="4" t="inlineStr">
        <is>
          <t>Lease deferred tax liability</t>
        </is>
      </c>
      <c r="B20" s="6" t="n">
        <v>-14808</v>
      </c>
      <c r="C20" s="4" t="inlineStr">
        <is>
          <t xml:space="preserve"> </t>
        </is>
      </c>
      <c r="D20" s="4" t="inlineStr">
        <is>
          <t xml:space="preserve"> </t>
        </is>
      </c>
      <c r="E20" s="4" t="inlineStr">
        <is>
          <t xml:space="preserve"> </t>
        </is>
      </c>
      <c r="F20" s="6" t="n">
        <v>-11349</v>
      </c>
      <c r="G20" s="4" t="inlineStr">
        <is>
          <t xml:space="preserve"> </t>
        </is>
      </c>
      <c r="H20" s="4" t="inlineStr">
        <is>
          <t xml:space="preserve"> </t>
        </is>
      </c>
      <c r="I20" s="4" t="inlineStr">
        <is>
          <t xml:space="preserve"> </t>
        </is>
      </c>
    </row>
    <row r="21">
      <c r="A21" s="4" t="inlineStr">
        <is>
          <t>Other</t>
        </is>
      </c>
      <c r="B21" s="4" t="inlineStr">
        <is>
          <t xml:space="preserve"> </t>
        </is>
      </c>
      <c r="C21" s="4" t="inlineStr">
        <is>
          <t xml:space="preserve"> </t>
        </is>
      </c>
      <c r="D21" s="4" t="inlineStr">
        <is>
          <t xml:space="preserve"> </t>
        </is>
      </c>
      <c r="E21" s="4" t="inlineStr">
        <is>
          <t xml:space="preserve"> </t>
        </is>
      </c>
      <c r="F21" s="6" t="n">
        <v>-2495</v>
      </c>
      <c r="G21" s="4" t="inlineStr">
        <is>
          <t xml:space="preserve"> </t>
        </is>
      </c>
      <c r="H21" s="4" t="inlineStr">
        <is>
          <t xml:space="preserve"> </t>
        </is>
      </c>
      <c r="I21" s="4" t="inlineStr">
        <is>
          <t xml:space="preserve"> </t>
        </is>
      </c>
    </row>
    <row r="22">
      <c r="A22" s="4" t="inlineStr">
        <is>
          <t>Net deferred tax assets</t>
        </is>
      </c>
      <c r="B22" s="6" t="n">
        <v>205179</v>
      </c>
      <c r="C22" s="4" t="inlineStr">
        <is>
          <t xml:space="preserve"> </t>
        </is>
      </c>
      <c r="D22" s="4" t="inlineStr">
        <is>
          <t xml:space="preserve"> </t>
        </is>
      </c>
      <c r="E22" s="4" t="inlineStr">
        <is>
          <t xml:space="preserve"> </t>
        </is>
      </c>
      <c r="F22" s="6" t="n">
        <v>238964</v>
      </c>
      <c r="G22" s="4" t="inlineStr">
        <is>
          <t xml:space="preserve"> </t>
        </is>
      </c>
      <c r="H22" s="4" t="inlineStr">
        <is>
          <t xml:space="preserve"> </t>
        </is>
      </c>
      <c r="I22" s="4" t="inlineStr">
        <is>
          <t xml:space="preserve"> </t>
        </is>
      </c>
    </row>
    <row r="23">
      <c r="A23" s="3" t="inlineStr">
        <is>
          <t>Recorded a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Deferred income tax assets, net</t>
        </is>
      </c>
      <c r="B24" s="6" t="n">
        <v>209554</v>
      </c>
      <c r="C24" s="5" t="n">
        <v>222080</v>
      </c>
      <c r="D24" s="5" t="n">
        <v>229574</v>
      </c>
      <c r="E24" s="5" t="n">
        <v>235031</v>
      </c>
      <c r="F24" s="6" t="n">
        <v>242261</v>
      </c>
      <c r="G24" s="5" t="n">
        <v>248060</v>
      </c>
      <c r="H24" s="5" t="n">
        <v>266592</v>
      </c>
      <c r="I24" s="5" t="n">
        <v>271187</v>
      </c>
    </row>
    <row r="25">
      <c r="A25" s="4" t="inlineStr">
        <is>
          <t>Deferred tax liabilities</t>
        </is>
      </c>
      <c r="B25" s="6" t="n">
        <v>-4375</v>
      </c>
      <c r="C25" s="4" t="inlineStr">
        <is>
          <t xml:space="preserve"> </t>
        </is>
      </c>
      <c r="D25" s="4" t="inlineStr">
        <is>
          <t xml:space="preserve"> </t>
        </is>
      </c>
      <c r="E25" s="4" t="inlineStr">
        <is>
          <t xml:space="preserve"> </t>
        </is>
      </c>
      <c r="F25" s="6" t="n">
        <v>-3297</v>
      </c>
      <c r="G25" s="4" t="inlineStr">
        <is>
          <t xml:space="preserve"> </t>
        </is>
      </c>
      <c r="H25" s="4" t="inlineStr">
        <is>
          <t xml:space="preserve"> </t>
        </is>
      </c>
      <c r="I25" s="4" t="inlineStr">
        <is>
          <t xml:space="preserve"> </t>
        </is>
      </c>
    </row>
    <row r="26">
      <c r="A26" s="4" t="inlineStr">
        <is>
          <t>Net deferred tax assets</t>
        </is>
      </c>
      <c r="B26" s="6" t="n">
        <v>205179</v>
      </c>
      <c r="C26" s="4" t="inlineStr">
        <is>
          <t xml:space="preserve"> </t>
        </is>
      </c>
      <c r="D26" s="4" t="inlineStr">
        <is>
          <t xml:space="preserve"> </t>
        </is>
      </c>
      <c r="E26" s="4" t="inlineStr">
        <is>
          <t xml:space="preserve"> </t>
        </is>
      </c>
      <c r="F26" s="6" t="n">
        <v>238964</v>
      </c>
      <c r="G26" s="4" t="inlineStr">
        <is>
          <t xml:space="preserve"> </t>
        </is>
      </c>
      <c r="H26" s="4" t="inlineStr">
        <is>
          <t xml:space="preserve"> </t>
        </is>
      </c>
      <c r="I26" s="4" t="inlineStr">
        <is>
          <t xml:space="preserve"> </t>
        </is>
      </c>
    </row>
    <row r="27">
      <c r="A27" s="4" t="inlineStr">
        <is>
          <t>Previously Report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Recorded a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Deferred income tax assets, net</t>
        </is>
      </c>
      <c r="B29" s="6" t="n">
        <v>198588</v>
      </c>
      <c r="C29" s="6" t="n">
        <v>212407</v>
      </c>
      <c r="D29" s="6" t="n">
        <v>220532</v>
      </c>
      <c r="E29" s="6" t="n">
        <v>227239</v>
      </c>
      <c r="F29" s="6" t="n">
        <v>235117</v>
      </c>
      <c r="G29" s="6" t="n">
        <v>241069</v>
      </c>
      <c r="H29" s="6" t="n">
        <v>259943</v>
      </c>
      <c r="I29" s="6" t="n">
        <v>269803</v>
      </c>
    </row>
    <row r="30">
      <c r="A30" s="4" t="inlineStr">
        <is>
          <t>Investigative Adjustme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Recorded a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Deferred income tax assets, net</t>
        </is>
      </c>
      <c r="B32" s="5" t="n">
        <v>10966</v>
      </c>
      <c r="C32" s="5" t="n">
        <v>9673</v>
      </c>
      <c r="D32" s="5" t="n">
        <v>9042</v>
      </c>
      <c r="E32" s="5" t="n">
        <v>7792</v>
      </c>
      <c r="F32" s="5" t="n">
        <v>7144</v>
      </c>
      <c r="G32" s="5" t="n">
        <v>6991</v>
      </c>
      <c r="H32" s="5" t="n">
        <v>6649</v>
      </c>
      <c r="I32" s="5" t="n">
        <v>207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atement of Consolidated Financial Statements - Previously reported reconciliation of the statutory federal tax rate to the company effective tax rate (Details)</t>
        </is>
      </c>
      <c r="B1" s="2" t="inlineStr">
        <is>
          <t>12 Months Ended</t>
        </is>
      </c>
    </row>
    <row r="2">
      <c r="B2" s="2" t="inlineStr">
        <is>
          <t>Oct. 01, 2022</t>
        </is>
      </c>
      <c r="C2" s="2" t="inlineStr">
        <is>
          <t>Oct. 02, 2021</t>
        </is>
      </c>
      <c r="D2" s="2" t="inlineStr">
        <is>
          <t>Oct. 03, 2020</t>
        </is>
      </c>
    </row>
    <row r="3">
      <c r="A3" s="3" t="inlineStr">
        <is>
          <t>Income Taxes</t>
        </is>
      </c>
      <c r="B3" s="4" t="inlineStr">
        <is>
          <t xml:space="preserve"> </t>
        </is>
      </c>
      <c r="C3" s="4" t="inlineStr">
        <is>
          <t xml:space="preserve"> </t>
        </is>
      </c>
      <c r="D3" s="4" t="inlineStr">
        <is>
          <t xml:space="preserve"> </t>
        </is>
      </c>
    </row>
    <row r="4">
      <c r="A4" s="4" t="inlineStr">
        <is>
          <t>Federal tax at statutory tax rate</t>
        </is>
      </c>
      <c r="B4" s="8" t="n">
        <v>0.21</v>
      </c>
      <c r="C4" s="8" t="n">
        <v>0.21</v>
      </c>
      <c r="D4" s="8" t="n">
        <v>0.21</v>
      </c>
    </row>
    <row r="5">
      <c r="A5" s="4" t="inlineStr">
        <is>
          <t>Effect of foreign operations</t>
        </is>
      </c>
      <c r="B5" s="9" t="n">
        <v>0.0352</v>
      </c>
      <c r="C5" s="9" t="n">
        <v>0.0799</v>
      </c>
      <c r="D5" s="9" t="n">
        <v>0.136</v>
      </c>
    </row>
    <row r="6">
      <c r="A6" s="4" t="inlineStr">
        <is>
          <t>Permanent items</t>
        </is>
      </c>
      <c r="B6" s="9" t="n">
        <v>0.0008</v>
      </c>
      <c r="C6" s="4" t="inlineStr">
        <is>
          <t>(2.03%)</t>
        </is>
      </c>
      <c r="D6" s="4" t="inlineStr">
        <is>
          <t>(0.62%)</t>
        </is>
      </c>
    </row>
    <row r="7">
      <c r="A7" s="4" t="inlineStr">
        <is>
          <t>Federal credits</t>
        </is>
      </c>
      <c r="B7" s="4" t="inlineStr">
        <is>
          <t>(0.73%)</t>
        </is>
      </c>
      <c r="C7" s="4" t="inlineStr">
        <is>
          <t>(0.54%)</t>
        </is>
      </c>
      <c r="D7" s="4" t="inlineStr">
        <is>
          <t>(1.37%)</t>
        </is>
      </c>
    </row>
    <row r="8">
      <c r="A8" s="4" t="inlineStr">
        <is>
          <t>Other</t>
        </is>
      </c>
      <c r="B8" s="9" t="n">
        <v>0.0059</v>
      </c>
      <c r="C8" s="4" t="inlineStr">
        <is>
          <t>(0.20%)</t>
        </is>
      </c>
      <c r="D8" s="4" t="inlineStr">
        <is>
          <t>(0.06%)</t>
        </is>
      </c>
    </row>
    <row r="9">
      <c r="A9" s="4" t="inlineStr">
        <is>
          <t>State income taxes, net of federal benefit</t>
        </is>
      </c>
      <c r="B9" s="9" t="n">
        <v>0.016</v>
      </c>
      <c r="C9" s="9" t="n">
        <v>0.0091</v>
      </c>
      <c r="D9" s="9" t="n">
        <v>0.0194</v>
      </c>
    </row>
    <row r="10">
      <c r="A10" s="4" t="inlineStr">
        <is>
          <t>Release of foreign tax reserves</t>
        </is>
      </c>
      <c r="B10" s="4" t="inlineStr">
        <is>
          <t>(5.57%)</t>
        </is>
      </c>
      <c r="C10" s="4" t="inlineStr">
        <is>
          <t>(15.73%)</t>
        </is>
      </c>
      <c r="D10" s="4" t="inlineStr">
        <is>
          <t>(3.77%)</t>
        </is>
      </c>
    </row>
    <row r="11">
      <c r="A11" s="4" t="inlineStr">
        <is>
          <t>Effective tax rate</t>
        </is>
      </c>
      <c r="B11" s="9" t="n">
        <v>0.2049</v>
      </c>
      <c r="C11" s="9" t="n">
        <v>0.114</v>
      </c>
      <c r="D11" s="9" t="n">
        <v>0.3072</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Accounts Receivable and Other Related Allowances) (Details) - USD ($) $ in Millions</t>
        </is>
      </c>
      <c r="B1" s="2" t="inlineStr">
        <is>
          <t>Oct. 01, 2022</t>
        </is>
      </c>
      <c r="C1" s="2" t="inlineStr">
        <is>
          <t>Oct. 02, 2021</t>
        </is>
      </c>
    </row>
    <row r="2">
      <c r="A2" s="3" t="inlineStr">
        <is>
          <t>Significant Accounting Policies</t>
        </is>
      </c>
      <c r="B2" s="4" t="inlineStr">
        <is>
          <t xml:space="preserve"> </t>
        </is>
      </c>
      <c r="C2" s="4" t="inlineStr">
        <is>
          <t xml:space="preserve"> </t>
        </is>
      </c>
    </row>
    <row r="3">
      <c r="A3" s="4" t="inlineStr">
        <is>
          <t>Accounts receivable allowances</t>
        </is>
      </c>
      <c r="B3" s="5" t="n">
        <v>8</v>
      </c>
      <c r="C3" s="5" t="n">
        <v>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Accounts Receivable Sales) (Details)</t>
        </is>
      </c>
      <c r="B1" s="2" t="inlineStr">
        <is>
          <t>12 Months Ended</t>
        </is>
      </c>
    </row>
    <row r="2">
      <c r="B2" s="2" t="inlineStr">
        <is>
          <t>Oct. 01, 2022</t>
        </is>
      </c>
    </row>
    <row r="3">
      <c r="A3" s="3" t="inlineStr">
        <is>
          <t>Summary of Significant Accounting Policies</t>
        </is>
      </c>
      <c r="B3" s="4" t="inlineStr">
        <is>
          <t xml:space="preserve"> </t>
        </is>
      </c>
    </row>
    <row r="4">
      <c r="A4" s="4" t="inlineStr">
        <is>
          <t>Percentage of face value of receivable sold</t>
        </is>
      </c>
      <c r="B4" s="8" t="n">
        <v>1</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Oct. 01, 2022</t>
        </is>
      </c>
      <c r="C2" s="2" t="inlineStr">
        <is>
          <t>Oct. 02, 2021</t>
        </is>
      </c>
      <c r="D2" s="2" t="inlineStr">
        <is>
          <t>Oct. 03, 2020</t>
        </is>
      </c>
    </row>
    <row r="3">
      <c r="A3" s="3" t="inlineStr">
        <is>
          <t>CONSOLIDATED STATEMENTS OF COMPREHENSIVE INCOME</t>
        </is>
      </c>
      <c r="B3" s="4" t="inlineStr">
        <is>
          <t xml:space="preserve"> </t>
        </is>
      </c>
      <c r="C3" s="4" t="inlineStr">
        <is>
          <t xml:space="preserve"> </t>
        </is>
      </c>
      <c r="D3" s="4" t="inlineStr">
        <is>
          <t xml:space="preserve"> </t>
        </is>
      </c>
    </row>
    <row r="4">
      <c r="A4" s="4" t="inlineStr">
        <is>
          <t>Net income</t>
        </is>
      </c>
      <c r="B4" s="5" t="n">
        <v>240384</v>
      </c>
      <c r="C4" s="5" t="n">
        <v>249546</v>
      </c>
      <c r="D4" s="5" t="n">
        <v>133169</v>
      </c>
    </row>
    <row r="5">
      <c r="A5" s="3" t="inlineStr">
        <is>
          <t>Other comprehensive income (loss), net of tax:</t>
        </is>
      </c>
      <c r="B5" s="4" t="inlineStr">
        <is>
          <t xml:space="preserve"> </t>
        </is>
      </c>
      <c r="C5" s="4" t="inlineStr">
        <is>
          <t xml:space="preserve"> </t>
        </is>
      </c>
      <c r="D5" s="4" t="inlineStr">
        <is>
          <t xml:space="preserve"> </t>
        </is>
      </c>
    </row>
    <row r="6">
      <c r="A6" s="4" t="inlineStr">
        <is>
          <t>Foreign currency translation adjustments</t>
        </is>
      </c>
      <c r="B6" s="6" t="n">
        <v>-12191</v>
      </c>
      <c r="C6" s="6" t="n">
        <v>-9223</v>
      </c>
      <c r="D6" s="6" t="n">
        <v>-925</v>
      </c>
    </row>
    <row r="7">
      <c r="A7" s="3" t="inlineStr">
        <is>
          <t>Derivative financial instruments:</t>
        </is>
      </c>
      <c r="B7" s="4" t="inlineStr">
        <is>
          <t xml:space="preserve"> </t>
        </is>
      </c>
      <c r="C7" s="4" t="inlineStr">
        <is>
          <t xml:space="preserve"> </t>
        </is>
      </c>
      <c r="D7" s="4" t="inlineStr">
        <is>
          <t xml:space="preserve"> </t>
        </is>
      </c>
    </row>
    <row r="8">
      <c r="A8" s="4" t="inlineStr">
        <is>
          <t>Change in net unrealized amount</t>
        </is>
      </c>
      <c r="B8" s="6" t="n">
        <v>8414</v>
      </c>
      <c r="C8" s="6" t="n">
        <v>3034</v>
      </c>
      <c r="D8" s="6" t="n">
        <v>-8146</v>
      </c>
    </row>
    <row r="9">
      <c r="A9" s="4" t="inlineStr">
        <is>
          <t>Amount reclassified into net income</t>
        </is>
      </c>
      <c r="B9" s="6" t="n">
        <v>10003</v>
      </c>
      <c r="C9" s="6" t="n">
        <v>4863</v>
      </c>
      <c r="D9" s="6" t="n">
        <v>1332</v>
      </c>
    </row>
    <row r="10">
      <c r="A10" s="3" t="inlineStr">
        <is>
          <t>Defined benefit plans:</t>
        </is>
      </c>
      <c r="B10" s="4" t="inlineStr">
        <is>
          <t xml:space="preserve"> </t>
        </is>
      </c>
      <c r="C10" s="4" t="inlineStr">
        <is>
          <t xml:space="preserve"> </t>
        </is>
      </c>
      <c r="D10" s="4" t="inlineStr">
        <is>
          <t xml:space="preserve"> </t>
        </is>
      </c>
    </row>
    <row r="11">
      <c r="A11" s="4" t="inlineStr">
        <is>
          <t>Changes in unrecognized net actuarial losses and unrecognized transition cost</t>
        </is>
      </c>
      <c r="B11" s="6" t="n">
        <v>5884</v>
      </c>
      <c r="C11" s="6" t="n">
        <v>4713</v>
      </c>
      <c r="D11" s="6" t="n">
        <v>-6240</v>
      </c>
    </row>
    <row r="12">
      <c r="A12" s="4" t="inlineStr">
        <is>
          <t>Amortization of actuarial losses and transition cost</t>
        </is>
      </c>
      <c r="B12" s="6" t="n">
        <v>3525</v>
      </c>
      <c r="C12" s="6" t="n">
        <v>2417</v>
      </c>
      <c r="D12" s="6" t="n">
        <v>2106</v>
      </c>
    </row>
    <row r="13">
      <c r="A13" s="4" t="inlineStr">
        <is>
          <t>Total other comprehensive income (loss)</t>
        </is>
      </c>
      <c r="B13" s="6" t="n">
        <v>15635</v>
      </c>
      <c r="C13" s="6" t="n">
        <v>5804</v>
      </c>
      <c r="D13" s="6" t="n">
        <v>-11873</v>
      </c>
    </row>
    <row r="14">
      <c r="A14" s="4" t="inlineStr">
        <is>
          <t>Comprehensive income</t>
        </is>
      </c>
      <c r="B14" s="5" t="n">
        <v>256019</v>
      </c>
      <c r="C14" s="5" t="n">
        <v>255350</v>
      </c>
      <c r="D14" s="5" t="n">
        <v>121296</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3" customWidth="1" min="1" max="1"/>
    <col width="80" customWidth="1" min="2" max="2"/>
  </cols>
  <sheetData>
    <row r="1">
      <c r="A1" s="1" t="inlineStr">
        <is>
          <t>Summary of Significant Accounting Policies (Long-lived Assets) (Details)</t>
        </is>
      </c>
      <c r="B1" s="2" t="inlineStr">
        <is>
          <t>12 Months Ended</t>
        </is>
      </c>
    </row>
    <row r="2">
      <c r="B2" s="2" t="inlineStr">
        <is>
          <t>Oct. 01, 2022</t>
        </is>
      </c>
    </row>
    <row r="3">
      <c r="A3" s="4" t="inlineStr">
        <is>
          <t>Leasehold improvements</t>
        </is>
      </c>
      <c r="B3" s="4" t="inlineStr">
        <is>
          <t xml:space="preserve"> </t>
        </is>
      </c>
    </row>
    <row r="4">
      <c r="A4" s="3" t="inlineStr">
        <is>
          <t>Summary of Significant Accounting Policies</t>
        </is>
      </c>
      <c r="B4" s="4" t="inlineStr">
        <is>
          <t xml:space="preserve"> </t>
        </is>
      </c>
    </row>
    <row r="5">
      <c r="A5" s="4" t="inlineStr">
        <is>
          <t>Property, plant and equipment, depreciation methods</t>
        </is>
      </c>
      <c r="B5" s="4" t="inlineStr">
        <is>
          <t>straight-line basis over the shorter of the lease term or useful life of the asset</t>
        </is>
      </c>
    </row>
    <row r="6">
      <c r="A6" s="4" t="inlineStr">
        <is>
          <t>Minimum | Building</t>
        </is>
      </c>
      <c r="B6" s="4" t="inlineStr">
        <is>
          <t xml:space="preserve"> </t>
        </is>
      </c>
    </row>
    <row r="7">
      <c r="A7" s="3" t="inlineStr">
        <is>
          <t>Summary of Significant Accounting Policies</t>
        </is>
      </c>
      <c r="B7" s="4" t="inlineStr">
        <is>
          <t xml:space="preserve"> </t>
        </is>
      </c>
    </row>
    <row r="8">
      <c r="A8" s="4" t="inlineStr">
        <is>
          <t>Useful life In years</t>
        </is>
      </c>
      <c r="B8" s="4" t="inlineStr">
        <is>
          <t>20 years</t>
        </is>
      </c>
    </row>
    <row r="9">
      <c r="A9" s="4" t="inlineStr">
        <is>
          <t>Minimum | Machinery, Equipment, Furniture and Fixtures</t>
        </is>
      </c>
      <c r="B9" s="4" t="inlineStr">
        <is>
          <t xml:space="preserve"> </t>
        </is>
      </c>
    </row>
    <row r="10">
      <c r="A10" s="3" t="inlineStr">
        <is>
          <t>Summary of Significant Accounting Policies</t>
        </is>
      </c>
      <c r="B10" s="4" t="inlineStr">
        <is>
          <t xml:space="preserve"> </t>
        </is>
      </c>
    </row>
    <row r="11">
      <c r="A11" s="4" t="inlineStr">
        <is>
          <t>Property, plant and equipment, depreciation methods</t>
        </is>
      </c>
      <c r="B11" s="4" t="inlineStr">
        <is>
          <t>P3Y</t>
        </is>
      </c>
    </row>
    <row r="12">
      <c r="A12" s="4" t="inlineStr">
        <is>
          <t>Maximum | Building</t>
        </is>
      </c>
      <c r="B12" s="4" t="inlineStr">
        <is>
          <t xml:space="preserve"> </t>
        </is>
      </c>
    </row>
    <row r="13">
      <c r="A13" s="3" t="inlineStr">
        <is>
          <t>Summary of Significant Accounting Policies</t>
        </is>
      </c>
      <c r="B13" s="4" t="inlineStr">
        <is>
          <t xml:space="preserve"> </t>
        </is>
      </c>
    </row>
    <row r="14">
      <c r="A14" s="4" t="inlineStr">
        <is>
          <t>Useful life In years</t>
        </is>
      </c>
      <c r="B14" s="4" t="inlineStr">
        <is>
          <t>40 years</t>
        </is>
      </c>
    </row>
    <row r="15">
      <c r="A15" s="4" t="inlineStr">
        <is>
          <t>Maximum | Machinery, Equipment, Furniture and Fixtures</t>
        </is>
      </c>
      <c r="B15" s="4" t="inlineStr">
        <is>
          <t xml:space="preserve"> </t>
        </is>
      </c>
    </row>
    <row r="16">
      <c r="A16" s="3" t="inlineStr">
        <is>
          <t>Summary of Significant Accounting Policies</t>
        </is>
      </c>
      <c r="B16" s="4" t="inlineStr">
        <is>
          <t xml:space="preserve"> </t>
        </is>
      </c>
    </row>
    <row r="17">
      <c r="A17" s="4" t="inlineStr">
        <is>
          <t>Property, plant and equipment, depreciation methods</t>
        </is>
      </c>
      <c r="B17" s="4" t="inlineStr">
        <is>
          <t>P15Y</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14" customWidth="1" min="2" max="2"/>
  </cols>
  <sheetData>
    <row r="1">
      <c r="A1" s="1" t="inlineStr">
        <is>
          <t>Summary of Significant Accounting Policies (Leases) (Details)</t>
        </is>
      </c>
      <c r="B1" s="2" t="inlineStr">
        <is>
          <t>Oct. 01, 2022</t>
        </is>
      </c>
    </row>
    <row r="2">
      <c r="A2" s="4" t="inlineStr">
        <is>
          <t>Maximum</t>
        </is>
      </c>
      <c r="B2" s="4" t="inlineStr">
        <is>
          <t xml:space="preserve"> </t>
        </is>
      </c>
    </row>
    <row r="3">
      <c r="A3" s="3" t="inlineStr">
        <is>
          <t>Summary of Significant Accounting Policies</t>
        </is>
      </c>
      <c r="B3" s="4" t="inlineStr">
        <is>
          <t xml:space="preserve"> </t>
        </is>
      </c>
    </row>
    <row r="4">
      <c r="A4" s="4" t="inlineStr">
        <is>
          <t>Term of contracts</t>
        </is>
      </c>
      <c r="B4" s="4" t="inlineStr">
        <is>
          <t>44 years</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N2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30" customWidth="1" min="12" max="12"/>
    <col width="22" customWidth="1" min="13" max="13"/>
    <col width="22" customWidth="1" min="14" max="14"/>
  </cols>
  <sheetData>
    <row r="1">
      <c r="A1" s="1" t="inlineStr">
        <is>
          <t>Summary of Significant Accounting Policies (Revenue Recognition) (Details) $ in Thousands</t>
        </is>
      </c>
      <c r="B1" s="2" t="inlineStr">
        <is>
          <t>3 Months Ended</t>
        </is>
      </c>
      <c r="J1" s="2" t="inlineStr">
        <is>
          <t>6 Months Ended</t>
        </is>
      </c>
      <c r="K1" s="2" t="inlineStr">
        <is>
          <t>9 Months Ended</t>
        </is>
      </c>
      <c r="L1" s="2" t="inlineStr">
        <is>
          <t>12 Months Ended</t>
        </is>
      </c>
    </row>
    <row r="2">
      <c r="B2" s="2" t="inlineStr">
        <is>
          <t>Oct. 01, 2022 USD ($)</t>
        </is>
      </c>
      <c r="C2" s="2" t="inlineStr">
        <is>
          <t>Jul. 02, 2022 USD ($)</t>
        </is>
      </c>
      <c r="D2" s="2" t="inlineStr">
        <is>
          <t>Apr. 02, 2022 USD ($)</t>
        </is>
      </c>
      <c r="E2" s="2" t="inlineStr">
        <is>
          <t>Jan. 01, 2022 USD ($)</t>
        </is>
      </c>
      <c r="F2" s="2" t="inlineStr">
        <is>
          <t>Oct. 02, 2021 USD ($)</t>
        </is>
      </c>
      <c r="G2" s="2" t="inlineStr">
        <is>
          <t>Jul. 03, 2021 USD ($)</t>
        </is>
      </c>
      <c r="H2" s="2" t="inlineStr">
        <is>
          <t>Apr. 03, 2021 USD ($)</t>
        </is>
      </c>
      <c r="I2" s="2" t="inlineStr">
        <is>
          <t>Jan. 02, 2021 USD ($)</t>
        </is>
      </c>
      <c r="J2" s="2" t="inlineStr">
        <is>
          <t>Apr. 02, 2022 USD ($)</t>
        </is>
      </c>
      <c r="K2" s="2" t="inlineStr">
        <is>
          <t>Jul. 02, 2022 USD ($)</t>
        </is>
      </c>
      <c r="L2" s="2" t="inlineStr">
        <is>
          <t>Oct. 01, 2022 USD ($) segment</t>
        </is>
      </c>
      <c r="M2" s="2" t="inlineStr">
        <is>
          <t>Oct. 02, 2021 USD ($)</t>
        </is>
      </c>
      <c r="N2" s="2" t="inlineStr">
        <is>
          <t>Oct. 03, 2020 USD ($)</t>
        </is>
      </c>
    </row>
    <row r="3">
      <c r="A3" s="3" t="inlineStr">
        <is>
          <t>Summary of Significant Accounting Poli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Net sales</t>
        </is>
      </c>
      <c r="B4" s="5" t="n">
        <v>2224865</v>
      </c>
      <c r="C4" s="5" t="n">
        <v>2023361</v>
      </c>
      <c r="D4" s="5" t="n">
        <v>1915070</v>
      </c>
      <c r="E4" s="5" t="n">
        <v>1756326</v>
      </c>
      <c r="F4" s="5" t="n">
        <v>1650609</v>
      </c>
      <c r="G4" s="5" t="n">
        <v>1653266</v>
      </c>
      <c r="H4" s="5" t="n">
        <v>1678497</v>
      </c>
      <c r="I4" s="5" t="n">
        <v>1755984</v>
      </c>
      <c r="J4" s="5" t="n">
        <v>3671396</v>
      </c>
      <c r="K4" s="5" t="n">
        <v>5694757</v>
      </c>
      <c r="L4" s="5" t="n">
        <v>7919622</v>
      </c>
      <c r="M4" s="5" t="n">
        <v>6738356</v>
      </c>
      <c r="N4" s="5" t="n">
        <v>6950208</v>
      </c>
    </row>
    <row r="5">
      <c r="A5" s="4" t="inlineStr">
        <is>
          <t>Gross profit</t>
        </is>
      </c>
      <c r="B5" s="5" t="n">
        <v>172229</v>
      </c>
      <c r="C5" s="5" t="n">
        <v>162185</v>
      </c>
      <c r="D5" s="5" t="n">
        <v>146495</v>
      </c>
      <c r="E5" s="5" t="n">
        <v>141297</v>
      </c>
      <c r="F5" s="5" t="n">
        <v>130039</v>
      </c>
      <c r="G5" s="5" t="n">
        <v>135066</v>
      </c>
      <c r="H5" s="5" t="n">
        <v>120985</v>
      </c>
      <c r="I5" s="5" t="n">
        <v>140351</v>
      </c>
      <c r="J5" s="5" t="n">
        <v>287792</v>
      </c>
      <c r="K5" s="5" t="n">
        <v>449977</v>
      </c>
      <c r="L5" s="5" t="n">
        <v>622206</v>
      </c>
      <c r="M5" s="6" t="n">
        <v>526441</v>
      </c>
      <c r="N5" s="6" t="n">
        <v>517164</v>
      </c>
    </row>
    <row r="6">
      <c r="A6" s="4" t="inlineStr">
        <is>
          <t>Number of other operating segment excluding DAS | seg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6" t="n">
        <v>11</v>
      </c>
      <c r="M6" s="4" t="inlineStr">
        <is>
          <t xml:space="preserve"> </t>
        </is>
      </c>
      <c r="N6" s="4" t="inlineStr">
        <is>
          <t xml:space="preserve"> </t>
        </is>
      </c>
    </row>
    <row r="7">
      <c r="A7" s="4" t="inlineStr">
        <is>
          <t>Operating segm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3" t="inlineStr">
        <is>
          <t>Summary of Significant Accounting Polic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Gross profi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5" t="n">
        <v>638115</v>
      </c>
      <c r="M9" s="6" t="n">
        <v>543223</v>
      </c>
      <c r="N9" s="6" t="n">
        <v>529939</v>
      </c>
    </row>
    <row r="10">
      <c r="A10" s="4" t="inlineStr">
        <is>
          <t>CP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3" t="inlineStr">
        <is>
          <t>Summary of Significant Accounting Polic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Net sal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6" t="n">
        <v>1541298</v>
      </c>
      <c r="M12" s="6" t="n">
        <v>1284087</v>
      </c>
      <c r="N12" s="6" t="n">
        <v>1264457</v>
      </c>
    </row>
    <row r="13">
      <c r="A13" s="4" t="inlineStr">
        <is>
          <t>Gross profi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6" t="n">
        <v>176000</v>
      </c>
      <c r="M13" s="4" t="inlineStr">
        <is>
          <t xml:space="preserve"> </t>
        </is>
      </c>
      <c r="N13" s="4" t="inlineStr">
        <is>
          <t xml:space="preserve"> </t>
        </is>
      </c>
    </row>
    <row r="14">
      <c r="A14" s="4" t="inlineStr">
        <is>
          <t>CPS | Operating segm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3" t="inlineStr">
        <is>
          <t>Summary of Significant Accounting Polic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Net sal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6" t="n">
        <v>1500000</v>
      </c>
      <c r="M16" s="4" t="inlineStr">
        <is>
          <t xml:space="preserve"> </t>
        </is>
      </c>
      <c r="N16" s="4" t="inlineStr">
        <is>
          <t xml:space="preserve"> </t>
        </is>
      </c>
    </row>
    <row r="17">
      <c r="A17" s="4" t="inlineStr">
        <is>
          <t>Gross profi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6" t="n">
        <v>176000</v>
      </c>
      <c r="M17" s="4" t="inlineStr">
        <is>
          <t xml:space="preserve"> </t>
        </is>
      </c>
      <c r="N17" s="4" t="inlineStr">
        <is>
          <t xml:space="preserve"> </t>
        </is>
      </c>
    </row>
    <row r="18">
      <c r="A18" s="4" t="inlineStr">
        <is>
          <t>Other Segments | Operating segme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3" t="inlineStr">
        <is>
          <t>Summary of Significant Accounting Polic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Net sal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6" t="n">
        <v>1655183</v>
      </c>
      <c r="M20" s="6" t="n">
        <v>1379455</v>
      </c>
      <c r="N20" s="6" t="n">
        <v>1369550</v>
      </c>
    </row>
    <row r="21">
      <c r="A21" s="4" t="inlineStr">
        <is>
          <t>Gross profi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5" t="n">
        <v>175509</v>
      </c>
      <c r="M21" s="5" t="n">
        <v>151884</v>
      </c>
      <c r="N21" s="5" t="n">
        <v>148301</v>
      </c>
    </row>
  </sheetData>
  <mergeCells count="3">
    <mergeCell ref="A1:A2"/>
    <mergeCell ref="B1:I1"/>
    <mergeCell ref="L1:N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J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Balance Sheet and Income Statement Details (Property, Plant and Equipment, net) (Details) - USD ($) $ in Thousands</t>
        </is>
      </c>
      <c r="B1" s="2" t="inlineStr">
        <is>
          <t>12 Months Ended</t>
        </is>
      </c>
    </row>
    <row r="2">
      <c r="B2" s="2" t="inlineStr">
        <is>
          <t>Oct. 01, 2022</t>
        </is>
      </c>
      <c r="C2" s="2" t="inlineStr">
        <is>
          <t>Oct. 02, 2021</t>
        </is>
      </c>
      <c r="D2" s="2" t="inlineStr">
        <is>
          <t>Oct. 03, 2020</t>
        </is>
      </c>
      <c r="E2" s="2" t="inlineStr">
        <is>
          <t>Jul. 02, 2022</t>
        </is>
      </c>
      <c r="F2" s="2" t="inlineStr">
        <is>
          <t>Apr. 02, 2022</t>
        </is>
      </c>
      <c r="G2" s="2" t="inlineStr">
        <is>
          <t>Jan. 01, 2022</t>
        </is>
      </c>
      <c r="H2" s="2" t="inlineStr">
        <is>
          <t>Jul. 03, 2021</t>
        </is>
      </c>
      <c r="I2" s="2" t="inlineStr">
        <is>
          <t>Apr. 03, 2021</t>
        </is>
      </c>
      <c r="J2" s="2" t="inlineStr">
        <is>
          <t>Jan. 02, 2021</t>
        </is>
      </c>
    </row>
    <row r="3">
      <c r="A3" s="3" t="inlineStr">
        <is>
          <t>Summary of Significant Accounting Poli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roperty, plant and equipment, gross</t>
        </is>
      </c>
      <c r="B4" s="5" t="n">
        <v>2339963</v>
      </c>
      <c r="C4" s="5" t="n">
        <v>2247612</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Less: Accumulated depreciation and amortization</t>
        </is>
      </c>
      <c r="B5" s="6" t="n">
        <v>-1764793</v>
      </c>
      <c r="C5" s="6" t="n">
        <v>-1714627</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Property, plant and equipment, net</t>
        </is>
      </c>
      <c r="B6" s="6" t="n">
        <v>575170</v>
      </c>
      <c r="C6" s="6" t="n">
        <v>532985</v>
      </c>
      <c r="D6" s="4" t="inlineStr">
        <is>
          <t xml:space="preserve"> </t>
        </is>
      </c>
      <c r="E6" s="5" t="n">
        <v>545673</v>
      </c>
      <c r="F6" s="5" t="n">
        <v>525362</v>
      </c>
      <c r="G6" s="5" t="n">
        <v>525159</v>
      </c>
      <c r="H6" s="5" t="n">
        <v>535685</v>
      </c>
      <c r="I6" s="5" t="n">
        <v>515203</v>
      </c>
      <c r="J6" s="5" t="n">
        <v>526645</v>
      </c>
    </row>
    <row r="7">
      <c r="A7" s="4" t="inlineStr">
        <is>
          <t>Depreciation expense</t>
        </is>
      </c>
      <c r="B7" s="6" t="n">
        <v>108000</v>
      </c>
      <c r="C7" s="6" t="n">
        <v>109000</v>
      </c>
      <c r="D7" s="5" t="n">
        <v>11300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Machinery and equip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Summary of Significant Accounting Polic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Property, plant and equipment, gross</t>
        </is>
      </c>
      <c r="B10" s="6" t="n">
        <v>1523598</v>
      </c>
      <c r="C10" s="6" t="n">
        <v>1491156</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Land and building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Summary of Significant Accounting Polic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Property, plant and equipment, gross</t>
        </is>
      </c>
      <c r="B13" s="6" t="n">
        <v>656839</v>
      </c>
      <c r="C13" s="6" t="n">
        <v>645639</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Leasehold improvem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Summary of Significant Accounting Polic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Property, plant and equipment, gross</t>
        </is>
      </c>
      <c r="B16" s="6" t="n">
        <v>42793</v>
      </c>
      <c r="C16" s="6" t="n">
        <v>44899</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Furniture and fixtu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Summary of Significant Accounting Polic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Property, plant and equipment, gross</t>
        </is>
      </c>
      <c r="B19" s="6" t="n">
        <v>24805</v>
      </c>
      <c r="C19" s="6" t="n">
        <v>25394</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Construction in progres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Summary of Significant Accounting Polic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Property, plant and equipment, gross</t>
        </is>
      </c>
      <c r="B22" s="5" t="n">
        <v>91928</v>
      </c>
      <c r="C22" s="5" t="n">
        <v>40524</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Balance Sheet and Income Statement Details (Details) - USD ($) $ in Thousands</t>
        </is>
      </c>
      <c r="B1" s="2" t="inlineStr">
        <is>
          <t>3 Months Ended</t>
        </is>
      </c>
      <c r="C1" s="2" t="inlineStr">
        <is>
          <t>9 Months Ended</t>
        </is>
      </c>
      <c r="D1" s="2" t="inlineStr">
        <is>
          <t>12 Months Ended</t>
        </is>
      </c>
    </row>
    <row r="2">
      <c r="B2" s="2" t="inlineStr">
        <is>
          <t>Oct. 01, 2022</t>
        </is>
      </c>
      <c r="C2" s="2" t="inlineStr">
        <is>
          <t>Jul. 03, 2021</t>
        </is>
      </c>
      <c r="D2" s="2" t="inlineStr">
        <is>
          <t>Oct. 01, 2022</t>
        </is>
      </c>
      <c r="E2" s="2" t="inlineStr">
        <is>
          <t>Oct. 02, 2021</t>
        </is>
      </c>
    </row>
    <row r="3">
      <c r="A3" s="3" t="inlineStr">
        <is>
          <t>Balance Sheet and Income Statement Details</t>
        </is>
      </c>
      <c r="B3" s="4" t="inlineStr">
        <is>
          <t xml:space="preserve"> </t>
        </is>
      </c>
      <c r="C3" s="4" t="inlineStr">
        <is>
          <t xml:space="preserve"> </t>
        </is>
      </c>
      <c r="D3" s="4" t="inlineStr">
        <is>
          <t xml:space="preserve"> </t>
        </is>
      </c>
      <c r="E3" s="4" t="inlineStr">
        <is>
          <t xml:space="preserve"> </t>
        </is>
      </c>
    </row>
    <row r="4">
      <c r="A4" s="4" t="inlineStr">
        <is>
          <t>Pension expense (Income) for defined benefit plan termination</t>
        </is>
      </c>
      <c r="B4" s="5" t="n">
        <v>2000</v>
      </c>
      <c r="C4" s="4" t="inlineStr">
        <is>
          <t xml:space="preserve"> </t>
        </is>
      </c>
      <c r="D4" s="4" t="inlineStr">
        <is>
          <t xml:space="preserve"> </t>
        </is>
      </c>
      <c r="E4" s="4" t="inlineStr">
        <is>
          <t xml:space="preserve"> </t>
        </is>
      </c>
    </row>
    <row r="5">
      <c r="A5" s="4" t="inlineStr">
        <is>
          <t>Proceeds from sale of intellectual property</t>
        </is>
      </c>
      <c r="B5" s="4" t="inlineStr">
        <is>
          <t xml:space="preserve"> </t>
        </is>
      </c>
      <c r="C5" s="4" t="inlineStr">
        <is>
          <t xml:space="preserve"> </t>
        </is>
      </c>
      <c r="D5" s="4" t="inlineStr">
        <is>
          <t xml:space="preserve"> </t>
        </is>
      </c>
      <c r="E5" s="5" t="n">
        <v>5000</v>
      </c>
    </row>
    <row r="6">
      <c r="A6" s="4" t="inlineStr">
        <is>
          <t>Foreign currency translation reclassification adjustment from AOCI, realized upon sale or liquidation, before tax</t>
        </is>
      </c>
      <c r="B6" s="4" t="inlineStr">
        <is>
          <t xml:space="preserve"> </t>
        </is>
      </c>
      <c r="C6" s="5" t="n">
        <v>8000</v>
      </c>
      <c r="D6" s="4" t="inlineStr">
        <is>
          <t xml:space="preserve"> </t>
        </is>
      </c>
      <c r="E6" s="6" t="n">
        <v>8000</v>
      </c>
    </row>
    <row r="7">
      <c r="A7" s="4" t="inlineStr">
        <is>
          <t>Litigation settlement, amount awarded from other party</t>
        </is>
      </c>
      <c r="B7" s="4" t="inlineStr">
        <is>
          <t xml:space="preserve"> </t>
        </is>
      </c>
      <c r="C7" s="4" t="inlineStr">
        <is>
          <t xml:space="preserve"> </t>
        </is>
      </c>
      <c r="D7" s="4" t="inlineStr">
        <is>
          <t xml:space="preserve"> </t>
        </is>
      </c>
      <c r="E7" s="6" t="n">
        <v>16000</v>
      </c>
    </row>
    <row r="8">
      <c r="A8" s="4" t="inlineStr">
        <is>
          <t>Fourth amended and restated credit agreement</t>
        </is>
      </c>
      <c r="B8" s="4" t="inlineStr">
        <is>
          <t xml:space="preserve"> </t>
        </is>
      </c>
      <c r="C8" s="4" t="inlineStr">
        <is>
          <t xml:space="preserve"> </t>
        </is>
      </c>
      <c r="D8" s="4" t="inlineStr">
        <is>
          <t xml:space="preserve"> </t>
        </is>
      </c>
      <c r="E8" s="4" t="inlineStr">
        <is>
          <t xml:space="preserve"> </t>
        </is>
      </c>
    </row>
    <row r="9">
      <c r="A9" s="3" t="inlineStr">
        <is>
          <t>Balance Sheet and Income Statement Details</t>
        </is>
      </c>
      <c r="B9" s="4" t="inlineStr">
        <is>
          <t xml:space="preserve"> </t>
        </is>
      </c>
      <c r="C9" s="4" t="inlineStr">
        <is>
          <t xml:space="preserve"> </t>
        </is>
      </c>
      <c r="D9" s="4" t="inlineStr">
        <is>
          <t xml:space="preserve"> </t>
        </is>
      </c>
      <c r="E9" s="4" t="inlineStr">
        <is>
          <t xml:space="preserve"> </t>
        </is>
      </c>
    </row>
    <row r="10">
      <c r="A10" s="4" t="inlineStr">
        <is>
          <t>Gain (Loss) on Extinguishment of Debt</t>
        </is>
      </c>
      <c r="B10" s="6" t="n">
        <v>1000</v>
      </c>
      <c r="C10" s="4" t="inlineStr">
        <is>
          <t xml:space="preserve"> </t>
        </is>
      </c>
      <c r="D10" s="5" t="n">
        <v>1000</v>
      </c>
      <c r="E10" s="4" t="inlineStr">
        <is>
          <t xml:space="preserve"> </t>
        </is>
      </c>
    </row>
    <row r="11">
      <c r="A11" s="4" t="inlineStr">
        <is>
          <t>Intellectual property</t>
        </is>
      </c>
      <c r="B11" s="4" t="inlineStr">
        <is>
          <t xml:space="preserve"> </t>
        </is>
      </c>
      <c r="C11" s="4" t="inlineStr">
        <is>
          <t xml:space="preserve"> </t>
        </is>
      </c>
      <c r="D11" s="4" t="inlineStr">
        <is>
          <t xml:space="preserve"> </t>
        </is>
      </c>
      <c r="E11" s="4" t="inlineStr">
        <is>
          <t xml:space="preserve"> </t>
        </is>
      </c>
    </row>
    <row r="12">
      <c r="A12" s="3" t="inlineStr">
        <is>
          <t>Balance Sheet and Income Statement Details</t>
        </is>
      </c>
      <c r="B12" s="4" t="inlineStr">
        <is>
          <t xml:space="preserve"> </t>
        </is>
      </c>
      <c r="C12" s="4" t="inlineStr">
        <is>
          <t xml:space="preserve"> </t>
        </is>
      </c>
      <c r="D12" s="4" t="inlineStr">
        <is>
          <t xml:space="preserve"> </t>
        </is>
      </c>
      <c r="E12" s="4" t="inlineStr">
        <is>
          <t xml:space="preserve"> </t>
        </is>
      </c>
    </row>
    <row r="13">
      <c r="A13" s="4" t="inlineStr">
        <is>
          <t>Other nonoperating income</t>
        </is>
      </c>
      <c r="B13" s="4" t="inlineStr">
        <is>
          <t xml:space="preserve"> </t>
        </is>
      </c>
      <c r="C13" s="4" t="inlineStr">
        <is>
          <t xml:space="preserve"> </t>
        </is>
      </c>
      <c r="D13" s="4" t="inlineStr">
        <is>
          <t xml:space="preserve"> </t>
        </is>
      </c>
      <c r="E13" s="6" t="n">
        <v>15000</v>
      </c>
    </row>
    <row r="14">
      <c r="A14" s="4" t="inlineStr">
        <is>
          <t>Proceeds from sale of intellectual property</t>
        </is>
      </c>
      <c r="B14" s="4" t="inlineStr">
        <is>
          <t xml:space="preserve"> </t>
        </is>
      </c>
      <c r="C14" s="4" t="inlineStr">
        <is>
          <t xml:space="preserve"> </t>
        </is>
      </c>
      <c r="D14" s="4" t="inlineStr">
        <is>
          <t xml:space="preserve"> </t>
        </is>
      </c>
      <c r="E14" s="5" t="n">
        <v>8000</v>
      </c>
    </row>
    <row r="15">
      <c r="A15" s="4" t="inlineStr">
        <is>
          <t>Intellectual property | Notes receivable</t>
        </is>
      </c>
      <c r="B15" s="4" t="inlineStr">
        <is>
          <t xml:space="preserve"> </t>
        </is>
      </c>
      <c r="C15" s="4" t="inlineStr">
        <is>
          <t xml:space="preserve"> </t>
        </is>
      </c>
      <c r="D15" s="4" t="inlineStr">
        <is>
          <t xml:space="preserve"> </t>
        </is>
      </c>
      <c r="E15" s="4" t="inlineStr">
        <is>
          <t xml:space="preserve"> </t>
        </is>
      </c>
    </row>
    <row r="16">
      <c r="A16" s="3" t="inlineStr">
        <is>
          <t>Balance Sheet and Income Statement Details</t>
        </is>
      </c>
      <c r="B16" s="4" t="inlineStr">
        <is>
          <t xml:space="preserve"> </t>
        </is>
      </c>
      <c r="C16" s="4" t="inlineStr">
        <is>
          <t xml:space="preserve"> </t>
        </is>
      </c>
      <c r="D16" s="4" t="inlineStr">
        <is>
          <t xml:space="preserve"> </t>
        </is>
      </c>
      <c r="E16" s="4" t="inlineStr">
        <is>
          <t xml:space="preserve"> </t>
        </is>
      </c>
    </row>
    <row r="17">
      <c r="A17" s="4" t="inlineStr">
        <is>
          <t>Nontrade receivables, current</t>
        </is>
      </c>
      <c r="B17" s="6" t="n">
        <v>7000</v>
      </c>
      <c r="C17" s="4" t="inlineStr">
        <is>
          <t xml:space="preserve"> </t>
        </is>
      </c>
      <c r="D17" s="6" t="n">
        <v>7000</v>
      </c>
      <c r="E17" s="4" t="inlineStr">
        <is>
          <t xml:space="preserve"> </t>
        </is>
      </c>
    </row>
    <row r="18">
      <c r="A18" s="4" t="inlineStr">
        <is>
          <t>Allowance for credit loss, receivable, other, current</t>
        </is>
      </c>
      <c r="B18" s="5" t="n">
        <v>7000</v>
      </c>
      <c r="C18" s="4" t="inlineStr">
        <is>
          <t xml:space="preserve"> </t>
        </is>
      </c>
      <c r="D18" s="5" t="n">
        <v>7000</v>
      </c>
      <c r="E18" s="4" t="inlineStr">
        <is>
          <t xml:space="preserve"> </t>
        </is>
      </c>
    </row>
  </sheetData>
  <mergeCells count="2">
    <mergeCell ref="A1:A2"/>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P58"/>
  <sheetViews>
    <sheetView workbookViewId="0">
      <selection activeCell="A1" sqref="A1"/>
    </sheetView>
  </sheetViews>
  <sheetFormatPr baseColWidth="8" defaultRowHeight="15"/>
  <cols>
    <col width="58"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30" customWidth="1" min="14" max="14"/>
    <col width="22" customWidth="1" min="15" max="15"/>
    <col width="22" customWidth="1" min="16" max="16"/>
  </cols>
  <sheetData>
    <row r="1">
      <c r="A1" s="1" t="inlineStr">
        <is>
          <t>Revenue Recognition (Details) $ in Thousands</t>
        </is>
      </c>
      <c r="B1" s="2" t="inlineStr">
        <is>
          <t>3 Months Ended</t>
        </is>
      </c>
      <c r="J1" s="2" t="inlineStr">
        <is>
          <t>6 Months Ended</t>
        </is>
      </c>
      <c r="L1" s="2" t="inlineStr">
        <is>
          <t>9 Months Ended</t>
        </is>
      </c>
      <c r="N1" s="2" t="inlineStr">
        <is>
          <t>12 Months Ended</t>
        </is>
      </c>
    </row>
    <row r="2">
      <c r="B2" s="2" t="inlineStr">
        <is>
          <t>Oct. 01, 2022 USD ($)</t>
        </is>
      </c>
      <c r="C2" s="2" t="inlineStr">
        <is>
          <t>Jul. 02, 2022 USD ($)</t>
        </is>
      </c>
      <c r="D2" s="2" t="inlineStr">
        <is>
          <t>Apr. 02, 2022 USD ($)</t>
        </is>
      </c>
      <c r="E2" s="2" t="inlineStr">
        <is>
          <t>Jan. 01, 2022 USD ($)</t>
        </is>
      </c>
      <c r="F2" s="2" t="inlineStr">
        <is>
          <t>Oct. 02, 2021 USD ($)</t>
        </is>
      </c>
      <c r="G2" s="2" t="inlineStr">
        <is>
          <t>Jul. 03, 2021 USD ($)</t>
        </is>
      </c>
      <c r="H2" s="2" t="inlineStr">
        <is>
          <t>Apr. 03, 2021 USD ($)</t>
        </is>
      </c>
      <c r="I2" s="2" t="inlineStr">
        <is>
          <t>Jan. 02, 2021 USD ($)</t>
        </is>
      </c>
      <c r="J2" s="2" t="inlineStr">
        <is>
          <t>Apr. 02, 2022 USD ($)</t>
        </is>
      </c>
      <c r="K2" s="2" t="inlineStr">
        <is>
          <t>Apr. 03, 2021 USD ($)</t>
        </is>
      </c>
      <c r="L2" s="2" t="inlineStr">
        <is>
          <t>Jul. 02, 2022 USD ($)</t>
        </is>
      </c>
      <c r="M2" s="2" t="inlineStr">
        <is>
          <t>Jul. 03, 2021 USD ($)</t>
        </is>
      </c>
      <c r="N2" s="2" t="inlineStr">
        <is>
          <t>Oct. 01, 2022 USD ($) segment</t>
        </is>
      </c>
      <c r="O2" s="2" t="inlineStr">
        <is>
          <t>Oct. 02, 2021 USD ($)</t>
        </is>
      </c>
      <c r="P2" s="2" t="inlineStr">
        <is>
          <t>Oct. 03, 2020 USD ($)</t>
        </is>
      </c>
    </row>
    <row r="3">
      <c r="A3" s="3" t="inlineStr">
        <is>
          <t>Revenue Recogni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Net sales</t>
        </is>
      </c>
      <c r="B4" s="5" t="n">
        <v>2224865</v>
      </c>
      <c r="C4" s="5" t="n">
        <v>2023361</v>
      </c>
      <c r="D4" s="5" t="n">
        <v>1915070</v>
      </c>
      <c r="E4" s="5" t="n">
        <v>1756326</v>
      </c>
      <c r="F4" s="5" t="n">
        <v>1650609</v>
      </c>
      <c r="G4" s="5" t="n">
        <v>1653266</v>
      </c>
      <c r="H4" s="5" t="n">
        <v>1678497</v>
      </c>
      <c r="I4" s="5" t="n">
        <v>1755984</v>
      </c>
      <c r="J4" s="5" t="n">
        <v>3671396</v>
      </c>
      <c r="K4" s="4" t="inlineStr">
        <is>
          <t xml:space="preserve"> </t>
        </is>
      </c>
      <c r="L4" s="5" t="n">
        <v>5694757</v>
      </c>
      <c r="M4" s="4" t="inlineStr">
        <is>
          <t xml:space="preserve"> </t>
        </is>
      </c>
      <c r="N4" s="5" t="n">
        <v>7919622</v>
      </c>
      <c r="O4" s="5" t="n">
        <v>6738356</v>
      </c>
      <c r="P4" s="5" t="n">
        <v>6950208</v>
      </c>
    </row>
    <row r="5">
      <c r="A5" s="4" t="inlineStr">
        <is>
          <t>Percent of Net Sales Transferred Over Tim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8" t="n">
        <v>0.95</v>
      </c>
      <c r="O5" s="4" t="inlineStr">
        <is>
          <t xml:space="preserve"> </t>
        </is>
      </c>
      <c r="P5" s="4" t="inlineStr">
        <is>
          <t xml:space="preserve"> </t>
        </is>
      </c>
    </row>
    <row r="6">
      <c r="A6" s="4" t="inlineStr">
        <is>
          <t>Raw Materials as a percentage of total Inventory</t>
        </is>
      </c>
      <c r="B6" s="8" t="n">
        <v>0.99</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8" t="n">
        <v>0.99</v>
      </c>
      <c r="O6" s="4" t="inlineStr">
        <is>
          <t xml:space="preserve"> </t>
        </is>
      </c>
      <c r="P6" s="4" t="inlineStr">
        <is>
          <t xml:space="preserve"> </t>
        </is>
      </c>
    </row>
    <row r="7">
      <c r="A7" s="4" t="inlineStr">
        <is>
          <t>Gross profit</t>
        </is>
      </c>
      <c r="B7" s="5" t="n">
        <v>172229</v>
      </c>
      <c r="C7" s="6" t="n">
        <v>162185</v>
      </c>
      <c r="D7" s="6" t="n">
        <v>146495</v>
      </c>
      <c r="E7" s="6" t="n">
        <v>141297</v>
      </c>
      <c r="F7" s="5" t="n">
        <v>130039</v>
      </c>
      <c r="G7" s="6" t="n">
        <v>135066</v>
      </c>
      <c r="H7" s="6" t="n">
        <v>120985</v>
      </c>
      <c r="I7" s="6" t="n">
        <v>140351</v>
      </c>
      <c r="J7" s="6" t="n">
        <v>287792</v>
      </c>
      <c r="K7" s="4" t="inlineStr">
        <is>
          <t xml:space="preserve"> </t>
        </is>
      </c>
      <c r="L7" s="6" t="n">
        <v>449977</v>
      </c>
      <c r="M7" s="4" t="inlineStr">
        <is>
          <t xml:space="preserve"> </t>
        </is>
      </c>
      <c r="N7" s="5" t="n">
        <v>622206</v>
      </c>
      <c r="O7" s="6" t="n">
        <v>526441</v>
      </c>
      <c r="P7" s="6" t="n">
        <v>517164</v>
      </c>
    </row>
    <row r="8">
      <c r="A8" s="4" t="inlineStr">
        <is>
          <t>Number of other operating segment excluding DAS | seg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6" t="n">
        <v>11</v>
      </c>
      <c r="O8" s="4" t="inlineStr">
        <is>
          <t xml:space="preserve"> </t>
        </is>
      </c>
      <c r="P8" s="4" t="inlineStr">
        <is>
          <t xml:space="preserve"> </t>
        </is>
      </c>
    </row>
    <row r="9">
      <c r="A9" s="4" t="inlineStr">
        <is>
          <t>Operating segm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3" t="inlineStr">
        <is>
          <t>Revenue Recogni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Gross profi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5" t="n">
        <v>638115</v>
      </c>
      <c r="O11" s="6" t="n">
        <v>543223</v>
      </c>
      <c r="P11" s="6" t="n">
        <v>529939</v>
      </c>
    </row>
    <row r="12">
      <c r="A12" s="4" t="inlineStr">
        <is>
          <t>America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3" t="inlineStr">
        <is>
          <t>Revenue Recogni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Net sal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6" t="n">
        <v>3748643</v>
      </c>
      <c r="O14" s="6" t="n">
        <v>3164562</v>
      </c>
      <c r="P14" s="6" t="n">
        <v>3440365</v>
      </c>
    </row>
    <row r="15">
      <c r="A15" s="4" t="inlineStr">
        <is>
          <t>APAC</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3" t="inlineStr">
        <is>
          <t>Revenue Recogni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Net sal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6" t="n">
        <v>3007904</v>
      </c>
      <c r="O17" s="6" t="n">
        <v>2517963</v>
      </c>
      <c r="P17" s="6" t="n">
        <v>2514005</v>
      </c>
    </row>
    <row r="18">
      <c r="A18" s="4" t="inlineStr">
        <is>
          <t>EMEA</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3" t="inlineStr">
        <is>
          <t>Revenue Recogni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Net sal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5" t="n">
        <v>1163075</v>
      </c>
      <c r="O20" s="6" t="n">
        <v>1055831</v>
      </c>
      <c r="P20" s="6" t="n">
        <v>995838</v>
      </c>
    </row>
    <row r="21">
      <c r="A21" s="4" t="inlineStr">
        <is>
          <t>Mexico</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3" t="inlineStr">
        <is>
          <t>Revenue Recogni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Percentage of Net Sales to Americas Net Sales</t>
        </is>
      </c>
      <c r="B23" s="8" t="n">
        <v>0.6</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8" t="n">
        <v>0.6</v>
      </c>
      <c r="O23" s="4" t="inlineStr">
        <is>
          <t xml:space="preserve"> </t>
        </is>
      </c>
      <c r="P23" s="4" t="inlineStr">
        <is>
          <t xml:space="preserve"> </t>
        </is>
      </c>
    </row>
    <row r="24">
      <c r="A24" s="4" t="inlineStr">
        <is>
          <t>U.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3" t="inlineStr">
        <is>
          <t>Revenue Recogni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Percentage of Net Sales to Americas Net Sales</t>
        </is>
      </c>
      <c r="B26" s="8" t="n">
        <v>0.35</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8" t="n">
        <v>0.35</v>
      </c>
      <c r="O26" s="4" t="inlineStr">
        <is>
          <t xml:space="preserve"> </t>
        </is>
      </c>
      <c r="P26" s="4" t="inlineStr">
        <is>
          <t xml:space="preserve"> </t>
        </is>
      </c>
    </row>
    <row r="27">
      <c r="A27" s="4" t="inlineStr">
        <is>
          <t>Previously Report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3" t="inlineStr">
        <is>
          <t>Revenue Recogni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Net sales</t>
        </is>
      </c>
      <c r="B29" s="4" t="inlineStr">
        <is>
          <t xml:space="preserve"> </t>
        </is>
      </c>
      <c r="C29" s="6" t="n">
        <v>2019059</v>
      </c>
      <c r="D29" s="6" t="n">
        <v>1911530</v>
      </c>
      <c r="E29" s="6" t="n">
        <v>1757325</v>
      </c>
      <c r="F29" s="4" t="inlineStr">
        <is>
          <t xml:space="preserve"> </t>
        </is>
      </c>
      <c r="G29" s="6" t="n">
        <v>1657741</v>
      </c>
      <c r="H29" s="6" t="n">
        <v>1699677</v>
      </c>
      <c r="I29" s="6" t="n">
        <v>1755249</v>
      </c>
      <c r="J29" s="6" t="n">
        <v>3668855</v>
      </c>
      <c r="K29" s="5" t="n">
        <v>3454926</v>
      </c>
      <c r="L29" s="6" t="n">
        <v>5687914</v>
      </c>
      <c r="M29" s="5" t="n">
        <v>5112667</v>
      </c>
      <c r="N29" s="5" t="n">
        <v>7890475</v>
      </c>
      <c r="O29" s="6" t="n">
        <v>6756643</v>
      </c>
      <c r="P29" s="6" t="n">
        <v>6960370</v>
      </c>
    </row>
    <row r="30">
      <c r="A30" s="4" t="inlineStr">
        <is>
          <t>Gross profit</t>
        </is>
      </c>
      <c r="B30" s="4" t="inlineStr">
        <is>
          <t xml:space="preserve"> </t>
        </is>
      </c>
      <c r="C30" s="6" t="n">
        <v>165189</v>
      </c>
      <c r="D30" s="6" t="n">
        <v>152447</v>
      </c>
      <c r="E30" s="6" t="n">
        <v>144489</v>
      </c>
      <c r="F30" s="4" t="inlineStr">
        <is>
          <t xml:space="preserve"> </t>
        </is>
      </c>
      <c r="G30" s="6" t="n">
        <v>136590</v>
      </c>
      <c r="H30" s="6" t="n">
        <v>143098</v>
      </c>
      <c r="I30" s="6" t="n">
        <v>141235</v>
      </c>
      <c r="J30" s="6" t="n">
        <v>296936</v>
      </c>
      <c r="K30" s="6" t="n">
        <v>284333</v>
      </c>
      <c r="L30" s="6" t="n">
        <v>462125</v>
      </c>
      <c r="M30" s="6" t="n">
        <v>420923</v>
      </c>
      <c r="N30" s="6" t="n">
        <v>640514</v>
      </c>
      <c r="O30" s="6" t="n">
        <v>551805</v>
      </c>
      <c r="P30" s="6" t="n">
        <v>525707</v>
      </c>
    </row>
    <row r="31">
      <c r="A31" s="4" t="inlineStr">
        <is>
          <t>Investigative Adjustme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3" t="inlineStr">
        <is>
          <t>Revenue Recogni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Net sales</t>
        </is>
      </c>
      <c r="B33" s="4" t="inlineStr">
        <is>
          <t xml:space="preserve"> </t>
        </is>
      </c>
      <c r="C33" s="6" t="n">
        <v>4302</v>
      </c>
      <c r="D33" s="6" t="n">
        <v>3540</v>
      </c>
      <c r="E33" s="6" t="n">
        <v>-999</v>
      </c>
      <c r="F33" s="4" t="inlineStr">
        <is>
          <t xml:space="preserve"> </t>
        </is>
      </c>
      <c r="G33" s="6" t="n">
        <v>-4475</v>
      </c>
      <c r="H33" s="6" t="n">
        <v>-21180</v>
      </c>
      <c r="I33" s="6" t="n">
        <v>735</v>
      </c>
      <c r="J33" s="6" t="n">
        <v>2541</v>
      </c>
      <c r="K33" s="6" t="n">
        <v>-20445</v>
      </c>
      <c r="L33" s="6" t="n">
        <v>6843</v>
      </c>
      <c r="M33" s="6" t="n">
        <v>-24920</v>
      </c>
      <c r="N33" s="6" t="n">
        <v>23265</v>
      </c>
      <c r="O33" s="6" t="n">
        <v>-18287</v>
      </c>
      <c r="P33" s="6" t="n">
        <v>-10162</v>
      </c>
    </row>
    <row r="34">
      <c r="A34" s="4" t="inlineStr">
        <is>
          <t>Gross profit</t>
        </is>
      </c>
      <c r="B34" s="4" t="inlineStr">
        <is>
          <t xml:space="preserve"> </t>
        </is>
      </c>
      <c r="C34" s="5" t="n">
        <v>-3004</v>
      </c>
      <c r="D34" s="5" t="n">
        <v>-5952</v>
      </c>
      <c r="E34" s="5" t="n">
        <v>-3192</v>
      </c>
      <c r="F34" s="4" t="inlineStr">
        <is>
          <t xml:space="preserve"> </t>
        </is>
      </c>
      <c r="G34" s="5" t="n">
        <v>-1524</v>
      </c>
      <c r="H34" s="5" t="n">
        <v>-22113</v>
      </c>
      <c r="I34" s="5" t="n">
        <v>-884</v>
      </c>
      <c r="J34" s="5" t="n">
        <v>-9144</v>
      </c>
      <c r="K34" s="5" t="n">
        <v>-22997</v>
      </c>
      <c r="L34" s="5" t="n">
        <v>-12148</v>
      </c>
      <c r="M34" s="5" t="n">
        <v>-24521</v>
      </c>
      <c r="N34" s="6" t="n">
        <v>-18308</v>
      </c>
      <c r="O34" s="6" t="n">
        <v>-25364</v>
      </c>
      <c r="P34" s="6" t="n">
        <v>-8543</v>
      </c>
    </row>
    <row r="35">
      <c r="A35" s="4" t="inlineStr">
        <is>
          <t>Other Adjustmen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3" t="inlineStr">
        <is>
          <t>Revenue Recogniti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Net sal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6" t="n">
        <v>5882</v>
      </c>
      <c r="O37" s="4" t="inlineStr">
        <is>
          <t xml:space="preserve"> </t>
        </is>
      </c>
      <c r="P37" s="4" t="inlineStr">
        <is>
          <t xml:space="preserve"> </t>
        </is>
      </c>
    </row>
    <row r="38">
      <c r="A38" s="4" t="inlineStr">
        <is>
          <t>Communications Networks and Cloud Infrastructur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3" t="inlineStr">
        <is>
          <t>Revenue Recognitio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Net sal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6" t="n">
        <v>3175534</v>
      </c>
      <c r="O40" s="6" t="n">
        <v>2866602</v>
      </c>
      <c r="P40" s="6" t="n">
        <v>2832650</v>
      </c>
    </row>
    <row r="41">
      <c r="A41" s="4" t="inlineStr">
        <is>
          <t>Industrial, Defense, Medical and Automotiv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3" t="inlineStr">
        <is>
          <t>Revenue Recognitio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Net sal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6" t="n">
        <v>4744088</v>
      </c>
      <c r="O43" s="6" t="n">
        <v>3871754</v>
      </c>
      <c r="P43" s="6" t="n">
        <v>4117558</v>
      </c>
    </row>
    <row r="44">
      <c r="A44" s="4" t="inlineStr">
        <is>
          <t>I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3" t="inlineStr">
        <is>
          <t>Revenue Recognitio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Net sal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6" t="n">
        <v>6378324</v>
      </c>
      <c r="O46" s="6" t="n">
        <v>5454269</v>
      </c>
      <c r="P46" s="6" t="n">
        <v>5685751</v>
      </c>
    </row>
    <row r="47">
      <c r="A47" s="4" t="inlineStr">
        <is>
          <t>CP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3" t="inlineStr">
        <is>
          <t>Revenue Recognitio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Net sal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6" t="n">
        <v>1541298</v>
      </c>
      <c r="O49" s="6" t="n">
        <v>1284087</v>
      </c>
      <c r="P49" s="6" t="n">
        <v>1264457</v>
      </c>
    </row>
    <row r="50">
      <c r="A50" s="4" t="inlineStr">
        <is>
          <t>Gross profi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6" t="n">
        <v>176000</v>
      </c>
      <c r="O50" s="4" t="inlineStr">
        <is>
          <t xml:space="preserve"> </t>
        </is>
      </c>
      <c r="P50" s="4" t="inlineStr">
        <is>
          <t xml:space="preserve"> </t>
        </is>
      </c>
    </row>
    <row r="51">
      <c r="A51" s="4" t="inlineStr">
        <is>
          <t>CPS | Operating segmen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3" t="inlineStr">
        <is>
          <t>Revenue Recognitio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Net sal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6" t="n">
        <v>1500000</v>
      </c>
      <c r="O53" s="4" t="inlineStr">
        <is>
          <t xml:space="preserve"> </t>
        </is>
      </c>
      <c r="P53" s="4" t="inlineStr">
        <is>
          <t xml:space="preserve"> </t>
        </is>
      </c>
    </row>
    <row r="54">
      <c r="A54" s="4" t="inlineStr">
        <is>
          <t>Gross profi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6" t="n">
        <v>176000</v>
      </c>
      <c r="O54" s="4" t="inlineStr">
        <is>
          <t xml:space="preserve"> </t>
        </is>
      </c>
      <c r="P54" s="4" t="inlineStr">
        <is>
          <t xml:space="preserve"> </t>
        </is>
      </c>
    </row>
    <row r="55">
      <c r="A55" s="4" t="inlineStr">
        <is>
          <t>Other Segments | Operating segmen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3" t="inlineStr">
        <is>
          <t>Revenue Recognition</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Net sal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6" t="n">
        <v>1655183</v>
      </c>
      <c r="O57" s="6" t="n">
        <v>1379455</v>
      </c>
      <c r="P57" s="6" t="n">
        <v>1369550</v>
      </c>
    </row>
    <row r="58">
      <c r="A58" s="4" t="inlineStr">
        <is>
          <t>Gross profi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5" t="n">
        <v>175509</v>
      </c>
      <c r="O58" s="5" t="n">
        <v>151884</v>
      </c>
      <c r="P58" s="5" t="n">
        <v>148301</v>
      </c>
    </row>
  </sheetData>
  <mergeCells count="5">
    <mergeCell ref="A1:A2"/>
    <mergeCell ref="B1:I1"/>
    <mergeCell ref="J1:K1"/>
    <mergeCell ref="L1:M1"/>
    <mergeCell ref="N1:P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Financial Instruments (Details) $ in Thousands</t>
        </is>
      </c>
      <c r="B1" s="2" t="inlineStr">
        <is>
          <t>12 Months Ended</t>
        </is>
      </c>
    </row>
    <row r="2">
      <c r="B2" s="2" t="inlineStr">
        <is>
          <t>Oct. 01, 2022 USD ($)</t>
        </is>
      </c>
      <c r="C2" s="2" t="inlineStr">
        <is>
          <t>Oct. 03, 2020 USD ($)</t>
        </is>
      </c>
      <c r="D2" s="2" t="inlineStr">
        <is>
          <t>Oct. 02, 2021 USD ($)</t>
        </is>
      </c>
    </row>
    <row r="3">
      <c r="A3" s="3" t="inlineStr">
        <is>
          <t>Derivative [Line Items]</t>
        </is>
      </c>
      <c r="B3" s="4" t="inlineStr">
        <is>
          <t xml:space="preserve"> </t>
        </is>
      </c>
      <c r="C3" s="4" t="inlineStr">
        <is>
          <t xml:space="preserve"> </t>
        </is>
      </c>
      <c r="D3" s="4" t="inlineStr">
        <is>
          <t xml:space="preserve"> </t>
        </is>
      </c>
    </row>
    <row r="4">
      <c r="A4" s="4" t="inlineStr">
        <is>
          <t>Cash Equivalents</t>
        </is>
      </c>
      <c r="B4" s="8" t="n">
        <v>0.1</v>
      </c>
      <c r="C4" s="4" t="inlineStr">
        <is>
          <t xml:space="preserve"> </t>
        </is>
      </c>
      <c r="D4" s="4" t="inlineStr">
        <is>
          <t xml:space="preserve"> </t>
        </is>
      </c>
    </row>
    <row r="5">
      <c r="A5" s="4" t="inlineStr">
        <is>
          <t>Goodwill impairment</t>
        </is>
      </c>
      <c r="B5" s="4" t="inlineStr">
        <is>
          <t xml:space="preserve"> </t>
        </is>
      </c>
      <c r="C5" s="5" t="n">
        <v>6609</v>
      </c>
      <c r="D5" s="4" t="inlineStr">
        <is>
          <t xml:space="preserve"> </t>
        </is>
      </c>
    </row>
    <row r="6">
      <c r="A6" s="4" t="inlineStr">
        <is>
          <t>Impairment of Long-Lived Assets to be Disposed of</t>
        </is>
      </c>
      <c r="B6" s="5" t="n">
        <v>2000</v>
      </c>
      <c r="C6" s="4" t="inlineStr">
        <is>
          <t xml:space="preserve"> </t>
        </is>
      </c>
      <c r="D6" s="4" t="inlineStr">
        <is>
          <t xml:space="preserve"> </t>
        </is>
      </c>
    </row>
    <row r="7">
      <c r="A7" s="4" t="inlineStr">
        <is>
          <t>Fair value Inputs Level 1 | Fair Value, Recurring [Member]</t>
        </is>
      </c>
      <c r="B7" s="4" t="inlineStr">
        <is>
          <t xml:space="preserve"> </t>
        </is>
      </c>
      <c r="C7" s="4" t="inlineStr">
        <is>
          <t xml:space="preserve"> </t>
        </is>
      </c>
      <c r="D7" s="4" t="inlineStr">
        <is>
          <t xml:space="preserve"> </t>
        </is>
      </c>
    </row>
    <row r="8">
      <c r="A8" s="3" t="inlineStr">
        <is>
          <t>Derivative [Line Items]</t>
        </is>
      </c>
      <c r="B8" s="4" t="inlineStr">
        <is>
          <t xml:space="preserve"> </t>
        </is>
      </c>
      <c r="C8" s="4" t="inlineStr">
        <is>
          <t xml:space="preserve"> </t>
        </is>
      </c>
      <c r="D8" s="4" t="inlineStr">
        <is>
          <t xml:space="preserve"> </t>
        </is>
      </c>
    </row>
    <row r="9">
      <c r="A9" s="4" t="inlineStr">
        <is>
          <t>Deferred compensation plan assets</t>
        </is>
      </c>
      <c r="B9" s="6" t="n">
        <v>37000</v>
      </c>
      <c r="C9" s="4" t="inlineStr">
        <is>
          <t xml:space="preserve"> </t>
        </is>
      </c>
      <c r="D9" s="5" t="n">
        <v>46000</v>
      </c>
    </row>
    <row r="10">
      <c r="A10" s="4" t="inlineStr">
        <is>
          <t>Defined benefit plan assets</t>
        </is>
      </c>
      <c r="B10" s="6" t="n">
        <v>17000</v>
      </c>
      <c r="C10" s="4" t="inlineStr">
        <is>
          <t xml:space="preserve"> </t>
        </is>
      </c>
      <c r="D10" s="6" t="n">
        <v>40000</v>
      </c>
    </row>
    <row r="11">
      <c r="A11" s="4" t="inlineStr">
        <is>
          <t>Foreign Currency Forward | Derivatives Designated as Accounting Hedges:</t>
        </is>
      </c>
      <c r="B11" s="4" t="inlineStr">
        <is>
          <t xml:space="preserve"> </t>
        </is>
      </c>
      <c r="C11" s="4" t="inlineStr">
        <is>
          <t xml:space="preserve"> </t>
        </is>
      </c>
      <c r="D11" s="4" t="inlineStr">
        <is>
          <t xml:space="preserve"> </t>
        </is>
      </c>
    </row>
    <row r="12">
      <c r="A12" s="3" t="inlineStr">
        <is>
          <t>Derivative [Line Items]</t>
        </is>
      </c>
      <c r="B12" s="4" t="inlineStr">
        <is>
          <t xml:space="preserve"> </t>
        </is>
      </c>
      <c r="C12" s="4" t="inlineStr">
        <is>
          <t xml:space="preserve"> </t>
        </is>
      </c>
      <c r="D12" s="4" t="inlineStr">
        <is>
          <t xml:space="preserve"> </t>
        </is>
      </c>
    </row>
    <row r="13">
      <c r="A13" s="4" t="inlineStr">
        <is>
          <t>Derivative, Notional Amount</t>
        </is>
      </c>
      <c r="B13" s="5" t="n">
        <v>123172</v>
      </c>
      <c r="C13" s="4" t="inlineStr">
        <is>
          <t xml:space="preserve"> </t>
        </is>
      </c>
      <c r="D13" s="5" t="n">
        <v>110098</v>
      </c>
    </row>
    <row r="14">
      <c r="A14" s="4" t="inlineStr">
        <is>
          <t>Number of Contracts</t>
        </is>
      </c>
      <c r="B14" s="6" t="n">
        <v>50</v>
      </c>
      <c r="C14" s="4" t="inlineStr">
        <is>
          <t xml:space="preserve"> </t>
        </is>
      </c>
      <c r="D14" s="6" t="n">
        <v>48</v>
      </c>
    </row>
    <row r="15">
      <c r="A15" s="4" t="inlineStr">
        <is>
          <t>Maximum Length of Time Hedged</t>
        </is>
      </c>
      <c r="B15" s="4" t="inlineStr">
        <is>
          <t>12 months</t>
        </is>
      </c>
      <c r="C15" s="4" t="inlineStr">
        <is>
          <t xml:space="preserve"> </t>
        </is>
      </c>
      <c r="D15" s="4" t="inlineStr">
        <is>
          <t xml:space="preserve"> </t>
        </is>
      </c>
    </row>
    <row r="16">
      <c r="A16" s="4" t="inlineStr">
        <is>
          <t>Foreign Currency Forward | Derivatives Not Designated as Accounting Hedges:</t>
        </is>
      </c>
      <c r="B16" s="4" t="inlineStr">
        <is>
          <t xml:space="preserve"> </t>
        </is>
      </c>
      <c r="C16" s="4" t="inlineStr">
        <is>
          <t xml:space="preserve"> </t>
        </is>
      </c>
      <c r="D16" s="4" t="inlineStr">
        <is>
          <t xml:space="preserve"> </t>
        </is>
      </c>
    </row>
    <row r="17">
      <c r="A17" s="3" t="inlineStr">
        <is>
          <t>Derivative [Line Items]</t>
        </is>
      </c>
      <c r="B17" s="4" t="inlineStr">
        <is>
          <t xml:space="preserve"> </t>
        </is>
      </c>
      <c r="C17" s="4" t="inlineStr">
        <is>
          <t xml:space="preserve"> </t>
        </is>
      </c>
      <c r="D17" s="4" t="inlineStr">
        <is>
          <t xml:space="preserve"> </t>
        </is>
      </c>
    </row>
    <row r="18">
      <c r="A18" s="4" t="inlineStr">
        <is>
          <t>Derivative, Notional Amount</t>
        </is>
      </c>
      <c r="B18" s="5" t="n">
        <v>531558</v>
      </c>
      <c r="C18" s="4" t="inlineStr">
        <is>
          <t xml:space="preserve"> </t>
        </is>
      </c>
      <c r="D18" s="5" t="n">
        <v>353108</v>
      </c>
    </row>
    <row r="19">
      <c r="A19" s="4" t="inlineStr">
        <is>
          <t>Number of Contracts</t>
        </is>
      </c>
      <c r="B19" s="6" t="n">
        <v>43</v>
      </c>
      <c r="C19" s="4" t="inlineStr">
        <is>
          <t xml:space="preserve"> </t>
        </is>
      </c>
      <c r="D19" s="6" t="n">
        <v>46</v>
      </c>
    </row>
    <row r="20">
      <c r="A20" s="4" t="inlineStr">
        <is>
          <t>Maximum Remaining Maturity</t>
        </is>
      </c>
      <c r="B20" s="4" t="inlineStr">
        <is>
          <t>2 months</t>
        </is>
      </c>
      <c r="C20" s="4" t="inlineStr">
        <is>
          <t xml:space="preserve"> </t>
        </is>
      </c>
      <c r="D20" s="4" t="inlineStr">
        <is>
          <t xml:space="preserve"> </t>
        </is>
      </c>
    </row>
    <row r="21">
      <c r="A21" s="4" t="inlineStr">
        <is>
          <t>Interest Rate Swap | Derivatives Designated as Accounting Hedges:</t>
        </is>
      </c>
      <c r="B21" s="4" t="inlineStr">
        <is>
          <t xml:space="preserve"> </t>
        </is>
      </c>
      <c r="C21" s="4" t="inlineStr">
        <is>
          <t xml:space="preserve"> </t>
        </is>
      </c>
      <c r="D21" s="4" t="inlineStr">
        <is>
          <t xml:space="preserve"> </t>
        </is>
      </c>
    </row>
    <row r="22">
      <c r="A22" s="3" t="inlineStr">
        <is>
          <t>Derivative [Line Items]</t>
        </is>
      </c>
      <c r="B22" s="4" t="inlineStr">
        <is>
          <t xml:space="preserve"> </t>
        </is>
      </c>
      <c r="C22" s="4" t="inlineStr">
        <is>
          <t xml:space="preserve"> </t>
        </is>
      </c>
      <c r="D22" s="4" t="inlineStr">
        <is>
          <t xml:space="preserve"> </t>
        </is>
      </c>
    </row>
    <row r="23">
      <c r="A23" s="4" t="inlineStr">
        <is>
          <t>Derivative, Notional Amount</t>
        </is>
      </c>
      <c r="B23" s="5" t="n">
        <v>350000</v>
      </c>
      <c r="C23" s="4" t="inlineStr">
        <is>
          <t xml:space="preserve"> </t>
        </is>
      </c>
      <c r="D23" s="5" t="n">
        <v>350000</v>
      </c>
    </row>
    <row r="24">
      <c r="A24" s="4" t="inlineStr">
        <is>
          <t>Effective Interest Rate</t>
        </is>
      </c>
      <c r="B24" s="9" t="n">
        <v>0.041</v>
      </c>
      <c r="C24" s="4" t="inlineStr">
        <is>
          <t xml:space="preserve"> </t>
        </is>
      </c>
      <c r="D24" s="9" t="n">
        <v>0.043</v>
      </c>
    </row>
    <row r="25">
      <c r="A25" s="4" t="inlineStr">
        <is>
          <t>Maturity Date</t>
        </is>
      </c>
      <c r="B25" s="4" t="inlineStr">
        <is>
          <t>Dec.  01,  2023</t>
        </is>
      </c>
      <c r="C25" s="4" t="inlineStr">
        <is>
          <t xml:space="preserve"> </t>
        </is>
      </c>
      <c r="D25" s="4" t="inlineStr">
        <is>
          <t xml:space="preserve"> </t>
        </is>
      </c>
    </row>
    <row r="26">
      <c r="A26" s="4" t="inlineStr">
        <is>
          <t>Interest Rate Swap | Derivatives Designated as Accounting Hedges: | Level 2 | Fair Value, Recurring [Member]</t>
        </is>
      </c>
      <c r="B26" s="4" t="inlineStr">
        <is>
          <t xml:space="preserve"> </t>
        </is>
      </c>
      <c r="C26" s="4" t="inlineStr">
        <is>
          <t xml:space="preserve"> </t>
        </is>
      </c>
      <c r="D26" s="4" t="inlineStr">
        <is>
          <t xml:space="preserve"> </t>
        </is>
      </c>
    </row>
    <row r="27">
      <c r="A27" s="3" t="inlineStr">
        <is>
          <t>Derivative [Line Items]</t>
        </is>
      </c>
      <c r="B27" s="4" t="inlineStr">
        <is>
          <t xml:space="preserve"> </t>
        </is>
      </c>
      <c r="C27" s="4" t="inlineStr">
        <is>
          <t xml:space="preserve"> </t>
        </is>
      </c>
      <c r="D27" s="4" t="inlineStr">
        <is>
          <t xml:space="preserve"> </t>
        </is>
      </c>
    </row>
    <row r="28">
      <c r="A28" s="4" t="inlineStr">
        <is>
          <t>Interest Rate Cash Flow Hedge Liability at Fair Value</t>
        </is>
      </c>
      <c r="B28" s="4" t="inlineStr">
        <is>
          <t xml:space="preserve"> </t>
        </is>
      </c>
      <c r="C28" s="4" t="inlineStr">
        <is>
          <t xml:space="preserve"> </t>
        </is>
      </c>
      <c r="D28" s="5" t="n">
        <v>19000</v>
      </c>
    </row>
    <row r="29">
      <c r="A29" s="4" t="inlineStr">
        <is>
          <t>Interest Rate Cash Flow Hedge Asset at Fair Value</t>
        </is>
      </c>
      <c r="B29" s="5" t="n">
        <v>6000</v>
      </c>
      <c r="C29" s="4" t="inlineStr">
        <is>
          <t xml:space="preserve"> </t>
        </is>
      </c>
      <c r="D29" s="4" t="inlineStr">
        <is>
          <t xml:space="preserve"> </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Financial Instruments and Concentration of Credit Risk (Details)</t>
        </is>
      </c>
      <c r="B1" s="2" t="inlineStr">
        <is>
          <t>12 Months Ended</t>
        </is>
      </c>
    </row>
    <row r="2">
      <c r="B2" s="2" t="inlineStr">
        <is>
          <t>Oct. 01, 2022</t>
        </is>
      </c>
      <c r="C2" s="2" t="inlineStr">
        <is>
          <t>Oct. 02, 2021</t>
        </is>
      </c>
      <c r="D2" s="2" t="inlineStr">
        <is>
          <t>Oct. 03, 2020</t>
        </is>
      </c>
    </row>
    <row r="3">
      <c r="A3" s="4" t="inlineStr">
        <is>
          <t>Revenue Benchmark [Member] | Nokia [Member]</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Concentration of Sales or Receivables</t>
        </is>
      </c>
      <c r="B5" s="4" t="inlineStr">
        <is>
          <t xml:space="preserve"> </t>
        </is>
      </c>
      <c r="C5" s="8" t="n">
        <v>0.1</v>
      </c>
      <c r="D5" s="8" t="n">
        <v>0.1</v>
      </c>
    </row>
    <row r="6">
      <c r="A6" s="4" t="inlineStr">
        <is>
          <t>Revenue Benchmark [Member] | Motorola [Member]</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Concentration of Sales or Receivables</t>
        </is>
      </c>
      <c r="B8" s="8" t="n">
        <v>0.1</v>
      </c>
      <c r="C8" s="4" t="inlineStr">
        <is>
          <t xml:space="preserve"> </t>
        </is>
      </c>
      <c r="D8" s="4" t="inlineStr">
        <is>
          <t xml:space="preserve"> </t>
        </is>
      </c>
    </row>
    <row r="9">
      <c r="A9" s="4" t="inlineStr">
        <is>
          <t>Accounts Receivable [Member] | Nokia [Member]</t>
        </is>
      </c>
      <c r="B9" s="4" t="inlineStr">
        <is>
          <t xml:space="preserve"> </t>
        </is>
      </c>
      <c r="C9" s="4" t="inlineStr">
        <is>
          <t xml:space="preserve"> </t>
        </is>
      </c>
      <c r="D9" s="4" t="inlineStr">
        <is>
          <t xml:space="preserve"> </t>
        </is>
      </c>
    </row>
    <row r="10">
      <c r="A10" s="3" t="inlineStr">
        <is>
          <t>Concentration Risk [Line Items]</t>
        </is>
      </c>
      <c r="B10" s="4" t="inlineStr">
        <is>
          <t xml:space="preserve"> </t>
        </is>
      </c>
      <c r="C10" s="4" t="inlineStr">
        <is>
          <t xml:space="preserve"> </t>
        </is>
      </c>
      <c r="D10" s="4" t="inlineStr">
        <is>
          <t xml:space="preserve"> </t>
        </is>
      </c>
    </row>
    <row r="11">
      <c r="A11" s="4" t="inlineStr">
        <is>
          <t>Concentration of Sales or Receivables</t>
        </is>
      </c>
      <c r="B11" s="4" t="inlineStr">
        <is>
          <t xml:space="preserve"> </t>
        </is>
      </c>
      <c r="C11" s="8" t="n">
        <v>0.1</v>
      </c>
      <c r="D11" s="4" t="inlineStr">
        <is>
          <t xml:space="preserve"> </t>
        </is>
      </c>
    </row>
    <row r="12">
      <c r="A12" s="4" t="inlineStr">
        <is>
          <t>Accounts Receivable [Member] | Motorola [Member]</t>
        </is>
      </c>
      <c r="B12" s="4" t="inlineStr">
        <is>
          <t xml:space="preserve"> </t>
        </is>
      </c>
      <c r="C12" s="4" t="inlineStr">
        <is>
          <t xml:space="preserve"> </t>
        </is>
      </c>
      <c r="D12" s="4" t="inlineStr">
        <is>
          <t xml:space="preserve"> </t>
        </is>
      </c>
    </row>
    <row r="13">
      <c r="A13" s="3" t="inlineStr">
        <is>
          <t>Concentration Risk [Line Items]</t>
        </is>
      </c>
      <c r="B13" s="4" t="inlineStr">
        <is>
          <t xml:space="preserve"> </t>
        </is>
      </c>
      <c r="C13" s="4" t="inlineStr">
        <is>
          <t xml:space="preserve"> </t>
        </is>
      </c>
      <c r="D13" s="4" t="inlineStr">
        <is>
          <t xml:space="preserve"> </t>
        </is>
      </c>
    </row>
    <row r="14">
      <c r="A14" s="4" t="inlineStr">
        <is>
          <t>Concentration of Sales or Receivables</t>
        </is>
      </c>
      <c r="B14" s="8" t="n">
        <v>0.1</v>
      </c>
      <c r="C14" s="4" t="inlineStr">
        <is>
          <t xml:space="preserve"> </t>
        </is>
      </c>
      <c r="D14" s="4" t="inlineStr">
        <is>
          <t xml:space="preserve"> </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Debt - Long term debt (Details) - USD ($) $ in Thousands</t>
        </is>
      </c>
      <c r="B1" s="2" t="inlineStr">
        <is>
          <t>Oct. 01, 2022</t>
        </is>
      </c>
      <c r="C1" s="2" t="inlineStr">
        <is>
          <t>Jul. 02, 2022</t>
        </is>
      </c>
      <c r="D1" s="2" t="inlineStr">
        <is>
          <t>Apr. 02, 2022</t>
        </is>
      </c>
      <c r="E1" s="2" t="inlineStr">
        <is>
          <t>Jan. 01, 2022</t>
        </is>
      </c>
      <c r="F1" s="2" t="inlineStr">
        <is>
          <t>Oct. 02, 2021</t>
        </is>
      </c>
      <c r="G1" s="2" t="inlineStr">
        <is>
          <t>Jul. 03, 2021</t>
        </is>
      </c>
      <c r="H1" s="2" t="inlineStr">
        <is>
          <t>Apr. 03, 2021</t>
        </is>
      </c>
      <c r="I1" s="2" t="inlineStr">
        <is>
          <t>Jan. 02, 2021</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Long-term debt</t>
        </is>
      </c>
      <c r="B3" s="5" t="n">
        <v>329237</v>
      </c>
      <c r="C3" s="5" t="n">
        <v>298345</v>
      </c>
      <c r="D3" s="5" t="n">
        <v>302751</v>
      </c>
      <c r="E3" s="5" t="n">
        <v>307160</v>
      </c>
      <c r="F3" s="5" t="n">
        <v>311572</v>
      </c>
      <c r="G3" s="5" t="n">
        <v>315987</v>
      </c>
      <c r="H3" s="5" t="n">
        <v>320405</v>
      </c>
      <c r="I3" s="5" t="n">
        <v>324825</v>
      </c>
    </row>
    <row r="4">
      <c r="A4" s="4" t="inlineStr">
        <is>
          <t>Term Loan Due 2027</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3" t="inlineStr">
        <is>
          <t>Debt Instrument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Loans Payable to Bank</t>
        </is>
      </c>
      <c r="B6" s="6" t="n">
        <v>346737</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Less: Current portion of long-term debt</t>
        </is>
      </c>
      <c r="B7" s="5" t="n">
        <v>17500</v>
      </c>
      <c r="C7" s="4" t="inlineStr">
        <is>
          <t xml:space="preserve"> </t>
        </is>
      </c>
      <c r="D7" s="4" t="inlineStr">
        <is>
          <t xml:space="preserve"> </t>
        </is>
      </c>
      <c r="E7" s="4" t="inlineStr">
        <is>
          <t xml:space="preserve"> </t>
        </is>
      </c>
      <c r="F7" s="6" t="n">
        <v>18750</v>
      </c>
      <c r="G7" s="4" t="inlineStr">
        <is>
          <t xml:space="preserve"> </t>
        </is>
      </c>
      <c r="H7" s="4" t="inlineStr">
        <is>
          <t xml:space="preserve"> </t>
        </is>
      </c>
      <c r="I7" s="4" t="inlineStr">
        <is>
          <t xml:space="preserve"> </t>
        </is>
      </c>
    </row>
    <row r="8">
      <c r="A8" s="4" t="inlineStr">
        <is>
          <t>Term Loan Due 2023</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Loans Payable to Bank</t>
        </is>
      </c>
      <c r="B10" s="4" t="inlineStr">
        <is>
          <t xml:space="preserve"> </t>
        </is>
      </c>
      <c r="C10" s="4" t="inlineStr">
        <is>
          <t xml:space="preserve"> </t>
        </is>
      </c>
      <c r="D10" s="4" t="inlineStr">
        <is>
          <t xml:space="preserve"> </t>
        </is>
      </c>
      <c r="E10" s="4" t="inlineStr">
        <is>
          <t xml:space="preserve"> </t>
        </is>
      </c>
      <c r="F10" s="5" t="n">
        <v>330322</v>
      </c>
      <c r="G10" s="4" t="inlineStr">
        <is>
          <t xml:space="preserve"> </t>
        </is>
      </c>
      <c r="H10" s="4" t="inlineStr">
        <is>
          <t xml:space="preserve"> </t>
        </is>
      </c>
      <c r="I10"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74" customWidth="1" min="1" max="1"/>
    <col width="15" customWidth="1" min="2" max="2"/>
    <col width="27" customWidth="1" min="3" max="3"/>
    <col width="14" customWidth="1" min="4" max="4"/>
    <col width="14" customWidth="1" min="5" max="5"/>
  </cols>
  <sheetData>
    <row r="1">
      <c r="A1" s="1" t="inlineStr">
        <is>
          <t>Debt - Additional information (Details) - USD ($) $ in Thousands</t>
        </is>
      </c>
      <c r="B1" s="2" t="inlineStr">
        <is>
          <t>3 Months Ended</t>
        </is>
      </c>
      <c r="C1" s="2" t="inlineStr">
        <is>
          <t>12 Months Ended</t>
        </is>
      </c>
    </row>
    <row r="2">
      <c r="B2" s="2" t="inlineStr">
        <is>
          <t>Oct. 01, 2022</t>
        </is>
      </c>
      <c r="C2" s="2" t="inlineStr">
        <is>
          <t>Oct. 01, 2022</t>
        </is>
      </c>
      <c r="D2" s="2" t="inlineStr">
        <is>
          <t>Sep. 27, 2022</t>
        </is>
      </c>
      <c r="E2" s="2" t="inlineStr">
        <is>
          <t>Oct. 02, 2021</t>
        </is>
      </c>
    </row>
    <row r="3">
      <c r="A3" s="4" t="inlineStr">
        <is>
          <t>Fifth Amended and Restated Credit Agreement [Member]</t>
        </is>
      </c>
      <c r="B3" s="4" t="inlineStr">
        <is>
          <t xml:space="preserve"> </t>
        </is>
      </c>
      <c r="C3" s="4" t="inlineStr">
        <is>
          <t xml:space="preserve"> </t>
        </is>
      </c>
      <c r="D3" s="4" t="inlineStr">
        <is>
          <t xml:space="preserve"> </t>
        </is>
      </c>
      <c r="E3" s="4" t="inlineStr">
        <is>
          <t xml:space="preserve"> </t>
        </is>
      </c>
    </row>
    <row r="4">
      <c r="A4" s="3" t="inlineStr">
        <is>
          <t>Line of Credit Facility [Line Items]</t>
        </is>
      </c>
      <c r="B4" s="4" t="inlineStr">
        <is>
          <t xml:space="preserve"> </t>
        </is>
      </c>
      <c r="C4" s="4" t="inlineStr">
        <is>
          <t xml:space="preserve"> </t>
        </is>
      </c>
      <c r="D4" s="4" t="inlineStr">
        <is>
          <t xml:space="preserve"> </t>
        </is>
      </c>
      <c r="E4" s="4" t="inlineStr">
        <is>
          <t xml:space="preserve"> </t>
        </is>
      </c>
    </row>
    <row r="5">
      <c r="A5" s="4" t="inlineStr">
        <is>
          <t>Maximum Borrowing Capacity</t>
        </is>
      </c>
      <c r="B5" s="4" t="inlineStr">
        <is>
          <t xml:space="preserve"> </t>
        </is>
      </c>
      <c r="C5" s="4" t="inlineStr">
        <is>
          <t xml:space="preserve"> </t>
        </is>
      </c>
      <c r="D5" s="5" t="n">
        <v>800000</v>
      </c>
      <c r="E5" s="4" t="inlineStr">
        <is>
          <t xml:space="preserve"> </t>
        </is>
      </c>
    </row>
    <row r="6">
      <c r="A6" s="4" t="inlineStr">
        <is>
          <t>Additional Credit Line</t>
        </is>
      </c>
      <c r="B6" s="4" t="inlineStr">
        <is>
          <t xml:space="preserve"> </t>
        </is>
      </c>
      <c r="C6" s="4" t="inlineStr">
        <is>
          <t xml:space="preserve"> </t>
        </is>
      </c>
      <c r="D6" s="6" t="n">
        <v>200000</v>
      </c>
      <c r="E6" s="4" t="inlineStr">
        <is>
          <t xml:space="preserve"> </t>
        </is>
      </c>
    </row>
    <row r="7">
      <c r="A7" s="4" t="inlineStr">
        <is>
          <t>Line of Credit Facility, Initiation Date</t>
        </is>
      </c>
      <c r="B7" s="4" t="inlineStr">
        <is>
          <t xml:space="preserve"> </t>
        </is>
      </c>
      <c r="C7" s="4" t="inlineStr">
        <is>
          <t>Sep. 27,  2022</t>
        </is>
      </c>
      <c r="D7" s="4" t="inlineStr">
        <is>
          <t xml:space="preserve"> </t>
        </is>
      </c>
      <c r="E7" s="4" t="inlineStr">
        <is>
          <t xml:space="preserve"> </t>
        </is>
      </c>
    </row>
    <row r="8">
      <c r="A8" s="4" t="inlineStr">
        <is>
          <t>Facility Expiration Date</t>
        </is>
      </c>
      <c r="B8" s="4" t="inlineStr">
        <is>
          <t xml:space="preserve"> </t>
        </is>
      </c>
      <c r="C8" s="4" t="inlineStr">
        <is>
          <t>Sep. 27,  2027</t>
        </is>
      </c>
      <c r="D8" s="4" t="inlineStr">
        <is>
          <t xml:space="preserve"> </t>
        </is>
      </c>
      <c r="E8" s="4" t="inlineStr">
        <is>
          <t xml:space="preserve"> </t>
        </is>
      </c>
    </row>
    <row r="9">
      <c r="A9" s="4" t="inlineStr">
        <is>
          <t>Amount Outstanding</t>
        </is>
      </c>
      <c r="B9" s="5" t="n">
        <v>0</v>
      </c>
      <c r="C9" s="5" t="n">
        <v>0</v>
      </c>
      <c r="D9" s="4" t="inlineStr">
        <is>
          <t xml:space="preserve"> </t>
        </is>
      </c>
      <c r="E9" s="5" t="n">
        <v>0</v>
      </c>
    </row>
    <row r="10">
      <c r="A10" s="4" t="inlineStr">
        <is>
          <t>Letters of Credit Outstanding, Amount</t>
        </is>
      </c>
      <c r="B10" s="6" t="n">
        <v>9000</v>
      </c>
      <c r="C10" s="6" t="n">
        <v>9000</v>
      </c>
      <c r="D10" s="4" t="inlineStr">
        <is>
          <t xml:space="preserve"> </t>
        </is>
      </c>
      <c r="E10" s="4" t="inlineStr">
        <is>
          <t xml:space="preserve"> </t>
        </is>
      </c>
    </row>
    <row r="11">
      <c r="A11" s="4" t="inlineStr">
        <is>
          <t>Line of Credit Facility, Remaining Borrowing Capacity</t>
        </is>
      </c>
      <c r="B11" s="6" t="n">
        <v>791000</v>
      </c>
      <c r="C11" s="6" t="n">
        <v>791000</v>
      </c>
      <c r="D11" s="4" t="inlineStr">
        <is>
          <t xml:space="preserve"> </t>
        </is>
      </c>
      <c r="E11" s="4" t="inlineStr">
        <is>
          <t xml:space="preserve"> </t>
        </is>
      </c>
    </row>
    <row r="12">
      <c r="A12" s="4" t="inlineStr">
        <is>
          <t>Term Loan</t>
        </is>
      </c>
      <c r="B12" s="4" t="inlineStr">
        <is>
          <t xml:space="preserve"> </t>
        </is>
      </c>
      <c r="C12" s="4" t="inlineStr">
        <is>
          <t xml:space="preserve"> </t>
        </is>
      </c>
      <c r="D12" s="5" t="n">
        <v>350000</v>
      </c>
      <c r="E12" s="4" t="inlineStr">
        <is>
          <t xml:space="preserve"> </t>
        </is>
      </c>
    </row>
    <row r="13">
      <c r="A13" s="4" t="inlineStr">
        <is>
          <t>Debt Issuance Costs, Gross</t>
        </is>
      </c>
      <c r="B13" s="6" t="n">
        <v>3000</v>
      </c>
      <c r="C13" s="6" t="n">
        <v>3000</v>
      </c>
      <c r="D13" s="4" t="inlineStr">
        <is>
          <t xml:space="preserve"> </t>
        </is>
      </c>
      <c r="E13" s="4" t="inlineStr">
        <is>
          <t xml:space="preserve"> </t>
        </is>
      </c>
    </row>
    <row r="14">
      <c r="A14" s="4" t="inlineStr">
        <is>
          <t>Foreign Line of Credit</t>
        </is>
      </c>
      <c r="B14" s="4" t="inlineStr">
        <is>
          <t xml:space="preserve"> </t>
        </is>
      </c>
      <c r="C14" s="4" t="inlineStr">
        <is>
          <t xml:space="preserve"> </t>
        </is>
      </c>
      <c r="D14" s="4" t="inlineStr">
        <is>
          <t xml:space="preserve"> </t>
        </is>
      </c>
      <c r="E14" s="4" t="inlineStr">
        <is>
          <t xml:space="preserve"> </t>
        </is>
      </c>
    </row>
    <row r="15">
      <c r="A15" s="3" t="inlineStr">
        <is>
          <t>Line of Credit Facility [Line Items]</t>
        </is>
      </c>
      <c r="B15" s="4" t="inlineStr">
        <is>
          <t xml:space="preserve"> </t>
        </is>
      </c>
      <c r="C15" s="4" t="inlineStr">
        <is>
          <t xml:space="preserve"> </t>
        </is>
      </c>
      <c r="D15" s="4" t="inlineStr">
        <is>
          <t xml:space="preserve"> </t>
        </is>
      </c>
      <c r="E15" s="4" t="inlineStr">
        <is>
          <t xml:space="preserve"> </t>
        </is>
      </c>
    </row>
    <row r="16">
      <c r="A16" s="4" t="inlineStr">
        <is>
          <t>Maximum Borrowing Capacity</t>
        </is>
      </c>
      <c r="B16" s="6" t="n">
        <v>70000</v>
      </c>
      <c r="C16" s="6" t="n">
        <v>70000</v>
      </c>
      <c r="D16" s="4" t="inlineStr">
        <is>
          <t xml:space="preserve"> </t>
        </is>
      </c>
      <c r="E16" s="4" t="inlineStr">
        <is>
          <t xml:space="preserve"> </t>
        </is>
      </c>
    </row>
    <row r="17">
      <c r="A17" s="4" t="inlineStr">
        <is>
          <t>Amount Outstanding</t>
        </is>
      </c>
      <c r="B17" s="6" t="n">
        <v>0</v>
      </c>
      <c r="C17" s="5" t="n">
        <v>0</v>
      </c>
      <c r="D17" s="4" t="inlineStr">
        <is>
          <t xml:space="preserve"> </t>
        </is>
      </c>
      <c r="E17" s="4" t="inlineStr">
        <is>
          <t xml:space="preserve"> </t>
        </is>
      </c>
    </row>
    <row r="18">
      <c r="A18" s="4" t="inlineStr">
        <is>
          <t>Line of Credit Expiration Date</t>
        </is>
      </c>
      <c r="B18" s="4" t="inlineStr">
        <is>
          <t xml:space="preserve"> </t>
        </is>
      </c>
      <c r="C18" s="4" t="inlineStr">
        <is>
          <t>the second quarter of 2024</t>
        </is>
      </c>
      <c r="D18" s="4" t="inlineStr">
        <is>
          <t xml:space="preserve"> </t>
        </is>
      </c>
      <c r="E18" s="4" t="inlineStr">
        <is>
          <t xml:space="preserve"> </t>
        </is>
      </c>
    </row>
    <row r="19">
      <c r="A19" s="4" t="inlineStr">
        <is>
          <t>Fourth amended and restated credit agreement</t>
        </is>
      </c>
      <c r="B19" s="4" t="inlineStr">
        <is>
          <t xml:space="preserve"> </t>
        </is>
      </c>
      <c r="C19" s="4" t="inlineStr">
        <is>
          <t xml:space="preserve"> </t>
        </is>
      </c>
      <c r="D19" s="4" t="inlineStr">
        <is>
          <t xml:space="preserve"> </t>
        </is>
      </c>
      <c r="E19" s="4" t="inlineStr">
        <is>
          <t xml:space="preserve"> </t>
        </is>
      </c>
    </row>
    <row r="20">
      <c r="A20" s="3" t="inlineStr">
        <is>
          <t>Line of Credit Facility [Line Items]</t>
        </is>
      </c>
      <c r="B20" s="4" t="inlineStr">
        <is>
          <t xml:space="preserve"> </t>
        </is>
      </c>
      <c r="C20" s="4" t="inlineStr">
        <is>
          <t xml:space="preserve"> </t>
        </is>
      </c>
      <c r="D20" s="4" t="inlineStr">
        <is>
          <t xml:space="preserve"> </t>
        </is>
      </c>
      <c r="E20" s="4" t="inlineStr">
        <is>
          <t xml:space="preserve"> </t>
        </is>
      </c>
    </row>
    <row r="21">
      <c r="A21" s="4" t="inlineStr">
        <is>
          <t>Gain (Loss) on Extinguishment of Debt</t>
        </is>
      </c>
      <c r="B21" s="5" t="n">
        <v>1000</v>
      </c>
      <c r="C21" s="5" t="n">
        <v>1000</v>
      </c>
      <c r="D21" s="4" t="inlineStr">
        <is>
          <t xml:space="preserve"> </t>
        </is>
      </c>
      <c r="E21" s="4" t="inlineStr">
        <is>
          <t xml:space="preserve"> </t>
        </is>
      </c>
    </row>
    <row r="22">
      <c r="A22" s="4" t="inlineStr">
        <is>
          <t>Term Loan Due 2027</t>
        </is>
      </c>
      <c r="B22" s="4" t="inlineStr">
        <is>
          <t xml:space="preserve"> </t>
        </is>
      </c>
      <c r="C22" s="4" t="inlineStr">
        <is>
          <t xml:space="preserve"> </t>
        </is>
      </c>
      <c r="D22" s="4" t="inlineStr">
        <is>
          <t xml:space="preserve"> </t>
        </is>
      </c>
      <c r="E22" s="4" t="inlineStr">
        <is>
          <t xml:space="preserve"> </t>
        </is>
      </c>
    </row>
    <row r="23">
      <c r="A23" s="3" t="inlineStr">
        <is>
          <t>Line of Credit Facility [Line Items]</t>
        </is>
      </c>
      <c r="B23" s="4" t="inlineStr">
        <is>
          <t xml:space="preserve"> </t>
        </is>
      </c>
      <c r="C23" s="4" t="inlineStr">
        <is>
          <t xml:space="preserve"> </t>
        </is>
      </c>
      <c r="D23" s="4" t="inlineStr">
        <is>
          <t xml:space="preserve"> </t>
        </is>
      </c>
      <c r="E23" s="4" t="inlineStr">
        <is>
          <t xml:space="preserve"> </t>
        </is>
      </c>
    </row>
    <row r="24">
      <c r="A24" s="4" t="inlineStr">
        <is>
          <t>Quarterly Principal Repayment Percentage for Long-term Debt</t>
        </is>
      </c>
      <c r="B24" s="9" t="n">
        <v>0.0125</v>
      </c>
      <c r="C24" s="9" t="n">
        <v>0.0125</v>
      </c>
      <c r="D24" s="4" t="inlineStr">
        <is>
          <t xml:space="preserve"> </t>
        </is>
      </c>
      <c r="E24" s="4" t="inlineStr">
        <is>
          <t xml:space="preserve"> </t>
        </is>
      </c>
    </row>
    <row r="25">
      <c r="A25" s="4" t="inlineStr">
        <is>
          <t>Long Term Debt, Gross</t>
        </is>
      </c>
      <c r="B25" s="5" t="n">
        <v>350000</v>
      </c>
      <c r="C25" s="5" t="n">
        <v>350000</v>
      </c>
      <c r="D25" s="4" t="inlineStr">
        <is>
          <t xml:space="preserve"> </t>
        </is>
      </c>
      <c r="E25" s="4" t="inlineStr">
        <is>
          <t xml:space="preserve"> </t>
        </is>
      </c>
    </row>
    <row r="26">
      <c r="A26" s="3" t="inlineStr">
        <is>
          <t>Long-term Debt, Fiscal Year Maturity [Abstract]</t>
        </is>
      </c>
      <c r="B26" s="4" t="inlineStr">
        <is>
          <t xml:space="preserve"> </t>
        </is>
      </c>
      <c r="C26" s="4" t="inlineStr">
        <is>
          <t xml:space="preserve"> </t>
        </is>
      </c>
      <c r="D26" s="4" t="inlineStr">
        <is>
          <t xml:space="preserve"> </t>
        </is>
      </c>
      <c r="E26" s="4" t="inlineStr">
        <is>
          <t xml:space="preserve"> </t>
        </is>
      </c>
    </row>
    <row r="27">
      <c r="A27" s="4" t="inlineStr">
        <is>
          <t>Long-term Debt, Maturities, Repayments of Principal in Next Twelve Months</t>
        </is>
      </c>
      <c r="B27" s="6" t="n">
        <v>17500</v>
      </c>
      <c r="C27" s="6" t="n">
        <v>17500</v>
      </c>
      <c r="D27" s="4" t="inlineStr">
        <is>
          <t xml:space="preserve"> </t>
        </is>
      </c>
      <c r="E27" s="4" t="inlineStr">
        <is>
          <t xml:space="preserve"> </t>
        </is>
      </c>
    </row>
    <row r="28">
      <c r="A28" s="4" t="inlineStr">
        <is>
          <t>Long-term Debt, Maturities, Repayments of Principal in Year Two</t>
        </is>
      </c>
      <c r="B28" s="6" t="n">
        <v>13125</v>
      </c>
      <c r="C28" s="6" t="n">
        <v>13125</v>
      </c>
      <c r="D28" s="4" t="inlineStr">
        <is>
          <t xml:space="preserve"> </t>
        </is>
      </c>
      <c r="E28" s="4" t="inlineStr">
        <is>
          <t xml:space="preserve"> </t>
        </is>
      </c>
    </row>
    <row r="29">
      <c r="A29" s="4" t="inlineStr">
        <is>
          <t>Long-term Debt, Maturities, Repayments of Principal in Year Three</t>
        </is>
      </c>
      <c r="B29" s="6" t="n">
        <v>17500</v>
      </c>
      <c r="C29" s="6" t="n">
        <v>17500</v>
      </c>
      <c r="D29" s="4" t="inlineStr">
        <is>
          <t xml:space="preserve"> </t>
        </is>
      </c>
      <c r="E29" s="4" t="inlineStr">
        <is>
          <t xml:space="preserve"> </t>
        </is>
      </c>
    </row>
    <row r="30">
      <c r="A30" s="4" t="inlineStr">
        <is>
          <t>Long-term Debt, Maturities, Repayments of Principal in Year Four</t>
        </is>
      </c>
      <c r="B30" s="6" t="n">
        <v>21875</v>
      </c>
      <c r="C30" s="6" t="n">
        <v>21875</v>
      </c>
      <c r="D30" s="4" t="inlineStr">
        <is>
          <t xml:space="preserve"> </t>
        </is>
      </c>
      <c r="E30" s="4" t="inlineStr">
        <is>
          <t xml:space="preserve"> </t>
        </is>
      </c>
    </row>
    <row r="31">
      <c r="A31" s="4" t="inlineStr">
        <is>
          <t>Long-term Debt, Maturities, Repayments of Principal in Year Five</t>
        </is>
      </c>
      <c r="B31" s="5" t="n">
        <v>280000</v>
      </c>
      <c r="C31" s="5" t="n">
        <v>280000</v>
      </c>
      <c r="D31" s="4" t="inlineStr">
        <is>
          <t xml:space="preserve"> </t>
        </is>
      </c>
      <c r="E31"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97"/>
  <sheetViews>
    <sheetView workbookViewId="0">
      <selection activeCell="A1" sqref="A1"/>
    </sheetView>
  </sheetViews>
  <sheetFormatPr baseColWidth="8" defaultRowHeight="15"/>
  <cols>
    <col width="80" customWidth="1" min="1" max="1"/>
    <col width="17" customWidth="1" min="2" max="2"/>
    <col width="44" customWidth="1" min="3" max="3"/>
    <col width="15" customWidth="1" min="4" max="4"/>
    <col width="39" customWidth="1" min="5" max="5"/>
    <col width="20" customWidth="1" min="6" max="6"/>
    <col width="13" customWidth="1" min="7" max="7"/>
  </cols>
  <sheetData>
    <row r="1">
      <c r="A1" s="1" t="inlineStr">
        <is>
          <t>CONSOLIDATED STATEMENTS OF STOCKHOLDERS' EQUITY - USD ($) shares in Thousands, $ in Thousands</t>
        </is>
      </c>
      <c r="B1" s="2" t="inlineStr">
        <is>
          <t>Number of shares</t>
        </is>
      </c>
      <c r="C1" s="2" t="inlineStr">
        <is>
          <t>Common Stock And Additional Paid in Capital</t>
        </is>
      </c>
      <c r="D1" s="2" t="inlineStr">
        <is>
          <t>Treasury Stock</t>
        </is>
      </c>
      <c r="E1" s="2" t="inlineStr">
        <is>
          <t>Accumulated Other Comprehensive Income</t>
        </is>
      </c>
      <c r="F1" s="2" t="inlineStr">
        <is>
          <t>Accumulated Deficit</t>
        </is>
      </c>
      <c r="G1" s="2" t="inlineStr">
        <is>
          <t>Total</t>
        </is>
      </c>
    </row>
    <row r="2">
      <c r="A2" s="4" t="inlineStr">
        <is>
          <t>Balance at Sep. 28, 2019</t>
        </is>
      </c>
      <c r="B2" s="4" t="inlineStr">
        <is>
          <t xml:space="preserve"> </t>
        </is>
      </c>
      <c r="C2" s="5" t="n">
        <v>6267509</v>
      </c>
      <c r="D2" s="5" t="n">
        <v>-804118</v>
      </c>
      <c r="E2" s="5" t="n">
        <v>46759</v>
      </c>
      <c r="F2" s="5" t="n">
        <v>-3863077</v>
      </c>
      <c r="G2" s="5" t="n">
        <v>1647073</v>
      </c>
    </row>
    <row r="3">
      <c r="A3" s="4" t="inlineStr">
        <is>
          <t>Common Stock, Shares, Issued at Sep. 28, 2019</t>
        </is>
      </c>
      <c r="B3" s="6" t="n">
        <v>105551</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reasury Stock, Shares at Sep. 28, 2019</t>
        </is>
      </c>
      <c r="B4" s="4" t="inlineStr">
        <is>
          <t xml:space="preserve"> </t>
        </is>
      </c>
      <c r="C4" s="4" t="inlineStr">
        <is>
          <t xml:space="preserve"> </t>
        </is>
      </c>
      <c r="D4" s="6" t="n">
        <v>-35831</v>
      </c>
      <c r="E4" s="4" t="inlineStr">
        <is>
          <t xml:space="preserve"> </t>
        </is>
      </c>
      <c r="F4" s="4" t="inlineStr">
        <is>
          <t xml:space="preserve"> </t>
        </is>
      </c>
      <c r="G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Issuances under stock plans</t>
        </is>
      </c>
      <c r="B6" s="6" t="n">
        <v>2078</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Issuances Under Stock Plans, Value</t>
        </is>
      </c>
      <c r="B7" s="4" t="inlineStr">
        <is>
          <t xml:space="preserve"> </t>
        </is>
      </c>
      <c r="C7" s="6" t="n">
        <v>7793</v>
      </c>
      <c r="D7" s="4" t="inlineStr">
        <is>
          <t xml:space="preserve"> </t>
        </is>
      </c>
      <c r="E7" s="4" t="inlineStr">
        <is>
          <t xml:space="preserve"> </t>
        </is>
      </c>
      <c r="F7" s="4" t="inlineStr">
        <is>
          <t xml:space="preserve"> </t>
        </is>
      </c>
      <c r="G7" s="6" t="n">
        <v>7793</v>
      </c>
    </row>
    <row r="8">
      <c r="A8" s="4" t="inlineStr">
        <is>
          <t>Stock-based compensation</t>
        </is>
      </c>
      <c r="B8" s="4" t="inlineStr">
        <is>
          <t xml:space="preserve"> </t>
        </is>
      </c>
      <c r="C8" s="6" t="n">
        <v>26235</v>
      </c>
      <c r="D8" s="4" t="inlineStr">
        <is>
          <t xml:space="preserve"> </t>
        </is>
      </c>
      <c r="E8" s="4" t="inlineStr">
        <is>
          <t xml:space="preserve"> </t>
        </is>
      </c>
      <c r="F8" s="4" t="inlineStr">
        <is>
          <t xml:space="preserve"> </t>
        </is>
      </c>
      <c r="G8" s="6" t="n">
        <v>26235</v>
      </c>
    </row>
    <row r="9">
      <c r="A9" s="4" t="inlineStr">
        <is>
          <t>Repurchases of Treasury Stock, Shares</t>
        </is>
      </c>
      <c r="B9" s="4" t="inlineStr">
        <is>
          <t xml:space="preserve"> </t>
        </is>
      </c>
      <c r="C9" s="4" t="inlineStr">
        <is>
          <t xml:space="preserve"> </t>
        </is>
      </c>
      <c r="D9" s="6" t="n">
        <v>-6799</v>
      </c>
      <c r="E9" s="4" t="inlineStr">
        <is>
          <t xml:space="preserve"> </t>
        </is>
      </c>
      <c r="F9" s="4" t="inlineStr">
        <is>
          <t xml:space="preserve"> </t>
        </is>
      </c>
      <c r="G9" s="4" t="inlineStr">
        <is>
          <t xml:space="preserve"> </t>
        </is>
      </c>
    </row>
    <row r="10">
      <c r="A10" s="4" t="inlineStr">
        <is>
          <t>Repurchases of Treasury Stock, Value</t>
        </is>
      </c>
      <c r="B10" s="4" t="inlineStr">
        <is>
          <t xml:space="preserve"> </t>
        </is>
      </c>
      <c r="C10" s="4" t="inlineStr">
        <is>
          <t xml:space="preserve"> </t>
        </is>
      </c>
      <c r="D10" s="5" t="n">
        <v>-179025</v>
      </c>
      <c r="E10" s="4" t="inlineStr">
        <is>
          <t xml:space="preserve"> </t>
        </is>
      </c>
      <c r="F10" s="4" t="inlineStr">
        <is>
          <t xml:space="preserve"> </t>
        </is>
      </c>
      <c r="G10" s="6" t="n">
        <v>-179025</v>
      </c>
    </row>
    <row r="11">
      <c r="A11" s="4" t="inlineStr">
        <is>
          <t>Other comprehensive income (loss)</t>
        </is>
      </c>
      <c r="B11" s="4" t="inlineStr">
        <is>
          <t xml:space="preserve"> </t>
        </is>
      </c>
      <c r="C11" s="4" t="inlineStr">
        <is>
          <t xml:space="preserve"> </t>
        </is>
      </c>
      <c r="D11" s="4" t="inlineStr">
        <is>
          <t xml:space="preserve"> </t>
        </is>
      </c>
      <c r="E11" s="6" t="n">
        <v>-11873</v>
      </c>
      <c r="F11" s="4" t="inlineStr">
        <is>
          <t xml:space="preserve"> </t>
        </is>
      </c>
      <c r="G11" s="6" t="n">
        <v>-11873</v>
      </c>
    </row>
    <row r="12">
      <c r="A12" s="4" t="inlineStr">
        <is>
          <t>Net income</t>
        </is>
      </c>
      <c r="B12" s="4" t="inlineStr">
        <is>
          <t xml:space="preserve"> </t>
        </is>
      </c>
      <c r="C12" s="4" t="inlineStr">
        <is>
          <t xml:space="preserve"> </t>
        </is>
      </c>
      <c r="D12" s="4" t="inlineStr">
        <is>
          <t xml:space="preserve"> </t>
        </is>
      </c>
      <c r="E12" s="4" t="inlineStr">
        <is>
          <t xml:space="preserve"> </t>
        </is>
      </c>
      <c r="F12" s="6" t="n">
        <v>133169</v>
      </c>
      <c r="G12" s="6" t="n">
        <v>133169</v>
      </c>
    </row>
    <row r="13">
      <c r="A13" s="4" t="inlineStr">
        <is>
          <t>Treasury Stock, Shares at Oct. 03, 2020</t>
        </is>
      </c>
      <c r="B13" s="4" t="inlineStr">
        <is>
          <t xml:space="preserve"> </t>
        </is>
      </c>
      <c r="C13" s="4" t="inlineStr">
        <is>
          <t xml:space="preserve"> </t>
        </is>
      </c>
      <c r="D13" s="6" t="n">
        <v>-42630</v>
      </c>
      <c r="E13" s="4" t="inlineStr">
        <is>
          <t xml:space="preserve"> </t>
        </is>
      </c>
      <c r="F13" s="4" t="inlineStr">
        <is>
          <t xml:space="preserve"> </t>
        </is>
      </c>
      <c r="G13" s="4" t="inlineStr">
        <is>
          <t xml:space="preserve"> </t>
        </is>
      </c>
    </row>
    <row r="14">
      <c r="A14" s="4" t="inlineStr">
        <is>
          <t>Common Stock, Shares, Issued at Oct. 03, 2020</t>
        </is>
      </c>
      <c r="B14" s="6" t="n">
        <v>107629</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Balance at Oct. 03, 2020</t>
        </is>
      </c>
      <c r="B15" s="4" t="inlineStr">
        <is>
          <t xml:space="preserve"> </t>
        </is>
      </c>
      <c r="C15" s="6" t="n">
        <v>6301537</v>
      </c>
      <c r="D15" s="5" t="n">
        <v>-983143</v>
      </c>
      <c r="E15" s="6" t="n">
        <v>34886</v>
      </c>
      <c r="F15" s="6" t="n">
        <v>-3729908</v>
      </c>
      <c r="G15" s="6" t="n">
        <v>1623372</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et income</t>
        </is>
      </c>
      <c r="B17" s="4" t="inlineStr">
        <is>
          <t xml:space="preserve"> </t>
        </is>
      </c>
      <c r="C17" s="4" t="inlineStr">
        <is>
          <t xml:space="preserve"> </t>
        </is>
      </c>
      <c r="D17" s="4" t="inlineStr">
        <is>
          <t xml:space="preserve"> </t>
        </is>
      </c>
      <c r="E17" s="4" t="inlineStr">
        <is>
          <t xml:space="preserve"> </t>
        </is>
      </c>
      <c r="F17" s="4" t="inlineStr">
        <is>
          <t xml:space="preserve"> </t>
        </is>
      </c>
      <c r="G17" s="6" t="n">
        <v>49558</v>
      </c>
    </row>
    <row r="18">
      <c r="A18" s="4" t="inlineStr">
        <is>
          <t>Balance at Jan. 02, 2021</t>
        </is>
      </c>
      <c r="B18" s="4" t="inlineStr">
        <is>
          <t xml:space="preserve"> </t>
        </is>
      </c>
      <c r="C18" s="4" t="inlineStr">
        <is>
          <t xml:space="preserve"> </t>
        </is>
      </c>
      <c r="D18" s="4" t="inlineStr">
        <is>
          <t xml:space="preserve"> </t>
        </is>
      </c>
      <c r="E18" s="4" t="inlineStr">
        <is>
          <t xml:space="preserve"> </t>
        </is>
      </c>
      <c r="F18" s="4" t="inlineStr">
        <is>
          <t xml:space="preserve"> </t>
        </is>
      </c>
      <c r="G18" s="6" t="n">
        <v>1672941</v>
      </c>
    </row>
    <row r="19">
      <c r="A19" s="4" t="inlineStr">
        <is>
          <t>Balance at Oct. 03, 2020</t>
        </is>
      </c>
      <c r="B19" s="4" t="inlineStr">
        <is>
          <t xml:space="preserve"> </t>
        </is>
      </c>
      <c r="C19" s="6" t="n">
        <v>6301537</v>
      </c>
      <c r="D19" s="5" t="n">
        <v>-983143</v>
      </c>
      <c r="E19" s="6" t="n">
        <v>34886</v>
      </c>
      <c r="F19" s="6" t="n">
        <v>-3729908</v>
      </c>
      <c r="G19" s="6" t="n">
        <v>1623372</v>
      </c>
    </row>
    <row r="20">
      <c r="A20" s="4" t="inlineStr">
        <is>
          <t>Common Stock, Shares, Issued at Oct. 03, 2020</t>
        </is>
      </c>
      <c r="B20" s="6" t="n">
        <v>107629</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Treasury Stock, Shares at Oct. 03, 2020</t>
        </is>
      </c>
      <c r="B21" s="4" t="inlineStr">
        <is>
          <t xml:space="preserve"> </t>
        </is>
      </c>
      <c r="C21" s="4" t="inlineStr">
        <is>
          <t xml:space="preserve"> </t>
        </is>
      </c>
      <c r="D21" s="6" t="n">
        <v>-42630</v>
      </c>
      <c r="E21" s="4" t="inlineStr">
        <is>
          <t xml:space="preserve"> </t>
        </is>
      </c>
      <c r="F21" s="4" t="inlineStr">
        <is>
          <t xml:space="preserve"> </t>
        </is>
      </c>
      <c r="G21" s="4" t="inlineStr">
        <is>
          <t xml:space="preserve"> </t>
        </is>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Net income</t>
        </is>
      </c>
      <c r="B23" s="4" t="inlineStr">
        <is>
          <t xml:space="preserve"> </t>
        </is>
      </c>
      <c r="C23" s="4" t="inlineStr">
        <is>
          <t xml:space="preserve"> </t>
        </is>
      </c>
      <c r="D23" s="4" t="inlineStr">
        <is>
          <t xml:space="preserve"> </t>
        </is>
      </c>
      <c r="E23" s="4" t="inlineStr">
        <is>
          <t xml:space="preserve"> </t>
        </is>
      </c>
      <c r="F23" s="4" t="inlineStr">
        <is>
          <t xml:space="preserve"> </t>
        </is>
      </c>
      <c r="G23" s="6" t="n">
        <v>77426</v>
      </c>
    </row>
    <row r="24">
      <c r="A24" s="4" t="inlineStr">
        <is>
          <t>Balance at Apr. 03, 2021</t>
        </is>
      </c>
      <c r="B24" s="4" t="inlineStr">
        <is>
          <t xml:space="preserve"> </t>
        </is>
      </c>
      <c r="C24" s="4" t="inlineStr">
        <is>
          <t xml:space="preserve"> </t>
        </is>
      </c>
      <c r="D24" s="4" t="inlineStr">
        <is>
          <t xml:space="preserve"> </t>
        </is>
      </c>
      <c r="E24" s="4" t="inlineStr">
        <is>
          <t xml:space="preserve"> </t>
        </is>
      </c>
      <c r="F24" s="4" t="inlineStr">
        <is>
          <t xml:space="preserve"> </t>
        </is>
      </c>
      <c r="G24" s="6" t="n">
        <v>1710931</v>
      </c>
    </row>
    <row r="25">
      <c r="A25" s="4" t="inlineStr">
        <is>
          <t>Balance at Oct. 03, 2020</t>
        </is>
      </c>
      <c r="B25" s="4" t="inlineStr">
        <is>
          <t xml:space="preserve"> </t>
        </is>
      </c>
      <c r="C25" s="6" t="n">
        <v>6301537</v>
      </c>
      <c r="D25" s="5" t="n">
        <v>-983143</v>
      </c>
      <c r="E25" s="6" t="n">
        <v>34886</v>
      </c>
      <c r="F25" s="6" t="n">
        <v>-3729908</v>
      </c>
      <c r="G25" s="6" t="n">
        <v>1623372</v>
      </c>
    </row>
    <row r="26">
      <c r="A26" s="4" t="inlineStr">
        <is>
          <t>Common Stock, Shares, Issued at Oct. 03, 2020</t>
        </is>
      </c>
      <c r="B26" s="6" t="n">
        <v>107629</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Treasury Stock, Shares at Oct. 03, 2020</t>
        </is>
      </c>
      <c r="B27" s="4" t="inlineStr">
        <is>
          <t xml:space="preserve"> </t>
        </is>
      </c>
      <c r="C27" s="4" t="inlineStr">
        <is>
          <t xml:space="preserve"> </t>
        </is>
      </c>
      <c r="D27" s="6" t="n">
        <v>-42630</v>
      </c>
      <c r="E27" s="4" t="inlineStr">
        <is>
          <t xml:space="preserve"> </t>
        </is>
      </c>
      <c r="F27" s="4" t="inlineStr">
        <is>
          <t xml:space="preserve"> </t>
        </is>
      </c>
      <c r="G27" s="4" t="inlineStr">
        <is>
          <t xml:space="preserve"> </t>
        </is>
      </c>
    </row>
    <row r="28">
      <c r="A28" s="3" t="inlineStr">
        <is>
          <t>Increase (Decrease) in Stockholders' Equity [Roll Forwar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Net income</t>
        </is>
      </c>
      <c r="B29" s="4" t="inlineStr">
        <is>
          <t xml:space="preserve"> </t>
        </is>
      </c>
      <c r="C29" s="4" t="inlineStr">
        <is>
          <t xml:space="preserve"> </t>
        </is>
      </c>
      <c r="D29" s="4" t="inlineStr">
        <is>
          <t xml:space="preserve"> </t>
        </is>
      </c>
      <c r="E29" s="4" t="inlineStr">
        <is>
          <t xml:space="preserve"> </t>
        </is>
      </c>
      <c r="F29" s="4" t="inlineStr">
        <is>
          <t xml:space="preserve"> </t>
        </is>
      </c>
      <c r="G29" s="6" t="n">
        <v>193621</v>
      </c>
    </row>
    <row r="30">
      <c r="A30" s="4" t="inlineStr">
        <is>
          <t>Balance at Jul. 03, 2021</t>
        </is>
      </c>
      <c r="B30" s="4" t="inlineStr">
        <is>
          <t xml:space="preserve"> </t>
        </is>
      </c>
      <c r="C30" s="4" t="inlineStr">
        <is>
          <t xml:space="preserve"> </t>
        </is>
      </c>
      <c r="D30" s="4" t="inlineStr">
        <is>
          <t xml:space="preserve"> </t>
        </is>
      </c>
      <c r="E30" s="4" t="inlineStr">
        <is>
          <t xml:space="preserve"> </t>
        </is>
      </c>
      <c r="F30" s="4" t="inlineStr">
        <is>
          <t xml:space="preserve"> </t>
        </is>
      </c>
      <c r="G30" s="6" t="n">
        <v>1813759</v>
      </c>
    </row>
    <row r="31">
      <c r="A31" s="4" t="inlineStr">
        <is>
          <t>Balance at Oct. 03, 2020</t>
        </is>
      </c>
      <c r="B31" s="4" t="inlineStr">
        <is>
          <t xml:space="preserve"> </t>
        </is>
      </c>
      <c r="C31" s="6" t="n">
        <v>6301537</v>
      </c>
      <c r="D31" s="5" t="n">
        <v>-983143</v>
      </c>
      <c r="E31" s="6" t="n">
        <v>34886</v>
      </c>
      <c r="F31" s="6" t="n">
        <v>-3729908</v>
      </c>
      <c r="G31" s="6" t="n">
        <v>1623372</v>
      </c>
    </row>
    <row r="32">
      <c r="A32" s="4" t="inlineStr">
        <is>
          <t>Common Stock, Shares, Issued at Oct. 03, 2020</t>
        </is>
      </c>
      <c r="B32" s="6" t="n">
        <v>107629</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Treasury Stock, Shares at Oct. 03, 2020</t>
        </is>
      </c>
      <c r="B33" s="4" t="inlineStr">
        <is>
          <t xml:space="preserve"> </t>
        </is>
      </c>
      <c r="C33" s="4" t="inlineStr">
        <is>
          <t xml:space="preserve"> </t>
        </is>
      </c>
      <c r="D33" s="6" t="n">
        <v>-42630</v>
      </c>
      <c r="E33" s="4" t="inlineStr">
        <is>
          <t xml:space="preserve"> </t>
        </is>
      </c>
      <c r="F33" s="4" t="inlineStr">
        <is>
          <t xml:space="preserve"> </t>
        </is>
      </c>
      <c r="G33" s="4" t="inlineStr">
        <is>
          <t xml:space="preserve"> </t>
        </is>
      </c>
    </row>
    <row r="34">
      <c r="A34" s="3" t="inlineStr">
        <is>
          <t>Increase (Decrease) in Stockholders' Equity [Roll Forwar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Issuances under stock plans</t>
        </is>
      </c>
      <c r="B35" s="6" t="n">
        <v>1105</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Issuances Under Stock Plans, Value</t>
        </is>
      </c>
      <c r="B36" s="4" t="inlineStr">
        <is>
          <t xml:space="preserve"> </t>
        </is>
      </c>
      <c r="C36" s="6" t="n">
        <v>2993</v>
      </c>
      <c r="D36" s="4" t="inlineStr">
        <is>
          <t xml:space="preserve"> </t>
        </is>
      </c>
      <c r="E36" s="4" t="inlineStr">
        <is>
          <t xml:space="preserve"> </t>
        </is>
      </c>
      <c r="F36" s="4" t="inlineStr">
        <is>
          <t xml:space="preserve"> </t>
        </is>
      </c>
      <c r="G36" s="6" t="n">
        <v>2993</v>
      </c>
    </row>
    <row r="37">
      <c r="A37" s="4" t="inlineStr">
        <is>
          <t>Stock-based compensation</t>
        </is>
      </c>
      <c r="B37" s="4" t="inlineStr">
        <is>
          <t xml:space="preserve"> </t>
        </is>
      </c>
      <c r="C37" s="6" t="n">
        <v>34976</v>
      </c>
      <c r="D37" s="4" t="inlineStr">
        <is>
          <t xml:space="preserve"> </t>
        </is>
      </c>
      <c r="E37" s="4" t="inlineStr">
        <is>
          <t xml:space="preserve"> </t>
        </is>
      </c>
      <c r="F37" s="4" t="inlineStr">
        <is>
          <t xml:space="preserve"> </t>
        </is>
      </c>
      <c r="G37" s="6" t="n">
        <v>34976</v>
      </c>
    </row>
    <row r="38">
      <c r="A38" s="4" t="inlineStr">
        <is>
          <t>Repurchases of Treasury Stock, Shares</t>
        </is>
      </c>
      <c r="B38" s="4" t="inlineStr">
        <is>
          <t xml:space="preserve"> </t>
        </is>
      </c>
      <c r="C38" s="4" t="inlineStr">
        <is>
          <t xml:space="preserve"> </t>
        </is>
      </c>
      <c r="D38" s="6" t="n">
        <v>-1797</v>
      </c>
      <c r="E38" s="4" t="inlineStr">
        <is>
          <t xml:space="preserve"> </t>
        </is>
      </c>
      <c r="F38" s="4" t="inlineStr">
        <is>
          <t xml:space="preserve"> </t>
        </is>
      </c>
      <c r="G38" s="4" t="inlineStr">
        <is>
          <t xml:space="preserve"> </t>
        </is>
      </c>
    </row>
    <row r="39">
      <c r="A39" s="4" t="inlineStr">
        <is>
          <t>Repurchases of Treasury Stock, Value</t>
        </is>
      </c>
      <c r="B39" s="4" t="inlineStr">
        <is>
          <t xml:space="preserve"> </t>
        </is>
      </c>
      <c r="C39" s="4" t="inlineStr">
        <is>
          <t xml:space="preserve"> </t>
        </is>
      </c>
      <c r="D39" s="5" t="n">
        <v>-64059</v>
      </c>
      <c r="E39" s="4" t="inlineStr">
        <is>
          <t xml:space="preserve"> </t>
        </is>
      </c>
      <c r="F39" s="4" t="inlineStr">
        <is>
          <t xml:space="preserve"> </t>
        </is>
      </c>
      <c r="G39" s="6" t="n">
        <v>-64059</v>
      </c>
    </row>
    <row r="40">
      <c r="A40" s="4" t="inlineStr">
        <is>
          <t>Other comprehensive income (loss)</t>
        </is>
      </c>
      <c r="B40" s="4" t="inlineStr">
        <is>
          <t xml:space="preserve"> </t>
        </is>
      </c>
      <c r="C40" s="4" t="inlineStr">
        <is>
          <t xml:space="preserve"> </t>
        </is>
      </c>
      <c r="D40" s="4" t="inlineStr">
        <is>
          <t xml:space="preserve"> </t>
        </is>
      </c>
      <c r="E40" s="6" t="n">
        <v>5804</v>
      </c>
      <c r="F40" s="4" t="inlineStr">
        <is>
          <t xml:space="preserve"> </t>
        </is>
      </c>
      <c r="G40" s="6" t="n">
        <v>5804</v>
      </c>
    </row>
    <row r="41">
      <c r="A41" s="4" t="inlineStr">
        <is>
          <t>Net income</t>
        </is>
      </c>
      <c r="B41" s="4" t="inlineStr">
        <is>
          <t xml:space="preserve"> </t>
        </is>
      </c>
      <c r="C41" s="4" t="inlineStr">
        <is>
          <t xml:space="preserve"> </t>
        </is>
      </c>
      <c r="D41" s="4" t="inlineStr">
        <is>
          <t xml:space="preserve"> </t>
        </is>
      </c>
      <c r="E41" s="4" t="inlineStr">
        <is>
          <t xml:space="preserve"> </t>
        </is>
      </c>
      <c r="F41" s="6" t="n">
        <v>249546</v>
      </c>
      <c r="G41" s="5" t="n">
        <v>249546</v>
      </c>
    </row>
    <row r="42">
      <c r="A42" s="4" t="inlineStr">
        <is>
          <t>Treasury Stock, Shares at Oct. 02, 2021</t>
        </is>
      </c>
      <c r="B42" s="4" t="inlineStr">
        <is>
          <t xml:space="preserve"> </t>
        </is>
      </c>
      <c r="C42" s="4" t="inlineStr">
        <is>
          <t xml:space="preserve"> </t>
        </is>
      </c>
      <c r="D42" s="6" t="n">
        <v>-44427</v>
      </c>
      <c r="E42" s="4" t="inlineStr">
        <is>
          <t xml:space="preserve"> </t>
        </is>
      </c>
      <c r="F42" s="4" t="inlineStr">
        <is>
          <t xml:space="preserve"> </t>
        </is>
      </c>
      <c r="G42" s="6" t="n">
        <v>-44427</v>
      </c>
    </row>
    <row r="43">
      <c r="A43" s="4" t="inlineStr">
        <is>
          <t>Common Stock, Shares, Issued at Oct. 02, 2021</t>
        </is>
      </c>
      <c r="B43" s="6" t="n">
        <v>108734</v>
      </c>
      <c r="C43" s="4" t="inlineStr">
        <is>
          <t xml:space="preserve"> </t>
        </is>
      </c>
      <c r="D43" s="4" t="inlineStr">
        <is>
          <t xml:space="preserve"> </t>
        </is>
      </c>
      <c r="E43" s="4" t="inlineStr">
        <is>
          <t xml:space="preserve"> </t>
        </is>
      </c>
      <c r="F43" s="4" t="inlineStr">
        <is>
          <t xml:space="preserve"> </t>
        </is>
      </c>
      <c r="G43" s="6" t="n">
        <v>108734</v>
      </c>
    </row>
    <row r="44">
      <c r="A44" s="4" t="inlineStr">
        <is>
          <t>Balance at Oct. 02, 2021</t>
        </is>
      </c>
      <c r="B44" s="4" t="inlineStr">
        <is>
          <t xml:space="preserve"> </t>
        </is>
      </c>
      <c r="C44" s="6" t="n">
        <v>6339506</v>
      </c>
      <c r="D44" s="5" t="n">
        <v>-1047202</v>
      </c>
      <c r="E44" s="6" t="n">
        <v>40690</v>
      </c>
      <c r="F44" s="6" t="n">
        <v>-3480362</v>
      </c>
      <c r="G44" s="5" t="n">
        <v>1852632</v>
      </c>
    </row>
    <row r="45">
      <c r="A45" s="4" t="inlineStr">
        <is>
          <t>Balance at Jan. 02, 2021</t>
        </is>
      </c>
      <c r="B45" s="4" t="inlineStr">
        <is>
          <t xml:space="preserve"> </t>
        </is>
      </c>
      <c r="C45" s="4" t="inlineStr">
        <is>
          <t xml:space="preserve"> </t>
        </is>
      </c>
      <c r="D45" s="4" t="inlineStr">
        <is>
          <t xml:space="preserve"> </t>
        </is>
      </c>
      <c r="E45" s="4" t="inlineStr">
        <is>
          <t xml:space="preserve"> </t>
        </is>
      </c>
      <c r="F45" s="4" t="inlineStr">
        <is>
          <t xml:space="preserve"> </t>
        </is>
      </c>
      <c r="G45" s="6" t="n">
        <v>1672941</v>
      </c>
    </row>
    <row r="46">
      <c r="A46" s="3" t="inlineStr">
        <is>
          <t>Increase (Decrease) in Stockholders' Equity [Roll Forwar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Net income</t>
        </is>
      </c>
      <c r="B47" s="4" t="inlineStr">
        <is>
          <t xml:space="preserve"> </t>
        </is>
      </c>
      <c r="C47" s="4" t="inlineStr">
        <is>
          <t xml:space="preserve"> </t>
        </is>
      </c>
      <c r="D47" s="4" t="inlineStr">
        <is>
          <t xml:space="preserve"> </t>
        </is>
      </c>
      <c r="E47" s="4" t="inlineStr">
        <is>
          <t xml:space="preserve"> </t>
        </is>
      </c>
      <c r="F47" s="4" t="inlineStr">
        <is>
          <t xml:space="preserve"> </t>
        </is>
      </c>
      <c r="G47" s="6" t="n">
        <v>27868</v>
      </c>
    </row>
    <row r="48">
      <c r="A48" s="4" t="inlineStr">
        <is>
          <t>Balance at Apr. 03, 2021</t>
        </is>
      </c>
      <c r="B48" s="4" t="inlineStr">
        <is>
          <t xml:space="preserve"> </t>
        </is>
      </c>
      <c r="C48" s="4" t="inlineStr">
        <is>
          <t xml:space="preserve"> </t>
        </is>
      </c>
      <c r="D48" s="4" t="inlineStr">
        <is>
          <t xml:space="preserve"> </t>
        </is>
      </c>
      <c r="E48" s="4" t="inlineStr">
        <is>
          <t xml:space="preserve"> </t>
        </is>
      </c>
      <c r="F48" s="4" t="inlineStr">
        <is>
          <t xml:space="preserve"> </t>
        </is>
      </c>
      <c r="G48" s="6" t="n">
        <v>1710931</v>
      </c>
    </row>
    <row r="49">
      <c r="A49" s="3" t="inlineStr">
        <is>
          <t>Increase (Decrease) in Stockholders' Equity [Roll Forwar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Net income</t>
        </is>
      </c>
      <c r="B50" s="4" t="inlineStr">
        <is>
          <t xml:space="preserve"> </t>
        </is>
      </c>
      <c r="C50" s="4" t="inlineStr">
        <is>
          <t xml:space="preserve"> </t>
        </is>
      </c>
      <c r="D50" s="4" t="inlineStr">
        <is>
          <t xml:space="preserve"> </t>
        </is>
      </c>
      <c r="E50" s="4" t="inlineStr">
        <is>
          <t xml:space="preserve"> </t>
        </is>
      </c>
      <c r="F50" s="4" t="inlineStr">
        <is>
          <t xml:space="preserve"> </t>
        </is>
      </c>
      <c r="G50" s="6" t="n">
        <v>116195</v>
      </c>
    </row>
    <row r="51">
      <c r="A51" s="4" t="inlineStr">
        <is>
          <t>Balance at Jul. 03, 2021</t>
        </is>
      </c>
      <c r="B51" s="4" t="inlineStr">
        <is>
          <t xml:space="preserve"> </t>
        </is>
      </c>
      <c r="C51" s="4" t="inlineStr">
        <is>
          <t xml:space="preserve"> </t>
        </is>
      </c>
      <c r="D51" s="4" t="inlineStr">
        <is>
          <t xml:space="preserve"> </t>
        </is>
      </c>
      <c r="E51" s="4" t="inlineStr">
        <is>
          <t xml:space="preserve"> </t>
        </is>
      </c>
      <c r="F51" s="4" t="inlineStr">
        <is>
          <t xml:space="preserve"> </t>
        </is>
      </c>
      <c r="G51" s="6" t="n">
        <v>1813759</v>
      </c>
    </row>
    <row r="52">
      <c r="A52" s="3" t="inlineStr">
        <is>
          <t>Increase (Decrease) in Stockholders' Equity [Roll Forwar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Net income</t>
        </is>
      </c>
      <c r="B53" s="4" t="inlineStr">
        <is>
          <t xml:space="preserve"> </t>
        </is>
      </c>
      <c r="C53" s="4" t="inlineStr">
        <is>
          <t xml:space="preserve"> </t>
        </is>
      </c>
      <c r="D53" s="4" t="inlineStr">
        <is>
          <t xml:space="preserve"> </t>
        </is>
      </c>
      <c r="E53" s="4" t="inlineStr">
        <is>
          <t xml:space="preserve"> </t>
        </is>
      </c>
      <c r="F53" s="4" t="inlineStr">
        <is>
          <t xml:space="preserve"> </t>
        </is>
      </c>
      <c r="G53" s="5" t="n">
        <v>55925</v>
      </c>
    </row>
    <row r="54">
      <c r="A54" s="4" t="inlineStr">
        <is>
          <t>Treasury Stock, Shares at Oct. 02, 2021</t>
        </is>
      </c>
      <c r="B54" s="4" t="inlineStr">
        <is>
          <t xml:space="preserve"> </t>
        </is>
      </c>
      <c r="C54" s="4" t="inlineStr">
        <is>
          <t xml:space="preserve"> </t>
        </is>
      </c>
      <c r="D54" s="6" t="n">
        <v>-44427</v>
      </c>
      <c r="E54" s="4" t="inlineStr">
        <is>
          <t xml:space="preserve"> </t>
        </is>
      </c>
      <c r="F54" s="4" t="inlineStr">
        <is>
          <t xml:space="preserve"> </t>
        </is>
      </c>
      <c r="G54" s="6" t="n">
        <v>-44427</v>
      </c>
    </row>
    <row r="55">
      <c r="A55" s="4" t="inlineStr">
        <is>
          <t>Common Stock, Shares, Issued at Oct. 02, 2021</t>
        </is>
      </c>
      <c r="B55" s="6" t="n">
        <v>108734</v>
      </c>
      <c r="C55" s="4" t="inlineStr">
        <is>
          <t xml:space="preserve"> </t>
        </is>
      </c>
      <c r="D55" s="4" t="inlineStr">
        <is>
          <t xml:space="preserve"> </t>
        </is>
      </c>
      <c r="E55" s="4" t="inlineStr">
        <is>
          <t xml:space="preserve"> </t>
        </is>
      </c>
      <c r="F55" s="4" t="inlineStr">
        <is>
          <t xml:space="preserve"> </t>
        </is>
      </c>
      <c r="G55" s="6" t="n">
        <v>108734</v>
      </c>
    </row>
    <row r="56">
      <c r="A56" s="4" t="inlineStr">
        <is>
          <t>Balance at Oct. 02, 2021</t>
        </is>
      </c>
      <c r="B56" s="4" t="inlineStr">
        <is>
          <t xml:space="preserve"> </t>
        </is>
      </c>
      <c r="C56" s="6" t="n">
        <v>6339506</v>
      </c>
      <c r="D56" s="5" t="n">
        <v>-1047202</v>
      </c>
      <c r="E56" s="6" t="n">
        <v>40690</v>
      </c>
      <c r="F56" s="6" t="n">
        <v>-3480362</v>
      </c>
      <c r="G56" s="5" t="n">
        <v>1852632</v>
      </c>
    </row>
    <row r="57">
      <c r="A57" s="3" t="inlineStr">
        <is>
          <t>Increase (Decrease) in Stockholders' Equity [Roll Forwar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Net income</t>
        </is>
      </c>
      <c r="B58" s="4" t="inlineStr">
        <is>
          <t xml:space="preserve"> </t>
        </is>
      </c>
      <c r="C58" s="4" t="inlineStr">
        <is>
          <t xml:space="preserve"> </t>
        </is>
      </c>
      <c r="D58" s="4" t="inlineStr">
        <is>
          <t xml:space="preserve"> </t>
        </is>
      </c>
      <c r="E58" s="4" t="inlineStr">
        <is>
          <t xml:space="preserve"> </t>
        </is>
      </c>
      <c r="F58" s="4" t="inlineStr">
        <is>
          <t xml:space="preserve"> </t>
        </is>
      </c>
      <c r="G58" s="6" t="n">
        <v>56177</v>
      </c>
    </row>
    <row r="59">
      <c r="A59" s="4" t="inlineStr">
        <is>
          <t>Balance at Jan. 01, 2022</t>
        </is>
      </c>
      <c r="B59" s="4" t="inlineStr">
        <is>
          <t xml:space="preserve"> </t>
        </is>
      </c>
      <c r="C59" s="4" t="inlineStr">
        <is>
          <t xml:space="preserve"> </t>
        </is>
      </c>
      <c r="D59" s="4" t="inlineStr">
        <is>
          <t xml:space="preserve"> </t>
        </is>
      </c>
      <c r="E59" s="4" t="inlineStr">
        <is>
          <t xml:space="preserve"> </t>
        </is>
      </c>
      <c r="F59" s="4" t="inlineStr">
        <is>
          <t xml:space="preserve"> </t>
        </is>
      </c>
      <c r="G59" s="6" t="n">
        <v>1852764</v>
      </c>
    </row>
    <row r="60">
      <c r="A60" s="4" t="inlineStr">
        <is>
          <t>Balance at Oct. 02, 2021</t>
        </is>
      </c>
      <c r="B60" s="4" t="inlineStr">
        <is>
          <t xml:space="preserve"> </t>
        </is>
      </c>
      <c r="C60" s="6" t="n">
        <v>6339506</v>
      </c>
      <c r="D60" s="5" t="n">
        <v>-1047202</v>
      </c>
      <c r="E60" s="6" t="n">
        <v>40690</v>
      </c>
      <c r="F60" s="6" t="n">
        <v>-3480362</v>
      </c>
      <c r="G60" s="5" t="n">
        <v>1852632</v>
      </c>
    </row>
    <row r="61">
      <c r="A61" s="4" t="inlineStr">
        <is>
          <t>Common Stock, Shares, Issued at Oct. 02, 2021</t>
        </is>
      </c>
      <c r="B61" s="6" t="n">
        <v>108734</v>
      </c>
      <c r="C61" s="4" t="inlineStr">
        <is>
          <t xml:space="preserve"> </t>
        </is>
      </c>
      <c r="D61" s="4" t="inlineStr">
        <is>
          <t xml:space="preserve"> </t>
        </is>
      </c>
      <c r="E61" s="4" t="inlineStr">
        <is>
          <t xml:space="preserve"> </t>
        </is>
      </c>
      <c r="F61" s="4" t="inlineStr">
        <is>
          <t xml:space="preserve"> </t>
        </is>
      </c>
      <c r="G61" s="6" t="n">
        <v>108734</v>
      </c>
    </row>
    <row r="62">
      <c r="A62" s="4" t="inlineStr">
        <is>
          <t>Treasury Stock, Shares at Oct. 02, 2021</t>
        </is>
      </c>
      <c r="B62" s="4" t="inlineStr">
        <is>
          <t xml:space="preserve"> </t>
        </is>
      </c>
      <c r="C62" s="4" t="inlineStr">
        <is>
          <t xml:space="preserve"> </t>
        </is>
      </c>
      <c r="D62" s="6" t="n">
        <v>-44427</v>
      </c>
      <c r="E62" s="4" t="inlineStr">
        <is>
          <t xml:space="preserve"> </t>
        </is>
      </c>
      <c r="F62" s="4" t="inlineStr">
        <is>
          <t xml:space="preserve"> </t>
        </is>
      </c>
      <c r="G62" s="6" t="n">
        <v>-44427</v>
      </c>
    </row>
    <row r="63">
      <c r="A63" s="3" t="inlineStr">
        <is>
          <t>Increase (Decrease) in Stockholders' Equity [Roll Forwar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Net income</t>
        </is>
      </c>
      <c r="B64" s="4" t="inlineStr">
        <is>
          <t xml:space="preserve"> </t>
        </is>
      </c>
      <c r="C64" s="4" t="inlineStr">
        <is>
          <t xml:space="preserve"> </t>
        </is>
      </c>
      <c r="D64" s="4" t="inlineStr">
        <is>
          <t xml:space="preserve"> </t>
        </is>
      </c>
      <c r="E64" s="4" t="inlineStr">
        <is>
          <t xml:space="preserve"> </t>
        </is>
      </c>
      <c r="F64" s="4" t="inlineStr">
        <is>
          <t xml:space="preserve"> </t>
        </is>
      </c>
      <c r="G64" s="5" t="n">
        <v>104798</v>
      </c>
    </row>
    <row r="65">
      <c r="A65" s="4" t="inlineStr">
        <is>
          <t>Balance at Apr. 02, 2022</t>
        </is>
      </c>
      <c r="B65" s="4" t="inlineStr">
        <is>
          <t xml:space="preserve"> </t>
        </is>
      </c>
      <c r="C65" s="4" t="inlineStr">
        <is>
          <t xml:space="preserve"> </t>
        </is>
      </c>
      <c r="D65" s="4" t="inlineStr">
        <is>
          <t xml:space="preserve"> </t>
        </is>
      </c>
      <c r="E65" s="4" t="inlineStr">
        <is>
          <t xml:space="preserve"> </t>
        </is>
      </c>
      <c r="F65" s="4" t="inlineStr">
        <is>
          <t xml:space="preserve"> </t>
        </is>
      </c>
      <c r="G65" s="6" t="n">
        <v>1805038</v>
      </c>
    </row>
    <row r="66">
      <c r="A66" s="4" t="inlineStr">
        <is>
          <t>Balance at Oct. 02, 2021</t>
        </is>
      </c>
      <c r="B66" s="4" t="inlineStr">
        <is>
          <t xml:space="preserve"> </t>
        </is>
      </c>
      <c r="C66" s="6" t="n">
        <v>6339506</v>
      </c>
      <c r="D66" s="5" t="n">
        <v>-1047202</v>
      </c>
      <c r="E66" s="6" t="n">
        <v>40690</v>
      </c>
      <c r="F66" s="6" t="n">
        <v>-3480362</v>
      </c>
      <c r="G66" s="5" t="n">
        <v>1852632</v>
      </c>
    </row>
    <row r="67">
      <c r="A67" s="4" t="inlineStr">
        <is>
          <t>Common Stock, Shares, Issued at Oct. 02, 2021</t>
        </is>
      </c>
      <c r="B67" s="6" t="n">
        <v>108734</v>
      </c>
      <c r="C67" s="4" t="inlineStr">
        <is>
          <t xml:space="preserve"> </t>
        </is>
      </c>
      <c r="D67" s="4" t="inlineStr">
        <is>
          <t xml:space="preserve"> </t>
        </is>
      </c>
      <c r="E67" s="4" t="inlineStr">
        <is>
          <t xml:space="preserve"> </t>
        </is>
      </c>
      <c r="F67" s="4" t="inlineStr">
        <is>
          <t xml:space="preserve"> </t>
        </is>
      </c>
      <c r="G67" s="6" t="n">
        <v>108734</v>
      </c>
    </row>
    <row r="68">
      <c r="A68" s="4" t="inlineStr">
        <is>
          <t>Treasury Stock, Shares at Oct. 02, 2021</t>
        </is>
      </c>
      <c r="B68" s="4" t="inlineStr">
        <is>
          <t xml:space="preserve"> </t>
        </is>
      </c>
      <c r="C68" s="4" t="inlineStr">
        <is>
          <t xml:space="preserve"> </t>
        </is>
      </c>
      <c r="D68" s="6" t="n">
        <v>-44427</v>
      </c>
      <c r="E68" s="4" t="inlineStr">
        <is>
          <t xml:space="preserve"> </t>
        </is>
      </c>
      <c r="F68" s="4" t="inlineStr">
        <is>
          <t xml:space="preserve"> </t>
        </is>
      </c>
      <c r="G68" s="6" t="n">
        <v>-44427</v>
      </c>
    </row>
    <row r="69">
      <c r="A69" s="3" t="inlineStr">
        <is>
          <t>Increase (Decrease) in Stockholders' Equity [Roll Forward]</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Net income</t>
        </is>
      </c>
      <c r="B70" s="4" t="inlineStr">
        <is>
          <t xml:space="preserve"> </t>
        </is>
      </c>
      <c r="C70" s="4" t="inlineStr">
        <is>
          <t xml:space="preserve"> </t>
        </is>
      </c>
      <c r="D70" s="4" t="inlineStr">
        <is>
          <t xml:space="preserve"> </t>
        </is>
      </c>
      <c r="E70" s="4" t="inlineStr">
        <is>
          <t xml:space="preserve"> </t>
        </is>
      </c>
      <c r="F70" s="4" t="inlineStr">
        <is>
          <t xml:space="preserve"> </t>
        </is>
      </c>
      <c r="G70" s="5" t="n">
        <v>182020</v>
      </c>
    </row>
    <row r="71">
      <c r="A71" s="4" t="inlineStr">
        <is>
          <t>Balance at Jul. 02, 2022</t>
        </is>
      </c>
      <c r="B71" s="4" t="inlineStr">
        <is>
          <t xml:space="preserve"> </t>
        </is>
      </c>
      <c r="C71" s="4" t="inlineStr">
        <is>
          <t xml:space="preserve"> </t>
        </is>
      </c>
      <c r="D71" s="4" t="inlineStr">
        <is>
          <t xml:space="preserve"> </t>
        </is>
      </c>
      <c r="E71" s="4" t="inlineStr">
        <is>
          <t xml:space="preserve"> </t>
        </is>
      </c>
      <c r="F71" s="4" t="inlineStr">
        <is>
          <t xml:space="preserve"> </t>
        </is>
      </c>
      <c r="G71" s="6" t="n">
        <v>1768560</v>
      </c>
    </row>
    <row r="72">
      <c r="A72" s="4" t="inlineStr">
        <is>
          <t>Balance at Oct. 02, 2021</t>
        </is>
      </c>
      <c r="B72" s="4" t="inlineStr">
        <is>
          <t xml:space="preserve"> </t>
        </is>
      </c>
      <c r="C72" s="6" t="n">
        <v>6339506</v>
      </c>
      <c r="D72" s="5" t="n">
        <v>-1047202</v>
      </c>
      <c r="E72" s="6" t="n">
        <v>40690</v>
      </c>
      <c r="F72" s="6" t="n">
        <v>-3480362</v>
      </c>
      <c r="G72" s="5" t="n">
        <v>1852632</v>
      </c>
    </row>
    <row r="73">
      <c r="A73" s="4" t="inlineStr">
        <is>
          <t>Common Stock, Shares, Issued at Oct. 02, 2021</t>
        </is>
      </c>
      <c r="B73" s="6" t="n">
        <v>108734</v>
      </c>
      <c r="C73" s="4" t="inlineStr">
        <is>
          <t xml:space="preserve"> </t>
        </is>
      </c>
      <c r="D73" s="4" t="inlineStr">
        <is>
          <t xml:space="preserve"> </t>
        </is>
      </c>
      <c r="E73" s="4" t="inlineStr">
        <is>
          <t xml:space="preserve"> </t>
        </is>
      </c>
      <c r="F73" s="4" t="inlineStr">
        <is>
          <t xml:space="preserve"> </t>
        </is>
      </c>
      <c r="G73" s="6" t="n">
        <v>108734</v>
      </c>
    </row>
    <row r="74">
      <c r="A74" s="4" t="inlineStr">
        <is>
          <t>Treasury Stock, Shares at Oct. 02, 2021</t>
        </is>
      </c>
      <c r="B74" s="4" t="inlineStr">
        <is>
          <t xml:space="preserve"> </t>
        </is>
      </c>
      <c r="C74" s="4" t="inlineStr">
        <is>
          <t xml:space="preserve"> </t>
        </is>
      </c>
      <c r="D74" s="6" t="n">
        <v>-44427</v>
      </c>
      <c r="E74" s="4" t="inlineStr">
        <is>
          <t xml:space="preserve"> </t>
        </is>
      </c>
      <c r="F74" s="4" t="inlineStr">
        <is>
          <t xml:space="preserve"> </t>
        </is>
      </c>
      <c r="G74" s="6" t="n">
        <v>-44427</v>
      </c>
    </row>
    <row r="75">
      <c r="A75" s="3" t="inlineStr">
        <is>
          <t>Increase (Decrease) in Stockholders' Equity [Roll Forward]</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Issuances under stock plans</t>
        </is>
      </c>
      <c r="B76" s="6" t="n">
        <v>1426</v>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Issuances Under Stock Plans, Value</t>
        </is>
      </c>
      <c r="B77" s="4" t="inlineStr">
        <is>
          <t xml:space="preserve"> </t>
        </is>
      </c>
      <c r="C77" s="6" t="n">
        <v>2378</v>
      </c>
      <c r="D77" s="4" t="inlineStr">
        <is>
          <t xml:space="preserve"> </t>
        </is>
      </c>
      <c r="E77" s="4" t="inlineStr">
        <is>
          <t xml:space="preserve"> </t>
        </is>
      </c>
      <c r="F77" s="4" t="inlineStr">
        <is>
          <t xml:space="preserve"> </t>
        </is>
      </c>
      <c r="G77" s="5" t="n">
        <v>2378</v>
      </c>
    </row>
    <row r="78">
      <c r="A78" s="4" t="inlineStr">
        <is>
          <t>Stock-based compensation</t>
        </is>
      </c>
      <c r="B78" s="4" t="inlineStr">
        <is>
          <t xml:space="preserve"> </t>
        </is>
      </c>
      <c r="C78" s="6" t="n">
        <v>39608</v>
      </c>
      <c r="D78" s="4" t="inlineStr">
        <is>
          <t xml:space="preserve"> </t>
        </is>
      </c>
      <c r="E78" s="4" t="inlineStr">
        <is>
          <t xml:space="preserve"> </t>
        </is>
      </c>
      <c r="F78" s="4" t="inlineStr">
        <is>
          <t xml:space="preserve"> </t>
        </is>
      </c>
      <c r="G78" s="6" t="n">
        <v>39608</v>
      </c>
    </row>
    <row r="79">
      <c r="A79" s="4" t="inlineStr">
        <is>
          <t>Repurchases of Treasury Stock, Shares</t>
        </is>
      </c>
      <c r="B79" s="4" t="inlineStr">
        <is>
          <t xml:space="preserve"> </t>
        </is>
      </c>
      <c r="C79" s="4" t="inlineStr">
        <is>
          <t xml:space="preserve"> </t>
        </is>
      </c>
      <c r="D79" s="6" t="n">
        <v>-8339</v>
      </c>
      <c r="E79" s="4" t="inlineStr">
        <is>
          <t xml:space="preserve"> </t>
        </is>
      </c>
      <c r="F79" s="4" t="inlineStr">
        <is>
          <t xml:space="preserve"> </t>
        </is>
      </c>
      <c r="G79" s="4" t="inlineStr">
        <is>
          <t xml:space="preserve"> </t>
        </is>
      </c>
    </row>
    <row r="80">
      <c r="A80" s="4" t="inlineStr">
        <is>
          <t>Repurchases of Treasury Stock, Value</t>
        </is>
      </c>
      <c r="B80" s="4" t="inlineStr">
        <is>
          <t xml:space="preserve"> </t>
        </is>
      </c>
      <c r="C80" s="6" t="n">
        <v>-144</v>
      </c>
      <c r="D80" s="5" t="n">
        <v>-330957</v>
      </c>
      <c r="E80" s="4" t="inlineStr">
        <is>
          <t xml:space="preserve"> </t>
        </is>
      </c>
      <c r="F80" s="4" t="inlineStr">
        <is>
          <t xml:space="preserve"> </t>
        </is>
      </c>
      <c r="G80" s="6" t="n">
        <v>-331101</v>
      </c>
    </row>
    <row r="81">
      <c r="A81" s="4" t="inlineStr">
        <is>
          <t>Other comprehensive income (loss)</t>
        </is>
      </c>
      <c r="B81" s="4" t="inlineStr">
        <is>
          <t xml:space="preserve"> </t>
        </is>
      </c>
      <c r="C81" s="4" t="inlineStr">
        <is>
          <t xml:space="preserve"> </t>
        </is>
      </c>
      <c r="D81" s="4" t="inlineStr">
        <is>
          <t xml:space="preserve"> </t>
        </is>
      </c>
      <c r="E81" s="6" t="n">
        <v>15635</v>
      </c>
      <c r="F81" s="4" t="inlineStr">
        <is>
          <t xml:space="preserve"> </t>
        </is>
      </c>
      <c r="G81" s="6" t="n">
        <v>15635</v>
      </c>
    </row>
    <row r="82">
      <c r="A82" s="4" t="inlineStr">
        <is>
          <t>Net income</t>
        </is>
      </c>
      <c r="B82" s="4" t="inlineStr">
        <is>
          <t xml:space="preserve"> </t>
        </is>
      </c>
      <c r="C82" s="4" t="inlineStr">
        <is>
          <t xml:space="preserve"> </t>
        </is>
      </c>
      <c r="D82" s="4" t="inlineStr">
        <is>
          <t xml:space="preserve"> </t>
        </is>
      </c>
      <c r="E82" s="4" t="inlineStr">
        <is>
          <t xml:space="preserve"> </t>
        </is>
      </c>
      <c r="F82" s="6" t="n">
        <v>240384</v>
      </c>
      <c r="G82" s="5" t="n">
        <v>240384</v>
      </c>
    </row>
    <row r="83">
      <c r="A83" s="4" t="inlineStr">
        <is>
          <t>Treasury Stock, Shares at Oct. 01, 2022</t>
        </is>
      </c>
      <c r="B83" s="4" t="inlineStr">
        <is>
          <t xml:space="preserve"> </t>
        </is>
      </c>
      <c r="C83" s="4" t="inlineStr">
        <is>
          <t xml:space="preserve"> </t>
        </is>
      </c>
      <c r="D83" s="6" t="n">
        <v>-52766</v>
      </c>
      <c r="E83" s="4" t="inlineStr">
        <is>
          <t xml:space="preserve"> </t>
        </is>
      </c>
      <c r="F83" s="4" t="inlineStr">
        <is>
          <t xml:space="preserve"> </t>
        </is>
      </c>
      <c r="G83" s="6" t="n">
        <v>-52766</v>
      </c>
    </row>
    <row r="84">
      <c r="A84" s="4" t="inlineStr">
        <is>
          <t>Common Stock, Shares, Issued at Oct. 01, 2022</t>
        </is>
      </c>
      <c r="B84" s="6" t="n">
        <v>110160</v>
      </c>
      <c r="C84" s="4" t="inlineStr">
        <is>
          <t xml:space="preserve"> </t>
        </is>
      </c>
      <c r="D84" s="4" t="inlineStr">
        <is>
          <t xml:space="preserve"> </t>
        </is>
      </c>
      <c r="E84" s="4" t="inlineStr">
        <is>
          <t xml:space="preserve"> </t>
        </is>
      </c>
      <c r="F84" s="4" t="inlineStr">
        <is>
          <t xml:space="preserve"> </t>
        </is>
      </c>
      <c r="G84" s="6" t="n">
        <v>110160</v>
      </c>
    </row>
    <row r="85">
      <c r="A85" s="4" t="inlineStr">
        <is>
          <t>Balance at Oct. 01, 2022</t>
        </is>
      </c>
      <c r="B85" s="4" t="inlineStr">
        <is>
          <t xml:space="preserve"> </t>
        </is>
      </c>
      <c r="C85" s="6" t="n">
        <v>6381348</v>
      </c>
      <c r="D85" s="5" t="n">
        <v>-1378159</v>
      </c>
      <c r="E85" s="6" t="n">
        <v>56325</v>
      </c>
      <c r="F85" s="6" t="n">
        <v>-3239978</v>
      </c>
      <c r="G85" s="5" t="n">
        <v>1819536</v>
      </c>
    </row>
    <row r="86">
      <c r="A86" s="4" t="inlineStr">
        <is>
          <t>Balance at Jan. 01, 2022</t>
        </is>
      </c>
      <c r="B86" s="4" t="inlineStr">
        <is>
          <t xml:space="preserve"> </t>
        </is>
      </c>
      <c r="C86" s="4" t="inlineStr">
        <is>
          <t xml:space="preserve"> </t>
        </is>
      </c>
      <c r="D86" s="4" t="inlineStr">
        <is>
          <t xml:space="preserve"> </t>
        </is>
      </c>
      <c r="E86" s="4" t="inlineStr">
        <is>
          <t xml:space="preserve"> </t>
        </is>
      </c>
      <c r="F86" s="4" t="inlineStr">
        <is>
          <t xml:space="preserve"> </t>
        </is>
      </c>
      <c r="G86" s="6" t="n">
        <v>1852764</v>
      </c>
    </row>
    <row r="87">
      <c r="A87" s="3" t="inlineStr">
        <is>
          <t>Increase (Decrease) in Stockholders' Equity [Roll Forward]</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4" t="inlineStr">
        <is>
          <t>Net income</t>
        </is>
      </c>
      <c r="B88" s="4" t="inlineStr">
        <is>
          <t xml:space="preserve"> </t>
        </is>
      </c>
      <c r="C88" s="4" t="inlineStr">
        <is>
          <t xml:space="preserve"> </t>
        </is>
      </c>
      <c r="D88" s="4" t="inlineStr">
        <is>
          <t xml:space="preserve"> </t>
        </is>
      </c>
      <c r="E88" s="4" t="inlineStr">
        <is>
          <t xml:space="preserve"> </t>
        </is>
      </c>
      <c r="F88" s="4" t="inlineStr">
        <is>
          <t xml:space="preserve"> </t>
        </is>
      </c>
      <c r="G88" s="6" t="n">
        <v>48621</v>
      </c>
    </row>
    <row r="89">
      <c r="A89" s="4" t="inlineStr">
        <is>
          <t>Balance at Apr. 02, 2022</t>
        </is>
      </c>
      <c r="B89" s="4" t="inlineStr">
        <is>
          <t xml:space="preserve"> </t>
        </is>
      </c>
      <c r="C89" s="4" t="inlineStr">
        <is>
          <t xml:space="preserve"> </t>
        </is>
      </c>
      <c r="D89" s="4" t="inlineStr">
        <is>
          <t xml:space="preserve"> </t>
        </is>
      </c>
      <c r="E89" s="4" t="inlineStr">
        <is>
          <t xml:space="preserve"> </t>
        </is>
      </c>
      <c r="F89" s="4" t="inlineStr">
        <is>
          <t xml:space="preserve"> </t>
        </is>
      </c>
      <c r="G89" s="6" t="n">
        <v>1805038</v>
      </c>
    </row>
    <row r="90">
      <c r="A90" s="3" t="inlineStr">
        <is>
          <t>Increase (Decrease) in Stockholders' Equity [Roll Forward]</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row>
    <row r="91">
      <c r="A91" s="4" t="inlineStr">
        <is>
          <t>Net income</t>
        </is>
      </c>
      <c r="B91" s="4" t="inlineStr">
        <is>
          <t xml:space="preserve"> </t>
        </is>
      </c>
      <c r="C91" s="4" t="inlineStr">
        <is>
          <t xml:space="preserve"> </t>
        </is>
      </c>
      <c r="D91" s="4" t="inlineStr">
        <is>
          <t xml:space="preserve"> </t>
        </is>
      </c>
      <c r="E91" s="4" t="inlineStr">
        <is>
          <t xml:space="preserve"> </t>
        </is>
      </c>
      <c r="F91" s="4" t="inlineStr">
        <is>
          <t xml:space="preserve"> </t>
        </is>
      </c>
      <c r="G91" s="6" t="n">
        <v>77222</v>
      </c>
    </row>
    <row r="92">
      <c r="A92" s="4" t="inlineStr">
        <is>
          <t>Balance at Jul. 02, 2022</t>
        </is>
      </c>
      <c r="B92" s="4" t="inlineStr">
        <is>
          <t xml:space="preserve"> </t>
        </is>
      </c>
      <c r="C92" s="4" t="inlineStr">
        <is>
          <t xml:space="preserve"> </t>
        </is>
      </c>
      <c r="D92" s="4" t="inlineStr">
        <is>
          <t xml:space="preserve"> </t>
        </is>
      </c>
      <c r="E92" s="4" t="inlineStr">
        <is>
          <t xml:space="preserve"> </t>
        </is>
      </c>
      <c r="F92" s="4" t="inlineStr">
        <is>
          <t xml:space="preserve"> </t>
        </is>
      </c>
      <c r="G92" s="6" t="n">
        <v>1768560</v>
      </c>
    </row>
    <row r="93">
      <c r="A93" s="3" t="inlineStr">
        <is>
          <t>Increase (Decrease) in Stockholders' Equity [Roll Forward]</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row>
    <row r="94">
      <c r="A94" s="4" t="inlineStr">
        <is>
          <t>Net income</t>
        </is>
      </c>
      <c r="B94" s="4" t="inlineStr">
        <is>
          <t xml:space="preserve"> </t>
        </is>
      </c>
      <c r="C94" s="4" t="inlineStr">
        <is>
          <t xml:space="preserve"> </t>
        </is>
      </c>
      <c r="D94" s="4" t="inlineStr">
        <is>
          <t xml:space="preserve"> </t>
        </is>
      </c>
      <c r="E94" s="4" t="inlineStr">
        <is>
          <t xml:space="preserve"> </t>
        </is>
      </c>
      <c r="F94" s="4" t="inlineStr">
        <is>
          <t xml:space="preserve"> </t>
        </is>
      </c>
      <c r="G94" s="5" t="n">
        <v>58364</v>
      </c>
    </row>
    <row r="95">
      <c r="A95" s="4" t="inlineStr">
        <is>
          <t>Treasury Stock, Shares at Oct. 01, 2022</t>
        </is>
      </c>
      <c r="B95" s="4" t="inlineStr">
        <is>
          <t xml:space="preserve"> </t>
        </is>
      </c>
      <c r="C95" s="4" t="inlineStr">
        <is>
          <t xml:space="preserve"> </t>
        </is>
      </c>
      <c r="D95" s="6" t="n">
        <v>-52766</v>
      </c>
      <c r="E95" s="4" t="inlineStr">
        <is>
          <t xml:space="preserve"> </t>
        </is>
      </c>
      <c r="F95" s="4" t="inlineStr">
        <is>
          <t xml:space="preserve"> </t>
        </is>
      </c>
      <c r="G95" s="6" t="n">
        <v>-52766</v>
      </c>
    </row>
    <row r="96">
      <c r="A96" s="4" t="inlineStr">
        <is>
          <t>Common Stock, Shares, Issued at Oct. 01, 2022</t>
        </is>
      </c>
      <c r="B96" s="6" t="n">
        <v>110160</v>
      </c>
      <c r="C96" s="4" t="inlineStr">
        <is>
          <t xml:space="preserve"> </t>
        </is>
      </c>
      <c r="D96" s="4" t="inlineStr">
        <is>
          <t xml:space="preserve"> </t>
        </is>
      </c>
      <c r="E96" s="4" t="inlineStr">
        <is>
          <t xml:space="preserve"> </t>
        </is>
      </c>
      <c r="F96" s="4" t="inlineStr">
        <is>
          <t xml:space="preserve"> </t>
        </is>
      </c>
      <c r="G96" s="6" t="n">
        <v>110160</v>
      </c>
    </row>
    <row r="97">
      <c r="A97" s="4" t="inlineStr">
        <is>
          <t>Balance at Oct. 01, 2022</t>
        </is>
      </c>
      <c r="B97" s="4" t="inlineStr">
        <is>
          <t xml:space="preserve"> </t>
        </is>
      </c>
      <c r="C97" s="5" t="n">
        <v>6381348</v>
      </c>
      <c r="D97" s="5" t="n">
        <v>-1378159</v>
      </c>
      <c r="E97" s="5" t="n">
        <v>56325</v>
      </c>
      <c r="F97" s="5" t="n">
        <v>-3239978</v>
      </c>
      <c r="G97" s="5" t="n">
        <v>1819536</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Leases (Details) - USD ($) $ in Thousands</t>
        </is>
      </c>
      <c r="B1" s="2" t="inlineStr">
        <is>
          <t>Oct. 01, 2022</t>
        </is>
      </c>
      <c r="C1" s="2" t="inlineStr">
        <is>
          <t>Oct. 02, 2021</t>
        </is>
      </c>
    </row>
    <row r="2">
      <c r="A2" s="3" t="inlineStr">
        <is>
          <t>Leases</t>
        </is>
      </c>
      <c r="B2" s="4" t="inlineStr">
        <is>
          <t xml:space="preserve"> </t>
        </is>
      </c>
      <c r="C2" s="4" t="inlineStr">
        <is>
          <t xml:space="preserve"> </t>
        </is>
      </c>
    </row>
    <row r="3">
      <c r="A3" s="4" t="inlineStr">
        <is>
          <t>Other assets</t>
        </is>
      </c>
      <c r="B3" s="5" t="n">
        <v>79495</v>
      </c>
      <c r="C3" s="5" t="n">
        <v>68012</v>
      </c>
    </row>
    <row r="4">
      <c r="A4" s="4" t="inlineStr">
        <is>
          <t>Operating Lease, Right-of-Use Asset, Statement of Financial Position [Extensible Enumeration]</t>
        </is>
      </c>
      <c r="B4" s="4" t="inlineStr">
        <is>
          <t>Other</t>
        </is>
      </c>
      <c r="C4" s="4" t="inlineStr">
        <is>
          <t xml:space="preserve"> </t>
        </is>
      </c>
    </row>
    <row r="5">
      <c r="A5" s="4" t="inlineStr">
        <is>
          <t>Accrued liabilities</t>
        </is>
      </c>
      <c r="B5" s="5" t="n">
        <v>16695</v>
      </c>
      <c r="C5" s="6" t="n">
        <v>17219</v>
      </c>
    </row>
    <row r="6">
      <c r="A6" s="4" t="inlineStr">
        <is>
          <t>Operating Lease, Liability, Current, Statement of Financial Position [Extensible Enumeration]</t>
        </is>
      </c>
      <c r="B6" s="4" t="inlineStr">
        <is>
          <t>Accrued liabilities</t>
        </is>
      </c>
      <c r="C6" s="4" t="inlineStr">
        <is>
          <t xml:space="preserve"> </t>
        </is>
      </c>
    </row>
    <row r="7">
      <c r="A7" s="4" t="inlineStr">
        <is>
          <t>Other long-term liabilities</t>
        </is>
      </c>
      <c r="B7" s="5" t="n">
        <v>48566</v>
      </c>
      <c r="C7" s="6" t="n">
        <v>38587</v>
      </c>
    </row>
    <row r="8">
      <c r="A8" s="4" t="inlineStr">
        <is>
          <t>Operating Lease, Liability, Noncurrent, Statement of Financial Position [Extensible Enumeration]</t>
        </is>
      </c>
      <c r="B8" s="4" t="inlineStr">
        <is>
          <t>Other</t>
        </is>
      </c>
      <c r="C8" s="4" t="inlineStr">
        <is>
          <t xml:space="preserve"> </t>
        </is>
      </c>
    </row>
    <row r="9">
      <c r="A9" s="4" t="inlineStr">
        <is>
          <t>Total lease liabilities</t>
        </is>
      </c>
      <c r="B9" s="5" t="n">
        <v>65261</v>
      </c>
      <c r="C9" s="5" t="n">
        <v>55806</v>
      </c>
    </row>
    <row r="10">
      <c r="A10" s="4" t="inlineStr">
        <is>
          <t>Weighted average remaining lease term</t>
        </is>
      </c>
      <c r="B10" s="4" t="inlineStr">
        <is>
          <t>15 years 8 months 26 days</t>
        </is>
      </c>
      <c r="C10" s="4" t="inlineStr">
        <is>
          <t>14 years 5 months 15 days</t>
        </is>
      </c>
    </row>
    <row r="11">
      <c r="A11" s="4" t="inlineStr">
        <is>
          <t>Weighted average discount rate</t>
        </is>
      </c>
      <c r="B11" s="9" t="n">
        <v>0.024</v>
      </c>
      <c r="C11" s="9" t="n">
        <v>0.0272</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Leases - Lease cost (Details) - USD ($) $ in Thousands</t>
        </is>
      </c>
      <c r="B1" s="2" t="inlineStr">
        <is>
          <t>12 Months Ended</t>
        </is>
      </c>
    </row>
    <row r="2">
      <c r="B2" s="2" t="inlineStr">
        <is>
          <t>Oct. 01, 2022</t>
        </is>
      </c>
      <c r="C2" s="2" t="inlineStr">
        <is>
          <t>Oct. 02, 2021</t>
        </is>
      </c>
      <c r="D2" s="2" t="inlineStr">
        <is>
          <t>Oct. 03, 2020</t>
        </is>
      </c>
    </row>
    <row r="3">
      <c r="A3" s="3" t="inlineStr">
        <is>
          <t>Leases</t>
        </is>
      </c>
      <c r="B3" s="4" t="inlineStr">
        <is>
          <t xml:space="preserve"> </t>
        </is>
      </c>
      <c r="C3" s="4" t="inlineStr">
        <is>
          <t xml:space="preserve"> </t>
        </is>
      </c>
      <c r="D3" s="4" t="inlineStr">
        <is>
          <t xml:space="preserve"> </t>
        </is>
      </c>
    </row>
    <row r="4">
      <c r="A4" s="4" t="inlineStr">
        <is>
          <t>Operating lease expense</t>
        </is>
      </c>
      <c r="B4" s="5" t="n">
        <v>23978</v>
      </c>
      <c r="C4" s="5" t="n">
        <v>21455</v>
      </c>
      <c r="D4" s="5" t="n">
        <v>20670</v>
      </c>
    </row>
    <row r="5">
      <c r="A5" s="4" t="inlineStr">
        <is>
          <t>Cash paid for operating lease liabilities</t>
        </is>
      </c>
      <c r="B5" s="5" t="n">
        <v>19249</v>
      </c>
      <c r="C5" s="5" t="n">
        <v>19531</v>
      </c>
      <c r="D5" s="4" t="inlineStr">
        <is>
          <t xml:space="preserve"> </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Leases - Future lease liability (Details) - USD ($) $ in Thousands</t>
        </is>
      </c>
      <c r="B1" s="2" t="inlineStr">
        <is>
          <t>Oct. 01, 2022</t>
        </is>
      </c>
      <c r="C1" s="2" t="inlineStr">
        <is>
          <t>Oct. 02, 2021</t>
        </is>
      </c>
    </row>
    <row r="2">
      <c r="A2" s="3" t="inlineStr">
        <is>
          <t>Leases</t>
        </is>
      </c>
      <c r="B2" s="4" t="inlineStr">
        <is>
          <t xml:space="preserve"> </t>
        </is>
      </c>
      <c r="C2" s="4" t="inlineStr">
        <is>
          <t xml:space="preserve"> </t>
        </is>
      </c>
    </row>
    <row r="3">
      <c r="A3" s="4" t="inlineStr">
        <is>
          <t>2023</t>
        </is>
      </c>
      <c r="B3" s="5" t="n">
        <v>18109</v>
      </c>
      <c r="C3" s="4" t="inlineStr">
        <is>
          <t xml:space="preserve"> </t>
        </is>
      </c>
    </row>
    <row r="4">
      <c r="A4" s="4" t="inlineStr">
        <is>
          <t>2024</t>
        </is>
      </c>
      <c r="B4" s="6" t="n">
        <v>15350</v>
      </c>
      <c r="C4" s="4" t="inlineStr">
        <is>
          <t xml:space="preserve"> </t>
        </is>
      </c>
    </row>
    <row r="5">
      <c r="A5" s="4" t="inlineStr">
        <is>
          <t>2025</t>
        </is>
      </c>
      <c r="B5" s="6" t="n">
        <v>12450</v>
      </c>
      <c r="C5" s="4" t="inlineStr">
        <is>
          <t xml:space="preserve"> </t>
        </is>
      </c>
    </row>
    <row r="6">
      <c r="A6" s="4" t="inlineStr">
        <is>
          <t>2026</t>
        </is>
      </c>
      <c r="B6" s="6" t="n">
        <v>8907</v>
      </c>
      <c r="C6" s="4" t="inlineStr">
        <is>
          <t xml:space="preserve"> </t>
        </is>
      </c>
    </row>
    <row r="7">
      <c r="A7" s="4" t="inlineStr">
        <is>
          <t>2027</t>
        </is>
      </c>
      <c r="B7" s="6" t="n">
        <v>5724</v>
      </c>
      <c r="C7" s="4" t="inlineStr">
        <is>
          <t xml:space="preserve"> </t>
        </is>
      </c>
    </row>
    <row r="8">
      <c r="A8" s="4" t="inlineStr">
        <is>
          <t>Thereafter</t>
        </is>
      </c>
      <c r="B8" s="6" t="n">
        <v>10412</v>
      </c>
      <c r="C8" s="4" t="inlineStr">
        <is>
          <t xml:space="preserve"> </t>
        </is>
      </c>
    </row>
    <row r="9">
      <c r="A9" s="4" t="inlineStr">
        <is>
          <t>Total lease payments</t>
        </is>
      </c>
      <c r="B9" s="6" t="n">
        <v>70952</v>
      </c>
      <c r="C9" s="4" t="inlineStr">
        <is>
          <t xml:space="preserve"> </t>
        </is>
      </c>
    </row>
    <row r="10">
      <c r="A10" s="4" t="inlineStr">
        <is>
          <t>Less: imputed interest</t>
        </is>
      </c>
      <c r="B10" s="6" t="n">
        <v>5691</v>
      </c>
      <c r="C10" s="4" t="inlineStr">
        <is>
          <t xml:space="preserve"> </t>
        </is>
      </c>
    </row>
    <row r="11">
      <c r="A11" s="4" t="inlineStr">
        <is>
          <t>Total</t>
        </is>
      </c>
      <c r="B11" s="5" t="n">
        <v>65261</v>
      </c>
      <c r="C11" s="5" t="n">
        <v>55806</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Accounts Receivable Sale Program (Details) - USD ($) $ in Millions</t>
        </is>
      </c>
      <c r="B1" s="2" t="inlineStr">
        <is>
          <t>12 Months Ended</t>
        </is>
      </c>
    </row>
    <row r="2">
      <c r="B2" s="2" t="inlineStr">
        <is>
          <t>Oct. 01, 2022</t>
        </is>
      </c>
      <c r="C2" s="2" t="inlineStr">
        <is>
          <t>Oct. 02, 2021</t>
        </is>
      </c>
    </row>
    <row r="3">
      <c r="A3" s="3" t="inlineStr">
        <is>
          <t>Accounts Receivable Sale Program</t>
        </is>
      </c>
      <c r="B3" s="4" t="inlineStr">
        <is>
          <t xml:space="preserve"> </t>
        </is>
      </c>
      <c r="C3" s="4" t="inlineStr">
        <is>
          <t xml:space="preserve"> </t>
        </is>
      </c>
    </row>
    <row r="4">
      <c r="A4" s="4" t="inlineStr">
        <is>
          <t>Percentage of face value of receivable sold</t>
        </is>
      </c>
      <c r="B4" s="8" t="n">
        <v>1</v>
      </c>
      <c r="C4" s="4" t="inlineStr">
        <is>
          <t xml:space="preserve"> </t>
        </is>
      </c>
    </row>
    <row r="5">
      <c r="A5" s="4" t="inlineStr">
        <is>
          <t>Accounts receivable sold during the period</t>
        </is>
      </c>
      <c r="B5" s="5" t="n">
        <v>1900</v>
      </c>
      <c r="C5" s="5" t="n">
        <v>500</v>
      </c>
    </row>
    <row r="6">
      <c r="A6" s="4" t="inlineStr">
        <is>
          <t>RPA</t>
        </is>
      </c>
      <c r="B6" s="4" t="inlineStr">
        <is>
          <t xml:space="preserve"> </t>
        </is>
      </c>
      <c r="C6" s="4" t="inlineStr">
        <is>
          <t xml:space="preserve"> </t>
        </is>
      </c>
    </row>
    <row r="7">
      <c r="A7" s="3" t="inlineStr">
        <is>
          <t>Accounts Receivable Sale Program</t>
        </is>
      </c>
      <c r="B7" s="4" t="inlineStr">
        <is>
          <t xml:space="preserve"> </t>
        </is>
      </c>
      <c r="C7" s="4" t="inlineStr">
        <is>
          <t xml:space="preserve"> </t>
        </is>
      </c>
    </row>
    <row r="8">
      <c r="A8" s="4" t="inlineStr">
        <is>
          <t>Accounts receivable sold and outstanding</t>
        </is>
      </c>
      <c r="B8" s="6" t="n">
        <v>194</v>
      </c>
      <c r="C8" s="6" t="n">
        <v>7</v>
      </c>
    </row>
    <row r="9">
      <c r="A9" s="4" t="inlineStr">
        <is>
          <t>Amount collected but not remitted to financial institutions</t>
        </is>
      </c>
      <c r="B9" s="5" t="n">
        <v>49</v>
      </c>
      <c r="C9" s="5" t="n">
        <v>18</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2" customWidth="1" min="1" max="1"/>
    <col width="15" customWidth="1" min="2" max="2"/>
    <col width="15" customWidth="1" min="3" max="3"/>
    <col width="14" customWidth="1" min="4" max="4"/>
    <col width="14" customWidth="1" min="5" max="5"/>
  </cols>
  <sheetData>
    <row r="1">
      <c r="A1" s="1" t="inlineStr">
        <is>
          <t>Contingencies (Details) - USD ($) $ in Millions</t>
        </is>
      </c>
      <c r="B1" s="2" t="inlineStr">
        <is>
          <t>1 Months Ended</t>
        </is>
      </c>
      <c r="C1" s="2" t="inlineStr">
        <is>
          <t>3 Months Ended</t>
        </is>
      </c>
    </row>
    <row r="2">
      <c r="B2" s="2" t="inlineStr">
        <is>
          <t>Dec. 31, 2019</t>
        </is>
      </c>
      <c r="C2" s="2" t="inlineStr">
        <is>
          <t>Jan. 01, 2022</t>
        </is>
      </c>
      <c r="D2" s="2" t="inlineStr">
        <is>
          <t>Oct. 01, 2022</t>
        </is>
      </c>
      <c r="E2" s="2" t="inlineStr">
        <is>
          <t>Oct. 02, 2021</t>
        </is>
      </c>
    </row>
    <row r="3">
      <c r="A3" s="3" t="inlineStr">
        <is>
          <t>Contingencies</t>
        </is>
      </c>
      <c r="B3" s="4" t="inlineStr">
        <is>
          <t xml:space="preserve"> </t>
        </is>
      </c>
      <c r="C3" s="4" t="inlineStr">
        <is>
          <t xml:space="preserve"> </t>
        </is>
      </c>
      <c r="D3" s="4" t="inlineStr">
        <is>
          <t xml:space="preserve"> </t>
        </is>
      </c>
      <c r="E3" s="4" t="inlineStr">
        <is>
          <t xml:space="preserve"> </t>
        </is>
      </c>
    </row>
    <row r="4">
      <c r="A4" s="4" t="inlineStr">
        <is>
          <t>Loss contingency accrual</t>
        </is>
      </c>
      <c r="B4" s="4" t="inlineStr">
        <is>
          <t xml:space="preserve"> </t>
        </is>
      </c>
      <c r="C4" s="4" t="inlineStr">
        <is>
          <t xml:space="preserve"> </t>
        </is>
      </c>
      <c r="D4" s="5" t="n">
        <v>38</v>
      </c>
      <c r="E4" s="5" t="n">
        <v>37</v>
      </c>
    </row>
    <row r="5">
      <c r="A5" s="4" t="inlineStr">
        <is>
          <t>Collectability of Receivable and Excess and Obsolete Inventory [Member]</t>
        </is>
      </c>
      <c r="B5" s="4" t="inlineStr">
        <is>
          <t xml:space="preserve"> </t>
        </is>
      </c>
      <c r="C5" s="4" t="inlineStr">
        <is>
          <t xml:space="preserve"> </t>
        </is>
      </c>
      <c r="D5" s="4" t="inlineStr">
        <is>
          <t xml:space="preserve"> </t>
        </is>
      </c>
      <c r="E5" s="4" t="inlineStr">
        <is>
          <t xml:space="preserve"> </t>
        </is>
      </c>
    </row>
    <row r="6">
      <c r="A6" s="3" t="inlineStr">
        <is>
          <t>Contingencies</t>
        </is>
      </c>
      <c r="B6" s="4" t="inlineStr">
        <is>
          <t xml:space="preserve"> </t>
        </is>
      </c>
      <c r="C6" s="4" t="inlineStr">
        <is>
          <t xml:space="preserve"> </t>
        </is>
      </c>
      <c r="D6" s="4" t="inlineStr">
        <is>
          <t xml:space="preserve"> </t>
        </is>
      </c>
      <c r="E6" s="4" t="inlineStr">
        <is>
          <t xml:space="preserve"> </t>
        </is>
      </c>
    </row>
    <row r="7">
      <c r="A7" s="4" t="inlineStr">
        <is>
          <t>Loss contingency, damages sought, value</t>
        </is>
      </c>
      <c r="B7" s="5" t="n">
        <v>10</v>
      </c>
      <c r="C7" s="4" t="inlineStr">
        <is>
          <t xml:space="preserve"> </t>
        </is>
      </c>
      <c r="D7" s="4" t="inlineStr">
        <is>
          <t xml:space="preserve"> </t>
        </is>
      </c>
      <c r="E7" s="4" t="inlineStr">
        <is>
          <t xml:space="preserve"> </t>
        </is>
      </c>
    </row>
    <row r="8">
      <c r="A8" s="4" t="inlineStr">
        <is>
          <t>Performance Of Manufacturing Service Agreement</t>
        </is>
      </c>
      <c r="B8" s="4" t="inlineStr">
        <is>
          <t xml:space="preserve"> </t>
        </is>
      </c>
      <c r="C8" s="4" t="inlineStr">
        <is>
          <t xml:space="preserve"> </t>
        </is>
      </c>
      <c r="D8" s="4" t="inlineStr">
        <is>
          <t xml:space="preserve"> </t>
        </is>
      </c>
      <c r="E8" s="4" t="inlineStr">
        <is>
          <t xml:space="preserve"> </t>
        </is>
      </c>
    </row>
    <row r="9">
      <c r="A9" s="3" t="inlineStr">
        <is>
          <t>Contingencies</t>
        </is>
      </c>
      <c r="B9" s="4" t="inlineStr">
        <is>
          <t xml:space="preserve"> </t>
        </is>
      </c>
      <c r="C9" s="4" t="inlineStr">
        <is>
          <t xml:space="preserve"> </t>
        </is>
      </c>
      <c r="D9" s="4" t="inlineStr">
        <is>
          <t xml:space="preserve"> </t>
        </is>
      </c>
      <c r="E9" s="4" t="inlineStr">
        <is>
          <t xml:space="preserve"> </t>
        </is>
      </c>
    </row>
    <row r="10">
      <c r="A10" s="4" t="inlineStr">
        <is>
          <t>Loss contingency, damages sought, value</t>
        </is>
      </c>
      <c r="B10" s="6" t="n">
        <v>200</v>
      </c>
      <c r="C10" s="4" t="inlineStr">
        <is>
          <t xml:space="preserve"> </t>
        </is>
      </c>
      <c r="D10" s="4" t="inlineStr">
        <is>
          <t xml:space="preserve"> </t>
        </is>
      </c>
      <c r="E10" s="4" t="inlineStr">
        <is>
          <t xml:space="preserve"> </t>
        </is>
      </c>
    </row>
    <row r="11">
      <c r="A11" s="4" t="inlineStr">
        <is>
          <t>Performance Of Manufacturing Service Agreement | Maximum</t>
        </is>
      </c>
      <c r="B11" s="4" t="inlineStr">
        <is>
          <t xml:space="preserve"> </t>
        </is>
      </c>
      <c r="C11" s="4" t="inlineStr">
        <is>
          <t xml:space="preserve"> </t>
        </is>
      </c>
      <c r="D11" s="4" t="inlineStr">
        <is>
          <t xml:space="preserve"> </t>
        </is>
      </c>
      <c r="E11" s="4" t="inlineStr">
        <is>
          <t xml:space="preserve"> </t>
        </is>
      </c>
    </row>
    <row r="12">
      <c r="A12" s="3" t="inlineStr">
        <is>
          <t>Contingencies</t>
        </is>
      </c>
      <c r="B12" s="4" t="inlineStr">
        <is>
          <t xml:space="preserve"> </t>
        </is>
      </c>
      <c r="C12" s="4" t="inlineStr">
        <is>
          <t xml:space="preserve"> </t>
        </is>
      </c>
      <c r="D12" s="4" t="inlineStr">
        <is>
          <t xml:space="preserve"> </t>
        </is>
      </c>
      <c r="E12" s="4" t="inlineStr">
        <is>
          <t xml:space="preserve"> </t>
        </is>
      </c>
    </row>
    <row r="13">
      <c r="A13" s="4" t="inlineStr">
        <is>
          <t>Loss contingency, estimate of possible loss</t>
        </is>
      </c>
      <c r="B13" s="5" t="n">
        <v>2</v>
      </c>
      <c r="C13" s="4" t="inlineStr">
        <is>
          <t xml:space="preserve"> </t>
        </is>
      </c>
      <c r="D13" s="4" t="inlineStr">
        <is>
          <t xml:space="preserve"> </t>
        </is>
      </c>
      <c r="E13" s="4" t="inlineStr">
        <is>
          <t xml:space="preserve"> </t>
        </is>
      </c>
    </row>
    <row r="14">
      <c r="A14" s="4" t="inlineStr">
        <is>
          <t>Violation of Labor Code</t>
        </is>
      </c>
      <c r="B14" s="4" t="inlineStr">
        <is>
          <t xml:space="preserve"> </t>
        </is>
      </c>
      <c r="C14" s="4" t="inlineStr">
        <is>
          <t xml:space="preserve"> </t>
        </is>
      </c>
      <c r="D14" s="4" t="inlineStr">
        <is>
          <t xml:space="preserve"> </t>
        </is>
      </c>
      <c r="E14" s="4" t="inlineStr">
        <is>
          <t xml:space="preserve"> </t>
        </is>
      </c>
    </row>
    <row r="15">
      <c r="A15" s="3" t="inlineStr">
        <is>
          <t>Contingencies</t>
        </is>
      </c>
      <c r="B15" s="4" t="inlineStr">
        <is>
          <t xml:space="preserve"> </t>
        </is>
      </c>
      <c r="C15" s="4" t="inlineStr">
        <is>
          <t xml:space="preserve"> </t>
        </is>
      </c>
      <c r="D15" s="4" t="inlineStr">
        <is>
          <t xml:space="preserve"> </t>
        </is>
      </c>
      <c r="E15" s="4" t="inlineStr">
        <is>
          <t xml:space="preserve"> </t>
        </is>
      </c>
    </row>
    <row r="16">
      <c r="A16" s="4" t="inlineStr">
        <is>
          <t>Loss contingency, damages awarded, value</t>
        </is>
      </c>
      <c r="B16" s="4" t="inlineStr">
        <is>
          <t xml:space="preserve"> </t>
        </is>
      </c>
      <c r="C16" s="5" t="n">
        <v>4</v>
      </c>
      <c r="D16" s="4" t="inlineStr">
        <is>
          <t xml:space="preserve"> </t>
        </is>
      </c>
      <c r="E16" s="4" t="inlineStr">
        <is>
          <t xml:space="preserve">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Restructuring (Details) - USD ($) $ in Thousands</t>
        </is>
      </c>
      <c r="B1" s="2" t="inlineStr">
        <is>
          <t>12 Months Ended</t>
        </is>
      </c>
    </row>
    <row r="2">
      <c r="B2" s="2" t="inlineStr">
        <is>
          <t>Oct. 01, 2022</t>
        </is>
      </c>
      <c r="C2" s="2" t="inlineStr">
        <is>
          <t>Oct. 02, 2021</t>
        </is>
      </c>
      <c r="D2" s="2" t="inlineStr">
        <is>
          <t>Oct. 03, 2020</t>
        </is>
      </c>
    </row>
    <row r="3">
      <c r="A3" s="3" t="inlineStr">
        <is>
          <t>Restructuring</t>
        </is>
      </c>
      <c r="B3" s="4" t="inlineStr">
        <is>
          <t xml:space="preserve"> </t>
        </is>
      </c>
      <c r="C3" s="4" t="inlineStr">
        <is>
          <t xml:space="preserve"> </t>
        </is>
      </c>
      <c r="D3" s="4" t="inlineStr">
        <is>
          <t xml:space="preserve"> </t>
        </is>
      </c>
    </row>
    <row r="4">
      <c r="A4" s="4" t="inlineStr">
        <is>
          <t>Restructuring costs</t>
        </is>
      </c>
      <c r="B4" s="5" t="n">
        <v>11425</v>
      </c>
      <c r="C4" s="5" t="n">
        <v>15057</v>
      </c>
      <c r="D4" s="5" t="n">
        <v>26783</v>
      </c>
    </row>
    <row r="5">
      <c r="A5" s="4" t="inlineStr">
        <is>
          <t>Restructuring reserve, current</t>
        </is>
      </c>
      <c r="B5" s="6" t="n">
        <v>6000</v>
      </c>
      <c r="C5" s="6" t="n">
        <v>6000</v>
      </c>
      <c r="D5" s="4" t="inlineStr">
        <is>
          <t xml:space="preserve"> </t>
        </is>
      </c>
    </row>
    <row r="6">
      <c r="A6" s="4" t="inlineStr">
        <is>
          <t>Unallocated corporate items</t>
        </is>
      </c>
      <c r="B6" s="4" t="inlineStr">
        <is>
          <t xml:space="preserve"> </t>
        </is>
      </c>
      <c r="C6" s="4" t="inlineStr">
        <is>
          <t xml:space="preserve"> </t>
        </is>
      </c>
      <c r="D6" s="4" t="inlineStr">
        <is>
          <t xml:space="preserve"> </t>
        </is>
      </c>
    </row>
    <row r="7">
      <c r="A7" s="3" t="inlineStr">
        <is>
          <t>Restructuring</t>
        </is>
      </c>
      <c r="B7" s="4" t="inlineStr">
        <is>
          <t xml:space="preserve"> </t>
        </is>
      </c>
      <c r="C7" s="4" t="inlineStr">
        <is>
          <t xml:space="preserve"> </t>
        </is>
      </c>
      <c r="D7" s="4" t="inlineStr">
        <is>
          <t xml:space="preserve"> </t>
        </is>
      </c>
    </row>
    <row r="8">
      <c r="A8" s="4" t="inlineStr">
        <is>
          <t>Restructuring costs</t>
        </is>
      </c>
      <c r="B8" s="4" t="inlineStr">
        <is>
          <t xml:space="preserve"> </t>
        </is>
      </c>
      <c r="C8" s="6" t="n">
        <v>1000</v>
      </c>
      <c r="D8" s="4" t="inlineStr">
        <is>
          <t xml:space="preserve"> </t>
        </is>
      </c>
    </row>
    <row r="9">
      <c r="A9" s="4" t="inlineStr">
        <is>
          <t>IMS</t>
        </is>
      </c>
      <c r="B9" s="4" t="inlineStr">
        <is>
          <t xml:space="preserve"> </t>
        </is>
      </c>
      <c r="C9" s="4" t="inlineStr">
        <is>
          <t xml:space="preserve"> </t>
        </is>
      </c>
      <c r="D9" s="4" t="inlineStr">
        <is>
          <t xml:space="preserve"> </t>
        </is>
      </c>
    </row>
    <row r="10">
      <c r="A10" s="3" t="inlineStr">
        <is>
          <t>Restructuring</t>
        </is>
      </c>
      <c r="B10" s="4" t="inlineStr">
        <is>
          <t xml:space="preserve"> </t>
        </is>
      </c>
      <c r="C10" s="4" t="inlineStr">
        <is>
          <t xml:space="preserve"> </t>
        </is>
      </c>
      <c r="D10" s="4" t="inlineStr">
        <is>
          <t xml:space="preserve"> </t>
        </is>
      </c>
    </row>
    <row r="11">
      <c r="A11" s="4" t="inlineStr">
        <is>
          <t>Restructuring costs</t>
        </is>
      </c>
      <c r="B11" s="6" t="n">
        <v>1000</v>
      </c>
      <c r="C11" s="6" t="n">
        <v>9000</v>
      </c>
      <c r="D11" s="4" t="inlineStr">
        <is>
          <t xml:space="preserve"> </t>
        </is>
      </c>
    </row>
    <row r="12">
      <c r="A12" s="4" t="inlineStr">
        <is>
          <t>CPS</t>
        </is>
      </c>
      <c r="B12" s="4" t="inlineStr">
        <is>
          <t xml:space="preserve"> </t>
        </is>
      </c>
      <c r="C12" s="4" t="inlineStr">
        <is>
          <t xml:space="preserve"> </t>
        </is>
      </c>
      <c r="D12" s="4" t="inlineStr">
        <is>
          <t xml:space="preserve"> </t>
        </is>
      </c>
    </row>
    <row r="13">
      <c r="A13" s="3" t="inlineStr">
        <is>
          <t>Restructuring</t>
        </is>
      </c>
      <c r="B13" s="4" t="inlineStr">
        <is>
          <t xml:space="preserve"> </t>
        </is>
      </c>
      <c r="C13" s="4" t="inlineStr">
        <is>
          <t xml:space="preserve"> </t>
        </is>
      </c>
      <c r="D13" s="4" t="inlineStr">
        <is>
          <t xml:space="preserve"> </t>
        </is>
      </c>
    </row>
    <row r="14">
      <c r="A14" s="4" t="inlineStr">
        <is>
          <t>Restructuring costs</t>
        </is>
      </c>
      <c r="B14" s="6" t="n">
        <v>10000</v>
      </c>
      <c r="C14" s="6" t="n">
        <v>5000</v>
      </c>
      <c r="D14" s="4" t="inlineStr">
        <is>
          <t xml:space="preserve"> </t>
        </is>
      </c>
    </row>
    <row r="15">
      <c r="A15" s="4" t="inlineStr">
        <is>
          <t>Costs incurred for other plans</t>
        </is>
      </c>
      <c r="B15" s="4" t="inlineStr">
        <is>
          <t xml:space="preserve"> </t>
        </is>
      </c>
      <c r="C15" s="4" t="inlineStr">
        <is>
          <t xml:space="preserve"> </t>
        </is>
      </c>
      <c r="D15" s="4" t="inlineStr">
        <is>
          <t xml:space="preserve"> </t>
        </is>
      </c>
    </row>
    <row r="16">
      <c r="A16" s="3" t="inlineStr">
        <is>
          <t>Restructuring</t>
        </is>
      </c>
      <c r="B16" s="4" t="inlineStr">
        <is>
          <t xml:space="preserve"> </t>
        </is>
      </c>
      <c r="C16" s="4" t="inlineStr">
        <is>
          <t xml:space="preserve"> </t>
        </is>
      </c>
      <c r="D16" s="4" t="inlineStr">
        <is>
          <t xml:space="preserve"> </t>
        </is>
      </c>
    </row>
    <row r="17">
      <c r="A17" s="4" t="inlineStr">
        <is>
          <t>Restructuring costs</t>
        </is>
      </c>
      <c r="B17" s="6" t="n">
        <v>9606</v>
      </c>
      <c r="C17" s="6" t="n">
        <v>3818</v>
      </c>
      <c r="D17" s="6" t="n">
        <v>8793</v>
      </c>
    </row>
    <row r="18">
      <c r="A18" s="4" t="inlineStr">
        <is>
          <t>Q1 FY20 Plan</t>
        </is>
      </c>
      <c r="B18" s="4" t="inlineStr">
        <is>
          <t xml:space="preserve"> </t>
        </is>
      </c>
      <c r="C18" s="4" t="inlineStr">
        <is>
          <t xml:space="preserve"> </t>
        </is>
      </c>
      <c r="D18" s="4" t="inlineStr">
        <is>
          <t xml:space="preserve"> </t>
        </is>
      </c>
    </row>
    <row r="19">
      <c r="A19" s="3" t="inlineStr">
        <is>
          <t>Restructuring</t>
        </is>
      </c>
      <c r="B19" s="4" t="inlineStr">
        <is>
          <t xml:space="preserve"> </t>
        </is>
      </c>
      <c r="C19" s="4" t="inlineStr">
        <is>
          <t xml:space="preserve"> </t>
        </is>
      </c>
      <c r="D19" s="4" t="inlineStr">
        <is>
          <t xml:space="preserve"> </t>
        </is>
      </c>
    </row>
    <row r="20">
      <c r="A20" s="4" t="inlineStr">
        <is>
          <t>Restructuring costs</t>
        </is>
      </c>
      <c r="B20" s="6" t="n">
        <v>1819</v>
      </c>
      <c r="C20" s="6" t="n">
        <v>11239</v>
      </c>
      <c r="D20" s="6" t="n">
        <v>17990</v>
      </c>
    </row>
    <row r="21">
      <c r="A21" s="4" t="inlineStr">
        <is>
          <t>Restructuring and related cost, cost incurred to date</t>
        </is>
      </c>
      <c r="B21" s="6" t="n">
        <v>31000</v>
      </c>
      <c r="C21" s="4" t="inlineStr">
        <is>
          <t xml:space="preserve"> </t>
        </is>
      </c>
      <c r="D21" s="4" t="inlineStr">
        <is>
          <t xml:space="preserve"> </t>
        </is>
      </c>
    </row>
    <row r="22">
      <c r="A22" s="4" t="inlineStr">
        <is>
          <t>Q1 FY20 Plan | Severance costs</t>
        </is>
      </c>
      <c r="B22" s="4" t="inlineStr">
        <is>
          <t xml:space="preserve"> </t>
        </is>
      </c>
      <c r="C22" s="4" t="inlineStr">
        <is>
          <t xml:space="preserve"> </t>
        </is>
      </c>
      <c r="D22" s="4" t="inlineStr">
        <is>
          <t xml:space="preserve"> </t>
        </is>
      </c>
    </row>
    <row r="23">
      <c r="A23" s="3" t="inlineStr">
        <is>
          <t>Restructuring</t>
        </is>
      </c>
      <c r="B23" s="4" t="inlineStr">
        <is>
          <t xml:space="preserve"> </t>
        </is>
      </c>
      <c r="C23" s="4" t="inlineStr">
        <is>
          <t xml:space="preserve"> </t>
        </is>
      </c>
      <c r="D23" s="4" t="inlineStr">
        <is>
          <t xml:space="preserve"> </t>
        </is>
      </c>
    </row>
    <row r="24">
      <c r="A24" s="4" t="inlineStr">
        <is>
          <t>Restructuring costs</t>
        </is>
      </c>
      <c r="B24" s="6" t="n">
        <v>319</v>
      </c>
      <c r="C24" s="6" t="n">
        <v>9405</v>
      </c>
      <c r="D24" s="6" t="n">
        <v>17919</v>
      </c>
    </row>
    <row r="25">
      <c r="A25" s="4" t="inlineStr">
        <is>
          <t>Q1 FY20 Plan | Other exit costs</t>
        </is>
      </c>
      <c r="B25" s="4" t="inlineStr">
        <is>
          <t xml:space="preserve"> </t>
        </is>
      </c>
      <c r="C25" s="4" t="inlineStr">
        <is>
          <t xml:space="preserve"> </t>
        </is>
      </c>
      <c r="D25" s="4" t="inlineStr">
        <is>
          <t xml:space="preserve"> </t>
        </is>
      </c>
    </row>
    <row r="26">
      <c r="A26" s="3" t="inlineStr">
        <is>
          <t>Restructuring</t>
        </is>
      </c>
      <c r="B26" s="4" t="inlineStr">
        <is>
          <t xml:space="preserve"> </t>
        </is>
      </c>
      <c r="C26" s="4" t="inlineStr">
        <is>
          <t xml:space="preserve"> </t>
        </is>
      </c>
      <c r="D26" s="4" t="inlineStr">
        <is>
          <t xml:space="preserve"> </t>
        </is>
      </c>
    </row>
    <row r="27">
      <c r="A27" s="4" t="inlineStr">
        <is>
          <t>Restructuring costs</t>
        </is>
      </c>
      <c r="B27" s="5" t="n">
        <v>1500</v>
      </c>
      <c r="C27" s="5" t="n">
        <v>1834</v>
      </c>
      <c r="D27" s="5" t="n">
        <v>71</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N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5" customWidth="1" min="10" max="10"/>
    <col width="14" customWidth="1" min="11" max="11"/>
    <col width="16" customWidth="1" min="12" max="12"/>
    <col width="14" customWidth="1" min="13" max="13"/>
    <col width="14" customWidth="1" min="14" max="14"/>
  </cols>
  <sheetData>
    <row r="1">
      <c r="A1" s="1" t="inlineStr">
        <is>
          <t>Income Taxes - Domestic and Foreign Components of Income Before Income Taxes (Details) - USD ($) $ in Thousands</t>
        </is>
      </c>
      <c r="B1" s="2" t="inlineStr">
        <is>
          <t>3 Months Ended</t>
        </is>
      </c>
      <c r="H1" s="2" t="inlineStr">
        <is>
          <t>6 Months Ended</t>
        </is>
      </c>
      <c r="J1" s="2" t="inlineStr">
        <is>
          <t>9 Months Ended</t>
        </is>
      </c>
      <c r="L1" s="2" t="inlineStr">
        <is>
          <t>12 Months Ended</t>
        </is>
      </c>
    </row>
    <row r="2">
      <c r="B2" s="2" t="inlineStr">
        <is>
          <t>Jul. 02, 2022</t>
        </is>
      </c>
      <c r="C2" s="2" t="inlineStr">
        <is>
          <t>Apr. 02, 2022</t>
        </is>
      </c>
      <c r="D2" s="2" t="inlineStr">
        <is>
          <t>Jan. 01, 2022</t>
        </is>
      </c>
      <c r="E2" s="2" t="inlineStr">
        <is>
          <t>Jul. 03, 2021</t>
        </is>
      </c>
      <c r="F2" s="2" t="inlineStr">
        <is>
          <t>Apr. 03, 2021</t>
        </is>
      </c>
      <c r="G2" s="2" t="inlineStr">
        <is>
          <t>Jan. 02, 2021</t>
        </is>
      </c>
      <c r="H2" s="2" t="inlineStr">
        <is>
          <t>Apr. 02, 2022</t>
        </is>
      </c>
      <c r="I2" s="2" t="inlineStr">
        <is>
          <t>Apr. 03, 2021</t>
        </is>
      </c>
      <c r="J2" s="2" t="inlineStr">
        <is>
          <t>Jul. 02, 2022</t>
        </is>
      </c>
      <c r="K2" s="2" t="inlineStr">
        <is>
          <t>Jul. 03, 2021</t>
        </is>
      </c>
      <c r="L2" s="2" t="inlineStr">
        <is>
          <t>Oct. 01, 2022</t>
        </is>
      </c>
      <c r="M2" s="2" t="inlineStr">
        <is>
          <t>Oct. 02, 2021</t>
        </is>
      </c>
      <c r="N2" s="2" t="inlineStr">
        <is>
          <t>Oct. 03, 2020</t>
        </is>
      </c>
    </row>
    <row r="3">
      <c r="A3" s="3" t="inlineStr">
        <is>
          <t>Income Tax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Domestic</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5" t="n">
        <v>145671</v>
      </c>
      <c r="M4" s="5" t="n">
        <v>174936</v>
      </c>
      <c r="N4" s="5" t="n">
        <v>88450</v>
      </c>
    </row>
    <row r="5">
      <c r="A5" s="4" t="inlineStr">
        <is>
          <t>Foreig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6" t="n">
        <v>156649</v>
      </c>
      <c r="M5" s="6" t="n">
        <v>106705</v>
      </c>
      <c r="N5" s="6" t="n">
        <v>103765</v>
      </c>
    </row>
    <row r="6">
      <c r="A6" s="4" t="inlineStr">
        <is>
          <t>Income before income taxes</t>
        </is>
      </c>
      <c r="B6" s="5" t="n">
        <v>78765</v>
      </c>
      <c r="C6" s="5" t="n">
        <v>70345</v>
      </c>
      <c r="D6" s="5" t="n">
        <v>75745</v>
      </c>
      <c r="E6" s="4" t="inlineStr">
        <is>
          <t xml:space="preserve"> </t>
        </is>
      </c>
      <c r="F6" s="4" t="inlineStr">
        <is>
          <t xml:space="preserve"> </t>
        </is>
      </c>
      <c r="G6" s="4" t="inlineStr">
        <is>
          <t xml:space="preserve"> </t>
        </is>
      </c>
      <c r="H6" s="5" t="n">
        <v>146090</v>
      </c>
      <c r="I6" s="4" t="inlineStr">
        <is>
          <t xml:space="preserve"> </t>
        </is>
      </c>
      <c r="J6" s="5" t="n">
        <v>224855</v>
      </c>
      <c r="K6" s="4" t="inlineStr">
        <is>
          <t xml:space="preserve"> </t>
        </is>
      </c>
      <c r="L6" s="6" t="n">
        <v>302320</v>
      </c>
      <c r="M6" s="6" t="n">
        <v>281641</v>
      </c>
      <c r="N6" s="6" t="n">
        <v>192215</v>
      </c>
    </row>
    <row r="7">
      <c r="A7" s="3" t="inlineStr">
        <is>
          <t>Federal:</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Curr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6" t="n">
        <v>1070</v>
      </c>
      <c r="M8" s="6" t="n">
        <v>705</v>
      </c>
      <c r="N8" s="6" t="n">
        <v>-917</v>
      </c>
    </row>
    <row r="9">
      <c r="A9" s="4" t="inlineStr">
        <is>
          <t>Deferr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6" t="n">
        <v>25399</v>
      </c>
      <c r="M9" s="6" t="n">
        <v>28809</v>
      </c>
      <c r="N9" s="6" t="n">
        <v>7666</v>
      </c>
    </row>
    <row r="10">
      <c r="A10" s="3" t="inlineStr">
        <is>
          <t>Sta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Curr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6" t="n">
        <v>1711</v>
      </c>
      <c r="M11" s="6" t="n">
        <v>3677</v>
      </c>
      <c r="N11" s="6" t="n">
        <v>1500</v>
      </c>
    </row>
    <row r="12">
      <c r="A12" s="4" t="inlineStr">
        <is>
          <t>Deferr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6" t="n">
        <v>3081</v>
      </c>
      <c r="M12" s="6" t="n">
        <v>-302</v>
      </c>
      <c r="N12" s="6" t="n">
        <v>2579</v>
      </c>
    </row>
    <row r="13">
      <c r="A13" s="3" t="inlineStr">
        <is>
          <t>Foreig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Curr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6" t="n">
        <v>31241</v>
      </c>
      <c r="M14" s="6" t="n">
        <v>-906</v>
      </c>
      <c r="N14" s="6" t="n">
        <v>46376</v>
      </c>
    </row>
    <row r="15">
      <c r="A15" s="4" t="inlineStr">
        <is>
          <t>Deferr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6" t="n">
        <v>-566</v>
      </c>
      <c r="M15" s="6" t="n">
        <v>112</v>
      </c>
      <c r="N15" s="6" t="n">
        <v>1842</v>
      </c>
    </row>
    <row r="16">
      <c r="A16" s="4" t="inlineStr">
        <is>
          <t>Total provision for income tax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6" t="n">
        <v>61936</v>
      </c>
      <c r="M16" s="6" t="n">
        <v>32095</v>
      </c>
      <c r="N16" s="6" t="n">
        <v>59046</v>
      </c>
    </row>
    <row r="17">
      <c r="A17" s="4" t="inlineStr">
        <is>
          <t>Previously Report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3" t="inlineStr">
        <is>
          <t>Income Tax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Income before income taxes</t>
        </is>
      </c>
      <c r="B19" s="6" t="n">
        <v>81769</v>
      </c>
      <c r="C19" s="6" t="n">
        <v>76297</v>
      </c>
      <c r="D19" s="6" t="n">
        <v>78937</v>
      </c>
      <c r="E19" s="5" t="n">
        <v>98917</v>
      </c>
      <c r="F19" s="5" t="n">
        <v>66230</v>
      </c>
      <c r="G19" s="5" t="n">
        <v>72702</v>
      </c>
      <c r="H19" s="6" t="n">
        <v>155234</v>
      </c>
      <c r="I19" s="5" t="n">
        <v>138932</v>
      </c>
      <c r="J19" s="6" t="n">
        <v>237003</v>
      </c>
      <c r="K19" s="5" t="n">
        <v>237849</v>
      </c>
      <c r="L19" s="6" t="n">
        <v>320628</v>
      </c>
      <c r="M19" s="6" t="n">
        <v>307005</v>
      </c>
      <c r="N19" s="6" t="n">
        <v>200758</v>
      </c>
    </row>
    <row r="20">
      <c r="A20" s="4" t="inlineStr">
        <is>
          <t>Investigative Adjustme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3" t="inlineStr">
        <is>
          <t>Income Tax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Income before income taxes</t>
        </is>
      </c>
      <c r="B22" s="5" t="n">
        <v>-3004</v>
      </c>
      <c r="C22" s="5" t="n">
        <v>-5952</v>
      </c>
      <c r="D22" s="5" t="n">
        <v>-3192</v>
      </c>
      <c r="E22" s="5" t="n">
        <v>-1524</v>
      </c>
      <c r="F22" s="6" t="n">
        <v>-22113</v>
      </c>
      <c r="G22" s="6" t="n">
        <v>-884</v>
      </c>
      <c r="H22" s="5" t="n">
        <v>-9144</v>
      </c>
      <c r="I22" s="5" t="n">
        <v>-22997</v>
      </c>
      <c r="J22" s="5" t="n">
        <v>-12148</v>
      </c>
      <c r="K22" s="5" t="n">
        <v>-24521</v>
      </c>
      <c r="L22" s="5" t="n">
        <v>-18308</v>
      </c>
      <c r="M22" s="5" t="n">
        <v>-25364</v>
      </c>
      <c r="N22" s="5" t="n">
        <v>-8543</v>
      </c>
    </row>
    <row r="23">
      <c r="A23" s="4" t="inlineStr">
        <is>
          <t>Other Adjustme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3" t="inlineStr">
        <is>
          <t>Income Tax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Income before income taxes</t>
        </is>
      </c>
      <c r="B25" s="4" t="inlineStr">
        <is>
          <t xml:space="preserve"> </t>
        </is>
      </c>
      <c r="C25" s="4" t="inlineStr">
        <is>
          <t xml:space="preserve"> </t>
        </is>
      </c>
      <c r="D25" s="4" t="inlineStr">
        <is>
          <t xml:space="preserve"> </t>
        </is>
      </c>
      <c r="E25" s="4" t="inlineStr">
        <is>
          <t xml:space="preserve"> </t>
        </is>
      </c>
      <c r="F25" s="5" t="n">
        <v>-2900</v>
      </c>
      <c r="G25" s="5" t="n">
        <v>2900</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sheetData>
  <mergeCells count="5">
    <mergeCell ref="A1:A2"/>
    <mergeCell ref="B1:G1"/>
    <mergeCell ref="H1:I1"/>
    <mergeCell ref="J1:K1"/>
    <mergeCell ref="L1:N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5" customWidth="1" min="6" max="6"/>
    <col width="16" customWidth="1" min="7" max="7"/>
    <col width="14" customWidth="1" min="8" max="8"/>
    <col width="14" customWidth="1" min="9" max="9"/>
  </cols>
  <sheetData>
    <row r="1">
      <c r="A1" s="1" t="inlineStr">
        <is>
          <t>Income Taxes (Details) - USD ($) $ in Thousands</t>
        </is>
      </c>
      <c r="B1" s="2" t="inlineStr">
        <is>
          <t>3 Months Ended</t>
        </is>
      </c>
      <c r="E1" s="2" t="inlineStr">
        <is>
          <t>6 Months Ended</t>
        </is>
      </c>
      <c r="F1" s="2" t="inlineStr">
        <is>
          <t>9 Months Ended</t>
        </is>
      </c>
      <c r="G1" s="2" t="inlineStr">
        <is>
          <t>12 Months Ended</t>
        </is>
      </c>
    </row>
    <row r="2">
      <c r="B2" s="2" t="inlineStr">
        <is>
          <t>Jul. 02, 2022</t>
        </is>
      </c>
      <c r="C2" s="2" t="inlineStr">
        <is>
          <t>Apr. 02, 2022</t>
        </is>
      </c>
      <c r="D2" s="2" t="inlineStr">
        <is>
          <t>Jan. 01, 2022</t>
        </is>
      </c>
      <c r="E2" s="2" t="inlineStr">
        <is>
          <t>Apr. 02, 2022</t>
        </is>
      </c>
      <c r="F2" s="2" t="inlineStr">
        <is>
          <t>Jul. 02, 2022</t>
        </is>
      </c>
      <c r="G2" s="2" t="inlineStr">
        <is>
          <t>Oct. 01, 2022</t>
        </is>
      </c>
      <c r="H2" s="2" t="inlineStr">
        <is>
          <t>Oct. 02, 2021</t>
        </is>
      </c>
      <c r="I2" s="2" t="inlineStr">
        <is>
          <t>Oct. 03, 2020</t>
        </is>
      </c>
    </row>
    <row r="3">
      <c r="A3" s="3" t="inlineStr">
        <is>
          <t>Income Tax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ovision for income taxes</t>
        </is>
      </c>
      <c r="B4" s="5" t="n">
        <v>1543</v>
      </c>
      <c r="C4" s="5" t="n">
        <v>21724</v>
      </c>
      <c r="D4" s="5" t="n">
        <v>19568</v>
      </c>
      <c r="E4" s="5" t="n">
        <v>41292</v>
      </c>
      <c r="F4" s="5" t="n">
        <v>42835</v>
      </c>
      <c r="G4" s="5" t="n">
        <v>61936</v>
      </c>
      <c r="H4" s="5" t="n">
        <v>32095</v>
      </c>
      <c r="I4" s="5" t="n">
        <v>59046</v>
      </c>
    </row>
    <row r="5">
      <c r="A5" s="4" t="inlineStr">
        <is>
          <t>Effective Income Tax Rate Reconciliation, Percent</t>
        </is>
      </c>
      <c r="B5" s="4" t="inlineStr">
        <is>
          <t xml:space="preserve"> </t>
        </is>
      </c>
      <c r="C5" s="4" t="inlineStr">
        <is>
          <t xml:space="preserve"> </t>
        </is>
      </c>
      <c r="D5" s="4" t="inlineStr">
        <is>
          <t xml:space="preserve"> </t>
        </is>
      </c>
      <c r="E5" s="4" t="inlineStr">
        <is>
          <t xml:space="preserve"> </t>
        </is>
      </c>
      <c r="F5" s="4" t="inlineStr">
        <is>
          <t xml:space="preserve"> </t>
        </is>
      </c>
      <c r="G5" s="9" t="n">
        <v>0.2049</v>
      </c>
      <c r="H5" s="9" t="n">
        <v>0.114</v>
      </c>
      <c r="I5" s="9" t="n">
        <v>0.3072</v>
      </c>
    </row>
    <row r="6">
      <c r="A6" s="4" t="inlineStr">
        <is>
          <t>Unrecognized Tax Benefits, Reduction Resulting from Lapse of Applicable Statute of Limitations</t>
        </is>
      </c>
      <c r="B6" s="4" t="inlineStr">
        <is>
          <t xml:space="preserve"> </t>
        </is>
      </c>
      <c r="C6" s="4" t="inlineStr">
        <is>
          <t xml:space="preserve"> </t>
        </is>
      </c>
      <c r="D6" s="4" t="inlineStr">
        <is>
          <t xml:space="preserve"> </t>
        </is>
      </c>
      <c r="E6" s="4" t="inlineStr">
        <is>
          <t xml:space="preserve"> </t>
        </is>
      </c>
      <c r="F6" s="4" t="inlineStr">
        <is>
          <t xml:space="preserve"> </t>
        </is>
      </c>
      <c r="G6" s="5" t="n">
        <v>9331</v>
      </c>
      <c r="H6" s="5" t="n">
        <v>20243</v>
      </c>
      <c r="I6" s="5" t="n">
        <v>3299</v>
      </c>
    </row>
    <row r="7">
      <c r="A7" s="4" t="inlineStr">
        <is>
          <t>Federal tax at statutory tax rate</t>
        </is>
      </c>
      <c r="B7" s="4" t="inlineStr">
        <is>
          <t xml:space="preserve"> </t>
        </is>
      </c>
      <c r="C7" s="4" t="inlineStr">
        <is>
          <t xml:space="preserve"> </t>
        </is>
      </c>
      <c r="D7" s="4" t="inlineStr">
        <is>
          <t xml:space="preserve"> </t>
        </is>
      </c>
      <c r="E7" s="4" t="inlineStr">
        <is>
          <t xml:space="preserve"> </t>
        </is>
      </c>
      <c r="F7" s="4" t="inlineStr">
        <is>
          <t xml:space="preserve"> </t>
        </is>
      </c>
      <c r="G7" s="8" t="n">
        <v>0.21</v>
      </c>
      <c r="H7" s="8" t="n">
        <v>0.21</v>
      </c>
      <c r="I7" s="8" t="n">
        <v>0.21</v>
      </c>
    </row>
    <row r="8">
      <c r="A8" s="4" t="inlineStr">
        <is>
          <t>Foreig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Income Tax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Unrecognized Tax Benefits, Reduction Resulting from Lapse of Applicable Statute of Limitations</t>
        </is>
      </c>
      <c r="B10" s="4" t="inlineStr">
        <is>
          <t xml:space="preserve"> </t>
        </is>
      </c>
      <c r="C10" s="4" t="inlineStr">
        <is>
          <t xml:space="preserve"> </t>
        </is>
      </c>
      <c r="D10" s="4" t="inlineStr">
        <is>
          <t xml:space="preserve"> </t>
        </is>
      </c>
      <c r="E10" s="4" t="inlineStr">
        <is>
          <t xml:space="preserve"> </t>
        </is>
      </c>
      <c r="F10" s="4" t="inlineStr">
        <is>
          <t xml:space="preserve"> </t>
        </is>
      </c>
      <c r="G10" s="5" t="n">
        <v>16000</v>
      </c>
      <c r="H10" s="5" t="n">
        <v>43000</v>
      </c>
      <c r="I10" s="4" t="inlineStr">
        <is>
          <t xml:space="preserve"> </t>
        </is>
      </c>
    </row>
    <row r="11">
      <c r="A11" s="4" t="inlineStr">
        <is>
          <t>Foreign | Maximu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Income Tax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Federal tax at statutory tax ra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8" t="n">
        <v>0.21</v>
      </c>
    </row>
    <row r="14">
      <c r="A14" s="4" t="inlineStr">
        <is>
          <t>Foreign | Minimu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Income Tax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Federal tax at statutory tax rate</t>
        </is>
      </c>
      <c r="B16" s="4" t="inlineStr">
        <is>
          <t xml:space="preserve"> </t>
        </is>
      </c>
      <c r="C16" s="4" t="inlineStr">
        <is>
          <t xml:space="preserve"> </t>
        </is>
      </c>
      <c r="D16" s="4" t="inlineStr">
        <is>
          <t xml:space="preserve"> </t>
        </is>
      </c>
      <c r="E16" s="4" t="inlineStr">
        <is>
          <t xml:space="preserve"> </t>
        </is>
      </c>
      <c r="F16" s="4" t="inlineStr">
        <is>
          <t xml:space="preserve"> </t>
        </is>
      </c>
      <c r="G16" s="8" t="n">
        <v>0.21</v>
      </c>
      <c r="H16" s="8" t="n">
        <v>0.21</v>
      </c>
      <c r="I16" s="4" t="inlineStr">
        <is>
          <t xml:space="preserve"> </t>
        </is>
      </c>
    </row>
  </sheetData>
  <mergeCells count="3">
    <mergeCell ref="A1:A2"/>
    <mergeCell ref="B1:D1"/>
    <mergeCell ref="G1:I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Tax Effects of Temporary Differences (Details) - USD ($) $ in Thousands</t>
        </is>
      </c>
      <c r="B1" s="2" t="inlineStr">
        <is>
          <t>Oct. 01, 2022</t>
        </is>
      </c>
      <c r="C1" s="2" t="inlineStr">
        <is>
          <t>Oct. 02, 2021</t>
        </is>
      </c>
    </row>
    <row r="2">
      <c r="A2" s="3" t="inlineStr">
        <is>
          <t>Deferred tax assets:</t>
        </is>
      </c>
      <c r="B2" s="4" t="inlineStr">
        <is>
          <t xml:space="preserve"> </t>
        </is>
      </c>
      <c r="C2" s="4" t="inlineStr">
        <is>
          <t xml:space="preserve"> </t>
        </is>
      </c>
    </row>
    <row r="3">
      <c r="A3" s="4" t="inlineStr">
        <is>
          <t>U.S. net operating loss carryforwards</t>
        </is>
      </c>
      <c r="B3" s="5" t="n">
        <v>92882</v>
      </c>
      <c r="C3" s="5" t="n">
        <v>134385</v>
      </c>
    </row>
    <row r="4">
      <c r="A4" s="4" t="inlineStr">
        <is>
          <t>Foreign net operating loss carryforwards</t>
        </is>
      </c>
      <c r="B4" s="6" t="n">
        <v>109416</v>
      </c>
      <c r="C4" s="6" t="n">
        <v>112516</v>
      </c>
    </row>
    <row r="5">
      <c r="A5" s="4" t="inlineStr">
        <is>
          <t>Intangibles</t>
        </is>
      </c>
      <c r="B5" s="6" t="n">
        <v>25099</v>
      </c>
      <c r="C5" s="6" t="n">
        <v>24219</v>
      </c>
    </row>
    <row r="6">
      <c r="A6" s="4" t="inlineStr">
        <is>
          <t>Accruals not currently deductible</t>
        </is>
      </c>
      <c r="B6" s="6" t="n">
        <v>44963</v>
      </c>
      <c r="C6" s="6" t="n">
        <v>43932</v>
      </c>
    </row>
    <row r="7">
      <c r="A7" s="4" t="inlineStr">
        <is>
          <t>Property, plant and equipment</t>
        </is>
      </c>
      <c r="B7" s="6" t="n">
        <v>27514</v>
      </c>
      <c r="C7" s="6" t="n">
        <v>25494</v>
      </c>
    </row>
    <row r="8">
      <c r="A8" s="4" t="inlineStr">
        <is>
          <t>Tax credit carryforwards</t>
        </is>
      </c>
      <c r="B8" s="6" t="n">
        <v>18465</v>
      </c>
      <c r="C8" s="6" t="n">
        <v>17250</v>
      </c>
    </row>
    <row r="9">
      <c r="A9" s="4" t="inlineStr">
        <is>
          <t>Reserves not currently deductible</t>
        </is>
      </c>
      <c r="B9" s="6" t="n">
        <v>14939</v>
      </c>
      <c r="C9" s="6" t="n">
        <v>11534</v>
      </c>
    </row>
    <row r="10">
      <c r="A10" s="4" t="inlineStr">
        <is>
          <t>Stock compensation expense</t>
        </is>
      </c>
      <c r="B10" s="6" t="n">
        <v>6365</v>
      </c>
      <c r="C10" s="6" t="n">
        <v>7677</v>
      </c>
    </row>
    <row r="11">
      <c r="A11" s="4" t="inlineStr">
        <is>
          <t>Federal benefit of foreign operations</t>
        </is>
      </c>
      <c r="B11" s="6" t="n">
        <v>21312</v>
      </c>
      <c r="C11" s="6" t="n">
        <v>18336</v>
      </c>
    </row>
    <row r="12">
      <c r="A12" s="4" t="inlineStr">
        <is>
          <t>Derivatives and other impacts of OCI</t>
        </is>
      </c>
      <c r="B12" s="6" t="n">
        <v>838</v>
      </c>
      <c r="C12" s="6" t="n">
        <v>7637</v>
      </c>
    </row>
    <row r="13">
      <c r="A13" s="4" t="inlineStr">
        <is>
          <t>Lease deferred tax asset</t>
        </is>
      </c>
      <c r="B13" s="6" t="n">
        <v>15018</v>
      </c>
      <c r="C13" s="6" t="n">
        <v>11563</v>
      </c>
    </row>
    <row r="14">
      <c r="A14" s="4" t="inlineStr">
        <is>
          <t>Other</t>
        </is>
      </c>
      <c r="B14" s="6" t="n">
        <v>1915</v>
      </c>
      <c r="C14" s="4" t="inlineStr">
        <is>
          <t xml:space="preserve"> </t>
        </is>
      </c>
    </row>
    <row r="15">
      <c r="A15" s="4" t="inlineStr">
        <is>
          <t>Valuation allowance</t>
        </is>
      </c>
      <c r="B15" s="6" t="n">
        <v>-118210</v>
      </c>
      <c r="C15" s="6" t="n">
        <v>-115258</v>
      </c>
    </row>
    <row r="16">
      <c r="A16" s="4" t="inlineStr">
        <is>
          <t>Total deferred tax assets</t>
        </is>
      </c>
      <c r="B16" s="6" t="n">
        <v>260516</v>
      </c>
      <c r="C16" s="6" t="n">
        <v>299285</v>
      </c>
    </row>
    <row r="17">
      <c r="A17" s="4" t="inlineStr">
        <is>
          <t>Deferred tax liabilities on undistributed earnings</t>
        </is>
      </c>
      <c r="B17" s="6" t="n">
        <v>-14775</v>
      </c>
      <c r="C17" s="6" t="n">
        <v>-14775</v>
      </c>
    </row>
    <row r="18">
      <c r="A18" s="4" t="inlineStr">
        <is>
          <t>Deferred tax liabilities on branch operations</t>
        </is>
      </c>
      <c r="B18" s="6" t="n">
        <v>-24182</v>
      </c>
      <c r="C18" s="6" t="n">
        <v>-30000</v>
      </c>
    </row>
    <row r="19">
      <c r="A19" s="4" t="inlineStr">
        <is>
          <t>Revenue recognition</t>
        </is>
      </c>
      <c r="B19" s="6" t="n">
        <v>-1572</v>
      </c>
      <c r="C19" s="6" t="n">
        <v>-1702</v>
      </c>
    </row>
    <row r="20">
      <c r="A20" s="4" t="inlineStr">
        <is>
          <t>Lease deferred tax liability</t>
        </is>
      </c>
      <c r="B20" s="6" t="n">
        <v>-14808</v>
      </c>
      <c r="C20" s="6" t="n">
        <v>-11349</v>
      </c>
    </row>
    <row r="21">
      <c r="A21" s="4" t="inlineStr">
        <is>
          <t>Other</t>
        </is>
      </c>
      <c r="B21" s="4" t="inlineStr">
        <is>
          <t xml:space="preserve"> </t>
        </is>
      </c>
      <c r="C21" s="6" t="n">
        <v>-2495</v>
      </c>
    </row>
    <row r="22">
      <c r="A22" s="4" t="inlineStr">
        <is>
          <t>Net deferred tax assets</t>
        </is>
      </c>
      <c r="B22" s="6" t="n">
        <v>205179</v>
      </c>
      <c r="C22" s="6" t="n">
        <v>238964</v>
      </c>
    </row>
    <row r="23">
      <c r="A23" s="3" t="inlineStr">
        <is>
          <t>Recorded as:</t>
        </is>
      </c>
      <c r="B23" s="4" t="inlineStr">
        <is>
          <t xml:space="preserve"> </t>
        </is>
      </c>
      <c r="C23" s="4" t="inlineStr">
        <is>
          <t xml:space="preserve"> </t>
        </is>
      </c>
    </row>
    <row r="24">
      <c r="A24" s="4" t="inlineStr">
        <is>
          <t>Deferred tax assets</t>
        </is>
      </c>
      <c r="B24" s="6" t="n">
        <v>209554</v>
      </c>
      <c r="C24" s="6" t="n">
        <v>242261</v>
      </c>
    </row>
    <row r="25">
      <c r="A25" s="4" t="inlineStr">
        <is>
          <t>Deferred tax liabilities</t>
        </is>
      </c>
      <c r="B25" s="6" t="n">
        <v>-4375</v>
      </c>
      <c r="C25" s="6" t="n">
        <v>-3297</v>
      </c>
    </row>
    <row r="26">
      <c r="A26" s="4" t="inlineStr">
        <is>
          <t>Net deferred tax assets</t>
        </is>
      </c>
      <c r="B26" s="5" t="n">
        <v>205179</v>
      </c>
      <c r="C26" s="5" t="n">
        <v>238964</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62" customWidth="1" min="1" max="1"/>
    <col width="22" customWidth="1" min="2" max="2"/>
  </cols>
  <sheetData>
    <row r="1">
      <c r="A1" s="1" t="inlineStr">
        <is>
          <t>Income Taxes - Additional Information (Details) $ in Millions</t>
        </is>
      </c>
      <c r="B1" s="2" t="inlineStr">
        <is>
          <t>12 Months Ended</t>
        </is>
      </c>
    </row>
    <row r="2">
      <c r="B2" s="2" t="inlineStr">
        <is>
          <t>Oct. 01, 2022 USD ($)</t>
        </is>
      </c>
    </row>
    <row r="3">
      <c r="A3" s="3" t="inlineStr">
        <is>
          <t>Income Taxes</t>
        </is>
      </c>
      <c r="B3" s="4" t="inlineStr">
        <is>
          <t xml:space="preserve"> </t>
        </is>
      </c>
    </row>
    <row r="4">
      <c r="A4" s="4" t="inlineStr">
        <is>
          <t>Undistributed earnings of foreign subsidiaries</t>
        </is>
      </c>
      <c r="B4" s="5" t="n">
        <v>439</v>
      </c>
    </row>
    <row r="5">
      <c r="A5" s="4" t="inlineStr">
        <is>
          <t>Federal</t>
        </is>
      </c>
      <c r="B5" s="4" t="inlineStr">
        <is>
          <t xml:space="preserve"> </t>
        </is>
      </c>
    </row>
    <row r="6">
      <c r="A6" s="3" t="inlineStr">
        <is>
          <t>Income Taxes</t>
        </is>
      </c>
      <c r="B6" s="4" t="inlineStr">
        <is>
          <t xml:space="preserve"> </t>
        </is>
      </c>
    </row>
    <row r="7">
      <c r="A7" s="4" t="inlineStr">
        <is>
          <t>Net operating loss carryforwards</t>
        </is>
      </c>
      <c r="B7" s="6" t="n">
        <v>344</v>
      </c>
    </row>
    <row r="8">
      <c r="A8" s="4" t="inlineStr">
        <is>
          <t>Tax credit, other</t>
        </is>
      </c>
      <c r="B8" s="6" t="n">
        <v>21</v>
      </c>
    </row>
    <row r="9">
      <c r="A9" s="4" t="inlineStr">
        <is>
          <t>State</t>
        </is>
      </c>
      <c r="B9" s="4" t="inlineStr">
        <is>
          <t xml:space="preserve"> </t>
        </is>
      </c>
    </row>
    <row r="10">
      <c r="A10" s="3" t="inlineStr">
        <is>
          <t>Income Taxes</t>
        </is>
      </c>
      <c r="B10" s="4" t="inlineStr">
        <is>
          <t xml:space="preserve"> </t>
        </is>
      </c>
    </row>
    <row r="11">
      <c r="A11" s="4" t="inlineStr">
        <is>
          <t>Foreign net operating losses</t>
        </is>
      </c>
      <c r="B11" s="6" t="n">
        <v>14</v>
      </c>
    </row>
    <row r="12">
      <c r="A12" s="4" t="inlineStr">
        <is>
          <t>Net operating loss carryforwards</t>
        </is>
      </c>
      <c r="B12" s="6" t="n">
        <v>357</v>
      </c>
    </row>
    <row r="13">
      <c r="A13" s="4" t="inlineStr">
        <is>
          <t>Foreign</t>
        </is>
      </c>
      <c r="B13" s="4" t="inlineStr">
        <is>
          <t xml:space="preserve"> </t>
        </is>
      </c>
    </row>
    <row r="14">
      <c r="A14" s="3" t="inlineStr">
        <is>
          <t>Income Taxes</t>
        </is>
      </c>
      <c r="B14" s="4" t="inlineStr">
        <is>
          <t xml:space="preserve"> </t>
        </is>
      </c>
    </row>
    <row r="15">
      <c r="A15" s="4" t="inlineStr">
        <is>
          <t>Net operating loss carryforwards</t>
        </is>
      </c>
      <c r="B15" s="5" t="n">
        <v>465</v>
      </c>
    </row>
    <row r="16">
      <c r="A16" s="4" t="inlineStr">
        <is>
          <t>Domestic Tax Authority</t>
        </is>
      </c>
      <c r="B16" s="4" t="inlineStr">
        <is>
          <t xml:space="preserve"> </t>
        </is>
      </c>
    </row>
    <row r="17">
      <c r="A17" s="3" t="inlineStr">
        <is>
          <t>Income Taxes</t>
        </is>
      </c>
      <c r="B17" s="4" t="inlineStr">
        <is>
          <t xml:space="preserve"> </t>
        </is>
      </c>
    </row>
    <row r="18">
      <c r="A18" s="4" t="inlineStr">
        <is>
          <t>Operating loss carryforwards, expiration date</t>
        </is>
      </c>
      <c r="B18" s="4" t="inlineStr">
        <is>
          <t>Sep. 29,  2035</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Oct. 01, 2022</t>
        </is>
      </c>
      <c r="C2" s="2" t="inlineStr">
        <is>
          <t>Oct. 02, 2021</t>
        </is>
      </c>
      <c r="D2" s="2" t="inlineStr">
        <is>
          <t>Oct. 03, 2020</t>
        </is>
      </c>
    </row>
    <row r="3">
      <c r="A3" s="3" t="inlineStr">
        <is>
          <t>CASH FLOWS PROVIDED BY (USED IN) OPERATING ACTIVITIES:</t>
        </is>
      </c>
      <c r="B3" s="4" t="inlineStr">
        <is>
          <t xml:space="preserve"> </t>
        </is>
      </c>
      <c r="C3" s="4" t="inlineStr">
        <is>
          <t xml:space="preserve"> </t>
        </is>
      </c>
      <c r="D3" s="4" t="inlineStr">
        <is>
          <t xml:space="preserve"> </t>
        </is>
      </c>
    </row>
    <row r="4">
      <c r="A4" s="4" t="inlineStr">
        <is>
          <t>Net income</t>
        </is>
      </c>
      <c r="B4" s="5" t="n">
        <v>240384</v>
      </c>
      <c r="C4" s="5" t="n">
        <v>249546</v>
      </c>
      <c r="D4" s="5" t="n">
        <v>133169</v>
      </c>
    </row>
    <row r="5">
      <c r="A5" s="3" t="inlineStr">
        <is>
          <t>Adjustments to reconcile net income to cash provided by operating activities:</t>
        </is>
      </c>
      <c r="B5" s="4" t="inlineStr">
        <is>
          <t xml:space="preserve"> </t>
        </is>
      </c>
      <c r="C5" s="4" t="inlineStr">
        <is>
          <t xml:space="preserve"> </t>
        </is>
      </c>
      <c r="D5" s="4" t="inlineStr">
        <is>
          <t xml:space="preserve"> </t>
        </is>
      </c>
    </row>
    <row r="6">
      <c r="A6" s="4" t="inlineStr">
        <is>
          <t>Depreciation and amortization</t>
        </is>
      </c>
      <c r="B6" s="6" t="n">
        <v>108783</v>
      </c>
      <c r="C6" s="6" t="n">
        <v>109656</v>
      </c>
      <c r="D6" s="6" t="n">
        <v>114218</v>
      </c>
    </row>
    <row r="7">
      <c r="A7" s="4" t="inlineStr">
        <is>
          <t>Stock-based compensation expense</t>
        </is>
      </c>
      <c r="B7" s="6" t="n">
        <v>39608</v>
      </c>
      <c r="C7" s="6" t="n">
        <v>34976</v>
      </c>
      <c r="D7" s="6" t="n">
        <v>26235</v>
      </c>
    </row>
    <row r="8">
      <c r="A8" s="4" t="inlineStr">
        <is>
          <t>Deferred income taxes</t>
        </is>
      </c>
      <c r="B8" s="6" t="n">
        <v>27910</v>
      </c>
      <c r="C8" s="6" t="n">
        <v>28375</v>
      </c>
      <c r="D8" s="6" t="n">
        <v>11772</v>
      </c>
    </row>
    <row r="9">
      <c r="A9" s="4" t="inlineStr">
        <is>
          <t>Impairment of goodwill and other assets</t>
        </is>
      </c>
      <c r="B9" s="6" t="n">
        <v>1848</v>
      </c>
      <c r="C9" s="4" t="inlineStr">
        <is>
          <t xml:space="preserve"> </t>
        </is>
      </c>
      <c r="D9" s="6" t="n">
        <v>8409</v>
      </c>
    </row>
    <row r="10">
      <c r="A10" s="4" t="inlineStr">
        <is>
          <t>Loss (Gain) on sale of intellectual property</t>
        </is>
      </c>
      <c r="B10" s="6" t="n">
        <v>7000</v>
      </c>
      <c r="C10" s="6" t="n">
        <v>-15000</v>
      </c>
      <c r="D10" s="4" t="inlineStr">
        <is>
          <t xml:space="preserve"> </t>
        </is>
      </c>
    </row>
    <row r="11">
      <c r="A11" s="4" t="inlineStr">
        <is>
          <t>Gain on liquidation of foreign entity</t>
        </is>
      </c>
      <c r="B11" s="4" t="inlineStr">
        <is>
          <t xml:space="preserve"> </t>
        </is>
      </c>
      <c r="C11" s="6" t="n">
        <v>-8263</v>
      </c>
      <c r="D11" s="4" t="inlineStr">
        <is>
          <t xml:space="preserve"> </t>
        </is>
      </c>
    </row>
    <row r="12">
      <c r="A12" s="4" t="inlineStr">
        <is>
          <t>Other, net</t>
        </is>
      </c>
      <c r="B12" s="6" t="n">
        <v>1260</v>
      </c>
      <c r="C12" s="6" t="n">
        <v>-1371</v>
      </c>
      <c r="D12" s="6" t="n">
        <v>-239</v>
      </c>
    </row>
    <row r="13">
      <c r="A13" s="3" t="inlineStr">
        <is>
          <t>Changes in operating assets and liabilities, net of amounts acquired:</t>
        </is>
      </c>
      <c r="B13" s="4" t="inlineStr">
        <is>
          <t xml:space="preserve"> </t>
        </is>
      </c>
      <c r="C13" s="4" t="inlineStr">
        <is>
          <t xml:space="preserve"> </t>
        </is>
      </c>
      <c r="D13" s="4" t="inlineStr">
        <is>
          <t xml:space="preserve"> </t>
        </is>
      </c>
    </row>
    <row r="14">
      <c r="A14" s="4" t="inlineStr">
        <is>
          <t>Accounts receivable</t>
        </is>
      </c>
      <c r="B14" s="6" t="n">
        <v>47483</v>
      </c>
      <c r="C14" s="6" t="n">
        <v>-145810</v>
      </c>
      <c r="D14" s="6" t="n">
        <v>81914</v>
      </c>
    </row>
    <row r="15">
      <c r="A15" s="4" t="inlineStr">
        <is>
          <t>Contract assets</t>
        </is>
      </c>
      <c r="B15" s="6" t="n">
        <v>-143531</v>
      </c>
      <c r="C15" s="6" t="n">
        <v>54479</v>
      </c>
      <c r="D15" s="6" t="n">
        <v>9631</v>
      </c>
    </row>
    <row r="16">
      <c r="A16" s="4" t="inlineStr">
        <is>
          <t>Inventories</t>
        </is>
      </c>
      <c r="B16" s="6" t="n">
        <v>-651118</v>
      </c>
      <c r="C16" s="6" t="n">
        <v>-157278</v>
      </c>
      <c r="D16" s="6" t="n">
        <v>24377</v>
      </c>
    </row>
    <row r="17">
      <c r="A17" s="4" t="inlineStr">
        <is>
          <t>Prepaid expenses and other assets</t>
        </is>
      </c>
      <c r="B17" s="6" t="n">
        <v>-31700</v>
      </c>
      <c r="C17" s="6" t="n">
        <v>-5780</v>
      </c>
      <c r="D17" s="6" t="n">
        <v>17092</v>
      </c>
    </row>
    <row r="18">
      <c r="A18" s="4" t="inlineStr">
        <is>
          <t>Accounts payable</t>
        </is>
      </c>
      <c r="B18" s="6" t="n">
        <v>558828</v>
      </c>
      <c r="C18" s="6" t="n">
        <v>243834</v>
      </c>
      <c r="D18" s="6" t="n">
        <v>-106640</v>
      </c>
    </row>
    <row r="19">
      <c r="A19" s="4" t="inlineStr">
        <is>
          <t>Accrued liabilities</t>
        </is>
      </c>
      <c r="B19" s="6" t="n">
        <v>124099</v>
      </c>
      <c r="C19" s="6" t="n">
        <v>-49022</v>
      </c>
      <c r="D19" s="6" t="n">
        <v>-19383</v>
      </c>
    </row>
    <row r="20">
      <c r="A20" s="4" t="inlineStr">
        <is>
          <t>Cash provided by operating activities</t>
        </is>
      </c>
      <c r="B20" s="6" t="n">
        <v>330854</v>
      </c>
      <c r="C20" s="6" t="n">
        <v>338342</v>
      </c>
      <c r="D20" s="6" t="n">
        <v>300555</v>
      </c>
    </row>
    <row r="21">
      <c r="A21" s="3" t="inlineStr">
        <is>
          <t>CASH FLOWS PROVIDED BY (USED IN) INVESTING ACTIVITIES:</t>
        </is>
      </c>
      <c r="B21" s="4" t="inlineStr">
        <is>
          <t xml:space="preserve"> </t>
        </is>
      </c>
      <c r="C21" s="4" t="inlineStr">
        <is>
          <t xml:space="preserve"> </t>
        </is>
      </c>
      <c r="D21" s="4" t="inlineStr">
        <is>
          <t xml:space="preserve"> </t>
        </is>
      </c>
    </row>
    <row r="22">
      <c r="A22" s="4" t="inlineStr">
        <is>
          <t>Purchases of property, plant and equipment</t>
        </is>
      </c>
      <c r="B22" s="6" t="n">
        <v>-138639</v>
      </c>
      <c r="C22" s="6" t="n">
        <v>-73296</v>
      </c>
      <c r="D22" s="6" t="n">
        <v>-65982</v>
      </c>
    </row>
    <row r="23">
      <c r="A23" s="4" t="inlineStr">
        <is>
          <t>Proceeds from sales of property, plant and equipment</t>
        </is>
      </c>
      <c r="B23" s="6" t="n">
        <v>8425</v>
      </c>
      <c r="C23" s="6" t="n">
        <v>1084</v>
      </c>
      <c r="D23" s="6" t="n">
        <v>1573</v>
      </c>
    </row>
    <row r="24">
      <c r="A24" s="4" t="inlineStr">
        <is>
          <t>Purchases of investments</t>
        </is>
      </c>
      <c r="B24" s="6" t="n">
        <v>-2000</v>
      </c>
      <c r="C24" s="6" t="n">
        <v>-2705</v>
      </c>
      <c r="D24" s="6" t="n">
        <v>-30000</v>
      </c>
    </row>
    <row r="25">
      <c r="A25" s="4" t="inlineStr">
        <is>
          <t>Sale of investments</t>
        </is>
      </c>
      <c r="B25" s="4" t="inlineStr">
        <is>
          <t xml:space="preserve"> </t>
        </is>
      </c>
      <c r="C25" s="4" t="inlineStr">
        <is>
          <t xml:space="preserve"> </t>
        </is>
      </c>
      <c r="D25" s="6" t="n">
        <v>30000</v>
      </c>
    </row>
    <row r="26">
      <c r="A26" s="4" t="inlineStr">
        <is>
          <t>Cash paid for business acquisition, net of cash acquired</t>
        </is>
      </c>
      <c r="B26" s="4" t="inlineStr">
        <is>
          <t xml:space="preserve"> </t>
        </is>
      </c>
      <c r="C26" s="6" t="n">
        <v>-21408</v>
      </c>
      <c r="D26" s="4" t="inlineStr">
        <is>
          <t xml:space="preserve"> </t>
        </is>
      </c>
    </row>
    <row r="27">
      <c r="A27" s="4" t="inlineStr">
        <is>
          <t>Proceeds from sale of intellectual property</t>
        </is>
      </c>
      <c r="B27" s="4" t="inlineStr">
        <is>
          <t xml:space="preserve"> </t>
        </is>
      </c>
      <c r="C27" s="6" t="n">
        <v>5000</v>
      </c>
      <c r="D27" s="4" t="inlineStr">
        <is>
          <t xml:space="preserve"> </t>
        </is>
      </c>
    </row>
    <row r="28">
      <c r="A28" s="4" t="inlineStr">
        <is>
          <t>Cash used in investing activities</t>
        </is>
      </c>
      <c r="B28" s="6" t="n">
        <v>-132214</v>
      </c>
      <c r="C28" s="6" t="n">
        <v>-91325</v>
      </c>
      <c r="D28" s="6" t="n">
        <v>-64409</v>
      </c>
    </row>
    <row r="29">
      <c r="A29" s="3" t="inlineStr">
        <is>
          <t>CASH FLOWS PROVIDED BY (USED IN) FINANCING ACTIVITIES:</t>
        </is>
      </c>
      <c r="B29" s="4" t="inlineStr">
        <is>
          <t xml:space="preserve"> </t>
        </is>
      </c>
      <c r="C29" s="4" t="inlineStr">
        <is>
          <t xml:space="preserve"> </t>
        </is>
      </c>
      <c r="D29" s="4" t="inlineStr">
        <is>
          <t xml:space="preserve"> </t>
        </is>
      </c>
    </row>
    <row r="30">
      <c r="A30" s="4" t="inlineStr">
        <is>
          <t>Proceeds from revolving credit facility borrowings</t>
        </is>
      </c>
      <c r="B30" s="6" t="n">
        <v>1874000</v>
      </c>
      <c r="C30" s="6" t="n">
        <v>399600</v>
      </c>
      <c r="D30" s="6" t="n">
        <v>1909000</v>
      </c>
    </row>
    <row r="31">
      <c r="A31" s="4" t="inlineStr">
        <is>
          <t>Repayments of revolving credit facility borrowings</t>
        </is>
      </c>
      <c r="B31" s="6" t="n">
        <v>-1874000</v>
      </c>
      <c r="C31" s="6" t="n">
        <v>-399600</v>
      </c>
      <c r="D31" s="6" t="n">
        <v>-1909000</v>
      </c>
    </row>
    <row r="32">
      <c r="A32" s="4" t="inlineStr">
        <is>
          <t>Repayments of long-term debt</t>
        </is>
      </c>
      <c r="B32" s="6" t="n">
        <v>-332814</v>
      </c>
      <c r="C32" s="6" t="n">
        <v>-18752</v>
      </c>
      <c r="D32" s="6" t="n">
        <v>-39048</v>
      </c>
    </row>
    <row r="33">
      <c r="A33" s="4" t="inlineStr">
        <is>
          <t>Proceeds from issuance of long-term debt</t>
        </is>
      </c>
      <c r="B33" s="6" t="n">
        <v>350000</v>
      </c>
      <c r="C33" s="4" t="inlineStr">
        <is>
          <t xml:space="preserve"> </t>
        </is>
      </c>
      <c r="D33" s="4" t="inlineStr">
        <is>
          <t xml:space="preserve"> </t>
        </is>
      </c>
    </row>
    <row r="34">
      <c r="A34" s="4" t="inlineStr">
        <is>
          <t>Debt issuance costs</t>
        </is>
      </c>
      <c r="B34" s="6" t="n">
        <v>-3263</v>
      </c>
      <c r="C34" s="4" t="inlineStr">
        <is>
          <t xml:space="preserve"> </t>
        </is>
      </c>
      <c r="D34" s="4" t="inlineStr">
        <is>
          <t xml:space="preserve"> </t>
        </is>
      </c>
    </row>
    <row r="35">
      <c r="A35" s="4" t="inlineStr">
        <is>
          <t>Net proceeds from stock issuances</t>
        </is>
      </c>
      <c r="B35" s="6" t="n">
        <v>2379</v>
      </c>
      <c r="C35" s="6" t="n">
        <v>2993</v>
      </c>
      <c r="D35" s="6" t="n">
        <v>7793</v>
      </c>
    </row>
    <row r="36">
      <c r="A36" s="4" t="inlineStr">
        <is>
          <t>Repurchases of common stock</t>
        </is>
      </c>
      <c r="B36" s="6" t="n">
        <v>-331101</v>
      </c>
      <c r="C36" s="6" t="n">
        <v>-64059</v>
      </c>
      <c r="D36" s="6" t="n">
        <v>-179025</v>
      </c>
    </row>
    <row r="37">
      <c r="A37" s="4" t="inlineStr">
        <is>
          <t>Proceeds from collection of notes receivable</t>
        </is>
      </c>
      <c r="B37" s="6" t="n">
        <v>500</v>
      </c>
      <c r="C37" s="6" t="n">
        <v>2500</v>
      </c>
      <c r="D37" s="4" t="inlineStr">
        <is>
          <t xml:space="preserve"> </t>
        </is>
      </c>
    </row>
    <row r="38">
      <c r="A38" s="4" t="inlineStr">
        <is>
          <t>Cash used in financing activities</t>
        </is>
      </c>
      <c r="B38" s="6" t="n">
        <v>-314299</v>
      </c>
      <c r="C38" s="6" t="n">
        <v>-77318</v>
      </c>
      <c r="D38" s="6" t="n">
        <v>-210280</v>
      </c>
    </row>
    <row r="39">
      <c r="A39" s="4" t="inlineStr">
        <is>
          <t>Effect of exchange rate changes</t>
        </is>
      </c>
      <c r="B39" s="6" t="n">
        <v>-4510</v>
      </c>
      <c r="C39" s="6" t="n">
        <v>-199</v>
      </c>
      <c r="D39" s="6" t="n">
        <v>-81</v>
      </c>
    </row>
    <row r="40">
      <c r="A40" s="4" t="inlineStr">
        <is>
          <t>Increase (decrease) in cash and cash equivalents</t>
        </is>
      </c>
      <c r="B40" s="6" t="n">
        <v>-120169</v>
      </c>
      <c r="C40" s="6" t="n">
        <v>169500</v>
      </c>
      <c r="D40" s="6" t="n">
        <v>25785</v>
      </c>
    </row>
    <row r="41">
      <c r="A41" s="4" t="inlineStr">
        <is>
          <t>Cash and cash equivalents at beginning of year</t>
        </is>
      </c>
      <c r="B41" s="6" t="n">
        <v>650026</v>
      </c>
      <c r="C41" s="6" t="n">
        <v>480526</v>
      </c>
      <c r="D41" s="6" t="n">
        <v>454741</v>
      </c>
    </row>
    <row r="42">
      <c r="A42" s="4" t="inlineStr">
        <is>
          <t>Cash and cash equivalents at end of year</t>
        </is>
      </c>
      <c r="B42" s="6" t="n">
        <v>529857</v>
      </c>
      <c r="C42" s="6" t="n">
        <v>650026</v>
      </c>
      <c r="D42" s="6" t="n">
        <v>480526</v>
      </c>
    </row>
    <row r="43">
      <c r="A43" s="3" t="inlineStr">
        <is>
          <t>Cash paid during the year:</t>
        </is>
      </c>
      <c r="B43" s="4" t="inlineStr">
        <is>
          <t xml:space="preserve"> </t>
        </is>
      </c>
      <c r="C43" s="4" t="inlineStr">
        <is>
          <t xml:space="preserve"> </t>
        </is>
      </c>
      <c r="D43" s="4" t="inlineStr">
        <is>
          <t xml:space="preserve"> </t>
        </is>
      </c>
    </row>
    <row r="44">
      <c r="A44" s="4" t="inlineStr">
        <is>
          <t>Interest, net of capitalized interest</t>
        </is>
      </c>
      <c r="B44" s="6" t="n">
        <v>18243</v>
      </c>
      <c r="C44" s="6" t="n">
        <v>15264</v>
      </c>
      <c r="D44" s="6" t="n">
        <v>20477</v>
      </c>
    </row>
    <row r="45">
      <c r="A45" s="4" t="inlineStr">
        <is>
          <t>Income taxes, net of refunds</t>
        </is>
      </c>
      <c r="B45" s="6" t="n">
        <v>48131</v>
      </c>
      <c r="C45" s="6" t="n">
        <v>33358</v>
      </c>
      <c r="D45" s="6" t="n">
        <v>30700</v>
      </c>
    </row>
    <row r="46">
      <c r="A46" s="4" t="inlineStr">
        <is>
          <t>Unpaid purchases of property, plant and equipment at end of period</t>
        </is>
      </c>
      <c r="B46" s="5" t="n">
        <v>38570</v>
      </c>
      <c r="C46" s="5" t="n">
        <v>20929</v>
      </c>
      <c r="D46" s="5" t="n">
        <v>12371</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Income Taxes - Reconciliation of The Statutory Federal Tax (Details)</t>
        </is>
      </c>
      <c r="B1" s="2" t="inlineStr">
        <is>
          <t>12 Months Ended</t>
        </is>
      </c>
    </row>
    <row r="2">
      <c r="B2" s="2" t="inlineStr">
        <is>
          <t>Oct. 01, 2022</t>
        </is>
      </c>
      <c r="C2" s="2" t="inlineStr">
        <is>
          <t>Oct. 02, 2021</t>
        </is>
      </c>
      <c r="D2" s="2" t="inlineStr">
        <is>
          <t>Oct. 03, 2020</t>
        </is>
      </c>
    </row>
    <row r="3">
      <c r="A3" s="3" t="inlineStr">
        <is>
          <t>Income Taxes</t>
        </is>
      </c>
      <c r="B3" s="4" t="inlineStr">
        <is>
          <t xml:space="preserve"> </t>
        </is>
      </c>
      <c r="C3" s="4" t="inlineStr">
        <is>
          <t xml:space="preserve"> </t>
        </is>
      </c>
      <c r="D3" s="4" t="inlineStr">
        <is>
          <t xml:space="preserve"> </t>
        </is>
      </c>
    </row>
    <row r="4">
      <c r="A4" s="4" t="inlineStr">
        <is>
          <t>Federal tax at statutory tax rate</t>
        </is>
      </c>
      <c r="B4" s="8" t="n">
        <v>0.21</v>
      </c>
      <c r="C4" s="8" t="n">
        <v>0.21</v>
      </c>
      <c r="D4" s="8" t="n">
        <v>0.21</v>
      </c>
    </row>
    <row r="5">
      <c r="A5" s="4" t="inlineStr">
        <is>
          <t>Effect of foreign operations</t>
        </is>
      </c>
      <c r="B5" s="9" t="n">
        <v>0.0352</v>
      </c>
      <c r="C5" s="9" t="n">
        <v>0.0799</v>
      </c>
      <c r="D5" s="9" t="n">
        <v>0.136</v>
      </c>
    </row>
    <row r="6">
      <c r="A6" s="4" t="inlineStr">
        <is>
          <t>Permanent items</t>
        </is>
      </c>
      <c r="B6" s="9" t="n">
        <v>0.0008</v>
      </c>
      <c r="C6" s="4" t="inlineStr">
        <is>
          <t>(2.03%)</t>
        </is>
      </c>
      <c r="D6" s="4" t="inlineStr">
        <is>
          <t>(0.62%)</t>
        </is>
      </c>
    </row>
    <row r="7">
      <c r="A7" s="4" t="inlineStr">
        <is>
          <t>Federal credits</t>
        </is>
      </c>
      <c r="B7" s="4" t="inlineStr">
        <is>
          <t>(0.73%)</t>
        </is>
      </c>
      <c r="C7" s="4" t="inlineStr">
        <is>
          <t>(0.54%)</t>
        </is>
      </c>
      <c r="D7" s="4" t="inlineStr">
        <is>
          <t>(1.37%)</t>
        </is>
      </c>
    </row>
    <row r="8">
      <c r="A8" s="4" t="inlineStr">
        <is>
          <t>Other</t>
        </is>
      </c>
      <c r="B8" s="9" t="n">
        <v>0.0059</v>
      </c>
      <c r="C8" s="4" t="inlineStr">
        <is>
          <t>(0.20%)</t>
        </is>
      </c>
      <c r="D8" s="4" t="inlineStr">
        <is>
          <t>(0.06%)</t>
        </is>
      </c>
    </row>
    <row r="9">
      <c r="A9" s="4" t="inlineStr">
        <is>
          <t>State income taxes, net of federal benefit</t>
        </is>
      </c>
      <c r="B9" s="9" t="n">
        <v>0.016</v>
      </c>
      <c r="C9" s="9" t="n">
        <v>0.0091</v>
      </c>
      <c r="D9" s="9" t="n">
        <v>0.0194</v>
      </c>
    </row>
    <row r="10">
      <c r="A10" s="4" t="inlineStr">
        <is>
          <t>Release of foreign tax reserves</t>
        </is>
      </c>
      <c r="B10" s="4" t="inlineStr">
        <is>
          <t>(5.57%)</t>
        </is>
      </c>
      <c r="C10" s="4" t="inlineStr">
        <is>
          <t>(15.73%)</t>
        </is>
      </c>
      <c r="D10" s="4" t="inlineStr">
        <is>
          <t>(3.77%)</t>
        </is>
      </c>
    </row>
    <row r="11">
      <c r="A11" s="4" t="inlineStr">
        <is>
          <t>Effective tax rate</t>
        </is>
      </c>
      <c r="B11" s="9" t="n">
        <v>0.2049</v>
      </c>
      <c r="C11" s="9" t="n">
        <v>0.114</v>
      </c>
      <c r="D11" s="9" t="n">
        <v>0.3072</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come Taxes - Unrecognized Tax Benefits (Details) - USD ($) $ in Thousands</t>
        </is>
      </c>
      <c r="B1" s="2" t="inlineStr">
        <is>
          <t>12 Months Ended</t>
        </is>
      </c>
    </row>
    <row r="2">
      <c r="B2" s="2" t="inlineStr">
        <is>
          <t>Oct. 01, 2022</t>
        </is>
      </c>
      <c r="C2" s="2" t="inlineStr">
        <is>
          <t>Oct. 02, 2021</t>
        </is>
      </c>
      <c r="D2" s="2" t="inlineStr">
        <is>
          <t>Oct. 03, 2020</t>
        </is>
      </c>
    </row>
    <row r="3">
      <c r="A3" s="3" t="inlineStr">
        <is>
          <t>Income Taxes</t>
        </is>
      </c>
      <c r="B3" s="4" t="inlineStr">
        <is>
          <t xml:space="preserve"> </t>
        </is>
      </c>
      <c r="C3" s="4" t="inlineStr">
        <is>
          <t xml:space="preserve"> </t>
        </is>
      </c>
      <c r="D3" s="4" t="inlineStr">
        <is>
          <t xml:space="preserve"> </t>
        </is>
      </c>
    </row>
    <row r="4">
      <c r="A4" s="4" t="inlineStr">
        <is>
          <t>Balance, beginning of year</t>
        </is>
      </c>
      <c r="B4" s="5" t="n">
        <v>67781</v>
      </c>
      <c r="C4" s="5" t="n">
        <v>74612</v>
      </c>
      <c r="D4" s="5" t="n">
        <v>66677</v>
      </c>
    </row>
    <row r="5">
      <c r="A5" s="4" t="inlineStr">
        <is>
          <t>Increase (decrease) related to prior year tax positions</t>
        </is>
      </c>
      <c r="B5" s="6" t="n">
        <v>4456</v>
      </c>
      <c r="C5" s="6" t="n">
        <v>6063</v>
      </c>
      <c r="D5" s="6" t="n">
        <v>1327</v>
      </c>
    </row>
    <row r="6">
      <c r="A6" s="4" t="inlineStr">
        <is>
          <t>Increase related to current year tax positions</t>
        </is>
      </c>
      <c r="B6" s="6" t="n">
        <v>7154</v>
      </c>
      <c r="C6" s="6" t="n">
        <v>7349</v>
      </c>
      <c r="D6" s="6" t="n">
        <v>9907</v>
      </c>
    </row>
    <row r="7">
      <c r="A7" s="4" t="inlineStr">
        <is>
          <t>Settlements</t>
        </is>
      </c>
      <c r="B7" s="6" t="n">
        <v>-7596</v>
      </c>
      <c r="C7" s="4" t="inlineStr">
        <is>
          <t xml:space="preserve"> </t>
        </is>
      </c>
      <c r="D7" s="4" t="inlineStr">
        <is>
          <t xml:space="preserve"> </t>
        </is>
      </c>
    </row>
    <row r="8">
      <c r="A8" s="4" t="inlineStr">
        <is>
          <t>Decrease related to lapse of time and expiration of statutes of limitations</t>
        </is>
      </c>
      <c r="B8" s="6" t="n">
        <v>-9331</v>
      </c>
      <c r="C8" s="6" t="n">
        <v>-20243</v>
      </c>
      <c r="D8" s="6" t="n">
        <v>-3299</v>
      </c>
    </row>
    <row r="9">
      <c r="A9" s="4" t="inlineStr">
        <is>
          <t>Balance, end of year</t>
        </is>
      </c>
      <c r="B9" s="6" t="n">
        <v>53552</v>
      </c>
      <c r="C9" s="6" t="n">
        <v>67781</v>
      </c>
      <c r="D9" s="5" t="n">
        <v>74612</v>
      </c>
    </row>
    <row r="10">
      <c r="A10" s="4" t="inlineStr">
        <is>
          <t>Unrecognized tax benefits, reserve for penalties and interest</t>
        </is>
      </c>
      <c r="B10" s="6" t="n">
        <v>11000</v>
      </c>
      <c r="C10" s="6" t="n">
        <v>17000</v>
      </c>
      <c r="D10" s="4" t="inlineStr">
        <is>
          <t xml:space="preserve"> </t>
        </is>
      </c>
    </row>
    <row r="11">
      <c r="A11" s="4" t="inlineStr">
        <is>
          <t>Unrecognized tax benefits, penalties and interest accrued during the year</t>
        </is>
      </c>
      <c r="B11" s="6" t="n">
        <v>3000</v>
      </c>
      <c r="C11" s="5" t="n">
        <v>23000</v>
      </c>
      <c r="D11" s="4" t="inlineStr">
        <is>
          <t xml:space="preserve"> </t>
        </is>
      </c>
    </row>
    <row r="12">
      <c r="A12" s="4" t="inlineStr">
        <is>
          <t>Unrecognized tax benefits that would impact effective tax rate</t>
        </is>
      </c>
      <c r="B12" s="6" t="n">
        <v>44000</v>
      </c>
      <c r="C12" s="4" t="inlineStr">
        <is>
          <t xml:space="preserve"> </t>
        </is>
      </c>
      <c r="D12" s="4" t="inlineStr">
        <is>
          <t xml:space="preserve"> </t>
        </is>
      </c>
    </row>
    <row r="13">
      <c r="A13" s="4" t="inlineStr">
        <is>
          <t>Resolution of Audits and Expiration of Statutes</t>
        </is>
      </c>
      <c r="B13" s="4" t="inlineStr">
        <is>
          <t xml:space="preserve"> </t>
        </is>
      </c>
      <c r="C13" s="4" t="inlineStr">
        <is>
          <t xml:space="preserve"> </t>
        </is>
      </c>
      <c r="D13" s="4" t="inlineStr">
        <is>
          <t xml:space="preserve"> </t>
        </is>
      </c>
    </row>
    <row r="14">
      <c r="A14" s="3" t="inlineStr">
        <is>
          <t>Income Taxes</t>
        </is>
      </c>
      <c r="B14" s="4" t="inlineStr">
        <is>
          <t xml:space="preserve"> </t>
        </is>
      </c>
      <c r="C14" s="4" t="inlineStr">
        <is>
          <t xml:space="preserve"> </t>
        </is>
      </c>
      <c r="D14" s="4" t="inlineStr">
        <is>
          <t xml:space="preserve"> </t>
        </is>
      </c>
    </row>
    <row r="15">
      <c r="A15" s="4" t="inlineStr">
        <is>
          <t>Decrease in unrecognized tax benefits is reasonably possible</t>
        </is>
      </c>
      <c r="B15" s="6" t="n">
        <v>9000</v>
      </c>
      <c r="C15" s="4" t="inlineStr">
        <is>
          <t xml:space="preserve"> </t>
        </is>
      </c>
      <c r="D15" s="4" t="inlineStr">
        <is>
          <t xml:space="preserve"> </t>
        </is>
      </c>
    </row>
    <row r="16">
      <c r="A16" s="4" t="inlineStr">
        <is>
          <t>Interest and Penalties</t>
        </is>
      </c>
      <c r="B16" s="4" t="inlineStr">
        <is>
          <t xml:space="preserve"> </t>
        </is>
      </c>
      <c r="C16" s="4" t="inlineStr">
        <is>
          <t xml:space="preserve"> </t>
        </is>
      </c>
      <c r="D16" s="4" t="inlineStr">
        <is>
          <t xml:space="preserve"> </t>
        </is>
      </c>
    </row>
    <row r="17">
      <c r="A17" s="3" t="inlineStr">
        <is>
          <t>Income Taxes</t>
        </is>
      </c>
      <c r="B17" s="4" t="inlineStr">
        <is>
          <t xml:space="preserve"> </t>
        </is>
      </c>
      <c r="C17" s="4" t="inlineStr">
        <is>
          <t xml:space="preserve"> </t>
        </is>
      </c>
      <c r="D17" s="4" t="inlineStr">
        <is>
          <t xml:space="preserve"> </t>
        </is>
      </c>
    </row>
    <row r="18">
      <c r="A18" s="4" t="inlineStr">
        <is>
          <t>Decrease in unrecognized tax benefits is reasonably possible</t>
        </is>
      </c>
      <c r="B18" s="5" t="n">
        <v>4000</v>
      </c>
      <c r="C18" s="4" t="inlineStr">
        <is>
          <t xml:space="preserve"> </t>
        </is>
      </c>
      <c r="D18" s="4" t="inlineStr">
        <is>
          <t xml:space="preserve"> </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P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4" customWidth="1" min="11" max="11"/>
    <col width="15" customWidth="1" min="12" max="12"/>
    <col width="14" customWidth="1" min="13" max="13"/>
    <col width="16" customWidth="1" min="14" max="14"/>
    <col width="14" customWidth="1" min="15" max="15"/>
    <col width="14" customWidth="1" min="16" max="16"/>
  </cols>
  <sheetData>
    <row r="1">
      <c r="A1" s="1" t="inlineStr">
        <is>
          <t>Earnings Per Share (Details) - USD ($) $ / shares in Units, shares in Thousands, $ in Thousands</t>
        </is>
      </c>
      <c r="B1" s="2" t="inlineStr">
        <is>
          <t>3 Months Ended</t>
        </is>
      </c>
      <c r="J1" s="2" t="inlineStr">
        <is>
          <t>6 Months Ended</t>
        </is>
      </c>
      <c r="L1" s="2" t="inlineStr">
        <is>
          <t>9 Months Ended</t>
        </is>
      </c>
      <c r="N1" s="2" t="inlineStr">
        <is>
          <t>12 Months Ended</t>
        </is>
      </c>
    </row>
    <row r="2">
      <c r="B2" s="2" t="inlineStr">
        <is>
          <t>Oct. 01, 2022</t>
        </is>
      </c>
      <c r="C2" s="2" t="inlineStr">
        <is>
          <t>Jul. 02, 2022</t>
        </is>
      </c>
      <c r="D2" s="2" t="inlineStr">
        <is>
          <t>Apr. 02, 2022</t>
        </is>
      </c>
      <c r="E2" s="2" t="inlineStr">
        <is>
          <t>Jan. 01, 2022</t>
        </is>
      </c>
      <c r="F2" s="2" t="inlineStr">
        <is>
          <t>Oct. 02, 2021</t>
        </is>
      </c>
      <c r="G2" s="2" t="inlineStr">
        <is>
          <t>Jul. 03, 2021</t>
        </is>
      </c>
      <c r="H2" s="2" t="inlineStr">
        <is>
          <t>Apr. 03, 2021</t>
        </is>
      </c>
      <c r="I2" s="2" t="inlineStr">
        <is>
          <t>Jan. 02, 2021</t>
        </is>
      </c>
      <c r="J2" s="2" t="inlineStr">
        <is>
          <t>Apr. 02, 2022</t>
        </is>
      </c>
      <c r="K2" s="2" t="inlineStr">
        <is>
          <t>Apr. 03, 2021</t>
        </is>
      </c>
      <c r="L2" s="2" t="inlineStr">
        <is>
          <t>Jul. 02, 2022</t>
        </is>
      </c>
      <c r="M2" s="2" t="inlineStr">
        <is>
          <t>Jul. 03, 2021</t>
        </is>
      </c>
      <c r="N2" s="2" t="inlineStr">
        <is>
          <t>Oct. 01, 2022</t>
        </is>
      </c>
      <c r="O2" s="2" t="inlineStr">
        <is>
          <t>Oct. 02, 2021</t>
        </is>
      </c>
      <c r="P2" s="2" t="inlineStr">
        <is>
          <t>Oct. 03, 2020</t>
        </is>
      </c>
    </row>
    <row r="3">
      <c r="A3" s="3" t="inlineStr">
        <is>
          <t>Weighted average shares used in computing per share amou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Net income</t>
        </is>
      </c>
      <c r="B4" s="5" t="n">
        <v>58364</v>
      </c>
      <c r="C4" s="5" t="n">
        <v>77222</v>
      </c>
      <c r="D4" s="5" t="n">
        <v>48621</v>
      </c>
      <c r="E4" s="5" t="n">
        <v>56177</v>
      </c>
      <c r="F4" s="5" t="n">
        <v>55925</v>
      </c>
      <c r="G4" s="5" t="n">
        <v>116195</v>
      </c>
      <c r="H4" s="5" t="n">
        <v>27868</v>
      </c>
      <c r="I4" s="5" t="n">
        <v>49558</v>
      </c>
      <c r="J4" s="5" t="n">
        <v>104798</v>
      </c>
      <c r="K4" s="5" t="n">
        <v>77426</v>
      </c>
      <c r="L4" s="5" t="n">
        <v>182020</v>
      </c>
      <c r="M4" s="5" t="n">
        <v>193621</v>
      </c>
      <c r="N4" s="5" t="n">
        <v>240384</v>
      </c>
      <c r="O4" s="5" t="n">
        <v>249546</v>
      </c>
      <c r="P4" s="5" t="n">
        <v>133169</v>
      </c>
    </row>
    <row r="5">
      <c r="A5" s="4" t="inlineStr">
        <is>
          <t>Weighted average common shares outstandin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6" t="n">
        <v>61310</v>
      </c>
      <c r="O5" s="6" t="n">
        <v>65318</v>
      </c>
      <c r="P5" s="6" t="n">
        <v>69041</v>
      </c>
    </row>
    <row r="6">
      <c r="A6" s="4" t="inlineStr">
        <is>
          <t>Effect of dilutive stock options and restricted stock uni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6" t="n">
        <v>1807</v>
      </c>
      <c r="O6" s="6" t="n">
        <v>1766</v>
      </c>
      <c r="P6" s="6" t="n">
        <v>1752</v>
      </c>
    </row>
    <row r="7">
      <c r="A7" s="4" t="inlineStr">
        <is>
          <t>Denominator for diluted earnings per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6" t="n">
        <v>63117</v>
      </c>
      <c r="O7" s="6" t="n">
        <v>67084</v>
      </c>
      <c r="P7" s="6" t="n">
        <v>70793</v>
      </c>
    </row>
    <row r="8">
      <c r="A8" s="3" t="inlineStr">
        <is>
          <t>Net income per sh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Basic</t>
        </is>
      </c>
      <c r="B9" s="7" t="n">
        <v>1.01</v>
      </c>
      <c r="C9" s="7" t="n">
        <v>1.29</v>
      </c>
      <c r="D9" s="7" t="n">
        <v>0.77</v>
      </c>
      <c r="E9" s="7" t="n">
        <v>0.87</v>
      </c>
      <c r="F9" s="7" t="n">
        <v>0.86</v>
      </c>
      <c r="G9" s="7" t="n">
        <v>1.78</v>
      </c>
      <c r="H9" s="7" t="n">
        <v>0.43</v>
      </c>
      <c r="I9" s="7" t="n">
        <v>0.76</v>
      </c>
      <c r="J9" s="7" t="n">
        <v>1.65</v>
      </c>
      <c r="K9" s="4" t="inlineStr">
        <is>
          <t xml:space="preserve"> </t>
        </is>
      </c>
      <c r="L9" s="7" t="n">
        <v>2.92</v>
      </c>
      <c r="M9" s="4" t="inlineStr">
        <is>
          <t xml:space="preserve"> </t>
        </is>
      </c>
      <c r="N9" s="7" t="n">
        <v>3.92</v>
      </c>
      <c r="O9" s="7" t="n">
        <v>3.82</v>
      </c>
      <c r="P9" s="7" t="n">
        <v>1.93</v>
      </c>
    </row>
    <row r="10">
      <c r="A10" s="3" t="inlineStr">
        <is>
          <t>Net income per shar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Diluted</t>
        </is>
      </c>
      <c r="B11" s="7" t="n">
        <v>0.98</v>
      </c>
      <c r="C11" s="7" t="n">
        <v>1.25</v>
      </c>
      <c r="D11" s="7" t="n">
        <v>0.76</v>
      </c>
      <c r="E11" s="7" t="n">
        <v>0.85</v>
      </c>
      <c r="F11" s="7" t="n">
        <v>0.83</v>
      </c>
      <c r="G11" s="7" t="n">
        <v>1.73</v>
      </c>
      <c r="H11" s="7" t="n">
        <v>0.42</v>
      </c>
      <c r="I11" s="7" t="n">
        <v>0.74</v>
      </c>
      <c r="J11" s="7" t="n">
        <v>1.6</v>
      </c>
      <c r="K11" s="4" t="inlineStr">
        <is>
          <t xml:space="preserve"> </t>
        </is>
      </c>
      <c r="L11" s="7" t="n">
        <v>2.83</v>
      </c>
      <c r="M11" s="4" t="inlineStr">
        <is>
          <t xml:space="preserve"> </t>
        </is>
      </c>
      <c r="N11" s="7" t="n">
        <v>3.81</v>
      </c>
      <c r="O11" s="7" t="n">
        <v>3.72</v>
      </c>
      <c r="P11" s="7" t="n">
        <v>1.88</v>
      </c>
    </row>
  </sheetData>
  <mergeCells count="5">
    <mergeCell ref="A1:A2"/>
    <mergeCell ref="B1:I1"/>
    <mergeCell ref="J1:K1"/>
    <mergeCell ref="L1:M1"/>
    <mergeCell ref="N1:P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tockholders' Equity (Details) - USD ($) $ in Millions</t>
        </is>
      </c>
      <c r="B1" s="2" t="inlineStr">
        <is>
          <t>12 Months Ended</t>
        </is>
      </c>
    </row>
    <row r="2">
      <c r="B2" s="2" t="inlineStr">
        <is>
          <t>Oct. 01, 2022</t>
        </is>
      </c>
      <c r="C2" s="2" t="inlineStr">
        <is>
          <t>Oct. 02, 2021</t>
        </is>
      </c>
      <c r="D2" s="2" t="inlineStr">
        <is>
          <t>Oct. 03, 2020</t>
        </is>
      </c>
      <c r="E2" s="2" t="inlineStr">
        <is>
          <t>Mar. 11, 2019</t>
        </is>
      </c>
    </row>
    <row r="3">
      <c r="A3" s="3" t="inlineStr">
        <is>
          <t>Stock-Based Compensation</t>
        </is>
      </c>
      <c r="B3" s="4" t="inlineStr">
        <is>
          <t xml:space="preserve"> </t>
        </is>
      </c>
      <c r="C3" s="4" t="inlineStr">
        <is>
          <t xml:space="preserve"> </t>
        </is>
      </c>
      <c r="D3" s="4" t="inlineStr">
        <is>
          <t xml:space="preserve"> </t>
        </is>
      </c>
      <c r="E3" s="4" t="inlineStr">
        <is>
          <t xml:space="preserve"> </t>
        </is>
      </c>
    </row>
    <row r="4">
      <c r="A4" s="4" t="inlineStr">
        <is>
          <t>Common Stock, Capital Shares Reserved for Future Issuance</t>
        </is>
      </c>
      <c r="B4" s="6" t="n">
        <v>7000000</v>
      </c>
      <c r="C4" s="4" t="inlineStr">
        <is>
          <t xml:space="preserve"> </t>
        </is>
      </c>
      <c r="D4" s="4" t="inlineStr">
        <is>
          <t xml:space="preserve"> </t>
        </is>
      </c>
      <c r="E4" s="4" t="inlineStr">
        <is>
          <t xml:space="preserve"> </t>
        </is>
      </c>
    </row>
    <row r="5">
      <c r="A5" s="4" t="inlineStr">
        <is>
          <t>Stock options and unvested restricted stock units outstanding</t>
        </is>
      </c>
      <c r="B5" s="6" t="n">
        <v>4000000</v>
      </c>
      <c r="C5" s="4" t="inlineStr">
        <is>
          <t xml:space="preserve"> </t>
        </is>
      </c>
      <c r="D5" s="4" t="inlineStr">
        <is>
          <t xml:space="preserve"> </t>
        </is>
      </c>
      <c r="E5" s="4" t="inlineStr">
        <is>
          <t xml:space="preserve"> </t>
        </is>
      </c>
    </row>
    <row r="6">
      <c r="A6" s="4" t="inlineStr">
        <is>
          <t>Number of Shares Available for Future Grant</t>
        </is>
      </c>
      <c r="B6" s="6" t="n">
        <v>3000000</v>
      </c>
      <c r="C6" s="4" t="inlineStr">
        <is>
          <t xml:space="preserve"> </t>
        </is>
      </c>
      <c r="D6" s="4" t="inlineStr">
        <is>
          <t xml:space="preserve"> </t>
        </is>
      </c>
      <c r="E6" s="4" t="inlineStr">
        <is>
          <t xml:space="preserve"> </t>
        </is>
      </c>
    </row>
    <row r="7">
      <c r="A7" s="4" t="inlineStr">
        <is>
          <t>Stock Repurchased During Period, Shares</t>
        </is>
      </c>
      <c r="B7" s="6" t="n">
        <v>8000000</v>
      </c>
      <c r="C7" s="6" t="n">
        <v>1500000</v>
      </c>
      <c r="D7" s="6" t="n">
        <v>6400000</v>
      </c>
      <c r="E7" s="4" t="inlineStr">
        <is>
          <t xml:space="preserve"> </t>
        </is>
      </c>
    </row>
    <row r="8">
      <c r="A8" s="4" t="inlineStr">
        <is>
          <t>Stock Repurchased During Period, Value</t>
        </is>
      </c>
      <c r="B8" s="5" t="n">
        <v>317</v>
      </c>
      <c r="C8" s="5" t="n">
        <v>54</v>
      </c>
      <c r="D8" s="5" t="n">
        <v>166</v>
      </c>
      <c r="E8" s="4" t="inlineStr">
        <is>
          <t xml:space="preserve"> </t>
        </is>
      </c>
    </row>
    <row r="9">
      <c r="A9" s="4" t="inlineStr">
        <is>
          <t>Stock Repurchase Program, Remaining Authorized Repurchase Amount</t>
        </is>
      </c>
      <c r="B9" s="5" t="n">
        <v>164</v>
      </c>
      <c r="C9" s="4" t="inlineStr">
        <is>
          <t xml:space="preserve"> </t>
        </is>
      </c>
      <c r="D9" s="4" t="inlineStr">
        <is>
          <t xml:space="preserve"> </t>
        </is>
      </c>
      <c r="E9" s="4" t="inlineStr">
        <is>
          <t xml:space="preserve"> </t>
        </is>
      </c>
    </row>
    <row r="10">
      <c r="A10" s="4" t="inlineStr">
        <is>
          <t>Share-based Payment Arrangement, Shares Withheld for Tax Withholding Obligation</t>
        </is>
      </c>
      <c r="B10" s="6" t="n">
        <v>369000</v>
      </c>
      <c r="C10" s="6" t="n">
        <v>286000</v>
      </c>
      <c r="D10" s="6" t="n">
        <v>398000</v>
      </c>
      <c r="E10" s="4" t="inlineStr">
        <is>
          <t xml:space="preserve"> </t>
        </is>
      </c>
    </row>
    <row r="11">
      <c r="A11" s="4" t="inlineStr">
        <is>
          <t>Share-based Payment Arrangement, Decrease for Tax Withholding Obligation</t>
        </is>
      </c>
      <c r="B11" s="5" t="n">
        <v>14</v>
      </c>
      <c r="C11" s="5" t="n">
        <v>10</v>
      </c>
      <c r="D11" s="5" t="n">
        <v>13</v>
      </c>
      <c r="E11" s="4" t="inlineStr">
        <is>
          <t xml:space="preserve"> </t>
        </is>
      </c>
    </row>
    <row r="12">
      <c r="A12" s="4" t="inlineStr">
        <is>
          <t>2019 Stock Plan [Member]</t>
        </is>
      </c>
      <c r="B12" s="4" t="inlineStr">
        <is>
          <t xml:space="preserve"> </t>
        </is>
      </c>
      <c r="C12" s="4" t="inlineStr">
        <is>
          <t xml:space="preserve"> </t>
        </is>
      </c>
      <c r="D12" s="4" t="inlineStr">
        <is>
          <t xml:space="preserve"> </t>
        </is>
      </c>
      <c r="E12" s="4" t="inlineStr">
        <is>
          <t xml:space="preserve"> </t>
        </is>
      </c>
    </row>
    <row r="13">
      <c r="A13" s="3" t="inlineStr">
        <is>
          <t>Stock-Based Compensation</t>
        </is>
      </c>
      <c r="B13" s="4" t="inlineStr">
        <is>
          <t xml:space="preserve"> </t>
        </is>
      </c>
      <c r="C13" s="4" t="inlineStr">
        <is>
          <t xml:space="preserve"> </t>
        </is>
      </c>
      <c r="D13" s="4" t="inlineStr">
        <is>
          <t xml:space="preserve"> </t>
        </is>
      </c>
      <c r="E13" s="4" t="inlineStr">
        <is>
          <t xml:space="preserve"> </t>
        </is>
      </c>
    </row>
    <row r="14">
      <c r="A14" s="4" t="inlineStr">
        <is>
          <t>Common Stock, Capital Shares Reserved for Future Issuance</t>
        </is>
      </c>
      <c r="B14" s="4" t="inlineStr">
        <is>
          <t xml:space="preserve"> </t>
        </is>
      </c>
      <c r="C14" s="4" t="inlineStr">
        <is>
          <t xml:space="preserve"> </t>
        </is>
      </c>
      <c r="D14" s="4" t="inlineStr">
        <is>
          <t xml:space="preserve"> </t>
        </is>
      </c>
      <c r="E14" s="6" t="n">
        <v>4000000</v>
      </c>
    </row>
    <row r="15">
      <c r="A15" s="4" t="inlineStr">
        <is>
          <t>Stock Plan Expiration Date</t>
        </is>
      </c>
      <c r="B15" s="4" t="inlineStr">
        <is>
          <t>December 2028</t>
        </is>
      </c>
      <c r="C15" s="4" t="inlineStr">
        <is>
          <t xml:space="preserve"> </t>
        </is>
      </c>
      <c r="D15" s="4" t="inlineStr">
        <is>
          <t xml:space="preserve"> </t>
        </is>
      </c>
      <c r="E15" s="4" t="inlineStr">
        <is>
          <t xml:space="preserve"> </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Stockholders, Equity - Accumulated Other Comprehensive Income (Loss) (Details) - USD ($) $ in Thousands</t>
        </is>
      </c>
      <c r="B1" s="2" t="inlineStr">
        <is>
          <t>3 Months Ended</t>
        </is>
      </c>
      <c r="C1" s="2" t="inlineStr">
        <is>
          <t>9 Months Ended</t>
        </is>
      </c>
      <c r="D1" s="2" t="inlineStr">
        <is>
          <t>12 Months Ended</t>
        </is>
      </c>
    </row>
    <row r="2">
      <c r="B2" s="2" t="inlineStr">
        <is>
          <t>Oct. 01, 2022</t>
        </is>
      </c>
      <c r="C2" s="2" t="inlineStr">
        <is>
          <t>Jul. 03, 2021</t>
        </is>
      </c>
      <c r="D2" s="2" t="inlineStr">
        <is>
          <t>Oct. 02, 2021</t>
        </is>
      </c>
    </row>
    <row r="3">
      <c r="A3" s="3" t="inlineStr">
        <is>
          <t>Accumulated Other Comprehensive Income (Loss), Net of Tax [Abstract]</t>
        </is>
      </c>
      <c r="B3" s="4" t="inlineStr">
        <is>
          <t xml:space="preserve"> </t>
        </is>
      </c>
      <c r="C3" s="4" t="inlineStr">
        <is>
          <t xml:space="preserve"> </t>
        </is>
      </c>
      <c r="D3" s="4" t="inlineStr">
        <is>
          <t xml:space="preserve"> </t>
        </is>
      </c>
    </row>
    <row r="4">
      <c r="A4" s="4" t="inlineStr">
        <is>
          <t>Foreign currency translation adjustments</t>
        </is>
      </c>
      <c r="B4" s="5" t="n">
        <v>63929</v>
      </c>
      <c r="C4" s="4" t="inlineStr">
        <is>
          <t xml:space="preserve"> </t>
        </is>
      </c>
      <c r="D4" s="5" t="n">
        <v>76120</v>
      </c>
    </row>
    <row r="5">
      <c r="A5" s="4" t="inlineStr">
        <is>
          <t>Unrealized holding gain (loss) on derivative financial instruments</t>
        </is>
      </c>
      <c r="B5" s="6" t="n">
        <v>4112</v>
      </c>
      <c r="C5" s="4" t="inlineStr">
        <is>
          <t xml:space="preserve"> </t>
        </is>
      </c>
      <c r="D5" s="6" t="n">
        <v>-14305</v>
      </c>
    </row>
    <row r="6">
      <c r="A6" s="4" t="inlineStr">
        <is>
          <t>Unrecognized net actuarial loss and unrecognized transition cost for benefit plans</t>
        </is>
      </c>
      <c r="B6" s="6" t="n">
        <v>-11716</v>
      </c>
      <c r="C6" s="4" t="inlineStr">
        <is>
          <t xml:space="preserve"> </t>
        </is>
      </c>
      <c r="D6" s="6" t="n">
        <v>-21125</v>
      </c>
    </row>
    <row r="7">
      <c r="A7" s="4" t="inlineStr">
        <is>
          <t>Total</t>
        </is>
      </c>
      <c r="B7" s="6" t="n">
        <v>56325</v>
      </c>
      <c r="C7" s="4" t="inlineStr">
        <is>
          <t xml:space="preserve"> </t>
        </is>
      </c>
      <c r="D7" s="6" t="n">
        <v>40690</v>
      </c>
    </row>
    <row r="8">
      <c r="A8" s="4" t="inlineStr">
        <is>
          <t>Foreign currency translation reclassification adjustment from AOCI, realized upon sale or liquidation, before tax</t>
        </is>
      </c>
      <c r="B8" s="4" t="inlineStr">
        <is>
          <t xml:space="preserve"> </t>
        </is>
      </c>
      <c r="C8" s="5" t="n">
        <v>8000</v>
      </c>
      <c r="D8" s="5" t="n">
        <v>8000</v>
      </c>
    </row>
    <row r="9">
      <c r="A9" s="4" t="inlineStr">
        <is>
          <t>Pension expense (Income) for defined benefit plan termination</t>
        </is>
      </c>
      <c r="B9" s="5" t="n">
        <v>2000</v>
      </c>
      <c r="C9" s="4" t="inlineStr">
        <is>
          <t xml:space="preserve"> </t>
        </is>
      </c>
      <c r="D9" s="4" t="inlineStr">
        <is>
          <t xml:space="preserve"> </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Derivatives (Details) - Interest Rate Swap - Designated as Hedging Instrument [Member] - USD ($) $ in Millions</t>
        </is>
      </c>
      <c r="B1" s="2" t="inlineStr">
        <is>
          <t>Oct. 01, 2022</t>
        </is>
      </c>
      <c r="C1" s="2" t="inlineStr">
        <is>
          <t>Oct. 02, 2021</t>
        </is>
      </c>
    </row>
    <row r="2">
      <c r="A2" s="3" t="inlineStr">
        <is>
          <t>Derivative [Line Items]</t>
        </is>
      </c>
      <c r="B2" s="4" t="inlineStr">
        <is>
          <t xml:space="preserve"> </t>
        </is>
      </c>
      <c r="C2" s="4" t="inlineStr">
        <is>
          <t xml:space="preserve"> </t>
        </is>
      </c>
    </row>
    <row r="3">
      <c r="A3" s="4" t="inlineStr">
        <is>
          <t>Derivative, Notional Amount</t>
        </is>
      </c>
      <c r="B3" s="5" t="n">
        <v>350</v>
      </c>
      <c r="C3" s="5" t="n">
        <v>350</v>
      </c>
    </row>
    <row r="4">
      <c r="A4" s="4" t="inlineStr">
        <is>
          <t>Effective Interest Rate</t>
        </is>
      </c>
      <c r="B4" s="9" t="n">
        <v>0.041</v>
      </c>
      <c r="C4" s="9" t="n">
        <v>0.043</v>
      </c>
    </row>
    <row r="5">
      <c r="A5" s="4" t="inlineStr">
        <is>
          <t>Other Current Liabilities [Member]</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Interest Rate Cash Flow Hedge Liability at Fair Value</t>
        </is>
      </c>
      <c r="B7" s="4" t="inlineStr">
        <is>
          <t xml:space="preserve"> </t>
        </is>
      </c>
      <c r="C7" s="5" t="n">
        <v>9</v>
      </c>
    </row>
    <row r="8">
      <c r="A8" s="4" t="inlineStr">
        <is>
          <t>Level 2 | Fair Value, Recurring [Member]</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Interest Rate Cash Flow Hedge Liability at Fair Value</t>
        </is>
      </c>
      <c r="B10" s="4" t="inlineStr">
        <is>
          <t xml:space="preserve"> </t>
        </is>
      </c>
      <c r="C10" s="5" t="n">
        <v>19</v>
      </c>
    </row>
    <row r="11">
      <c r="A11" s="4" t="inlineStr">
        <is>
          <t>Interest Rate Cash Flow Hedge Asset at Fair Value</t>
        </is>
      </c>
      <c r="B11" s="5" t="n">
        <v>6</v>
      </c>
      <c r="C11" s="4" t="inlineStr">
        <is>
          <t xml:space="preserve"> </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P38"/>
  <sheetViews>
    <sheetView workbookViewId="0">
      <selection activeCell="A1" sqref="A1"/>
    </sheetView>
  </sheetViews>
  <sheetFormatPr baseColWidth="8" defaultRowHeight="15"/>
  <cols>
    <col width="79"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30" customWidth="1" min="14" max="14"/>
    <col width="22" customWidth="1" min="15" max="15"/>
    <col width="22" customWidth="1" min="16" max="16"/>
  </cols>
  <sheetData>
    <row r="1">
      <c r="A1" s="1" t="inlineStr">
        <is>
          <t>Business Segment, Geographic and Customer Information (Details) $ in Thousands</t>
        </is>
      </c>
      <c r="B1" s="2" t="inlineStr">
        <is>
          <t>3 Months Ended</t>
        </is>
      </c>
      <c r="J1" s="2" t="inlineStr">
        <is>
          <t>6 Months Ended</t>
        </is>
      </c>
      <c r="L1" s="2" t="inlineStr">
        <is>
          <t>9 Months Ended</t>
        </is>
      </c>
      <c r="N1" s="2" t="inlineStr">
        <is>
          <t>12 Months Ended</t>
        </is>
      </c>
    </row>
    <row r="2">
      <c r="B2" s="2" t="inlineStr">
        <is>
          <t>Oct. 01, 2022 USD ($)</t>
        </is>
      </c>
      <c r="C2" s="2" t="inlineStr">
        <is>
          <t>Jul. 02, 2022 USD ($)</t>
        </is>
      </c>
      <c r="D2" s="2" t="inlineStr">
        <is>
          <t>Apr. 02, 2022 USD ($)</t>
        </is>
      </c>
      <c r="E2" s="2" t="inlineStr">
        <is>
          <t>Jan. 01, 2022 USD ($)</t>
        </is>
      </c>
      <c r="F2" s="2" t="inlineStr">
        <is>
          <t>Oct. 02, 2021 USD ($)</t>
        </is>
      </c>
      <c r="G2" s="2" t="inlineStr">
        <is>
          <t>Jul. 03, 2021 USD ($)</t>
        </is>
      </c>
      <c r="H2" s="2" t="inlineStr">
        <is>
          <t>Apr. 03, 2021 USD ($)</t>
        </is>
      </c>
      <c r="I2" s="2" t="inlineStr">
        <is>
          <t>Jan. 02, 2021 USD ($)</t>
        </is>
      </c>
      <c r="J2" s="2" t="inlineStr">
        <is>
          <t>Apr. 02, 2022 USD ($)</t>
        </is>
      </c>
      <c r="K2" s="2" t="inlineStr">
        <is>
          <t>Apr. 03, 2021 USD ($)</t>
        </is>
      </c>
      <c r="L2" s="2" t="inlineStr">
        <is>
          <t>Jul. 02, 2022 USD ($)</t>
        </is>
      </c>
      <c r="M2" s="2" t="inlineStr">
        <is>
          <t>Jul. 03, 2021 USD ($)</t>
        </is>
      </c>
      <c r="N2" s="2" t="inlineStr">
        <is>
          <t>Oct. 01, 2022 USD ($) segment</t>
        </is>
      </c>
      <c r="O2" s="2" t="inlineStr">
        <is>
          <t>Oct. 02, 2021 USD ($)</t>
        </is>
      </c>
      <c r="P2" s="2" t="inlineStr">
        <is>
          <t>Oct. 03, 2020 USD ($)</t>
        </is>
      </c>
    </row>
    <row r="3">
      <c r="A3" s="3" t="inlineStr">
        <is>
          <t>Business Segment, Geographic and Customer Inform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Number of reportable segments | seg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6" t="n">
        <v>1</v>
      </c>
      <c r="O4" s="4" t="inlineStr">
        <is>
          <t xml:space="preserve"> </t>
        </is>
      </c>
      <c r="P4" s="4" t="inlineStr">
        <is>
          <t xml:space="preserve"> </t>
        </is>
      </c>
    </row>
    <row r="5">
      <c r="A5" s="4" t="inlineStr">
        <is>
          <t>Net sales</t>
        </is>
      </c>
      <c r="B5" s="5" t="n">
        <v>2224865</v>
      </c>
      <c r="C5" s="5" t="n">
        <v>2023361</v>
      </c>
      <c r="D5" s="5" t="n">
        <v>1915070</v>
      </c>
      <c r="E5" s="5" t="n">
        <v>1756326</v>
      </c>
      <c r="F5" s="5" t="n">
        <v>1650609</v>
      </c>
      <c r="G5" s="5" t="n">
        <v>1653266</v>
      </c>
      <c r="H5" s="5" t="n">
        <v>1678497</v>
      </c>
      <c r="I5" s="5" t="n">
        <v>1755984</v>
      </c>
      <c r="J5" s="5" t="n">
        <v>3671396</v>
      </c>
      <c r="K5" s="4" t="inlineStr">
        <is>
          <t xml:space="preserve"> </t>
        </is>
      </c>
      <c r="L5" s="5" t="n">
        <v>5694757</v>
      </c>
      <c r="M5" s="4" t="inlineStr">
        <is>
          <t xml:space="preserve"> </t>
        </is>
      </c>
      <c r="N5" s="5" t="n">
        <v>7919622</v>
      </c>
      <c r="O5" s="5" t="n">
        <v>6738356</v>
      </c>
      <c r="P5" s="5" t="n">
        <v>6950208</v>
      </c>
    </row>
    <row r="6">
      <c r="A6" s="4" t="inlineStr">
        <is>
          <t>Gross profit</t>
        </is>
      </c>
      <c r="B6" s="5" t="n">
        <v>172229</v>
      </c>
      <c r="C6" s="5" t="n">
        <v>162185</v>
      </c>
      <c r="D6" s="5" t="n">
        <v>146495</v>
      </c>
      <c r="E6" s="6" t="n">
        <v>141297</v>
      </c>
      <c r="F6" s="5" t="n">
        <v>130039</v>
      </c>
      <c r="G6" s="5" t="n">
        <v>135066</v>
      </c>
      <c r="H6" s="5" t="n">
        <v>120985</v>
      </c>
      <c r="I6" s="6" t="n">
        <v>140351</v>
      </c>
      <c r="J6" s="6" t="n">
        <v>287792</v>
      </c>
      <c r="K6" s="4" t="inlineStr">
        <is>
          <t xml:space="preserve"> </t>
        </is>
      </c>
      <c r="L6" s="6" t="n">
        <v>449977</v>
      </c>
      <c r="M6" s="4" t="inlineStr">
        <is>
          <t xml:space="preserve"> </t>
        </is>
      </c>
      <c r="N6" s="6" t="n">
        <v>622206</v>
      </c>
      <c r="O6" s="6" t="n">
        <v>526441</v>
      </c>
      <c r="P6" s="6" t="n">
        <v>517164</v>
      </c>
    </row>
    <row r="7">
      <c r="A7" s="4" t="inlineStr">
        <is>
          <t>Depreciation and amortization</t>
        </is>
      </c>
      <c r="B7" s="4" t="inlineStr">
        <is>
          <t xml:space="preserve"> </t>
        </is>
      </c>
      <c r="C7" s="4" t="inlineStr">
        <is>
          <t xml:space="preserve"> </t>
        </is>
      </c>
      <c r="D7" s="4" t="inlineStr">
        <is>
          <t xml:space="preserve"> </t>
        </is>
      </c>
      <c r="E7" s="5" t="n">
        <v>27465</v>
      </c>
      <c r="F7" s="4" t="inlineStr">
        <is>
          <t xml:space="preserve"> </t>
        </is>
      </c>
      <c r="G7" s="4" t="inlineStr">
        <is>
          <t xml:space="preserve"> </t>
        </is>
      </c>
      <c r="H7" s="4" t="inlineStr">
        <is>
          <t xml:space="preserve"> </t>
        </is>
      </c>
      <c r="I7" s="5" t="n">
        <v>27635</v>
      </c>
      <c r="J7" s="5" t="n">
        <v>55032</v>
      </c>
      <c r="K7" s="5" t="n">
        <v>54831</v>
      </c>
      <c r="L7" s="5" t="n">
        <v>82097</v>
      </c>
      <c r="M7" s="5" t="n">
        <v>82204</v>
      </c>
      <c r="N7" s="6" t="n">
        <v>108783</v>
      </c>
      <c r="O7" s="6" t="n">
        <v>109656</v>
      </c>
      <c r="P7" s="6" t="n">
        <v>114218</v>
      </c>
    </row>
    <row r="8">
      <c r="A8" s="4" t="inlineStr">
        <is>
          <t>Capital expenditu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5" t="n">
        <v>156279</v>
      </c>
      <c r="O8" s="6" t="n">
        <v>81854</v>
      </c>
      <c r="P8" s="6" t="n">
        <v>51075</v>
      </c>
    </row>
    <row r="9">
      <c r="A9" s="4" t="inlineStr">
        <is>
          <t>I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3" t="inlineStr">
        <is>
          <t>Business Segment, Geographic and Customer Inform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Revenue percentage generated by reportable seg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8" t="n">
        <v>0.8</v>
      </c>
      <c r="O11" s="4" t="inlineStr">
        <is>
          <t xml:space="preserve"> </t>
        </is>
      </c>
      <c r="P11" s="4" t="inlineStr">
        <is>
          <t xml:space="preserve"> </t>
        </is>
      </c>
    </row>
    <row r="12">
      <c r="A12" s="4" t="inlineStr">
        <is>
          <t>Operating segm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3" t="inlineStr">
        <is>
          <t>Business Segment, Geographic and Customer Informa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Gross profi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5" t="n">
        <v>638115</v>
      </c>
      <c r="O14" s="6" t="n">
        <v>543223</v>
      </c>
      <c r="P14" s="6" t="n">
        <v>529939</v>
      </c>
    </row>
    <row r="15">
      <c r="A15" s="4" t="inlineStr">
        <is>
          <t>Depreciation and amortiza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6" t="n">
        <v>103975</v>
      </c>
      <c r="O15" s="6" t="n">
        <v>104846</v>
      </c>
      <c r="P15" s="6" t="n">
        <v>107887</v>
      </c>
    </row>
    <row r="16">
      <c r="A16" s="4" t="inlineStr">
        <is>
          <t>Capital expenditu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6" t="n">
        <v>150629</v>
      </c>
      <c r="O16" s="6" t="n">
        <v>78511</v>
      </c>
      <c r="P16" s="6" t="n">
        <v>47848</v>
      </c>
    </row>
    <row r="17">
      <c r="A17" s="4" t="inlineStr">
        <is>
          <t>Operating segments | I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3" t="inlineStr">
        <is>
          <t>Business Segment, Geographic and Customer Informa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Net sal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6" t="n">
        <v>6413606</v>
      </c>
      <c r="O19" s="6" t="n">
        <v>5485612</v>
      </c>
      <c r="P19" s="6" t="n">
        <v>5719180</v>
      </c>
    </row>
    <row r="20">
      <c r="A20" s="4" t="inlineStr">
        <is>
          <t>Gross profi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6" t="n">
        <v>462606</v>
      </c>
      <c r="O20" s="6" t="n">
        <v>391339</v>
      </c>
      <c r="P20" s="6" t="n">
        <v>381638</v>
      </c>
    </row>
    <row r="21">
      <c r="A21" s="4" t="inlineStr">
        <is>
          <t>Depreciation and amortiza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6" t="n">
        <v>73914</v>
      </c>
      <c r="O21" s="6" t="n">
        <v>77076</v>
      </c>
      <c r="P21" s="6" t="n">
        <v>81169</v>
      </c>
    </row>
    <row r="22">
      <c r="A22" s="4" t="inlineStr">
        <is>
          <t>Capital expenditu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6" t="n">
        <v>94636</v>
      </c>
      <c r="O22" s="6" t="n">
        <v>44672</v>
      </c>
      <c r="P22" s="6" t="n">
        <v>23933</v>
      </c>
    </row>
    <row r="23">
      <c r="A23" s="4" t="inlineStr">
        <is>
          <t>Operating segments | Other Segme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3" t="inlineStr">
        <is>
          <t>Business Segment, Geographic and Customer Informa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Net sal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6" t="n">
        <v>1655183</v>
      </c>
      <c r="O25" s="6" t="n">
        <v>1379455</v>
      </c>
      <c r="P25" s="6" t="n">
        <v>1369550</v>
      </c>
    </row>
    <row r="26">
      <c r="A26" s="4" t="inlineStr">
        <is>
          <t>Gross profi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6" t="n">
        <v>175509</v>
      </c>
      <c r="O26" s="6" t="n">
        <v>151884</v>
      </c>
      <c r="P26" s="6" t="n">
        <v>148301</v>
      </c>
    </row>
    <row r="27">
      <c r="A27" s="4" t="inlineStr">
        <is>
          <t>Depreciation and amortiza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6" t="n">
        <v>30061</v>
      </c>
      <c r="O27" s="6" t="n">
        <v>27770</v>
      </c>
      <c r="P27" s="6" t="n">
        <v>26718</v>
      </c>
    </row>
    <row r="28">
      <c r="A28" s="4" t="inlineStr">
        <is>
          <t>Capital expenditu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6" t="n">
        <v>55993</v>
      </c>
      <c r="O28" s="6" t="n">
        <v>33839</v>
      </c>
      <c r="P28" s="6" t="n">
        <v>23915</v>
      </c>
    </row>
    <row r="29">
      <c r="A29" s="4" t="inlineStr">
        <is>
          <t>Segment reconciling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3" t="inlineStr">
        <is>
          <t>Business Segment, Geographic and Customer Informa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Gross profi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6" t="n">
        <v>-15909</v>
      </c>
      <c r="O31" s="6" t="n">
        <v>-16782</v>
      </c>
      <c r="P31" s="6" t="n">
        <v>-12775</v>
      </c>
    </row>
    <row r="32">
      <c r="A32" s="4" t="inlineStr">
        <is>
          <t>Unallocated corporat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3" t="inlineStr">
        <is>
          <t>Business Segment, Geographic and Customer Informa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Depreciation and amortiza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6" t="n">
        <v>4808</v>
      </c>
      <c r="O34" s="6" t="n">
        <v>4810</v>
      </c>
      <c r="P34" s="6" t="n">
        <v>6331</v>
      </c>
    </row>
    <row r="35">
      <c r="A35" s="4" t="inlineStr">
        <is>
          <t>Capital expenditu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6" t="n">
        <v>5650</v>
      </c>
      <c r="O35" s="6" t="n">
        <v>3343</v>
      </c>
      <c r="P35" s="6" t="n">
        <v>3227</v>
      </c>
    </row>
    <row r="36">
      <c r="A36" s="4" t="inlineStr">
        <is>
          <t>Intersegment elimination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3" t="inlineStr">
        <is>
          <t>Business Segment, Geographic and Customer Informat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Net sal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5" t="n">
        <v>-149167</v>
      </c>
      <c r="O38" s="5" t="n">
        <v>-126711</v>
      </c>
      <c r="P38" s="5" t="n">
        <v>-138522</v>
      </c>
    </row>
  </sheetData>
  <mergeCells count="5">
    <mergeCell ref="A1:A2"/>
    <mergeCell ref="B1:I1"/>
    <mergeCell ref="J1:K1"/>
    <mergeCell ref="L1:M1"/>
    <mergeCell ref="N1:P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N2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31" customWidth="1" min="12" max="12"/>
    <col width="31" customWidth="1" min="13" max="13"/>
    <col width="31" customWidth="1" min="14" max="14"/>
  </cols>
  <sheetData>
    <row r="1">
      <c r="A1" s="1" t="inlineStr">
        <is>
          <t>Business Segment, Geographic and Customer Information - Net sales by geographic segment (Details) $ in Thousands</t>
        </is>
      </c>
      <c r="B1" s="2" t="inlineStr">
        <is>
          <t>3 Months Ended</t>
        </is>
      </c>
      <c r="J1" s="2" t="inlineStr">
        <is>
          <t>6 Months Ended</t>
        </is>
      </c>
      <c r="K1" s="2" t="inlineStr">
        <is>
          <t>9 Months Ended</t>
        </is>
      </c>
      <c r="L1" s="2" t="inlineStr">
        <is>
          <t>12 Months Ended</t>
        </is>
      </c>
    </row>
    <row r="2">
      <c r="B2" s="2" t="inlineStr">
        <is>
          <t>Oct. 01, 2022 USD ($)</t>
        </is>
      </c>
      <c r="C2" s="2" t="inlineStr">
        <is>
          <t>Jul. 02, 2022 USD ($)</t>
        </is>
      </c>
      <c r="D2" s="2" t="inlineStr">
        <is>
          <t>Apr. 02, 2022 USD ($)</t>
        </is>
      </c>
      <c r="E2" s="2" t="inlineStr">
        <is>
          <t>Jan. 01, 2022 USD ($)</t>
        </is>
      </c>
      <c r="F2" s="2" t="inlineStr">
        <is>
          <t>Oct. 02, 2021 USD ($)</t>
        </is>
      </c>
      <c r="G2" s="2" t="inlineStr">
        <is>
          <t>Jul. 03, 2021 USD ($)</t>
        </is>
      </c>
      <c r="H2" s="2" t="inlineStr">
        <is>
          <t>Apr. 03, 2021 USD ($)</t>
        </is>
      </c>
      <c r="I2" s="2" t="inlineStr">
        <is>
          <t>Jan. 02, 2021 USD ($)</t>
        </is>
      </c>
      <c r="J2" s="2" t="inlineStr">
        <is>
          <t>Apr. 02, 2022 USD ($)</t>
        </is>
      </c>
      <c r="K2" s="2" t="inlineStr">
        <is>
          <t>Jul. 02, 2022 USD ($)</t>
        </is>
      </c>
      <c r="L2" s="2" t="inlineStr">
        <is>
          <t>Oct. 01, 2022 USD ($) customer</t>
        </is>
      </c>
      <c r="M2" s="2" t="inlineStr">
        <is>
          <t>Oct. 02, 2021 USD ($) customer</t>
        </is>
      </c>
      <c r="N2" s="2" t="inlineStr">
        <is>
          <t>Oct. 03, 2020 USD ($) customer</t>
        </is>
      </c>
    </row>
    <row r="3">
      <c r="A3" s="3" t="inlineStr">
        <is>
          <t>Business Segment, Geographic and Customer Inform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Net sales</t>
        </is>
      </c>
      <c r="B4" s="5" t="n">
        <v>2224865</v>
      </c>
      <c r="C4" s="5" t="n">
        <v>2023361</v>
      </c>
      <c r="D4" s="5" t="n">
        <v>1915070</v>
      </c>
      <c r="E4" s="5" t="n">
        <v>1756326</v>
      </c>
      <c r="F4" s="5" t="n">
        <v>1650609</v>
      </c>
      <c r="G4" s="5" t="n">
        <v>1653266</v>
      </c>
      <c r="H4" s="5" t="n">
        <v>1678497</v>
      </c>
      <c r="I4" s="5" t="n">
        <v>1755984</v>
      </c>
      <c r="J4" s="5" t="n">
        <v>3671396</v>
      </c>
      <c r="K4" s="5" t="n">
        <v>5694757</v>
      </c>
      <c r="L4" s="5" t="n">
        <v>7919622</v>
      </c>
      <c r="M4" s="5" t="n">
        <v>6738356</v>
      </c>
      <c r="N4" s="5" t="n">
        <v>6950208</v>
      </c>
    </row>
    <row r="5">
      <c r="A5" s="4" t="inlineStr">
        <is>
          <t>Percentage of net sales represented by ten largest customer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9" t="n">
        <v>0.487</v>
      </c>
      <c r="M5" s="9" t="n">
        <v>0.527</v>
      </c>
      <c r="N5" s="9" t="n">
        <v>0.555</v>
      </c>
    </row>
    <row r="6">
      <c r="A6" s="4" t="inlineStr">
        <is>
          <t>Number of customers representing 10% or more of net sales | custom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6" t="n">
        <v>2</v>
      </c>
      <c r="M6" s="6" t="n">
        <v>1</v>
      </c>
      <c r="N6" s="6" t="n">
        <v>1</v>
      </c>
    </row>
    <row r="7">
      <c r="A7" s="4" t="inlineStr">
        <is>
          <t>America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3" t="inlineStr">
        <is>
          <t>Business Segment, Geographic and Customer Inform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Net sal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5" t="n">
        <v>3748643</v>
      </c>
      <c r="M9" s="5" t="n">
        <v>3164562</v>
      </c>
      <c r="N9" s="5" t="n">
        <v>3440365</v>
      </c>
    </row>
    <row r="10">
      <c r="A10" s="4" t="inlineStr">
        <is>
          <t>APAC</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3" t="inlineStr">
        <is>
          <t>Business Segment, Geographic and Customer Informa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Net sal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6" t="n">
        <v>3007904</v>
      </c>
      <c r="M12" s="6" t="n">
        <v>2517963</v>
      </c>
      <c r="N12" s="6" t="n">
        <v>2514005</v>
      </c>
    </row>
    <row r="13">
      <c r="A13" s="4" t="inlineStr">
        <is>
          <t>EMEA</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3" t="inlineStr">
        <is>
          <t>Business Segment, Geographic and Customer Informa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Net sal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5" t="n">
        <v>1163075</v>
      </c>
      <c r="M15" s="5" t="n">
        <v>1055831</v>
      </c>
      <c r="N15" s="5" t="n">
        <v>995838</v>
      </c>
    </row>
    <row r="16">
      <c r="A16" s="4" t="inlineStr">
        <is>
          <t>Mexico</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3" t="inlineStr">
        <is>
          <t>Business Segment, Geographic and Customer Informa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Percentage of Net Sales to Americas Net Sales</t>
        </is>
      </c>
      <c r="B18" s="8" t="n">
        <v>0.6</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8" t="n">
        <v>0.6</v>
      </c>
      <c r="M18" s="4" t="inlineStr">
        <is>
          <t xml:space="preserve"> </t>
        </is>
      </c>
      <c r="N18" s="4" t="inlineStr">
        <is>
          <t xml:space="preserve"> </t>
        </is>
      </c>
    </row>
    <row r="19">
      <c r="A19" s="4" t="inlineStr">
        <is>
          <t>U.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3" t="inlineStr">
        <is>
          <t>Business Segment, Geographic and Customer Informa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Percentage of Net Sales to Americas Net Sales</t>
        </is>
      </c>
      <c r="B21" s="8" t="n">
        <v>0.35</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8" t="n">
        <v>0.35</v>
      </c>
      <c r="M21" s="4" t="inlineStr">
        <is>
          <t xml:space="preserve"> </t>
        </is>
      </c>
      <c r="N21" s="4" t="inlineStr">
        <is>
          <t xml:space="preserve"> </t>
        </is>
      </c>
    </row>
  </sheetData>
  <mergeCells count="3">
    <mergeCell ref="A1:A2"/>
    <mergeCell ref="B1:I1"/>
    <mergeCell ref="L1:N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Business Segment, Geographic and Customer Information - Long lived assets (Details) - USD ($) $ in Thousands</t>
        </is>
      </c>
      <c r="B1" s="2" t="inlineStr">
        <is>
          <t>Oct. 01, 2022</t>
        </is>
      </c>
      <c r="C1" s="2" t="inlineStr">
        <is>
          <t>Jul. 02, 2022</t>
        </is>
      </c>
      <c r="D1" s="2" t="inlineStr">
        <is>
          <t>Apr. 02, 2022</t>
        </is>
      </c>
      <c r="E1" s="2" t="inlineStr">
        <is>
          <t>Jan. 01, 2022</t>
        </is>
      </c>
      <c r="F1" s="2" t="inlineStr">
        <is>
          <t>Oct. 02, 2021</t>
        </is>
      </c>
      <c r="G1" s="2" t="inlineStr">
        <is>
          <t>Jul. 03, 2021</t>
        </is>
      </c>
      <c r="H1" s="2" t="inlineStr">
        <is>
          <t>Apr. 03, 2021</t>
        </is>
      </c>
      <c r="I1" s="2" t="inlineStr">
        <is>
          <t>Jan. 02, 2021</t>
        </is>
      </c>
    </row>
    <row r="2">
      <c r="A2" s="3" t="inlineStr">
        <is>
          <t>Business Segment, Geographic and Customer Information</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Property, plant and equipment, net</t>
        </is>
      </c>
      <c r="B3" s="5" t="n">
        <v>575170</v>
      </c>
      <c r="C3" s="5" t="n">
        <v>545673</v>
      </c>
      <c r="D3" s="5" t="n">
        <v>525362</v>
      </c>
      <c r="E3" s="5" t="n">
        <v>525159</v>
      </c>
      <c r="F3" s="5" t="n">
        <v>532985</v>
      </c>
      <c r="G3" s="5" t="n">
        <v>535685</v>
      </c>
      <c r="H3" s="5" t="n">
        <v>515203</v>
      </c>
      <c r="I3" s="5" t="n">
        <v>526645</v>
      </c>
    </row>
    <row r="4">
      <c r="A4" s="4" t="inlineStr">
        <is>
          <t>America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3" t="inlineStr">
        <is>
          <t>Business Segment, Geographic and Customer Inform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Property, plant and equipment, net</t>
        </is>
      </c>
      <c r="B6" s="6" t="n">
        <v>367172</v>
      </c>
      <c r="C6" s="4" t="inlineStr">
        <is>
          <t xml:space="preserve"> </t>
        </is>
      </c>
      <c r="D6" s="4" t="inlineStr">
        <is>
          <t xml:space="preserve"> </t>
        </is>
      </c>
      <c r="E6" s="4" t="inlineStr">
        <is>
          <t xml:space="preserve"> </t>
        </is>
      </c>
      <c r="F6" s="6" t="n">
        <v>322545</v>
      </c>
      <c r="G6" s="4" t="inlineStr">
        <is>
          <t xml:space="preserve"> </t>
        </is>
      </c>
      <c r="H6" s="4" t="inlineStr">
        <is>
          <t xml:space="preserve"> </t>
        </is>
      </c>
      <c r="I6" s="4" t="inlineStr">
        <is>
          <t xml:space="preserve"> </t>
        </is>
      </c>
    </row>
    <row r="7">
      <c r="A7" s="4" t="inlineStr">
        <is>
          <t>APAC</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Business Segment, Geographic and Customer Inform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Property, plant and equipment, net</t>
        </is>
      </c>
      <c r="B9" s="6" t="n">
        <v>151254</v>
      </c>
      <c r="C9" s="4" t="inlineStr">
        <is>
          <t xml:space="preserve"> </t>
        </is>
      </c>
      <c r="D9" s="4" t="inlineStr">
        <is>
          <t xml:space="preserve"> </t>
        </is>
      </c>
      <c r="E9" s="4" t="inlineStr">
        <is>
          <t xml:space="preserve"> </t>
        </is>
      </c>
      <c r="F9" s="6" t="n">
        <v>143111</v>
      </c>
      <c r="G9" s="4" t="inlineStr">
        <is>
          <t xml:space="preserve"> </t>
        </is>
      </c>
      <c r="H9" s="4" t="inlineStr">
        <is>
          <t xml:space="preserve"> </t>
        </is>
      </c>
      <c r="I9" s="4" t="inlineStr">
        <is>
          <t xml:space="preserve"> </t>
        </is>
      </c>
    </row>
    <row r="10">
      <c r="A10" s="4" t="inlineStr">
        <is>
          <t>EMEA</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Business Segment, Geographic and Customer Informa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Property, plant and equipment, net</t>
        </is>
      </c>
      <c r="B12" s="5" t="n">
        <v>56744</v>
      </c>
      <c r="C12" s="4" t="inlineStr">
        <is>
          <t xml:space="preserve"> </t>
        </is>
      </c>
      <c r="D12" s="4" t="inlineStr">
        <is>
          <t xml:space="preserve"> </t>
        </is>
      </c>
      <c r="E12" s="4" t="inlineStr">
        <is>
          <t xml:space="preserve"> </t>
        </is>
      </c>
      <c r="F12" s="5" t="n">
        <v>67329</v>
      </c>
      <c r="G12" s="4" t="inlineStr">
        <is>
          <t xml:space="preserve"> </t>
        </is>
      </c>
      <c r="H12" s="4" t="inlineStr">
        <is>
          <t xml:space="preserve"> </t>
        </is>
      </c>
      <c r="I12" s="4" t="inlineStr">
        <is>
          <t xml:space="preserve"> </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J13"/>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 width="15" customWidth="1" min="6" max="6"/>
    <col width="14" customWidth="1" min="7" max="7"/>
    <col width="16" customWidth="1" min="8" max="8"/>
    <col width="14" customWidth="1" min="9" max="9"/>
    <col width="14" customWidth="1" min="10" max="10"/>
  </cols>
  <sheetData>
    <row r="1">
      <c r="A1" s="1" t="inlineStr">
        <is>
          <t>Stock-Based Compensation (Details) - USD ($) $ in Thousands</t>
        </is>
      </c>
      <c r="B1" s="2" t="inlineStr">
        <is>
          <t>3 Months Ended</t>
        </is>
      </c>
      <c r="D1" s="2" t="inlineStr">
        <is>
          <t>6 Months Ended</t>
        </is>
      </c>
      <c r="F1" s="2" t="inlineStr">
        <is>
          <t>9 Months Ended</t>
        </is>
      </c>
      <c r="H1" s="2" t="inlineStr">
        <is>
          <t>12 Months Ended</t>
        </is>
      </c>
    </row>
    <row r="2">
      <c r="B2" s="2" t="inlineStr">
        <is>
          <t>Jan. 01, 2022</t>
        </is>
      </c>
      <c r="C2" s="2" t="inlineStr">
        <is>
          <t>Jan. 02, 2021</t>
        </is>
      </c>
      <c r="D2" s="2" t="inlineStr">
        <is>
          <t>Apr. 02, 2022</t>
        </is>
      </c>
      <c r="E2" s="2" t="inlineStr">
        <is>
          <t>Apr. 03, 2021</t>
        </is>
      </c>
      <c r="F2" s="2" t="inlineStr">
        <is>
          <t>Jul. 02, 2022</t>
        </is>
      </c>
      <c r="G2" s="2" t="inlineStr">
        <is>
          <t>Jul. 03, 2021</t>
        </is>
      </c>
      <c r="H2" s="2" t="inlineStr">
        <is>
          <t>Oct. 01, 2022</t>
        </is>
      </c>
      <c r="I2" s="2" t="inlineStr">
        <is>
          <t>Oct. 02, 2021</t>
        </is>
      </c>
      <c r="J2" s="2" t="inlineStr">
        <is>
          <t>Oct. 03, 2020</t>
        </is>
      </c>
    </row>
    <row r="3">
      <c r="A3" s="3" t="inlineStr">
        <is>
          <t>Stock-Based Compens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hare-based Payment Arrangement, Noncash Expense</t>
        </is>
      </c>
      <c r="B4" s="5" t="n">
        <v>9032</v>
      </c>
      <c r="C4" s="5" t="n">
        <v>8208</v>
      </c>
      <c r="D4" s="5" t="n">
        <v>18362</v>
      </c>
      <c r="E4" s="5" t="n">
        <v>17432</v>
      </c>
      <c r="F4" s="5" t="n">
        <v>29045</v>
      </c>
      <c r="G4" s="5" t="n">
        <v>26147</v>
      </c>
      <c r="H4" s="5" t="n">
        <v>39608</v>
      </c>
      <c r="I4" s="5" t="n">
        <v>34976</v>
      </c>
      <c r="J4" s="5" t="n">
        <v>26235</v>
      </c>
    </row>
    <row r="5">
      <c r="A5" s="4" t="inlineStr">
        <is>
          <t>Cost of sal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Stock-Based Compens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Share-based payment arrangement, expens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14065</v>
      </c>
      <c r="I7" s="6" t="n">
        <v>14472</v>
      </c>
      <c r="J7" s="6" t="n">
        <v>10099</v>
      </c>
    </row>
    <row r="8">
      <c r="A8" s="4" t="inlineStr">
        <is>
          <t>Selling, general and administrativ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Stock-Based Compens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Share-based payment arrangement, expens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25037</v>
      </c>
      <c r="I10" s="6" t="n">
        <v>20118</v>
      </c>
      <c r="J10" s="6" t="n">
        <v>15897</v>
      </c>
    </row>
    <row r="11">
      <c r="A11" s="4" t="inlineStr">
        <is>
          <t>Research and develop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Stock-Based Compens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Share-based payment arrangement, expens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506</v>
      </c>
      <c r="I13" s="5" t="n">
        <v>386</v>
      </c>
      <c r="J13" s="5" t="n">
        <v>239</v>
      </c>
    </row>
  </sheetData>
  <mergeCells count="5">
    <mergeCell ref="A1:A2"/>
    <mergeCell ref="B1:C1"/>
    <mergeCell ref="D1:E1"/>
    <mergeCell ref="F1:G1"/>
    <mergeCell ref="H1:J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rganization of Sanmina</t>
        </is>
      </c>
      <c r="B1" s="2" t="inlineStr">
        <is>
          <t>12 Months Ended</t>
        </is>
      </c>
    </row>
    <row r="2">
      <c r="B2" s="2" t="inlineStr">
        <is>
          <t>Oct. 01, 2022</t>
        </is>
      </c>
    </row>
    <row r="3">
      <c r="A3" s="3" t="inlineStr">
        <is>
          <t>Organization of Sanmina</t>
        </is>
      </c>
      <c r="B3" s="4" t="inlineStr">
        <is>
          <t xml:space="preserve"> </t>
        </is>
      </c>
    </row>
    <row r="4">
      <c r="A4" s="4" t="inlineStr">
        <is>
          <t>Organization of Sanmina</t>
        </is>
      </c>
      <c r="B4" s="4" t="inlineStr">
        <is>
          <t>Note 1. Organization of Sanmina Sanmina Corporation (“Sanmina,” or the “Company”) was incorporated in Delaware in 1989. The Company is a leading global provider of integrated manufacturing solutions, components, products and repair, logistics and after-market services. The Company provides these comprehensive solutions primarily to original equipment manufacturers (OEMs) that serve the industrial, medical, defense and aerospace, automotive, communications networks and cloud infrastructure industries. The Company’s operations are managed as two businesses: 1) Integrated Manufacturing Solutions (IMS). IMS is a single operating segment consisting of printed circuit board assembly and test, high-level assembly and test and direct-order-fulfillment. 2) Components, Products and Services (CPS). Components include printed circuit boards, backplanes and backplane assemblies, cable assemblies, fabricated metal parts, precision machined parts, and plastic injected molded parts. Products include memory solutions from our Viking Technology division; high-performance storage platforms for hyperscale and enterprise solutions from our Viking Enterprise Solutions (VES) division; optical, radio frequency (RF) and microelectronic (microE) design and manufacturing services from Advanced Microsystems Technologies; defense and aerospace products from SCI Technology; and cloud-based manufacturing execution software from the Company’s 42Q division. Services include design, engineering and logistics and repair. The Company’s only reportable segment is IMS, which represented approximately 80% of total revenue in 2022. CPS consists of multiple operating segments which do not individually meet the quantitative thresholds for being presented as reportable segments. Therefore, financial information for these operating segments is combined and presented in a single category entitled “Components, Products and Services”. Basis of Presentation Fiscal Year. Principles of Consolidation.</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24" customWidth="1" min="2" max="2"/>
    <col width="24" customWidth="1" min="3" max="3"/>
    <col width="24" customWidth="1" min="4" max="4"/>
    <col width="24" customWidth="1" min="5" max="5"/>
  </cols>
  <sheetData>
    <row r="1">
      <c r="A1" s="1" t="inlineStr">
        <is>
          <t>Stock-Based Compensation - Activity with respect to the Company's restricted stock units and PSUs (Details) - USD ($) $ / shares in Units, shares in Thousands, $ in Thousands</t>
        </is>
      </c>
      <c r="B1" s="2" t="inlineStr">
        <is>
          <t>12 Months Ended</t>
        </is>
      </c>
    </row>
    <row r="2">
      <c r="B2" s="2" t="inlineStr">
        <is>
          <t>Oct. 01, 2022</t>
        </is>
      </c>
      <c r="C2" s="2" t="inlineStr">
        <is>
          <t>Oct. 02, 2021</t>
        </is>
      </c>
      <c r="D2" s="2" t="inlineStr">
        <is>
          <t>Oct. 03, 2020</t>
        </is>
      </c>
      <c r="E2" s="2" t="inlineStr">
        <is>
          <t>Sep. 28, 2019</t>
        </is>
      </c>
    </row>
    <row r="3">
      <c r="A3" s="3" t="inlineStr">
        <is>
          <t>Number of Shares</t>
        </is>
      </c>
      <c r="B3" s="4" t="inlineStr">
        <is>
          <t xml:space="preserve"> </t>
        </is>
      </c>
      <c r="C3" s="4" t="inlineStr">
        <is>
          <t xml:space="preserve"> </t>
        </is>
      </c>
      <c r="D3" s="4" t="inlineStr">
        <is>
          <t xml:space="preserve"> </t>
        </is>
      </c>
      <c r="E3" s="4" t="inlineStr">
        <is>
          <t xml:space="preserve"> </t>
        </is>
      </c>
    </row>
    <row r="4">
      <c r="A4" s="4" t="inlineStr">
        <is>
          <t>Beginning outstanding</t>
        </is>
      </c>
      <c r="B4" s="6" t="n">
        <v>2954</v>
      </c>
      <c r="C4" s="6" t="n">
        <v>2568</v>
      </c>
      <c r="D4" s="6" t="n">
        <v>3153</v>
      </c>
      <c r="E4" s="4" t="inlineStr">
        <is>
          <t xml:space="preserve"> </t>
        </is>
      </c>
    </row>
    <row r="5">
      <c r="A5" s="4" t="inlineStr">
        <is>
          <t>Granted</t>
        </is>
      </c>
      <c r="B5" s="6" t="n">
        <v>1644</v>
      </c>
      <c r="C5" s="6" t="n">
        <v>1529</v>
      </c>
      <c r="D5" s="6" t="n">
        <v>1340</v>
      </c>
      <c r="E5" s="4" t="inlineStr">
        <is>
          <t xml:space="preserve"> </t>
        </is>
      </c>
    </row>
    <row r="6">
      <c r="A6" s="4" t="inlineStr">
        <is>
          <t>Vested/Forfeited/Cancelled</t>
        </is>
      </c>
      <c r="B6" s="6" t="n">
        <v>-1318</v>
      </c>
      <c r="C6" s="6" t="n">
        <v>-1143</v>
      </c>
      <c r="D6" s="6" t="n">
        <v>-1925</v>
      </c>
      <c r="E6" s="4" t="inlineStr">
        <is>
          <t xml:space="preserve"> </t>
        </is>
      </c>
    </row>
    <row r="7">
      <c r="A7" s="4" t="inlineStr">
        <is>
          <t>Ending outstanding</t>
        </is>
      </c>
      <c r="B7" s="6" t="n">
        <v>3280</v>
      </c>
      <c r="C7" s="6" t="n">
        <v>2954</v>
      </c>
      <c r="D7" s="6" t="n">
        <v>2568</v>
      </c>
      <c r="E7" s="6" t="n">
        <v>3153</v>
      </c>
    </row>
    <row r="8">
      <c r="A8" s="4" t="inlineStr">
        <is>
          <t>Expected to vest</t>
        </is>
      </c>
      <c r="B8" s="6" t="n">
        <v>2909</v>
      </c>
      <c r="C8" s="4" t="inlineStr">
        <is>
          <t xml:space="preserve"> </t>
        </is>
      </c>
      <c r="D8" s="4" t="inlineStr">
        <is>
          <t xml:space="preserve"> </t>
        </is>
      </c>
      <c r="E8" s="4" t="inlineStr">
        <is>
          <t xml:space="preserve"> </t>
        </is>
      </c>
    </row>
    <row r="9">
      <c r="A9" s="3" t="inlineStr">
        <is>
          <t>Weighted Average Grant Date Fair Value</t>
        </is>
      </c>
      <c r="B9" s="4" t="inlineStr">
        <is>
          <t xml:space="preserve"> </t>
        </is>
      </c>
      <c r="C9" s="4" t="inlineStr">
        <is>
          <t xml:space="preserve"> </t>
        </is>
      </c>
      <c r="D9" s="4" t="inlineStr">
        <is>
          <t xml:space="preserve"> </t>
        </is>
      </c>
      <c r="E9" s="4" t="inlineStr">
        <is>
          <t xml:space="preserve"> </t>
        </is>
      </c>
    </row>
    <row r="10">
      <c r="A10" s="4" t="inlineStr">
        <is>
          <t>Beginning outstanding</t>
        </is>
      </c>
      <c r="B10" s="7" t="n">
        <v>32.21</v>
      </c>
      <c r="C10" s="7" t="n">
        <v>29.67</v>
      </c>
      <c r="D10" s="7" t="n">
        <v>27.82</v>
      </c>
      <c r="E10" s="4" t="inlineStr">
        <is>
          <t xml:space="preserve"> </t>
        </is>
      </c>
    </row>
    <row r="11">
      <c r="A11" s="4" t="inlineStr">
        <is>
          <t>Granted</t>
        </is>
      </c>
      <c r="B11" s="10" t="n">
        <v>40.54</v>
      </c>
      <c r="C11" s="10" t="n">
        <v>34.26</v>
      </c>
      <c r="D11" s="10" t="n">
        <v>32.51</v>
      </c>
      <c r="E11" s="4" t="inlineStr">
        <is>
          <t xml:space="preserve"> </t>
        </is>
      </c>
    </row>
    <row r="12">
      <c r="A12" s="4" t="inlineStr">
        <is>
          <t>Vested/Forfeited/Cancelled</t>
        </is>
      </c>
      <c r="B12" s="10" t="n">
        <v>30.42</v>
      </c>
      <c r="C12" s="10" t="n">
        <v>29.27</v>
      </c>
      <c r="D12" s="10" t="n">
        <v>28.62</v>
      </c>
      <c r="E12" s="4" t="inlineStr">
        <is>
          <t xml:space="preserve"> </t>
        </is>
      </c>
    </row>
    <row r="13">
      <c r="A13" s="4" t="inlineStr">
        <is>
          <t>Ending outstanding</t>
        </is>
      </c>
      <c r="B13" s="10" t="n">
        <v>37.11</v>
      </c>
      <c r="C13" s="7" t="n">
        <v>32.21</v>
      </c>
      <c r="D13" s="7" t="n">
        <v>29.67</v>
      </c>
      <c r="E13" s="7" t="n">
        <v>27.82</v>
      </c>
    </row>
    <row r="14">
      <c r="A14" s="4" t="inlineStr">
        <is>
          <t>Expected to vest</t>
        </is>
      </c>
      <c r="B14" s="7" t="n">
        <v>36.93</v>
      </c>
      <c r="C14" s="4" t="inlineStr">
        <is>
          <t xml:space="preserve"> </t>
        </is>
      </c>
      <c r="D14" s="4" t="inlineStr">
        <is>
          <t xml:space="preserve"> </t>
        </is>
      </c>
      <c r="E14" s="4" t="inlineStr">
        <is>
          <t xml:space="preserve"> </t>
        </is>
      </c>
    </row>
    <row r="15">
      <c r="A15" s="3" t="inlineStr">
        <is>
          <t>Weighted Average Remaining Contractual Term</t>
        </is>
      </c>
      <c r="B15" s="4" t="inlineStr">
        <is>
          <t xml:space="preserve"> </t>
        </is>
      </c>
      <c r="C15" s="4" t="inlineStr">
        <is>
          <t xml:space="preserve"> </t>
        </is>
      </c>
      <c r="D15" s="4" t="inlineStr">
        <is>
          <t xml:space="preserve"> </t>
        </is>
      </c>
      <c r="E15" s="4" t="inlineStr">
        <is>
          <t xml:space="preserve"> </t>
        </is>
      </c>
    </row>
    <row r="16">
      <c r="A16" s="4" t="inlineStr">
        <is>
          <t>Outstanding</t>
        </is>
      </c>
      <c r="B16" s="4" t="inlineStr">
        <is>
          <t>1 year 4 months 6 days</t>
        </is>
      </c>
      <c r="C16" s="4" t="inlineStr">
        <is>
          <t>1 year 2 months 23 days</t>
        </is>
      </c>
      <c r="D16" s="4" t="inlineStr">
        <is>
          <t>1 year 2 months 23 days</t>
        </is>
      </c>
      <c r="E16" s="4" t="inlineStr">
        <is>
          <t>1 year 3 months 18 days</t>
        </is>
      </c>
    </row>
    <row r="17">
      <c r="A17" s="4" t="inlineStr">
        <is>
          <t>Expected to vest</t>
        </is>
      </c>
      <c r="B17" s="4" t="inlineStr">
        <is>
          <t>1 year 3 months 10 days</t>
        </is>
      </c>
      <c r="C17" s="4" t="inlineStr">
        <is>
          <t xml:space="preserve"> </t>
        </is>
      </c>
      <c r="D17" s="4" t="inlineStr">
        <is>
          <t xml:space="preserve"> </t>
        </is>
      </c>
      <c r="E17" s="4" t="inlineStr">
        <is>
          <t xml:space="preserve"> </t>
        </is>
      </c>
    </row>
    <row r="18">
      <c r="A18" s="3" t="inlineStr">
        <is>
          <t>Aggregate Intrinsic Value</t>
        </is>
      </c>
      <c r="B18" s="4" t="inlineStr">
        <is>
          <t xml:space="preserve"> </t>
        </is>
      </c>
      <c r="C18" s="4" t="inlineStr">
        <is>
          <t xml:space="preserve"> </t>
        </is>
      </c>
      <c r="D18" s="4" t="inlineStr">
        <is>
          <t xml:space="preserve"> </t>
        </is>
      </c>
      <c r="E18" s="4" t="inlineStr">
        <is>
          <t xml:space="preserve"> </t>
        </is>
      </c>
    </row>
    <row r="19">
      <c r="A19" s="4" t="inlineStr">
        <is>
          <t>Outstanding</t>
        </is>
      </c>
      <c r="B19" s="5" t="n">
        <v>155049</v>
      </c>
      <c r="C19" s="5" t="n">
        <v>113591</v>
      </c>
      <c r="D19" s="5" t="n">
        <v>71571</v>
      </c>
      <c r="E19" s="5" t="n">
        <v>102720</v>
      </c>
    </row>
    <row r="20">
      <c r="A20" s="4" t="inlineStr">
        <is>
          <t>Expected to vest</t>
        </is>
      </c>
      <c r="B20" s="5" t="n">
        <v>137524</v>
      </c>
      <c r="C20" s="4" t="inlineStr">
        <is>
          <t xml:space="preserve"> </t>
        </is>
      </c>
      <c r="D20" s="4" t="inlineStr">
        <is>
          <t xml:space="preserve"> </t>
        </is>
      </c>
      <c r="E20" s="4" t="inlineStr">
        <is>
          <t xml:space="preserve"> </t>
        </is>
      </c>
    </row>
  </sheetData>
  <mergeCells count="2">
    <mergeCell ref="A1:A2"/>
    <mergeCell ref="B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tock-Based Compensation - Additional Information (Details) - USD ($) $ in Millions</t>
        </is>
      </c>
      <c r="B1" s="2" t="inlineStr">
        <is>
          <t>12 Months Ended</t>
        </is>
      </c>
    </row>
    <row r="2">
      <c r="B2" s="2" t="inlineStr">
        <is>
          <t>Oct. 01, 2022</t>
        </is>
      </c>
      <c r="C2" s="2" t="inlineStr">
        <is>
          <t>Oct. 02, 2021</t>
        </is>
      </c>
      <c r="D2" s="2" t="inlineStr">
        <is>
          <t>Oct. 03, 2020</t>
        </is>
      </c>
    </row>
    <row r="3">
      <c r="A3" s="3" t="inlineStr">
        <is>
          <t>Stock-Based Compensation</t>
        </is>
      </c>
      <c r="B3" s="4" t="inlineStr">
        <is>
          <t xml:space="preserve"> </t>
        </is>
      </c>
      <c r="C3" s="4" t="inlineStr">
        <is>
          <t xml:space="preserve"> </t>
        </is>
      </c>
      <c r="D3" s="4" t="inlineStr">
        <is>
          <t xml:space="preserve"> </t>
        </is>
      </c>
    </row>
    <row r="4">
      <c r="A4" s="4" t="inlineStr">
        <is>
          <t>RSU vested in period, fair value</t>
        </is>
      </c>
      <c r="B4" s="5" t="n">
        <v>44</v>
      </c>
      <c r="C4" s="5" t="n">
        <v>32</v>
      </c>
      <c r="D4" s="5" t="n">
        <v>43</v>
      </c>
    </row>
    <row r="5">
      <c r="A5" s="4" t="inlineStr">
        <is>
          <t>Minimum</t>
        </is>
      </c>
      <c r="B5" s="4" t="inlineStr">
        <is>
          <t xml:space="preserve"> </t>
        </is>
      </c>
      <c r="C5" s="4" t="inlineStr">
        <is>
          <t xml:space="preserve"> </t>
        </is>
      </c>
      <c r="D5" s="4" t="inlineStr">
        <is>
          <t xml:space="preserve"> </t>
        </is>
      </c>
    </row>
    <row r="6">
      <c r="A6" s="3" t="inlineStr">
        <is>
          <t>Stock-Based Compensation</t>
        </is>
      </c>
      <c r="B6" s="4" t="inlineStr">
        <is>
          <t xml:space="preserve"> </t>
        </is>
      </c>
      <c r="C6" s="4" t="inlineStr">
        <is>
          <t xml:space="preserve"> </t>
        </is>
      </c>
      <c r="D6" s="4" t="inlineStr">
        <is>
          <t xml:space="preserve"> </t>
        </is>
      </c>
    </row>
    <row r="7">
      <c r="A7" s="4" t="inlineStr">
        <is>
          <t>Vesting period</t>
        </is>
      </c>
      <c r="B7" s="4" t="inlineStr">
        <is>
          <t>1 year</t>
        </is>
      </c>
      <c r="C7" s="4" t="inlineStr">
        <is>
          <t xml:space="preserve"> </t>
        </is>
      </c>
      <c r="D7" s="4" t="inlineStr">
        <is>
          <t xml:space="preserve"> </t>
        </is>
      </c>
    </row>
    <row r="8">
      <c r="A8" s="4" t="inlineStr">
        <is>
          <t>Maximum</t>
        </is>
      </c>
      <c r="B8" s="4" t="inlineStr">
        <is>
          <t xml:space="preserve"> </t>
        </is>
      </c>
      <c r="C8" s="4" t="inlineStr">
        <is>
          <t xml:space="preserve"> </t>
        </is>
      </c>
      <c r="D8" s="4" t="inlineStr">
        <is>
          <t xml:space="preserve"> </t>
        </is>
      </c>
    </row>
    <row r="9">
      <c r="A9" s="3" t="inlineStr">
        <is>
          <t>Stock-Based Compensation</t>
        </is>
      </c>
      <c r="B9" s="4" t="inlineStr">
        <is>
          <t xml:space="preserve"> </t>
        </is>
      </c>
      <c r="C9" s="4" t="inlineStr">
        <is>
          <t xml:space="preserve"> </t>
        </is>
      </c>
      <c r="D9" s="4" t="inlineStr">
        <is>
          <t xml:space="preserve"> </t>
        </is>
      </c>
    </row>
    <row r="10">
      <c r="A10" s="4" t="inlineStr">
        <is>
          <t>Vesting period</t>
        </is>
      </c>
      <c r="B10" s="4" t="inlineStr">
        <is>
          <t>4 years</t>
        </is>
      </c>
      <c r="C10" s="4" t="inlineStr">
        <is>
          <t xml:space="preserve"> </t>
        </is>
      </c>
      <c r="D10" s="4" t="inlineStr">
        <is>
          <t xml:space="preserve"> </t>
        </is>
      </c>
    </row>
    <row r="11">
      <c r="A11" s="4" t="inlineStr">
        <is>
          <t>Performance Shares With TSR</t>
        </is>
      </c>
      <c r="B11" s="4" t="inlineStr">
        <is>
          <t xml:space="preserve"> </t>
        </is>
      </c>
      <c r="C11" s="4" t="inlineStr">
        <is>
          <t xml:space="preserve"> </t>
        </is>
      </c>
      <c r="D11" s="4" t="inlineStr">
        <is>
          <t xml:space="preserve"> </t>
        </is>
      </c>
    </row>
    <row r="12">
      <c r="A12" s="3" t="inlineStr">
        <is>
          <t>Stock-Based Compensation</t>
        </is>
      </c>
      <c r="B12" s="4" t="inlineStr">
        <is>
          <t xml:space="preserve"> </t>
        </is>
      </c>
      <c r="C12" s="4" t="inlineStr">
        <is>
          <t xml:space="preserve"> </t>
        </is>
      </c>
      <c r="D12" s="4" t="inlineStr">
        <is>
          <t xml:space="preserve"> </t>
        </is>
      </c>
    </row>
    <row r="13">
      <c r="A13" s="4" t="inlineStr">
        <is>
          <t>Potential adjustments to PSUs</t>
        </is>
      </c>
      <c r="B13" s="8" t="n">
        <v>0.15</v>
      </c>
      <c r="C13" s="4" t="inlineStr">
        <is>
          <t xml:space="preserve"> </t>
        </is>
      </c>
      <c r="D13" s="4" t="inlineStr">
        <is>
          <t xml:space="preserve"> </t>
        </is>
      </c>
    </row>
    <row r="14">
      <c r="A14" s="4" t="inlineStr">
        <is>
          <t>Performance Shares With TSR | Minimum</t>
        </is>
      </c>
      <c r="B14" s="4" t="inlineStr">
        <is>
          <t xml:space="preserve"> </t>
        </is>
      </c>
      <c r="C14" s="4" t="inlineStr">
        <is>
          <t xml:space="preserve"> </t>
        </is>
      </c>
      <c r="D14" s="4" t="inlineStr">
        <is>
          <t xml:space="preserve"> </t>
        </is>
      </c>
    </row>
    <row r="15">
      <c r="A15" s="3" t="inlineStr">
        <is>
          <t>Stock-Based Compensation</t>
        </is>
      </c>
      <c r="B15" s="4" t="inlineStr">
        <is>
          <t xml:space="preserve"> </t>
        </is>
      </c>
      <c r="C15" s="4" t="inlineStr">
        <is>
          <t xml:space="preserve"> </t>
        </is>
      </c>
      <c r="D15" s="4" t="inlineStr">
        <is>
          <t xml:space="preserve"> </t>
        </is>
      </c>
    </row>
    <row r="16">
      <c r="A16" s="4" t="inlineStr">
        <is>
          <t>Potential payout percentage</t>
        </is>
      </c>
      <c r="B16" s="8" t="n">
        <v>0.8</v>
      </c>
      <c r="C16" s="4" t="inlineStr">
        <is>
          <t xml:space="preserve"> </t>
        </is>
      </c>
      <c r="D16" s="4" t="inlineStr">
        <is>
          <t xml:space="preserve"> </t>
        </is>
      </c>
    </row>
    <row r="17">
      <c r="A17" s="4" t="inlineStr">
        <is>
          <t>Performance Shares With TSR | Maximum</t>
        </is>
      </c>
      <c r="B17" s="4" t="inlineStr">
        <is>
          <t xml:space="preserve"> </t>
        </is>
      </c>
      <c r="C17" s="4" t="inlineStr">
        <is>
          <t xml:space="preserve"> </t>
        </is>
      </c>
      <c r="D17" s="4" t="inlineStr">
        <is>
          <t xml:space="preserve"> </t>
        </is>
      </c>
    </row>
    <row r="18">
      <c r="A18" s="3" t="inlineStr">
        <is>
          <t>Stock-Based Compensation</t>
        </is>
      </c>
      <c r="B18" s="4" t="inlineStr">
        <is>
          <t xml:space="preserve"> </t>
        </is>
      </c>
      <c r="C18" s="4" t="inlineStr">
        <is>
          <t xml:space="preserve"> </t>
        </is>
      </c>
      <c r="D18" s="4" t="inlineStr">
        <is>
          <t xml:space="preserve"> </t>
        </is>
      </c>
    </row>
    <row r="19">
      <c r="A19" s="4" t="inlineStr">
        <is>
          <t>Potential payout percentage</t>
        </is>
      </c>
      <c r="B19" s="8" t="n">
        <v>1.2</v>
      </c>
      <c r="C19" s="4" t="inlineStr">
        <is>
          <t xml:space="preserve"> </t>
        </is>
      </c>
      <c r="D19" s="4" t="inlineStr">
        <is>
          <t xml:space="preserve"> </t>
        </is>
      </c>
    </row>
    <row r="20">
      <c r="A20" s="4" t="inlineStr">
        <is>
          <t>Restricted stock units</t>
        </is>
      </c>
      <c r="B20" s="4" t="inlineStr">
        <is>
          <t xml:space="preserve"> </t>
        </is>
      </c>
      <c r="C20" s="4" t="inlineStr">
        <is>
          <t xml:space="preserve"> </t>
        </is>
      </c>
      <c r="D20" s="4" t="inlineStr">
        <is>
          <t xml:space="preserve"> </t>
        </is>
      </c>
    </row>
    <row r="21">
      <c r="A21" s="3" t="inlineStr">
        <is>
          <t>Stock-Based Compensation</t>
        </is>
      </c>
      <c r="B21" s="4" t="inlineStr">
        <is>
          <t xml:space="preserve"> </t>
        </is>
      </c>
      <c r="C21" s="4" t="inlineStr">
        <is>
          <t xml:space="preserve"> </t>
        </is>
      </c>
      <c r="D21" s="4" t="inlineStr">
        <is>
          <t xml:space="preserve"> </t>
        </is>
      </c>
    </row>
    <row r="22">
      <c r="A22" s="4" t="inlineStr">
        <is>
          <t>Unrecognized compensation expense</t>
        </is>
      </c>
      <c r="B22" s="5" t="n">
        <v>68</v>
      </c>
      <c r="C22" s="4" t="inlineStr">
        <is>
          <t xml:space="preserve"> </t>
        </is>
      </c>
      <c r="D22" s="4" t="inlineStr">
        <is>
          <t xml:space="preserve"> </t>
        </is>
      </c>
    </row>
    <row r="23">
      <c r="A23" s="4" t="inlineStr">
        <is>
          <t>Weighted average period of recognition (Years)</t>
        </is>
      </c>
      <c r="B23" s="4" t="inlineStr">
        <is>
          <t>1 year 3 months 18 days</t>
        </is>
      </c>
      <c r="C23" s="4" t="inlineStr">
        <is>
          <t xml:space="preserve"> </t>
        </is>
      </c>
      <c r="D23" s="4" t="inlineStr">
        <is>
          <t xml:space="preserve"> </t>
        </is>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65" customWidth="1" min="1" max="1"/>
    <col width="15" customWidth="1" min="2" max="2"/>
    <col width="14" customWidth="1" min="3" max="3"/>
    <col width="14" customWidth="1" min="4" max="4"/>
  </cols>
  <sheetData>
    <row r="1">
      <c r="A1" s="1" t="inlineStr">
        <is>
          <t>Employee Benefit Plans (Details) - USD ($) $ in Thousands</t>
        </is>
      </c>
      <c r="B1" s="2" t="inlineStr">
        <is>
          <t>3 Months Ended</t>
        </is>
      </c>
    </row>
    <row r="2">
      <c r="B2" s="2" t="inlineStr">
        <is>
          <t>Oct. 01, 2022</t>
        </is>
      </c>
      <c r="C2" s="2" t="inlineStr">
        <is>
          <t>Oct. 02, 2021</t>
        </is>
      </c>
      <c r="D2" s="2" t="inlineStr">
        <is>
          <t>Oct. 03, 2020</t>
        </is>
      </c>
    </row>
    <row r="3">
      <c r="A3" s="3" t="inlineStr">
        <is>
          <t>Employee Benefit Plans</t>
        </is>
      </c>
      <c r="B3" s="4" t="inlineStr">
        <is>
          <t xml:space="preserve"> </t>
        </is>
      </c>
      <c r="C3" s="4" t="inlineStr">
        <is>
          <t xml:space="preserve"> </t>
        </is>
      </c>
      <c r="D3" s="4" t="inlineStr">
        <is>
          <t xml:space="preserve"> </t>
        </is>
      </c>
    </row>
    <row r="4">
      <c r="A4" s="4" t="inlineStr">
        <is>
          <t>Defined benefit plan, benefit obligation, payment for settlement</t>
        </is>
      </c>
      <c r="B4" s="5" t="n">
        <v>6000</v>
      </c>
      <c r="C4" s="4" t="inlineStr">
        <is>
          <t xml:space="preserve"> </t>
        </is>
      </c>
      <c r="D4" s="4" t="inlineStr">
        <is>
          <t xml:space="preserve"> </t>
        </is>
      </c>
    </row>
    <row r="5">
      <c r="A5" s="4" t="inlineStr">
        <is>
          <t>Pension expense (Income) for defined benefit plan termination</t>
        </is>
      </c>
      <c r="B5" s="6" t="n">
        <v>2000</v>
      </c>
      <c r="C5" s="4" t="inlineStr">
        <is>
          <t xml:space="preserve"> </t>
        </is>
      </c>
      <c r="D5" s="4" t="inlineStr">
        <is>
          <t xml:space="preserve"> </t>
        </is>
      </c>
    </row>
    <row r="6">
      <c r="A6" s="4" t="inlineStr">
        <is>
          <t>Non-U.S.</t>
        </is>
      </c>
      <c r="B6" s="4" t="inlineStr">
        <is>
          <t xml:space="preserve"> </t>
        </is>
      </c>
      <c r="C6" s="4" t="inlineStr">
        <is>
          <t xml:space="preserve"> </t>
        </is>
      </c>
      <c r="D6" s="4" t="inlineStr">
        <is>
          <t xml:space="preserve"> </t>
        </is>
      </c>
    </row>
    <row r="7">
      <c r="A7" s="3" t="inlineStr">
        <is>
          <t>Employee Benefit Plans</t>
        </is>
      </c>
      <c r="B7" s="4" t="inlineStr">
        <is>
          <t xml:space="preserve"> </t>
        </is>
      </c>
      <c r="C7" s="4" t="inlineStr">
        <is>
          <t xml:space="preserve"> </t>
        </is>
      </c>
      <c r="D7" s="4" t="inlineStr">
        <is>
          <t xml:space="preserve"> </t>
        </is>
      </c>
    </row>
    <row r="8">
      <c r="A8" s="4" t="inlineStr">
        <is>
          <t>Projected Benefit Obligation</t>
        </is>
      </c>
      <c r="B8" s="6" t="n">
        <v>50871</v>
      </c>
      <c r="C8" s="5" t="n">
        <v>63217</v>
      </c>
      <c r="D8" s="5" t="n">
        <v>64453</v>
      </c>
    </row>
    <row r="9">
      <c r="A9" s="4" t="inlineStr">
        <is>
          <t>Underfunded status</t>
        </is>
      </c>
      <c r="B9" s="6" t="n">
        <v>33581</v>
      </c>
      <c r="C9" s="6" t="n">
        <v>39642</v>
      </c>
      <c r="D9" s="6" t="n">
        <v>40878</v>
      </c>
    </row>
    <row r="10">
      <c r="A10" s="4" t="inlineStr">
        <is>
          <t>Current Liabilities</t>
        </is>
      </c>
      <c r="B10" s="6" t="n">
        <v>3038</v>
      </c>
      <c r="C10" s="6" t="n">
        <v>2674</v>
      </c>
      <c r="D10" s="6" t="n">
        <v>2054</v>
      </c>
    </row>
    <row r="11">
      <c r="A11" s="4" t="inlineStr">
        <is>
          <t>Non-current liabilities</t>
        </is>
      </c>
      <c r="B11" s="6" t="n">
        <v>30543</v>
      </c>
      <c r="C11" s="6" t="n">
        <v>36968</v>
      </c>
      <c r="D11" s="6" t="n">
        <v>38824</v>
      </c>
    </row>
    <row r="12">
      <c r="A12" s="4" t="inlineStr">
        <is>
          <t>Total liabilities</t>
        </is>
      </c>
      <c r="B12" s="6" t="n">
        <v>33581</v>
      </c>
      <c r="C12" s="6" t="n">
        <v>39642</v>
      </c>
      <c r="D12" s="6" t="n">
        <v>40878</v>
      </c>
    </row>
    <row r="13">
      <c r="A13" s="4" t="inlineStr">
        <is>
          <t>U.S.</t>
        </is>
      </c>
      <c r="B13" s="4" t="inlineStr">
        <is>
          <t xml:space="preserve"> </t>
        </is>
      </c>
      <c r="C13" s="4" t="inlineStr">
        <is>
          <t xml:space="preserve"> </t>
        </is>
      </c>
      <c r="D13" s="4" t="inlineStr">
        <is>
          <t xml:space="preserve"> </t>
        </is>
      </c>
    </row>
    <row r="14">
      <c r="A14" s="3" t="inlineStr">
        <is>
          <t>Employee Benefit Plans</t>
        </is>
      </c>
      <c r="B14" s="4" t="inlineStr">
        <is>
          <t xml:space="preserve"> </t>
        </is>
      </c>
      <c r="C14" s="4" t="inlineStr">
        <is>
          <t xml:space="preserve"> </t>
        </is>
      </c>
      <c r="D14" s="4" t="inlineStr">
        <is>
          <t xml:space="preserve"> </t>
        </is>
      </c>
    </row>
    <row r="15">
      <c r="A15" s="4" t="inlineStr">
        <is>
          <t>Projected Benefit Obligation</t>
        </is>
      </c>
      <c r="B15" s="6" t="n">
        <v>22943</v>
      </c>
      <c r="C15" s="6" t="n">
        <v>25704</v>
      </c>
      <c r="D15" s="4" t="inlineStr">
        <is>
          <t xml:space="preserve"> </t>
        </is>
      </c>
    </row>
    <row r="16">
      <c r="A16" s="4" t="inlineStr">
        <is>
          <t>Underfunded status</t>
        </is>
      </c>
      <c r="B16" s="6" t="n">
        <v>6508</v>
      </c>
      <c r="C16" s="6" t="n">
        <v>10274</v>
      </c>
      <c r="D16" s="4" t="inlineStr">
        <is>
          <t xml:space="preserve"> </t>
        </is>
      </c>
    </row>
    <row r="17">
      <c r="A17" s="4" t="inlineStr">
        <is>
          <t>Non-current liabilities</t>
        </is>
      </c>
      <c r="B17" s="6" t="n">
        <v>6508</v>
      </c>
      <c r="C17" s="6" t="n">
        <v>10274</v>
      </c>
      <c r="D17" s="4" t="inlineStr">
        <is>
          <t xml:space="preserve"> </t>
        </is>
      </c>
    </row>
    <row r="18">
      <c r="A18" s="4" t="inlineStr">
        <is>
          <t>Total liabilities</t>
        </is>
      </c>
      <c r="B18" s="6" t="n">
        <v>6508</v>
      </c>
      <c r="C18" s="6" t="n">
        <v>10274</v>
      </c>
      <c r="D18" s="4" t="inlineStr">
        <is>
          <t xml:space="preserve"> </t>
        </is>
      </c>
    </row>
    <row r="19">
      <c r="A19" s="4" t="inlineStr">
        <is>
          <t>Fair value Inputs Level 1 | Non-U.S.</t>
        </is>
      </c>
      <c r="B19" s="4" t="inlineStr">
        <is>
          <t xml:space="preserve"> </t>
        </is>
      </c>
      <c r="C19" s="4" t="inlineStr">
        <is>
          <t xml:space="preserve"> </t>
        </is>
      </c>
      <c r="D19" s="4" t="inlineStr">
        <is>
          <t xml:space="preserve"> </t>
        </is>
      </c>
    </row>
    <row r="20">
      <c r="A20" s="3" t="inlineStr">
        <is>
          <t>Employee Benefit Plans</t>
        </is>
      </c>
      <c r="B20" s="4" t="inlineStr">
        <is>
          <t xml:space="preserve"> </t>
        </is>
      </c>
      <c r="C20" s="4" t="inlineStr">
        <is>
          <t xml:space="preserve"> </t>
        </is>
      </c>
      <c r="D20" s="4" t="inlineStr">
        <is>
          <t xml:space="preserve"> </t>
        </is>
      </c>
    </row>
    <row r="21">
      <c r="A21" s="4" t="inlineStr">
        <is>
          <t>Plan Assets</t>
        </is>
      </c>
      <c r="B21" s="6" t="n">
        <v>17290</v>
      </c>
      <c r="C21" s="6" t="n">
        <v>23575</v>
      </c>
      <c r="D21" s="5" t="n">
        <v>23575</v>
      </c>
    </row>
    <row r="22">
      <c r="A22" s="4" t="inlineStr">
        <is>
          <t>Fair value Inputs Level 1 | U.S.</t>
        </is>
      </c>
      <c r="B22" s="4" t="inlineStr">
        <is>
          <t xml:space="preserve"> </t>
        </is>
      </c>
      <c r="C22" s="4" t="inlineStr">
        <is>
          <t xml:space="preserve"> </t>
        </is>
      </c>
      <c r="D22" s="4" t="inlineStr">
        <is>
          <t xml:space="preserve"> </t>
        </is>
      </c>
    </row>
    <row r="23">
      <c r="A23" s="3" t="inlineStr">
        <is>
          <t>Employee Benefit Plans</t>
        </is>
      </c>
      <c r="B23" s="4" t="inlineStr">
        <is>
          <t xml:space="preserve"> </t>
        </is>
      </c>
      <c r="C23" s="4" t="inlineStr">
        <is>
          <t xml:space="preserve"> </t>
        </is>
      </c>
      <c r="D23" s="4" t="inlineStr">
        <is>
          <t xml:space="preserve"> </t>
        </is>
      </c>
    </row>
    <row r="24">
      <c r="A24" s="4" t="inlineStr">
        <is>
          <t>Plan Assets</t>
        </is>
      </c>
      <c r="B24" s="6" t="n">
        <v>16435</v>
      </c>
      <c r="C24" s="6" t="n">
        <v>15430</v>
      </c>
      <c r="D24" s="4" t="inlineStr">
        <is>
          <t xml:space="preserve"> </t>
        </is>
      </c>
    </row>
    <row r="25">
      <c r="A25" s="4" t="inlineStr">
        <is>
          <t>Fair value Inputs Level 1 | Fair Value, Measurements, Recurring</t>
        </is>
      </c>
      <c r="B25" s="4" t="inlineStr">
        <is>
          <t xml:space="preserve"> </t>
        </is>
      </c>
      <c r="C25" s="4" t="inlineStr">
        <is>
          <t xml:space="preserve"> </t>
        </is>
      </c>
      <c r="D25" s="4" t="inlineStr">
        <is>
          <t xml:space="preserve"> </t>
        </is>
      </c>
    </row>
    <row r="26">
      <c r="A26" s="3" t="inlineStr">
        <is>
          <t>Defined contribution plan</t>
        </is>
      </c>
      <c r="B26" s="4" t="inlineStr">
        <is>
          <t xml:space="preserve"> </t>
        </is>
      </c>
      <c r="C26" s="4" t="inlineStr">
        <is>
          <t xml:space="preserve"> </t>
        </is>
      </c>
      <c r="D26" s="4" t="inlineStr">
        <is>
          <t xml:space="preserve"> </t>
        </is>
      </c>
    </row>
    <row r="27">
      <c r="A27" s="4" t="inlineStr">
        <is>
          <t>Deferred compensation plan assets</t>
        </is>
      </c>
      <c r="B27" s="6" t="n">
        <v>37000</v>
      </c>
      <c r="C27" s="6" t="n">
        <v>46000</v>
      </c>
      <c r="D27" s="4" t="inlineStr">
        <is>
          <t xml:space="preserve"> </t>
        </is>
      </c>
    </row>
    <row r="28">
      <c r="A28" s="4" t="inlineStr">
        <is>
          <t>Deferred compensation liability</t>
        </is>
      </c>
      <c r="B28" s="5" t="n">
        <v>37000</v>
      </c>
      <c r="C28" s="5" t="n">
        <v>46000</v>
      </c>
      <c r="D28" s="4" t="inlineStr">
        <is>
          <t xml:space="preserve"> </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69" customWidth="1" min="1" max="1"/>
    <col width="14" customWidth="1" min="2" max="2"/>
    <col width="16" customWidth="1" min="3" max="3"/>
    <col width="16" customWidth="1" min="4" max="4"/>
    <col width="16" customWidth="1" min="5" max="5"/>
    <col width="14" customWidth="1" min="6" max="6"/>
    <col width="14" customWidth="1" min="7" max="7"/>
  </cols>
  <sheetData>
    <row r="1">
      <c r="A1" s="1" t="inlineStr">
        <is>
          <t>Strategic Transactions (Details) - USD ($) $ in Thousands</t>
        </is>
      </c>
      <c r="D1" s="2" t="inlineStr">
        <is>
          <t>3 Months Ended</t>
        </is>
      </c>
      <c r="E1" s="2" t="inlineStr">
        <is>
          <t>12 Months Ended</t>
        </is>
      </c>
    </row>
    <row r="2">
      <c r="B2" s="2" t="inlineStr">
        <is>
          <t>Oct. 03, 2023</t>
        </is>
      </c>
      <c r="C2" s="2" t="inlineStr">
        <is>
          <t>Oct. 03, 2022</t>
        </is>
      </c>
      <c r="D2" s="2" t="inlineStr">
        <is>
          <t>Jul. 02, 2022</t>
        </is>
      </c>
      <c r="E2" s="2" t="inlineStr">
        <is>
          <t>Oct. 01, 2022</t>
        </is>
      </c>
      <c r="F2" s="2" t="inlineStr">
        <is>
          <t>Oct. 02, 2021</t>
        </is>
      </c>
      <c r="G2" s="2" t="inlineStr">
        <is>
          <t>Apr. 06, 2021</t>
        </is>
      </c>
    </row>
    <row r="3">
      <c r="A3" s="3" t="inlineStr">
        <is>
          <t>Strategic Transac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 paid for business acquisition, net of cash acquired</t>
        </is>
      </c>
      <c r="B4" s="4" t="inlineStr">
        <is>
          <t xml:space="preserve"> </t>
        </is>
      </c>
      <c r="C4" s="4" t="inlineStr">
        <is>
          <t xml:space="preserve"> </t>
        </is>
      </c>
      <c r="D4" s="4" t="inlineStr">
        <is>
          <t xml:space="preserve"> </t>
        </is>
      </c>
      <c r="E4" s="4" t="inlineStr">
        <is>
          <t xml:space="preserve"> </t>
        </is>
      </c>
      <c r="F4" s="5" t="n">
        <v>21408</v>
      </c>
      <c r="G4" s="4" t="inlineStr">
        <is>
          <t xml:space="preserve"> </t>
        </is>
      </c>
    </row>
    <row r="5">
      <c r="A5" s="4" t="inlineStr">
        <is>
          <t>FY21 Acquisi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trategic Transac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Effective Date of Acquisition</t>
        </is>
      </c>
      <c r="B7" s="4" t="inlineStr">
        <is>
          <t xml:space="preserve"> </t>
        </is>
      </c>
      <c r="C7" s="4" t="inlineStr">
        <is>
          <t xml:space="preserve"> </t>
        </is>
      </c>
      <c r="D7" s="4" t="inlineStr">
        <is>
          <t>Apr.  06,  2021</t>
        </is>
      </c>
      <c r="E7" s="4" t="inlineStr">
        <is>
          <t xml:space="preserve"> </t>
        </is>
      </c>
      <c r="F7" s="4" t="inlineStr">
        <is>
          <t xml:space="preserve"> </t>
        </is>
      </c>
      <c r="G7" s="4" t="inlineStr">
        <is>
          <t xml:space="preserve"> </t>
        </is>
      </c>
    </row>
    <row r="8">
      <c r="A8" s="4" t="inlineStr">
        <is>
          <t>Consideration transferred</t>
        </is>
      </c>
      <c r="B8" s="4" t="inlineStr">
        <is>
          <t xml:space="preserve"> </t>
        </is>
      </c>
      <c r="C8" s="4" t="inlineStr">
        <is>
          <t xml:space="preserve"> </t>
        </is>
      </c>
      <c r="D8" s="5" t="n">
        <v>38000</v>
      </c>
      <c r="E8" s="4" t="inlineStr">
        <is>
          <t xml:space="preserve"> </t>
        </is>
      </c>
      <c r="F8" s="4" t="inlineStr">
        <is>
          <t xml:space="preserve"> </t>
        </is>
      </c>
      <c r="G8" s="4" t="inlineStr">
        <is>
          <t xml:space="preserve"> </t>
        </is>
      </c>
    </row>
    <row r="9">
      <c r="A9" s="4" t="inlineStr">
        <is>
          <t>Payments to acquire businesses</t>
        </is>
      </c>
      <c r="B9" s="4" t="inlineStr">
        <is>
          <t xml:space="preserve"> </t>
        </is>
      </c>
      <c r="C9" s="4" t="inlineStr">
        <is>
          <t xml:space="preserve"> </t>
        </is>
      </c>
      <c r="D9" s="6" t="n">
        <v>29000</v>
      </c>
      <c r="E9" s="4" t="inlineStr">
        <is>
          <t xml:space="preserve"> </t>
        </is>
      </c>
      <c r="F9" s="4" t="inlineStr">
        <is>
          <t xml:space="preserve"> </t>
        </is>
      </c>
      <c r="G9" s="4" t="inlineStr">
        <is>
          <t xml:space="preserve"> </t>
        </is>
      </c>
    </row>
    <row r="10">
      <c r="A10" s="4" t="inlineStr">
        <is>
          <t>Business combination, consideration transferred liabilities incurred</t>
        </is>
      </c>
      <c r="B10" s="4" t="inlineStr">
        <is>
          <t xml:space="preserve"> </t>
        </is>
      </c>
      <c r="C10" s="4" t="inlineStr">
        <is>
          <t xml:space="preserve"> </t>
        </is>
      </c>
      <c r="D10" s="6" t="n">
        <v>9000</v>
      </c>
      <c r="E10" s="4" t="inlineStr">
        <is>
          <t xml:space="preserve"> </t>
        </is>
      </c>
      <c r="F10" s="4" t="inlineStr">
        <is>
          <t xml:space="preserve"> </t>
        </is>
      </c>
      <c r="G10" s="4" t="inlineStr">
        <is>
          <t xml:space="preserve"> </t>
        </is>
      </c>
    </row>
    <row r="11">
      <c r="A11" s="4" t="inlineStr">
        <is>
          <t>Due date for liability incurred</t>
        </is>
      </c>
      <c r="B11" s="4" t="inlineStr">
        <is>
          <t xml:space="preserve"> </t>
        </is>
      </c>
      <c r="C11" s="4" t="inlineStr">
        <is>
          <t xml:space="preserve"> </t>
        </is>
      </c>
      <c r="D11" s="4" t="inlineStr">
        <is>
          <t xml:space="preserve"> </t>
        </is>
      </c>
      <c r="E11" s="4" t="inlineStr">
        <is>
          <t>April 2023</t>
        </is>
      </c>
      <c r="F11" s="4" t="inlineStr">
        <is>
          <t xml:space="preserve"> </t>
        </is>
      </c>
      <c r="G11" s="4" t="inlineStr">
        <is>
          <t xml:space="preserve"> </t>
        </is>
      </c>
    </row>
    <row r="12">
      <c r="A12" s="4" t="inlineStr">
        <is>
          <t>Cash paid for business acquisition, net of cash acquired</t>
        </is>
      </c>
      <c r="B12" s="4" t="inlineStr">
        <is>
          <t xml:space="preserve"> </t>
        </is>
      </c>
      <c r="C12" s="4" t="inlineStr">
        <is>
          <t xml:space="preserve"> </t>
        </is>
      </c>
      <c r="D12" s="5" t="n">
        <v>21000</v>
      </c>
      <c r="E12" s="4" t="inlineStr">
        <is>
          <t xml:space="preserve"> </t>
        </is>
      </c>
      <c r="F12" s="4" t="inlineStr">
        <is>
          <t xml:space="preserve"> </t>
        </is>
      </c>
      <c r="G12" s="4" t="inlineStr">
        <is>
          <t xml:space="preserve"> </t>
        </is>
      </c>
    </row>
    <row r="13">
      <c r="A13" s="4" t="inlineStr">
        <is>
          <t>Current assets</t>
        </is>
      </c>
      <c r="B13" s="4" t="inlineStr">
        <is>
          <t xml:space="preserve"> </t>
        </is>
      </c>
      <c r="C13" s="4" t="inlineStr">
        <is>
          <t xml:space="preserve"> </t>
        </is>
      </c>
      <c r="D13" s="4" t="inlineStr">
        <is>
          <t xml:space="preserve"> </t>
        </is>
      </c>
      <c r="E13" s="4" t="inlineStr">
        <is>
          <t xml:space="preserve"> </t>
        </is>
      </c>
      <c r="F13" s="4" t="inlineStr">
        <is>
          <t xml:space="preserve"> </t>
        </is>
      </c>
      <c r="G13" s="5" t="n">
        <v>18696</v>
      </c>
    </row>
    <row r="14">
      <c r="A14" s="4" t="inlineStr">
        <is>
          <t>Noncurrent assets</t>
        </is>
      </c>
      <c r="B14" s="4" t="inlineStr">
        <is>
          <t xml:space="preserve"> </t>
        </is>
      </c>
      <c r="C14" s="4" t="inlineStr">
        <is>
          <t xml:space="preserve"> </t>
        </is>
      </c>
      <c r="D14" s="4" t="inlineStr">
        <is>
          <t xml:space="preserve"> </t>
        </is>
      </c>
      <c r="E14" s="4" t="inlineStr">
        <is>
          <t xml:space="preserve"> </t>
        </is>
      </c>
      <c r="F14" s="4" t="inlineStr">
        <is>
          <t xml:space="preserve"> </t>
        </is>
      </c>
      <c r="G14" s="6" t="n">
        <v>30711</v>
      </c>
    </row>
    <row r="15">
      <c r="A15" s="4" t="inlineStr">
        <is>
          <t>Cash</t>
        </is>
      </c>
      <c r="B15" s="4" t="inlineStr">
        <is>
          <t xml:space="preserve"> </t>
        </is>
      </c>
      <c r="C15" s="4" t="inlineStr">
        <is>
          <t xml:space="preserve"> </t>
        </is>
      </c>
      <c r="D15" s="4" t="inlineStr">
        <is>
          <t xml:space="preserve"> </t>
        </is>
      </c>
      <c r="E15" s="4" t="inlineStr">
        <is>
          <t xml:space="preserve"> </t>
        </is>
      </c>
      <c r="F15" s="4" t="inlineStr">
        <is>
          <t xml:space="preserve"> </t>
        </is>
      </c>
      <c r="G15" s="6" t="n">
        <v>8100</v>
      </c>
    </row>
    <row r="16">
      <c r="A16" s="4" t="inlineStr">
        <is>
          <t>Finite-lived intangibles</t>
        </is>
      </c>
      <c r="B16" s="4" t="inlineStr">
        <is>
          <t xml:space="preserve"> </t>
        </is>
      </c>
      <c r="C16" s="4" t="inlineStr">
        <is>
          <t xml:space="preserve"> </t>
        </is>
      </c>
      <c r="D16" s="4" t="inlineStr">
        <is>
          <t xml:space="preserve"> </t>
        </is>
      </c>
      <c r="E16" s="4" t="inlineStr">
        <is>
          <t xml:space="preserve"> </t>
        </is>
      </c>
      <c r="F16" s="4" t="inlineStr">
        <is>
          <t xml:space="preserve"> </t>
        </is>
      </c>
      <c r="G16" s="6" t="n">
        <v>4400</v>
      </c>
    </row>
    <row r="17">
      <c r="A17" s="4" t="inlineStr">
        <is>
          <t>Goodwill</t>
        </is>
      </c>
      <c r="B17" s="4" t="inlineStr">
        <is>
          <t xml:space="preserve"> </t>
        </is>
      </c>
      <c r="C17" s="4" t="inlineStr">
        <is>
          <t xml:space="preserve"> </t>
        </is>
      </c>
      <c r="D17" s="4" t="inlineStr">
        <is>
          <t xml:space="preserve"> </t>
        </is>
      </c>
      <c r="E17" s="4" t="inlineStr">
        <is>
          <t xml:space="preserve"> </t>
        </is>
      </c>
      <c r="F17" s="4" t="inlineStr">
        <is>
          <t xml:space="preserve"> </t>
        </is>
      </c>
      <c r="G17" s="6" t="n">
        <v>8500</v>
      </c>
    </row>
    <row r="18">
      <c r="A18" s="4" t="inlineStr">
        <is>
          <t>Current liabilities</t>
        </is>
      </c>
      <c r="B18" s="4" t="inlineStr">
        <is>
          <t xml:space="preserve"> </t>
        </is>
      </c>
      <c r="C18" s="4" t="inlineStr">
        <is>
          <t xml:space="preserve"> </t>
        </is>
      </c>
      <c r="D18" s="4" t="inlineStr">
        <is>
          <t xml:space="preserve"> </t>
        </is>
      </c>
      <c r="E18" s="4" t="inlineStr">
        <is>
          <t xml:space="preserve"> </t>
        </is>
      </c>
      <c r="F18" s="4" t="inlineStr">
        <is>
          <t xml:space="preserve"> </t>
        </is>
      </c>
      <c r="G18" s="6" t="n">
        <v>-10671</v>
      </c>
    </row>
    <row r="19">
      <c r="A19" s="4" t="inlineStr">
        <is>
          <t>Noncurrent liabilities</t>
        </is>
      </c>
      <c r="B19" s="4" t="inlineStr">
        <is>
          <t xml:space="preserve"> </t>
        </is>
      </c>
      <c r="C19" s="4" t="inlineStr">
        <is>
          <t xml:space="preserve"> </t>
        </is>
      </c>
      <c r="D19" s="4" t="inlineStr">
        <is>
          <t xml:space="preserve"> </t>
        </is>
      </c>
      <c r="E19" s="4" t="inlineStr">
        <is>
          <t xml:space="preserve"> </t>
        </is>
      </c>
      <c r="F19" s="4" t="inlineStr">
        <is>
          <t xml:space="preserve"> </t>
        </is>
      </c>
      <c r="G19" s="6" t="n">
        <v>-152</v>
      </c>
    </row>
    <row r="20">
      <c r="A20" s="4" t="inlineStr">
        <is>
          <t>Total net assets acquired</t>
        </is>
      </c>
      <c r="B20" s="4" t="inlineStr">
        <is>
          <t xml:space="preserve"> </t>
        </is>
      </c>
      <c r="C20" s="4" t="inlineStr">
        <is>
          <t xml:space="preserve"> </t>
        </is>
      </c>
      <c r="D20" s="4" t="inlineStr">
        <is>
          <t xml:space="preserve"> </t>
        </is>
      </c>
      <c r="E20" s="4" t="inlineStr">
        <is>
          <t xml:space="preserve"> </t>
        </is>
      </c>
      <c r="F20" s="4" t="inlineStr">
        <is>
          <t xml:space="preserve"> </t>
        </is>
      </c>
      <c r="G20" s="5" t="n">
        <v>38584</v>
      </c>
    </row>
    <row r="21">
      <c r="A21" s="4" t="inlineStr">
        <is>
          <t>Finite-lived Identifiable intangible assets</t>
        </is>
      </c>
      <c r="B21" s="4" t="inlineStr">
        <is>
          <t xml:space="preserve"> </t>
        </is>
      </c>
      <c r="C21" s="4" t="inlineStr">
        <is>
          <t xml:space="preserve"> </t>
        </is>
      </c>
      <c r="D21" s="4" t="inlineStr">
        <is>
          <t xml:space="preserve"> </t>
        </is>
      </c>
      <c r="E21" s="4" t="inlineStr">
        <is>
          <t>4 years</t>
        </is>
      </c>
      <c r="F21" s="4" t="inlineStr">
        <is>
          <t xml:space="preserve"> </t>
        </is>
      </c>
      <c r="G21" s="4" t="inlineStr">
        <is>
          <t xml:space="preserve"> </t>
        </is>
      </c>
    </row>
    <row r="22">
      <c r="A22" s="4" t="inlineStr">
        <is>
          <t>Joint Venture with Reliance | Subsequent ev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trategic Transaction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Proceeds from RSBVL to Acquire Interest in Joint Venture</t>
        </is>
      </c>
      <c r="B24" s="5" t="n">
        <v>215000</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Subsequent event date</t>
        </is>
      </c>
      <c r="B25" s="4" t="inlineStr">
        <is>
          <t xml:space="preserve"> </t>
        </is>
      </c>
      <c r="C25" s="4" t="inlineStr">
        <is>
          <t>Oct.  03,  2022</t>
        </is>
      </c>
      <c r="D25" s="4" t="inlineStr">
        <is>
          <t xml:space="preserve"> </t>
        </is>
      </c>
      <c r="E25" s="4" t="inlineStr">
        <is>
          <t xml:space="preserve"> </t>
        </is>
      </c>
      <c r="F25" s="4" t="inlineStr">
        <is>
          <t xml:space="preserve"> </t>
        </is>
      </c>
      <c r="G25" s="4" t="inlineStr">
        <is>
          <t xml:space="preserve"> </t>
        </is>
      </c>
    </row>
    <row r="26">
      <c r="A26" s="4" t="inlineStr">
        <is>
          <t>Joint Venture with Reliance | RSBVL | Subsequent ev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trategic Transaction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Business acquisition, percentage of voting interests acquired</t>
        </is>
      </c>
      <c r="B28" s="9" t="n">
        <v>0.501</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Joint Venture with Reliance | Sanmina | Subsequent ev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Strategic Transaction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Business acquisition, percentage of voting interests acquired</t>
        </is>
      </c>
      <c r="B31" s="9" t="n">
        <v>0.499</v>
      </c>
      <c r="C31" s="4" t="inlineStr">
        <is>
          <t xml:space="preserve"> </t>
        </is>
      </c>
      <c r="D31" s="4" t="inlineStr">
        <is>
          <t xml:space="preserve"> </t>
        </is>
      </c>
      <c r="E31" s="4" t="inlineStr">
        <is>
          <t xml:space="preserve"> </t>
        </is>
      </c>
      <c r="F31" s="4" t="inlineStr">
        <is>
          <t xml:space="preserve"> </t>
        </is>
      </c>
      <c r="G31" s="4" t="inlineStr">
        <is>
          <t xml:space="preserve"> </t>
        </is>
      </c>
    </row>
  </sheetData>
  <mergeCells count="2">
    <mergeCell ref="A1:A2"/>
    <mergeCell ref="E1:F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P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4" customWidth="1" min="11" max="11"/>
    <col width="15" customWidth="1" min="12" max="12"/>
    <col width="14" customWidth="1" min="13" max="13"/>
    <col width="16" customWidth="1" min="14" max="14"/>
    <col width="14" customWidth="1" min="15" max="15"/>
    <col width="14" customWidth="1" min="16" max="16"/>
  </cols>
  <sheetData>
    <row r="1">
      <c r="A1" s="1" t="inlineStr">
        <is>
          <t>Quarterly Financial Data (Details) - USD ($) $ / shares in Units, $ in Thousands</t>
        </is>
      </c>
      <c r="B1" s="2" t="inlineStr">
        <is>
          <t>3 Months Ended</t>
        </is>
      </c>
      <c r="J1" s="2" t="inlineStr">
        <is>
          <t>6 Months Ended</t>
        </is>
      </c>
      <c r="L1" s="2" t="inlineStr">
        <is>
          <t>9 Months Ended</t>
        </is>
      </c>
      <c r="N1" s="2" t="inlineStr">
        <is>
          <t>12 Months Ended</t>
        </is>
      </c>
    </row>
    <row r="2">
      <c r="B2" s="2" t="inlineStr">
        <is>
          <t>Oct. 01, 2022</t>
        </is>
      </c>
      <c r="C2" s="2" t="inlineStr">
        <is>
          <t>Jul. 02, 2022</t>
        </is>
      </c>
      <c r="D2" s="2" t="inlineStr">
        <is>
          <t>Apr. 02, 2022</t>
        </is>
      </c>
      <c r="E2" s="2" t="inlineStr">
        <is>
          <t>Jan. 01, 2022</t>
        </is>
      </c>
      <c r="F2" s="2" t="inlineStr">
        <is>
          <t>Oct. 02, 2021</t>
        </is>
      </c>
      <c r="G2" s="2" t="inlineStr">
        <is>
          <t>Jul. 03, 2021</t>
        </is>
      </c>
      <c r="H2" s="2" t="inlineStr">
        <is>
          <t>Apr. 03, 2021</t>
        </is>
      </c>
      <c r="I2" s="2" t="inlineStr">
        <is>
          <t>Jan. 02, 2021</t>
        </is>
      </c>
      <c r="J2" s="2" t="inlineStr">
        <is>
          <t>Apr. 02, 2022</t>
        </is>
      </c>
      <c r="K2" s="2" t="inlineStr">
        <is>
          <t>Apr. 03, 2021</t>
        </is>
      </c>
      <c r="L2" s="2" t="inlineStr">
        <is>
          <t>Jul. 02, 2022</t>
        </is>
      </c>
      <c r="M2" s="2" t="inlineStr">
        <is>
          <t>Jul. 03, 2021</t>
        </is>
      </c>
      <c r="N2" s="2" t="inlineStr">
        <is>
          <t>Oct. 01, 2022</t>
        </is>
      </c>
      <c r="O2" s="2" t="inlineStr">
        <is>
          <t>Oct. 02, 2021</t>
        </is>
      </c>
      <c r="P2" s="2" t="inlineStr">
        <is>
          <t>Oct. 03, 2020</t>
        </is>
      </c>
    </row>
    <row r="3">
      <c r="A3" s="3" t="inlineStr">
        <is>
          <t>CONSOLIDATED STATEMENTS OF INCOM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Net sales</t>
        </is>
      </c>
      <c r="B4" s="5" t="n">
        <v>2224865</v>
      </c>
      <c r="C4" s="5" t="n">
        <v>2023361</v>
      </c>
      <c r="D4" s="5" t="n">
        <v>1915070</v>
      </c>
      <c r="E4" s="5" t="n">
        <v>1756326</v>
      </c>
      <c r="F4" s="5" t="n">
        <v>1650609</v>
      </c>
      <c r="G4" s="5" t="n">
        <v>1653266</v>
      </c>
      <c r="H4" s="5" t="n">
        <v>1678497</v>
      </c>
      <c r="I4" s="5" t="n">
        <v>1755984</v>
      </c>
      <c r="J4" s="5" t="n">
        <v>3671396</v>
      </c>
      <c r="K4" s="4" t="inlineStr">
        <is>
          <t xml:space="preserve"> </t>
        </is>
      </c>
      <c r="L4" s="5" t="n">
        <v>5694757</v>
      </c>
      <c r="M4" s="4" t="inlineStr">
        <is>
          <t xml:space="preserve"> </t>
        </is>
      </c>
      <c r="N4" s="5" t="n">
        <v>7919622</v>
      </c>
      <c r="O4" s="5" t="n">
        <v>6738356</v>
      </c>
      <c r="P4" s="5" t="n">
        <v>6950208</v>
      </c>
    </row>
    <row r="5">
      <c r="A5" s="4" t="inlineStr">
        <is>
          <t>Gross profit</t>
        </is>
      </c>
      <c r="B5" s="5" t="n">
        <v>172229</v>
      </c>
      <c r="C5" s="5" t="n">
        <v>162185</v>
      </c>
      <c r="D5" s="5" t="n">
        <v>146495</v>
      </c>
      <c r="E5" s="5" t="n">
        <v>141297</v>
      </c>
      <c r="F5" s="5" t="n">
        <v>130039</v>
      </c>
      <c r="G5" s="5" t="n">
        <v>135066</v>
      </c>
      <c r="H5" s="5" t="n">
        <v>120985</v>
      </c>
      <c r="I5" s="5" t="n">
        <v>140351</v>
      </c>
      <c r="J5" s="6" t="n">
        <v>287792</v>
      </c>
      <c r="K5" s="4" t="inlineStr">
        <is>
          <t xml:space="preserve"> </t>
        </is>
      </c>
      <c r="L5" s="6" t="n">
        <v>449977</v>
      </c>
      <c r="M5" s="4" t="inlineStr">
        <is>
          <t xml:space="preserve"> </t>
        </is>
      </c>
      <c r="N5" s="6" t="n">
        <v>622206</v>
      </c>
      <c r="O5" s="6" t="n">
        <v>526441</v>
      </c>
      <c r="P5" s="6" t="n">
        <v>517164</v>
      </c>
    </row>
    <row r="6">
      <c r="A6" s="4" t="inlineStr">
        <is>
          <t>Gross margin</t>
        </is>
      </c>
      <c r="B6" s="9" t="n">
        <v>0.077</v>
      </c>
      <c r="C6" s="8" t="n">
        <v>0.08</v>
      </c>
      <c r="D6" s="9" t="n">
        <v>0.076</v>
      </c>
      <c r="E6" s="8" t="n">
        <v>0.08</v>
      </c>
      <c r="F6" s="9" t="n">
        <v>0.079</v>
      </c>
      <c r="G6" s="9" t="n">
        <v>0.082</v>
      </c>
      <c r="H6" s="9" t="n">
        <v>0.07199999999999999</v>
      </c>
      <c r="I6" s="8" t="n">
        <v>0.08</v>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Operating income</t>
        </is>
      </c>
      <c r="B7" s="5" t="n">
        <v>103350</v>
      </c>
      <c r="C7" s="5" t="n">
        <v>91614</v>
      </c>
      <c r="D7" s="5" t="n">
        <v>76274</v>
      </c>
      <c r="E7" s="5" t="n">
        <v>78241</v>
      </c>
      <c r="F7" s="5" t="n">
        <v>65910</v>
      </c>
      <c r="G7" s="5" t="n">
        <v>72741</v>
      </c>
      <c r="H7" s="5" t="n">
        <v>42610</v>
      </c>
      <c r="I7" s="5" t="n">
        <v>74675</v>
      </c>
      <c r="J7" s="6" t="n">
        <v>154515</v>
      </c>
      <c r="K7" s="4" t="inlineStr">
        <is>
          <t xml:space="preserve"> </t>
        </is>
      </c>
      <c r="L7" s="6" t="n">
        <v>246129</v>
      </c>
      <c r="M7" s="4" t="inlineStr">
        <is>
          <t xml:space="preserve"> </t>
        </is>
      </c>
      <c r="N7" s="6" t="n">
        <v>349479</v>
      </c>
      <c r="O7" s="6" t="n">
        <v>255936</v>
      </c>
      <c r="P7" s="6" t="n">
        <v>219144</v>
      </c>
    </row>
    <row r="8">
      <c r="A8" s="4" t="inlineStr">
        <is>
          <t>Operating margin</t>
        </is>
      </c>
      <c r="B8" s="9" t="n">
        <v>0.046</v>
      </c>
      <c r="C8" s="9" t="n">
        <v>0.045</v>
      </c>
      <c r="D8" s="8" t="n">
        <v>0.04</v>
      </c>
      <c r="E8" s="9" t="n">
        <v>0.045</v>
      </c>
      <c r="F8" s="8" t="n">
        <v>0.04</v>
      </c>
      <c r="G8" s="9" t="n">
        <v>0.044</v>
      </c>
      <c r="H8" s="9" t="n">
        <v>0.025</v>
      </c>
      <c r="I8" s="9" t="n">
        <v>0.043</v>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Net income</t>
        </is>
      </c>
      <c r="B9" s="5" t="n">
        <v>58364</v>
      </c>
      <c r="C9" s="5" t="n">
        <v>77222</v>
      </c>
      <c r="D9" s="5" t="n">
        <v>48621</v>
      </c>
      <c r="E9" s="5" t="n">
        <v>56177</v>
      </c>
      <c r="F9" s="5" t="n">
        <v>55925</v>
      </c>
      <c r="G9" s="5" t="n">
        <v>116195</v>
      </c>
      <c r="H9" s="5" t="n">
        <v>27868</v>
      </c>
      <c r="I9" s="5" t="n">
        <v>49558</v>
      </c>
      <c r="J9" s="5" t="n">
        <v>104798</v>
      </c>
      <c r="K9" s="5" t="n">
        <v>77426</v>
      </c>
      <c r="L9" s="5" t="n">
        <v>182020</v>
      </c>
      <c r="M9" s="5" t="n">
        <v>193621</v>
      </c>
      <c r="N9" s="5" t="n">
        <v>240384</v>
      </c>
      <c r="O9" s="5" t="n">
        <v>249546</v>
      </c>
      <c r="P9" s="5" t="n">
        <v>133169</v>
      </c>
    </row>
    <row r="10">
      <c r="A10" s="4" t="inlineStr">
        <is>
          <t>Basic net income per share</t>
        </is>
      </c>
      <c r="B10" s="7" t="n">
        <v>1.01</v>
      </c>
      <c r="C10" s="7" t="n">
        <v>1.29</v>
      </c>
      <c r="D10" s="7" t="n">
        <v>0.77</v>
      </c>
      <c r="E10" s="7" t="n">
        <v>0.87</v>
      </c>
      <c r="F10" s="7" t="n">
        <v>0.86</v>
      </c>
      <c r="G10" s="7" t="n">
        <v>1.78</v>
      </c>
      <c r="H10" s="7" t="n">
        <v>0.43</v>
      </c>
      <c r="I10" s="7" t="n">
        <v>0.76</v>
      </c>
      <c r="J10" s="7" t="n">
        <v>1.65</v>
      </c>
      <c r="K10" s="4" t="inlineStr">
        <is>
          <t xml:space="preserve"> </t>
        </is>
      </c>
      <c r="L10" s="7" t="n">
        <v>2.92</v>
      </c>
      <c r="M10" s="4" t="inlineStr">
        <is>
          <t xml:space="preserve"> </t>
        </is>
      </c>
      <c r="N10" s="7" t="n">
        <v>3.92</v>
      </c>
      <c r="O10" s="7" t="n">
        <v>3.82</v>
      </c>
      <c r="P10" s="7" t="n">
        <v>1.93</v>
      </c>
    </row>
    <row r="11">
      <c r="A11" s="4" t="inlineStr">
        <is>
          <t>Diluted net income per share</t>
        </is>
      </c>
      <c r="B11" s="7" t="n">
        <v>0.98</v>
      </c>
      <c r="C11" s="7" t="n">
        <v>1.25</v>
      </c>
      <c r="D11" s="7" t="n">
        <v>0.76</v>
      </c>
      <c r="E11" s="7" t="n">
        <v>0.85</v>
      </c>
      <c r="F11" s="7" t="n">
        <v>0.83</v>
      </c>
      <c r="G11" s="7" t="n">
        <v>1.73</v>
      </c>
      <c r="H11" s="7" t="n">
        <v>0.42</v>
      </c>
      <c r="I11" s="7" t="n">
        <v>0.74</v>
      </c>
      <c r="J11" s="7" t="n">
        <v>1.6</v>
      </c>
      <c r="K11" s="4" t="inlineStr">
        <is>
          <t xml:space="preserve"> </t>
        </is>
      </c>
      <c r="L11" s="7" t="n">
        <v>2.83</v>
      </c>
      <c r="M11" s="4" t="inlineStr">
        <is>
          <t xml:space="preserve"> </t>
        </is>
      </c>
      <c r="N11" s="7" t="n">
        <v>3.81</v>
      </c>
      <c r="O11" s="7" t="n">
        <v>3.72</v>
      </c>
      <c r="P11" s="7" t="n">
        <v>1.88</v>
      </c>
    </row>
  </sheetData>
  <mergeCells count="5">
    <mergeCell ref="A1:A2"/>
    <mergeCell ref="B1:I1"/>
    <mergeCell ref="J1:K1"/>
    <mergeCell ref="L1:M1"/>
    <mergeCell ref="N1:P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K8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Quarterly Financial Data - Unaudited (Consolidated Balance Sheets) (Details) - USD ($) $ in Thousands</t>
        </is>
      </c>
      <c r="B1" s="2" t="inlineStr">
        <is>
          <t>Oct. 01, 2022</t>
        </is>
      </c>
      <c r="C1" s="2" t="inlineStr">
        <is>
          <t>Jul. 02, 2022</t>
        </is>
      </c>
      <c r="D1" s="2" t="inlineStr">
        <is>
          <t>Apr. 02, 2022</t>
        </is>
      </c>
      <c r="E1" s="2" t="inlineStr">
        <is>
          <t>Jan. 01, 2022</t>
        </is>
      </c>
      <c r="F1" s="2" t="inlineStr">
        <is>
          <t>Oct. 02, 2021</t>
        </is>
      </c>
      <c r="G1" s="2" t="inlineStr">
        <is>
          <t>Jul. 03, 2021</t>
        </is>
      </c>
      <c r="H1" s="2" t="inlineStr">
        <is>
          <t>Apr. 03, 2021</t>
        </is>
      </c>
      <c r="I1" s="2" t="inlineStr">
        <is>
          <t>Jan. 02, 2021</t>
        </is>
      </c>
      <c r="J1" s="2" t="inlineStr">
        <is>
          <t>Oct. 03, 2020</t>
        </is>
      </c>
      <c r="K1" s="2" t="inlineStr">
        <is>
          <t>Sep. 28, 2019</t>
        </is>
      </c>
    </row>
    <row r="2">
      <c r="A2" s="3" t="inlineStr">
        <is>
          <t>Current 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Cash and cash equivalents</t>
        </is>
      </c>
      <c r="B3" s="5" t="n">
        <v>529857</v>
      </c>
      <c r="C3" s="5" t="n">
        <v>493305</v>
      </c>
      <c r="D3" s="5" t="n">
        <v>559893</v>
      </c>
      <c r="E3" s="5" t="n">
        <v>627717</v>
      </c>
      <c r="F3" s="5" t="n">
        <v>650026</v>
      </c>
      <c r="G3" s="5" t="n">
        <v>623844</v>
      </c>
      <c r="H3" s="5" t="n">
        <v>575176</v>
      </c>
      <c r="I3" s="5" t="n">
        <v>516030</v>
      </c>
      <c r="J3" s="4" t="inlineStr">
        <is>
          <t xml:space="preserve"> </t>
        </is>
      </c>
      <c r="K3" s="4" t="inlineStr">
        <is>
          <t xml:space="preserve"> </t>
        </is>
      </c>
    </row>
    <row r="4">
      <c r="A4" s="4" t="inlineStr">
        <is>
          <t>Accounts receivable, net of allowances</t>
        </is>
      </c>
      <c r="B4" s="6" t="n">
        <v>1138894</v>
      </c>
      <c r="C4" s="6" t="n">
        <v>1229864</v>
      </c>
      <c r="D4" s="6" t="n">
        <v>1271100</v>
      </c>
      <c r="E4" s="6" t="n">
        <v>1299014</v>
      </c>
      <c r="F4" s="6" t="n">
        <v>1193437</v>
      </c>
      <c r="G4" s="6" t="n">
        <v>1155253</v>
      </c>
      <c r="H4" s="6" t="n">
        <v>1124838</v>
      </c>
      <c r="I4" s="6" t="n">
        <v>1112925</v>
      </c>
      <c r="J4" s="4" t="inlineStr">
        <is>
          <t xml:space="preserve"> </t>
        </is>
      </c>
      <c r="K4" s="4" t="inlineStr">
        <is>
          <t xml:space="preserve"> </t>
        </is>
      </c>
    </row>
    <row r="5">
      <c r="A5" s="4" t="inlineStr">
        <is>
          <t>Contract assets</t>
        </is>
      </c>
      <c r="B5" s="6" t="n">
        <v>475721</v>
      </c>
      <c r="C5" s="6" t="n">
        <v>444796</v>
      </c>
      <c r="D5" s="6" t="n">
        <v>399282</v>
      </c>
      <c r="E5" s="6" t="n">
        <v>347583</v>
      </c>
      <c r="F5" s="6" t="n">
        <v>332190</v>
      </c>
      <c r="G5" s="6" t="n">
        <v>333438</v>
      </c>
      <c r="H5" s="6" t="n">
        <v>321947</v>
      </c>
      <c r="I5" s="6" t="n">
        <v>357989</v>
      </c>
      <c r="J5" s="4" t="inlineStr">
        <is>
          <t xml:space="preserve"> </t>
        </is>
      </c>
      <c r="K5" s="4" t="inlineStr">
        <is>
          <t xml:space="preserve"> </t>
        </is>
      </c>
    </row>
    <row r="6">
      <c r="A6" s="4" t="inlineStr">
        <is>
          <t>Inventories</t>
        </is>
      </c>
      <c r="B6" s="6" t="n">
        <v>1684099</v>
      </c>
      <c r="C6" s="6" t="n">
        <v>1590123</v>
      </c>
      <c r="D6" s="6" t="n">
        <v>1443621</v>
      </c>
      <c r="E6" s="6" t="n">
        <v>1253697</v>
      </c>
      <c r="F6" s="6" t="n">
        <v>1041790</v>
      </c>
      <c r="G6" s="6" t="n">
        <v>892633</v>
      </c>
      <c r="H6" s="6" t="n">
        <v>785406</v>
      </c>
      <c r="I6" s="6" t="n">
        <v>819474</v>
      </c>
      <c r="J6" s="4" t="inlineStr">
        <is>
          <t xml:space="preserve"> </t>
        </is>
      </c>
      <c r="K6" s="4" t="inlineStr">
        <is>
          <t xml:space="preserve"> </t>
        </is>
      </c>
    </row>
    <row r="7">
      <c r="A7" s="4" t="inlineStr">
        <is>
          <t>Prepaid expenses and other current assets</t>
        </is>
      </c>
      <c r="B7" s="6" t="n">
        <v>62044</v>
      </c>
      <c r="C7" s="6" t="n">
        <v>63827</v>
      </c>
      <c r="D7" s="6" t="n">
        <v>61525</v>
      </c>
      <c r="E7" s="6" t="n">
        <v>59188</v>
      </c>
      <c r="F7" s="6" t="n">
        <v>53952</v>
      </c>
      <c r="G7" s="6" t="n">
        <v>50446</v>
      </c>
      <c r="H7" s="6" t="n">
        <v>38584</v>
      </c>
      <c r="I7" s="6" t="n">
        <v>48851</v>
      </c>
      <c r="J7" s="4" t="inlineStr">
        <is>
          <t xml:space="preserve"> </t>
        </is>
      </c>
      <c r="K7" s="4" t="inlineStr">
        <is>
          <t xml:space="preserve"> </t>
        </is>
      </c>
    </row>
    <row r="8">
      <c r="A8" s="4" t="inlineStr">
        <is>
          <t>Total current assets</t>
        </is>
      </c>
      <c r="B8" s="6" t="n">
        <v>3890615</v>
      </c>
      <c r="C8" s="6" t="n">
        <v>3821915</v>
      </c>
      <c r="D8" s="6" t="n">
        <v>3735421</v>
      </c>
      <c r="E8" s="6" t="n">
        <v>3587199</v>
      </c>
      <c r="F8" s="6" t="n">
        <v>3271395</v>
      </c>
      <c r="G8" s="6" t="n">
        <v>3055614</v>
      </c>
      <c r="H8" s="6" t="n">
        <v>2845951</v>
      </c>
      <c r="I8" s="6" t="n">
        <v>2855269</v>
      </c>
      <c r="J8" s="4" t="inlineStr">
        <is>
          <t xml:space="preserve"> </t>
        </is>
      </c>
      <c r="K8" s="4" t="inlineStr">
        <is>
          <t xml:space="preserve"> </t>
        </is>
      </c>
    </row>
    <row r="9">
      <c r="A9" s="4" t="inlineStr">
        <is>
          <t>Property, plant and equipment, net</t>
        </is>
      </c>
      <c r="B9" s="6" t="n">
        <v>575170</v>
      </c>
      <c r="C9" s="6" t="n">
        <v>545673</v>
      </c>
      <c r="D9" s="6" t="n">
        <v>525362</v>
      </c>
      <c r="E9" s="6" t="n">
        <v>525159</v>
      </c>
      <c r="F9" s="6" t="n">
        <v>532985</v>
      </c>
      <c r="G9" s="6" t="n">
        <v>535685</v>
      </c>
      <c r="H9" s="6" t="n">
        <v>515203</v>
      </c>
      <c r="I9" s="6" t="n">
        <v>526645</v>
      </c>
      <c r="J9" s="4" t="inlineStr">
        <is>
          <t xml:space="preserve"> </t>
        </is>
      </c>
      <c r="K9" s="4" t="inlineStr">
        <is>
          <t xml:space="preserve"> </t>
        </is>
      </c>
    </row>
    <row r="10">
      <c r="A10" s="4" t="inlineStr">
        <is>
          <t>Deferred income tax assets, net</t>
        </is>
      </c>
      <c r="B10" s="6" t="n">
        <v>209554</v>
      </c>
      <c r="C10" s="6" t="n">
        <v>222080</v>
      </c>
      <c r="D10" s="6" t="n">
        <v>229574</v>
      </c>
      <c r="E10" s="6" t="n">
        <v>235031</v>
      </c>
      <c r="F10" s="6" t="n">
        <v>242261</v>
      </c>
      <c r="G10" s="6" t="n">
        <v>248060</v>
      </c>
      <c r="H10" s="6" t="n">
        <v>266592</v>
      </c>
      <c r="I10" s="6" t="n">
        <v>271187</v>
      </c>
      <c r="J10" s="4" t="inlineStr">
        <is>
          <t xml:space="preserve"> </t>
        </is>
      </c>
      <c r="K10" s="4" t="inlineStr">
        <is>
          <t xml:space="preserve"> </t>
        </is>
      </c>
    </row>
    <row r="11">
      <c r="A11" s="4" t="inlineStr">
        <is>
          <t>Other</t>
        </is>
      </c>
      <c r="B11" s="6" t="n">
        <v>160192</v>
      </c>
      <c r="C11" s="6" t="n">
        <v>149608</v>
      </c>
      <c r="D11" s="6" t="n">
        <v>156867</v>
      </c>
      <c r="E11" s="6" t="n">
        <v>157533</v>
      </c>
      <c r="F11" s="6" t="n">
        <v>156953</v>
      </c>
      <c r="G11" s="6" t="n">
        <v>160004</v>
      </c>
      <c r="H11" s="6" t="n">
        <v>137998</v>
      </c>
      <c r="I11" s="6" t="n">
        <v>140410</v>
      </c>
      <c r="J11" s="4" t="inlineStr">
        <is>
          <t xml:space="preserve"> </t>
        </is>
      </c>
      <c r="K11" s="4" t="inlineStr">
        <is>
          <t xml:space="preserve"> </t>
        </is>
      </c>
    </row>
    <row r="12">
      <c r="A12" s="4" t="inlineStr">
        <is>
          <t>Total assets</t>
        </is>
      </c>
      <c r="B12" s="6" t="n">
        <v>4835531</v>
      </c>
      <c r="C12" s="6" t="n">
        <v>4739276</v>
      </c>
      <c r="D12" s="6" t="n">
        <v>4647224</v>
      </c>
      <c r="E12" s="6" t="n">
        <v>4504922</v>
      </c>
      <c r="F12" s="6" t="n">
        <v>4203594</v>
      </c>
      <c r="G12" s="6" t="n">
        <v>3999363</v>
      </c>
      <c r="H12" s="6" t="n">
        <v>3765744</v>
      </c>
      <c r="I12" s="6" t="n">
        <v>3793511</v>
      </c>
      <c r="J12" s="4" t="inlineStr">
        <is>
          <t xml:space="preserve"> </t>
        </is>
      </c>
      <c r="K12" s="4" t="inlineStr">
        <is>
          <t xml:space="preserve"> </t>
        </is>
      </c>
    </row>
    <row r="13">
      <c r="A13" s="3" t="inlineStr">
        <is>
          <t>Current liabilit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Accounts payable</t>
        </is>
      </c>
      <c r="B14" s="6" t="n">
        <v>2041434</v>
      </c>
      <c r="C14" s="6" t="n">
        <v>1984374</v>
      </c>
      <c r="D14" s="6" t="n">
        <v>1830044</v>
      </c>
      <c r="E14" s="6" t="n">
        <v>1708222</v>
      </c>
      <c r="F14" s="6" t="n">
        <v>1472257</v>
      </c>
      <c r="G14" s="6" t="n">
        <v>1296005</v>
      </c>
      <c r="H14" s="6" t="n">
        <v>1108994</v>
      </c>
      <c r="I14" s="6" t="n">
        <v>1143431</v>
      </c>
      <c r="J14" s="4" t="inlineStr">
        <is>
          <t xml:space="preserve"> </t>
        </is>
      </c>
      <c r="K14" s="4" t="inlineStr">
        <is>
          <t xml:space="preserve"> </t>
        </is>
      </c>
    </row>
    <row r="15">
      <c r="A15" s="4" t="inlineStr">
        <is>
          <t>Accrued liabilities</t>
        </is>
      </c>
      <c r="B15" s="6" t="n">
        <v>281599</v>
      </c>
      <c r="C15" s="6" t="n">
        <v>326212</v>
      </c>
      <c r="D15" s="6" t="n">
        <v>332431</v>
      </c>
      <c r="E15" s="6" t="n">
        <v>253962</v>
      </c>
      <c r="F15" s="6" t="n">
        <v>177203</v>
      </c>
      <c r="G15" s="6" t="n">
        <v>171365</v>
      </c>
      <c r="H15" s="6" t="n">
        <v>195839</v>
      </c>
      <c r="I15" s="6" t="n">
        <v>209581</v>
      </c>
      <c r="J15" s="4" t="inlineStr">
        <is>
          <t xml:space="preserve"> </t>
        </is>
      </c>
      <c r="K15" s="4" t="inlineStr">
        <is>
          <t xml:space="preserve"> </t>
        </is>
      </c>
    </row>
    <row r="16">
      <c r="A16" s="4" t="inlineStr">
        <is>
          <t>Accrued payroll and related benefits</t>
        </is>
      </c>
      <c r="B16" s="6" t="n">
        <v>130892</v>
      </c>
      <c r="C16" s="6" t="n">
        <v>133319</v>
      </c>
      <c r="D16" s="6" t="n">
        <v>116794</v>
      </c>
      <c r="E16" s="6" t="n">
        <v>115738</v>
      </c>
      <c r="F16" s="6" t="n">
        <v>117648</v>
      </c>
      <c r="G16" s="6" t="n">
        <v>123365</v>
      </c>
      <c r="H16" s="6" t="n">
        <v>114704</v>
      </c>
      <c r="I16" s="6" t="n">
        <v>120469</v>
      </c>
      <c r="J16" s="4" t="inlineStr">
        <is>
          <t xml:space="preserve"> </t>
        </is>
      </c>
      <c r="K16" s="4" t="inlineStr">
        <is>
          <t xml:space="preserve"> </t>
        </is>
      </c>
    </row>
    <row r="17">
      <c r="A17" s="4" t="inlineStr">
        <is>
          <t>Short-term debt, including current portion of long-term debt</t>
        </is>
      </c>
      <c r="B17" s="6" t="n">
        <v>17500</v>
      </c>
      <c r="C17" s="6" t="n">
        <v>18750</v>
      </c>
      <c r="D17" s="6" t="n">
        <v>18750</v>
      </c>
      <c r="E17" s="6" t="n">
        <v>18750</v>
      </c>
      <c r="F17" s="6" t="n">
        <v>18750</v>
      </c>
      <c r="G17" s="6" t="n">
        <v>18750</v>
      </c>
      <c r="H17" s="6" t="n">
        <v>18750</v>
      </c>
      <c r="I17" s="6" t="n">
        <v>18750</v>
      </c>
      <c r="J17" s="4" t="inlineStr">
        <is>
          <t xml:space="preserve"> </t>
        </is>
      </c>
      <c r="K17" s="4" t="inlineStr">
        <is>
          <t xml:space="preserve"> </t>
        </is>
      </c>
    </row>
    <row r="18">
      <c r="A18" s="4" t="inlineStr">
        <is>
          <t>Total current liabilities</t>
        </is>
      </c>
      <c r="B18" s="6" t="n">
        <v>2471425</v>
      </c>
      <c r="C18" s="6" t="n">
        <v>2462655</v>
      </c>
      <c r="D18" s="6" t="n">
        <v>2298019</v>
      </c>
      <c r="E18" s="6" t="n">
        <v>2096672</v>
      </c>
      <c r="F18" s="6" t="n">
        <v>1785858</v>
      </c>
      <c r="G18" s="6" t="n">
        <v>1609485</v>
      </c>
      <c r="H18" s="6" t="n">
        <v>1438287</v>
      </c>
      <c r="I18" s="6" t="n">
        <v>1492231</v>
      </c>
      <c r="J18" s="4" t="inlineStr">
        <is>
          <t xml:space="preserve"> </t>
        </is>
      </c>
      <c r="K18" s="4" t="inlineStr">
        <is>
          <t xml:space="preserve"> </t>
        </is>
      </c>
    </row>
    <row r="19">
      <c r="A19" s="3" t="inlineStr">
        <is>
          <t>Long-term liabilit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Long-term debt</t>
        </is>
      </c>
      <c r="B20" s="6" t="n">
        <v>329237</v>
      </c>
      <c r="C20" s="6" t="n">
        <v>298345</v>
      </c>
      <c r="D20" s="6" t="n">
        <v>302751</v>
      </c>
      <c r="E20" s="6" t="n">
        <v>307160</v>
      </c>
      <c r="F20" s="6" t="n">
        <v>311572</v>
      </c>
      <c r="G20" s="6" t="n">
        <v>315987</v>
      </c>
      <c r="H20" s="6" t="n">
        <v>320405</v>
      </c>
      <c r="I20" s="6" t="n">
        <v>324825</v>
      </c>
      <c r="J20" s="4" t="inlineStr">
        <is>
          <t xml:space="preserve"> </t>
        </is>
      </c>
      <c r="K20" s="4" t="inlineStr">
        <is>
          <t xml:space="preserve"> </t>
        </is>
      </c>
    </row>
    <row r="21">
      <c r="A21" s="4" t="inlineStr">
        <is>
          <t>Other</t>
        </is>
      </c>
      <c r="B21" s="6" t="n">
        <v>215333</v>
      </c>
      <c r="C21" s="6" t="n">
        <v>209716</v>
      </c>
      <c r="D21" s="6" t="n">
        <v>241416</v>
      </c>
      <c r="E21" s="6" t="n">
        <v>248326</v>
      </c>
      <c r="F21" s="6" t="n">
        <v>253532</v>
      </c>
      <c r="G21" s="6" t="n">
        <v>260132</v>
      </c>
      <c r="H21" s="6" t="n">
        <v>296121</v>
      </c>
      <c r="I21" s="6" t="n">
        <v>303514</v>
      </c>
      <c r="J21" s="4" t="inlineStr">
        <is>
          <t xml:space="preserve"> </t>
        </is>
      </c>
      <c r="K21" s="4" t="inlineStr">
        <is>
          <t xml:space="preserve"> </t>
        </is>
      </c>
    </row>
    <row r="22">
      <c r="A22" s="4" t="inlineStr">
        <is>
          <t>Total long-term liabilities</t>
        </is>
      </c>
      <c r="B22" s="6" t="n">
        <v>544570</v>
      </c>
      <c r="C22" s="6" t="n">
        <v>508061</v>
      </c>
      <c r="D22" s="6" t="n">
        <v>544167</v>
      </c>
      <c r="E22" s="6" t="n">
        <v>555486</v>
      </c>
      <c r="F22" s="6" t="n">
        <v>565104</v>
      </c>
      <c r="G22" s="6" t="n">
        <v>576119</v>
      </c>
      <c r="H22" s="6" t="n">
        <v>616526</v>
      </c>
      <c r="I22" s="6" t="n">
        <v>628339</v>
      </c>
      <c r="J22" s="4" t="inlineStr">
        <is>
          <t xml:space="preserve"> </t>
        </is>
      </c>
      <c r="K22" s="4" t="inlineStr">
        <is>
          <t xml:space="preserve"> </t>
        </is>
      </c>
    </row>
    <row r="23">
      <c r="A23" s="4" t="inlineStr">
        <is>
          <t>Contingenc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Stockholders' equity</t>
        </is>
      </c>
      <c r="B24" s="6" t="n">
        <v>1819536</v>
      </c>
      <c r="C24" s="6" t="n">
        <v>1768560</v>
      </c>
      <c r="D24" s="6" t="n">
        <v>1805038</v>
      </c>
      <c r="E24" s="6" t="n">
        <v>1852764</v>
      </c>
      <c r="F24" s="6" t="n">
        <v>1852632</v>
      </c>
      <c r="G24" s="6" t="n">
        <v>1813759</v>
      </c>
      <c r="H24" s="6" t="n">
        <v>1710931</v>
      </c>
      <c r="I24" s="6" t="n">
        <v>1672941</v>
      </c>
      <c r="J24" s="5" t="n">
        <v>1623372</v>
      </c>
      <c r="K24" s="5" t="n">
        <v>1647073</v>
      </c>
    </row>
    <row r="25">
      <c r="A25" s="4" t="inlineStr">
        <is>
          <t>Total liabilities and stockholders' equity</t>
        </is>
      </c>
      <c r="B25" s="6" t="n">
        <v>4835531</v>
      </c>
      <c r="C25" s="6" t="n">
        <v>4739276</v>
      </c>
      <c r="D25" s="6" t="n">
        <v>4647224</v>
      </c>
      <c r="E25" s="6" t="n">
        <v>4504922</v>
      </c>
      <c r="F25" s="6" t="n">
        <v>4203594</v>
      </c>
      <c r="G25" s="6" t="n">
        <v>3999363</v>
      </c>
      <c r="H25" s="6" t="n">
        <v>3765744</v>
      </c>
      <c r="I25" s="6" t="n">
        <v>3793511</v>
      </c>
      <c r="J25" s="4" t="inlineStr">
        <is>
          <t xml:space="preserve"> </t>
        </is>
      </c>
      <c r="K25" s="4" t="inlineStr">
        <is>
          <t xml:space="preserve"> </t>
        </is>
      </c>
    </row>
    <row r="26">
      <c r="A26" s="4" t="inlineStr">
        <is>
          <t>Previously Report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Current asse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Cash and cash equivalents</t>
        </is>
      </c>
      <c r="B28" s="6" t="n">
        <v>529857</v>
      </c>
      <c r="C28" s="6" t="n">
        <v>493305</v>
      </c>
      <c r="D28" s="6" t="n">
        <v>559893</v>
      </c>
      <c r="E28" s="6" t="n">
        <v>627717</v>
      </c>
      <c r="F28" s="6" t="n">
        <v>650026</v>
      </c>
      <c r="G28" s="6" t="n">
        <v>623844</v>
      </c>
      <c r="H28" s="6" t="n">
        <v>575176</v>
      </c>
      <c r="I28" s="6" t="n">
        <v>516030</v>
      </c>
      <c r="J28" s="4" t="inlineStr">
        <is>
          <t xml:space="preserve"> </t>
        </is>
      </c>
      <c r="K28" s="4" t="inlineStr">
        <is>
          <t xml:space="preserve"> </t>
        </is>
      </c>
    </row>
    <row r="29">
      <c r="A29" s="4" t="inlineStr">
        <is>
          <t>Accounts receivable, net of allowances</t>
        </is>
      </c>
      <c r="B29" s="6" t="n">
        <v>1138894</v>
      </c>
      <c r="C29" s="6" t="n">
        <v>1228435</v>
      </c>
      <c r="D29" s="6" t="n">
        <v>1270494</v>
      </c>
      <c r="E29" s="6" t="n">
        <v>1298327</v>
      </c>
      <c r="F29" s="6" t="n">
        <v>1192434</v>
      </c>
      <c r="G29" s="6" t="n">
        <v>1153813</v>
      </c>
      <c r="H29" s="6" t="n">
        <v>1122962</v>
      </c>
      <c r="I29" s="6" t="n">
        <v>1108472</v>
      </c>
      <c r="J29" s="4" t="inlineStr">
        <is>
          <t xml:space="preserve"> </t>
        </is>
      </c>
      <c r="K29" s="4" t="inlineStr">
        <is>
          <t xml:space="preserve"> </t>
        </is>
      </c>
    </row>
    <row r="30">
      <c r="A30" s="4" t="inlineStr">
        <is>
          <t>Contract assets</t>
        </is>
      </c>
      <c r="B30" s="6" t="n">
        <v>503674</v>
      </c>
      <c r="C30" s="6" t="n">
        <v>459306</v>
      </c>
      <c r="D30" s="6" t="n">
        <v>417286</v>
      </c>
      <c r="E30" s="6" t="n">
        <v>364407</v>
      </c>
      <c r="F30" s="6" t="n">
        <v>348741</v>
      </c>
      <c r="G30" s="6" t="n">
        <v>345096</v>
      </c>
      <c r="H30" s="6" t="n">
        <v>334957</v>
      </c>
      <c r="I30" s="6" t="n">
        <v>350049</v>
      </c>
      <c r="J30" s="4" t="inlineStr">
        <is>
          <t xml:space="preserve"> </t>
        </is>
      </c>
      <c r="K30" s="4" t="inlineStr">
        <is>
          <t xml:space="preserve"> </t>
        </is>
      </c>
    </row>
    <row r="31">
      <c r="A31" s="4" t="inlineStr">
        <is>
          <t>Inventories</t>
        </is>
      </c>
      <c r="B31" s="6" t="n">
        <v>1691081</v>
      </c>
      <c r="C31" s="6" t="n">
        <v>1591111</v>
      </c>
      <c r="D31" s="6" t="n">
        <v>1437955</v>
      </c>
      <c r="E31" s="6" t="n">
        <v>1242440</v>
      </c>
      <c r="F31" s="6" t="n">
        <v>1036511</v>
      </c>
      <c r="G31" s="6" t="n">
        <v>892633</v>
      </c>
      <c r="H31" s="6" t="n">
        <v>785406</v>
      </c>
      <c r="I31" s="6" t="n">
        <v>819474</v>
      </c>
      <c r="J31" s="4" t="inlineStr">
        <is>
          <t xml:space="preserve"> </t>
        </is>
      </c>
      <c r="K31" s="4" t="inlineStr">
        <is>
          <t xml:space="preserve"> </t>
        </is>
      </c>
    </row>
    <row r="32">
      <c r="A32" s="4" t="inlineStr">
        <is>
          <t>Prepaid expenses and other current assets</t>
        </is>
      </c>
      <c r="B32" s="6" t="n">
        <v>62044</v>
      </c>
      <c r="C32" s="6" t="n">
        <v>63827</v>
      </c>
      <c r="D32" s="6" t="n">
        <v>61525</v>
      </c>
      <c r="E32" s="6" t="n">
        <v>59188</v>
      </c>
      <c r="F32" s="6" t="n">
        <v>53952</v>
      </c>
      <c r="G32" s="6" t="n">
        <v>50446</v>
      </c>
      <c r="H32" s="6" t="n">
        <v>38584</v>
      </c>
      <c r="I32" s="6" t="n">
        <v>48851</v>
      </c>
      <c r="J32" s="4" t="inlineStr">
        <is>
          <t xml:space="preserve"> </t>
        </is>
      </c>
      <c r="K32" s="4" t="inlineStr">
        <is>
          <t xml:space="preserve"> </t>
        </is>
      </c>
    </row>
    <row r="33">
      <c r="A33" s="4" t="inlineStr">
        <is>
          <t>Total current assets</t>
        </is>
      </c>
      <c r="B33" s="6" t="n">
        <v>3925550</v>
      </c>
      <c r="C33" s="6" t="n">
        <v>3835984</v>
      </c>
      <c r="D33" s="6" t="n">
        <v>3747153</v>
      </c>
      <c r="E33" s="6" t="n">
        <v>3592079</v>
      </c>
      <c r="F33" s="6" t="n">
        <v>3281664</v>
      </c>
      <c r="G33" s="6" t="n">
        <v>3065832</v>
      </c>
      <c r="H33" s="6" t="n">
        <v>2857085</v>
      </c>
      <c r="I33" s="6" t="n">
        <v>2842876</v>
      </c>
      <c r="J33" s="4" t="inlineStr">
        <is>
          <t xml:space="preserve"> </t>
        </is>
      </c>
      <c r="K33" s="4" t="inlineStr">
        <is>
          <t xml:space="preserve"> </t>
        </is>
      </c>
    </row>
    <row r="34">
      <c r="A34" s="4" t="inlineStr">
        <is>
          <t>Property, plant and equipment, net</t>
        </is>
      </c>
      <c r="B34" s="6" t="n">
        <v>575170</v>
      </c>
      <c r="C34" s="6" t="n">
        <v>545673</v>
      </c>
      <c r="D34" s="6" t="n">
        <v>525362</v>
      </c>
      <c r="E34" s="6" t="n">
        <v>525159</v>
      </c>
      <c r="F34" s="6" t="n">
        <v>532985</v>
      </c>
      <c r="G34" s="6" t="n">
        <v>550038</v>
      </c>
      <c r="H34" s="6" t="n">
        <v>529651</v>
      </c>
      <c r="I34" s="6" t="n">
        <v>541188</v>
      </c>
      <c r="J34" s="4" t="inlineStr">
        <is>
          <t xml:space="preserve"> </t>
        </is>
      </c>
      <c r="K34" s="4" t="inlineStr">
        <is>
          <t xml:space="preserve"> </t>
        </is>
      </c>
    </row>
    <row r="35">
      <c r="A35" s="4" t="inlineStr">
        <is>
          <t>Deferred income tax assets, net</t>
        </is>
      </c>
      <c r="B35" s="6" t="n">
        <v>198588</v>
      </c>
      <c r="C35" s="6" t="n">
        <v>212407</v>
      </c>
      <c r="D35" s="6" t="n">
        <v>220532</v>
      </c>
      <c r="E35" s="6" t="n">
        <v>227239</v>
      </c>
      <c r="F35" s="6" t="n">
        <v>235117</v>
      </c>
      <c r="G35" s="6" t="n">
        <v>241069</v>
      </c>
      <c r="H35" s="6" t="n">
        <v>259943</v>
      </c>
      <c r="I35" s="6" t="n">
        <v>269803</v>
      </c>
      <c r="J35" s="4" t="inlineStr">
        <is>
          <t xml:space="preserve"> </t>
        </is>
      </c>
      <c r="K35" s="4" t="inlineStr">
        <is>
          <t xml:space="preserve"> </t>
        </is>
      </c>
    </row>
    <row r="36">
      <c r="A36" s="4" t="inlineStr">
        <is>
          <t>Other</t>
        </is>
      </c>
      <c r="B36" s="6" t="n">
        <v>160192</v>
      </c>
      <c r="C36" s="6" t="n">
        <v>149608</v>
      </c>
      <c r="D36" s="6" t="n">
        <v>156867</v>
      </c>
      <c r="E36" s="6" t="n">
        <v>157533</v>
      </c>
      <c r="F36" s="6" t="n">
        <v>156953</v>
      </c>
      <c r="G36" s="6" t="n">
        <v>145651</v>
      </c>
      <c r="H36" s="6" t="n">
        <v>123550</v>
      </c>
      <c r="I36" s="6" t="n">
        <v>125867</v>
      </c>
      <c r="J36" s="4" t="inlineStr">
        <is>
          <t xml:space="preserve"> </t>
        </is>
      </c>
      <c r="K36" s="4" t="inlineStr">
        <is>
          <t xml:space="preserve"> </t>
        </is>
      </c>
    </row>
    <row r="37">
      <c r="A37" s="4" t="inlineStr">
        <is>
          <t>Total assets</t>
        </is>
      </c>
      <c r="B37" s="6" t="n">
        <v>4859500</v>
      </c>
      <c r="C37" s="6" t="n">
        <v>4743672</v>
      </c>
      <c r="D37" s="6" t="n">
        <v>4649914</v>
      </c>
      <c r="E37" s="6" t="n">
        <v>4502010</v>
      </c>
      <c r="F37" s="6" t="n">
        <v>4206719</v>
      </c>
      <c r="G37" s="6" t="n">
        <v>4002590</v>
      </c>
      <c r="H37" s="6" t="n">
        <v>3770229</v>
      </c>
      <c r="I37" s="6" t="n">
        <v>3779734</v>
      </c>
      <c r="J37" s="4" t="inlineStr">
        <is>
          <t xml:space="preserve"> </t>
        </is>
      </c>
      <c r="K37" s="4" t="inlineStr">
        <is>
          <t xml:space="preserve"> </t>
        </is>
      </c>
    </row>
    <row r="38">
      <c r="A38" s="3" t="inlineStr">
        <is>
          <t>Current liabiliti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Accounts payable</t>
        </is>
      </c>
      <c r="B39" s="6" t="n">
        <v>2029534</v>
      </c>
      <c r="C39" s="6" t="n">
        <v>1976533</v>
      </c>
      <c r="D39" s="6" t="n">
        <v>1817465</v>
      </c>
      <c r="E39" s="6" t="n">
        <v>1694592</v>
      </c>
      <c r="F39" s="6" t="n">
        <v>1464693</v>
      </c>
      <c r="G39" s="6" t="n">
        <v>1296005</v>
      </c>
      <c r="H39" s="6" t="n">
        <v>1108994</v>
      </c>
      <c r="I39" s="6" t="n">
        <v>1143431</v>
      </c>
      <c r="J39" s="4" t="inlineStr">
        <is>
          <t xml:space="preserve"> </t>
        </is>
      </c>
      <c r="K39" s="4" t="inlineStr">
        <is>
          <t xml:space="preserve"> </t>
        </is>
      </c>
    </row>
    <row r="40">
      <c r="A40" s="4" t="inlineStr">
        <is>
          <t>Accrued liabilities</t>
        </is>
      </c>
      <c r="B40" s="6" t="n">
        <v>275735</v>
      </c>
      <c r="C40" s="6" t="n">
        <v>303076</v>
      </c>
      <c r="D40" s="6" t="n">
        <v>314648</v>
      </c>
      <c r="E40" s="6" t="n">
        <v>236227</v>
      </c>
      <c r="F40" s="6" t="n">
        <v>161896</v>
      </c>
      <c r="G40" s="6" t="n">
        <v>149236</v>
      </c>
      <c r="H40" s="6" t="n">
        <v>176148</v>
      </c>
      <c r="I40" s="6" t="n">
        <v>190797</v>
      </c>
      <c r="J40" s="4" t="inlineStr">
        <is>
          <t xml:space="preserve"> </t>
        </is>
      </c>
      <c r="K40" s="4" t="inlineStr">
        <is>
          <t xml:space="preserve"> </t>
        </is>
      </c>
    </row>
    <row r="41">
      <c r="A41" s="4" t="inlineStr">
        <is>
          <t>Accrued payroll and related benefits</t>
        </is>
      </c>
      <c r="B41" s="6" t="n">
        <v>130892</v>
      </c>
      <c r="C41" s="6" t="n">
        <v>133319</v>
      </c>
      <c r="D41" s="6" t="n">
        <v>116794</v>
      </c>
      <c r="E41" s="6" t="n">
        <v>115738</v>
      </c>
      <c r="F41" s="6" t="n">
        <v>117648</v>
      </c>
      <c r="G41" s="6" t="n">
        <v>123365</v>
      </c>
      <c r="H41" s="6" t="n">
        <v>114704</v>
      </c>
      <c r="I41" s="6" t="n">
        <v>120469</v>
      </c>
      <c r="J41" s="4" t="inlineStr">
        <is>
          <t xml:space="preserve"> </t>
        </is>
      </c>
      <c r="K41" s="4" t="inlineStr">
        <is>
          <t xml:space="preserve"> </t>
        </is>
      </c>
    </row>
    <row r="42">
      <c r="A42" s="4" t="inlineStr">
        <is>
          <t>Short-term debt, including current portion of long-term debt</t>
        </is>
      </c>
      <c r="B42" s="6" t="n">
        <v>17500</v>
      </c>
      <c r="C42" s="6" t="n">
        <v>18750</v>
      </c>
      <c r="D42" s="6" t="n">
        <v>18750</v>
      </c>
      <c r="E42" s="6" t="n">
        <v>18750</v>
      </c>
      <c r="F42" s="6" t="n">
        <v>18750</v>
      </c>
      <c r="G42" s="6" t="n">
        <v>18750</v>
      </c>
      <c r="H42" s="6" t="n">
        <v>18750</v>
      </c>
      <c r="I42" s="6" t="n">
        <v>18750</v>
      </c>
      <c r="J42" s="4" t="inlineStr">
        <is>
          <t xml:space="preserve"> </t>
        </is>
      </c>
      <c r="K42" s="4" t="inlineStr">
        <is>
          <t xml:space="preserve"> </t>
        </is>
      </c>
    </row>
    <row r="43">
      <c r="A43" s="4" t="inlineStr">
        <is>
          <t>Total current liabilities</t>
        </is>
      </c>
      <c r="B43" s="6" t="n">
        <v>2453661</v>
      </c>
      <c r="C43" s="6" t="n">
        <v>2431678</v>
      </c>
      <c r="D43" s="6" t="n">
        <v>2267657</v>
      </c>
      <c r="E43" s="6" t="n">
        <v>2065307</v>
      </c>
      <c r="F43" s="6" t="n">
        <v>1762987</v>
      </c>
      <c r="G43" s="6" t="n">
        <v>1587356</v>
      </c>
      <c r="H43" s="6" t="n">
        <v>1418596</v>
      </c>
      <c r="I43" s="6" t="n">
        <v>1473447</v>
      </c>
      <c r="J43" s="4" t="inlineStr">
        <is>
          <t xml:space="preserve"> </t>
        </is>
      </c>
      <c r="K43" s="4" t="inlineStr">
        <is>
          <t xml:space="preserve"> </t>
        </is>
      </c>
    </row>
    <row r="44">
      <c r="A44" s="3" t="inlineStr">
        <is>
          <t>Long-term liabiliti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Long-term debt</t>
        </is>
      </c>
      <c r="B45" s="6" t="n">
        <v>329237</v>
      </c>
      <c r="C45" s="6" t="n">
        <v>298345</v>
      </c>
      <c r="D45" s="6" t="n">
        <v>302751</v>
      </c>
      <c r="E45" s="6" t="n">
        <v>307160</v>
      </c>
      <c r="F45" s="6" t="n">
        <v>311572</v>
      </c>
      <c r="G45" s="6" t="n">
        <v>315987</v>
      </c>
      <c r="H45" s="6" t="n">
        <v>320405</v>
      </c>
      <c r="I45" s="6" t="n">
        <v>324825</v>
      </c>
      <c r="J45" s="4" t="inlineStr">
        <is>
          <t xml:space="preserve"> </t>
        </is>
      </c>
      <c r="K45" s="4" t="inlineStr">
        <is>
          <t xml:space="preserve"> </t>
        </is>
      </c>
    </row>
    <row r="46">
      <c r="A46" s="4" t="inlineStr">
        <is>
          <t>Other</t>
        </is>
      </c>
      <c r="B46" s="6" t="n">
        <v>215333</v>
      </c>
      <c r="C46" s="6" t="n">
        <v>209716</v>
      </c>
      <c r="D46" s="6" t="n">
        <v>241416</v>
      </c>
      <c r="E46" s="6" t="n">
        <v>248326</v>
      </c>
      <c r="F46" s="6" t="n">
        <v>253532</v>
      </c>
      <c r="G46" s="6" t="n">
        <v>260132</v>
      </c>
      <c r="H46" s="6" t="n">
        <v>296121</v>
      </c>
      <c r="I46" s="6" t="n">
        <v>303514</v>
      </c>
      <c r="J46" s="4" t="inlineStr">
        <is>
          <t xml:space="preserve"> </t>
        </is>
      </c>
      <c r="K46" s="4" t="inlineStr">
        <is>
          <t xml:space="preserve"> </t>
        </is>
      </c>
    </row>
    <row r="47">
      <c r="A47" s="4" t="inlineStr">
        <is>
          <t>Total long-term liabilities</t>
        </is>
      </c>
      <c r="B47" s="6" t="n">
        <v>544570</v>
      </c>
      <c r="C47" s="6" t="n">
        <v>508061</v>
      </c>
      <c r="D47" s="6" t="n">
        <v>544167</v>
      </c>
      <c r="E47" s="6" t="n">
        <v>555486</v>
      </c>
      <c r="F47" s="6" t="n">
        <v>565104</v>
      </c>
      <c r="G47" s="6" t="n">
        <v>576119</v>
      </c>
      <c r="H47" s="6" t="n">
        <v>616526</v>
      </c>
      <c r="I47" s="6" t="n">
        <v>628339</v>
      </c>
      <c r="J47" s="4" t="inlineStr">
        <is>
          <t xml:space="preserve"> </t>
        </is>
      </c>
      <c r="K47" s="4" t="inlineStr">
        <is>
          <t xml:space="preserve"> </t>
        </is>
      </c>
    </row>
    <row r="48">
      <c r="A48" s="4" t="inlineStr">
        <is>
          <t>Contingenci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Stockholders' equity</t>
        </is>
      </c>
      <c r="B49" s="6" t="n">
        <v>1861269</v>
      </c>
      <c r="C49" s="6" t="n">
        <v>1803933</v>
      </c>
      <c r="D49" s="6" t="n">
        <v>1838090</v>
      </c>
      <c r="E49" s="6" t="n">
        <v>1881217</v>
      </c>
      <c r="F49" s="6" t="n">
        <v>1878628</v>
      </c>
      <c r="G49" s="6" t="n">
        <v>1839115</v>
      </c>
      <c r="H49" s="6" t="n">
        <v>1735107</v>
      </c>
      <c r="I49" s="6" t="n">
        <v>1677948</v>
      </c>
      <c r="J49" s="4" t="inlineStr">
        <is>
          <t xml:space="preserve"> </t>
        </is>
      </c>
      <c r="K49" s="4" t="inlineStr">
        <is>
          <t xml:space="preserve"> </t>
        </is>
      </c>
    </row>
    <row r="50">
      <c r="A50" s="4" t="inlineStr">
        <is>
          <t>Total liabilities and stockholders' equity</t>
        </is>
      </c>
      <c r="B50" s="6" t="n">
        <v>4859500</v>
      </c>
      <c r="C50" s="6" t="n">
        <v>4743672</v>
      </c>
      <c r="D50" s="6" t="n">
        <v>4649914</v>
      </c>
      <c r="E50" s="6" t="n">
        <v>4502010</v>
      </c>
      <c r="F50" s="6" t="n">
        <v>4206719</v>
      </c>
      <c r="G50" s="6" t="n">
        <v>4002590</v>
      </c>
      <c r="H50" s="6" t="n">
        <v>3770229</v>
      </c>
      <c r="I50" s="6" t="n">
        <v>3779734</v>
      </c>
      <c r="J50" s="4" t="inlineStr">
        <is>
          <t xml:space="preserve"> </t>
        </is>
      </c>
      <c r="K50" s="4" t="inlineStr">
        <is>
          <t xml:space="preserve"> </t>
        </is>
      </c>
    </row>
    <row r="51">
      <c r="A51" s="4" t="inlineStr">
        <is>
          <t>Investigation Adjustmen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3" t="inlineStr">
        <is>
          <t>Current asse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Contract assets</t>
        </is>
      </c>
      <c r="B53" s="6" t="n">
        <v>-27953</v>
      </c>
      <c r="C53" s="6" t="n">
        <v>-34918</v>
      </c>
      <c r="D53" s="6" t="n">
        <v>-33512</v>
      </c>
      <c r="E53" s="6" t="n">
        <v>-31772</v>
      </c>
      <c r="F53" s="6" t="n">
        <v>-28708</v>
      </c>
      <c r="G53" s="6" t="n">
        <v>-29357</v>
      </c>
      <c r="H53" s="6" t="n">
        <v>-27204</v>
      </c>
      <c r="I53" s="6" t="n">
        <v>-9427</v>
      </c>
      <c r="J53" s="4" t="inlineStr">
        <is>
          <t xml:space="preserve"> </t>
        </is>
      </c>
      <c r="K53" s="4" t="inlineStr">
        <is>
          <t xml:space="preserve"> </t>
        </is>
      </c>
    </row>
    <row r="54">
      <c r="A54" s="4" t="inlineStr">
        <is>
          <t>Inventories</t>
        </is>
      </c>
      <c r="B54" s="6" t="n">
        <v>-21705</v>
      </c>
      <c r="C54" s="6" t="n">
        <v>-8829</v>
      </c>
      <c r="D54" s="6" t="n">
        <v>-6913</v>
      </c>
      <c r="E54" s="6" t="n">
        <v>-2373</v>
      </c>
      <c r="F54" s="6" t="n">
        <v>-2285</v>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Total current assets</t>
        </is>
      </c>
      <c r="B55" s="6" t="n">
        <v>-49658</v>
      </c>
      <c r="C55" s="6" t="n">
        <v>-43747</v>
      </c>
      <c r="D55" s="6" t="n">
        <v>-40425</v>
      </c>
      <c r="E55" s="6" t="n">
        <v>-34145</v>
      </c>
      <c r="F55" s="6" t="n">
        <v>-30993</v>
      </c>
      <c r="G55" s="6" t="n">
        <v>-29357</v>
      </c>
      <c r="H55" s="6" t="n">
        <v>-27204</v>
      </c>
      <c r="I55" s="6" t="n">
        <v>-9427</v>
      </c>
      <c r="J55" s="4" t="inlineStr">
        <is>
          <t xml:space="preserve"> </t>
        </is>
      </c>
      <c r="K55" s="4" t="inlineStr">
        <is>
          <t xml:space="preserve"> </t>
        </is>
      </c>
    </row>
    <row r="56">
      <c r="A56" s="4" t="inlineStr">
        <is>
          <t>Deferred income tax assets, net</t>
        </is>
      </c>
      <c r="B56" s="6" t="n">
        <v>10966</v>
      </c>
      <c r="C56" s="6" t="n">
        <v>9673</v>
      </c>
      <c r="D56" s="6" t="n">
        <v>9042</v>
      </c>
      <c r="E56" s="6" t="n">
        <v>7792</v>
      </c>
      <c r="F56" s="6" t="n">
        <v>7144</v>
      </c>
      <c r="G56" s="6" t="n">
        <v>6991</v>
      </c>
      <c r="H56" s="6" t="n">
        <v>6649</v>
      </c>
      <c r="I56" s="6" t="n">
        <v>2074</v>
      </c>
      <c r="J56" s="4" t="inlineStr">
        <is>
          <t xml:space="preserve"> </t>
        </is>
      </c>
      <c r="K56" s="4" t="inlineStr">
        <is>
          <t xml:space="preserve"> </t>
        </is>
      </c>
    </row>
    <row r="57">
      <c r="A57" s="4" t="inlineStr">
        <is>
          <t>Total assets</t>
        </is>
      </c>
      <c r="B57" s="6" t="n">
        <v>-38692</v>
      </c>
      <c r="C57" s="6" t="n">
        <v>-34074</v>
      </c>
      <c r="D57" s="6" t="n">
        <v>-31383</v>
      </c>
      <c r="E57" s="6" t="n">
        <v>-26353</v>
      </c>
      <c r="F57" s="6" t="n">
        <v>-23849</v>
      </c>
      <c r="G57" s="6" t="n">
        <v>-22366</v>
      </c>
      <c r="H57" s="6" t="n">
        <v>-20555</v>
      </c>
      <c r="I57" s="6" t="n">
        <v>-7353</v>
      </c>
      <c r="J57" s="4" t="inlineStr">
        <is>
          <t xml:space="preserve"> </t>
        </is>
      </c>
      <c r="K57" s="4" t="inlineStr">
        <is>
          <t xml:space="preserve"> </t>
        </is>
      </c>
    </row>
    <row r="58">
      <c r="A58" s="3" t="inlineStr">
        <is>
          <t>Current liabiliti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Accrued liabilities</t>
        </is>
      </c>
      <c r="B59" s="6" t="n">
        <v>1441</v>
      </c>
      <c r="C59" s="6" t="n">
        <v>1299</v>
      </c>
      <c r="D59" s="6" t="n">
        <v>1669</v>
      </c>
      <c r="E59" s="6" t="n">
        <v>2100</v>
      </c>
      <c r="F59" s="6" t="n">
        <v>2147</v>
      </c>
      <c r="G59" s="6" t="n">
        <v>2990</v>
      </c>
      <c r="H59" s="6" t="n">
        <v>3621</v>
      </c>
      <c r="I59" s="6" t="n">
        <v>-136</v>
      </c>
      <c r="J59" s="4" t="inlineStr">
        <is>
          <t xml:space="preserve"> </t>
        </is>
      </c>
      <c r="K59" s="4" t="inlineStr">
        <is>
          <t xml:space="preserve"> </t>
        </is>
      </c>
    </row>
    <row r="60">
      <c r="A60" s="4" t="inlineStr">
        <is>
          <t>Total current liabilities</t>
        </is>
      </c>
      <c r="B60" s="6" t="n">
        <v>1441</v>
      </c>
      <c r="C60" s="6" t="n">
        <v>1299</v>
      </c>
      <c r="D60" s="6" t="n">
        <v>1669</v>
      </c>
      <c r="E60" s="6" t="n">
        <v>2100</v>
      </c>
      <c r="F60" s="6" t="n">
        <v>2147</v>
      </c>
      <c r="G60" s="6" t="n">
        <v>2990</v>
      </c>
      <c r="H60" s="6" t="n">
        <v>3621</v>
      </c>
      <c r="I60" s="6" t="n">
        <v>-136</v>
      </c>
      <c r="J60" s="4" t="inlineStr">
        <is>
          <t xml:space="preserve"> </t>
        </is>
      </c>
      <c r="K60" s="4" t="inlineStr">
        <is>
          <t xml:space="preserve"> </t>
        </is>
      </c>
    </row>
    <row r="61">
      <c r="A61" s="3" t="inlineStr">
        <is>
          <t>Long-term liabiliti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Contingenci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Stockholders' equity</t>
        </is>
      </c>
      <c r="B63" s="6" t="n">
        <v>-40133</v>
      </c>
      <c r="C63" s="6" t="n">
        <v>-35373</v>
      </c>
      <c r="D63" s="6" t="n">
        <v>-33052</v>
      </c>
      <c r="E63" s="6" t="n">
        <v>-28453</v>
      </c>
      <c r="F63" s="6" t="n">
        <v>-25996</v>
      </c>
      <c r="G63" s="6" t="n">
        <v>-25356</v>
      </c>
      <c r="H63" s="6" t="n">
        <v>-24176</v>
      </c>
      <c r="I63" s="6" t="n">
        <v>-7217</v>
      </c>
      <c r="J63" s="4" t="inlineStr">
        <is>
          <t xml:space="preserve"> </t>
        </is>
      </c>
      <c r="K63" s="4" t="inlineStr">
        <is>
          <t xml:space="preserve"> </t>
        </is>
      </c>
    </row>
    <row r="64">
      <c r="A64" s="4" t="inlineStr">
        <is>
          <t>Total liabilities and stockholders' equity</t>
        </is>
      </c>
      <c r="B64" s="5" t="n">
        <v>-38692</v>
      </c>
      <c r="C64" s="6" t="n">
        <v>-34074</v>
      </c>
      <c r="D64" s="6" t="n">
        <v>-31383</v>
      </c>
      <c r="E64" s="6" t="n">
        <v>-26353</v>
      </c>
      <c r="F64" s="5" t="n">
        <v>-23849</v>
      </c>
      <c r="G64" s="6" t="n">
        <v>-22366</v>
      </c>
      <c r="H64" s="6" t="n">
        <v>-20555</v>
      </c>
      <c r="I64" s="6" t="n">
        <v>-7353</v>
      </c>
      <c r="J64" s="4" t="inlineStr">
        <is>
          <t xml:space="preserve"> </t>
        </is>
      </c>
      <c r="K64" s="4" t="inlineStr">
        <is>
          <t xml:space="preserve"> </t>
        </is>
      </c>
    </row>
    <row r="65">
      <c r="A65" s="4" t="inlineStr">
        <is>
          <t>Other Adjustment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3" t="inlineStr">
        <is>
          <t>Current asset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Accounts receivable, net of allowances</t>
        </is>
      </c>
      <c r="B67" s="4" t="inlineStr">
        <is>
          <t xml:space="preserve"> </t>
        </is>
      </c>
      <c r="C67" s="6" t="n">
        <v>1429</v>
      </c>
      <c r="D67" s="6" t="n">
        <v>606</v>
      </c>
      <c r="E67" s="6" t="n">
        <v>687</v>
      </c>
      <c r="F67" s="4" t="inlineStr">
        <is>
          <t xml:space="preserve"> </t>
        </is>
      </c>
      <c r="G67" s="6" t="n">
        <v>1440</v>
      </c>
      <c r="H67" s="6" t="n">
        <v>1876</v>
      </c>
      <c r="I67" s="6" t="n">
        <v>4453</v>
      </c>
      <c r="J67" s="4" t="inlineStr">
        <is>
          <t xml:space="preserve"> </t>
        </is>
      </c>
      <c r="K67" s="4" t="inlineStr">
        <is>
          <t xml:space="preserve"> </t>
        </is>
      </c>
    </row>
    <row r="68">
      <c r="A68" s="4" t="inlineStr">
        <is>
          <t>Contract assets</t>
        </is>
      </c>
      <c r="B68" s="4" t="inlineStr">
        <is>
          <t xml:space="preserve"> </t>
        </is>
      </c>
      <c r="C68" s="6" t="n">
        <v>20408</v>
      </c>
      <c r="D68" s="6" t="n">
        <v>15508</v>
      </c>
      <c r="E68" s="6" t="n">
        <v>14948</v>
      </c>
      <c r="F68" s="4" t="inlineStr">
        <is>
          <t xml:space="preserve"> </t>
        </is>
      </c>
      <c r="G68" s="6" t="n">
        <v>17699</v>
      </c>
      <c r="H68" s="6" t="n">
        <v>14194</v>
      </c>
      <c r="I68" s="6" t="n">
        <v>17367</v>
      </c>
      <c r="J68" s="4" t="inlineStr">
        <is>
          <t xml:space="preserve"> </t>
        </is>
      </c>
      <c r="K68" s="4" t="inlineStr">
        <is>
          <t xml:space="preserve"> </t>
        </is>
      </c>
    </row>
    <row r="69">
      <c r="A69" s="4" t="inlineStr">
        <is>
          <t>Inventories</t>
        </is>
      </c>
      <c r="B69" s="4" t="inlineStr">
        <is>
          <t xml:space="preserve"> </t>
        </is>
      </c>
      <c r="C69" s="6" t="n">
        <v>7841</v>
      </c>
      <c r="D69" s="6" t="n">
        <v>12579</v>
      </c>
      <c r="E69" s="6" t="n">
        <v>13630</v>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Total current assets</t>
        </is>
      </c>
      <c r="B70" s="4" t="inlineStr">
        <is>
          <t xml:space="preserve"> </t>
        </is>
      </c>
      <c r="C70" s="6" t="n">
        <v>29678</v>
      </c>
      <c r="D70" s="6" t="n">
        <v>28693</v>
      </c>
      <c r="E70" s="6" t="n">
        <v>29265</v>
      </c>
      <c r="F70" s="4" t="inlineStr">
        <is>
          <t xml:space="preserve"> </t>
        </is>
      </c>
      <c r="G70" s="6" t="n">
        <v>19139</v>
      </c>
      <c r="H70" s="6" t="n">
        <v>16070</v>
      </c>
      <c r="I70" s="6" t="n">
        <v>21820</v>
      </c>
      <c r="J70" s="4" t="inlineStr">
        <is>
          <t xml:space="preserve"> </t>
        </is>
      </c>
      <c r="K70" s="4" t="inlineStr">
        <is>
          <t xml:space="preserve"> </t>
        </is>
      </c>
    </row>
    <row r="71">
      <c r="A71" s="4" t="inlineStr">
        <is>
          <t>Property, plant and equipment, net</t>
        </is>
      </c>
      <c r="B71" s="4" t="inlineStr">
        <is>
          <t xml:space="preserve"> </t>
        </is>
      </c>
      <c r="C71" s="4" t="inlineStr">
        <is>
          <t xml:space="preserve"> </t>
        </is>
      </c>
      <c r="D71" s="4" t="inlineStr">
        <is>
          <t xml:space="preserve"> </t>
        </is>
      </c>
      <c r="E71" s="4" t="inlineStr">
        <is>
          <t xml:space="preserve"> </t>
        </is>
      </c>
      <c r="F71" s="4" t="inlineStr">
        <is>
          <t xml:space="preserve"> </t>
        </is>
      </c>
      <c r="G71" s="6" t="n">
        <v>-14353</v>
      </c>
      <c r="H71" s="6" t="n">
        <v>-14448</v>
      </c>
      <c r="I71" s="6" t="n">
        <v>-14543</v>
      </c>
      <c r="J71" s="4" t="inlineStr">
        <is>
          <t xml:space="preserve"> </t>
        </is>
      </c>
      <c r="K71" s="4" t="inlineStr">
        <is>
          <t xml:space="preserve"> </t>
        </is>
      </c>
    </row>
    <row r="72">
      <c r="A72" s="4" t="inlineStr">
        <is>
          <t>Deferred income tax assets, ne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6" t="n">
        <v>-690</v>
      </c>
      <c r="J72" s="4" t="inlineStr">
        <is>
          <t xml:space="preserve"> </t>
        </is>
      </c>
      <c r="K72" s="4" t="inlineStr">
        <is>
          <t xml:space="preserve"> </t>
        </is>
      </c>
    </row>
    <row r="73">
      <c r="A73" s="4" t="inlineStr">
        <is>
          <t>Other</t>
        </is>
      </c>
      <c r="B73" s="4" t="inlineStr">
        <is>
          <t xml:space="preserve"> </t>
        </is>
      </c>
      <c r="C73" s="4" t="inlineStr">
        <is>
          <t xml:space="preserve"> </t>
        </is>
      </c>
      <c r="D73" s="4" t="inlineStr">
        <is>
          <t xml:space="preserve"> </t>
        </is>
      </c>
      <c r="E73" s="4" t="inlineStr">
        <is>
          <t xml:space="preserve"> </t>
        </is>
      </c>
      <c r="F73" s="4" t="inlineStr">
        <is>
          <t xml:space="preserve"> </t>
        </is>
      </c>
      <c r="G73" s="6" t="n">
        <v>14353</v>
      </c>
      <c r="H73" s="6" t="n">
        <v>14448</v>
      </c>
      <c r="I73" s="6" t="n">
        <v>14543</v>
      </c>
      <c r="J73" s="4" t="inlineStr">
        <is>
          <t xml:space="preserve"> </t>
        </is>
      </c>
      <c r="K73" s="4" t="inlineStr">
        <is>
          <t xml:space="preserve"> </t>
        </is>
      </c>
    </row>
    <row r="74">
      <c r="A74" s="4" t="inlineStr">
        <is>
          <t>Total assets</t>
        </is>
      </c>
      <c r="B74" s="4" t="inlineStr">
        <is>
          <t xml:space="preserve"> </t>
        </is>
      </c>
      <c r="C74" s="6" t="n">
        <v>29678</v>
      </c>
      <c r="D74" s="6" t="n">
        <v>28693</v>
      </c>
      <c r="E74" s="6" t="n">
        <v>29265</v>
      </c>
      <c r="F74" s="4" t="inlineStr">
        <is>
          <t xml:space="preserve"> </t>
        </is>
      </c>
      <c r="G74" s="6" t="n">
        <v>19139</v>
      </c>
      <c r="H74" s="6" t="n">
        <v>16070</v>
      </c>
      <c r="I74" s="6" t="n">
        <v>21130</v>
      </c>
      <c r="J74" s="4" t="inlineStr">
        <is>
          <t xml:space="preserve"> </t>
        </is>
      </c>
      <c r="K74" s="4" t="inlineStr">
        <is>
          <t xml:space="preserve"> </t>
        </is>
      </c>
    </row>
    <row r="75">
      <c r="A75" s="3" t="inlineStr">
        <is>
          <t>Current liabiliti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Accounts payable</t>
        </is>
      </c>
      <c r="B76" s="4" t="inlineStr">
        <is>
          <t xml:space="preserve"> </t>
        </is>
      </c>
      <c r="C76" s="6" t="n">
        <v>7841</v>
      </c>
      <c r="D76" s="6" t="n">
        <v>12579</v>
      </c>
      <c r="E76" s="6" t="n">
        <v>13630</v>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Accrued liabilities</t>
        </is>
      </c>
      <c r="B77" s="4" t="inlineStr">
        <is>
          <t xml:space="preserve"> </t>
        </is>
      </c>
      <c r="C77" s="6" t="n">
        <v>21837</v>
      </c>
      <c r="D77" s="6" t="n">
        <v>16114</v>
      </c>
      <c r="E77" s="6" t="n">
        <v>15635</v>
      </c>
      <c r="F77" s="4" t="inlineStr">
        <is>
          <t xml:space="preserve"> </t>
        </is>
      </c>
      <c r="G77" s="6" t="n">
        <v>19139</v>
      </c>
      <c r="H77" s="6" t="n">
        <v>16070</v>
      </c>
      <c r="I77" s="6" t="n">
        <v>18920</v>
      </c>
      <c r="J77" s="4" t="inlineStr">
        <is>
          <t xml:space="preserve"> </t>
        </is>
      </c>
      <c r="K77" s="4" t="inlineStr">
        <is>
          <t xml:space="preserve"> </t>
        </is>
      </c>
    </row>
    <row r="78">
      <c r="A78" s="4" t="inlineStr">
        <is>
          <t>Total current liabilities</t>
        </is>
      </c>
      <c r="B78" s="4" t="inlineStr">
        <is>
          <t xml:space="preserve"> </t>
        </is>
      </c>
      <c r="C78" s="6" t="n">
        <v>29678</v>
      </c>
      <c r="D78" s="6" t="n">
        <v>28693</v>
      </c>
      <c r="E78" s="6" t="n">
        <v>29265</v>
      </c>
      <c r="F78" s="4" t="inlineStr">
        <is>
          <t xml:space="preserve"> </t>
        </is>
      </c>
      <c r="G78" s="6" t="n">
        <v>19139</v>
      </c>
      <c r="H78" s="6" t="n">
        <v>16070</v>
      </c>
      <c r="I78" s="6" t="n">
        <v>18920</v>
      </c>
      <c r="J78" s="4" t="inlineStr">
        <is>
          <t xml:space="preserve"> </t>
        </is>
      </c>
      <c r="K78" s="4" t="inlineStr">
        <is>
          <t xml:space="preserve"> </t>
        </is>
      </c>
    </row>
    <row r="79">
      <c r="A79" s="3" t="inlineStr">
        <is>
          <t>Long-term liabiliti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Contingenci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Stockholders' equity</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6" t="n">
        <v>2210</v>
      </c>
      <c r="J81" s="4" t="inlineStr">
        <is>
          <t xml:space="preserve"> </t>
        </is>
      </c>
      <c r="K81" s="4" t="inlineStr">
        <is>
          <t xml:space="preserve"> </t>
        </is>
      </c>
    </row>
    <row r="82">
      <c r="A82" s="4" t="inlineStr">
        <is>
          <t>Total liabilities and stockholders' equity</t>
        </is>
      </c>
      <c r="B82" s="4" t="inlineStr">
        <is>
          <t xml:space="preserve"> </t>
        </is>
      </c>
      <c r="C82" s="5" t="n">
        <v>29678</v>
      </c>
      <c r="D82" s="5" t="n">
        <v>28693</v>
      </c>
      <c r="E82" s="5" t="n">
        <v>29265</v>
      </c>
      <c r="F82" s="4" t="inlineStr">
        <is>
          <t xml:space="preserve"> </t>
        </is>
      </c>
      <c r="G82" s="5" t="n">
        <v>19139</v>
      </c>
      <c r="H82" s="5" t="n">
        <v>16070</v>
      </c>
      <c r="I82" s="5" t="n">
        <v>21130</v>
      </c>
      <c r="J82" s="4" t="inlineStr">
        <is>
          <t xml:space="preserve"> </t>
        </is>
      </c>
      <c r="K82" s="4" t="inlineStr">
        <is>
          <t xml:space="preserve"> </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P8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4" customWidth="1" min="11" max="11"/>
    <col width="15" customWidth="1" min="12" max="12"/>
    <col width="14" customWidth="1" min="13" max="13"/>
    <col width="16" customWidth="1" min="14" max="14"/>
    <col width="14" customWidth="1" min="15" max="15"/>
    <col width="14" customWidth="1" min="16" max="16"/>
  </cols>
  <sheetData>
    <row r="1">
      <c r="A1" s="1" t="inlineStr">
        <is>
          <t>Quarterly Financial Data - Unaudited (Consolidated Statements of Income) (Details) - USD ($) $ / shares in Units, $ in Thousands</t>
        </is>
      </c>
      <c r="B1" s="2" t="inlineStr">
        <is>
          <t>3 Months Ended</t>
        </is>
      </c>
      <c r="J1" s="2" t="inlineStr">
        <is>
          <t>6 Months Ended</t>
        </is>
      </c>
      <c r="L1" s="2" t="inlineStr">
        <is>
          <t>9 Months Ended</t>
        </is>
      </c>
      <c r="N1" s="2" t="inlineStr">
        <is>
          <t>12 Months Ended</t>
        </is>
      </c>
    </row>
    <row r="2">
      <c r="B2" s="2" t="inlineStr">
        <is>
          <t>Oct. 01, 2022</t>
        </is>
      </c>
      <c r="C2" s="2" t="inlineStr">
        <is>
          <t>Jul. 02, 2022</t>
        </is>
      </c>
      <c r="D2" s="2" t="inlineStr">
        <is>
          <t>Apr. 02, 2022</t>
        </is>
      </c>
      <c r="E2" s="2" t="inlineStr">
        <is>
          <t>Jan. 01, 2022</t>
        </is>
      </c>
      <c r="F2" s="2" t="inlineStr">
        <is>
          <t>Oct. 02, 2021</t>
        </is>
      </c>
      <c r="G2" s="2" t="inlineStr">
        <is>
          <t>Jul. 03, 2021</t>
        </is>
      </c>
      <c r="H2" s="2" t="inlineStr">
        <is>
          <t>Apr. 03, 2021</t>
        </is>
      </c>
      <c r="I2" s="2" t="inlineStr">
        <is>
          <t>Jan. 02, 2021</t>
        </is>
      </c>
      <c r="J2" s="2" t="inlineStr">
        <is>
          <t>Apr. 02, 2022</t>
        </is>
      </c>
      <c r="K2" s="2" t="inlineStr">
        <is>
          <t>Apr. 03, 2021</t>
        </is>
      </c>
      <c r="L2" s="2" t="inlineStr">
        <is>
          <t>Jul. 02, 2022</t>
        </is>
      </c>
      <c r="M2" s="2" t="inlineStr">
        <is>
          <t>Jul. 03, 2021</t>
        </is>
      </c>
      <c r="N2" s="2" t="inlineStr">
        <is>
          <t>Oct. 01, 2022</t>
        </is>
      </c>
      <c r="O2" s="2" t="inlineStr">
        <is>
          <t>Oct. 02, 2021</t>
        </is>
      </c>
      <c r="P2" s="2" t="inlineStr">
        <is>
          <t>Oct. 03, 2020</t>
        </is>
      </c>
    </row>
    <row r="3">
      <c r="A3" s="4" t="inlineStr">
        <is>
          <t>Net sales</t>
        </is>
      </c>
      <c r="B3" s="5" t="n">
        <v>2224865</v>
      </c>
      <c r="C3" s="5" t="n">
        <v>2023361</v>
      </c>
      <c r="D3" s="5" t="n">
        <v>1915070</v>
      </c>
      <c r="E3" s="5" t="n">
        <v>1756326</v>
      </c>
      <c r="F3" s="5" t="n">
        <v>1650609</v>
      </c>
      <c r="G3" s="5" t="n">
        <v>1653266</v>
      </c>
      <c r="H3" s="5" t="n">
        <v>1678497</v>
      </c>
      <c r="I3" s="5" t="n">
        <v>1755984</v>
      </c>
      <c r="J3" s="5" t="n">
        <v>3671396</v>
      </c>
      <c r="K3" s="4" t="inlineStr">
        <is>
          <t xml:space="preserve"> </t>
        </is>
      </c>
      <c r="L3" s="5" t="n">
        <v>5694757</v>
      </c>
      <c r="M3" s="4" t="inlineStr">
        <is>
          <t xml:space="preserve"> </t>
        </is>
      </c>
      <c r="N3" s="5" t="n">
        <v>7919622</v>
      </c>
      <c r="O3" s="5" t="n">
        <v>6738356</v>
      </c>
      <c r="P3" s="5" t="n">
        <v>6950208</v>
      </c>
    </row>
    <row r="4">
      <c r="A4" s="4" t="inlineStr">
        <is>
          <t>Cost of sales</t>
        </is>
      </c>
      <c r="B4" s="4" t="inlineStr">
        <is>
          <t xml:space="preserve"> </t>
        </is>
      </c>
      <c r="C4" s="6" t="n">
        <v>1861176</v>
      </c>
      <c r="D4" s="6" t="n">
        <v>1768575</v>
      </c>
      <c r="E4" s="6" t="n">
        <v>1615029</v>
      </c>
      <c r="F4" s="4" t="inlineStr">
        <is>
          <t xml:space="preserve"> </t>
        </is>
      </c>
      <c r="G4" s="4" t="inlineStr">
        <is>
          <t xml:space="preserve"> </t>
        </is>
      </c>
      <c r="H4" s="4" t="inlineStr">
        <is>
          <t xml:space="preserve"> </t>
        </is>
      </c>
      <c r="I4" s="4" t="inlineStr">
        <is>
          <t xml:space="preserve"> </t>
        </is>
      </c>
      <c r="J4" s="6" t="n">
        <v>3383604</v>
      </c>
      <c r="K4" s="4" t="inlineStr">
        <is>
          <t xml:space="preserve"> </t>
        </is>
      </c>
      <c r="L4" s="6" t="n">
        <v>5244780</v>
      </c>
      <c r="M4" s="4" t="inlineStr">
        <is>
          <t xml:space="preserve"> </t>
        </is>
      </c>
      <c r="N4" s="6" t="n">
        <v>7297416</v>
      </c>
      <c r="O4" s="6" t="n">
        <v>6211915</v>
      </c>
      <c r="P4" s="6" t="n">
        <v>6433044</v>
      </c>
    </row>
    <row r="5">
      <c r="A5" s="4" t="inlineStr">
        <is>
          <t>Gross profit</t>
        </is>
      </c>
      <c r="B5" s="6" t="n">
        <v>172229</v>
      </c>
      <c r="C5" s="6" t="n">
        <v>162185</v>
      </c>
      <c r="D5" s="6" t="n">
        <v>146495</v>
      </c>
      <c r="E5" s="6" t="n">
        <v>141297</v>
      </c>
      <c r="F5" s="6" t="n">
        <v>130039</v>
      </c>
      <c r="G5" s="6" t="n">
        <v>135066</v>
      </c>
      <c r="H5" s="6" t="n">
        <v>120985</v>
      </c>
      <c r="I5" s="6" t="n">
        <v>140351</v>
      </c>
      <c r="J5" s="6" t="n">
        <v>287792</v>
      </c>
      <c r="K5" s="4" t="inlineStr">
        <is>
          <t xml:space="preserve"> </t>
        </is>
      </c>
      <c r="L5" s="6" t="n">
        <v>449977</v>
      </c>
      <c r="M5" s="4" t="inlineStr">
        <is>
          <t xml:space="preserve"> </t>
        </is>
      </c>
      <c r="N5" s="6" t="n">
        <v>622206</v>
      </c>
      <c r="O5" s="6" t="n">
        <v>526441</v>
      </c>
      <c r="P5" s="6" t="n">
        <v>517164</v>
      </c>
    </row>
    <row r="6">
      <c r="A6" s="3" t="inlineStr">
        <is>
          <t>Operating expens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Selling, general and administrative</t>
        </is>
      </c>
      <c r="B7" s="4" t="inlineStr">
        <is>
          <t xml:space="preserve"> </t>
        </is>
      </c>
      <c r="C7" s="6" t="n">
        <v>61506</v>
      </c>
      <c r="D7" s="6" t="n">
        <v>61817</v>
      </c>
      <c r="E7" s="6" t="n">
        <v>61475</v>
      </c>
      <c r="F7" s="4" t="inlineStr">
        <is>
          <t xml:space="preserve"> </t>
        </is>
      </c>
      <c r="G7" s="4" t="inlineStr">
        <is>
          <t xml:space="preserve"> </t>
        </is>
      </c>
      <c r="H7" s="4" t="inlineStr">
        <is>
          <t xml:space="preserve"> </t>
        </is>
      </c>
      <c r="I7" s="4" t="inlineStr">
        <is>
          <t xml:space="preserve"> </t>
        </is>
      </c>
      <c r="J7" s="6" t="n">
        <v>123292</v>
      </c>
      <c r="K7" s="4" t="inlineStr">
        <is>
          <t xml:space="preserve"> </t>
        </is>
      </c>
      <c r="L7" s="6" t="n">
        <v>184798</v>
      </c>
      <c r="M7" s="4" t="inlineStr">
        <is>
          <t xml:space="preserve"> </t>
        </is>
      </c>
      <c r="N7" s="6" t="n">
        <v>244569</v>
      </c>
      <c r="O7" s="6" t="n">
        <v>234537</v>
      </c>
      <c r="P7" s="6" t="n">
        <v>240931</v>
      </c>
    </row>
    <row r="8">
      <c r="A8" s="4" t="inlineStr">
        <is>
          <t>Research and development</t>
        </is>
      </c>
      <c r="B8" s="4" t="inlineStr">
        <is>
          <t xml:space="preserve"> </t>
        </is>
      </c>
      <c r="C8" s="6" t="n">
        <v>5071</v>
      </c>
      <c r="D8" s="6" t="n">
        <v>5472</v>
      </c>
      <c r="E8" s="6" t="n">
        <v>4777</v>
      </c>
      <c r="F8" s="4" t="inlineStr">
        <is>
          <t xml:space="preserve"> </t>
        </is>
      </c>
      <c r="G8" s="4" t="inlineStr">
        <is>
          <t xml:space="preserve"> </t>
        </is>
      </c>
      <c r="H8" s="4" t="inlineStr">
        <is>
          <t xml:space="preserve"> </t>
        </is>
      </c>
      <c r="I8" s="4" t="inlineStr">
        <is>
          <t xml:space="preserve"> </t>
        </is>
      </c>
      <c r="J8" s="6" t="n">
        <v>10249</v>
      </c>
      <c r="K8" s="4" t="inlineStr">
        <is>
          <t xml:space="preserve"> </t>
        </is>
      </c>
      <c r="L8" s="6" t="n">
        <v>15320</v>
      </c>
      <c r="M8" s="4" t="inlineStr">
        <is>
          <t xml:space="preserve"> </t>
        </is>
      </c>
      <c r="N8" s="6" t="n">
        <v>21343</v>
      </c>
      <c r="O8" s="6" t="n">
        <v>20911</v>
      </c>
      <c r="P8" s="6" t="n">
        <v>22564</v>
      </c>
    </row>
    <row r="9">
      <c r="A9" s="4" t="inlineStr">
        <is>
          <t>Restructuring and other</t>
        </is>
      </c>
      <c r="B9" s="4" t="inlineStr">
        <is>
          <t xml:space="preserve"> </t>
        </is>
      </c>
      <c r="C9" s="6" t="n">
        <v>3994</v>
      </c>
      <c r="D9" s="6" t="n">
        <v>2932</v>
      </c>
      <c r="E9" s="6" t="n">
        <v>1414</v>
      </c>
      <c r="F9" s="4" t="inlineStr">
        <is>
          <t xml:space="preserve"> </t>
        </is>
      </c>
      <c r="G9" s="4" t="inlineStr">
        <is>
          <t xml:space="preserve"> </t>
        </is>
      </c>
      <c r="H9" s="4" t="inlineStr">
        <is>
          <t xml:space="preserve"> </t>
        </is>
      </c>
      <c r="I9" s="4" t="inlineStr">
        <is>
          <t xml:space="preserve"> </t>
        </is>
      </c>
      <c r="J9" s="6" t="n">
        <v>4346</v>
      </c>
      <c r="K9" s="4" t="inlineStr">
        <is>
          <t xml:space="preserve"> </t>
        </is>
      </c>
      <c r="L9" s="6" t="n">
        <v>8340</v>
      </c>
      <c r="M9" s="4" t="inlineStr">
        <is>
          <t xml:space="preserve"> </t>
        </is>
      </c>
      <c r="N9" s="6" t="n">
        <v>11425</v>
      </c>
      <c r="O9" s="6" t="n">
        <v>15057</v>
      </c>
      <c r="P9" s="6" t="n">
        <v>27916</v>
      </c>
    </row>
    <row r="10">
      <c r="A10" s="4" t="inlineStr">
        <is>
          <t>Gain on sale of long-lived assets</t>
        </is>
      </c>
      <c r="B10" s="4" t="inlineStr">
        <is>
          <t xml:space="preserve"> </t>
        </is>
      </c>
      <c r="C10" s="4" t="inlineStr">
        <is>
          <t xml:space="preserve"> </t>
        </is>
      </c>
      <c r="D10" s="4" t="inlineStr">
        <is>
          <t xml:space="preserve"> </t>
        </is>
      </c>
      <c r="E10" s="6" t="n">
        <v>-4610</v>
      </c>
      <c r="F10" s="4" t="inlineStr">
        <is>
          <t xml:space="preserve"> </t>
        </is>
      </c>
      <c r="G10" s="4" t="inlineStr">
        <is>
          <t xml:space="preserve"> </t>
        </is>
      </c>
      <c r="H10" s="4" t="inlineStr">
        <is>
          <t xml:space="preserve"> </t>
        </is>
      </c>
      <c r="I10" s="4" t="inlineStr">
        <is>
          <t xml:space="preserve"> </t>
        </is>
      </c>
      <c r="J10" s="6" t="n">
        <v>-4610</v>
      </c>
      <c r="K10" s="4" t="inlineStr">
        <is>
          <t xml:space="preserve"> </t>
        </is>
      </c>
      <c r="L10" s="6" t="n">
        <v>-4610</v>
      </c>
      <c r="M10" s="4" t="inlineStr">
        <is>
          <t xml:space="preserve"> </t>
        </is>
      </c>
      <c r="N10" s="6" t="n">
        <v>-4610</v>
      </c>
      <c r="O10" s="4" t="inlineStr">
        <is>
          <t xml:space="preserve"> </t>
        </is>
      </c>
      <c r="P10" s="4" t="inlineStr">
        <is>
          <t xml:space="preserve"> </t>
        </is>
      </c>
    </row>
    <row r="11">
      <c r="A11" s="4" t="inlineStr">
        <is>
          <t>Total operating expenses</t>
        </is>
      </c>
      <c r="B11" s="4" t="inlineStr">
        <is>
          <t xml:space="preserve"> </t>
        </is>
      </c>
      <c r="C11" s="6" t="n">
        <v>70571</v>
      </c>
      <c r="D11" s="6" t="n">
        <v>70221</v>
      </c>
      <c r="E11" s="6" t="n">
        <v>63056</v>
      </c>
      <c r="F11" s="4" t="inlineStr">
        <is>
          <t xml:space="preserve"> </t>
        </is>
      </c>
      <c r="G11" s="4" t="inlineStr">
        <is>
          <t xml:space="preserve"> </t>
        </is>
      </c>
      <c r="H11" s="4" t="inlineStr">
        <is>
          <t xml:space="preserve"> </t>
        </is>
      </c>
      <c r="I11" s="4" t="inlineStr">
        <is>
          <t xml:space="preserve"> </t>
        </is>
      </c>
      <c r="J11" s="6" t="n">
        <v>133277</v>
      </c>
      <c r="K11" s="4" t="inlineStr">
        <is>
          <t xml:space="preserve"> </t>
        </is>
      </c>
      <c r="L11" s="6" t="n">
        <v>203848</v>
      </c>
      <c r="M11" s="4" t="inlineStr">
        <is>
          <t xml:space="preserve"> </t>
        </is>
      </c>
      <c r="N11" s="6" t="n">
        <v>272727</v>
      </c>
      <c r="O11" s="6" t="n">
        <v>270505</v>
      </c>
      <c r="P11" s="6" t="n">
        <v>298020</v>
      </c>
    </row>
    <row r="12">
      <c r="A12" s="4" t="inlineStr">
        <is>
          <t>Operating income</t>
        </is>
      </c>
      <c r="B12" s="5" t="n">
        <v>103350</v>
      </c>
      <c r="C12" s="6" t="n">
        <v>91614</v>
      </c>
      <c r="D12" s="6" t="n">
        <v>76274</v>
      </c>
      <c r="E12" s="6" t="n">
        <v>78241</v>
      </c>
      <c r="F12" s="5" t="n">
        <v>65910</v>
      </c>
      <c r="G12" s="5" t="n">
        <v>72741</v>
      </c>
      <c r="H12" s="5" t="n">
        <v>42610</v>
      </c>
      <c r="I12" s="5" t="n">
        <v>74675</v>
      </c>
      <c r="J12" s="6" t="n">
        <v>154515</v>
      </c>
      <c r="K12" s="4" t="inlineStr">
        <is>
          <t xml:space="preserve"> </t>
        </is>
      </c>
      <c r="L12" s="6" t="n">
        <v>246129</v>
      </c>
      <c r="M12" s="4" t="inlineStr">
        <is>
          <t xml:space="preserve"> </t>
        </is>
      </c>
      <c r="N12" s="6" t="n">
        <v>349479</v>
      </c>
      <c r="O12" s="6" t="n">
        <v>255936</v>
      </c>
      <c r="P12" s="6" t="n">
        <v>219144</v>
      </c>
    </row>
    <row r="13">
      <c r="A13" s="4" t="inlineStr">
        <is>
          <t>Interest income</t>
        </is>
      </c>
      <c r="B13" s="4" t="inlineStr">
        <is>
          <t xml:space="preserve"> </t>
        </is>
      </c>
      <c r="C13" s="6" t="n">
        <v>540</v>
      </c>
      <c r="D13" s="6" t="n">
        <v>349</v>
      </c>
      <c r="E13" s="6" t="n">
        <v>309</v>
      </c>
      <c r="F13" s="4" t="inlineStr">
        <is>
          <t xml:space="preserve"> </t>
        </is>
      </c>
      <c r="G13" s="4" t="inlineStr">
        <is>
          <t xml:space="preserve"> </t>
        </is>
      </c>
      <c r="H13" s="4" t="inlineStr">
        <is>
          <t xml:space="preserve"> </t>
        </is>
      </c>
      <c r="I13" s="4" t="inlineStr">
        <is>
          <t xml:space="preserve"> </t>
        </is>
      </c>
      <c r="J13" s="6" t="n">
        <v>658</v>
      </c>
      <c r="K13" s="4" t="inlineStr">
        <is>
          <t xml:space="preserve"> </t>
        </is>
      </c>
      <c r="L13" s="6" t="n">
        <v>1198</v>
      </c>
      <c r="M13" s="4" t="inlineStr">
        <is>
          <t xml:space="preserve"> </t>
        </is>
      </c>
      <c r="N13" s="6" t="n">
        <v>1628</v>
      </c>
      <c r="O13" s="6" t="n">
        <v>925</v>
      </c>
      <c r="P13" s="6" t="n">
        <v>2322</v>
      </c>
    </row>
    <row r="14">
      <c r="A14" s="4" t="inlineStr">
        <is>
          <t>Interest expense</t>
        </is>
      </c>
      <c r="B14" s="4" t="inlineStr">
        <is>
          <t xml:space="preserve"> </t>
        </is>
      </c>
      <c r="C14" s="6" t="n">
        <v>-5615</v>
      </c>
      <c r="D14" s="6" t="n">
        <v>-4870</v>
      </c>
      <c r="E14" s="6" t="n">
        <v>-4877</v>
      </c>
      <c r="F14" s="4" t="inlineStr">
        <is>
          <t xml:space="preserve"> </t>
        </is>
      </c>
      <c r="G14" s="4" t="inlineStr">
        <is>
          <t xml:space="preserve"> </t>
        </is>
      </c>
      <c r="H14" s="4" t="inlineStr">
        <is>
          <t xml:space="preserve"> </t>
        </is>
      </c>
      <c r="I14" s="4" t="inlineStr">
        <is>
          <t xml:space="preserve"> </t>
        </is>
      </c>
      <c r="J14" s="6" t="n">
        <v>-9747</v>
      </c>
      <c r="K14" s="4" t="inlineStr">
        <is>
          <t xml:space="preserve"> </t>
        </is>
      </c>
      <c r="L14" s="6" t="n">
        <v>-15362</v>
      </c>
      <c r="M14" s="4" t="inlineStr">
        <is>
          <t xml:space="preserve"> </t>
        </is>
      </c>
      <c r="N14" s="6" t="n">
        <v>-22473</v>
      </c>
      <c r="O14" s="6" t="n">
        <v>-19551</v>
      </c>
      <c r="P14" s="6" t="n">
        <v>-28903</v>
      </c>
    </row>
    <row r="15">
      <c r="A15" s="4" t="inlineStr">
        <is>
          <t>Other income (expense), net</t>
        </is>
      </c>
      <c r="B15" s="4" t="inlineStr">
        <is>
          <t xml:space="preserve"> </t>
        </is>
      </c>
      <c r="C15" s="6" t="n">
        <v>-7774</v>
      </c>
      <c r="D15" s="6" t="n">
        <v>-1408</v>
      </c>
      <c r="E15" s="6" t="n">
        <v>2072</v>
      </c>
      <c r="F15" s="4" t="inlineStr">
        <is>
          <t xml:space="preserve"> </t>
        </is>
      </c>
      <c r="G15" s="4" t="inlineStr">
        <is>
          <t xml:space="preserve"> </t>
        </is>
      </c>
      <c r="H15" s="4" t="inlineStr">
        <is>
          <t xml:space="preserve"> </t>
        </is>
      </c>
      <c r="I15" s="4" t="inlineStr">
        <is>
          <t xml:space="preserve"> </t>
        </is>
      </c>
      <c r="J15" s="6" t="n">
        <v>664</v>
      </c>
      <c r="K15" s="4" t="inlineStr">
        <is>
          <t xml:space="preserve"> </t>
        </is>
      </c>
      <c r="L15" s="6" t="n">
        <v>-7110</v>
      </c>
      <c r="M15" s="4" t="inlineStr">
        <is>
          <t xml:space="preserve"> </t>
        </is>
      </c>
      <c r="N15" s="6" t="n">
        <v>-26314</v>
      </c>
      <c r="O15" s="6" t="n">
        <v>44331</v>
      </c>
      <c r="P15" s="6" t="n">
        <v>-348</v>
      </c>
    </row>
    <row r="16">
      <c r="A16" s="4" t="inlineStr">
        <is>
          <t>Interest and other, net</t>
        </is>
      </c>
      <c r="B16" s="4" t="inlineStr">
        <is>
          <t xml:space="preserve"> </t>
        </is>
      </c>
      <c r="C16" s="6" t="n">
        <v>-12849</v>
      </c>
      <c r="D16" s="6" t="n">
        <v>-5929</v>
      </c>
      <c r="E16" s="6" t="n">
        <v>-2496</v>
      </c>
      <c r="F16" s="4" t="inlineStr">
        <is>
          <t xml:space="preserve"> </t>
        </is>
      </c>
      <c r="G16" s="4" t="inlineStr">
        <is>
          <t xml:space="preserve"> </t>
        </is>
      </c>
      <c r="H16" s="4" t="inlineStr">
        <is>
          <t xml:space="preserve"> </t>
        </is>
      </c>
      <c r="I16" s="4" t="inlineStr">
        <is>
          <t xml:space="preserve"> </t>
        </is>
      </c>
      <c r="J16" s="6" t="n">
        <v>-8425</v>
      </c>
      <c r="K16" s="4" t="inlineStr">
        <is>
          <t xml:space="preserve"> </t>
        </is>
      </c>
      <c r="L16" s="6" t="n">
        <v>-21274</v>
      </c>
      <c r="M16" s="4" t="inlineStr">
        <is>
          <t xml:space="preserve"> </t>
        </is>
      </c>
      <c r="N16" s="6" t="n">
        <v>-47159</v>
      </c>
      <c r="O16" s="6" t="n">
        <v>25705</v>
      </c>
      <c r="P16" s="6" t="n">
        <v>-26929</v>
      </c>
    </row>
    <row r="17">
      <c r="A17" s="4" t="inlineStr">
        <is>
          <t>Income before income taxes</t>
        </is>
      </c>
      <c r="B17" s="4" t="inlineStr">
        <is>
          <t xml:space="preserve"> </t>
        </is>
      </c>
      <c r="C17" s="6" t="n">
        <v>78765</v>
      </c>
      <c r="D17" s="6" t="n">
        <v>70345</v>
      </c>
      <c r="E17" s="6" t="n">
        <v>75745</v>
      </c>
      <c r="F17" s="4" t="inlineStr">
        <is>
          <t xml:space="preserve"> </t>
        </is>
      </c>
      <c r="G17" s="4" t="inlineStr">
        <is>
          <t xml:space="preserve"> </t>
        </is>
      </c>
      <c r="H17" s="4" t="inlineStr">
        <is>
          <t xml:space="preserve"> </t>
        </is>
      </c>
      <c r="I17" s="4" t="inlineStr">
        <is>
          <t xml:space="preserve"> </t>
        </is>
      </c>
      <c r="J17" s="6" t="n">
        <v>146090</v>
      </c>
      <c r="K17" s="4" t="inlineStr">
        <is>
          <t xml:space="preserve"> </t>
        </is>
      </c>
      <c r="L17" s="6" t="n">
        <v>224855</v>
      </c>
      <c r="M17" s="4" t="inlineStr">
        <is>
          <t xml:space="preserve"> </t>
        </is>
      </c>
      <c r="N17" s="6" t="n">
        <v>302320</v>
      </c>
      <c r="O17" s="6" t="n">
        <v>281641</v>
      </c>
      <c r="P17" s="6" t="n">
        <v>192215</v>
      </c>
    </row>
    <row r="18">
      <c r="A18" s="4" t="inlineStr">
        <is>
          <t>Provision for income taxes</t>
        </is>
      </c>
      <c r="B18" s="4" t="inlineStr">
        <is>
          <t xml:space="preserve"> </t>
        </is>
      </c>
      <c r="C18" s="5" t="n">
        <v>1543</v>
      </c>
      <c r="D18" s="5" t="n">
        <v>21724</v>
      </c>
      <c r="E18" s="5" t="n">
        <v>19568</v>
      </c>
      <c r="F18" s="4" t="inlineStr">
        <is>
          <t xml:space="preserve"> </t>
        </is>
      </c>
      <c r="G18" s="4" t="inlineStr">
        <is>
          <t xml:space="preserve"> </t>
        </is>
      </c>
      <c r="H18" s="4" t="inlineStr">
        <is>
          <t xml:space="preserve"> </t>
        </is>
      </c>
      <c r="I18" s="4" t="inlineStr">
        <is>
          <t xml:space="preserve"> </t>
        </is>
      </c>
      <c r="J18" s="6" t="n">
        <v>41292</v>
      </c>
      <c r="K18" s="4" t="inlineStr">
        <is>
          <t xml:space="preserve"> </t>
        </is>
      </c>
      <c r="L18" s="6" t="n">
        <v>42835</v>
      </c>
      <c r="M18" s="4" t="inlineStr">
        <is>
          <t xml:space="preserve"> </t>
        </is>
      </c>
      <c r="N18" s="5" t="n">
        <v>61936</v>
      </c>
      <c r="O18" s="5" t="n">
        <v>32095</v>
      </c>
      <c r="P18" s="5" t="n">
        <v>59046</v>
      </c>
    </row>
    <row r="19">
      <c r="A19" s="4" t="inlineStr">
        <is>
          <t>Net incom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104798</v>
      </c>
      <c r="K19" s="4" t="inlineStr">
        <is>
          <t xml:space="preserve"> </t>
        </is>
      </c>
      <c r="L19" s="5" t="n">
        <v>182020</v>
      </c>
      <c r="M19" s="4" t="inlineStr">
        <is>
          <t xml:space="preserve"> </t>
        </is>
      </c>
      <c r="N19" s="4" t="inlineStr">
        <is>
          <t xml:space="preserve"> </t>
        </is>
      </c>
      <c r="O19" s="4" t="inlineStr">
        <is>
          <t xml:space="preserve"> </t>
        </is>
      </c>
      <c r="P19" s="4" t="inlineStr">
        <is>
          <t xml:space="preserve"> </t>
        </is>
      </c>
    </row>
    <row r="20">
      <c r="A20" s="3" t="inlineStr">
        <is>
          <t>Net income per shar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Basic</t>
        </is>
      </c>
      <c r="B21" s="7" t="n">
        <v>1.01</v>
      </c>
      <c r="C21" s="7" t="n">
        <v>1.29</v>
      </c>
      <c r="D21" s="7" t="n">
        <v>0.77</v>
      </c>
      <c r="E21" s="7" t="n">
        <v>0.87</v>
      </c>
      <c r="F21" s="7" t="n">
        <v>0.86</v>
      </c>
      <c r="G21" s="7" t="n">
        <v>1.78</v>
      </c>
      <c r="H21" s="7" t="n">
        <v>0.43</v>
      </c>
      <c r="I21" s="7" t="n">
        <v>0.76</v>
      </c>
      <c r="J21" s="7" t="n">
        <v>1.65</v>
      </c>
      <c r="K21" s="4" t="inlineStr">
        <is>
          <t xml:space="preserve"> </t>
        </is>
      </c>
      <c r="L21" s="7" t="n">
        <v>2.92</v>
      </c>
      <c r="M21" s="4" t="inlineStr">
        <is>
          <t xml:space="preserve"> </t>
        </is>
      </c>
      <c r="N21" s="7" t="n">
        <v>3.92</v>
      </c>
      <c r="O21" s="7" t="n">
        <v>3.82</v>
      </c>
      <c r="P21" s="7" t="n">
        <v>1.93</v>
      </c>
    </row>
    <row r="22">
      <c r="A22" s="4" t="inlineStr">
        <is>
          <t>Diluted</t>
        </is>
      </c>
      <c r="B22" s="7" t="n">
        <v>0.98</v>
      </c>
      <c r="C22" s="7" t="n">
        <v>1.25</v>
      </c>
      <c r="D22" s="7" t="n">
        <v>0.76</v>
      </c>
      <c r="E22" s="7" t="n">
        <v>0.85</v>
      </c>
      <c r="F22" s="7" t="n">
        <v>0.83</v>
      </c>
      <c r="G22" s="7" t="n">
        <v>1.73</v>
      </c>
      <c r="H22" s="7" t="n">
        <v>0.42</v>
      </c>
      <c r="I22" s="7" t="n">
        <v>0.74</v>
      </c>
      <c r="J22" s="7" t="n">
        <v>1.6</v>
      </c>
      <c r="K22" s="4" t="inlineStr">
        <is>
          <t xml:space="preserve"> </t>
        </is>
      </c>
      <c r="L22" s="7" t="n">
        <v>2.83</v>
      </c>
      <c r="M22" s="4" t="inlineStr">
        <is>
          <t xml:space="preserve"> </t>
        </is>
      </c>
      <c r="N22" s="7" t="n">
        <v>3.81</v>
      </c>
      <c r="O22" s="7" t="n">
        <v>3.72</v>
      </c>
      <c r="P22" s="7" t="n">
        <v>1.88</v>
      </c>
    </row>
    <row r="23">
      <c r="A23" s="4" t="inlineStr">
        <is>
          <t>Previously Report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Net sales</t>
        </is>
      </c>
      <c r="B24" s="4" t="inlineStr">
        <is>
          <t xml:space="preserve"> </t>
        </is>
      </c>
      <c r="C24" s="5" t="n">
        <v>2019059</v>
      </c>
      <c r="D24" s="5" t="n">
        <v>1911530</v>
      </c>
      <c r="E24" s="5" t="n">
        <v>1757325</v>
      </c>
      <c r="F24" s="4" t="inlineStr">
        <is>
          <t xml:space="preserve"> </t>
        </is>
      </c>
      <c r="G24" s="5" t="n">
        <v>1657741</v>
      </c>
      <c r="H24" s="5" t="n">
        <v>1699677</v>
      </c>
      <c r="I24" s="5" t="n">
        <v>1755249</v>
      </c>
      <c r="J24" s="5" t="n">
        <v>3668855</v>
      </c>
      <c r="K24" s="5" t="n">
        <v>3454926</v>
      </c>
      <c r="L24" s="5" t="n">
        <v>5687914</v>
      </c>
      <c r="M24" s="5" t="n">
        <v>5112667</v>
      </c>
      <c r="N24" s="5" t="n">
        <v>7890475</v>
      </c>
      <c r="O24" s="5" t="n">
        <v>6756643</v>
      </c>
      <c r="P24" s="5" t="n">
        <v>6960370</v>
      </c>
    </row>
    <row r="25">
      <c r="A25" s="4" t="inlineStr">
        <is>
          <t>Cost of sales</t>
        </is>
      </c>
      <c r="B25" s="4" t="inlineStr">
        <is>
          <t xml:space="preserve"> </t>
        </is>
      </c>
      <c r="C25" s="6" t="n">
        <v>1853870</v>
      </c>
      <c r="D25" s="6" t="n">
        <v>1759083</v>
      </c>
      <c r="E25" s="6" t="n">
        <v>1612836</v>
      </c>
      <c r="F25" s="4" t="inlineStr">
        <is>
          <t xml:space="preserve"> </t>
        </is>
      </c>
      <c r="G25" s="6" t="n">
        <v>1521151</v>
      </c>
      <c r="H25" s="6" t="n">
        <v>1556579</v>
      </c>
      <c r="I25" s="6" t="n">
        <v>1614014</v>
      </c>
      <c r="J25" s="6" t="n">
        <v>3371919</v>
      </c>
      <c r="K25" s="6" t="n">
        <v>3170593</v>
      </c>
      <c r="L25" s="6" t="n">
        <v>5225789</v>
      </c>
      <c r="M25" s="6" t="n">
        <v>4691744</v>
      </c>
      <c r="N25" s="6" t="n">
        <v>7249961</v>
      </c>
      <c r="O25" s="6" t="n">
        <v>6204838</v>
      </c>
      <c r="P25" s="6" t="n">
        <v>6434663</v>
      </c>
    </row>
    <row r="26">
      <c r="A26" s="4" t="inlineStr">
        <is>
          <t>Gross profit</t>
        </is>
      </c>
      <c r="B26" s="4" t="inlineStr">
        <is>
          <t xml:space="preserve"> </t>
        </is>
      </c>
      <c r="C26" s="6" t="n">
        <v>165189</v>
      </c>
      <c r="D26" s="6" t="n">
        <v>152447</v>
      </c>
      <c r="E26" s="6" t="n">
        <v>144489</v>
      </c>
      <c r="F26" s="4" t="inlineStr">
        <is>
          <t xml:space="preserve"> </t>
        </is>
      </c>
      <c r="G26" s="6" t="n">
        <v>136590</v>
      </c>
      <c r="H26" s="6" t="n">
        <v>143098</v>
      </c>
      <c r="I26" s="6" t="n">
        <v>141235</v>
      </c>
      <c r="J26" s="6" t="n">
        <v>296936</v>
      </c>
      <c r="K26" s="6" t="n">
        <v>284333</v>
      </c>
      <c r="L26" s="6" t="n">
        <v>462125</v>
      </c>
      <c r="M26" s="6" t="n">
        <v>420923</v>
      </c>
      <c r="N26" s="6" t="n">
        <v>640514</v>
      </c>
      <c r="O26" s="6" t="n">
        <v>551805</v>
      </c>
      <c r="P26" s="6" t="n">
        <v>525707</v>
      </c>
    </row>
    <row r="27">
      <c r="A27" s="3" t="inlineStr">
        <is>
          <t>Operating expens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Selling, general and administrative</t>
        </is>
      </c>
      <c r="B28" s="4" t="inlineStr">
        <is>
          <t xml:space="preserve"> </t>
        </is>
      </c>
      <c r="C28" s="6" t="n">
        <v>61506</v>
      </c>
      <c r="D28" s="6" t="n">
        <v>61817</v>
      </c>
      <c r="E28" s="6" t="n">
        <v>61475</v>
      </c>
      <c r="F28" s="4" t="inlineStr">
        <is>
          <t xml:space="preserve"> </t>
        </is>
      </c>
      <c r="G28" s="6" t="n">
        <v>57438</v>
      </c>
      <c r="H28" s="6" t="n">
        <v>61142</v>
      </c>
      <c r="I28" s="6" t="n">
        <v>58967</v>
      </c>
      <c r="J28" s="6" t="n">
        <v>123292</v>
      </c>
      <c r="K28" s="6" t="n">
        <v>120109</v>
      </c>
      <c r="L28" s="6" t="n">
        <v>184798</v>
      </c>
      <c r="M28" s="6" t="n">
        <v>177547</v>
      </c>
      <c r="N28" s="6" t="n">
        <v>244569</v>
      </c>
      <c r="O28" s="6" t="n">
        <v>234537</v>
      </c>
      <c r="P28" s="6" t="n">
        <v>240931</v>
      </c>
    </row>
    <row r="29">
      <c r="A29" s="4" t="inlineStr">
        <is>
          <t>Research and development</t>
        </is>
      </c>
      <c r="B29" s="4" t="inlineStr">
        <is>
          <t xml:space="preserve"> </t>
        </is>
      </c>
      <c r="C29" s="6" t="n">
        <v>5071</v>
      </c>
      <c r="D29" s="6" t="n">
        <v>5472</v>
      </c>
      <c r="E29" s="6" t="n">
        <v>4777</v>
      </c>
      <c r="F29" s="4" t="inlineStr">
        <is>
          <t xml:space="preserve"> </t>
        </is>
      </c>
      <c r="G29" s="6" t="n">
        <v>5269</v>
      </c>
      <c r="H29" s="6" t="n">
        <v>5353</v>
      </c>
      <c r="I29" s="6" t="n">
        <v>4805</v>
      </c>
      <c r="J29" s="6" t="n">
        <v>10249</v>
      </c>
      <c r="K29" s="6" t="n">
        <v>10158</v>
      </c>
      <c r="L29" s="6" t="n">
        <v>15320</v>
      </c>
      <c r="M29" s="6" t="n">
        <v>15427</v>
      </c>
      <c r="N29" s="6" t="n">
        <v>21343</v>
      </c>
      <c r="O29" s="6" t="n">
        <v>20911</v>
      </c>
      <c r="P29" s="6" t="n">
        <v>22564</v>
      </c>
    </row>
    <row r="30">
      <c r="A30" s="4" t="inlineStr">
        <is>
          <t>Restructuring and other</t>
        </is>
      </c>
      <c r="B30" s="4" t="inlineStr">
        <is>
          <t xml:space="preserve"> </t>
        </is>
      </c>
      <c r="C30" s="6" t="n">
        <v>3994</v>
      </c>
      <c r="D30" s="6" t="n">
        <v>2932</v>
      </c>
      <c r="E30" s="6" t="n">
        <v>1414</v>
      </c>
      <c r="F30" s="4" t="inlineStr">
        <is>
          <t xml:space="preserve"> </t>
        </is>
      </c>
      <c r="G30" s="6" t="n">
        <v>-382</v>
      </c>
      <c r="H30" s="6" t="n">
        <v>11880</v>
      </c>
      <c r="I30" s="6" t="n">
        <v>1904</v>
      </c>
      <c r="J30" s="6" t="n">
        <v>4346</v>
      </c>
      <c r="K30" s="6" t="n">
        <v>13784</v>
      </c>
      <c r="L30" s="6" t="n">
        <v>8340</v>
      </c>
      <c r="M30" s="6" t="n">
        <v>13402</v>
      </c>
      <c r="N30" s="6" t="n">
        <v>11425</v>
      </c>
      <c r="O30" s="6" t="n">
        <v>15057</v>
      </c>
      <c r="P30" s="6" t="n">
        <v>27916</v>
      </c>
    </row>
    <row r="31">
      <c r="A31" s="4" t="inlineStr">
        <is>
          <t>Gain on sale of long-lived assets</t>
        </is>
      </c>
      <c r="B31" s="4" t="inlineStr">
        <is>
          <t xml:space="preserve"> </t>
        </is>
      </c>
      <c r="C31" s="4" t="inlineStr">
        <is>
          <t xml:space="preserve"> </t>
        </is>
      </c>
      <c r="D31" s="4" t="inlineStr">
        <is>
          <t xml:space="preserve"> </t>
        </is>
      </c>
      <c r="E31" s="6" t="n">
        <v>-4610</v>
      </c>
      <c r="F31" s="4" t="inlineStr">
        <is>
          <t xml:space="preserve"> </t>
        </is>
      </c>
      <c r="G31" s="4" t="inlineStr">
        <is>
          <t xml:space="preserve"> </t>
        </is>
      </c>
      <c r="H31" s="4" t="inlineStr">
        <is>
          <t xml:space="preserve"> </t>
        </is>
      </c>
      <c r="I31" s="4" t="inlineStr">
        <is>
          <t xml:space="preserve"> </t>
        </is>
      </c>
      <c r="J31" s="6" t="n">
        <v>-4610</v>
      </c>
      <c r="K31" s="4" t="inlineStr">
        <is>
          <t xml:space="preserve"> </t>
        </is>
      </c>
      <c r="L31" s="6" t="n">
        <v>-4610</v>
      </c>
      <c r="M31" s="4" t="inlineStr">
        <is>
          <t xml:space="preserve"> </t>
        </is>
      </c>
      <c r="N31" s="6" t="n">
        <v>-4610</v>
      </c>
      <c r="O31" s="4" t="inlineStr">
        <is>
          <t xml:space="preserve"> </t>
        </is>
      </c>
      <c r="P31" s="4" t="inlineStr">
        <is>
          <t xml:space="preserve"> </t>
        </is>
      </c>
    </row>
    <row r="32">
      <c r="A32" s="4" t="inlineStr">
        <is>
          <t>Total operating expenses</t>
        </is>
      </c>
      <c r="B32" s="4" t="inlineStr">
        <is>
          <t xml:space="preserve"> </t>
        </is>
      </c>
      <c r="C32" s="6" t="n">
        <v>70571</v>
      </c>
      <c r="D32" s="6" t="n">
        <v>70221</v>
      </c>
      <c r="E32" s="6" t="n">
        <v>63056</v>
      </c>
      <c r="F32" s="4" t="inlineStr">
        <is>
          <t xml:space="preserve"> </t>
        </is>
      </c>
      <c r="G32" s="6" t="n">
        <v>62325</v>
      </c>
      <c r="H32" s="6" t="n">
        <v>78375</v>
      </c>
      <c r="I32" s="6" t="n">
        <v>65676</v>
      </c>
      <c r="J32" s="6" t="n">
        <v>133277</v>
      </c>
      <c r="K32" s="6" t="n">
        <v>144051</v>
      </c>
      <c r="L32" s="6" t="n">
        <v>203848</v>
      </c>
      <c r="M32" s="6" t="n">
        <v>206376</v>
      </c>
      <c r="N32" s="6" t="n">
        <v>272727</v>
      </c>
      <c r="O32" s="6" t="n">
        <v>270505</v>
      </c>
      <c r="P32" s="6" t="n">
        <v>298020</v>
      </c>
    </row>
    <row r="33">
      <c r="A33" s="4" t="inlineStr">
        <is>
          <t>Operating income</t>
        </is>
      </c>
      <c r="B33" s="4" t="inlineStr">
        <is>
          <t xml:space="preserve"> </t>
        </is>
      </c>
      <c r="C33" s="6" t="n">
        <v>94618</v>
      </c>
      <c r="D33" s="6" t="n">
        <v>82226</v>
      </c>
      <c r="E33" s="6" t="n">
        <v>81433</v>
      </c>
      <c r="F33" s="4" t="inlineStr">
        <is>
          <t xml:space="preserve"> </t>
        </is>
      </c>
      <c r="G33" s="6" t="n">
        <v>74265</v>
      </c>
      <c r="H33" s="6" t="n">
        <v>64723</v>
      </c>
      <c r="I33" s="6" t="n">
        <v>75559</v>
      </c>
      <c r="J33" s="6" t="n">
        <v>163659</v>
      </c>
      <c r="K33" s="6" t="n">
        <v>140282</v>
      </c>
      <c r="L33" s="6" t="n">
        <v>258277</v>
      </c>
      <c r="M33" s="6" t="n">
        <v>214547</v>
      </c>
      <c r="N33" s="6" t="n">
        <v>367787</v>
      </c>
      <c r="O33" s="6" t="n">
        <v>281300</v>
      </c>
      <c r="P33" s="6" t="n">
        <v>227687</v>
      </c>
    </row>
    <row r="34">
      <c r="A34" s="4" t="inlineStr">
        <is>
          <t>Interest income</t>
        </is>
      </c>
      <c r="B34" s="4" t="inlineStr">
        <is>
          <t xml:space="preserve"> </t>
        </is>
      </c>
      <c r="C34" s="6" t="n">
        <v>540</v>
      </c>
      <c r="D34" s="6" t="n">
        <v>349</v>
      </c>
      <c r="E34" s="6" t="n">
        <v>309</v>
      </c>
      <c r="F34" s="4" t="inlineStr">
        <is>
          <t xml:space="preserve"> </t>
        </is>
      </c>
      <c r="G34" s="6" t="n">
        <v>217</v>
      </c>
      <c r="H34" s="6" t="n">
        <v>244</v>
      </c>
      <c r="I34" s="6" t="n">
        <v>230</v>
      </c>
      <c r="J34" s="6" t="n">
        <v>658</v>
      </c>
      <c r="K34" s="6" t="n">
        <v>474</v>
      </c>
      <c r="L34" s="6" t="n">
        <v>1198</v>
      </c>
      <c r="M34" s="6" t="n">
        <v>691</v>
      </c>
      <c r="N34" s="6" t="n">
        <v>1628</v>
      </c>
      <c r="O34" s="6" t="n">
        <v>925</v>
      </c>
      <c r="P34" s="6" t="n">
        <v>2322</v>
      </c>
    </row>
    <row r="35">
      <c r="A35" s="4" t="inlineStr">
        <is>
          <t>Interest expense</t>
        </is>
      </c>
      <c r="B35" s="4" t="inlineStr">
        <is>
          <t xml:space="preserve"> </t>
        </is>
      </c>
      <c r="C35" s="6" t="n">
        <v>-5615</v>
      </c>
      <c r="D35" s="6" t="n">
        <v>-4870</v>
      </c>
      <c r="E35" s="6" t="n">
        <v>-4877</v>
      </c>
      <c r="F35" s="4" t="inlineStr">
        <is>
          <t xml:space="preserve"> </t>
        </is>
      </c>
      <c r="G35" s="6" t="n">
        <v>-4823</v>
      </c>
      <c r="H35" s="6" t="n">
        <v>-4880</v>
      </c>
      <c r="I35" s="6" t="n">
        <v>-4954</v>
      </c>
      <c r="J35" s="6" t="n">
        <v>-9747</v>
      </c>
      <c r="K35" s="6" t="n">
        <v>-9834</v>
      </c>
      <c r="L35" s="6" t="n">
        <v>-15362</v>
      </c>
      <c r="M35" s="6" t="n">
        <v>-14657</v>
      </c>
      <c r="N35" s="6" t="n">
        <v>-22473</v>
      </c>
      <c r="O35" s="6" t="n">
        <v>-19551</v>
      </c>
      <c r="P35" s="6" t="n">
        <v>-28903</v>
      </c>
    </row>
    <row r="36">
      <c r="A36" s="4" t="inlineStr">
        <is>
          <t>Other income (expense), net</t>
        </is>
      </c>
      <c r="B36" s="4" t="inlineStr">
        <is>
          <t xml:space="preserve"> </t>
        </is>
      </c>
      <c r="C36" s="6" t="n">
        <v>-7774</v>
      </c>
      <c r="D36" s="6" t="n">
        <v>-1408</v>
      </c>
      <c r="E36" s="6" t="n">
        <v>2072</v>
      </c>
      <c r="F36" s="4" t="inlineStr">
        <is>
          <t xml:space="preserve"> </t>
        </is>
      </c>
      <c r="G36" s="6" t="n">
        <v>29258</v>
      </c>
      <c r="H36" s="6" t="n">
        <v>6143</v>
      </c>
      <c r="I36" s="6" t="n">
        <v>1867</v>
      </c>
      <c r="J36" s="6" t="n">
        <v>664</v>
      </c>
      <c r="K36" s="6" t="n">
        <v>8010</v>
      </c>
      <c r="L36" s="6" t="n">
        <v>-7110</v>
      </c>
      <c r="M36" s="6" t="n">
        <v>37268</v>
      </c>
      <c r="N36" s="6" t="n">
        <v>-26314</v>
      </c>
      <c r="O36" s="6" t="n">
        <v>44331</v>
      </c>
      <c r="P36" s="6" t="n">
        <v>-348</v>
      </c>
    </row>
    <row r="37">
      <c r="A37" s="4" t="inlineStr">
        <is>
          <t>Interest and other, net</t>
        </is>
      </c>
      <c r="B37" s="4" t="inlineStr">
        <is>
          <t xml:space="preserve"> </t>
        </is>
      </c>
      <c r="C37" s="6" t="n">
        <v>-12849</v>
      </c>
      <c r="D37" s="6" t="n">
        <v>-5929</v>
      </c>
      <c r="E37" s="6" t="n">
        <v>-2496</v>
      </c>
      <c r="F37" s="4" t="inlineStr">
        <is>
          <t xml:space="preserve"> </t>
        </is>
      </c>
      <c r="G37" s="6" t="n">
        <v>24652</v>
      </c>
      <c r="H37" s="6" t="n">
        <v>1507</v>
      </c>
      <c r="I37" s="6" t="n">
        <v>-2857</v>
      </c>
      <c r="J37" s="6" t="n">
        <v>-8425</v>
      </c>
      <c r="K37" s="6" t="n">
        <v>-1350</v>
      </c>
      <c r="L37" s="6" t="n">
        <v>-21274</v>
      </c>
      <c r="M37" s="6" t="n">
        <v>23302</v>
      </c>
      <c r="N37" s="6" t="n">
        <v>-47159</v>
      </c>
      <c r="O37" s="6" t="n">
        <v>25705</v>
      </c>
      <c r="P37" s="6" t="n">
        <v>-26929</v>
      </c>
    </row>
    <row r="38">
      <c r="A38" s="4" t="inlineStr">
        <is>
          <t>Income before income taxes</t>
        </is>
      </c>
      <c r="B38" s="4" t="inlineStr">
        <is>
          <t xml:space="preserve"> </t>
        </is>
      </c>
      <c r="C38" s="6" t="n">
        <v>81769</v>
      </c>
      <c r="D38" s="6" t="n">
        <v>76297</v>
      </c>
      <c r="E38" s="6" t="n">
        <v>78937</v>
      </c>
      <c r="F38" s="4" t="inlineStr">
        <is>
          <t xml:space="preserve"> </t>
        </is>
      </c>
      <c r="G38" s="6" t="n">
        <v>98917</v>
      </c>
      <c r="H38" s="6" t="n">
        <v>66230</v>
      </c>
      <c r="I38" s="6" t="n">
        <v>72702</v>
      </c>
      <c r="J38" s="6" t="n">
        <v>155234</v>
      </c>
      <c r="K38" s="6" t="n">
        <v>138932</v>
      </c>
      <c r="L38" s="6" t="n">
        <v>237003</v>
      </c>
      <c r="M38" s="6" t="n">
        <v>237849</v>
      </c>
      <c r="N38" s="6" t="n">
        <v>320628</v>
      </c>
      <c r="O38" s="6" t="n">
        <v>307005</v>
      </c>
      <c r="P38" s="6" t="n">
        <v>200758</v>
      </c>
    </row>
    <row r="39">
      <c r="A39" s="4" t="inlineStr">
        <is>
          <t>Provision for income taxes</t>
        </is>
      </c>
      <c r="B39" s="4" t="inlineStr">
        <is>
          <t xml:space="preserve"> </t>
        </is>
      </c>
      <c r="C39" s="5" t="n">
        <v>2226</v>
      </c>
      <c r="D39" s="5" t="n">
        <v>23077</v>
      </c>
      <c r="E39" s="5" t="n">
        <v>20303</v>
      </c>
      <c r="F39" s="4" t="inlineStr">
        <is>
          <t xml:space="preserve"> </t>
        </is>
      </c>
      <c r="G39" s="6" t="n">
        <v>-18458</v>
      </c>
      <c r="H39" s="6" t="n">
        <v>19193</v>
      </c>
      <c r="I39" s="6" t="n">
        <v>24681</v>
      </c>
      <c r="J39" s="6" t="n">
        <v>43380</v>
      </c>
      <c r="K39" s="6" t="n">
        <v>43874</v>
      </c>
      <c r="L39" s="6" t="n">
        <v>45606</v>
      </c>
      <c r="M39" s="6" t="n">
        <v>25416</v>
      </c>
      <c r="N39" s="5" t="n">
        <v>64507</v>
      </c>
      <c r="O39" s="5" t="n">
        <v>38007</v>
      </c>
      <c r="P39" s="5" t="n">
        <v>61045</v>
      </c>
    </row>
    <row r="40">
      <c r="A40" s="4" t="inlineStr">
        <is>
          <t>Net income</t>
        </is>
      </c>
      <c r="B40" s="4" t="inlineStr">
        <is>
          <t xml:space="preserve"> </t>
        </is>
      </c>
      <c r="C40" s="4" t="inlineStr">
        <is>
          <t xml:space="preserve"> </t>
        </is>
      </c>
      <c r="D40" s="4" t="inlineStr">
        <is>
          <t xml:space="preserve"> </t>
        </is>
      </c>
      <c r="E40" s="4" t="inlineStr">
        <is>
          <t xml:space="preserve"> </t>
        </is>
      </c>
      <c r="F40" s="4" t="inlineStr">
        <is>
          <t xml:space="preserve"> </t>
        </is>
      </c>
      <c r="G40" s="5" t="n">
        <v>117375</v>
      </c>
      <c r="H40" s="5" t="n">
        <v>47037</v>
      </c>
      <c r="I40" s="5" t="n">
        <v>48021</v>
      </c>
      <c r="J40" s="5" t="n">
        <v>111854</v>
      </c>
      <c r="K40" s="5" t="n">
        <v>95058</v>
      </c>
      <c r="L40" s="5" t="n">
        <v>191397</v>
      </c>
      <c r="M40" s="5" t="n">
        <v>212433</v>
      </c>
      <c r="N40" s="4" t="inlineStr">
        <is>
          <t xml:space="preserve"> </t>
        </is>
      </c>
      <c r="O40" s="4" t="inlineStr">
        <is>
          <t xml:space="preserve"> </t>
        </is>
      </c>
      <c r="P40" s="4" t="inlineStr">
        <is>
          <t xml:space="preserve"> </t>
        </is>
      </c>
    </row>
    <row r="41">
      <c r="A41" s="3" t="inlineStr">
        <is>
          <t>Net income per shar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Basic</t>
        </is>
      </c>
      <c r="B42" s="4" t="inlineStr">
        <is>
          <t xml:space="preserve"> </t>
        </is>
      </c>
      <c r="C42" s="7" t="n">
        <v>1.33</v>
      </c>
      <c r="D42" s="7" t="n">
        <v>0.85</v>
      </c>
      <c r="E42" s="7" t="n">
        <v>0.91</v>
      </c>
      <c r="F42" s="4" t="inlineStr">
        <is>
          <t xml:space="preserve"> </t>
        </is>
      </c>
      <c r="G42" s="7" t="n">
        <v>1.79</v>
      </c>
      <c r="H42" s="7" t="n">
        <v>0.72</v>
      </c>
      <c r="I42" s="7" t="n">
        <v>0.74</v>
      </c>
      <c r="J42" s="7" t="n">
        <v>1.76</v>
      </c>
      <c r="K42" s="7" t="n">
        <v>1.46</v>
      </c>
      <c r="L42" s="7" t="n">
        <v>3.07</v>
      </c>
      <c r="M42" s="7" t="n">
        <v>3.25</v>
      </c>
      <c r="N42" s="7" t="n">
        <v>4.18</v>
      </c>
      <c r="O42" s="7" t="n">
        <v>4.12</v>
      </c>
      <c r="P42" s="7" t="n">
        <v>2.02</v>
      </c>
    </row>
    <row r="43">
      <c r="A43" s="4" t="inlineStr">
        <is>
          <t>Diluted</t>
        </is>
      </c>
      <c r="B43" s="4" t="inlineStr">
        <is>
          <t xml:space="preserve"> </t>
        </is>
      </c>
      <c r="C43" s="7" t="n">
        <v>1.29</v>
      </c>
      <c r="D43" s="7" t="n">
        <v>0.83</v>
      </c>
      <c r="E43" s="7" t="n">
        <v>0.89</v>
      </c>
      <c r="F43" s="4" t="inlineStr">
        <is>
          <t xml:space="preserve"> </t>
        </is>
      </c>
      <c r="G43" s="7" t="n">
        <v>1.74</v>
      </c>
      <c r="H43" s="7" t="n">
        <v>0.7</v>
      </c>
      <c r="I43" s="7" t="n">
        <v>0.72</v>
      </c>
      <c r="J43" s="7" t="n">
        <v>1.71</v>
      </c>
      <c r="K43" s="7" t="n">
        <v>1.42</v>
      </c>
      <c r="L43" s="7" t="n">
        <v>2.98</v>
      </c>
      <c r="M43" s="7" t="n">
        <v>3.17</v>
      </c>
      <c r="N43" s="7" t="n">
        <v>4.06</v>
      </c>
      <c r="O43" s="7" t="n">
        <v>4.01</v>
      </c>
      <c r="P43" s="7" t="n">
        <v>1.97</v>
      </c>
    </row>
    <row r="44">
      <c r="A44" s="4" t="inlineStr">
        <is>
          <t>Investigation Adjustmen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Net sales</t>
        </is>
      </c>
      <c r="B45" s="4" t="inlineStr">
        <is>
          <t xml:space="preserve"> </t>
        </is>
      </c>
      <c r="C45" s="5" t="n">
        <v>4302</v>
      </c>
      <c r="D45" s="5" t="n">
        <v>3540</v>
      </c>
      <c r="E45" s="5" t="n">
        <v>-999</v>
      </c>
      <c r="F45" s="4" t="inlineStr">
        <is>
          <t xml:space="preserve"> </t>
        </is>
      </c>
      <c r="G45" s="5" t="n">
        <v>-4475</v>
      </c>
      <c r="H45" s="5" t="n">
        <v>-21180</v>
      </c>
      <c r="I45" s="5" t="n">
        <v>735</v>
      </c>
      <c r="J45" s="5" t="n">
        <v>2541</v>
      </c>
      <c r="K45" s="5" t="n">
        <v>-20445</v>
      </c>
      <c r="L45" s="5" t="n">
        <v>6843</v>
      </c>
      <c r="M45" s="5" t="n">
        <v>-24920</v>
      </c>
      <c r="N45" s="5" t="n">
        <v>23265</v>
      </c>
      <c r="O45" s="5" t="n">
        <v>-18287</v>
      </c>
      <c r="P45" s="5" t="n">
        <v>-10162</v>
      </c>
    </row>
    <row r="46">
      <c r="A46" s="4" t="inlineStr">
        <is>
          <t>Cost of sales</t>
        </is>
      </c>
      <c r="B46" s="4" t="inlineStr">
        <is>
          <t xml:space="preserve"> </t>
        </is>
      </c>
      <c r="C46" s="6" t="n">
        <v>7306</v>
      </c>
      <c r="D46" s="6" t="n">
        <v>9492</v>
      </c>
      <c r="E46" s="6" t="n">
        <v>2193</v>
      </c>
      <c r="F46" s="4" t="inlineStr">
        <is>
          <t xml:space="preserve"> </t>
        </is>
      </c>
      <c r="G46" s="6" t="n">
        <v>-2951</v>
      </c>
      <c r="H46" s="6" t="n">
        <v>933</v>
      </c>
      <c r="I46" s="6" t="n">
        <v>1619</v>
      </c>
      <c r="J46" s="6" t="n">
        <v>11685</v>
      </c>
      <c r="K46" s="6" t="n">
        <v>2552</v>
      </c>
      <c r="L46" s="6" t="n">
        <v>18991</v>
      </c>
      <c r="M46" s="6" t="n">
        <v>-399</v>
      </c>
      <c r="N46" s="6" t="n">
        <v>41573</v>
      </c>
      <c r="O46" s="6" t="n">
        <v>7077</v>
      </c>
      <c r="P46" s="6" t="n">
        <v>-1619</v>
      </c>
    </row>
    <row r="47">
      <c r="A47" s="4" t="inlineStr">
        <is>
          <t>Gross profit</t>
        </is>
      </c>
      <c r="B47" s="4" t="inlineStr">
        <is>
          <t xml:space="preserve"> </t>
        </is>
      </c>
      <c r="C47" s="6" t="n">
        <v>-3004</v>
      </c>
      <c r="D47" s="6" t="n">
        <v>-5952</v>
      </c>
      <c r="E47" s="6" t="n">
        <v>-3192</v>
      </c>
      <c r="F47" s="4" t="inlineStr">
        <is>
          <t xml:space="preserve"> </t>
        </is>
      </c>
      <c r="G47" s="6" t="n">
        <v>-1524</v>
      </c>
      <c r="H47" s="6" t="n">
        <v>-22113</v>
      </c>
      <c r="I47" s="6" t="n">
        <v>-884</v>
      </c>
      <c r="J47" s="6" t="n">
        <v>-9144</v>
      </c>
      <c r="K47" s="6" t="n">
        <v>-22997</v>
      </c>
      <c r="L47" s="6" t="n">
        <v>-12148</v>
      </c>
      <c r="M47" s="6" t="n">
        <v>-24521</v>
      </c>
      <c r="N47" s="6" t="n">
        <v>-18308</v>
      </c>
      <c r="O47" s="6" t="n">
        <v>-25364</v>
      </c>
      <c r="P47" s="6" t="n">
        <v>-8543</v>
      </c>
    </row>
    <row r="48">
      <c r="A48" s="3" t="inlineStr">
        <is>
          <t>Operating expens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Operating income</t>
        </is>
      </c>
      <c r="B49" s="4" t="inlineStr">
        <is>
          <t xml:space="preserve"> </t>
        </is>
      </c>
      <c r="C49" s="6" t="n">
        <v>-3004</v>
      </c>
      <c r="D49" s="6" t="n">
        <v>-5952</v>
      </c>
      <c r="E49" s="6" t="n">
        <v>-3192</v>
      </c>
      <c r="F49" s="4" t="inlineStr">
        <is>
          <t xml:space="preserve"> </t>
        </is>
      </c>
      <c r="G49" s="6" t="n">
        <v>-1524</v>
      </c>
      <c r="H49" s="6" t="n">
        <v>-22113</v>
      </c>
      <c r="I49" s="6" t="n">
        <v>-884</v>
      </c>
      <c r="J49" s="6" t="n">
        <v>-9144</v>
      </c>
      <c r="K49" s="6" t="n">
        <v>-22997</v>
      </c>
      <c r="L49" s="6" t="n">
        <v>-12148</v>
      </c>
      <c r="M49" s="6" t="n">
        <v>-24521</v>
      </c>
      <c r="N49" s="6" t="n">
        <v>-18308</v>
      </c>
      <c r="O49" s="6" t="n">
        <v>-25364</v>
      </c>
      <c r="P49" s="6" t="n">
        <v>-8543</v>
      </c>
    </row>
    <row r="50">
      <c r="A50" s="4" t="inlineStr">
        <is>
          <t>Income before income taxes</t>
        </is>
      </c>
      <c r="B50" s="4" t="inlineStr">
        <is>
          <t xml:space="preserve"> </t>
        </is>
      </c>
      <c r="C50" s="6" t="n">
        <v>-3004</v>
      </c>
      <c r="D50" s="6" t="n">
        <v>-5952</v>
      </c>
      <c r="E50" s="6" t="n">
        <v>-3192</v>
      </c>
      <c r="F50" s="4" t="inlineStr">
        <is>
          <t xml:space="preserve"> </t>
        </is>
      </c>
      <c r="G50" s="6" t="n">
        <v>-1524</v>
      </c>
      <c r="H50" s="6" t="n">
        <v>-22113</v>
      </c>
      <c r="I50" s="6" t="n">
        <v>-884</v>
      </c>
      <c r="J50" s="6" t="n">
        <v>-9144</v>
      </c>
      <c r="K50" s="6" t="n">
        <v>-22997</v>
      </c>
      <c r="L50" s="6" t="n">
        <v>-12148</v>
      </c>
      <c r="M50" s="6" t="n">
        <v>-24521</v>
      </c>
      <c r="N50" s="6" t="n">
        <v>-18308</v>
      </c>
      <c r="O50" s="6" t="n">
        <v>-25364</v>
      </c>
      <c r="P50" s="6" t="n">
        <v>-8543</v>
      </c>
    </row>
    <row r="51">
      <c r="A51" s="4" t="inlineStr">
        <is>
          <t>Provision for income taxes</t>
        </is>
      </c>
      <c r="B51" s="4" t="inlineStr">
        <is>
          <t xml:space="preserve"> </t>
        </is>
      </c>
      <c r="C51" s="5" t="n">
        <v>-683</v>
      </c>
      <c r="D51" s="5" t="n">
        <v>-1353</v>
      </c>
      <c r="E51" s="5" t="n">
        <v>-735</v>
      </c>
      <c r="F51" s="4" t="inlineStr">
        <is>
          <t xml:space="preserve"> </t>
        </is>
      </c>
      <c r="G51" s="6" t="n">
        <v>-344</v>
      </c>
      <c r="H51" s="6" t="n">
        <v>-5154</v>
      </c>
      <c r="I51" s="6" t="n">
        <v>-211</v>
      </c>
      <c r="J51" s="6" t="n">
        <v>-2088</v>
      </c>
      <c r="K51" s="6" t="n">
        <v>-5365</v>
      </c>
      <c r="L51" s="6" t="n">
        <v>-2771</v>
      </c>
      <c r="M51" s="6" t="n">
        <v>-5709</v>
      </c>
      <c r="N51" s="5" t="n">
        <v>-4171</v>
      </c>
      <c r="O51" s="5" t="n">
        <v>-5912</v>
      </c>
      <c r="P51" s="5" t="n">
        <v>-1999</v>
      </c>
    </row>
    <row r="52">
      <c r="A52" s="4" t="inlineStr">
        <is>
          <t>Net income</t>
        </is>
      </c>
      <c r="B52" s="4" t="inlineStr">
        <is>
          <t xml:space="preserve"> </t>
        </is>
      </c>
      <c r="C52" s="4" t="inlineStr">
        <is>
          <t xml:space="preserve"> </t>
        </is>
      </c>
      <c r="D52" s="4" t="inlineStr">
        <is>
          <t xml:space="preserve"> </t>
        </is>
      </c>
      <c r="E52" s="4" t="inlineStr">
        <is>
          <t xml:space="preserve"> </t>
        </is>
      </c>
      <c r="F52" s="4" t="inlineStr">
        <is>
          <t xml:space="preserve"> </t>
        </is>
      </c>
      <c r="G52" s="5" t="n">
        <v>-1180</v>
      </c>
      <c r="H52" s="5" t="n">
        <v>-16959</v>
      </c>
      <c r="I52" s="5" t="n">
        <v>-673</v>
      </c>
      <c r="J52" s="5" t="n">
        <v>-7056</v>
      </c>
      <c r="K52" s="5" t="n">
        <v>-17632</v>
      </c>
      <c r="L52" s="5" t="n">
        <v>-9377</v>
      </c>
      <c r="M52" s="5" t="n">
        <v>-18812</v>
      </c>
      <c r="N52" s="4" t="inlineStr">
        <is>
          <t xml:space="preserve"> </t>
        </is>
      </c>
      <c r="O52" s="4" t="inlineStr">
        <is>
          <t xml:space="preserve"> </t>
        </is>
      </c>
      <c r="P52" s="4" t="inlineStr">
        <is>
          <t xml:space="preserve"> </t>
        </is>
      </c>
    </row>
    <row r="53">
      <c r="A53" s="3" t="inlineStr">
        <is>
          <t>Net income per shar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Basic</t>
        </is>
      </c>
      <c r="B54" s="4" t="inlineStr">
        <is>
          <t xml:space="preserve"> </t>
        </is>
      </c>
      <c r="C54" s="7" t="n">
        <v>-0.04</v>
      </c>
      <c r="D54" s="7" t="n">
        <v>-0.08</v>
      </c>
      <c r="E54" s="7" t="n">
        <v>-0.04</v>
      </c>
      <c r="F54" s="4" t="inlineStr">
        <is>
          <t xml:space="preserve"> </t>
        </is>
      </c>
      <c r="G54" s="7" t="n">
        <v>-0.01</v>
      </c>
      <c r="H54" s="7" t="n">
        <v>-0.26</v>
      </c>
      <c r="I54" s="7" t="n">
        <v>-0.01</v>
      </c>
      <c r="J54" s="7" t="n">
        <v>-0.11</v>
      </c>
      <c r="K54" s="7" t="n">
        <v>-0.27</v>
      </c>
      <c r="L54" s="7" t="n">
        <v>-0.15</v>
      </c>
      <c r="M54" s="7" t="n">
        <v>-0.29</v>
      </c>
      <c r="N54" s="7" t="n">
        <v>-0.23</v>
      </c>
      <c r="O54" s="7" t="n">
        <v>-0.3</v>
      </c>
      <c r="P54" s="7" t="n">
        <v>-0.09</v>
      </c>
    </row>
    <row r="55">
      <c r="A55" s="4" t="inlineStr">
        <is>
          <t>Diluted</t>
        </is>
      </c>
      <c r="B55" s="4" t="inlineStr">
        <is>
          <t xml:space="preserve"> </t>
        </is>
      </c>
      <c r="C55" s="7" t="n">
        <v>-0.04</v>
      </c>
      <c r="D55" s="7" t="n">
        <v>-0.07000000000000001</v>
      </c>
      <c r="E55" s="7" t="n">
        <v>-0.04</v>
      </c>
      <c r="F55" s="4" t="inlineStr">
        <is>
          <t xml:space="preserve"> </t>
        </is>
      </c>
      <c r="G55" s="7" t="n">
        <v>-0.01</v>
      </c>
      <c r="H55" s="7" t="n">
        <v>-0.26</v>
      </c>
      <c r="I55" s="7" t="n">
        <v>-0.01</v>
      </c>
      <c r="J55" s="7" t="n">
        <v>-0.11</v>
      </c>
      <c r="K55" s="7" t="n">
        <v>-0.26</v>
      </c>
      <c r="L55" s="7" t="n">
        <v>-0.15</v>
      </c>
      <c r="M55" s="7" t="n">
        <v>-0.28</v>
      </c>
      <c r="N55" s="7" t="n">
        <v>-0.23</v>
      </c>
      <c r="O55" s="7" t="n">
        <v>-0.29</v>
      </c>
      <c r="P55" s="7" t="n">
        <v>-0.09</v>
      </c>
    </row>
    <row r="56">
      <c r="A56" s="4" t="inlineStr">
        <is>
          <t>Other Adjustment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3" t="inlineStr">
        <is>
          <t>Operating expens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Other income (expense), ne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5" t="n">
        <v>-2900</v>
      </c>
      <c r="I58" s="5" t="n">
        <v>2900</v>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Interest and other, ne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6" t="n">
        <v>-2900</v>
      </c>
      <c r="I59" s="6" t="n">
        <v>2900</v>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Income before income tax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6" t="n">
        <v>-2900</v>
      </c>
      <c r="I60" s="6" t="n">
        <v>2900</v>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Provision for income tax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6" t="n">
        <v>-690</v>
      </c>
      <c r="I61" s="6" t="n">
        <v>690</v>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Net incom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5" t="n">
        <v>-2210</v>
      </c>
      <c r="I62" s="5" t="n">
        <v>2210</v>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3" t="inlineStr">
        <is>
          <t>Net income per shar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4" t="inlineStr">
        <is>
          <t>Basic</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7" t="n">
        <v>-0.03</v>
      </c>
      <c r="I64" s="7" t="n">
        <v>0.03</v>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Diluted</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7" t="n">
        <v>-0.03</v>
      </c>
      <c r="I65" s="7" t="n">
        <v>0.03</v>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As Restate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4" t="inlineStr">
        <is>
          <t>Net sales</t>
        </is>
      </c>
      <c r="B67" s="4" t="inlineStr">
        <is>
          <t xml:space="preserve"> </t>
        </is>
      </c>
      <c r="C67" s="4" t="inlineStr">
        <is>
          <t xml:space="preserve"> </t>
        </is>
      </c>
      <c r="D67" s="4" t="inlineStr">
        <is>
          <t xml:space="preserve"> </t>
        </is>
      </c>
      <c r="E67" s="4" t="inlineStr">
        <is>
          <t xml:space="preserve"> </t>
        </is>
      </c>
      <c r="F67" s="4" t="inlineStr">
        <is>
          <t xml:space="preserve"> </t>
        </is>
      </c>
      <c r="G67" s="5" t="n">
        <v>1653266</v>
      </c>
      <c r="H67" s="5" t="n">
        <v>1678497</v>
      </c>
      <c r="I67" s="5" t="n">
        <v>1755984</v>
      </c>
      <c r="J67" s="4" t="inlineStr">
        <is>
          <t xml:space="preserve"> </t>
        </is>
      </c>
      <c r="K67" s="5" t="n">
        <v>3434481</v>
      </c>
      <c r="L67" s="4" t="inlineStr">
        <is>
          <t xml:space="preserve"> </t>
        </is>
      </c>
      <c r="M67" s="5" t="n">
        <v>5087747</v>
      </c>
      <c r="N67" s="4" t="inlineStr">
        <is>
          <t xml:space="preserve"> </t>
        </is>
      </c>
      <c r="O67" s="4" t="inlineStr">
        <is>
          <t xml:space="preserve"> </t>
        </is>
      </c>
      <c r="P67" s="4" t="inlineStr">
        <is>
          <t xml:space="preserve"> </t>
        </is>
      </c>
    </row>
    <row r="68">
      <c r="A68" s="4" t="inlineStr">
        <is>
          <t>Cost of sales</t>
        </is>
      </c>
      <c r="B68" s="4" t="inlineStr">
        <is>
          <t xml:space="preserve"> </t>
        </is>
      </c>
      <c r="C68" s="4" t="inlineStr">
        <is>
          <t xml:space="preserve"> </t>
        </is>
      </c>
      <c r="D68" s="4" t="inlineStr">
        <is>
          <t xml:space="preserve"> </t>
        </is>
      </c>
      <c r="E68" s="4" t="inlineStr">
        <is>
          <t xml:space="preserve"> </t>
        </is>
      </c>
      <c r="F68" s="4" t="inlineStr">
        <is>
          <t xml:space="preserve"> </t>
        </is>
      </c>
      <c r="G68" s="6" t="n">
        <v>1518200</v>
      </c>
      <c r="H68" s="6" t="n">
        <v>1557512</v>
      </c>
      <c r="I68" s="6" t="n">
        <v>1615633</v>
      </c>
      <c r="J68" s="4" t="inlineStr">
        <is>
          <t xml:space="preserve"> </t>
        </is>
      </c>
      <c r="K68" s="6" t="n">
        <v>3173145</v>
      </c>
      <c r="L68" s="4" t="inlineStr">
        <is>
          <t xml:space="preserve"> </t>
        </is>
      </c>
      <c r="M68" s="6" t="n">
        <v>4691345</v>
      </c>
      <c r="N68" s="4" t="inlineStr">
        <is>
          <t xml:space="preserve"> </t>
        </is>
      </c>
      <c r="O68" s="4" t="inlineStr">
        <is>
          <t xml:space="preserve"> </t>
        </is>
      </c>
      <c r="P68" s="4" t="inlineStr">
        <is>
          <t xml:space="preserve"> </t>
        </is>
      </c>
    </row>
    <row r="69">
      <c r="A69" s="4" t="inlineStr">
        <is>
          <t>Gross profit</t>
        </is>
      </c>
      <c r="B69" s="4" t="inlineStr">
        <is>
          <t xml:space="preserve"> </t>
        </is>
      </c>
      <c r="C69" s="4" t="inlineStr">
        <is>
          <t xml:space="preserve"> </t>
        </is>
      </c>
      <c r="D69" s="4" t="inlineStr">
        <is>
          <t xml:space="preserve"> </t>
        </is>
      </c>
      <c r="E69" s="4" t="inlineStr">
        <is>
          <t xml:space="preserve"> </t>
        </is>
      </c>
      <c r="F69" s="4" t="inlineStr">
        <is>
          <t xml:space="preserve"> </t>
        </is>
      </c>
      <c r="G69" s="6" t="n">
        <v>135066</v>
      </c>
      <c r="H69" s="6" t="n">
        <v>120985</v>
      </c>
      <c r="I69" s="6" t="n">
        <v>140351</v>
      </c>
      <c r="J69" s="4" t="inlineStr">
        <is>
          <t xml:space="preserve"> </t>
        </is>
      </c>
      <c r="K69" s="6" t="n">
        <v>261336</v>
      </c>
      <c r="L69" s="4" t="inlineStr">
        <is>
          <t xml:space="preserve"> </t>
        </is>
      </c>
      <c r="M69" s="6" t="n">
        <v>396402</v>
      </c>
      <c r="N69" s="4" t="inlineStr">
        <is>
          <t xml:space="preserve"> </t>
        </is>
      </c>
      <c r="O69" s="4" t="inlineStr">
        <is>
          <t xml:space="preserve"> </t>
        </is>
      </c>
      <c r="P69" s="4" t="inlineStr">
        <is>
          <t xml:space="preserve"> </t>
        </is>
      </c>
    </row>
    <row r="70">
      <c r="A70" s="3" t="inlineStr">
        <is>
          <t>Operating expens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4" t="inlineStr">
        <is>
          <t>Selling, general and administrative</t>
        </is>
      </c>
      <c r="B71" s="4" t="inlineStr">
        <is>
          <t xml:space="preserve"> </t>
        </is>
      </c>
      <c r="C71" s="4" t="inlineStr">
        <is>
          <t xml:space="preserve"> </t>
        </is>
      </c>
      <c r="D71" s="4" t="inlineStr">
        <is>
          <t xml:space="preserve"> </t>
        </is>
      </c>
      <c r="E71" s="4" t="inlineStr">
        <is>
          <t xml:space="preserve"> </t>
        </is>
      </c>
      <c r="F71" s="4" t="inlineStr">
        <is>
          <t xml:space="preserve"> </t>
        </is>
      </c>
      <c r="G71" s="6" t="n">
        <v>57438</v>
      </c>
      <c r="H71" s="6" t="n">
        <v>61142</v>
      </c>
      <c r="I71" s="6" t="n">
        <v>58967</v>
      </c>
      <c r="J71" s="4" t="inlineStr">
        <is>
          <t xml:space="preserve"> </t>
        </is>
      </c>
      <c r="K71" s="6" t="n">
        <v>120109</v>
      </c>
      <c r="L71" s="4" t="inlineStr">
        <is>
          <t xml:space="preserve"> </t>
        </is>
      </c>
      <c r="M71" s="6" t="n">
        <v>177547</v>
      </c>
      <c r="N71" s="4" t="inlineStr">
        <is>
          <t xml:space="preserve"> </t>
        </is>
      </c>
      <c r="O71" s="4" t="inlineStr">
        <is>
          <t xml:space="preserve"> </t>
        </is>
      </c>
      <c r="P71" s="4" t="inlineStr">
        <is>
          <t xml:space="preserve"> </t>
        </is>
      </c>
    </row>
    <row r="72">
      <c r="A72" s="4" t="inlineStr">
        <is>
          <t>Research and development</t>
        </is>
      </c>
      <c r="B72" s="4" t="inlineStr">
        <is>
          <t xml:space="preserve"> </t>
        </is>
      </c>
      <c r="C72" s="4" t="inlineStr">
        <is>
          <t xml:space="preserve"> </t>
        </is>
      </c>
      <c r="D72" s="4" t="inlineStr">
        <is>
          <t xml:space="preserve"> </t>
        </is>
      </c>
      <c r="E72" s="4" t="inlineStr">
        <is>
          <t xml:space="preserve"> </t>
        </is>
      </c>
      <c r="F72" s="4" t="inlineStr">
        <is>
          <t xml:space="preserve"> </t>
        </is>
      </c>
      <c r="G72" s="6" t="n">
        <v>5269</v>
      </c>
      <c r="H72" s="6" t="n">
        <v>5353</v>
      </c>
      <c r="I72" s="6" t="n">
        <v>4805</v>
      </c>
      <c r="J72" s="4" t="inlineStr">
        <is>
          <t xml:space="preserve"> </t>
        </is>
      </c>
      <c r="K72" s="6" t="n">
        <v>10158</v>
      </c>
      <c r="L72" s="4" t="inlineStr">
        <is>
          <t xml:space="preserve"> </t>
        </is>
      </c>
      <c r="M72" s="6" t="n">
        <v>15427</v>
      </c>
      <c r="N72" s="4" t="inlineStr">
        <is>
          <t xml:space="preserve"> </t>
        </is>
      </c>
      <c r="O72" s="4" t="inlineStr">
        <is>
          <t xml:space="preserve"> </t>
        </is>
      </c>
      <c r="P72" s="4" t="inlineStr">
        <is>
          <t xml:space="preserve"> </t>
        </is>
      </c>
    </row>
    <row r="73">
      <c r="A73" s="4" t="inlineStr">
        <is>
          <t>Restructuring and other</t>
        </is>
      </c>
      <c r="B73" s="4" t="inlineStr">
        <is>
          <t xml:space="preserve"> </t>
        </is>
      </c>
      <c r="C73" s="4" t="inlineStr">
        <is>
          <t xml:space="preserve"> </t>
        </is>
      </c>
      <c r="D73" s="4" t="inlineStr">
        <is>
          <t xml:space="preserve"> </t>
        </is>
      </c>
      <c r="E73" s="4" t="inlineStr">
        <is>
          <t xml:space="preserve"> </t>
        </is>
      </c>
      <c r="F73" s="4" t="inlineStr">
        <is>
          <t xml:space="preserve"> </t>
        </is>
      </c>
      <c r="G73" s="6" t="n">
        <v>-382</v>
      </c>
      <c r="H73" s="6" t="n">
        <v>11880</v>
      </c>
      <c r="I73" s="6" t="n">
        <v>1904</v>
      </c>
      <c r="J73" s="4" t="inlineStr">
        <is>
          <t xml:space="preserve"> </t>
        </is>
      </c>
      <c r="K73" s="6" t="n">
        <v>13784</v>
      </c>
      <c r="L73" s="4" t="inlineStr">
        <is>
          <t xml:space="preserve"> </t>
        </is>
      </c>
      <c r="M73" s="6" t="n">
        <v>13402</v>
      </c>
      <c r="N73" s="4" t="inlineStr">
        <is>
          <t xml:space="preserve"> </t>
        </is>
      </c>
      <c r="O73" s="4" t="inlineStr">
        <is>
          <t xml:space="preserve"> </t>
        </is>
      </c>
      <c r="P73" s="4" t="inlineStr">
        <is>
          <t xml:space="preserve"> </t>
        </is>
      </c>
    </row>
    <row r="74">
      <c r="A74" s="4" t="inlineStr">
        <is>
          <t>Total operating expenses</t>
        </is>
      </c>
      <c r="B74" s="4" t="inlineStr">
        <is>
          <t xml:space="preserve"> </t>
        </is>
      </c>
      <c r="C74" s="4" t="inlineStr">
        <is>
          <t xml:space="preserve"> </t>
        </is>
      </c>
      <c r="D74" s="4" t="inlineStr">
        <is>
          <t xml:space="preserve"> </t>
        </is>
      </c>
      <c r="E74" s="4" t="inlineStr">
        <is>
          <t xml:space="preserve"> </t>
        </is>
      </c>
      <c r="F74" s="4" t="inlineStr">
        <is>
          <t xml:space="preserve"> </t>
        </is>
      </c>
      <c r="G74" s="6" t="n">
        <v>62325</v>
      </c>
      <c r="H74" s="6" t="n">
        <v>78375</v>
      </c>
      <c r="I74" s="6" t="n">
        <v>65676</v>
      </c>
      <c r="J74" s="4" t="inlineStr">
        <is>
          <t xml:space="preserve"> </t>
        </is>
      </c>
      <c r="K74" s="6" t="n">
        <v>144051</v>
      </c>
      <c r="L74" s="4" t="inlineStr">
        <is>
          <t xml:space="preserve"> </t>
        </is>
      </c>
      <c r="M74" s="6" t="n">
        <v>206376</v>
      </c>
      <c r="N74" s="4" t="inlineStr">
        <is>
          <t xml:space="preserve"> </t>
        </is>
      </c>
      <c r="O74" s="4" t="inlineStr">
        <is>
          <t xml:space="preserve"> </t>
        </is>
      </c>
      <c r="P74" s="4" t="inlineStr">
        <is>
          <t xml:space="preserve"> </t>
        </is>
      </c>
    </row>
    <row r="75">
      <c r="A75" s="4" t="inlineStr">
        <is>
          <t>Operating income</t>
        </is>
      </c>
      <c r="B75" s="4" t="inlineStr">
        <is>
          <t xml:space="preserve"> </t>
        </is>
      </c>
      <c r="C75" s="4" t="inlineStr">
        <is>
          <t xml:space="preserve"> </t>
        </is>
      </c>
      <c r="D75" s="4" t="inlineStr">
        <is>
          <t xml:space="preserve"> </t>
        </is>
      </c>
      <c r="E75" s="4" t="inlineStr">
        <is>
          <t xml:space="preserve"> </t>
        </is>
      </c>
      <c r="F75" s="4" t="inlineStr">
        <is>
          <t xml:space="preserve"> </t>
        </is>
      </c>
      <c r="G75" s="6" t="n">
        <v>72741</v>
      </c>
      <c r="H75" s="6" t="n">
        <v>42610</v>
      </c>
      <c r="I75" s="6" t="n">
        <v>74675</v>
      </c>
      <c r="J75" s="4" t="inlineStr">
        <is>
          <t xml:space="preserve"> </t>
        </is>
      </c>
      <c r="K75" s="6" t="n">
        <v>117285</v>
      </c>
      <c r="L75" s="4" t="inlineStr">
        <is>
          <t xml:space="preserve"> </t>
        </is>
      </c>
      <c r="M75" s="6" t="n">
        <v>190026</v>
      </c>
      <c r="N75" s="4" t="inlineStr">
        <is>
          <t xml:space="preserve"> </t>
        </is>
      </c>
      <c r="O75" s="4" t="inlineStr">
        <is>
          <t xml:space="preserve"> </t>
        </is>
      </c>
      <c r="P75" s="4" t="inlineStr">
        <is>
          <t xml:space="preserve"> </t>
        </is>
      </c>
    </row>
    <row r="76">
      <c r="A76" s="4" t="inlineStr">
        <is>
          <t>Interest income</t>
        </is>
      </c>
      <c r="B76" s="4" t="inlineStr">
        <is>
          <t xml:space="preserve"> </t>
        </is>
      </c>
      <c r="C76" s="4" t="inlineStr">
        <is>
          <t xml:space="preserve"> </t>
        </is>
      </c>
      <c r="D76" s="4" t="inlineStr">
        <is>
          <t xml:space="preserve"> </t>
        </is>
      </c>
      <c r="E76" s="4" t="inlineStr">
        <is>
          <t xml:space="preserve"> </t>
        </is>
      </c>
      <c r="F76" s="4" t="inlineStr">
        <is>
          <t xml:space="preserve"> </t>
        </is>
      </c>
      <c r="G76" s="6" t="n">
        <v>217</v>
      </c>
      <c r="H76" s="6" t="n">
        <v>244</v>
      </c>
      <c r="I76" s="6" t="n">
        <v>230</v>
      </c>
      <c r="J76" s="4" t="inlineStr">
        <is>
          <t xml:space="preserve"> </t>
        </is>
      </c>
      <c r="K76" s="6" t="n">
        <v>474</v>
      </c>
      <c r="L76" s="4" t="inlineStr">
        <is>
          <t xml:space="preserve"> </t>
        </is>
      </c>
      <c r="M76" s="6" t="n">
        <v>691</v>
      </c>
      <c r="N76" s="4" t="inlineStr">
        <is>
          <t xml:space="preserve"> </t>
        </is>
      </c>
      <c r="O76" s="4" t="inlineStr">
        <is>
          <t xml:space="preserve"> </t>
        </is>
      </c>
      <c r="P76" s="4" t="inlineStr">
        <is>
          <t xml:space="preserve"> </t>
        </is>
      </c>
    </row>
    <row r="77">
      <c r="A77" s="4" t="inlineStr">
        <is>
          <t>Interest expense</t>
        </is>
      </c>
      <c r="B77" s="4" t="inlineStr">
        <is>
          <t xml:space="preserve"> </t>
        </is>
      </c>
      <c r="C77" s="4" t="inlineStr">
        <is>
          <t xml:space="preserve"> </t>
        </is>
      </c>
      <c r="D77" s="4" t="inlineStr">
        <is>
          <t xml:space="preserve"> </t>
        </is>
      </c>
      <c r="E77" s="4" t="inlineStr">
        <is>
          <t xml:space="preserve"> </t>
        </is>
      </c>
      <c r="F77" s="4" t="inlineStr">
        <is>
          <t xml:space="preserve"> </t>
        </is>
      </c>
      <c r="G77" s="6" t="n">
        <v>-4823</v>
      </c>
      <c r="H77" s="6" t="n">
        <v>-4880</v>
      </c>
      <c r="I77" s="6" t="n">
        <v>-4954</v>
      </c>
      <c r="J77" s="4" t="inlineStr">
        <is>
          <t xml:space="preserve"> </t>
        </is>
      </c>
      <c r="K77" s="6" t="n">
        <v>-9834</v>
      </c>
      <c r="L77" s="4" t="inlineStr">
        <is>
          <t xml:space="preserve"> </t>
        </is>
      </c>
      <c r="M77" s="6" t="n">
        <v>-14657</v>
      </c>
      <c r="N77" s="4" t="inlineStr">
        <is>
          <t xml:space="preserve"> </t>
        </is>
      </c>
      <c r="O77" s="4" t="inlineStr">
        <is>
          <t xml:space="preserve"> </t>
        </is>
      </c>
      <c r="P77" s="4" t="inlineStr">
        <is>
          <t xml:space="preserve"> </t>
        </is>
      </c>
    </row>
    <row r="78">
      <c r="A78" s="4" t="inlineStr">
        <is>
          <t>Other income (expense), net</t>
        </is>
      </c>
      <c r="B78" s="4" t="inlineStr">
        <is>
          <t xml:space="preserve"> </t>
        </is>
      </c>
      <c r="C78" s="4" t="inlineStr">
        <is>
          <t xml:space="preserve"> </t>
        </is>
      </c>
      <c r="D78" s="4" t="inlineStr">
        <is>
          <t xml:space="preserve"> </t>
        </is>
      </c>
      <c r="E78" s="4" t="inlineStr">
        <is>
          <t xml:space="preserve"> </t>
        </is>
      </c>
      <c r="F78" s="4" t="inlineStr">
        <is>
          <t xml:space="preserve"> </t>
        </is>
      </c>
      <c r="G78" s="6" t="n">
        <v>29258</v>
      </c>
      <c r="H78" s="6" t="n">
        <v>3243</v>
      </c>
      <c r="I78" s="6" t="n">
        <v>4767</v>
      </c>
      <c r="J78" s="4" t="inlineStr">
        <is>
          <t xml:space="preserve"> </t>
        </is>
      </c>
      <c r="K78" s="6" t="n">
        <v>8010</v>
      </c>
      <c r="L78" s="4" t="inlineStr">
        <is>
          <t xml:space="preserve"> </t>
        </is>
      </c>
      <c r="M78" s="6" t="n">
        <v>37268</v>
      </c>
      <c r="N78" s="4" t="inlineStr">
        <is>
          <t xml:space="preserve"> </t>
        </is>
      </c>
      <c r="O78" s="4" t="inlineStr">
        <is>
          <t xml:space="preserve"> </t>
        </is>
      </c>
      <c r="P78" s="4" t="inlineStr">
        <is>
          <t xml:space="preserve"> </t>
        </is>
      </c>
    </row>
    <row r="79">
      <c r="A79" s="4" t="inlineStr">
        <is>
          <t>Interest and other, net</t>
        </is>
      </c>
      <c r="B79" s="4" t="inlineStr">
        <is>
          <t xml:space="preserve"> </t>
        </is>
      </c>
      <c r="C79" s="4" t="inlineStr">
        <is>
          <t xml:space="preserve"> </t>
        </is>
      </c>
      <c r="D79" s="4" t="inlineStr">
        <is>
          <t xml:space="preserve"> </t>
        </is>
      </c>
      <c r="E79" s="4" t="inlineStr">
        <is>
          <t xml:space="preserve"> </t>
        </is>
      </c>
      <c r="F79" s="4" t="inlineStr">
        <is>
          <t xml:space="preserve"> </t>
        </is>
      </c>
      <c r="G79" s="6" t="n">
        <v>24652</v>
      </c>
      <c r="H79" s="6" t="n">
        <v>-1393</v>
      </c>
      <c r="I79" s="6" t="n">
        <v>43</v>
      </c>
      <c r="J79" s="4" t="inlineStr">
        <is>
          <t xml:space="preserve"> </t>
        </is>
      </c>
      <c r="K79" s="6" t="n">
        <v>-1350</v>
      </c>
      <c r="L79" s="4" t="inlineStr">
        <is>
          <t xml:space="preserve"> </t>
        </is>
      </c>
      <c r="M79" s="6" t="n">
        <v>23302</v>
      </c>
      <c r="N79" s="4" t="inlineStr">
        <is>
          <t xml:space="preserve"> </t>
        </is>
      </c>
      <c r="O79" s="4" t="inlineStr">
        <is>
          <t xml:space="preserve"> </t>
        </is>
      </c>
      <c r="P79" s="4" t="inlineStr">
        <is>
          <t xml:space="preserve"> </t>
        </is>
      </c>
    </row>
    <row r="80">
      <c r="A80" s="4" t="inlineStr">
        <is>
          <t>Income before income taxes</t>
        </is>
      </c>
      <c r="B80" s="4" t="inlineStr">
        <is>
          <t xml:space="preserve"> </t>
        </is>
      </c>
      <c r="C80" s="4" t="inlineStr">
        <is>
          <t xml:space="preserve"> </t>
        </is>
      </c>
      <c r="D80" s="4" t="inlineStr">
        <is>
          <t xml:space="preserve"> </t>
        </is>
      </c>
      <c r="E80" s="4" t="inlineStr">
        <is>
          <t xml:space="preserve"> </t>
        </is>
      </c>
      <c r="F80" s="4" t="inlineStr">
        <is>
          <t xml:space="preserve"> </t>
        </is>
      </c>
      <c r="G80" s="6" t="n">
        <v>97393</v>
      </c>
      <c r="H80" s="6" t="n">
        <v>41217</v>
      </c>
      <c r="I80" s="6" t="n">
        <v>74718</v>
      </c>
      <c r="J80" s="4" t="inlineStr">
        <is>
          <t xml:space="preserve"> </t>
        </is>
      </c>
      <c r="K80" s="6" t="n">
        <v>115935</v>
      </c>
      <c r="L80" s="4" t="inlineStr">
        <is>
          <t xml:space="preserve"> </t>
        </is>
      </c>
      <c r="M80" s="6" t="n">
        <v>213328</v>
      </c>
      <c r="N80" s="4" t="inlineStr">
        <is>
          <t xml:space="preserve"> </t>
        </is>
      </c>
      <c r="O80" s="4" t="inlineStr">
        <is>
          <t xml:space="preserve"> </t>
        </is>
      </c>
      <c r="P80" s="4" t="inlineStr">
        <is>
          <t xml:space="preserve"> </t>
        </is>
      </c>
    </row>
    <row r="81">
      <c r="A81" s="4" t="inlineStr">
        <is>
          <t>Provision for income taxes</t>
        </is>
      </c>
      <c r="B81" s="4" t="inlineStr">
        <is>
          <t xml:space="preserve"> </t>
        </is>
      </c>
      <c r="C81" s="4" t="inlineStr">
        <is>
          <t xml:space="preserve"> </t>
        </is>
      </c>
      <c r="D81" s="4" t="inlineStr">
        <is>
          <t xml:space="preserve"> </t>
        </is>
      </c>
      <c r="E81" s="4" t="inlineStr">
        <is>
          <t xml:space="preserve"> </t>
        </is>
      </c>
      <c r="F81" s="4" t="inlineStr">
        <is>
          <t xml:space="preserve"> </t>
        </is>
      </c>
      <c r="G81" s="6" t="n">
        <v>-18802</v>
      </c>
      <c r="H81" s="6" t="n">
        <v>13349</v>
      </c>
      <c r="I81" s="6" t="n">
        <v>25160</v>
      </c>
      <c r="J81" s="4" t="inlineStr">
        <is>
          <t xml:space="preserve"> </t>
        </is>
      </c>
      <c r="K81" s="6" t="n">
        <v>38509</v>
      </c>
      <c r="L81" s="4" t="inlineStr">
        <is>
          <t xml:space="preserve"> </t>
        </is>
      </c>
      <c r="M81" s="6" t="n">
        <v>19707</v>
      </c>
      <c r="N81" s="4" t="inlineStr">
        <is>
          <t xml:space="preserve"> </t>
        </is>
      </c>
      <c r="O81" s="4" t="inlineStr">
        <is>
          <t xml:space="preserve"> </t>
        </is>
      </c>
      <c r="P81" s="4" t="inlineStr">
        <is>
          <t xml:space="preserve"> </t>
        </is>
      </c>
    </row>
    <row r="82">
      <c r="A82" s="4" t="inlineStr">
        <is>
          <t>Net income</t>
        </is>
      </c>
      <c r="B82" s="4" t="inlineStr">
        <is>
          <t xml:space="preserve"> </t>
        </is>
      </c>
      <c r="C82" s="4" t="inlineStr">
        <is>
          <t xml:space="preserve"> </t>
        </is>
      </c>
      <c r="D82" s="4" t="inlineStr">
        <is>
          <t xml:space="preserve"> </t>
        </is>
      </c>
      <c r="E82" s="4" t="inlineStr">
        <is>
          <t xml:space="preserve"> </t>
        </is>
      </c>
      <c r="F82" s="4" t="inlineStr">
        <is>
          <t xml:space="preserve"> </t>
        </is>
      </c>
      <c r="G82" s="5" t="n">
        <v>116195</v>
      </c>
      <c r="H82" s="5" t="n">
        <v>27868</v>
      </c>
      <c r="I82" s="5" t="n">
        <v>49558</v>
      </c>
      <c r="J82" s="4" t="inlineStr">
        <is>
          <t xml:space="preserve"> </t>
        </is>
      </c>
      <c r="K82" s="5" t="n">
        <v>77426</v>
      </c>
      <c r="L82" s="4" t="inlineStr">
        <is>
          <t xml:space="preserve"> </t>
        </is>
      </c>
      <c r="M82" s="5" t="n">
        <v>193621</v>
      </c>
      <c r="N82" s="4" t="inlineStr">
        <is>
          <t xml:space="preserve"> </t>
        </is>
      </c>
      <c r="O82" s="4" t="inlineStr">
        <is>
          <t xml:space="preserve"> </t>
        </is>
      </c>
      <c r="P82" s="4" t="inlineStr">
        <is>
          <t xml:space="preserve"> </t>
        </is>
      </c>
    </row>
    <row r="83">
      <c r="A83" s="3" t="inlineStr">
        <is>
          <t>Net income per shar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row>
    <row r="84">
      <c r="A84" s="4" t="inlineStr">
        <is>
          <t>Basic</t>
        </is>
      </c>
      <c r="B84" s="4" t="inlineStr">
        <is>
          <t xml:space="preserve"> </t>
        </is>
      </c>
      <c r="C84" s="4" t="inlineStr">
        <is>
          <t xml:space="preserve"> </t>
        </is>
      </c>
      <c r="D84" s="4" t="inlineStr">
        <is>
          <t xml:space="preserve"> </t>
        </is>
      </c>
      <c r="E84" s="4" t="inlineStr">
        <is>
          <t xml:space="preserve"> </t>
        </is>
      </c>
      <c r="F84" s="4" t="inlineStr">
        <is>
          <t xml:space="preserve"> </t>
        </is>
      </c>
      <c r="G84" s="7" t="n">
        <v>1.78</v>
      </c>
      <c r="H84" s="7" t="n">
        <v>0.43</v>
      </c>
      <c r="I84" s="7" t="n">
        <v>0.76</v>
      </c>
      <c r="J84" s="4" t="inlineStr">
        <is>
          <t xml:space="preserve"> </t>
        </is>
      </c>
      <c r="K84" s="7" t="n">
        <v>1.19</v>
      </c>
      <c r="L84" s="4" t="inlineStr">
        <is>
          <t xml:space="preserve"> </t>
        </is>
      </c>
      <c r="M84" s="7" t="n">
        <v>2.96</v>
      </c>
      <c r="N84" s="4" t="inlineStr">
        <is>
          <t xml:space="preserve"> </t>
        </is>
      </c>
      <c r="O84" s="4" t="inlineStr">
        <is>
          <t xml:space="preserve"> </t>
        </is>
      </c>
      <c r="P84" s="4" t="inlineStr">
        <is>
          <t xml:space="preserve"> </t>
        </is>
      </c>
    </row>
    <row r="85">
      <c r="A85" s="4" t="inlineStr">
        <is>
          <t>Diluted</t>
        </is>
      </c>
      <c r="B85" s="4" t="inlineStr">
        <is>
          <t xml:space="preserve"> </t>
        </is>
      </c>
      <c r="C85" s="4" t="inlineStr">
        <is>
          <t xml:space="preserve"> </t>
        </is>
      </c>
      <c r="D85" s="4" t="inlineStr">
        <is>
          <t xml:space="preserve"> </t>
        </is>
      </c>
      <c r="E85" s="4" t="inlineStr">
        <is>
          <t xml:space="preserve"> </t>
        </is>
      </c>
      <c r="F85" s="4" t="inlineStr">
        <is>
          <t xml:space="preserve"> </t>
        </is>
      </c>
      <c r="G85" s="7" t="n">
        <v>1.73</v>
      </c>
      <c r="H85" s="7" t="n">
        <v>0.42</v>
      </c>
      <c r="I85" s="7" t="n">
        <v>0.74</v>
      </c>
      <c r="J85" s="4" t="inlineStr">
        <is>
          <t xml:space="preserve"> </t>
        </is>
      </c>
      <c r="K85" s="7" t="n">
        <v>1.16</v>
      </c>
      <c r="L85" s="4" t="inlineStr">
        <is>
          <t xml:space="preserve"> </t>
        </is>
      </c>
      <c r="M85" s="7" t="n">
        <v>2.89</v>
      </c>
      <c r="N85" s="4" t="inlineStr">
        <is>
          <t xml:space="preserve"> </t>
        </is>
      </c>
      <c r="O85" s="4" t="inlineStr">
        <is>
          <t xml:space="preserve"> </t>
        </is>
      </c>
      <c r="P85" s="4" t="inlineStr">
        <is>
          <t xml:space="preserve"> </t>
        </is>
      </c>
    </row>
  </sheetData>
  <mergeCells count="5">
    <mergeCell ref="A1:A2"/>
    <mergeCell ref="B1:I1"/>
    <mergeCell ref="J1:K1"/>
    <mergeCell ref="L1:M1"/>
    <mergeCell ref="N1:P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P6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4" customWidth="1" min="11" max="11"/>
    <col width="15" customWidth="1" min="12" max="12"/>
    <col width="14" customWidth="1" min="13" max="13"/>
    <col width="16" customWidth="1" min="14" max="14"/>
    <col width="14" customWidth="1" min="15" max="15"/>
    <col width="14" customWidth="1" min="16" max="16"/>
  </cols>
  <sheetData>
    <row r="1">
      <c r="A1" s="1" t="inlineStr">
        <is>
          <t>Quarterly Financial Data - Unaudited (Consolidated Statements of Cash Flows) (Details) - USD ($) $ in Thousands</t>
        </is>
      </c>
      <c r="B1" s="2" t="inlineStr">
        <is>
          <t>3 Months Ended</t>
        </is>
      </c>
      <c r="J1" s="2" t="inlineStr">
        <is>
          <t>6 Months Ended</t>
        </is>
      </c>
      <c r="L1" s="2" t="inlineStr">
        <is>
          <t>9 Months Ended</t>
        </is>
      </c>
      <c r="N1" s="2" t="inlineStr">
        <is>
          <t>12 Months Ended</t>
        </is>
      </c>
    </row>
    <row r="2">
      <c r="B2" s="2" t="inlineStr">
        <is>
          <t>Oct. 01, 2022</t>
        </is>
      </c>
      <c r="C2" s="2" t="inlineStr">
        <is>
          <t>Jul. 02, 2022</t>
        </is>
      </c>
      <c r="D2" s="2" t="inlineStr">
        <is>
          <t>Apr. 02, 2022</t>
        </is>
      </c>
      <c r="E2" s="2" t="inlineStr">
        <is>
          <t>Jan. 01, 2022</t>
        </is>
      </c>
      <c r="F2" s="2" t="inlineStr">
        <is>
          <t>Oct. 02, 2021</t>
        </is>
      </c>
      <c r="G2" s="2" t="inlineStr">
        <is>
          <t>Jul. 03, 2021</t>
        </is>
      </c>
      <c r="H2" s="2" t="inlineStr">
        <is>
          <t>Apr. 03, 2021</t>
        </is>
      </c>
      <c r="I2" s="2" t="inlineStr">
        <is>
          <t>Jan. 02, 2021</t>
        </is>
      </c>
      <c r="J2" s="2" t="inlineStr">
        <is>
          <t>Apr. 02, 2022</t>
        </is>
      </c>
      <c r="K2" s="2" t="inlineStr">
        <is>
          <t>Apr. 03, 2021</t>
        </is>
      </c>
      <c r="L2" s="2" t="inlineStr">
        <is>
          <t>Jul. 02, 2022</t>
        </is>
      </c>
      <c r="M2" s="2" t="inlineStr">
        <is>
          <t>Jul. 03, 2021</t>
        </is>
      </c>
      <c r="N2" s="2" t="inlineStr">
        <is>
          <t>Oct. 01, 2022</t>
        </is>
      </c>
      <c r="O2" s="2" t="inlineStr">
        <is>
          <t>Oct. 02, 2021</t>
        </is>
      </c>
      <c r="P2" s="2" t="inlineStr">
        <is>
          <t>Oct. 03, 2020</t>
        </is>
      </c>
    </row>
    <row r="3">
      <c r="A3" s="3" t="inlineStr">
        <is>
          <t>CASH FLOWS PROVIDED BY (USED IN)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Net income</t>
        </is>
      </c>
      <c r="B4" s="5" t="n">
        <v>58364</v>
      </c>
      <c r="C4" s="5" t="n">
        <v>77222</v>
      </c>
      <c r="D4" s="5" t="n">
        <v>48621</v>
      </c>
      <c r="E4" s="5" t="n">
        <v>56177</v>
      </c>
      <c r="F4" s="5" t="n">
        <v>55925</v>
      </c>
      <c r="G4" s="5" t="n">
        <v>116195</v>
      </c>
      <c r="H4" s="5" t="n">
        <v>27868</v>
      </c>
      <c r="I4" s="5" t="n">
        <v>49558</v>
      </c>
      <c r="J4" s="5" t="n">
        <v>104798</v>
      </c>
      <c r="K4" s="5" t="n">
        <v>77426</v>
      </c>
      <c r="L4" s="5" t="n">
        <v>182020</v>
      </c>
      <c r="M4" s="5" t="n">
        <v>193621</v>
      </c>
      <c r="N4" s="5" t="n">
        <v>240384</v>
      </c>
      <c r="O4" s="5" t="n">
        <v>249546</v>
      </c>
      <c r="P4" s="5" t="n">
        <v>133169</v>
      </c>
    </row>
    <row r="5">
      <c r="A5" s="3" t="inlineStr">
        <is>
          <t>Adjustments to reconcile net income to cash provided by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Depreciation and amortization</t>
        </is>
      </c>
      <c r="B6" s="4" t="inlineStr">
        <is>
          <t xml:space="preserve"> </t>
        </is>
      </c>
      <c r="C6" s="4" t="inlineStr">
        <is>
          <t xml:space="preserve"> </t>
        </is>
      </c>
      <c r="D6" s="4" t="inlineStr">
        <is>
          <t xml:space="preserve"> </t>
        </is>
      </c>
      <c r="E6" s="6" t="n">
        <v>27465</v>
      </c>
      <c r="F6" s="4" t="inlineStr">
        <is>
          <t xml:space="preserve"> </t>
        </is>
      </c>
      <c r="G6" s="4" t="inlineStr">
        <is>
          <t xml:space="preserve"> </t>
        </is>
      </c>
      <c r="H6" s="4" t="inlineStr">
        <is>
          <t xml:space="preserve"> </t>
        </is>
      </c>
      <c r="I6" s="6" t="n">
        <v>27635</v>
      </c>
      <c r="J6" s="6" t="n">
        <v>55032</v>
      </c>
      <c r="K6" s="6" t="n">
        <v>54831</v>
      </c>
      <c r="L6" s="6" t="n">
        <v>82097</v>
      </c>
      <c r="M6" s="6" t="n">
        <v>82204</v>
      </c>
      <c r="N6" s="6" t="n">
        <v>108783</v>
      </c>
      <c r="O6" s="6" t="n">
        <v>109656</v>
      </c>
      <c r="P6" s="6" t="n">
        <v>114218</v>
      </c>
    </row>
    <row r="7">
      <c r="A7" s="4" t="inlineStr">
        <is>
          <t>Stock-based compensation expense</t>
        </is>
      </c>
      <c r="B7" s="4" t="inlineStr">
        <is>
          <t xml:space="preserve"> </t>
        </is>
      </c>
      <c r="C7" s="4" t="inlineStr">
        <is>
          <t xml:space="preserve"> </t>
        </is>
      </c>
      <c r="D7" s="4" t="inlineStr">
        <is>
          <t xml:space="preserve"> </t>
        </is>
      </c>
      <c r="E7" s="6" t="n">
        <v>9032</v>
      </c>
      <c r="F7" s="4" t="inlineStr">
        <is>
          <t xml:space="preserve"> </t>
        </is>
      </c>
      <c r="G7" s="4" t="inlineStr">
        <is>
          <t xml:space="preserve"> </t>
        </is>
      </c>
      <c r="H7" s="4" t="inlineStr">
        <is>
          <t xml:space="preserve"> </t>
        </is>
      </c>
      <c r="I7" s="6" t="n">
        <v>8208</v>
      </c>
      <c r="J7" s="6" t="n">
        <v>18362</v>
      </c>
      <c r="K7" s="6" t="n">
        <v>17432</v>
      </c>
      <c r="L7" s="6" t="n">
        <v>29045</v>
      </c>
      <c r="M7" s="6" t="n">
        <v>26147</v>
      </c>
      <c r="N7" s="6" t="n">
        <v>39608</v>
      </c>
      <c r="O7" s="6" t="n">
        <v>34976</v>
      </c>
      <c r="P7" s="6" t="n">
        <v>26235</v>
      </c>
    </row>
    <row r="8">
      <c r="A8" s="4" t="inlineStr">
        <is>
          <t>Deferred income taxes</t>
        </is>
      </c>
      <c r="B8" s="4" t="inlineStr">
        <is>
          <t xml:space="preserve"> </t>
        </is>
      </c>
      <c r="C8" s="4" t="inlineStr">
        <is>
          <t xml:space="preserve"> </t>
        </is>
      </c>
      <c r="D8" s="4" t="inlineStr">
        <is>
          <t xml:space="preserve"> </t>
        </is>
      </c>
      <c r="E8" s="6" t="n">
        <v>6059</v>
      </c>
      <c r="F8" s="4" t="inlineStr">
        <is>
          <t xml:space="preserve"> </t>
        </is>
      </c>
      <c r="G8" s="4" t="inlineStr">
        <is>
          <t xml:space="preserve"> </t>
        </is>
      </c>
      <c r="H8" s="4" t="inlineStr">
        <is>
          <t xml:space="preserve"> </t>
        </is>
      </c>
      <c r="I8" s="6" t="n">
        <v>3858</v>
      </c>
      <c r="J8" s="6" t="n">
        <v>9173</v>
      </c>
      <c r="K8" s="6" t="n">
        <v>8787</v>
      </c>
      <c r="L8" s="6" t="n">
        <v>15993</v>
      </c>
      <c r="M8" s="6" t="n">
        <v>26946</v>
      </c>
      <c r="N8" s="6" t="n">
        <v>27910</v>
      </c>
      <c r="O8" s="6" t="n">
        <v>28375</v>
      </c>
      <c r="P8" s="6" t="n">
        <v>11772</v>
      </c>
    </row>
    <row r="9">
      <c r="A9" s="4" t="inlineStr">
        <is>
          <t>Impairment of goodwill and other asse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6" t="n">
        <v>1848</v>
      </c>
      <c r="M9" s="4" t="inlineStr">
        <is>
          <t xml:space="preserve"> </t>
        </is>
      </c>
      <c r="N9" s="6" t="n">
        <v>1848</v>
      </c>
      <c r="O9" s="4" t="inlineStr">
        <is>
          <t xml:space="preserve"> </t>
        </is>
      </c>
      <c r="P9" s="6" t="n">
        <v>8409</v>
      </c>
    </row>
    <row r="10">
      <c r="A10" s="4" t="inlineStr">
        <is>
          <t>Loss (Gain) on sale of intellectual proper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6" t="n">
        <v>-15000</v>
      </c>
      <c r="N10" s="6" t="n">
        <v>7000</v>
      </c>
      <c r="O10" s="6" t="n">
        <v>-15000</v>
      </c>
      <c r="P10" s="4" t="inlineStr">
        <is>
          <t xml:space="preserve"> </t>
        </is>
      </c>
    </row>
    <row r="11">
      <c r="A11" s="4" t="inlineStr">
        <is>
          <t>Gain on liquidation of foreign ent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6" t="n">
        <v>-8263</v>
      </c>
      <c r="N11" s="4" t="inlineStr">
        <is>
          <t xml:space="preserve"> </t>
        </is>
      </c>
      <c r="O11" s="6" t="n">
        <v>-8263</v>
      </c>
      <c r="P11" s="4" t="inlineStr">
        <is>
          <t xml:space="preserve"> </t>
        </is>
      </c>
    </row>
    <row r="12">
      <c r="A12" s="4" t="inlineStr">
        <is>
          <t>Other, net</t>
        </is>
      </c>
      <c r="B12" s="4" t="inlineStr">
        <is>
          <t xml:space="preserve"> </t>
        </is>
      </c>
      <c r="C12" s="4" t="inlineStr">
        <is>
          <t xml:space="preserve"> </t>
        </is>
      </c>
      <c r="D12" s="4" t="inlineStr">
        <is>
          <t xml:space="preserve"> </t>
        </is>
      </c>
      <c r="E12" s="6" t="n">
        <v>-3638</v>
      </c>
      <c r="F12" s="4" t="inlineStr">
        <is>
          <t xml:space="preserve"> </t>
        </is>
      </c>
      <c r="G12" s="4" t="inlineStr">
        <is>
          <t xml:space="preserve"> </t>
        </is>
      </c>
      <c r="H12" s="4" t="inlineStr">
        <is>
          <t xml:space="preserve"> </t>
        </is>
      </c>
      <c r="I12" s="6" t="n">
        <v>-99</v>
      </c>
      <c r="J12" s="6" t="n">
        <v>-1903</v>
      </c>
      <c r="K12" s="6" t="n">
        <v>-19</v>
      </c>
      <c r="L12" s="6" t="n">
        <v>-3146</v>
      </c>
      <c r="M12" s="6" t="n">
        <v>-633</v>
      </c>
      <c r="N12" s="6" t="n">
        <v>1260</v>
      </c>
      <c r="O12" s="6" t="n">
        <v>-1371</v>
      </c>
      <c r="P12" s="6" t="n">
        <v>-239</v>
      </c>
    </row>
    <row r="13">
      <c r="A13" s="3" t="inlineStr">
        <is>
          <t>Changes in operating assets and liabilities, net of amounts acquir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Accounts receivable</t>
        </is>
      </c>
      <c r="B14" s="4" t="inlineStr">
        <is>
          <t xml:space="preserve"> </t>
        </is>
      </c>
      <c r="C14" s="4" t="inlineStr">
        <is>
          <t xml:space="preserve"> </t>
        </is>
      </c>
      <c r="D14" s="4" t="inlineStr">
        <is>
          <t xml:space="preserve"> </t>
        </is>
      </c>
      <c r="E14" s="6" t="n">
        <v>-106656</v>
      </c>
      <c r="F14" s="4" t="inlineStr">
        <is>
          <t xml:space="preserve"> </t>
        </is>
      </c>
      <c r="G14" s="4" t="inlineStr">
        <is>
          <t xml:space="preserve"> </t>
        </is>
      </c>
      <c r="H14" s="4" t="inlineStr">
        <is>
          <t xml:space="preserve"> </t>
        </is>
      </c>
      <c r="I14" s="6" t="n">
        <v>-66961</v>
      </c>
      <c r="J14" s="6" t="n">
        <v>-79308</v>
      </c>
      <c r="K14" s="6" t="n">
        <v>-79333</v>
      </c>
      <c r="L14" s="6" t="n">
        <v>-40276</v>
      </c>
      <c r="M14" s="6" t="n">
        <v>-108008</v>
      </c>
      <c r="N14" s="6" t="n">
        <v>47483</v>
      </c>
      <c r="O14" s="6" t="n">
        <v>-145810</v>
      </c>
      <c r="P14" s="6" t="n">
        <v>81914</v>
      </c>
    </row>
    <row r="15">
      <c r="A15" s="4" t="inlineStr">
        <is>
          <t>Contract assets</t>
        </is>
      </c>
      <c r="B15" s="4" t="inlineStr">
        <is>
          <t xml:space="preserve"> </t>
        </is>
      </c>
      <c r="C15" s="4" t="inlineStr">
        <is>
          <t xml:space="preserve"> </t>
        </is>
      </c>
      <c r="D15" s="4" t="inlineStr">
        <is>
          <t xml:space="preserve"> </t>
        </is>
      </c>
      <c r="E15" s="6" t="n">
        <v>-15393</v>
      </c>
      <c r="F15" s="4" t="inlineStr">
        <is>
          <t xml:space="preserve"> </t>
        </is>
      </c>
      <c r="G15" s="4" t="inlineStr">
        <is>
          <t xml:space="preserve"> </t>
        </is>
      </c>
      <c r="H15" s="4" t="inlineStr">
        <is>
          <t xml:space="preserve"> </t>
        </is>
      </c>
      <c r="I15" s="6" t="n">
        <v>28680</v>
      </c>
      <c r="J15" s="6" t="n">
        <v>-67092</v>
      </c>
      <c r="K15" s="6" t="n">
        <v>64722</v>
      </c>
      <c r="L15" s="6" t="n">
        <v>-112606</v>
      </c>
      <c r="M15" s="6" t="n">
        <v>53231</v>
      </c>
      <c r="N15" s="6" t="n">
        <v>-143531</v>
      </c>
      <c r="O15" s="6" t="n">
        <v>54479</v>
      </c>
      <c r="P15" s="6" t="n">
        <v>9631</v>
      </c>
    </row>
    <row r="16">
      <c r="A16" s="4" t="inlineStr">
        <is>
          <t>Inventories</t>
        </is>
      </c>
      <c r="B16" s="4" t="inlineStr">
        <is>
          <t xml:space="preserve"> </t>
        </is>
      </c>
      <c r="C16" s="4" t="inlineStr">
        <is>
          <t xml:space="preserve"> </t>
        </is>
      </c>
      <c r="D16" s="4" t="inlineStr">
        <is>
          <t xml:space="preserve"> </t>
        </is>
      </c>
      <c r="E16" s="6" t="n">
        <v>-213278</v>
      </c>
      <c r="F16" s="4" t="inlineStr">
        <is>
          <t xml:space="preserve"> </t>
        </is>
      </c>
      <c r="G16" s="4" t="inlineStr">
        <is>
          <t xml:space="preserve"> </t>
        </is>
      </c>
      <c r="H16" s="4" t="inlineStr">
        <is>
          <t xml:space="preserve"> </t>
        </is>
      </c>
      <c r="I16" s="6" t="n">
        <v>57469</v>
      </c>
      <c r="J16" s="6" t="n">
        <v>-403783</v>
      </c>
      <c r="K16" s="6" t="n">
        <v>90490</v>
      </c>
      <c r="L16" s="6" t="n">
        <v>-552851</v>
      </c>
      <c r="M16" s="6" t="n">
        <v>-7419</v>
      </c>
      <c r="N16" s="6" t="n">
        <v>-651118</v>
      </c>
      <c r="O16" s="6" t="n">
        <v>-157278</v>
      </c>
      <c r="P16" s="6" t="n">
        <v>24377</v>
      </c>
    </row>
    <row r="17">
      <c r="A17" s="4" t="inlineStr">
        <is>
          <t>Prepaid expenses and other assets</t>
        </is>
      </c>
      <c r="B17" s="4" t="inlineStr">
        <is>
          <t xml:space="preserve"> </t>
        </is>
      </c>
      <c r="C17" s="4" t="inlineStr">
        <is>
          <t xml:space="preserve"> </t>
        </is>
      </c>
      <c r="D17" s="4" t="inlineStr">
        <is>
          <t xml:space="preserve"> </t>
        </is>
      </c>
      <c r="E17" s="6" t="n">
        <v>-2939</v>
      </c>
      <c r="F17" s="4" t="inlineStr">
        <is>
          <t xml:space="preserve"> </t>
        </is>
      </c>
      <c r="G17" s="4" t="inlineStr">
        <is>
          <t xml:space="preserve"> </t>
        </is>
      </c>
      <c r="H17" s="4" t="inlineStr">
        <is>
          <t xml:space="preserve"> </t>
        </is>
      </c>
      <c r="I17" s="6" t="n">
        <v>-8694</v>
      </c>
      <c r="J17" s="6" t="n">
        <v>-11334</v>
      </c>
      <c r="K17" s="6" t="n">
        <v>2065</v>
      </c>
      <c r="L17" s="6" t="n">
        <v>-13269</v>
      </c>
      <c r="M17" s="6" t="n">
        <v>-2868</v>
      </c>
      <c r="N17" s="6" t="n">
        <v>-31700</v>
      </c>
      <c r="O17" s="6" t="n">
        <v>-5780</v>
      </c>
      <c r="P17" s="6" t="n">
        <v>17092</v>
      </c>
    </row>
    <row r="18">
      <c r="A18" s="4" t="inlineStr">
        <is>
          <t>Accounts payable</t>
        </is>
      </c>
      <c r="B18" s="4" t="inlineStr">
        <is>
          <t xml:space="preserve"> </t>
        </is>
      </c>
      <c r="C18" s="4" t="inlineStr">
        <is>
          <t xml:space="preserve"> </t>
        </is>
      </c>
      <c r="D18" s="4" t="inlineStr">
        <is>
          <t xml:space="preserve"> </t>
        </is>
      </c>
      <c r="E18" s="6" t="n">
        <v>240591</v>
      </c>
      <c r="F18" s="4" t="inlineStr">
        <is>
          <t xml:space="preserve"> </t>
        </is>
      </c>
      <c r="G18" s="4" t="inlineStr">
        <is>
          <t xml:space="preserve"> </t>
        </is>
      </c>
      <c r="H18" s="4" t="inlineStr">
        <is>
          <t xml:space="preserve"> </t>
        </is>
      </c>
      <c r="I18" s="6" t="n">
        <v>-66657</v>
      </c>
      <c r="J18" s="6" t="n">
        <v>362191</v>
      </c>
      <c r="K18" s="6" t="n">
        <v>-99525</v>
      </c>
      <c r="L18" s="6" t="n">
        <v>507909</v>
      </c>
      <c r="M18" s="6" t="n">
        <v>61524</v>
      </c>
      <c r="N18" s="6" t="n">
        <v>558828</v>
      </c>
      <c r="O18" s="6" t="n">
        <v>243834</v>
      </c>
      <c r="P18" s="6" t="n">
        <v>-106640</v>
      </c>
    </row>
    <row r="19">
      <c r="A19" s="4" t="inlineStr">
        <is>
          <t>Accrued liabilities</t>
        </is>
      </c>
      <c r="B19" s="4" t="inlineStr">
        <is>
          <t xml:space="preserve"> </t>
        </is>
      </c>
      <c r="C19" s="4" t="inlineStr">
        <is>
          <t xml:space="preserve"> </t>
        </is>
      </c>
      <c r="D19" s="4" t="inlineStr">
        <is>
          <t xml:space="preserve"> </t>
        </is>
      </c>
      <c r="E19" s="6" t="n">
        <v>70880</v>
      </c>
      <c r="F19" s="4" t="inlineStr">
        <is>
          <t xml:space="preserve"> </t>
        </is>
      </c>
      <c r="G19" s="4" t="inlineStr">
        <is>
          <t xml:space="preserve"> </t>
        </is>
      </c>
      <c r="H19" s="4" t="inlineStr">
        <is>
          <t xml:space="preserve"> </t>
        </is>
      </c>
      <c r="I19" s="6" t="n">
        <v>28814</v>
      </c>
      <c r="J19" s="6" t="n">
        <v>161137</v>
      </c>
      <c r="K19" s="6" t="n">
        <v>6024</v>
      </c>
      <c r="L19" s="6" t="n">
        <v>152192</v>
      </c>
      <c r="M19" s="6" t="n">
        <v>-54861</v>
      </c>
      <c r="N19" s="6" t="n">
        <v>124099</v>
      </c>
      <c r="O19" s="6" t="n">
        <v>-49022</v>
      </c>
      <c r="P19" s="6" t="n">
        <v>-19383</v>
      </c>
    </row>
    <row r="20">
      <c r="A20" s="4" t="inlineStr">
        <is>
          <t>Cash provided by operating activities</t>
        </is>
      </c>
      <c r="B20" s="4" t="inlineStr">
        <is>
          <t xml:space="preserve"> </t>
        </is>
      </c>
      <c r="C20" s="4" t="inlineStr">
        <is>
          <t xml:space="preserve"> </t>
        </is>
      </c>
      <c r="D20" s="4" t="inlineStr">
        <is>
          <t xml:space="preserve"> </t>
        </is>
      </c>
      <c r="E20" s="6" t="n">
        <v>68300</v>
      </c>
      <c r="F20" s="4" t="inlineStr">
        <is>
          <t xml:space="preserve"> </t>
        </is>
      </c>
      <c r="G20" s="4" t="inlineStr">
        <is>
          <t xml:space="preserve"> </t>
        </is>
      </c>
      <c r="H20" s="4" t="inlineStr">
        <is>
          <t xml:space="preserve"> </t>
        </is>
      </c>
      <c r="I20" s="6" t="n">
        <v>61811</v>
      </c>
      <c r="J20" s="6" t="n">
        <v>147273</v>
      </c>
      <c r="K20" s="6" t="n">
        <v>142900</v>
      </c>
      <c r="L20" s="6" t="n">
        <v>248956</v>
      </c>
      <c r="M20" s="6" t="n">
        <v>246621</v>
      </c>
      <c r="N20" s="6" t="n">
        <v>330854</v>
      </c>
      <c r="O20" s="6" t="n">
        <v>338342</v>
      </c>
      <c r="P20" s="6" t="n">
        <v>300555</v>
      </c>
    </row>
    <row r="21">
      <c r="A21" s="4" t="inlineStr">
        <is>
          <t>Previously Report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3" t="inlineStr">
        <is>
          <t>CASH FLOWS PROVIDED BY (USED IN) OPERATING ACTIVIT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Net income</t>
        </is>
      </c>
      <c r="B23" s="4" t="inlineStr">
        <is>
          <t xml:space="preserve"> </t>
        </is>
      </c>
      <c r="C23" s="6" t="n">
        <v>79543</v>
      </c>
      <c r="D23" s="6" t="n">
        <v>53220</v>
      </c>
      <c r="E23" s="6" t="n">
        <v>58634</v>
      </c>
      <c r="F23" s="4" t="inlineStr">
        <is>
          <t xml:space="preserve"> </t>
        </is>
      </c>
      <c r="G23" s="4" t="inlineStr">
        <is>
          <t xml:space="preserve"> </t>
        </is>
      </c>
      <c r="H23" s="4" t="inlineStr">
        <is>
          <t xml:space="preserve"> </t>
        </is>
      </c>
      <c r="I23" s="6" t="n">
        <v>48021</v>
      </c>
      <c r="J23" s="6" t="n">
        <v>111854</v>
      </c>
      <c r="K23" s="6" t="n">
        <v>95058</v>
      </c>
      <c r="L23" s="6" t="n">
        <v>191397</v>
      </c>
      <c r="M23" s="6" t="n">
        <v>212433</v>
      </c>
      <c r="N23" s="6" t="n">
        <v>256121</v>
      </c>
      <c r="O23" s="6" t="n">
        <v>268998</v>
      </c>
      <c r="P23" s="6" t="n">
        <v>139713</v>
      </c>
    </row>
    <row r="24">
      <c r="A24" s="3" t="inlineStr">
        <is>
          <t>Adjustments to reconcile net income to cash provided by operating activit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Depreciation and amortization</t>
        </is>
      </c>
      <c r="B25" s="4" t="inlineStr">
        <is>
          <t xml:space="preserve"> </t>
        </is>
      </c>
      <c r="C25" s="4" t="inlineStr">
        <is>
          <t xml:space="preserve"> </t>
        </is>
      </c>
      <c r="D25" s="4" t="inlineStr">
        <is>
          <t xml:space="preserve"> </t>
        </is>
      </c>
      <c r="E25" s="6" t="n">
        <v>27465</v>
      </c>
      <c r="F25" s="4" t="inlineStr">
        <is>
          <t xml:space="preserve"> </t>
        </is>
      </c>
      <c r="G25" s="4" t="inlineStr">
        <is>
          <t xml:space="preserve"> </t>
        </is>
      </c>
      <c r="H25" s="4" t="inlineStr">
        <is>
          <t xml:space="preserve"> </t>
        </is>
      </c>
      <c r="I25" s="6" t="n">
        <v>27635</v>
      </c>
      <c r="J25" s="6" t="n">
        <v>55032</v>
      </c>
      <c r="K25" s="6" t="n">
        <v>54831</v>
      </c>
      <c r="L25" s="6" t="n">
        <v>82097</v>
      </c>
      <c r="M25" s="6" t="n">
        <v>82204</v>
      </c>
      <c r="N25" s="6" t="n">
        <v>108783</v>
      </c>
      <c r="O25" s="6" t="n">
        <v>109656</v>
      </c>
      <c r="P25" s="6" t="n">
        <v>114218</v>
      </c>
    </row>
    <row r="26">
      <c r="A26" s="4" t="inlineStr">
        <is>
          <t>Stock-based compensation expense</t>
        </is>
      </c>
      <c r="B26" s="4" t="inlineStr">
        <is>
          <t xml:space="preserve"> </t>
        </is>
      </c>
      <c r="C26" s="4" t="inlineStr">
        <is>
          <t xml:space="preserve"> </t>
        </is>
      </c>
      <c r="D26" s="4" t="inlineStr">
        <is>
          <t xml:space="preserve"> </t>
        </is>
      </c>
      <c r="E26" s="6" t="n">
        <v>9032</v>
      </c>
      <c r="F26" s="4" t="inlineStr">
        <is>
          <t xml:space="preserve"> </t>
        </is>
      </c>
      <c r="G26" s="4" t="inlineStr">
        <is>
          <t xml:space="preserve"> </t>
        </is>
      </c>
      <c r="H26" s="4" t="inlineStr">
        <is>
          <t xml:space="preserve"> </t>
        </is>
      </c>
      <c r="I26" s="6" t="n">
        <v>8208</v>
      </c>
      <c r="J26" s="6" t="n">
        <v>18362</v>
      </c>
      <c r="K26" s="6" t="n">
        <v>17432</v>
      </c>
      <c r="L26" s="6" t="n">
        <v>29045</v>
      </c>
      <c r="M26" s="6" t="n">
        <v>26147</v>
      </c>
      <c r="N26" s="6" t="n">
        <v>39608</v>
      </c>
      <c r="O26" s="6" t="n">
        <v>34976</v>
      </c>
      <c r="P26" s="6" t="n">
        <v>26235</v>
      </c>
    </row>
    <row r="27">
      <c r="A27" s="4" t="inlineStr">
        <is>
          <t>Deferred income taxes</t>
        </is>
      </c>
      <c r="B27" s="4" t="inlineStr">
        <is>
          <t xml:space="preserve"> </t>
        </is>
      </c>
      <c r="C27" s="4" t="inlineStr">
        <is>
          <t xml:space="preserve"> </t>
        </is>
      </c>
      <c r="D27" s="4" t="inlineStr">
        <is>
          <t xml:space="preserve"> </t>
        </is>
      </c>
      <c r="E27" s="6" t="n">
        <v>6707</v>
      </c>
      <c r="F27" s="4" t="inlineStr">
        <is>
          <t xml:space="preserve"> </t>
        </is>
      </c>
      <c r="G27" s="4" t="inlineStr">
        <is>
          <t xml:space="preserve"> </t>
        </is>
      </c>
      <c r="H27" s="4" t="inlineStr">
        <is>
          <t xml:space="preserve"> </t>
        </is>
      </c>
      <c r="I27" s="6" t="n">
        <v>3447</v>
      </c>
      <c r="J27" s="6" t="n">
        <v>11071</v>
      </c>
      <c r="K27" s="6" t="n">
        <v>13641</v>
      </c>
      <c r="L27" s="6" t="n">
        <v>18522</v>
      </c>
      <c r="M27" s="6" t="n">
        <v>32142</v>
      </c>
      <c r="N27" s="6" t="n">
        <v>31733</v>
      </c>
      <c r="O27" s="6" t="n">
        <v>33724</v>
      </c>
      <c r="P27" s="6" t="n">
        <v>13567</v>
      </c>
    </row>
    <row r="28">
      <c r="A28" s="4" t="inlineStr">
        <is>
          <t>Impairment of goodwill and other asse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6" t="n">
        <v>1848</v>
      </c>
      <c r="M28" s="4" t="inlineStr">
        <is>
          <t xml:space="preserve"> </t>
        </is>
      </c>
      <c r="N28" s="6" t="n">
        <v>1848</v>
      </c>
      <c r="O28" s="4" t="inlineStr">
        <is>
          <t xml:space="preserve"> </t>
        </is>
      </c>
      <c r="P28" s="6" t="n">
        <v>8409</v>
      </c>
    </row>
    <row r="29">
      <c r="A29" s="4" t="inlineStr">
        <is>
          <t>Loss (Gain) on sale of intellectual proper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6" t="n">
        <v>-15000</v>
      </c>
      <c r="N29" s="4" t="inlineStr">
        <is>
          <t xml:space="preserve"> </t>
        </is>
      </c>
      <c r="O29" s="4" t="inlineStr">
        <is>
          <t xml:space="preserve"> </t>
        </is>
      </c>
      <c r="P29" s="4" t="inlineStr">
        <is>
          <t xml:space="preserve"> </t>
        </is>
      </c>
    </row>
    <row r="30">
      <c r="A30" s="4" t="inlineStr">
        <is>
          <t>Gain on liquidation of foreign ent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6" t="n">
        <v>-8263</v>
      </c>
      <c r="N30" s="4" t="inlineStr">
        <is>
          <t xml:space="preserve"> </t>
        </is>
      </c>
      <c r="O30" s="6" t="n">
        <v>-8263</v>
      </c>
      <c r="P30" s="4" t="inlineStr">
        <is>
          <t xml:space="preserve"> </t>
        </is>
      </c>
    </row>
    <row r="31">
      <c r="A31" s="4" t="inlineStr">
        <is>
          <t>Other, net</t>
        </is>
      </c>
      <c r="B31" s="4" t="inlineStr">
        <is>
          <t xml:space="preserve"> </t>
        </is>
      </c>
      <c r="C31" s="4" t="inlineStr">
        <is>
          <t xml:space="preserve"> </t>
        </is>
      </c>
      <c r="D31" s="4" t="inlineStr">
        <is>
          <t xml:space="preserve"> </t>
        </is>
      </c>
      <c r="E31" s="6" t="n">
        <v>-3638</v>
      </c>
      <c r="F31" s="4" t="inlineStr">
        <is>
          <t xml:space="preserve"> </t>
        </is>
      </c>
      <c r="G31" s="4" t="inlineStr">
        <is>
          <t xml:space="preserve"> </t>
        </is>
      </c>
      <c r="H31" s="4" t="inlineStr">
        <is>
          <t xml:space="preserve"> </t>
        </is>
      </c>
      <c r="I31" s="6" t="n">
        <v>-99</v>
      </c>
      <c r="J31" s="6" t="n">
        <v>-1903</v>
      </c>
      <c r="K31" s="6" t="n">
        <v>-19</v>
      </c>
      <c r="L31" s="6" t="n">
        <v>-3146</v>
      </c>
      <c r="M31" s="6" t="n">
        <v>-633</v>
      </c>
      <c r="N31" s="6" t="n">
        <v>1260</v>
      </c>
      <c r="O31" s="6" t="n">
        <v>-1371</v>
      </c>
      <c r="P31" s="6" t="n">
        <v>-239</v>
      </c>
    </row>
    <row r="32">
      <c r="A32" s="3" t="inlineStr">
        <is>
          <t>Changes in operating assets and liabilities, net of amounts acquir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Accounts receivable</t>
        </is>
      </c>
      <c r="B33" s="4" t="inlineStr">
        <is>
          <t xml:space="preserve"> </t>
        </is>
      </c>
      <c r="C33" s="4" t="inlineStr">
        <is>
          <t xml:space="preserve"> </t>
        </is>
      </c>
      <c r="D33" s="4" t="inlineStr">
        <is>
          <t xml:space="preserve"> </t>
        </is>
      </c>
      <c r="E33" s="6" t="n">
        <v>-106972</v>
      </c>
      <c r="F33" s="4" t="inlineStr">
        <is>
          <t xml:space="preserve"> </t>
        </is>
      </c>
      <c r="G33" s="4" t="inlineStr">
        <is>
          <t xml:space="preserve"> </t>
        </is>
      </c>
      <c r="H33" s="4" t="inlineStr">
        <is>
          <t xml:space="preserve"> </t>
        </is>
      </c>
      <c r="I33" s="6" t="n">
        <v>-64217</v>
      </c>
      <c r="J33" s="6" t="n">
        <v>-79705</v>
      </c>
      <c r="K33" s="6" t="n">
        <v>-79166</v>
      </c>
      <c r="L33" s="6" t="n">
        <v>-39850</v>
      </c>
      <c r="M33" s="6" t="n">
        <v>-108277</v>
      </c>
      <c r="N33" s="6" t="n">
        <v>46480</v>
      </c>
      <c r="O33" s="6" t="n">
        <v>-146516</v>
      </c>
      <c r="P33" s="6" t="n">
        <v>83623</v>
      </c>
    </row>
    <row r="34">
      <c r="A34" s="4" t="inlineStr">
        <is>
          <t>Contract assets</t>
        </is>
      </c>
      <c r="B34" s="4" t="inlineStr">
        <is>
          <t xml:space="preserve"> </t>
        </is>
      </c>
      <c r="C34" s="4" t="inlineStr">
        <is>
          <t xml:space="preserve"> </t>
        </is>
      </c>
      <c r="D34" s="4" t="inlineStr">
        <is>
          <t xml:space="preserve"> </t>
        </is>
      </c>
      <c r="E34" s="6" t="n">
        <v>-15666</v>
      </c>
      <c r="F34" s="4" t="inlineStr">
        <is>
          <t xml:space="preserve"> </t>
        </is>
      </c>
      <c r="G34" s="4" t="inlineStr">
        <is>
          <t xml:space="preserve"> </t>
        </is>
      </c>
      <c r="H34" s="4" t="inlineStr">
        <is>
          <t xml:space="preserve"> </t>
        </is>
      </c>
      <c r="I34" s="6" t="n">
        <v>46534</v>
      </c>
      <c r="J34" s="6" t="n">
        <v>-68545</v>
      </c>
      <c r="K34" s="6" t="n">
        <v>61626</v>
      </c>
      <c r="L34" s="6" t="n">
        <v>-110565</v>
      </c>
      <c r="M34" s="6" t="n">
        <v>51487</v>
      </c>
      <c r="N34" s="6" t="n">
        <v>-154933</v>
      </c>
      <c r="O34" s="6" t="n">
        <v>47842</v>
      </c>
      <c r="P34" s="6" t="n">
        <v>-283</v>
      </c>
    </row>
    <row r="35">
      <c r="A35" s="4" t="inlineStr">
        <is>
          <t>Inventories</t>
        </is>
      </c>
      <c r="B35" s="4" t="inlineStr">
        <is>
          <t xml:space="preserve"> </t>
        </is>
      </c>
      <c r="C35" s="4" t="inlineStr">
        <is>
          <t xml:space="preserve"> </t>
        </is>
      </c>
      <c r="D35" s="4" t="inlineStr">
        <is>
          <t xml:space="preserve"> </t>
        </is>
      </c>
      <c r="E35" s="6" t="n">
        <v>-207300</v>
      </c>
      <c r="F35" s="4" t="inlineStr">
        <is>
          <t xml:space="preserve"> </t>
        </is>
      </c>
      <c r="G35" s="4" t="inlineStr">
        <is>
          <t xml:space="preserve"> </t>
        </is>
      </c>
      <c r="H35" s="4" t="inlineStr">
        <is>
          <t xml:space="preserve"> </t>
        </is>
      </c>
      <c r="I35" s="6" t="n">
        <v>42282</v>
      </c>
      <c r="J35" s="6" t="n">
        <v>-403396</v>
      </c>
      <c r="K35" s="6" t="n">
        <v>75303</v>
      </c>
      <c r="L35" s="6" t="n">
        <v>-559118</v>
      </c>
      <c r="M35" s="6" t="n">
        <v>-22606</v>
      </c>
      <c r="N35" s="6" t="n">
        <v>-663379</v>
      </c>
      <c r="O35" s="6" t="n">
        <v>-167186</v>
      </c>
      <c r="P35" s="6" t="n">
        <v>39564</v>
      </c>
    </row>
    <row r="36">
      <c r="A36" s="4" t="inlineStr">
        <is>
          <t>Prepaid expenses and other assets</t>
        </is>
      </c>
      <c r="B36" s="4" t="inlineStr">
        <is>
          <t xml:space="preserve"> </t>
        </is>
      </c>
      <c r="C36" s="4" t="inlineStr">
        <is>
          <t xml:space="preserve"> </t>
        </is>
      </c>
      <c r="D36" s="4" t="inlineStr">
        <is>
          <t xml:space="preserve"> </t>
        </is>
      </c>
      <c r="E36" s="6" t="n">
        <v>-2939</v>
      </c>
      <c r="F36" s="4" t="inlineStr">
        <is>
          <t xml:space="preserve"> </t>
        </is>
      </c>
      <c r="G36" s="4" t="inlineStr">
        <is>
          <t xml:space="preserve"> </t>
        </is>
      </c>
      <c r="H36" s="4" t="inlineStr">
        <is>
          <t xml:space="preserve"> </t>
        </is>
      </c>
      <c r="I36" s="6" t="n">
        <v>-9400</v>
      </c>
      <c r="J36" s="6" t="n">
        <v>-11334</v>
      </c>
      <c r="K36" s="6" t="n">
        <v>1359</v>
      </c>
      <c r="L36" s="6" t="n">
        <v>-13269</v>
      </c>
      <c r="M36" s="6" t="n">
        <v>-3574</v>
      </c>
      <c r="N36" s="6" t="n">
        <v>-31700</v>
      </c>
      <c r="O36" s="6" t="n">
        <v>-6486</v>
      </c>
      <c r="P36" s="6" t="n">
        <v>17798</v>
      </c>
    </row>
    <row r="37">
      <c r="A37" s="4" t="inlineStr">
        <is>
          <t>Accounts payable</t>
        </is>
      </c>
      <c r="B37" s="4" t="inlineStr">
        <is>
          <t xml:space="preserve"> </t>
        </is>
      </c>
      <c r="C37" s="4" t="inlineStr">
        <is>
          <t xml:space="preserve"> </t>
        </is>
      </c>
      <c r="D37" s="4" t="inlineStr">
        <is>
          <t xml:space="preserve"> </t>
        </is>
      </c>
      <c r="E37" s="6" t="n">
        <v>234525</v>
      </c>
      <c r="F37" s="4" t="inlineStr">
        <is>
          <t xml:space="preserve"> </t>
        </is>
      </c>
      <c r="G37" s="4" t="inlineStr">
        <is>
          <t xml:space="preserve"> </t>
        </is>
      </c>
      <c r="H37" s="4" t="inlineStr">
        <is>
          <t xml:space="preserve"> </t>
        </is>
      </c>
      <c r="I37" s="6" t="n">
        <v>-66657</v>
      </c>
      <c r="J37" s="6" t="n">
        <v>357176</v>
      </c>
      <c r="K37" s="6" t="n">
        <v>-99525</v>
      </c>
      <c r="L37" s="6" t="n">
        <v>507632</v>
      </c>
      <c r="M37" s="6" t="n">
        <v>61524</v>
      </c>
      <c r="N37" s="6" t="n">
        <v>554492</v>
      </c>
      <c r="O37" s="6" t="n">
        <v>236270</v>
      </c>
      <c r="P37" s="6" t="n">
        <v>-106640</v>
      </c>
    </row>
    <row r="38">
      <c r="A38" s="4" t="inlineStr">
        <is>
          <t>Accrued liabilities</t>
        </is>
      </c>
      <c r="B38" s="4" t="inlineStr">
        <is>
          <t xml:space="preserve"> </t>
        </is>
      </c>
      <c r="C38" s="4" t="inlineStr">
        <is>
          <t xml:space="preserve"> </t>
        </is>
      </c>
      <c r="D38" s="4" t="inlineStr">
        <is>
          <t xml:space="preserve"> </t>
        </is>
      </c>
      <c r="E38" s="6" t="n">
        <v>68452</v>
      </c>
      <c r="F38" s="4" t="inlineStr">
        <is>
          <t xml:space="preserve"> </t>
        </is>
      </c>
      <c r="G38" s="4" t="inlineStr">
        <is>
          <t xml:space="preserve"> </t>
        </is>
      </c>
      <c r="H38" s="4" t="inlineStr">
        <is>
          <t xml:space="preserve"> </t>
        </is>
      </c>
      <c r="I38" s="6" t="n">
        <v>26057</v>
      </c>
      <c r="J38" s="6" t="n">
        <v>158661</v>
      </c>
      <c r="K38" s="6" t="n">
        <v>2360</v>
      </c>
      <c r="L38" s="6" t="n">
        <v>144363</v>
      </c>
      <c r="M38" s="6" t="n">
        <v>-60963</v>
      </c>
      <c r="N38" s="6" t="n">
        <v>133541</v>
      </c>
      <c r="O38" s="6" t="n">
        <v>-48302</v>
      </c>
      <c r="P38" s="6" t="n">
        <v>-35410</v>
      </c>
    </row>
    <row r="39">
      <c r="A39" s="4" t="inlineStr">
        <is>
          <t>Cash provided by operating activities</t>
        </is>
      </c>
      <c r="B39" s="4" t="inlineStr">
        <is>
          <t xml:space="preserve"> </t>
        </is>
      </c>
      <c r="C39" s="4" t="inlineStr">
        <is>
          <t xml:space="preserve"> </t>
        </is>
      </c>
      <c r="D39" s="4" t="inlineStr">
        <is>
          <t xml:space="preserve"> </t>
        </is>
      </c>
      <c r="E39" s="6" t="n">
        <v>68300</v>
      </c>
      <c r="F39" s="4" t="inlineStr">
        <is>
          <t xml:space="preserve"> </t>
        </is>
      </c>
      <c r="G39" s="4" t="inlineStr">
        <is>
          <t xml:space="preserve"> </t>
        </is>
      </c>
      <c r="H39" s="4" t="inlineStr">
        <is>
          <t xml:space="preserve"> </t>
        </is>
      </c>
      <c r="I39" s="6" t="n">
        <v>61811</v>
      </c>
      <c r="J39" s="6" t="n">
        <v>147273</v>
      </c>
      <c r="K39" s="6" t="n">
        <v>142900</v>
      </c>
      <c r="L39" s="6" t="n">
        <v>248956</v>
      </c>
      <c r="M39" s="5" t="n">
        <v>246621</v>
      </c>
      <c r="N39" s="6" t="n">
        <v>330854</v>
      </c>
      <c r="O39" s="6" t="n">
        <v>338342</v>
      </c>
      <c r="P39" s="6" t="n">
        <v>300555</v>
      </c>
    </row>
    <row r="40">
      <c r="A40" s="4" t="inlineStr">
        <is>
          <t>Investigative Adjustmen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3" t="inlineStr">
        <is>
          <t>CASH FLOWS PROVIDED BY (USED IN) OPERATING ACTIVITI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Net income</t>
        </is>
      </c>
      <c r="B42" s="4" t="inlineStr">
        <is>
          <t xml:space="preserve"> </t>
        </is>
      </c>
      <c r="C42" s="5" t="n">
        <v>-2321</v>
      </c>
      <c r="D42" s="5" t="n">
        <v>-4599</v>
      </c>
      <c r="E42" s="6" t="n">
        <v>-2457</v>
      </c>
      <c r="F42" s="4" t="inlineStr">
        <is>
          <t xml:space="preserve"> </t>
        </is>
      </c>
      <c r="G42" s="6" t="n">
        <v>-18812</v>
      </c>
      <c r="H42" s="4" t="inlineStr">
        <is>
          <t xml:space="preserve"> </t>
        </is>
      </c>
      <c r="I42" s="6" t="n">
        <v>-673</v>
      </c>
      <c r="J42" s="6" t="n">
        <v>-7056</v>
      </c>
      <c r="K42" s="6" t="n">
        <v>-17632</v>
      </c>
      <c r="L42" s="6" t="n">
        <v>-9377</v>
      </c>
      <c r="M42" s="4" t="inlineStr">
        <is>
          <t xml:space="preserve"> </t>
        </is>
      </c>
      <c r="N42" s="6" t="n">
        <v>-14137</v>
      </c>
      <c r="O42" s="6" t="n">
        <v>-19452</v>
      </c>
      <c r="P42" s="6" t="n">
        <v>-6544</v>
      </c>
    </row>
    <row r="43">
      <c r="A43" s="3" t="inlineStr">
        <is>
          <t>Adjustments to reconcile net income to cash provided by operating activiti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Deferred income taxes</t>
        </is>
      </c>
      <c r="B44" s="4" t="inlineStr">
        <is>
          <t xml:space="preserve"> </t>
        </is>
      </c>
      <c r="C44" s="4" t="inlineStr">
        <is>
          <t xml:space="preserve"> </t>
        </is>
      </c>
      <c r="D44" s="4" t="inlineStr">
        <is>
          <t xml:space="preserve"> </t>
        </is>
      </c>
      <c r="E44" s="6" t="n">
        <v>-648</v>
      </c>
      <c r="F44" s="4" t="inlineStr">
        <is>
          <t xml:space="preserve"> </t>
        </is>
      </c>
      <c r="G44" s="6" t="n">
        <v>-5196</v>
      </c>
      <c r="H44" s="4" t="inlineStr">
        <is>
          <t xml:space="preserve"> </t>
        </is>
      </c>
      <c r="I44" s="6" t="n">
        <v>-279</v>
      </c>
      <c r="J44" s="6" t="n">
        <v>-1898</v>
      </c>
      <c r="K44" s="6" t="n">
        <v>-4854</v>
      </c>
      <c r="L44" s="6" t="n">
        <v>-2529</v>
      </c>
      <c r="M44" s="4" t="inlineStr">
        <is>
          <t xml:space="preserve"> </t>
        </is>
      </c>
      <c r="N44" s="6" t="n">
        <v>-3823</v>
      </c>
      <c r="O44" s="6" t="n">
        <v>-5349</v>
      </c>
      <c r="P44" s="6" t="n">
        <v>-1795</v>
      </c>
    </row>
    <row r="45">
      <c r="A45" s="3" t="inlineStr">
        <is>
          <t>Changes in operating assets and liabilities, net of amounts acquire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Contract assets</t>
        </is>
      </c>
      <c r="B46" s="4" t="inlineStr">
        <is>
          <t xml:space="preserve"> </t>
        </is>
      </c>
      <c r="C46" s="4" t="inlineStr">
        <is>
          <t xml:space="preserve"> </t>
        </is>
      </c>
      <c r="D46" s="4" t="inlineStr">
        <is>
          <t xml:space="preserve"> </t>
        </is>
      </c>
      <c r="E46" s="6" t="n">
        <v>3064</v>
      </c>
      <c r="F46" s="4" t="inlineStr">
        <is>
          <t xml:space="preserve"> </t>
        </is>
      </c>
      <c r="G46" s="6" t="n">
        <v>4921</v>
      </c>
      <c r="H46" s="4" t="inlineStr">
        <is>
          <t xml:space="preserve"> </t>
        </is>
      </c>
      <c r="I46" s="6" t="n">
        <v>-15009</v>
      </c>
      <c r="J46" s="6" t="n">
        <v>4804</v>
      </c>
      <c r="K46" s="6" t="n">
        <v>2768</v>
      </c>
      <c r="L46" s="6" t="n">
        <v>6210</v>
      </c>
      <c r="M46" s="4" t="inlineStr">
        <is>
          <t xml:space="preserve"> </t>
        </is>
      </c>
      <c r="N46" s="6" t="n">
        <v>-755</v>
      </c>
      <c r="O46" s="6" t="n">
        <v>4272</v>
      </c>
      <c r="P46" s="6" t="n">
        <v>24436</v>
      </c>
    </row>
    <row r="47">
      <c r="A47" s="4" t="inlineStr">
        <is>
          <t>Inventories</t>
        </is>
      </c>
      <c r="B47" s="4" t="inlineStr">
        <is>
          <t xml:space="preserve"> </t>
        </is>
      </c>
      <c r="C47" s="4" t="inlineStr">
        <is>
          <t xml:space="preserve"> </t>
        </is>
      </c>
      <c r="D47" s="4" t="inlineStr">
        <is>
          <t xml:space="preserve"> </t>
        </is>
      </c>
      <c r="E47" s="6" t="n">
        <v>88</v>
      </c>
      <c r="F47" s="4" t="inlineStr">
        <is>
          <t xml:space="preserve"> </t>
        </is>
      </c>
      <c r="G47" s="6" t="n">
        <v>15187</v>
      </c>
      <c r="H47" s="4" t="inlineStr">
        <is>
          <t xml:space="preserve"> </t>
        </is>
      </c>
      <c r="I47" s="6" t="n">
        <v>15187</v>
      </c>
      <c r="J47" s="6" t="n">
        <v>4628</v>
      </c>
      <c r="K47" s="6" t="n">
        <v>15187</v>
      </c>
      <c r="L47" s="6" t="n">
        <v>6544</v>
      </c>
      <c r="M47" s="4" t="inlineStr">
        <is>
          <t xml:space="preserve"> </t>
        </is>
      </c>
      <c r="N47" s="6" t="n">
        <v>19420</v>
      </c>
      <c r="O47" s="6" t="n">
        <v>17472</v>
      </c>
      <c r="P47" s="6" t="n">
        <v>-15187</v>
      </c>
    </row>
    <row r="48">
      <c r="A48" s="4" t="inlineStr">
        <is>
          <t>Prepaid expenses and other assets</t>
        </is>
      </c>
      <c r="B48" s="4" t="inlineStr">
        <is>
          <t xml:space="preserve"> </t>
        </is>
      </c>
      <c r="C48" s="4" t="inlineStr">
        <is>
          <t xml:space="preserve"> </t>
        </is>
      </c>
      <c r="D48" s="4" t="inlineStr">
        <is>
          <t xml:space="preserve"> </t>
        </is>
      </c>
      <c r="E48" s="4" t="inlineStr">
        <is>
          <t xml:space="preserve"> </t>
        </is>
      </c>
      <c r="F48" s="4" t="inlineStr">
        <is>
          <t xml:space="preserve"> </t>
        </is>
      </c>
      <c r="G48" s="6" t="n">
        <v>706</v>
      </c>
      <c r="H48" s="4" t="inlineStr">
        <is>
          <t xml:space="preserve"> </t>
        </is>
      </c>
      <c r="I48" s="6" t="n">
        <v>706</v>
      </c>
      <c r="J48" s="4" t="inlineStr">
        <is>
          <t xml:space="preserve"> </t>
        </is>
      </c>
      <c r="K48" s="6" t="n">
        <v>706</v>
      </c>
      <c r="L48" s="4" t="inlineStr">
        <is>
          <t xml:space="preserve"> </t>
        </is>
      </c>
      <c r="M48" s="4" t="inlineStr">
        <is>
          <t xml:space="preserve"> </t>
        </is>
      </c>
      <c r="N48" s="4" t="inlineStr">
        <is>
          <t xml:space="preserve"> </t>
        </is>
      </c>
      <c r="O48" s="6" t="n">
        <v>706</v>
      </c>
      <c r="P48" s="6" t="n">
        <v>-706</v>
      </c>
    </row>
    <row r="49">
      <c r="A49" s="4" t="inlineStr">
        <is>
          <t>Accrued liabilities</t>
        </is>
      </c>
      <c r="B49" s="4" t="inlineStr">
        <is>
          <t xml:space="preserve"> </t>
        </is>
      </c>
      <c r="C49" s="4" t="inlineStr">
        <is>
          <t xml:space="preserve"> </t>
        </is>
      </c>
      <c r="D49" s="4" t="inlineStr">
        <is>
          <t xml:space="preserve"> </t>
        </is>
      </c>
      <c r="E49" s="6" t="n">
        <v>-47</v>
      </c>
      <c r="F49" s="4" t="inlineStr">
        <is>
          <t xml:space="preserve"> </t>
        </is>
      </c>
      <c r="G49" s="6" t="n">
        <v>3194</v>
      </c>
      <c r="H49" s="4" t="inlineStr">
        <is>
          <t xml:space="preserve"> </t>
        </is>
      </c>
      <c r="I49" s="6" t="n">
        <v>68</v>
      </c>
      <c r="J49" s="6" t="n">
        <v>-478</v>
      </c>
      <c r="K49" s="5" t="n">
        <v>3825</v>
      </c>
      <c r="L49" s="6" t="n">
        <v>-848</v>
      </c>
      <c r="M49" s="4" t="inlineStr">
        <is>
          <t xml:space="preserve"> </t>
        </is>
      </c>
      <c r="N49" s="5" t="n">
        <v>-705</v>
      </c>
      <c r="O49" s="5" t="n">
        <v>2351</v>
      </c>
      <c r="P49" s="5" t="n">
        <v>-204</v>
      </c>
    </row>
    <row r="50">
      <c r="A50" s="4" t="inlineStr">
        <is>
          <t>Other Adjustmen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3" t="inlineStr">
        <is>
          <t>CASH FLOWS PROVIDED BY (USED IN) OPERATING ACTIVITI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Net incom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6" t="n">
        <v>2210</v>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3" t="inlineStr">
        <is>
          <t>Adjustments to reconcile net income to cash provided by operating activiti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Deferred income tax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6" t="n">
        <v>690</v>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3" t="inlineStr">
        <is>
          <t>Changes in operating assets and liabilities, net of amounts acquire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Accounts receivable</t>
        </is>
      </c>
      <c r="B56" s="4" t="inlineStr">
        <is>
          <t xml:space="preserve"> </t>
        </is>
      </c>
      <c r="C56" s="4" t="inlineStr">
        <is>
          <t xml:space="preserve"> </t>
        </is>
      </c>
      <c r="D56" s="4" t="inlineStr">
        <is>
          <t xml:space="preserve"> </t>
        </is>
      </c>
      <c r="E56" s="6" t="n">
        <v>316</v>
      </c>
      <c r="F56" s="4" t="inlineStr">
        <is>
          <t xml:space="preserve"> </t>
        </is>
      </c>
      <c r="G56" s="6" t="n">
        <v>269</v>
      </c>
      <c r="H56" s="6" t="n">
        <v>-167</v>
      </c>
      <c r="I56" s="6" t="n">
        <v>-2744</v>
      </c>
      <c r="J56" s="6" t="n">
        <v>397</v>
      </c>
      <c r="K56" s="4" t="inlineStr">
        <is>
          <t xml:space="preserve"> </t>
        </is>
      </c>
      <c r="L56" s="6" t="n">
        <v>-426</v>
      </c>
      <c r="M56" s="4" t="inlineStr">
        <is>
          <t xml:space="preserve"> </t>
        </is>
      </c>
      <c r="N56" s="4" t="inlineStr">
        <is>
          <t xml:space="preserve"> </t>
        </is>
      </c>
      <c r="O56" s="4" t="inlineStr">
        <is>
          <t xml:space="preserve"> </t>
        </is>
      </c>
      <c r="P56" s="4" t="inlineStr">
        <is>
          <t xml:space="preserve"> </t>
        </is>
      </c>
    </row>
    <row r="57">
      <c r="A57" s="4" t="inlineStr">
        <is>
          <t>Contract assets</t>
        </is>
      </c>
      <c r="B57" s="4" t="inlineStr">
        <is>
          <t xml:space="preserve"> </t>
        </is>
      </c>
      <c r="C57" s="4" t="inlineStr">
        <is>
          <t xml:space="preserve"> </t>
        </is>
      </c>
      <c r="D57" s="4" t="inlineStr">
        <is>
          <t xml:space="preserve"> </t>
        </is>
      </c>
      <c r="E57" s="6" t="n">
        <v>-2791</v>
      </c>
      <c r="F57" s="4" t="inlineStr">
        <is>
          <t xml:space="preserve"> </t>
        </is>
      </c>
      <c r="G57" s="6" t="n">
        <v>-3177</v>
      </c>
      <c r="H57" s="6" t="n">
        <v>328</v>
      </c>
      <c r="I57" s="6" t="n">
        <v>-2845</v>
      </c>
      <c r="J57" s="6" t="n">
        <v>-3351</v>
      </c>
      <c r="K57" s="4" t="inlineStr">
        <is>
          <t xml:space="preserve"> </t>
        </is>
      </c>
      <c r="L57" s="6" t="n">
        <v>-8251</v>
      </c>
      <c r="M57" s="4" t="inlineStr">
        <is>
          <t xml:space="preserve"> </t>
        </is>
      </c>
      <c r="N57" s="4" t="inlineStr">
        <is>
          <t xml:space="preserve"> </t>
        </is>
      </c>
      <c r="O57" s="4" t="inlineStr">
        <is>
          <t xml:space="preserve"> </t>
        </is>
      </c>
      <c r="P57" s="4" t="inlineStr">
        <is>
          <t xml:space="preserve"> </t>
        </is>
      </c>
    </row>
    <row r="58">
      <c r="A58" s="4" t="inlineStr">
        <is>
          <t>Inventories</t>
        </is>
      </c>
      <c r="B58" s="4" t="inlineStr">
        <is>
          <t xml:space="preserve"> </t>
        </is>
      </c>
      <c r="C58" s="4" t="inlineStr">
        <is>
          <t xml:space="preserve"> </t>
        </is>
      </c>
      <c r="D58" s="4" t="inlineStr">
        <is>
          <t xml:space="preserve"> </t>
        </is>
      </c>
      <c r="E58" s="6" t="n">
        <v>-6066</v>
      </c>
      <c r="F58" s="4" t="inlineStr">
        <is>
          <t xml:space="preserve"> </t>
        </is>
      </c>
      <c r="G58" s="4" t="inlineStr">
        <is>
          <t xml:space="preserve"> </t>
        </is>
      </c>
      <c r="H58" s="4" t="inlineStr">
        <is>
          <t xml:space="preserve"> </t>
        </is>
      </c>
      <c r="I58" s="4" t="inlineStr">
        <is>
          <t xml:space="preserve"> </t>
        </is>
      </c>
      <c r="J58" s="6" t="n">
        <v>-5015</v>
      </c>
      <c r="K58" s="4" t="inlineStr">
        <is>
          <t xml:space="preserve"> </t>
        </is>
      </c>
      <c r="L58" s="6" t="n">
        <v>-277</v>
      </c>
      <c r="M58" s="4" t="inlineStr">
        <is>
          <t xml:space="preserve"> </t>
        </is>
      </c>
      <c r="N58" s="4" t="inlineStr">
        <is>
          <t xml:space="preserve"> </t>
        </is>
      </c>
      <c r="O58" s="4" t="inlineStr">
        <is>
          <t xml:space="preserve"> </t>
        </is>
      </c>
      <c r="P58" s="4" t="inlineStr">
        <is>
          <t xml:space="preserve"> </t>
        </is>
      </c>
    </row>
    <row r="59">
      <c r="A59" s="4" t="inlineStr">
        <is>
          <t>Accounts payable</t>
        </is>
      </c>
      <c r="B59" s="4" t="inlineStr">
        <is>
          <t xml:space="preserve"> </t>
        </is>
      </c>
      <c r="C59" s="4" t="inlineStr">
        <is>
          <t xml:space="preserve"> </t>
        </is>
      </c>
      <c r="D59" s="4" t="inlineStr">
        <is>
          <t xml:space="preserve"> </t>
        </is>
      </c>
      <c r="E59" s="6" t="n">
        <v>6066</v>
      </c>
      <c r="F59" s="4" t="inlineStr">
        <is>
          <t xml:space="preserve"> </t>
        </is>
      </c>
      <c r="G59" s="4" t="inlineStr">
        <is>
          <t xml:space="preserve"> </t>
        </is>
      </c>
      <c r="H59" s="4" t="inlineStr">
        <is>
          <t xml:space="preserve"> </t>
        </is>
      </c>
      <c r="I59" s="4" t="inlineStr">
        <is>
          <t xml:space="preserve"> </t>
        </is>
      </c>
      <c r="J59" s="6" t="n">
        <v>5015</v>
      </c>
      <c r="K59" s="4" t="inlineStr">
        <is>
          <t xml:space="preserve"> </t>
        </is>
      </c>
      <c r="L59" s="6" t="n">
        <v>277</v>
      </c>
      <c r="M59" s="4" t="inlineStr">
        <is>
          <t xml:space="preserve"> </t>
        </is>
      </c>
      <c r="N59" s="4" t="inlineStr">
        <is>
          <t xml:space="preserve"> </t>
        </is>
      </c>
      <c r="O59" s="4" t="inlineStr">
        <is>
          <t xml:space="preserve"> </t>
        </is>
      </c>
      <c r="P59" s="4" t="inlineStr">
        <is>
          <t xml:space="preserve"> </t>
        </is>
      </c>
    </row>
    <row r="60">
      <c r="A60" s="4" t="inlineStr">
        <is>
          <t>Accrued liabilities</t>
        </is>
      </c>
      <c r="B60" s="4" t="inlineStr">
        <is>
          <t xml:space="preserve"> </t>
        </is>
      </c>
      <c r="C60" s="4" t="inlineStr">
        <is>
          <t xml:space="preserve"> </t>
        </is>
      </c>
      <c r="D60" s="4" t="inlineStr">
        <is>
          <t xml:space="preserve"> </t>
        </is>
      </c>
      <c r="E60" s="5" t="n">
        <v>2475</v>
      </c>
      <c r="F60" s="4" t="inlineStr">
        <is>
          <t xml:space="preserve"> </t>
        </is>
      </c>
      <c r="G60" s="5" t="n">
        <v>2908</v>
      </c>
      <c r="H60" s="5" t="n">
        <v>-161</v>
      </c>
      <c r="I60" s="5" t="n">
        <v>2689</v>
      </c>
      <c r="J60" s="5" t="n">
        <v>2954</v>
      </c>
      <c r="K60" s="4" t="inlineStr">
        <is>
          <t xml:space="preserve"> </t>
        </is>
      </c>
      <c r="L60" s="5" t="n">
        <v>8677</v>
      </c>
      <c r="M60" s="4" t="inlineStr">
        <is>
          <t xml:space="preserve"> </t>
        </is>
      </c>
      <c r="N60" s="4" t="inlineStr">
        <is>
          <t xml:space="preserve"> </t>
        </is>
      </c>
      <c r="O60" s="4" t="inlineStr">
        <is>
          <t xml:space="preserve"> </t>
        </is>
      </c>
      <c r="P60" s="4" t="inlineStr">
        <is>
          <t xml:space="preserve"> </t>
        </is>
      </c>
    </row>
  </sheetData>
  <mergeCells count="5">
    <mergeCell ref="A1:A2"/>
    <mergeCell ref="B1:I1"/>
    <mergeCell ref="J1:K1"/>
    <mergeCell ref="L1:M1"/>
    <mergeCell ref="N1:P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VALUATION AND QUALIFYING ACCOUNTS (Details) - Allowance for Accounts Receivables - USD ($) $ in Thousands</t>
        </is>
      </c>
      <c r="B1" s="2" t="inlineStr">
        <is>
          <t>12 Months Ended</t>
        </is>
      </c>
    </row>
    <row r="2">
      <c r="B2" s="2" t="inlineStr">
        <is>
          <t>Oct. 01, 2022</t>
        </is>
      </c>
      <c r="C2" s="2" t="inlineStr">
        <is>
          <t>Oct. 02, 2021</t>
        </is>
      </c>
      <c r="D2" s="2" t="inlineStr">
        <is>
          <t>Oct. 03, 2020</t>
        </is>
      </c>
    </row>
    <row r="3">
      <c r="A3" s="3" t="inlineStr">
        <is>
          <t>Valuation Allowances and Reserves [Roll Forward]</t>
        </is>
      </c>
      <c r="B3" s="4" t="inlineStr">
        <is>
          <t xml:space="preserve"> </t>
        </is>
      </c>
      <c r="C3" s="4" t="inlineStr">
        <is>
          <t xml:space="preserve"> </t>
        </is>
      </c>
      <c r="D3" s="4" t="inlineStr">
        <is>
          <t xml:space="preserve"> </t>
        </is>
      </c>
    </row>
    <row r="4">
      <c r="A4" s="4" t="inlineStr">
        <is>
          <t>Balance at Beginning of Period</t>
        </is>
      </c>
      <c r="B4" s="5" t="n">
        <v>6935</v>
      </c>
      <c r="C4" s="5" t="n">
        <v>8570</v>
      </c>
      <c r="D4" s="5" t="n">
        <v>12481</v>
      </c>
    </row>
    <row r="5">
      <c r="A5" s="4" t="inlineStr">
        <is>
          <t>Charged to Operations</t>
        </is>
      </c>
      <c r="B5" s="6" t="n">
        <v>7978</v>
      </c>
      <c r="C5" s="6" t="n">
        <v>-1635</v>
      </c>
      <c r="D5" s="6" t="n">
        <v>-3911</v>
      </c>
    </row>
    <row r="6">
      <c r="A6" s="4" t="inlineStr">
        <is>
          <t>Balance at End of Period</t>
        </is>
      </c>
      <c r="B6" s="5" t="n">
        <v>14913</v>
      </c>
      <c r="C6" s="5" t="n">
        <v>6935</v>
      </c>
      <c r="D6" s="5" t="n">
        <v>857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20T01:26:58Z</dcterms:created>
  <dcterms:modified xmlns:dcterms="http://purl.org/dc/terms/" xmlns:xsi="http://www.w3.org/2001/XMLSchema-instance" xsi:type="dcterms:W3CDTF">2023-05-20T01:26:58Z</dcterms:modified>
</cp:coreProperties>
</file>